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RELATED PARTY TRANSACTIONS" sheetId="12" state="visible" r:id="rId12"/>
    <sheet xmlns:r="http://schemas.openxmlformats.org/officeDocument/2006/relationships" name="TRUST ACCOUNT AND FAIR VALUE ME" sheetId="13" state="visible" r:id="rId13"/>
    <sheet xmlns:r="http://schemas.openxmlformats.org/officeDocument/2006/relationships" name="STOCKHOLDERS_ EQUITY" sheetId="14" state="visible" r:id="rId14"/>
    <sheet xmlns:r="http://schemas.openxmlformats.org/officeDocument/2006/relationships" name="COMMITMENTS AND CONTINGENCIES" sheetId="15" state="visible" r:id="rId15"/>
    <sheet xmlns:r="http://schemas.openxmlformats.org/officeDocument/2006/relationships" name="SUBSEQUENT EVENT _ MERGER AGREE" sheetId="16" state="visible" r:id="rId16"/>
    <sheet xmlns:r="http://schemas.openxmlformats.org/officeDocument/2006/relationships" name="SUMMARY OF SIGNIFICANT ACCOUN_2" sheetId="17" state="visible" r:id="rId17"/>
    <sheet xmlns:r="http://schemas.openxmlformats.org/officeDocument/2006/relationships" name="RESTATEMENT OF PREVIOUSLY ISS_2" sheetId="18" state="visible" r:id="rId18"/>
    <sheet xmlns:r="http://schemas.openxmlformats.org/officeDocument/2006/relationships" name="SUMMARY OF SIGNIFICANT ACCOUN_3" sheetId="19" state="visible" r:id="rId19"/>
    <sheet xmlns:r="http://schemas.openxmlformats.org/officeDocument/2006/relationships" name="TRUST ACCOUNT AND FAIR VALUE _2" sheetId="20" state="visible" r:id="rId20"/>
    <sheet xmlns:r="http://schemas.openxmlformats.org/officeDocument/2006/relationships" name="DESCRIPTION OF ORGANIZATION A_2" sheetId="21" state="visible" r:id="rId21"/>
    <sheet xmlns:r="http://schemas.openxmlformats.org/officeDocument/2006/relationships" name="RESTATEMENT OF PREVIOUSLY ISS_3" sheetId="22" state="visible" r:id="rId22"/>
    <sheet xmlns:r="http://schemas.openxmlformats.org/officeDocument/2006/relationships" name="RESTATEMENT OF PREVIOUSLY ISS_4" sheetId="23" state="visible" r:id="rId23"/>
    <sheet xmlns:r="http://schemas.openxmlformats.org/officeDocument/2006/relationships" name="RESTATEMENT OF PREVIOUSLY ISS_5" sheetId="24" state="visible" r:id="rId24"/>
    <sheet xmlns:r="http://schemas.openxmlformats.org/officeDocument/2006/relationships" name="RESTATEMENT OF PREVIOUSLY ISS_6" sheetId="25" state="visible" r:id="rId25"/>
    <sheet xmlns:r="http://schemas.openxmlformats.org/officeDocument/2006/relationships" name="RESTATEMENT OF PREVIOUSLY ISS_7" sheetId="26" state="visible" r:id="rId26"/>
    <sheet xmlns:r="http://schemas.openxmlformats.org/officeDocument/2006/relationships" name="RESTATEMENT OF PREVIOUSLY ISS_8"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PUBLIC OFFERING (Details)" sheetId="30" state="visible" r:id="rId30"/>
    <sheet xmlns:r="http://schemas.openxmlformats.org/officeDocument/2006/relationships" name="RELATED PARTY TRANSACTIONS (Det" sheetId="31" state="visible" r:id="rId31"/>
    <sheet xmlns:r="http://schemas.openxmlformats.org/officeDocument/2006/relationships" name="TRUST ACCOUNT AND FAIR VALUE _3" sheetId="32" state="visible" r:id="rId32"/>
    <sheet xmlns:r="http://schemas.openxmlformats.org/officeDocument/2006/relationships" name="TRUST ACCOUNT AND FAIR VALUE _4" sheetId="33" state="visible" r:id="rId33"/>
    <sheet xmlns:r="http://schemas.openxmlformats.org/officeDocument/2006/relationships" name="STOCKHOLDERS_ EQUITY (Details)" sheetId="34" state="visible" r:id="rId34"/>
    <sheet xmlns:r="http://schemas.openxmlformats.org/officeDocument/2006/relationships" name="CONDENSED CONSOLIDATED BALANCE " sheetId="35" state="visible" r:id="rId35"/>
    <sheet xmlns:r="http://schemas.openxmlformats.org/officeDocument/2006/relationships" name="CONDENSED CONSOLIDATED BALANC_2" sheetId="36" state="visible" r:id="rId36"/>
    <sheet xmlns:r="http://schemas.openxmlformats.org/officeDocument/2006/relationships" name="CONDENSED CONSOLIDATED STATEMEN" sheetId="37" state="visible" r:id="rId37"/>
    <sheet xmlns:r="http://schemas.openxmlformats.org/officeDocument/2006/relationships" name="CONDENSED CONSOLIDATED STATEM_2" sheetId="38" state="visible" r:id="rId38"/>
    <sheet xmlns:r="http://schemas.openxmlformats.org/officeDocument/2006/relationships" name="CONDENSED CONSOLIDATED STATEM_3" sheetId="39" state="visible" r:id="rId39"/>
    <sheet xmlns:r="http://schemas.openxmlformats.org/officeDocument/2006/relationships" name="CONDENSED CONSOLIDATED STATEM_4" sheetId="40" state="visible" r:id="rId40"/>
    <sheet xmlns:r="http://schemas.openxmlformats.org/officeDocument/2006/relationships" name="DESCRIPTION OF ORGANIZATION A_3" sheetId="41" state="visible" r:id="rId41"/>
    <sheet xmlns:r="http://schemas.openxmlformats.org/officeDocument/2006/relationships" name="SUMMARY OF SIGNIFICANT ACCOUN_6" sheetId="42" state="visible" r:id="rId42"/>
    <sheet xmlns:r="http://schemas.openxmlformats.org/officeDocument/2006/relationships" name="PUBLIC OFFERING_2" sheetId="43" state="visible" r:id="rId43"/>
    <sheet xmlns:r="http://schemas.openxmlformats.org/officeDocument/2006/relationships" name="RELATED PARTY TRANSACTIONS_2" sheetId="44" state="visible" r:id="rId44"/>
    <sheet xmlns:r="http://schemas.openxmlformats.org/officeDocument/2006/relationships" name="TRUST ACCOUNT AND FAIR VALUE _5" sheetId="45" state="visible" r:id="rId45"/>
    <sheet xmlns:r="http://schemas.openxmlformats.org/officeDocument/2006/relationships" name="ACCOUNTING FOR WARRANT LIABILIT" sheetId="46" state="visible" r:id="rId46"/>
    <sheet xmlns:r="http://schemas.openxmlformats.org/officeDocument/2006/relationships" name="STOCKHOLDERS_ EQUITY_2" sheetId="47" state="visible" r:id="rId47"/>
    <sheet xmlns:r="http://schemas.openxmlformats.org/officeDocument/2006/relationships" name="COMMITMENTS AND CONTINGENCIES_2" sheetId="48" state="visible" r:id="rId48"/>
    <sheet xmlns:r="http://schemas.openxmlformats.org/officeDocument/2006/relationships" name="SUBSEQUENT EVENT - MERGER"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TRUST ACCOUNT AND FAIR VALUE _6" sheetId="52" state="visible" r:id="rId52"/>
    <sheet xmlns:r="http://schemas.openxmlformats.org/officeDocument/2006/relationships" name="ACCOUNTING FOR WARRANT LIABIL_2" sheetId="53" state="visible" r:id="rId53"/>
    <sheet xmlns:r="http://schemas.openxmlformats.org/officeDocument/2006/relationships" name="DESCRIPTION OF ORGANIZATION A_4"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SUMMARY OF SIGNIFICANT ACCOU_11" sheetId="57" state="visible" r:id="rId57"/>
    <sheet xmlns:r="http://schemas.openxmlformats.org/officeDocument/2006/relationships" name="PUBLIC OFFERING (Details)_2" sheetId="58" state="visible" r:id="rId58"/>
    <sheet xmlns:r="http://schemas.openxmlformats.org/officeDocument/2006/relationships" name="RELATED PARTY TRANSACTIONS - Fo" sheetId="59" state="visible" r:id="rId59"/>
    <sheet xmlns:r="http://schemas.openxmlformats.org/officeDocument/2006/relationships" name="RELATED PARTY TRANSACTIONS - Pr" sheetId="60" state="visible" r:id="rId60"/>
    <sheet xmlns:r="http://schemas.openxmlformats.org/officeDocument/2006/relationships" name="TRUST ACCOUNT AND FAIR VALUE _7" sheetId="61" state="visible" r:id="rId61"/>
    <sheet xmlns:r="http://schemas.openxmlformats.org/officeDocument/2006/relationships" name="TRUST ACCOUNT AND FAIR VALUE _8" sheetId="62" state="visible" r:id="rId62"/>
    <sheet xmlns:r="http://schemas.openxmlformats.org/officeDocument/2006/relationships" name="TRUST ACCOUNT AND FAIR VALUE _9" sheetId="63" state="visible" r:id="rId63"/>
    <sheet xmlns:r="http://schemas.openxmlformats.org/officeDocument/2006/relationships" name="ACCOUNTING FOR WARRANT LIABIL_3" sheetId="64" state="visible" r:id="rId64"/>
    <sheet xmlns:r="http://schemas.openxmlformats.org/officeDocument/2006/relationships" name="ACCOUNTING FOR WARRANT LIABIL_4" sheetId="65" state="visible" r:id="rId65"/>
    <sheet xmlns:r="http://schemas.openxmlformats.org/officeDocument/2006/relationships" name="ACCOUNTING FOR WARRANT LIABIL_5" sheetId="66" state="visible" r:id="rId66"/>
    <sheet xmlns:r="http://schemas.openxmlformats.org/officeDocument/2006/relationships" name="ACCOUNTING FOR WARRANT LIABIL_6" sheetId="67" state="visible" r:id="rId67"/>
    <sheet xmlns:r="http://schemas.openxmlformats.org/officeDocument/2006/relationships" name="ACCOUNTING FOR WARRANT LIABIL_7" sheetId="68" state="visible" r:id="rId68"/>
    <sheet xmlns:r="http://schemas.openxmlformats.org/officeDocument/2006/relationships" name="STOCKHOLDERS_ EQUITY (Details_2" sheetId="69" state="visible" r:id="rId69"/>
    <sheet xmlns:r="http://schemas.openxmlformats.org/officeDocument/2006/relationships" name="SUBSEQUENT EVENT - MERGER (Deta" sheetId="70" state="visible" r:id="rId70"/>
    <sheet xmlns:r="http://schemas.openxmlformats.org/officeDocument/2006/relationships" name="CONSOLIDATED BALANCE SHEETS" sheetId="71" state="visible" r:id="rId71"/>
    <sheet xmlns:r="http://schemas.openxmlformats.org/officeDocument/2006/relationships" name="CONSOLIDATED BALANCE SHEETS (Pa" sheetId="72" state="visible" r:id="rId72"/>
    <sheet xmlns:r="http://schemas.openxmlformats.org/officeDocument/2006/relationships" name="CONSOLIDATED STATEMENTS OF OPER" sheetId="73" state="visible" r:id="rId73"/>
    <sheet xmlns:r="http://schemas.openxmlformats.org/officeDocument/2006/relationships" name="CONSOLIDATED STATEMENTS OF CONV" sheetId="74" state="visible" r:id="rId74"/>
    <sheet xmlns:r="http://schemas.openxmlformats.org/officeDocument/2006/relationships" name="CONSOLIDATED STATEMENTS OF CO_2" sheetId="75" state="visible" r:id="rId75"/>
    <sheet xmlns:r="http://schemas.openxmlformats.org/officeDocument/2006/relationships" name="CONSOLIDATED STATEMENTS OF CASH" sheetId="76" state="visible" r:id="rId76"/>
    <sheet xmlns:r="http://schemas.openxmlformats.org/officeDocument/2006/relationships" name="Nature of the Business and Basi" sheetId="77" state="visible" r:id="rId77"/>
    <sheet xmlns:r="http://schemas.openxmlformats.org/officeDocument/2006/relationships" name="Summary of Significant Accou_12" sheetId="78" state="visible" r:id="rId78"/>
    <sheet xmlns:r="http://schemas.openxmlformats.org/officeDocument/2006/relationships" name="Fair Value Measurements" sheetId="79" state="visible" r:id="rId79"/>
    <sheet xmlns:r="http://schemas.openxmlformats.org/officeDocument/2006/relationships" name="Inventory" sheetId="80" state="visible" r:id="rId80"/>
    <sheet xmlns:r="http://schemas.openxmlformats.org/officeDocument/2006/relationships" name="Property and Equipment, Net" sheetId="81" state="visible" r:id="rId81"/>
    <sheet xmlns:r="http://schemas.openxmlformats.org/officeDocument/2006/relationships" name="Accrued Expenses and Other Curr" sheetId="82" state="visible" r:id="rId82"/>
    <sheet xmlns:r="http://schemas.openxmlformats.org/officeDocument/2006/relationships" name="Long-term Debt" sheetId="83" state="visible" r:id="rId83"/>
    <sheet xmlns:r="http://schemas.openxmlformats.org/officeDocument/2006/relationships" name="Convertible Preferred Stock" sheetId="84" state="visible" r:id="rId84"/>
    <sheet xmlns:r="http://schemas.openxmlformats.org/officeDocument/2006/relationships" name="Warrants" sheetId="85" state="visible" r:id="rId85"/>
    <sheet xmlns:r="http://schemas.openxmlformats.org/officeDocument/2006/relationships" name="Common Stock" sheetId="86" state="visible" r:id="rId86"/>
    <sheet xmlns:r="http://schemas.openxmlformats.org/officeDocument/2006/relationships" name="Stock Based Compensation" sheetId="87" state="visible" r:id="rId87"/>
    <sheet xmlns:r="http://schemas.openxmlformats.org/officeDocument/2006/relationships" name="Income Taxes" sheetId="88" state="visible" r:id="rId88"/>
    <sheet xmlns:r="http://schemas.openxmlformats.org/officeDocument/2006/relationships" name="Net Loss per Share" sheetId="89" state="visible" r:id="rId89"/>
    <sheet xmlns:r="http://schemas.openxmlformats.org/officeDocument/2006/relationships" name="Related Party Transactions_2_3" sheetId="90" state="visible" r:id="rId90"/>
    <sheet xmlns:r="http://schemas.openxmlformats.org/officeDocument/2006/relationships" name="Commitments and Contingencies_3" sheetId="91" state="visible" r:id="rId91"/>
    <sheet xmlns:r="http://schemas.openxmlformats.org/officeDocument/2006/relationships" name="Benefit Plans" sheetId="92" state="visible" r:id="rId92"/>
    <sheet xmlns:r="http://schemas.openxmlformats.org/officeDocument/2006/relationships" name="Subsequent Events" sheetId="93" state="visible" r:id="rId93"/>
    <sheet xmlns:r="http://schemas.openxmlformats.org/officeDocument/2006/relationships" name="Summary of Significant Accou_13" sheetId="94" state="visible" r:id="rId94"/>
    <sheet xmlns:r="http://schemas.openxmlformats.org/officeDocument/2006/relationships" name="Nature of the Business and Ba_2" sheetId="95" state="visible" r:id="rId95"/>
    <sheet xmlns:r="http://schemas.openxmlformats.org/officeDocument/2006/relationships" name="Summary of Significant Accou_14" sheetId="96" state="visible" r:id="rId96"/>
    <sheet xmlns:r="http://schemas.openxmlformats.org/officeDocument/2006/relationships" name="Fair Value Measurements (Tables" sheetId="97" state="visible" r:id="rId97"/>
    <sheet xmlns:r="http://schemas.openxmlformats.org/officeDocument/2006/relationships" name="Inventory (Tables)" sheetId="98" state="visible" r:id="rId98"/>
    <sheet xmlns:r="http://schemas.openxmlformats.org/officeDocument/2006/relationships" name="Property and Equipment, Net (Ta" sheetId="99" state="visible" r:id="rId99"/>
    <sheet xmlns:r="http://schemas.openxmlformats.org/officeDocument/2006/relationships" name="Accrued Expenses and Other Cu_2" sheetId="100" state="visible" r:id="rId100"/>
    <sheet xmlns:r="http://schemas.openxmlformats.org/officeDocument/2006/relationships" name="Long-term Debt (Tables)" sheetId="101" state="visible" r:id="rId101"/>
    <sheet xmlns:r="http://schemas.openxmlformats.org/officeDocument/2006/relationships" name="Convertible Preferred Stock (Ta" sheetId="102" state="visible" r:id="rId102"/>
    <sheet xmlns:r="http://schemas.openxmlformats.org/officeDocument/2006/relationships" name="Warrants (Tables)" sheetId="103" state="visible" r:id="rId103"/>
    <sheet xmlns:r="http://schemas.openxmlformats.org/officeDocument/2006/relationships" name="Stock Based Compensation (Table" sheetId="104" state="visible" r:id="rId104"/>
    <sheet xmlns:r="http://schemas.openxmlformats.org/officeDocument/2006/relationships" name="Income Taxes (Tables)" sheetId="105" state="visible" r:id="rId105"/>
    <sheet xmlns:r="http://schemas.openxmlformats.org/officeDocument/2006/relationships" name="Net Loss per Share (Tables)" sheetId="106" state="visible" r:id="rId106"/>
    <sheet xmlns:r="http://schemas.openxmlformats.org/officeDocument/2006/relationships" name="Nature of the Business and Ba_3" sheetId="107" state="visible" r:id="rId107"/>
    <sheet xmlns:r="http://schemas.openxmlformats.org/officeDocument/2006/relationships" name="Nature of the Business and Ba_4" sheetId="108" state="visible" r:id="rId108"/>
    <sheet xmlns:r="http://schemas.openxmlformats.org/officeDocument/2006/relationships" name="Nature of the Business and Ba_5" sheetId="109" state="visible" r:id="rId109"/>
    <sheet xmlns:r="http://schemas.openxmlformats.org/officeDocument/2006/relationships" name="Summary of Significant Accou_15" sheetId="110" state="visible" r:id="rId110"/>
    <sheet xmlns:r="http://schemas.openxmlformats.org/officeDocument/2006/relationships" name="Summary of Significant Accou_16" sheetId="111" state="visible" r:id="rId111"/>
    <sheet xmlns:r="http://schemas.openxmlformats.org/officeDocument/2006/relationships" name="Summary of Significant Accou_17" sheetId="112" state="visible" r:id="rId112"/>
    <sheet xmlns:r="http://schemas.openxmlformats.org/officeDocument/2006/relationships" name="Summary of Significant Accou_18" sheetId="113" state="visible" r:id="rId113"/>
    <sheet xmlns:r="http://schemas.openxmlformats.org/officeDocument/2006/relationships" name="Summary of Significant Accou_19" sheetId="114" state="visible" r:id="rId114"/>
    <sheet xmlns:r="http://schemas.openxmlformats.org/officeDocument/2006/relationships" name="Summary of Significant Accou_20" sheetId="115" state="visible" r:id="rId115"/>
    <sheet xmlns:r="http://schemas.openxmlformats.org/officeDocument/2006/relationships" name="Summary of Significant Accou_21" sheetId="116" state="visible" r:id="rId116"/>
    <sheet xmlns:r="http://schemas.openxmlformats.org/officeDocument/2006/relationships" name="Summary of Significant Accou_22" sheetId="117" state="visible" r:id="rId117"/>
    <sheet xmlns:r="http://schemas.openxmlformats.org/officeDocument/2006/relationships" name="Summary of Significant Accou_23" sheetId="118" state="visible" r:id="rId118"/>
    <sheet xmlns:r="http://schemas.openxmlformats.org/officeDocument/2006/relationships" name="Summary of Significant Accou_24" sheetId="119" state="visible" r:id="rId119"/>
    <sheet xmlns:r="http://schemas.openxmlformats.org/officeDocument/2006/relationships" name="Summary of Significant Accou_25" sheetId="120" state="visible" r:id="rId120"/>
    <sheet xmlns:r="http://schemas.openxmlformats.org/officeDocument/2006/relationships" name="Summary of Significant Accou_26" sheetId="121" state="visible" r:id="rId121"/>
    <sheet xmlns:r="http://schemas.openxmlformats.org/officeDocument/2006/relationships" name="Summary of Significant Accou_27" sheetId="122" state="visible" r:id="rId122"/>
    <sheet xmlns:r="http://schemas.openxmlformats.org/officeDocument/2006/relationships" name="Summary of Significant Accou_28" sheetId="123" state="visible" r:id="rId123"/>
    <sheet xmlns:r="http://schemas.openxmlformats.org/officeDocument/2006/relationships" name="Summary of Significant Accou_29" sheetId="124" state="visible" r:id="rId124"/>
    <sheet xmlns:r="http://schemas.openxmlformats.org/officeDocument/2006/relationships" name="Summary of Significant Accou_30" sheetId="125" state="visible" r:id="rId125"/>
    <sheet xmlns:r="http://schemas.openxmlformats.org/officeDocument/2006/relationships" name="Fair Value Measurements - Sched" sheetId="126" state="visible" r:id="rId126"/>
    <sheet xmlns:r="http://schemas.openxmlformats.org/officeDocument/2006/relationships" name="Fair Value Measurements - Addit" sheetId="127" state="visible" r:id="rId127"/>
    <sheet xmlns:r="http://schemas.openxmlformats.org/officeDocument/2006/relationships" name="Inventory - Summary of Inventor" sheetId="128" state="visible" r:id="rId128"/>
    <sheet xmlns:r="http://schemas.openxmlformats.org/officeDocument/2006/relationships" name="Property and Equipment, Net (De" sheetId="129" state="visible" r:id="rId129"/>
    <sheet xmlns:r="http://schemas.openxmlformats.org/officeDocument/2006/relationships" name="Property and Equipment, Net - L" sheetId="130" state="visible" r:id="rId130"/>
    <sheet xmlns:r="http://schemas.openxmlformats.org/officeDocument/2006/relationships" name="Accrued Expenses and Other Cu_3" sheetId="131" state="visible" r:id="rId131"/>
    <sheet xmlns:r="http://schemas.openxmlformats.org/officeDocument/2006/relationships" name="Long-term Debt - Long-term debt" sheetId="132" state="visible" r:id="rId132"/>
    <sheet xmlns:r="http://schemas.openxmlformats.org/officeDocument/2006/relationships" name="Long-term Debt - Silicon valley" sheetId="133" state="visible" r:id="rId133"/>
    <sheet xmlns:r="http://schemas.openxmlformats.org/officeDocument/2006/relationships" name="Long-term Debt - Term loan (Det" sheetId="134" state="visible" r:id="rId134"/>
    <sheet xmlns:r="http://schemas.openxmlformats.org/officeDocument/2006/relationships" name="Long-term Debt - JPM Credit Agr" sheetId="135" state="visible" r:id="rId135"/>
    <sheet xmlns:r="http://schemas.openxmlformats.org/officeDocument/2006/relationships" name="Long-term Debt - Future princip" sheetId="136" state="visible" r:id="rId136"/>
    <sheet xmlns:r="http://schemas.openxmlformats.org/officeDocument/2006/relationships" name="Long-term Debt - Convertible No" sheetId="137" state="visible" r:id="rId137"/>
    <sheet xmlns:r="http://schemas.openxmlformats.org/officeDocument/2006/relationships" name="Long-term Debt - Convertible _2" sheetId="138" state="visible" r:id="rId138"/>
    <sheet xmlns:r="http://schemas.openxmlformats.org/officeDocument/2006/relationships" name="Convertible Preferred Stock - P" sheetId="139" state="visible" r:id="rId139"/>
    <sheet xmlns:r="http://schemas.openxmlformats.org/officeDocument/2006/relationships" name="Convertible Preferred Stock - C" sheetId="140" state="visible" r:id="rId140"/>
    <sheet xmlns:r="http://schemas.openxmlformats.org/officeDocument/2006/relationships" name="Convertible Preferred Stock -_2" sheetId="141" state="visible" r:id="rId141"/>
    <sheet xmlns:r="http://schemas.openxmlformats.org/officeDocument/2006/relationships" name="Convertible Preferred Stock (De" sheetId="142" state="visible" r:id="rId142"/>
    <sheet xmlns:r="http://schemas.openxmlformats.org/officeDocument/2006/relationships" name="Warrants (Details)" sheetId="143" state="visible" r:id="rId143"/>
    <sheet xmlns:r="http://schemas.openxmlformats.org/officeDocument/2006/relationships" name="Warrants - Preferred stock and " sheetId="144" state="visible" r:id="rId144"/>
    <sheet xmlns:r="http://schemas.openxmlformats.org/officeDocument/2006/relationships" name="Warrants - fair value of warran" sheetId="145" state="visible" r:id="rId145"/>
    <sheet xmlns:r="http://schemas.openxmlformats.org/officeDocument/2006/relationships" name="Common Stock (Details)" sheetId="146" state="visible" r:id="rId146"/>
    <sheet xmlns:r="http://schemas.openxmlformats.org/officeDocument/2006/relationships" name="Stock Based Compensation (Detai" sheetId="147" state="visible" r:id="rId147"/>
    <sheet xmlns:r="http://schemas.openxmlformats.org/officeDocument/2006/relationships" name="Stock Based Compensation - Gran" sheetId="148" state="visible" r:id="rId148"/>
    <sheet xmlns:r="http://schemas.openxmlformats.org/officeDocument/2006/relationships" name="Stock Based Compensation - Stoc" sheetId="149" state="visible" r:id="rId149"/>
    <sheet xmlns:r="http://schemas.openxmlformats.org/officeDocument/2006/relationships" name="Stock Based Compensation - St_2" sheetId="150" state="visible" r:id="rId150"/>
    <sheet xmlns:r="http://schemas.openxmlformats.org/officeDocument/2006/relationships" name="Income Taxes (Details)" sheetId="151" state="visible" r:id="rId151"/>
    <sheet xmlns:r="http://schemas.openxmlformats.org/officeDocument/2006/relationships" name="Income Taxes - Effective income" sheetId="152" state="visible" r:id="rId152"/>
    <sheet xmlns:r="http://schemas.openxmlformats.org/officeDocument/2006/relationships" name="Income Taxes - Net deffered tax" sheetId="153" state="visible" r:id="rId153"/>
    <sheet xmlns:r="http://schemas.openxmlformats.org/officeDocument/2006/relationships" name="Income Taxes - Operating Losses" sheetId="154" state="visible" r:id="rId154"/>
    <sheet xmlns:r="http://schemas.openxmlformats.org/officeDocument/2006/relationships" name="Income Taxes - Tax Credit (Deta" sheetId="155" state="visible" r:id="rId155"/>
    <sheet xmlns:r="http://schemas.openxmlformats.org/officeDocument/2006/relationships" name="Income Taxes - Deferred Tax Ass" sheetId="156" state="visible" r:id="rId156"/>
    <sheet xmlns:r="http://schemas.openxmlformats.org/officeDocument/2006/relationships" name="Net Loss per Share (Details)" sheetId="157" state="visible" r:id="rId157"/>
    <sheet xmlns:r="http://schemas.openxmlformats.org/officeDocument/2006/relationships" name="Net Loss per Share - Antidiluti" sheetId="158" state="visible" r:id="rId158"/>
    <sheet xmlns:r="http://schemas.openxmlformats.org/officeDocument/2006/relationships" name="Related Party Transactions (D_2" sheetId="159" state="visible" r:id="rId159"/>
    <sheet xmlns:r="http://schemas.openxmlformats.org/officeDocument/2006/relationships" name="Commitments and Contingencies (" sheetId="160" state="visible" r:id="rId160"/>
    <sheet xmlns:r="http://schemas.openxmlformats.org/officeDocument/2006/relationships" name="Subsequent Events (Details)" sheetId="161" state="visible" r:id="rId161"/>
    <sheet xmlns:r="http://schemas.openxmlformats.org/officeDocument/2006/relationships" name="CONSOLIDATED BALANCE SHEETS_2" sheetId="162" state="visible" r:id="rId162"/>
    <sheet xmlns:r="http://schemas.openxmlformats.org/officeDocument/2006/relationships" name="CONSOLIDATED BALANCE SHEETS (_2" sheetId="163" state="visible" r:id="rId163"/>
    <sheet xmlns:r="http://schemas.openxmlformats.org/officeDocument/2006/relationships" name="CONSOLIDATED STATEMENTS OF OP_2" sheetId="164" state="visible" r:id="rId164"/>
    <sheet xmlns:r="http://schemas.openxmlformats.org/officeDocument/2006/relationships" name="CONSOLIDATED STATEMENTS OF CO_3" sheetId="165" state="visible" r:id="rId165"/>
    <sheet xmlns:r="http://schemas.openxmlformats.org/officeDocument/2006/relationships" name="CONSOLIDATED STATEMENTS OF CO_4" sheetId="166" state="visible" r:id="rId166"/>
    <sheet xmlns:r="http://schemas.openxmlformats.org/officeDocument/2006/relationships" name="CONSOLIDATED STATEMENTS OF CA_2" sheetId="167" state="visible" r:id="rId167"/>
    <sheet xmlns:r="http://schemas.openxmlformats.org/officeDocument/2006/relationships" name="Nature of the Business and Ba_6" sheetId="168" state="visible" r:id="rId168"/>
    <sheet xmlns:r="http://schemas.openxmlformats.org/officeDocument/2006/relationships" name="Summary of Significant Accou_31" sheetId="169" state="visible" r:id="rId169"/>
    <sheet xmlns:r="http://schemas.openxmlformats.org/officeDocument/2006/relationships" name="Fair Value Measurements_2" sheetId="170" state="visible" r:id="rId170"/>
    <sheet xmlns:r="http://schemas.openxmlformats.org/officeDocument/2006/relationships" name="Inventory_2" sheetId="171" state="visible" r:id="rId171"/>
    <sheet xmlns:r="http://schemas.openxmlformats.org/officeDocument/2006/relationships" name="Prepaid expenses and other curr" sheetId="172" state="visible" r:id="rId172"/>
    <sheet xmlns:r="http://schemas.openxmlformats.org/officeDocument/2006/relationships" name="Property and Equipment, Net_2" sheetId="173" state="visible" r:id="rId173"/>
    <sheet xmlns:r="http://schemas.openxmlformats.org/officeDocument/2006/relationships" name="Accrued Expenses and Other Cu_4" sheetId="174" state="visible" r:id="rId174"/>
    <sheet xmlns:r="http://schemas.openxmlformats.org/officeDocument/2006/relationships" name="Long-term Debt_2" sheetId="175" state="visible" r:id="rId175"/>
    <sheet xmlns:r="http://schemas.openxmlformats.org/officeDocument/2006/relationships" name="Convertible Preferred Stock_2" sheetId="176" state="visible" r:id="rId176"/>
    <sheet xmlns:r="http://schemas.openxmlformats.org/officeDocument/2006/relationships" name="Warrants_2" sheetId="177" state="visible" r:id="rId177"/>
    <sheet xmlns:r="http://schemas.openxmlformats.org/officeDocument/2006/relationships" name="Common Stock_2" sheetId="178" state="visible" r:id="rId178"/>
    <sheet xmlns:r="http://schemas.openxmlformats.org/officeDocument/2006/relationships" name="Stock Based Compensation_2" sheetId="179" state="visible" r:id="rId179"/>
    <sheet xmlns:r="http://schemas.openxmlformats.org/officeDocument/2006/relationships" name="Income Taxes_2" sheetId="180" state="visible" r:id="rId180"/>
    <sheet xmlns:r="http://schemas.openxmlformats.org/officeDocument/2006/relationships" name="Net Loss per Share_2" sheetId="181" state="visible" r:id="rId181"/>
    <sheet xmlns:r="http://schemas.openxmlformats.org/officeDocument/2006/relationships" name="Related Party Transactions_2__4" sheetId="182" state="visible" r:id="rId182"/>
    <sheet xmlns:r="http://schemas.openxmlformats.org/officeDocument/2006/relationships" name="Commitments and Contingencies_4" sheetId="183" state="visible" r:id="rId183"/>
    <sheet xmlns:r="http://schemas.openxmlformats.org/officeDocument/2006/relationships" name="Benefit Plans_2" sheetId="184" state="visible" r:id="rId184"/>
    <sheet xmlns:r="http://schemas.openxmlformats.org/officeDocument/2006/relationships" name="Subsequent Events_2" sheetId="185" state="visible" r:id="rId185"/>
    <sheet xmlns:r="http://schemas.openxmlformats.org/officeDocument/2006/relationships" name="Summary of Significant Accou_32" sheetId="186" state="visible" r:id="rId186"/>
    <sheet xmlns:r="http://schemas.openxmlformats.org/officeDocument/2006/relationships" name="Nature of the Business and Ba_7" sheetId="187" state="visible" r:id="rId187"/>
    <sheet xmlns:r="http://schemas.openxmlformats.org/officeDocument/2006/relationships" name="Summary of Significant Accou_33" sheetId="188" state="visible" r:id="rId188"/>
    <sheet xmlns:r="http://schemas.openxmlformats.org/officeDocument/2006/relationships" name="Fair Value Measurements (Tabl_2" sheetId="189" state="visible" r:id="rId189"/>
    <sheet xmlns:r="http://schemas.openxmlformats.org/officeDocument/2006/relationships" name="Inventory (Tables)_2" sheetId="190" state="visible" r:id="rId190"/>
    <sheet xmlns:r="http://schemas.openxmlformats.org/officeDocument/2006/relationships" name="Prepaid expenses and other cu_2" sheetId="191" state="visible" r:id="rId191"/>
    <sheet xmlns:r="http://schemas.openxmlformats.org/officeDocument/2006/relationships" name="Property and Equipment, Net (_2" sheetId="192" state="visible" r:id="rId192"/>
    <sheet xmlns:r="http://schemas.openxmlformats.org/officeDocument/2006/relationships" name="Accrued Expenses and Other Cu_5" sheetId="193" state="visible" r:id="rId193"/>
    <sheet xmlns:r="http://schemas.openxmlformats.org/officeDocument/2006/relationships" name="Long-term Debt (Tables)_2" sheetId="194" state="visible" r:id="rId194"/>
    <sheet xmlns:r="http://schemas.openxmlformats.org/officeDocument/2006/relationships" name="Convertible Preferred Stock (_2" sheetId="195" state="visible" r:id="rId195"/>
    <sheet xmlns:r="http://schemas.openxmlformats.org/officeDocument/2006/relationships" name="Warrants (Tables)_2" sheetId="196" state="visible" r:id="rId196"/>
    <sheet xmlns:r="http://schemas.openxmlformats.org/officeDocument/2006/relationships" name="Stock Based Compensation (Tab_2" sheetId="197" state="visible" r:id="rId197"/>
    <sheet xmlns:r="http://schemas.openxmlformats.org/officeDocument/2006/relationships" name="Net Loss per Share (Tables)_2" sheetId="198" state="visible" r:id="rId198"/>
    <sheet xmlns:r="http://schemas.openxmlformats.org/officeDocument/2006/relationships" name="Commitments and Contingencies_5" sheetId="199" state="visible" r:id="rId199"/>
    <sheet xmlns:r="http://schemas.openxmlformats.org/officeDocument/2006/relationships" name="Nature of the Business and Ba_8" sheetId="200" state="visible" r:id="rId200"/>
    <sheet xmlns:r="http://schemas.openxmlformats.org/officeDocument/2006/relationships" name="Nature of the Business and Ba_9" sheetId="201" state="visible" r:id="rId201"/>
    <sheet xmlns:r="http://schemas.openxmlformats.org/officeDocument/2006/relationships" name="Nature of the Business and B_10" sheetId="202" state="visible" r:id="rId202"/>
    <sheet xmlns:r="http://schemas.openxmlformats.org/officeDocument/2006/relationships" name="Summary of Significant Accou_34" sheetId="203" state="visible" r:id="rId203"/>
    <sheet xmlns:r="http://schemas.openxmlformats.org/officeDocument/2006/relationships" name="Summary of Significant Accou_35" sheetId="204" state="visible" r:id="rId204"/>
    <sheet xmlns:r="http://schemas.openxmlformats.org/officeDocument/2006/relationships" name="Summary of Significant Accou_36" sheetId="205" state="visible" r:id="rId205"/>
    <sheet xmlns:r="http://schemas.openxmlformats.org/officeDocument/2006/relationships" name="Summary of Significant Accou_37" sheetId="206" state="visible" r:id="rId206"/>
    <sheet xmlns:r="http://schemas.openxmlformats.org/officeDocument/2006/relationships" name="Summary of Significant Accou_38" sheetId="207" state="visible" r:id="rId207"/>
    <sheet xmlns:r="http://schemas.openxmlformats.org/officeDocument/2006/relationships" name="Summary of Significant Accou_39" sheetId="208" state="visible" r:id="rId208"/>
    <sheet xmlns:r="http://schemas.openxmlformats.org/officeDocument/2006/relationships" name="Summary of Significant Accou_40" sheetId="209" state="visible" r:id="rId209"/>
    <sheet xmlns:r="http://schemas.openxmlformats.org/officeDocument/2006/relationships" name="Summary of Significant Accou_41" sheetId="210" state="visible" r:id="rId210"/>
    <sheet xmlns:r="http://schemas.openxmlformats.org/officeDocument/2006/relationships" name="Summary of Significant Accou_42" sheetId="211" state="visible" r:id="rId211"/>
    <sheet xmlns:r="http://schemas.openxmlformats.org/officeDocument/2006/relationships" name="Summary of Significant Accou_43" sheetId="212" state="visible" r:id="rId212"/>
    <sheet xmlns:r="http://schemas.openxmlformats.org/officeDocument/2006/relationships" name="Summary of Significant Accou_44" sheetId="213" state="visible" r:id="rId213"/>
    <sheet xmlns:r="http://schemas.openxmlformats.org/officeDocument/2006/relationships" name="Summary of Significant Accou_45" sheetId="214" state="visible" r:id="rId214"/>
    <sheet xmlns:r="http://schemas.openxmlformats.org/officeDocument/2006/relationships" name="Summary of Significant Accou_46" sheetId="215" state="visible" r:id="rId215"/>
    <sheet xmlns:r="http://schemas.openxmlformats.org/officeDocument/2006/relationships" name="Fair Value Measurements - Sch_2" sheetId="216" state="visible" r:id="rId216"/>
    <sheet xmlns:r="http://schemas.openxmlformats.org/officeDocument/2006/relationships" name="Fair Value Measurements - Commo" sheetId="217" state="visible" r:id="rId217"/>
    <sheet xmlns:r="http://schemas.openxmlformats.org/officeDocument/2006/relationships" name="Fair Value Measurements - Deriv" sheetId="218" state="visible" r:id="rId218"/>
    <sheet xmlns:r="http://schemas.openxmlformats.org/officeDocument/2006/relationships" name="Fair Value Measurements - Add_2" sheetId="219" state="visible" r:id="rId219"/>
    <sheet xmlns:r="http://schemas.openxmlformats.org/officeDocument/2006/relationships" name="Inventory - Summary of Invent_2" sheetId="220" state="visible" r:id="rId220"/>
    <sheet xmlns:r="http://schemas.openxmlformats.org/officeDocument/2006/relationships" name="Prepaid expenses and other cu_3" sheetId="221" state="visible" r:id="rId221"/>
    <sheet xmlns:r="http://schemas.openxmlformats.org/officeDocument/2006/relationships" name="Property and Equipment, Net (_3" sheetId="222" state="visible" r:id="rId222"/>
    <sheet xmlns:r="http://schemas.openxmlformats.org/officeDocument/2006/relationships" name="Property and Equipment, Net -_2" sheetId="223" state="visible" r:id="rId223"/>
    <sheet xmlns:r="http://schemas.openxmlformats.org/officeDocument/2006/relationships" name="Accrued Expenses and Other Cu_6" sheetId="224" state="visible" r:id="rId224"/>
    <sheet xmlns:r="http://schemas.openxmlformats.org/officeDocument/2006/relationships" name="Long-term Debt - Long-term de_2" sheetId="225" state="visible" r:id="rId225"/>
    <sheet xmlns:r="http://schemas.openxmlformats.org/officeDocument/2006/relationships" name="Long-term Debt - Silicon vall_2" sheetId="226" state="visible" r:id="rId226"/>
    <sheet xmlns:r="http://schemas.openxmlformats.org/officeDocument/2006/relationships" name="Long-term Debt - Term loan (D_2" sheetId="227" state="visible" r:id="rId227"/>
    <sheet xmlns:r="http://schemas.openxmlformats.org/officeDocument/2006/relationships" name="Long-term Debt - JPM Credit A_2" sheetId="228" state="visible" r:id="rId228"/>
    <sheet xmlns:r="http://schemas.openxmlformats.org/officeDocument/2006/relationships" name="Long-term Debt - Future princ_2" sheetId="229" state="visible" r:id="rId229"/>
    <sheet xmlns:r="http://schemas.openxmlformats.org/officeDocument/2006/relationships" name="Long-term Debt - Convertible _3" sheetId="230" state="visible" r:id="rId230"/>
    <sheet xmlns:r="http://schemas.openxmlformats.org/officeDocument/2006/relationships" name="Long-term Debt - Convertible _4" sheetId="231" state="visible" r:id="rId231"/>
    <sheet xmlns:r="http://schemas.openxmlformats.org/officeDocument/2006/relationships" name="Convertible Preferred Stock -_3" sheetId="232" state="visible" r:id="rId232"/>
    <sheet xmlns:r="http://schemas.openxmlformats.org/officeDocument/2006/relationships" name="Convertible Preferred Stock -_4" sheetId="233" state="visible" r:id="rId233"/>
    <sheet xmlns:r="http://schemas.openxmlformats.org/officeDocument/2006/relationships" name="Convertible Preferred Stock -_5" sheetId="234" state="visible" r:id="rId234"/>
    <sheet xmlns:r="http://schemas.openxmlformats.org/officeDocument/2006/relationships" name="Convertible Preferred Stock (_3" sheetId="235" state="visible" r:id="rId235"/>
    <sheet xmlns:r="http://schemas.openxmlformats.org/officeDocument/2006/relationships" name="Warrants (Details)_2" sheetId="236" state="visible" r:id="rId236"/>
    <sheet xmlns:r="http://schemas.openxmlformats.org/officeDocument/2006/relationships" name="Warrants - Preferred stock an_2" sheetId="237" state="visible" r:id="rId237"/>
    <sheet xmlns:r="http://schemas.openxmlformats.org/officeDocument/2006/relationships" name="Warrants - fair value of warr_2" sheetId="238" state="visible" r:id="rId238"/>
    <sheet xmlns:r="http://schemas.openxmlformats.org/officeDocument/2006/relationships" name="Common Stock (Details)_2" sheetId="239" state="visible" r:id="rId239"/>
    <sheet xmlns:r="http://schemas.openxmlformats.org/officeDocument/2006/relationships" name="Stock Based Compensation (Det_2" sheetId="240" state="visible" r:id="rId240"/>
    <sheet xmlns:r="http://schemas.openxmlformats.org/officeDocument/2006/relationships" name="Stock Based Compensation - Gr_2" sheetId="241" state="visible" r:id="rId241"/>
    <sheet xmlns:r="http://schemas.openxmlformats.org/officeDocument/2006/relationships" name="Stock Based Compensation - St_3" sheetId="242" state="visible" r:id="rId242"/>
    <sheet xmlns:r="http://schemas.openxmlformats.org/officeDocument/2006/relationships" name="Stock Based Compensation - St_4" sheetId="243" state="visible" r:id="rId243"/>
    <sheet xmlns:r="http://schemas.openxmlformats.org/officeDocument/2006/relationships" name="Stock Based Compensation - St_5" sheetId="244" state="visible" r:id="rId244"/>
    <sheet xmlns:r="http://schemas.openxmlformats.org/officeDocument/2006/relationships" name="Stock Based Compensation - weig" sheetId="245" state="visible" r:id="rId245"/>
    <sheet xmlns:r="http://schemas.openxmlformats.org/officeDocument/2006/relationships" name="Stock Based Compensation - we_2" sheetId="246" state="visible" r:id="rId246"/>
    <sheet xmlns:r="http://schemas.openxmlformats.org/officeDocument/2006/relationships" name="Stock Based Compensation - Comp" sheetId="247" state="visible" r:id="rId247"/>
    <sheet xmlns:r="http://schemas.openxmlformats.org/officeDocument/2006/relationships" name="Net Loss per Share (Details)_2" sheetId="248" state="visible" r:id="rId248"/>
    <sheet xmlns:r="http://schemas.openxmlformats.org/officeDocument/2006/relationships" name="Net Loss per Share - Antidilu_2" sheetId="249" state="visible" r:id="rId249"/>
    <sheet xmlns:r="http://schemas.openxmlformats.org/officeDocument/2006/relationships" name="Related Party Transactions (D_3" sheetId="250" state="visible" r:id="rId250"/>
    <sheet xmlns:r="http://schemas.openxmlformats.org/officeDocument/2006/relationships" name="Commitments and Contingencies_6" sheetId="251" state="visible" r:id="rId251"/>
    <sheet xmlns:r="http://schemas.openxmlformats.org/officeDocument/2006/relationships" name="Commitments and Contingencies -" sheetId="252" state="visible" r:id="rId252"/>
    <sheet xmlns:r="http://schemas.openxmlformats.org/officeDocument/2006/relationships" name="Subsequent Events (Details)_2" sheetId="253" state="visible" r:id="rId2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00_);_(&quot;$ &quot;(#,##0.000)"/>
    <numFmt numFmtId="168" formatCode="#,##0.0000_);(#,##0.0000)"/>
    <numFmt numFmtId="169" formatCode="#,##0.0_);(#,##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0" fontId="2" fillId="0" borderId="0" applyAlignment="1" pivotButton="0" quotePrefix="0" xfId="0">
      <alignment horizontal="general"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styles" Target="styles.xml" Id="rId254"/><Relationship Type="http://schemas.openxmlformats.org/officeDocument/2006/relationships/theme" Target="theme/theme1.xml" Id="rId2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Document and Entity Information</t>
        </is>
      </c>
      <c r="B1" s="2" t="inlineStr">
        <is>
          <t>6 Months Ended</t>
        </is>
      </c>
    </row>
    <row r="2">
      <c r="B2" s="2" t="inlineStr">
        <is>
          <t>Jun. 30, 2021</t>
        </is>
      </c>
    </row>
    <row r="3">
      <c r="A3" s="3" t="inlineStr">
        <is>
          <t>Document and Entity Information [Abstract]</t>
        </is>
      </c>
    </row>
    <row r="4">
      <c r="A4" s="4" t="inlineStr">
        <is>
          <t>Entity Registrant Name</t>
        </is>
      </c>
      <c r="B4" s="4" t="inlineStr">
        <is>
          <t>Evolv Technologies Holdings, Inc.</t>
        </is>
      </c>
    </row>
    <row r="5">
      <c r="A5" s="4" t="inlineStr">
        <is>
          <t>Entity Central Index Key</t>
        </is>
      </c>
      <c r="B5" s="4" t="inlineStr">
        <is>
          <t>0001805385</t>
        </is>
      </c>
    </row>
    <row r="6">
      <c r="A6" s="4" t="inlineStr">
        <is>
          <t>Document Type</t>
        </is>
      </c>
      <c r="B6" s="4" t="inlineStr">
        <is>
          <t>S-1/A</t>
        </is>
      </c>
    </row>
    <row r="7">
      <c r="A7" s="4" t="inlineStr">
        <is>
          <t>Entity Filer Category</t>
        </is>
      </c>
      <c r="B7" s="4" t="inlineStr">
        <is>
          <t>Non-accelerated Filer</t>
        </is>
      </c>
    </row>
    <row r="8">
      <c r="A8" s="4" t="inlineStr">
        <is>
          <t>Entity Small Business</t>
        </is>
      </c>
      <c r="B8" s="4" t="inlineStr">
        <is>
          <t>true</t>
        </is>
      </c>
    </row>
    <row r="9">
      <c r="A9" s="4" t="inlineStr">
        <is>
          <t>Entity Emerging Growth Company</t>
        </is>
      </c>
      <c r="B9" s="4" t="inlineStr">
        <is>
          <t>true</t>
        </is>
      </c>
    </row>
    <row r="10">
      <c r="A10" s="4" t="inlineStr">
        <is>
          <t>Entity Ex Transition Period</t>
        </is>
      </c>
      <c r="B10" s="4" t="inlineStr">
        <is>
          <t>false</t>
        </is>
      </c>
    </row>
    <row r="11">
      <c r="A11" s="4" t="inlineStr">
        <is>
          <t>Amendment Flag</t>
        </is>
      </c>
      <c r="B11" s="4" t="inlineStr">
        <is>
          <t>true</t>
        </is>
      </c>
    </row>
    <row r="12">
      <c r="A12" s="4" t="inlineStr">
        <is>
          <t>Amendment Description</t>
        </is>
      </c>
      <c r="B12" s="4" t="inlineStr">
        <is>
          <t>Financial information is updated with the quarterly period ended June 30,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1 Months Ended</t>
        </is>
      </c>
    </row>
    <row r="2">
      <c r="B2" s="2" t="inlineStr">
        <is>
          <t>Jun. 30, 2021</t>
        </is>
      </c>
      <c r="C2" s="2" t="inlineStr">
        <is>
          <t>Dec. 31, 2020</t>
        </is>
      </c>
    </row>
    <row r="3">
      <c r="A3" s="3" t="inlineStr">
        <is>
          <t>Summary of Significant Accounting Policies</t>
        </is>
      </c>
    </row>
    <row r="4">
      <c r="A4" s="4" t="inlineStr">
        <is>
          <t>SUMMARY OF SIGNIFICANT ACCOUNTING POLICIES</t>
        </is>
      </c>
      <c r="B4" s="4" t="inlineStr">
        <is>
          <t xml:space="preserve">NOTE 2 – SUMMARY OF SIGNIFICANT ACCOUNTING POLICIES Principles of Consolidation: The condensed consolidated financial statements include the accounts of the Company and its wholly-owned subsidiary, NHIC Sub Inc., a wholly owned subsidiary of the Company, incorporated in Delaware, formed to facilitate the acquisition of Evolv (Note 9). All significant intercompany balances and transactions have been eliminated in consolidation. Basis of Presentation: The accompanying unaudited condensed consolidated interim financial statements of the Company are presented in U.S. dollars and in conformity with accounting principles generally accepted in the United States of America (“GAAP”) pursuant to the rules and regulations of the SEC and reflect all adjustments, consisting only of normal recurring adjustments, which are, in the opinion of management, necessary for a fair presentation of the financial position as of June 30, 2021,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or any later period. Certain reclassifications have been made to the December 31, 2020 balance sheet to conform to the current presentation. The accompanying unaudited condensed consolidated interim financial statements should be read in conjunction with the Company’s audited financial statements and notes thereto included in the Company’s final prospectus dated July 28, 2020, as well as the Company’s Annual Report, Amendment #1 on Form 10-K/A filed with the SEC on May 14, 2021. At June 30, 2021, the Company has approximately $181,000 in cash, approximately $7,706,000 of current liabilities and approximately $7,380,000 in negative working capital. The preponderance of the current liabilities (approximately ) results from amounts accrued as payable to professional service firms who have agreed to deferred payment terms, or success fees, that are payable at the closing of a Business Combination. Such accrued fees were paid upon the closing of the Business Combination on July 16, 2020. Therefore, in connection with the Company’s assessment of going concern considerations in accordance with FASB Accounting Standards Update (“ASU”) 2014-15, “Disclosures of Uncertainties about an Entity’s Ability to Continue as a Going Concern,” as of June 30, 2021, management has determined that the Company’s current liquidity is sufficient to fund the working capital needs of the Company until the earlier of the consummation of the Business Combination or one year from the date of issuance of these financial statement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The Company considers all highly liquid instruments with original maturities of three months or less when acquired, to be cash equivalents. The Company had no cash equivalents at June 30, 2021 and December 31, 2020. Deferred Offering Costs: The Company complies with the requirements of the FASB ASC 340-10-S99-1 and SEC Staff Accounting Bulletin (SAB) Topic 5A — “Expenses of Offering.” Costs incurred in connection with preparation for the Offering were approximately including underwriters’ discount paid and deferred of approximately $9,488,000 . Such costs were allocated among the equity and warrant liability components based on the relative fair value of the warrants and approximately Redeemable Common Stock: As discussed in Note 3, all of the 17,250,000 public shares sold as part of Units in the Public Offering contain a redemption feature which allows for the redemption of public shares if the Company holds a stockholder vote or there is a tender offer for shares in connection with a Business Combination.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charter provides that in no event will it redeem its public shares in an amount that would cause its net tangible assets (stockholders’ equity) to be less than $5,000,001 upon the closing of a Business Combination. The Company recognizes changes in redemption value immediately as they occur and adjusts the carrying value of the securities at the end of each reporting period. Increases or decreases in the carrying amount of redeemable common stock are affected by adjustments to additional paid-in capital. Accordingly, at June 30, 2021 and December 31, 2020, 12,906,585 and 14,077,350, respectively, of the 17,250,000 public shares were classified outside of permanent equity. Net Income (Loss) per Share Net income (loss) per common share is computed by dividing net income (loss) applicable to common stockholders by the weighted average number of shares of common stock outstanding for the period. The Company has not considered the effect of the warrants sold in the Public Offering and Private Placement to purchase an aggregate of 14,325,000 shares of Class A common stock in the calculation of diluted income (loss) per share, since their inclusion would be anti-dilutive under the treasury stock method. As a result, diluted income (loss) per common share is the same as basic loss per common share for the periods presented. The Company’s statement of operations includes a presentation of income (loss) per share for common stock subject to redemption in a manner similar to the two-class method of income (loss) per share. Net income (loss) per share, basic and diluted for Class A common stock is calculated by dividing the interest income earned on the funds in the Trust Account, net of income tax expense and franchise tax expense, by the weighted average number of shares of Class A common stock outstanding since their original issuance. Net income (loss) per common share, basic and diluted, for shares of Class B common stock is calculated by dividing the net income (loss), less income attributable to Class A common stock, by the weighted average number of shares of Class B common stock outstanding for the period. Net income (loss) available to each class of common stockholders is as follows for the three and six months ended June 30, 2021 and for the three months ended June 30, 2020 and for the period from January 24, 2020 (date of inception) to June 30, 2020: ​ ​ ​ ​ ​ ​ ​ ​ ​ ​ ​ ​ ​ ​ ​ ​ ​ ​ ​ ​ ​ ​ ​ ​ ​ ​ ​ For the Period ​ ​ ​ For the Period ​ ​ ​ ​ From January ​ ​ ​ From January ​ ​ Three months ​ 24, 2020 (date ​ Six months ​ 24, 2020 (date ​ ​ Ended ​ of inception) to ​ Ended ​ of inception) to ​ ​ June 30, ​ June 30, ​ June 30, ​ June 30, ​ 2021 2020 2021 2020 ​ ​ ​ ​ ​ ​ ​ ​ ​ ​ ​ ​ ​ Net income available to Class A common stockholders: ​ ​ ​ ​ Interest income ​ $ 9,000 ​ $ — ​ $ 29,000 ​ $ — Less: Income and franchise taxes ​ (9,000) ​ — ​ (29,000) ​ — Net income attributable to Class A common stockholders ​ $ — ​ $ — ​ $ — ​ $ — ​ ​ ​ ​ ​ ​ ​ ​ ​ ​ ​ ​ ​ ​ ​ ​ ​ ​ ​ ​ ​ ​ ​ ​ ​ ​ Net income available to Class B common stockholders: ​ ​ ​ ​ Net loss ​ $ (7,626,000) ​ $ (2,000) ​ $ (11,708,000) ​ $ (2,000) Less: amount attributable to Class A common stockholders ​ — ​ — ​ — ​ — Net (loss) attributable to Class B common stockholders ​ $ (7,626,000) ​ $ (2,000) ​ $ (11,708,000) ​ $ (2,000)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ccounting Standards Codification (“ASC 820”), “Fair Value Measurements and Disclosures,” approximates the carrying amounts represented in the financial statements. 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ly taxable income consists of interest income on the Trust Account net of taxes. The Company’s general and administrative costs are generally considered start-up costs and are not currently deductible. During the three and six months ended June 30, 2021 and the three months ended June 30, 2021 and the period from January 24, 2020 (date of inception) to June 30, 2021, the Company recorded income tax expense of approximately $-0-and $-0 -, respectively, related to interest income earned on the Trust Account net of taxes. The Company’s effective tax rate for the three and six months ended June 30, 2021 and the three months ended June 30, 2021 and the period from January 24, 2020 (date of inception) to June 30, 2021 was approximately - -%, respectively, which differs from the expected income tax rate due to the start-up costs (discussed above) which are not currently deductible as well as business combination and warrant liability charges or credits which may not be deductible, and the low level of interest income. At June 30, 2021 and December 31, 2020, the Company has a deferred tax asset of approximately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June 30, 2021. The Company recognizes accrued interest and penalties related to unrecognized tax benefits as income tax expense. No amounts were accrued for the payment of interest and penalties at June 30, 2021. The Company is currently not aware of any issues under review that could result in significant payments, accruals or material deviation from its position. The Company is subject to income tax examinations by major taxing authorities since inception. Warrant Liability The Company accounts for warrants as either equity-classified or liability-classified instruments based on an assessment of the warrant’s specific terms and applicable authoritative guidance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at fair value in each balance sheet date thereafter. Changes in the estimated fair value of the warrants are recognized as a non-cash gain or loss on the statements of operations. Costs associated with issuing the warrants accounted for as liabilities are charged to operations when the warrants are issued. The fair value of the public warrants and the private placement warrants were initially estimated using a Monte Carlo simulation approach. Following the separate trading of the Company’s common stock and public warrants, the private placement warrants fair values were estimated using a Black-Scholes-Merton approach. Recent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evaluating the impact that the pronouncement will have on the financial statements. Management does not believe that any other recently issued, but not yet effective, accounting pronouncements, if currently adopted, would have a material effect on the Company’s financial statements. Subsequent Events: Management has evaluated subsequent events to determine if events or transactions occurring after the date of the condensed consolidated balance sheet but before the condensed financial statements were available to be issued require potential adjustment to or disclosure in the condensed consolidated financial statements and has concluded that all such events that would require adjustment or disclosure have been recognized or disclosed, see Note 9. </t>
        </is>
      </c>
      <c r="C4" s="4" t="inlineStr">
        <is>
          <t>NOTE 3 — SUMMARY OF SIGNIFICANT ACCOUNTING POLICIES Basis of Presentation: The accompanying financial statements have been prepared in accordance with accounting principles generally accepted in the United States of America (“GAAP”) and pursuant to the accounting and disclosure rules and regulations of the Securities and Exchange Commission (“SEC”). In connection with the Company’s assessment of going concern considerations in accordance with ASU 2014-15, “Disclosures of Uncertainties about an Entity’s Ability to Continue as a Going Concern,” as of December 31, 2020, management has determined that the Company’s current liquidity is sufficient to fund the working capital needs of the Company until at least one year from the date of issuance of the audited financial statements. All dollar amounts are rounded to the nearest thousand dollars. ​ NOTE 3 — SUMMARY OF SIGNIFICANT ACCOUNTING POLICIES (continued)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The Company considers all highly liquid instruments with original maturities of three months or less when acquired, to be cash equivalents. The Company had no cash equivalents at December 31, 2020. Deferred Offering Costs: The Company complies with the requirements of the FASB ASC 340-10-S99-1 and SEC Staff Accounting Bulletin (SAB) Topic 5A — “Expenses of Offering.” Costs incurred in connection with preparation for the Offering (approximately $9,986,000) including underwriters’ discount paid and deferred of approximately $9,488,000. Such costs were allocated among the equity and warrant liability components and approximately $9,596,000 has been charged to equity for the equity components and approximately $390,000 has been charged to other expense for the warrant liability components upon completion of the Public Offering. Common Stock Subject to Possible Redemption: As discussed in Note 3, all of the 17,250,000 public shares sold as part of Units in the Public Offering contain a redemption feature which allows for the redemption of public shares if the Company holds a stockholder vote or there is a tender offer for shares in connection with a Business Combination.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charter provides that in no event will it redeem its public shares in an amount that would cause its net tangible assets (stockholders’ equity) to be less than $5,000,001 upon the closing of a Business Combination. The Company recognizes changes in redemption value immediately as they occur and adjusts the carrying value of the securities at the end of each reporting period. Increases or decreases in the carrying amount of redeemable common stock are affected by adjustments to additional paid-in capital. Accordingly, at December 31, 2020, 14,077,350 of the 17,250,000 Class A common shares were classified outside of permanent equity. Net Income (Loss) per Common Share Net income (loss) per common share is computed by dividing net income (loss) applicable to common stockholders by the weighted average number of shares of common stock outstanding for the period. The Company has not considered the effect of the warrants sold in the Public Offering and Private Placement to purchase an aggregate of 14,325,000 shares of Class A common stock in the calculation of diluted income (loss) per share, since their inclusion would be anti-dilutive under the treasury stock method. As a result, diluted income (loss) per common share is the same as basic loss per common share for the period. ​ NOTE 3 — SUMMARY OF SIGNIFICANT ACCOUNTING POLICIES (continued) The Company’s statement of operations includes a presentation of income (loss) per share for common stock subject to redemption in a manner similar to the two-class method of income (loss) per share. Net income (loss) per share, basic and diluted for Class A common stock is calculated by dividing the interest income earned on the funds in the Trust Account, net of income tax expense and franchise tax expense, by the weighted average number of shares of Class A common stock outstanding since their original issuance. Net income (loss) per common share, basic and diluted, for shares of Class B common stock is calculated by dividing the net income (loss), less income attributable to Class A common stock, by the weighted average number of shares of Class B common stock outstanding for the period. Net income (loss) available to each class of common stockholders is as follows for the period from January 24, 2020 (inception) to December 31, 2020 (as restated): ​ ​ ​ ​ ​ ​ ​ For the Period ​ ​ from ​ ​ January 24, 2020 ​ ​ (date of inception) ​ ​ to December 31, ​ ​ 2020 ​ (As restated) Net income available to Class A common stockholders: ​ ​ Income on trust account ​ $ 79,000 Less: Income and franchise taxes to the extent of income ​ (79,000) Net income attributable to Class A common stockholders ​ $ — Net income available to Class B common stockholders: ​ Net loss ​ $ (11,912,000) Less: amount attributable to Class A common stockholders ​ — Net (loss) attributable to Class B common stockholders ​ $ (11,912,000)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Fair Value Measurements and Disclosures,” approximates the carrying amounts represented in the financial statements primarily due to their short-term nature. 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period. Making estimates requires management to exercise significant judgment. It is at least reasonably possible that the estimate of the effect of a condition, situation or set of circumstances that existed as of December 31, 2020, which management considered in formulating its estimate, could change in the near term due to one or more future confirming events. Accordingly, the actual results could differ significantly from those estimates. ​ NOTE 3 — SUMMARY OF SIGNIFICANT ACCOUNTING POLICIES (continue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general and administrative costs are generally considered start-up costs and are not currently deductible. During the period from January 24, 2020 (inception) to December 31, 2020, the Company recorded no current income tax expense. The Company’s effective tax rate for the period from January 24, 2020 (inception) to December 31, 2020 was approximately 0.09% which differs from the expected income tax rate primarily due to the approximately $947,000 of start-up costs (discussed above). At December 31, 2020, the Company has a deferred tax asset of approximately $200,000 and has recorded a valuation allowance of $200,000 because its realization is uncertain.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t December 31, 2020. The Company is currently not aware of any issues under review that could result in significant payments, accruals or material deviation from its position. The Company is subject to income tax examinations by major taxing authorities since inception.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Costs of issuing warrants are charged to operation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Costs associated with issuing the warrants accounted for as liabilities are charged to operations when the warrants are issued. The fair value of the warrants was estimated using a Monte Carlo simulation approach. Recent Accounting Pronouncements: Management does not believe that any other recently issued, but not yet effective, accounting pronouncements, if currently adopted, would have a material effect on the Company’s financial statements. ​ NOTE 3 — SUMMARY OF SIGNIFICANT ACCOUNTING POLICIES (continued) Subsequent Events: Management has evaluated subsequent events occurring after the date of the financial statements up to May 14, 2021, the date the financial statements were available to be issued to determine if there were any such events or transactions that require potential adjustment to or disclosure in the financial statements. The Company has concluded that all such events that would require adjustment or disclosure have been recognized or disclosed. See Note 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6 Months Ended</t>
        </is>
      </c>
      <c r="C1" s="2" t="inlineStr">
        <is>
          <t>12 Months Ended</t>
        </is>
      </c>
    </row>
    <row r="2">
      <c r="B2" s="2" t="inlineStr">
        <is>
          <t>Jun. 30, 2021</t>
        </is>
      </c>
      <c r="C2" s="2" t="inlineStr">
        <is>
          <t>Dec. 31, 2020</t>
        </is>
      </c>
    </row>
    <row r="3">
      <c r="A3" s="4" t="inlineStr">
        <is>
          <t>Evolv Technologies Holdings, Inc.</t>
        </is>
      </c>
    </row>
    <row r="4">
      <c r="A4" s="4" t="inlineStr">
        <is>
          <t>Schedule of accrued expenses and other current liabilities</t>
        </is>
      </c>
      <c r="B4" s="4" t="inlineStr">
        <is>
          <t>​ ​ ​ ​ ​ ​ ​ ​ ​ June 30, December 31, ​ ​ 2021 ​ 2020 Accrued employee compensation and benefits expense ​ $ 1,846 ​ $ 2,345 Accrued professional services and consulting ​ 2,597 ​ 1,327 Accrued interest ​ ​ 347 ​ ​ — Other ​ 703 ​ 55 ​ ​ $ 5,493 ​ $ 3,727</t>
        </is>
      </c>
      <c r="C4" s="4" t="inlineStr">
        <is>
          <t>Accrued expenses and other current liabilities consisted of the following (in thousands): ​ ​ ​ ​ ​ ​ ​ ​ ​ December 31, ​ 2020 2019 Accrued employee compensation and benefits expense ​ $ 2,345 ​ $ 677 Accrued professional services and consulting ​ 1,327 ​ 420 Other ​ 56 ​ 485 ​ ​ $ 3,728 ​ $ 1,582</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Long-term Debt (Tables) - Evolv Technologies Holdings, Inc.</t>
        </is>
      </c>
      <c r="B1" s="2" t="inlineStr">
        <is>
          <t>6 Months Ended</t>
        </is>
      </c>
      <c r="C1" s="2" t="inlineStr">
        <is>
          <t>12 Months Ended</t>
        </is>
      </c>
    </row>
    <row r="2">
      <c r="B2" s="2" t="inlineStr">
        <is>
          <t>Jun. 30, 2021</t>
        </is>
      </c>
      <c r="C2" s="2" t="inlineStr">
        <is>
          <t>Dec. 31, 2020</t>
        </is>
      </c>
    </row>
    <row r="3">
      <c r="A3" s="4" t="inlineStr">
        <is>
          <t>Summary of components of long-term debt</t>
        </is>
      </c>
      <c r="B3" s="4" t="inlineStr">
        <is>
          <t>The components of the Company’s long-term debt consisted of the following (in thousands): ​ ​ ​ ​ ​ ​ ​ ​ ​ June 30, December 31, ​ ​ 2021 ​ 2020 Term loans payable ​ $ 10,000 ​ $ 10,000 Revolving line of credit outstanding ​ 5,422 ​ 3,550 Convertible note ​ 32,802 ​ 3,000 Less: Unamortized discount ​ (70) ​ (118) ​ ​ 48,154 ​ 16,432 Less: Current portion of long-term debt ​ 29,606 ​ — Long-term debt, net of discount ​ $ 18,548 ​ $ 16,432</t>
        </is>
      </c>
      <c r="C3" s="4" t="inlineStr">
        <is>
          <t>The components of the Company’s long-term debt consisted of the following (in thousands) ​ ​ ​ ​ ​ ​ ​ ​ ​ December 31, ​ 2020 2019 Term loans payable ​ $ 10,000 ​ $ 3,419 Revolving line of credit outstanding ​ 3,550 ​ — Convertible note ​ 3,000 ​ — Less: Unamortized discount ​ (118) ​ — ​ ​ 16,432 ​ 3,419 Less: Current portion of long-term debt ​ — ​ (3,419) Long-term debt, net of discount ​ $ 16,432 ​ $ —</t>
        </is>
      </c>
    </row>
    <row r="4">
      <c r="A4" s="4" t="inlineStr">
        <is>
          <t>Summary of future principal payments on long-term debt</t>
        </is>
      </c>
      <c r="B4" s="4" t="inlineStr">
        <is>
          <t>As of June 30, 2021, future principal payments on long-term debt are as follows (in thousands): ​ ​ ​ ​ ​ Year Ending December 31, ​ 2021 (remaining six months) ​ $ 29,606 2022 ​ 7,421 2023 ​ 7,197 2024 ​ 4,000 ​ ​ $ 48,224</t>
        </is>
      </c>
      <c r="C4" s="4" t="inlineStr">
        <is>
          <t>As of December 31, 2020, future principal payments on long-term debt are as follows (in thousands): ​ ​ ​ ​ Year Ending December 31 ​ ​ 2021 ​ $ — 2022 ​ 5,883 2023 ​ 7,000 2024 ​ 3,667 ​ ​ $ 16,55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onvertible Preferred Stock (Tables)</t>
        </is>
      </c>
      <c r="B1" s="2" t="inlineStr">
        <is>
          <t>6 Months Ended</t>
        </is>
      </c>
      <c r="C1" s="2" t="inlineStr">
        <is>
          <t>12 Months Ended</t>
        </is>
      </c>
    </row>
    <row r="2">
      <c r="B2" s="2" t="inlineStr">
        <is>
          <t>Jun. 30, 2021</t>
        </is>
      </c>
      <c r="C2" s="2" t="inlineStr">
        <is>
          <t>Dec. 31, 2020</t>
        </is>
      </c>
    </row>
    <row r="3">
      <c r="A3" s="4" t="inlineStr">
        <is>
          <t>Evolv Technologies Holdings, Inc.</t>
        </is>
      </c>
    </row>
    <row r="4">
      <c r="A4" s="4" t="inlineStr">
        <is>
          <t>Summary of preferred stock</t>
        </is>
      </c>
      <c r="B4" s="4" t="inlineStr">
        <is>
          <t>​ ​ ​ ​ ​ ​ ​ ​ ​ ​ ​ ​ ​ ​ ​ ​ June 30, 2021 and December 31, 2020 ​ ​ ​ ​ Preferred Stock ​ ​ ​ ​ ​ ​ ​ Common Stock ​ ​ Preferred Stock ​ Issued and ​ ​ ​ ​ Liquidation ​ Issuable Upon ​ ​ Authorized ​ Outstanding ​ Carrying Value ​ Preference ​ Conversion Series A-1 Preferred Stock 67,156,152 64,469,906 $ 18,394 $ 18,000 64,469,906 Series A Preferred Stock 9,233,677 9,233,677 ​ 11,321 ​ 11,819 18,481,789 Series B-1 Preferred Stock 90,328,396 90,328,396 ​ 31,953 ​ 32,997 90,328,396 Series B Preferred Stock 40,671,814 40,671,814 ​ 14,209 ​ 14,284 40,671,814 ​ 207,390,039 204,703,793 ​ $ 75,877 ​ $ 77,100 213,951,905</t>
        </is>
      </c>
      <c r="C4" s="4" t="inlineStr">
        <is>
          <t>​ ​ ​ ​ ​ ​ ​ ​ ​ ​ ​ ​ ​ ​ ​ ​ December 31, 2020 ​ ​ Preferred Stock ​ ​ ​ ​ Common Stock ​ ​ Preferred Stock ​ Issued and ​ Carrying ​ Liquidation ​ Issuable Upon ​ ​ Authorized ​ Outstanding ​ Value ​ Preference ​ Conversion Series A-1 Preferred Stock 67,156,152 64,469,906 ​ $ 17,910 ​ $ 18,000 64,469,906 Series A Preferred Stock 9,233,677 9,233,677 ​ 11,321 ​ 11,819 18,481,789 Series B-1 Preferred Stock 90,328,396 90,328,396 ​ 31,953 ​ 32,997 90,328,396 Series B Preferred Stock 40,671,814 40,671,814 ​ 14,209 ​ 14,284 40,671,814 ​ 207,390,039 204,703,793 ​ $ 75,393 ​ $ 77,100 213,951,905 ​ ​ ​ ​ ​ ​ ​ ​ ​ ​ ​ ​ ​ ​ ​ ​ December 31, 2019 ​ ​ Preferred Stock ​ ​ ​ ​ Common Stock ​ ​ Preferred Stock ​ Issued and ​ Carrying ​ Liquidation ​ Issuable Upon ​ ​ Authorized ​ Outstanding ​ Value ​ Preference ​ Conversion Series A-1 Preferred Stock 67,156,152 64,469,906 ​ $ 17,910 ​ $ 18,000 64,469,906 Series A Preferred Stock 9,233,677 9,233,677 ​ 11,321 ​ 11,819 18,481,789 Series B-1 Preferred Stock 84,836,497 81,842,221 ​ 28,959 ​ 29,897 81,842,221 Series B Preferred Stock 40,671,814 40,671,814 ​ 14,209 ​ 14,284 40,671,814 ​ 201,898,140 196,217,618 ​ $ 72,399 ​ $ 74,000 205,465,730</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Warrants (Tables)</t>
        </is>
      </c>
      <c r="B1" s="2" t="inlineStr">
        <is>
          <t>6 Months Ended</t>
        </is>
      </c>
      <c r="C1" s="2" t="inlineStr">
        <is>
          <t>12 Months Ended</t>
        </is>
      </c>
    </row>
    <row r="2">
      <c r="B2" s="2" t="inlineStr">
        <is>
          <t>Jun. 30, 2021</t>
        </is>
      </c>
      <c r="C2" s="2" t="inlineStr">
        <is>
          <t>Dec. 31, 2020</t>
        </is>
      </c>
    </row>
    <row r="3">
      <c r="A3" s="4" t="inlineStr">
        <is>
          <t>Evolv Technologies Holdings, Inc.</t>
        </is>
      </c>
    </row>
    <row r="4">
      <c r="A4" s="4" t="inlineStr">
        <is>
          <t>Summary of warrants to purchase the classes of Preferred Stock and Common Stock outstanding</t>
        </is>
      </c>
      <c r="B4" s="4" t="inlineStr">
        <is>
          <t>​ ​ ​ ​ ​ ​ ​ ​ ​ ​ ​ ​ ​ ​ June 30, 2021 and December 31, 2020 ​ ​ ​ ​ ​ ​ ​ ​ ​ Shares Issuable ​ Weighted ​ ​ ​ Contractual ​ Underlying ​ ​ ​ Upon ​ Average ​ ​ ​ Term ​ Equity ​ Balance Sheet ​ Exercise of ​ Exercise ​ Issuance Date ​ (in years) ​ Instrument ​ Classification ​ Warrant ​ Price ​ March 17, 2014 10 Common stock Liability 250,000 $ 0.09 ​ September 28, 2016 10 Preferred Stock Temporary Equity 2,686,246 ​ $ 0.001 ​ July 5, 2017 10 Common stock Equity 375,000 ​ $ 0.09 ​ February 12, 2019 10 Common stock Equity 75,000 ​ $ 0.09 ​ March 30, 2020 10 Common stock Equity 740,991 ​ $ 0.15 ​ December 3, 2020 10 Common stock Equity 1,000,000 ​ $ 0.16 ​ ​ ​ ​ ​ ​ ​ ​ 5,127,237 ​ ​ ​ ​</t>
        </is>
      </c>
      <c r="C4" s="4" t="inlineStr">
        <is>
          <t>As of December 31, 2020 and 2019, warrants to purchase the following classes of Preferred Stock and Common Stock outstanding consisted of the following: ​ ​ ​ ​ ​ ​ ​ ​ ​ ​ ​ ​ December 31, 2020 ​ ​ Contractual ​ ​ ​ ​ ​ Shares Issuable ​ Weighted ​ ​ Term ​ Underlying Equity ​ Balance Sheet ​ Upon Exercise ​ Average Issuance Date (in years) Instrument Classification of Warrant Exercise Price March 17, 2014 10 Common stock Liability 250,000 ​ $ 0.09 September 28, 2016 10 Preferred Stock Temporary Equity 2,686,246 ​ $ 0.001 July 5, 2017 10 Common stock Equity 375,000 ​ $ 0.09 February 12, 2019 10 Common stock Equity 75,000 ​ $ 0.09 March 30, 2020 10 Common stock Equity 740,991 ​ $ 0.15 December 3, 2020 10 Common stock Equity 1,000,000 ​ $ 0.16 ​ ​ ​ 5,127,237 ​ ​ ​ ​ ​ ​ ​ ​ ​ ​ ​ ​ ​ ​ December 31, 2019 ​ ​ Contractual ​ ​ ​ ​ ​ Shares Issuable ​ Weighted ​ ​ Term ​ Underlying Equity ​ Balance Sheet ​ Upon Exercise of ​ Average Issuance Date (in years) Instrument Classification Warrant Exercise Price March 17, 2014 10 Common stock Liability 250,000 ​ $ 0.09 September 28, 2016 10 Preferred Stock Temporary Equity 2,686,246 ​ $ 0.001 July 5, 2017 10 Common stock Equity 375,000 ​ $ 0.09 February 12, 2019 10 Common stock Equity 75,000 ​ $ 0.09 ​ ​ ​ 3,386,246 ​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Stock Based Compensation (Tables) - Evolv Technologies Holdings, Inc.</t>
        </is>
      </c>
      <c r="B1" s="2" t="inlineStr">
        <is>
          <t>6 Months Ended</t>
        </is>
      </c>
      <c r="C1" s="2" t="inlineStr">
        <is>
          <t>12 Months Ended</t>
        </is>
      </c>
    </row>
    <row r="2">
      <c r="B2" s="2" t="inlineStr">
        <is>
          <t>Jun. 30, 2021</t>
        </is>
      </c>
      <c r="C2" s="2" t="inlineStr">
        <is>
          <t>Dec. 31, 2020</t>
        </is>
      </c>
    </row>
    <row r="3">
      <c r="A3" s="4" t="inlineStr">
        <is>
          <t>Schedule of fair value weighted-average assumptions</t>
        </is>
      </c>
      <c r="B3" s="4" t="inlineStr">
        <is>
          <t>​ ​ ​ ​ ​ ​ ​ Six Months Ended ​ ​ June 30, ​ ​ 2021 2020 Risk-free interest rate 0.7 % N/A Expected term (in years) 6.0 N/A Expected volatility 31.4 % N/A Expected dividend yield 0.0 % N/A</t>
        </is>
      </c>
      <c r="C3" s="4" t="inlineStr">
        <is>
          <t>​ ​ ​ ​ ​ ​ ​ ​ ​ Year Ended December 31, ​ 2020 2019 Risk-free interest rate 0.4 % 2.5 % Expected term (in years) 5.68 5.95 ​ Expected volatility 31.4 % 27.9 % Expected dividend yield 0.0 % 0.0 %</t>
        </is>
      </c>
    </row>
    <row r="4">
      <c r="A4" s="4" t="inlineStr">
        <is>
          <t>Summary of stock option activity</t>
        </is>
      </c>
      <c r="B4" s="4" t="inlineStr">
        <is>
          <t>The following tables summarize the Company’s stock option activity since December 31, 2020 (in thousands, except for share and per share data): ​ ​ ​ ​ ​ ​ ​ ​ ​ ​ ​ ​ ​ ​ ​ Weighted ​ ​ ​ ​ ​ ​ Weighted ​ Average ​ ​ ​ ​ ​ ​ ​ Average ​ Remaining ​ Aggregate ​ ​ Number of ​ Exercise ​ Contractual ​ Intrinsic ​ ​ Shares ​ Price ​ Term ​ Value Outstanding as of December 31, 2020 49,679,554 ​ $ 0.14 8.24 ​ $ 1,073 Granted 17,130,123 ​ 0.16 9.53 ​ 49,335 Exercised (5,523,538) ​ 0.12 5.43 ​ 16,132 Exercised upon settlement of related party note ​ (3,888,889) ​ ​ 0.09 ​ 7.21 ​ ​ 272 Forfeited (223,875) ​ 0.15 — ​ 646 Outstanding as of June 30, 2021 57,173,375 ​ ​ 0.15 8.46 ​ $ 165,295 ​ ​ ​ ​ ​ ​ ​ ​ ​ ​ ​ Vested and expected to vest as of June 30, 2021 57,173,375 ​ $ 0.15 8.46 ​ $ 165,295 Options exercisable as of June 30, 2021 23,914,233 ​ $ 0.14 7.45 ​ $ 69,461</t>
        </is>
      </c>
      <c r="C4" s="4" t="inlineStr">
        <is>
          <t>The following table summarizes the Company’s stock option activity since December 31, 2019 (in thousands, except for share and per share data): ​ ​ ​ ​ ​ ​ ​ ​ ​ ​ ​ ​ ​ ​ ​ Weighted ​ ​ ​ ​ ​ ​ Weighted ​ Average ​ ​ ​ ​ ​ Number of ​ Average ​ Remaining ​ Aggregate ​ ​ Shares ​ Exercise Price ​ Contractual Term ​ Intrinsic Value ​ ​ ​ ​ ​ ​ ​ (in years) ​ ​ ​ Outstanding as of December 31, 2019 ​ 29,488,684 ​ $ 0.12 ​ 7.90 ​ $ 1,149 Granted 24,558,325 ​ 0.16 9.63 ​ — Exercised (3,236,374) ​ 0.14 6.60 ​ 75 Forfeited (1,131,081) ​ 0.15 — ​ 14 Outstanding as of December 31, 2020 49,679,554 ​ $ 0.14 8.24 ​ $ 1,073 ​ ​ ​ Vested and expected to vest as of December 31, 2019 29,488,684 ​ $ 0.12 7.90 ​ $ 1,149 Options exercisable as of December 31, 2019 15,663,415 ​ $ 0.11 7.28 ​ $ 817 Vested and expected to vest as of December 31, 2020 49,679,554 ​ $ 0.14 8.24 ​ $ 1,073 Options exercisable as of December 31, 2020 26,519,727 ​ $ 0.12 7.12 ​ $ 1,224</t>
        </is>
      </c>
    </row>
    <row r="5">
      <c r="A5" s="4" t="inlineStr">
        <is>
          <t>Schedule of stock-based compensation expense</t>
        </is>
      </c>
      <c r="B5" s="4" t="inlineStr">
        <is>
          <t>Stock-based compensation expense was classified by award type in the consolidated statements of operations and comprehensive loss as follows (in thousands): ​ ​ ​ ​ ​ ​ ​ ​ ​ ​ ​ ​ ​ ​ ​ Three Months Ended ​ Six Months Ended ​ ​ June 30, ​ June 30, ​ ​ 2021 2020 ​ 2021 2020 Stock options ​ $ 264 ​ $ 60 ​ $ 467 ​ $ 122 Warrants ​ 197 ​ — ​ 1,004 ​ — RSU's ​ 74 ​ — ​ 146 ​ — Total stock-based compensation expense ​ $ 535 ​ $ 60 ​ $ 1,617 ​ $ 122</t>
        </is>
      </c>
      <c r="C5" s="4" t="inlineStr">
        <is>
          <t>Stock-based compensation expense was classified in the consolidated statements of operations and comprehensive loss as follows (in thousands): ​ ​ ​ ​ ​ ​ ​ ​ ​ Year Ended December 31, ​ 2020 2019 Cost of revenue ​ $ 10 ​ $ 2 Sales and marketing ​ 104 ​ 170 General and administrative ​ 370 ​ 74 Research and development ​ 178 ​ 18 Total stock-based compensation expense ​ $ 662 ​ $ 264</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 - Evolv Technologies Holdings, Inc.</t>
        </is>
      </c>
      <c r="B1" s="2" t="inlineStr">
        <is>
          <t>12 Months Ended</t>
        </is>
      </c>
    </row>
    <row r="2">
      <c r="B2" s="2" t="inlineStr">
        <is>
          <t>Dec. 31, 2020</t>
        </is>
      </c>
    </row>
    <row r="3">
      <c r="A3" s="4" t="inlineStr">
        <is>
          <t>Summary of components of the Company's loss before income tax expense</t>
        </is>
      </c>
      <c r="B3" s="4" t="inlineStr">
        <is>
          <t>The components of the Company’s loss before income tax expense are as follows (in thousands): ​ ​ ​ ​ ​ ​ ​ ​ ​ Year Ended December 31, ​ 2020 2019 United States ​ $ (27,066) ​ $ (19,238) Foreign ​ (326) ​ (619) Loss before income tax provision ​ $ (27,392) ​ $ (19,857) ​</t>
        </is>
      </c>
    </row>
    <row r="4">
      <c r="A4" s="4" t="inlineStr">
        <is>
          <t>Summary of reconciliation of the U.S. federal statutory income tax rate to the Company's effective income tax rate</t>
        </is>
      </c>
      <c r="B4" s="4" t="inlineStr">
        <is>
          <t>​ ​ ​ ​ ​ ​ ​ ​ ​ Year Ended December 31, ​ ​ 2020 2019 Federal statutory income tax rate 21.0 % 21.0 % State income taxes, net of federal benefit 3.9 1.9 ​ Federal and state research and development tax credits 7.3 5.0 ​ Change in valuation allowance (33.7) (23.2) ​ Change in tax rate 1.3 (3.0) ​ Permanent differences (0.3) (1.4) ​ Other 0.5 (0.3) ​ Effective income tax rate 0.0 % 0.0 %</t>
        </is>
      </c>
    </row>
    <row r="5">
      <c r="A5" s="4" t="inlineStr">
        <is>
          <t>Summary of net deferred tax assets</t>
        </is>
      </c>
      <c r="B5" s="4" t="inlineStr">
        <is>
          <t>Net deferred tax assets consisted of the following (in thousands): ​ ​ ​ ​ ​ ​ ​ ​ ​ December 31, ​ 2020 2019 Deferred tax assets: ​ ​ Net loss carryforwards ​ $ 13,996 ​ $ 10,404 Research and development tax credit carryforwards ​ 3,857 ​ 1,861 Capitalized research and development costs ​ 7,274 ​ 4,146 Accrued expenses ​ 334 ​ 56 Deferred revenue ​ 1,049 ​ 434 Other ​ 304 ​ 40 Total deferred tax assets ​ 26,814 ​ 16,941 Valuation allowance ​ (26,005) ​ (16,767) Total deferred tax assets, net of valuation allowance ​ 809 ​ 174 Deferred tax liabilities: ​ ​ Depreciation ​ (542) ​ (174) Other ​ (267) ​ Total deferred tax liabilities ​ (809) ​ (174) Net deferred tax assets ​ $ — ​ $ — ​</t>
        </is>
      </c>
    </row>
    <row r="6">
      <c r="A6" s="4" t="inlineStr">
        <is>
          <t>Summary of changes in the valuation allowance for deferred tax assets</t>
        </is>
      </c>
      <c r="B6" s="4" t="inlineStr">
        <is>
          <t>Changes in the valuation allowance for deferred tax assets related primarily to the increase in net operating loss carryforwards, research and development tax credit carryforwards, and capitalized R&amp;D costs and were as follows (in thousands): ​ ​ ​ ​ ​ ​ ​ ​ ​ December 31, ​ 2020 2019 Valuation allowance as of beginning of year $ 16,767 ​ $ 12,157 Additions (deductions) charged to provision for income taxes ​ 9,233 ​ 4,611 Currency translation and other ​ 5 ​ (1) Valuation allowance as of end of year ​ $ 26,005 ​ $ 16,767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Net Loss per Share (Tables)</t>
        </is>
      </c>
      <c r="B1" s="2" t="inlineStr">
        <is>
          <t>3 Months Ended</t>
        </is>
      </c>
      <c r="C1" s="2" t="inlineStr">
        <is>
          <t>6 Months Ended</t>
        </is>
      </c>
      <c r="D1" s="2" t="inlineStr">
        <is>
          <t>11 Months Ended</t>
        </is>
      </c>
      <c r="E1" s="2" t="inlineStr">
        <is>
          <t>12 Months Ended</t>
        </is>
      </c>
    </row>
    <row r="2">
      <c r="B2" s="2" t="inlineStr">
        <is>
          <t>Jun. 30, 2021</t>
        </is>
      </c>
      <c r="C2" s="2" t="inlineStr">
        <is>
          <t>Jun. 30, 2021</t>
        </is>
      </c>
      <c r="D2" s="2" t="inlineStr">
        <is>
          <t>Dec. 31, 2020</t>
        </is>
      </c>
      <c r="E2" s="2" t="inlineStr">
        <is>
          <t>Dec. 31, 2020</t>
        </is>
      </c>
    </row>
    <row r="3">
      <c r="A3" s="4" t="inlineStr">
        <is>
          <t>Schedule of basic and diluted net loss per share attributable to common stockholders</t>
        </is>
      </c>
      <c r="B3" s="4" t="inlineStr">
        <is>
          <t>​ ​ ​ ​ ​ ​ ​ ​ ​ ​ ​ ​ ​ ​ ​ ​ ​ ​ ​ ​ ​ ​ ​ ​ ​ ​ ​ For the Period ​ ​ ​ For the Period ​ ​ ​ ​ From January ​ ​ ​ From January ​ ​ Three months ​ 24, 2020 (date ​ Six months ​ 24, 2020 (date ​ ​ Ended ​ of inception) to ​ Ended ​ of inception) to ​ ​ June 30, ​ June 30, ​ June 30, ​ June 30, ​ 2021 2020 2021 2020 ​ ​ ​ ​ ​ ​ ​ ​ ​ ​ ​ ​ ​ Net income available to Class A common stockholders: ​ ​ ​ ​ Interest income ​ $ 9,000 ​ $ — ​ $ 29,000 ​ $ — Less: Income and franchise taxes ​ (9,000) ​ — ​ (29,000) ​ — Net income attributable to Class A common stockholders ​ $ — ​ $ — ​ $ — ​ $ — ​ ​ ​ ​ ​ ​ ​ ​ ​ ​ ​ ​ ​ ​ ​ ​ ​ ​ ​ ​ ​ ​ ​ ​ ​ ​ Net income available to Class B common stockholders: ​ ​ ​ ​ Net loss ​ $ (7,626,000) ​ $ (2,000) ​ $ (11,708,000) ​ $ (2,000) Less: amount attributable to Class A common stockholders ​ — ​ — ​ — ​ — Net (loss) attributable to Class B common stockholders ​ $ (7,626,000) ​ $ (2,000) ​ $ (11,708,000) ​ $ (2,000)</t>
        </is>
      </c>
      <c r="D3" s="4" t="inlineStr">
        <is>
          <t>​ ​ ​ ​ ​ ​ ​ ​ ​ ​ ​ ​ ​ For the ​ ​ ​ ​ ​ Period From ​ ​ ​ ​ ​ January 24, ​ ​ Three months ​ 2020 (date of ​ ​ Ended ​ inception) to ​ ​ September 30, ​ September 30, ​ ​ 2020 ​ 2020 ​ (As Restated) (As Restated) Net income available to Class A common stockholders: ​ ​ Interest income ​ $ 26,000 ​ $ 26,000 Less: Income and franchise taxes ​ (26,000) ​ (26,000) Net income attributable to Class A common stockholders ​ $ — ​ $ — ​ ​ ​ ​ ​ ​ ​ Net income available to Class B common stockholders: ​ ​ Net loss ​ $ (119,000) ​ $ (121,000) Add: Change in warrant liability ​ 1,480,000 ​ 1,480,000 Less: Costs of warrant issuance ​ — ​ (390,000) Less: amount attributable to Class A common stockholders ​ — ​ — Net (loss) attributable to Class B common stockholders ​ $ 1,361,000 ​ $ 969,000</t>
        </is>
      </c>
    </row>
    <row r="4">
      <c r="A4" s="4" t="inlineStr">
        <is>
          <t>Evolv Technologies Holdings, Inc.</t>
        </is>
      </c>
    </row>
    <row r="5">
      <c r="A5" s="4" t="inlineStr">
        <is>
          <t>Schedule of basic and diluted net loss per share attributable to common stockholders</t>
        </is>
      </c>
      <c r="C5" s="4" t="inlineStr">
        <is>
          <t>​ ​ ​ ​ ​ ​ ​ ​ ​ ​ ​ ​ ​ ​ ​ Three Months Ended ​ Six Months Ended ​ ​ June 30, ​ June 30, ​ ​ 2021 2020 2021 2020 Numerator: ​ ​ ​ ​ ​ ​ ​ ​ ​ Net loss attributable to common stockholders – basic and diluted ​ $ (22,371) ​ $ (5,104) ​ $ (36,126) ​ $ (11,534) ​ ​ ​ ​ ​ ​ ​ ​ ​ ​ ​ ​ ​ Denominator: ​ ​ ​ ​ ​ ​ ​ ​ Weighted average common shares outstanding–basic and diluted ​ 31,540,397 ​ 23,568,291 ​ 29,593,131 ​ 23,491,518 Net loss per share attributable common stockholders–basic and diluted ​ $ (0.71) ​ $ (0.22) ​ $ (1.22) ​ $ (0.49)</t>
        </is>
      </c>
      <c r="E5" s="4" t="inlineStr">
        <is>
          <t>Basic and diluted net loss per share attributable to common stockholders was calculated as follows (in thousands, except share and per share amounts): ​ ​ ​ ​ ​ ​ ​ ​ ​ Year Ended December 31, ​ 2020 2019 Numerator: ​ ​ Net loss attributable to common stockholders – basic and diluted ​ $ (27,392) ​ $ (19,857) ​ ​ ​ Denominator: ​ ​ Weighted average common shares outstanding – basic and diluted ​ 23,625,483 ​ 22,655,763 Net loss per share attributable common stockholders – basic and diluted ​ $ (1.16) ​ $ (0.88)</t>
        </is>
      </c>
    </row>
    <row r="6">
      <c r="A6" s="4" t="inlineStr">
        <is>
          <t>Schedule of potential common shares excluded from the computation of diluted net loss per share</t>
        </is>
      </c>
      <c r="C6" s="4" t="inlineStr">
        <is>
          <t>​ ​ ​ ​ ​ ​ ​ Six Months Ended ​ ​ June 30, ​ ​ 2021 2020 Options to purchase common stock 57,173,375 ​ 28,348,557 Warrants to purchase common stock 2,789,589 ​ 1,440,991 Convertible preferred stock (as converted to common stock) 213,951,905 ​ 213,951,905 Warrants to purchase preferred stock (as converted to warrants to purchase common stock) 2,686,246 ​ 2,686,246 Unvested restricted stock units 765,000 ​ — Convertible notes (as converted to common stock) 10,028,000 * — ​ 287,394,115 ​ 246,427,699 ​ *Conversion feature is only triggered upon the closing of a Qualified Financing Event</t>
        </is>
      </c>
      <c r="E6" s="4" t="inlineStr">
        <is>
          <t>​ ​ ​ ​ ​ ​ ​ ​ Year Ended December 31, ​ 2020 2019 Options to purchase common stock 49,679,554 29,488,684 Warrants to purchase common stock 2,440,991 700,000 Convertible preferred stock (as converted to common stock) 213,951,905 205,465,730 Warrants to purchase preferred stock (as converted to warrants to purchase common stock) 2,686,246 2,686,246 Convertible notes (as converted to common stock) 16,289,000 — ​ 285,047,696 238,340,660</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Nature of the Business and Basis of Presentation - Proposed Merger (Details)</t>
        </is>
      </c>
      <c r="B1" s="2" t="inlineStr">
        <is>
          <t>3 Months Ended</t>
        </is>
      </c>
      <c r="C1" s="2" t="inlineStr">
        <is>
          <t>6 Months Ended</t>
        </is>
      </c>
    </row>
    <row r="2">
      <c r="B2" s="2" t="inlineStr">
        <is>
          <t>Mar. 31, 2021</t>
        </is>
      </c>
      <c r="C2" s="2" t="inlineStr">
        <is>
          <t>Jun. 30, 2021</t>
        </is>
      </c>
    </row>
    <row r="3">
      <c r="A3" s="4" t="inlineStr">
        <is>
          <t>Evolv Technologies Holdings, Inc.</t>
        </is>
      </c>
    </row>
    <row r="4">
      <c r="A4" s="4" t="inlineStr">
        <is>
          <t>Exchange Ratio</t>
        </is>
      </c>
      <c r="B4" s="13" t="n">
        <v>0.382</v>
      </c>
      <c r="C4" s="13" t="n">
        <v>0.378</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ature of the Business and Basis of Presentation - Impacts of Error on Condensed Financial Statements (Details) - USD ($)</t>
        </is>
      </c>
      <c r="B1" s="2" t="inlineStr">
        <is>
          <t>Jun. 30, 2021</t>
        </is>
      </c>
      <c r="C1" s="2" t="inlineStr">
        <is>
          <t>Mar. 31, 2021</t>
        </is>
      </c>
      <c r="D1" s="2" t="inlineStr">
        <is>
          <t>Dec. 31, 2020</t>
        </is>
      </c>
      <c r="E1" s="2" t="inlineStr">
        <is>
          <t>Sep. 30, 2020</t>
        </is>
      </c>
      <c r="F1" s="2" t="inlineStr">
        <is>
          <t>Jun. 30, 2020</t>
        </is>
      </c>
      <c r="G1" s="2" t="inlineStr">
        <is>
          <t>Mar. 31, 2020</t>
        </is>
      </c>
      <c r="H1" s="2" t="inlineStr">
        <is>
          <t>Jan. 23, 2020</t>
        </is>
      </c>
      <c r="I1" s="2" t="inlineStr">
        <is>
          <t>Dec. 31, 2019</t>
        </is>
      </c>
      <c r="J1" s="2" t="inlineStr">
        <is>
          <t>Dec. 31, 2018</t>
        </is>
      </c>
    </row>
    <row r="2">
      <c r="A2" s="3" t="inlineStr">
        <is>
          <t>Error Corrections and Prior Period Adjustments Restatement [Line Items]</t>
        </is>
      </c>
    </row>
    <row r="3">
      <c r="A3" s="4" t="inlineStr">
        <is>
          <t>Carrying Value</t>
        </is>
      </c>
      <c r="B3" s="5" t="n">
        <v>129066000</v>
      </c>
      <c r="D3" s="5" t="n">
        <v>140774000</v>
      </c>
    </row>
    <row r="4">
      <c r="A4" s="4" t="inlineStr">
        <is>
          <t>Additional paid-in capital</t>
        </is>
      </c>
      <c r="B4" s="6" t="n">
        <v>28620000</v>
      </c>
      <c r="D4" s="6" t="n">
        <v>16912000</v>
      </c>
    </row>
    <row r="5">
      <c r="A5" s="4" t="inlineStr">
        <is>
          <t>Accumulated deficit</t>
        </is>
      </c>
      <c r="B5" s="6" t="n">
        <v>-23620000</v>
      </c>
      <c r="D5" s="6" t="n">
        <v>-11912000</v>
      </c>
    </row>
    <row r="6">
      <c r="A6" s="4" t="inlineStr">
        <is>
          <t>Stockholders' deficit</t>
        </is>
      </c>
      <c r="B6" s="6" t="n">
        <v>5000000</v>
      </c>
      <c r="C6" s="5" t="n">
        <v>5000000</v>
      </c>
      <c r="D6" s="6" t="n">
        <v>5000000</v>
      </c>
      <c r="F6" s="5" t="n">
        <v>23000</v>
      </c>
      <c r="G6" s="5" t="n">
        <v>25000</v>
      </c>
      <c r="H6" s="5" t="n">
        <v>0</v>
      </c>
    </row>
    <row r="7">
      <c r="A7" s="4" t="inlineStr">
        <is>
          <t>As previously reported</t>
        </is>
      </c>
    </row>
    <row r="8">
      <c r="A8" s="3" t="inlineStr">
        <is>
          <t>Error Corrections and Prior Period Adjustments Restatement [Line Items]</t>
        </is>
      </c>
    </row>
    <row r="9">
      <c r="A9" s="4" t="inlineStr">
        <is>
          <t>Carrying Value</t>
        </is>
      </c>
      <c r="I9" s="5" t="n">
        <v>72399000</v>
      </c>
    </row>
    <row r="10">
      <c r="A10" s="4" t="inlineStr">
        <is>
          <t>Additional paid-in capital</t>
        </is>
      </c>
      <c r="D10" s="6" t="n">
        <v>5951000</v>
      </c>
      <c r="E10" s="5" t="n">
        <v>5121000</v>
      </c>
    </row>
    <row r="11">
      <c r="A11" s="4" t="inlineStr">
        <is>
          <t>Accumulated deficit</t>
        </is>
      </c>
      <c r="D11" s="6" t="n">
        <v>-951000</v>
      </c>
      <c r="E11" s="5" t="n">
        <v>-2000</v>
      </c>
    </row>
    <row r="12">
      <c r="A12" s="4" t="inlineStr">
        <is>
          <t>Evolv Technologies Holdings, Inc.</t>
        </is>
      </c>
    </row>
    <row r="13">
      <c r="A13" s="3" t="inlineStr">
        <is>
          <t>Error Corrections and Prior Period Adjustments Restatement [Line Items]</t>
        </is>
      </c>
    </row>
    <row r="14">
      <c r="A14" s="4" t="inlineStr">
        <is>
          <t>Carrying Value</t>
        </is>
      </c>
      <c r="B14" s="6" t="n">
        <v>75877000</v>
      </c>
      <c r="C14" s="6" t="n">
        <v>75877000</v>
      </c>
      <c r="D14" s="6" t="n">
        <v>75877000</v>
      </c>
      <c r="F14" s="6" t="n">
        <v>75877000</v>
      </c>
      <c r="G14" s="6" t="n">
        <v>75877000</v>
      </c>
      <c r="I14" s="6" t="n">
        <v>72883000</v>
      </c>
      <c r="J14" s="5" t="n">
        <v>43441000</v>
      </c>
    </row>
    <row r="15">
      <c r="A15" s="4" t="inlineStr">
        <is>
          <t>Additional paid-in capital</t>
        </is>
      </c>
      <c r="B15" s="6" t="n">
        <v>11435000</v>
      </c>
      <c r="D15" s="6" t="n">
        <v>9169000</v>
      </c>
      <c r="I15" s="6" t="n">
        <v>7956000</v>
      </c>
    </row>
    <row r="16">
      <c r="A16" s="4" t="inlineStr">
        <is>
          <t>Accumulated deficit</t>
        </is>
      </c>
      <c r="B16" s="6" t="n">
        <v>-130007000</v>
      </c>
      <c r="D16" s="6" t="n">
        <v>-93881000</v>
      </c>
      <c r="I16" s="6" t="n">
        <v>-66489000</v>
      </c>
    </row>
    <row r="17">
      <c r="A17" s="4" t="inlineStr">
        <is>
          <t>Stockholders' deficit</t>
        </is>
      </c>
      <c r="B17" s="5" t="n">
        <v>-118537000</v>
      </c>
      <c r="C17" s="5" t="n">
        <v>-96903000</v>
      </c>
      <c r="D17" s="6" t="n">
        <v>-84686000</v>
      </c>
      <c r="F17" s="5" t="n">
        <v>-69807000</v>
      </c>
      <c r="G17" s="5" t="n">
        <v>-64766000</v>
      </c>
      <c r="I17" s="6" t="n">
        <v>-58510000</v>
      </c>
      <c r="J17" s="5" t="n">
        <v>-38464000</v>
      </c>
    </row>
    <row r="18">
      <c r="A18" s="4" t="inlineStr">
        <is>
          <t>Evolv Technologies Holdings, Inc. | As previously reported</t>
        </is>
      </c>
    </row>
    <row r="19">
      <c r="A19" s="3" t="inlineStr">
        <is>
          <t>Error Corrections and Prior Period Adjustments Restatement [Line Items]</t>
        </is>
      </c>
    </row>
    <row r="20">
      <c r="A20" s="4" t="inlineStr">
        <is>
          <t>Carrying Value</t>
        </is>
      </c>
      <c r="D20" s="6" t="n">
        <v>75393000</v>
      </c>
      <c r="I20" s="6" t="n">
        <v>72399000</v>
      </c>
    </row>
    <row r="21">
      <c r="A21" s="4" t="inlineStr">
        <is>
          <t>Additional paid-in capital</t>
        </is>
      </c>
      <c r="D21" s="6" t="n">
        <v>9921000</v>
      </c>
      <c r="I21" s="6" t="n">
        <v>8708000</v>
      </c>
    </row>
    <row r="22">
      <c r="A22" s="4" t="inlineStr">
        <is>
          <t>Accumulated deficit</t>
        </is>
      </c>
      <c r="D22" s="6" t="n">
        <v>-94149000</v>
      </c>
      <c r="I22" s="6" t="n">
        <v>-66757000</v>
      </c>
    </row>
    <row r="23">
      <c r="A23" s="4" t="inlineStr">
        <is>
          <t>Stockholders' deficit</t>
        </is>
      </c>
      <c r="D23" s="6" t="n">
        <v>-84202000</v>
      </c>
      <c r="I23" s="6" t="n">
        <v>-58026000</v>
      </c>
    </row>
    <row r="24">
      <c r="A24" s="4" t="inlineStr">
        <is>
          <t>Evolv Technologies Holdings, Inc. | Adjustment</t>
        </is>
      </c>
    </row>
    <row r="25">
      <c r="A25" s="3" t="inlineStr">
        <is>
          <t>Error Corrections and Prior Period Adjustments Restatement [Line Items]</t>
        </is>
      </c>
    </row>
    <row r="26">
      <c r="A26" s="4" t="inlineStr">
        <is>
          <t>Carrying Value</t>
        </is>
      </c>
      <c r="D26" s="6" t="n">
        <v>484000</v>
      </c>
      <c r="I26" s="6" t="n">
        <v>484000</v>
      </c>
    </row>
    <row r="27">
      <c r="A27" s="4" t="inlineStr">
        <is>
          <t>Additional paid-in capital</t>
        </is>
      </c>
      <c r="D27" s="6" t="n">
        <v>-752000</v>
      </c>
      <c r="I27" s="6" t="n">
        <v>-752000</v>
      </c>
    </row>
    <row r="28">
      <c r="A28" s="4" t="inlineStr">
        <is>
          <t>Accumulated deficit</t>
        </is>
      </c>
      <c r="D28" s="6" t="n">
        <v>268000</v>
      </c>
      <c r="I28" s="6" t="n">
        <v>268000</v>
      </c>
    </row>
    <row r="29">
      <c r="A29" s="4" t="inlineStr">
        <is>
          <t>Stockholders' deficit</t>
        </is>
      </c>
      <c r="D29" s="5" t="n">
        <v>-484000</v>
      </c>
      <c r="I29" s="5" t="n">
        <v>-484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5" customWidth="1" min="9" max="9"/>
    <col width="16" customWidth="1" min="10" max="10"/>
    <col width="16" customWidth="1" min="11" max="11"/>
    <col width="14" customWidth="1" min="12" max="12"/>
  </cols>
  <sheetData>
    <row r="1">
      <c r="A1" s="1" t="inlineStr">
        <is>
          <t>Nature of the Business and Basis of Presentation - Going Concen (Details) - USD ($)</t>
        </is>
      </c>
      <c r="B1" s="2" t="inlineStr">
        <is>
          <t>3 Months Ended</t>
        </is>
      </c>
      <c r="F1" s="2" t="inlineStr">
        <is>
          <t>5 Months Ended</t>
        </is>
      </c>
      <c r="G1" s="2" t="inlineStr">
        <is>
          <t>6 Months Ended</t>
        </is>
      </c>
      <c r="I1" s="2" t="inlineStr">
        <is>
          <t>8 Months Ended</t>
        </is>
      </c>
      <c r="J1" s="2" t="inlineStr">
        <is>
          <t>11 Months Ended</t>
        </is>
      </c>
      <c r="K1" s="2" t="inlineStr">
        <is>
          <t>12 Months Ended</t>
        </is>
      </c>
    </row>
    <row r="2">
      <c r="B2" s="2" t="inlineStr">
        <is>
          <t>Jun. 30, 2021</t>
        </is>
      </c>
      <c r="C2" s="2" t="inlineStr">
        <is>
          <t>Mar. 31, 2021</t>
        </is>
      </c>
      <c r="D2" s="2" t="inlineStr">
        <is>
          <t>Jun. 30, 2020</t>
        </is>
      </c>
      <c r="E2" s="2" t="inlineStr">
        <is>
          <t>Mar. 31, 2020</t>
        </is>
      </c>
      <c r="F2" s="2" t="inlineStr">
        <is>
          <t>Jun. 30, 2020</t>
        </is>
      </c>
      <c r="G2" s="2" t="inlineStr">
        <is>
          <t>Jun. 30, 2021</t>
        </is>
      </c>
      <c r="H2" s="2" t="inlineStr">
        <is>
          <t>Jun. 30, 2020</t>
        </is>
      </c>
      <c r="I2" s="2" t="inlineStr">
        <is>
          <t>Sep. 30, 2020</t>
        </is>
      </c>
      <c r="J2" s="2" t="inlineStr">
        <is>
          <t>Dec. 31, 2020</t>
        </is>
      </c>
      <c r="K2" s="2" t="inlineStr">
        <is>
          <t>Dec. 31, 2020</t>
        </is>
      </c>
      <c r="L2" s="2" t="inlineStr">
        <is>
          <t>Dec. 31, 2019</t>
        </is>
      </c>
    </row>
    <row r="3">
      <c r="A3" s="4" t="inlineStr">
        <is>
          <t>Net loss attributable to common stockholders - basic and diluted</t>
        </is>
      </c>
      <c r="B3" s="5" t="n">
        <v>-7626000</v>
      </c>
      <c r="D3" s="5" t="n">
        <v>-2000</v>
      </c>
      <c r="F3" s="5" t="n">
        <v>-2000</v>
      </c>
      <c r="G3" s="5" t="n">
        <v>-11708000</v>
      </c>
      <c r="I3" s="5" t="n">
        <v>-390000</v>
      </c>
      <c r="J3" s="5" t="n">
        <v>-11912000</v>
      </c>
    </row>
    <row r="4">
      <c r="A4" s="4" t="inlineStr">
        <is>
          <t>Cash outflows from operating activities</t>
        </is>
      </c>
      <c r="G4" s="6" t="n">
        <v>-1147000</v>
      </c>
      <c r="J4" s="6" t="n">
        <v>-454000</v>
      </c>
    </row>
    <row r="5">
      <c r="A5" s="4" t="inlineStr">
        <is>
          <t>Accumulated deficit</t>
        </is>
      </c>
      <c r="B5" s="6" t="n">
        <v>-23620000</v>
      </c>
      <c r="G5" s="6" t="n">
        <v>-23620000</v>
      </c>
      <c r="J5" s="6" t="n">
        <v>-11912000</v>
      </c>
      <c r="K5" s="5" t="n">
        <v>-11912000</v>
      </c>
    </row>
    <row r="6">
      <c r="A6" s="4" t="inlineStr">
        <is>
          <t>Evolv Technologies Holdings, Inc.</t>
        </is>
      </c>
    </row>
    <row r="7">
      <c r="A7" s="4" t="inlineStr">
        <is>
          <t>Net loss attributable to common stockholders - basic and diluted</t>
        </is>
      </c>
      <c r="B7" s="6" t="n">
        <v>-22371000</v>
      </c>
      <c r="C7" s="5" t="n">
        <v>-13755000</v>
      </c>
      <c r="D7" s="5" t="n">
        <v>-5104000</v>
      </c>
      <c r="E7" s="5" t="n">
        <v>-6430000</v>
      </c>
      <c r="G7" s="6" t="n">
        <v>-36126000</v>
      </c>
      <c r="H7" s="5" t="n">
        <v>-11534000</v>
      </c>
      <c r="K7" s="6" t="n">
        <v>-27392000</v>
      </c>
      <c r="L7" s="5" t="n">
        <v>-19857000</v>
      </c>
    </row>
    <row r="8">
      <c r="A8" s="4" t="inlineStr">
        <is>
          <t>Cash outflows from operating activities</t>
        </is>
      </c>
      <c r="G8" s="6" t="n">
        <v>-16954000</v>
      </c>
      <c r="H8" s="5" t="n">
        <v>-13109000</v>
      </c>
      <c r="K8" s="6" t="n">
        <v>-23254000</v>
      </c>
      <c r="L8" s="6" t="n">
        <v>-15178000</v>
      </c>
    </row>
    <row r="9">
      <c r="A9" s="4" t="inlineStr">
        <is>
          <t>Accumulated deficit</t>
        </is>
      </c>
      <c r="B9" s="5" t="n">
        <v>-130007000</v>
      </c>
      <c r="G9" s="5" t="n">
        <v>-130007000</v>
      </c>
      <c r="J9" s="5" t="n">
        <v>-93881000</v>
      </c>
      <c r="K9" s="5" t="n">
        <v>-93881000</v>
      </c>
      <c r="L9" s="5" t="n">
        <v>-66489000</v>
      </c>
    </row>
  </sheetData>
  <mergeCells count="4">
    <mergeCell ref="A1:A2"/>
    <mergeCell ref="B1:E1"/>
    <mergeCell ref="G1:H1"/>
    <mergeCell ref="K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PUBLIC OFFERING</t>
        </is>
      </c>
      <c r="B1" s="2" t="inlineStr">
        <is>
          <t>6 Months Ended</t>
        </is>
      </c>
      <c r="C1" s="2" t="inlineStr">
        <is>
          <t>11 Months Ended</t>
        </is>
      </c>
    </row>
    <row r="2">
      <c r="B2" s="2" t="inlineStr">
        <is>
          <t>Jun. 30, 2021</t>
        </is>
      </c>
      <c r="C2" s="2" t="inlineStr">
        <is>
          <t>Dec. 31, 2020</t>
        </is>
      </c>
    </row>
    <row r="3">
      <c r="A3" s="3" t="inlineStr">
        <is>
          <t>PUBLIC OFFERING</t>
        </is>
      </c>
    </row>
    <row r="4">
      <c r="A4" s="4" t="inlineStr">
        <is>
          <t>PUBLIC OFFERING</t>
        </is>
      </c>
      <c r="B4" s="4" t="inlineStr">
        <is>
          <t>NOTE 3 – PUBLIC OFFERING In August 2020, the Company closed on the Public Offering, including the full exercise of the underwriters’ overallotment option, of an aggregate 17,250,000 units at a price of $10.00 per unit (the “Units”). Each Unit consists of one per share. Only whole Warrants may be exercised. Under the terms of the warrant agreement, the Company has agreed to use its best efforts to file a new registration statement under the Securities Act, following the completion of the Company’s initial Business Combination. No fractional shares will be issued upon exercise of the Warrants. If, upon exercise of the Warrants, a holder would be entitled to receive a fractional interest in a share, the Company will, upon exercise, round down to the nearest whole number the number of shares of Class A common stock to be issued to the Warrant holder. Each Warrant will become exercisable on the later of In addition, if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m, as applicable, prior to such issuance) (the “newly issued price”), the exercise price of the Warrants and the Private Placement Warrants (as defined below) will be adjusted (to the nearest cent) to be equal to 115% of the newly issued price. The Company paid an underwriting discount of 2.0% of the per Unit price to the underwriters at the closing of the Public Offering (an aggregate fee of $3,450,000 including the exercise of the underwriter’s overallotment option). In addition, the Company expects to pay an underwriting commission of 3.5% of the per Unit price to the underwriters (an aggregate of approximately $6,038,000), which commission was deposited in the Trust Account at the closing of the Public Offering and will be released to the underwriters only upon and concurrently with completion of the Company’s initial Business Combination.</t>
        </is>
      </c>
      <c r="C4" s="4" t="inlineStr">
        <is>
          <t>NOTE 4 — PUBLIC OFFERING In August 2020, the Company closed on the Public Offering, including the full exercise of the underwriters’ overallotment option, of an aggregate 17,250,000 units at a price of $10.00 per unit (the “Units”). Each Unit consists of one share of the Company’s Class A common stock, $0.0001 par value and one-half of one redeemable warrant (the “Warrants”). Each whole Warrant offered in the Public Offering is exercisable to purchase one share of our Class A common stock for $11.50 per share. Only whole Warrants may be exercised. Under the terms of the warrant agreement, the Company has agreed to use its best efforts to file a new registration statement under the Securities Act, following the completion of the Company’s initial Business Combination. No fractional shares will be issued upon exercise of the Warrants. If, upon exercise of the Warrants, a holder would be entitled to receive a fractional interest in a share, the Company will, upon exercise, round down to the nearest whole number the number of shares of Class A common stock to be issued to the Warrant holder. Each Warrant will become exercisable on the later of 30 days after the completion of the Company’s initial Business Combination or 12 months from the closing of the Public Offering and will expire five years after the completion of the Company’s initial Business Combination or earlier upon redemption or liquidation. However, if the Company does not complete its initial Business Combination on or prior to the 24-month period allotted to complete the Business Combination, the Warrants will expire at the end of such period. If the Company is unable to deliver registered shares of Class A common stock to the holder upon exercise of a Warrant during the exercise period, there will be no net cash settlement of these Warrants and the Warrants will expire worthless, unless they may be exercised on a cashless basis in the circumstances described in the warrant agreement. Once the Warrants become exercisable, the Company may redeem the outstanding Warrants in whole and not in part at a price of $0.01 per Warrant upon a minimum of 30 days’ prior written notice of redemption, only in the event that the last sale price of the Company’s shares of Class A common stock equals or exceeds $18.00 per share for any 20 trading days within the 30-trading day period ending on the third trading day before the Company sends the notice of redemption to the Warrant holders. In addition, if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m, as applicable, prior to such issuance) (the “newly issued price”), the exercise price of the Warrants and the Private Placement Warrants (as defined below) will be adjusted (to the nearest cent) to be equal to 115% of the newly issued price. The Company paid an underwriting discount of 2.0% of the per Unit price to the underwriters at the closing of the Public Offering (an aggregate fee of $3,450,000 including the exercise of the underwriter’s overallotment option). In addition, the Company expects to pay an underwriting commission of 3.5% of the per Unit price to the underwriters (an aggregate of approximately $6,038,000), which commission was deposited in the Trust Account at the closing of the Public Offering and will be released to the underwriters only upon and concurrently with completion of the Company’s initial Business Combin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isk of concentrations of credit, significant customers and significant suppliers (Details) - Evolv Technologies Holdings, Inc. - customer</t>
        </is>
      </c>
      <c r="B1" s="2" t="inlineStr">
        <is>
          <t>12 Months Ended</t>
        </is>
      </c>
    </row>
    <row r="2">
      <c r="B2" s="2" t="inlineStr">
        <is>
          <t>Dec. 31, 2020</t>
        </is>
      </c>
      <c r="C2" s="2" t="inlineStr">
        <is>
          <t>Dec. 31, 2019</t>
        </is>
      </c>
    </row>
    <row r="3">
      <c r="A3" s="4" t="inlineStr">
        <is>
          <t>Total revenue | Customer concentration risk | Customer Representing More Than Ten Percentage</t>
        </is>
      </c>
    </row>
    <row r="4">
      <c r="A4" s="3" t="inlineStr">
        <is>
          <t>Concentration Risk [Line Items]</t>
        </is>
      </c>
    </row>
    <row r="5">
      <c r="A5" s="4" t="inlineStr">
        <is>
          <t>Concentration risk, percentage</t>
        </is>
      </c>
      <c r="B5" s="4" t="inlineStr">
        <is>
          <t>10.70%</t>
        </is>
      </c>
      <c r="C5" s="4" t="inlineStr">
        <is>
          <t>59.50%</t>
        </is>
      </c>
    </row>
    <row r="6">
      <c r="A6" s="4" t="inlineStr">
        <is>
          <t>Total revenue | Customer concentration risk | Customer One</t>
        </is>
      </c>
    </row>
    <row r="7">
      <c r="A7" s="3" t="inlineStr">
        <is>
          <t>Concentration Risk [Line Items]</t>
        </is>
      </c>
    </row>
    <row r="8">
      <c r="A8" s="4" t="inlineStr">
        <is>
          <t>Number of customers</t>
        </is>
      </c>
      <c r="B8" s="6" t="n">
        <v>1</v>
      </c>
    </row>
    <row r="9">
      <c r="A9" s="4" t="inlineStr">
        <is>
          <t>Concentration risk, percentage</t>
        </is>
      </c>
      <c r="B9" s="4" t="inlineStr">
        <is>
          <t>10.00%</t>
        </is>
      </c>
    </row>
    <row r="10">
      <c r="A10" s="4" t="inlineStr">
        <is>
          <t>Total revenue | Customer concentration risk | Customer Three</t>
        </is>
      </c>
    </row>
    <row r="11">
      <c r="A11" s="3" t="inlineStr">
        <is>
          <t>Concentration Risk [Line Items]</t>
        </is>
      </c>
    </row>
    <row r="12">
      <c r="A12" s="4" t="inlineStr">
        <is>
          <t>Number of customers</t>
        </is>
      </c>
      <c r="C12" s="6" t="n">
        <v>3</v>
      </c>
    </row>
    <row r="13">
      <c r="A13" s="4" t="inlineStr">
        <is>
          <t>Concentration risk, percentage</t>
        </is>
      </c>
      <c r="C13" s="4" t="inlineStr">
        <is>
          <t>10.00%</t>
        </is>
      </c>
    </row>
    <row r="14">
      <c r="A14" s="4" t="inlineStr">
        <is>
          <t>Total revenue | Customer concentration risk | Customer A</t>
        </is>
      </c>
    </row>
    <row r="15">
      <c r="A15" s="3" t="inlineStr">
        <is>
          <t>Concentration Risk [Line Items]</t>
        </is>
      </c>
    </row>
    <row r="16">
      <c r="A16" s="4" t="inlineStr">
        <is>
          <t>Concentration risk, percentage</t>
        </is>
      </c>
      <c r="B16" s="4" t="inlineStr">
        <is>
          <t>10.70%</t>
        </is>
      </c>
    </row>
    <row r="17">
      <c r="A17" s="4" t="inlineStr">
        <is>
          <t>Total revenue | Customer concentration risk | Customer B</t>
        </is>
      </c>
    </row>
    <row r="18">
      <c r="A18" s="3" t="inlineStr">
        <is>
          <t>Concentration Risk [Line Items]</t>
        </is>
      </c>
    </row>
    <row r="19">
      <c r="A19" s="4" t="inlineStr">
        <is>
          <t>Concentration risk, percentage</t>
        </is>
      </c>
      <c r="C19" s="4" t="inlineStr">
        <is>
          <t>26.60%</t>
        </is>
      </c>
    </row>
    <row r="20">
      <c r="A20" s="4" t="inlineStr">
        <is>
          <t>Total revenue | Customer concentration risk | Customer C</t>
        </is>
      </c>
    </row>
    <row r="21">
      <c r="A21" s="3" t="inlineStr">
        <is>
          <t>Concentration Risk [Line Items]</t>
        </is>
      </c>
    </row>
    <row r="22">
      <c r="A22" s="4" t="inlineStr">
        <is>
          <t>Concentration risk, percentage</t>
        </is>
      </c>
      <c r="C22" s="4" t="inlineStr">
        <is>
          <t>21.70%</t>
        </is>
      </c>
    </row>
    <row r="23">
      <c r="A23" s="4" t="inlineStr">
        <is>
          <t>Total revenue | Customer concentration risk | Customer D</t>
        </is>
      </c>
    </row>
    <row r="24">
      <c r="A24" s="3" t="inlineStr">
        <is>
          <t>Concentration Risk [Line Items]</t>
        </is>
      </c>
    </row>
    <row r="25">
      <c r="A25" s="4" t="inlineStr">
        <is>
          <t>Concentration risk, percentage</t>
        </is>
      </c>
      <c r="C25" s="4" t="inlineStr">
        <is>
          <t>11.20%</t>
        </is>
      </c>
    </row>
    <row r="26">
      <c r="A26" s="4" t="inlineStr">
        <is>
          <t>Accounts receivable | Customer concentration risk | Customer Two</t>
        </is>
      </c>
    </row>
    <row r="27">
      <c r="A27" s="3" t="inlineStr">
        <is>
          <t>Concentration Risk [Line Items]</t>
        </is>
      </c>
    </row>
    <row r="28">
      <c r="A28" s="4" t="inlineStr">
        <is>
          <t>Number of customers</t>
        </is>
      </c>
      <c r="B28" s="6" t="n">
        <v>2</v>
      </c>
      <c r="C28" s="6" t="n">
        <v>2</v>
      </c>
    </row>
    <row r="29">
      <c r="A29" s="4" t="inlineStr">
        <is>
          <t>Concentration risk, percentage</t>
        </is>
      </c>
      <c r="B29" s="4" t="inlineStr">
        <is>
          <t>10.00%</t>
        </is>
      </c>
      <c r="C29" s="4" t="inlineStr">
        <is>
          <t>10.00%</t>
        </is>
      </c>
    </row>
    <row r="30">
      <c r="A30" s="4" t="inlineStr">
        <is>
          <t>Accounts receivable | Credit concentration risk | Customer Representing More Than Ten Percentage</t>
        </is>
      </c>
    </row>
    <row r="31">
      <c r="A31" s="3" t="inlineStr">
        <is>
          <t>Concentration Risk [Line Items]</t>
        </is>
      </c>
    </row>
    <row r="32">
      <c r="A32" s="4" t="inlineStr">
        <is>
          <t>Concentration risk, percentage</t>
        </is>
      </c>
      <c r="B32" s="4" t="inlineStr">
        <is>
          <t>47.20%</t>
        </is>
      </c>
      <c r="C32" s="4" t="inlineStr">
        <is>
          <t>78.20%</t>
        </is>
      </c>
    </row>
    <row r="33">
      <c r="A33" s="4" t="inlineStr">
        <is>
          <t>Accounts receivable | Credit concentration risk | Customer C</t>
        </is>
      </c>
    </row>
    <row r="34">
      <c r="A34" s="3" t="inlineStr">
        <is>
          <t>Concentration Risk [Line Items]</t>
        </is>
      </c>
    </row>
    <row r="35">
      <c r="A35" s="4" t="inlineStr">
        <is>
          <t>Concentration risk, percentage</t>
        </is>
      </c>
      <c r="C35" s="4" t="inlineStr">
        <is>
          <t>56.30%</t>
        </is>
      </c>
    </row>
    <row r="36">
      <c r="A36" s="4" t="inlineStr">
        <is>
          <t>Accounts receivable | Credit concentration risk | Customer E</t>
        </is>
      </c>
    </row>
    <row r="37">
      <c r="A37" s="3" t="inlineStr">
        <is>
          <t>Concentration Risk [Line Items]</t>
        </is>
      </c>
    </row>
    <row r="38">
      <c r="A38" s="4" t="inlineStr">
        <is>
          <t>Concentration risk, percentage</t>
        </is>
      </c>
      <c r="B38" s="4" t="inlineStr">
        <is>
          <t>23.80%</t>
        </is>
      </c>
    </row>
    <row r="39">
      <c r="A39" s="4" t="inlineStr">
        <is>
          <t>Accounts receivable | Credit concentration risk | Customer F</t>
        </is>
      </c>
    </row>
    <row r="40">
      <c r="A40" s="3" t="inlineStr">
        <is>
          <t>Concentration Risk [Line Items]</t>
        </is>
      </c>
    </row>
    <row r="41">
      <c r="A41" s="4" t="inlineStr">
        <is>
          <t>Concentration risk, percentage</t>
        </is>
      </c>
      <c r="B41" s="4" t="inlineStr">
        <is>
          <t>23.40%</t>
        </is>
      </c>
    </row>
    <row r="42">
      <c r="A42" s="4" t="inlineStr">
        <is>
          <t>Accounts receivable | Credit concentration risk | Customer G</t>
        </is>
      </c>
    </row>
    <row r="43">
      <c r="A43" s="3" t="inlineStr">
        <is>
          <t>Concentration Risk [Line Items]</t>
        </is>
      </c>
    </row>
    <row r="44">
      <c r="A44" s="4" t="inlineStr">
        <is>
          <t>Concentration risk, percentage</t>
        </is>
      </c>
      <c r="C44" s="4" t="inlineStr">
        <is>
          <t>21.90%</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Debt issuance costs &amp; Accounts receivable, net (Details) - Evolv Technologies Holdings, Inc.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Debt Issuance Costs</t>
        </is>
      </c>
    </row>
    <row r="4">
      <c r="A4" s="4" t="inlineStr">
        <is>
          <t>Debt issuance costs</t>
        </is>
      </c>
      <c r="B4" s="14" t="n">
        <v>0.1</v>
      </c>
      <c r="D4" s="14" t="n">
        <v>0.1</v>
      </c>
      <c r="F4" s="14" t="n">
        <v>0.1</v>
      </c>
      <c r="G4" s="5" t="n">
        <v>0</v>
      </c>
    </row>
    <row r="5">
      <c r="A5" s="4" t="inlineStr">
        <is>
          <t>Amortization of the debt issuance costs</t>
        </is>
      </c>
      <c r="B5" s="14" t="n">
        <v>0.1</v>
      </c>
      <c r="C5" s="14" t="n">
        <v>0.1</v>
      </c>
      <c r="D5" s="14" t="n">
        <v>0.1</v>
      </c>
      <c r="E5" s="14" t="n">
        <v>0.1</v>
      </c>
      <c r="F5" s="12" t="n">
        <v>0.1</v>
      </c>
      <c r="G5" s="6" t="n">
        <v>0</v>
      </c>
    </row>
    <row r="6">
      <c r="A6" s="3" t="inlineStr">
        <is>
          <t>Accounts Receivable, net</t>
        </is>
      </c>
    </row>
    <row r="7">
      <c r="A7" s="4" t="inlineStr">
        <is>
          <t>Allowance for doubtful accounts</t>
        </is>
      </c>
      <c r="G7" s="14" t="n">
        <v>0.1</v>
      </c>
    </row>
    <row r="8">
      <c r="A8" s="4" t="inlineStr">
        <is>
          <t>Maximum</t>
        </is>
      </c>
    </row>
    <row r="9">
      <c r="A9" s="3" t="inlineStr">
        <is>
          <t>Accounts Receivable, net</t>
        </is>
      </c>
    </row>
    <row r="10">
      <c r="A10" s="4" t="inlineStr">
        <is>
          <t>Allowance for doubtful accounts</t>
        </is>
      </c>
      <c r="F10" s="14" t="n">
        <v>0.1</v>
      </c>
    </row>
  </sheetData>
  <mergeCells count="4">
    <mergeCell ref="A1:A2"/>
    <mergeCell ref="B1:C1"/>
    <mergeCell ref="D1:E1"/>
    <mergeCell ref="F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ummary of Significant Accounting Policies - Property and equipment (Details)</t>
        </is>
      </c>
      <c r="B1" s="2" t="inlineStr">
        <is>
          <t>6 Months Ended</t>
        </is>
      </c>
      <c r="C1" s="2" t="inlineStr">
        <is>
          <t>12 Months Ended</t>
        </is>
      </c>
    </row>
    <row r="2">
      <c r="B2" s="2" t="inlineStr">
        <is>
          <t>Jun. 30, 2021</t>
        </is>
      </c>
      <c r="C2" s="2" t="inlineStr">
        <is>
          <t>Dec. 31, 2020</t>
        </is>
      </c>
    </row>
    <row r="3">
      <c r="A3" s="3" t="inlineStr">
        <is>
          <t>Property, Plant and Equipment [Line Items]</t>
        </is>
      </c>
    </row>
    <row r="4">
      <c r="A4" s="4" t="inlineStr">
        <is>
          <t>Lease term</t>
        </is>
      </c>
      <c r="B4" s="4" t="inlineStr">
        <is>
          <t>4 years</t>
        </is>
      </c>
    </row>
    <row r="5">
      <c r="A5" s="4" t="inlineStr">
        <is>
          <t>Evolv Technologies Holdings, Inc.</t>
        </is>
      </c>
    </row>
    <row r="6">
      <c r="A6" s="3" t="inlineStr">
        <is>
          <t>Property, Plant and Equipment [Line Items]</t>
        </is>
      </c>
    </row>
    <row r="7">
      <c r="A7" s="4" t="inlineStr">
        <is>
          <t>Lease term</t>
        </is>
      </c>
      <c r="C7" s="4" t="inlineStr">
        <is>
          <t>4 years</t>
        </is>
      </c>
    </row>
    <row r="8">
      <c r="A8" s="4" t="inlineStr">
        <is>
          <t>Evolv Technologies Holdings, Inc. | Computers and telecommunications equipment</t>
        </is>
      </c>
    </row>
    <row r="9">
      <c r="A9" s="3" t="inlineStr">
        <is>
          <t>Property, Plant and Equipment [Line Items]</t>
        </is>
      </c>
    </row>
    <row r="10">
      <c r="A10" s="4" t="inlineStr">
        <is>
          <t>Estimated Useful Life</t>
        </is>
      </c>
      <c r="B10" s="4" t="inlineStr">
        <is>
          <t>3 years</t>
        </is>
      </c>
      <c r="C10" s="4" t="inlineStr">
        <is>
          <t>3 years</t>
        </is>
      </c>
    </row>
    <row r="11">
      <c r="A11" s="4" t="inlineStr">
        <is>
          <t>Evolv Technologies Holdings, Inc. | Lab equipment</t>
        </is>
      </c>
    </row>
    <row r="12">
      <c r="A12" s="3" t="inlineStr">
        <is>
          <t>Property, Plant and Equipment [Line Items]</t>
        </is>
      </c>
    </row>
    <row r="13">
      <c r="A13" s="4" t="inlineStr">
        <is>
          <t>Estimated Useful Life</t>
        </is>
      </c>
      <c r="B13" s="4" t="inlineStr">
        <is>
          <t>5 years</t>
        </is>
      </c>
      <c r="C13" s="4" t="inlineStr">
        <is>
          <t>5 years</t>
        </is>
      </c>
    </row>
    <row r="14">
      <c r="A14" s="4" t="inlineStr">
        <is>
          <t>Evolv Technologies Holdings, Inc. | Software</t>
        </is>
      </c>
    </row>
    <row r="15">
      <c r="A15" s="3" t="inlineStr">
        <is>
          <t>Property, Plant and Equipment [Line Items]</t>
        </is>
      </c>
    </row>
    <row r="16">
      <c r="A16" s="4" t="inlineStr">
        <is>
          <t>Estimated Useful Life</t>
        </is>
      </c>
      <c r="B16" s="4" t="inlineStr">
        <is>
          <t>4 years</t>
        </is>
      </c>
      <c r="C16" s="4" t="inlineStr">
        <is>
          <t>4 years</t>
        </is>
      </c>
    </row>
    <row r="17">
      <c r="A17" s="4" t="inlineStr">
        <is>
          <t>Evolv Technologies Holdings, Inc. | Furniture and fixtures</t>
        </is>
      </c>
    </row>
    <row r="18">
      <c r="A18" s="3" t="inlineStr">
        <is>
          <t>Property, Plant and Equipment [Line Items]</t>
        </is>
      </c>
    </row>
    <row r="19">
      <c r="A19" s="4" t="inlineStr">
        <is>
          <t>Estimated Useful Life</t>
        </is>
      </c>
      <c r="B19" s="4" t="inlineStr">
        <is>
          <t>5 years</t>
        </is>
      </c>
      <c r="C19" s="4" t="inlineStr">
        <is>
          <t>5 years</t>
        </is>
      </c>
    </row>
    <row r="20">
      <c r="A20" s="4" t="inlineStr">
        <is>
          <t>Evolv Technologies Holdings, Inc. | Leased equipment</t>
        </is>
      </c>
    </row>
    <row r="21">
      <c r="A21" s="3" t="inlineStr">
        <is>
          <t>Property, Plant and Equipment [Line Items]</t>
        </is>
      </c>
    </row>
    <row r="22">
      <c r="A22" s="4" t="inlineStr">
        <is>
          <t>Estimated Useful Life</t>
        </is>
      </c>
      <c r="B22" s="4" t="inlineStr">
        <is>
          <t>7 years</t>
        </is>
      </c>
      <c r="C22" s="4" t="inlineStr">
        <is>
          <t>7 years</t>
        </is>
      </c>
    </row>
    <row r="23">
      <c r="A23" s="4" t="inlineStr">
        <is>
          <t>Lease term</t>
        </is>
      </c>
      <c r="B23" s="4" t="inlineStr">
        <is>
          <t>48 month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Embedded derivative liability (Details)</t>
        </is>
      </c>
      <c r="B1" s="2" t="inlineStr">
        <is>
          <t>1 Months Ended</t>
        </is>
      </c>
      <c r="C1" s="2" t="inlineStr">
        <is>
          <t>2 Months Ended</t>
        </is>
      </c>
    </row>
    <row r="2">
      <c r="B2" s="2" t="inlineStr">
        <is>
          <t>Sep. 30, 2020</t>
        </is>
      </c>
      <c r="C2" s="2" t="inlineStr">
        <is>
          <t>Sep. 30, 2019</t>
        </is>
      </c>
    </row>
    <row r="3">
      <c r="A3" s="4" t="inlineStr">
        <is>
          <t>Evolv Technologies Holdings, Inc.</t>
        </is>
      </c>
    </row>
    <row r="4">
      <c r="A4" s="3" t="inlineStr">
        <is>
          <t>Embedded Derivative Liability</t>
        </is>
      </c>
    </row>
    <row r="5">
      <c r="A5" s="4" t="inlineStr">
        <is>
          <t>Conversion price</t>
        </is>
      </c>
      <c r="B5" s="4" t="inlineStr">
        <is>
          <t>80.00%</t>
        </is>
      </c>
      <c r="C5" s="4" t="inlineStr">
        <is>
          <t>85.00%</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duct Warranties (Details) - Evolv Technologies Holdings, Inc. - USD ($) $ in Millions</t>
        </is>
      </c>
      <c r="B1" s="2" t="inlineStr">
        <is>
          <t>12 Months Ended</t>
        </is>
      </c>
    </row>
    <row r="2">
      <c r="B2" s="2" t="inlineStr">
        <is>
          <t>Dec. 31, 2020</t>
        </is>
      </c>
      <c r="C2" s="2" t="inlineStr">
        <is>
          <t>Dec. 31, 2019</t>
        </is>
      </c>
    </row>
    <row r="3">
      <c r="A3" s="3" t="inlineStr">
        <is>
          <t>Product Warranty Liability [Line Items]</t>
        </is>
      </c>
    </row>
    <row r="4">
      <c r="A4" s="4" t="inlineStr">
        <is>
          <t>Warranty accrual</t>
        </is>
      </c>
      <c r="B4" s="14" t="n">
        <v>0.1</v>
      </c>
      <c r="C4" s="14" t="n">
        <v>0.1</v>
      </c>
    </row>
    <row r="5">
      <c r="A5" s="4" t="inlineStr">
        <is>
          <t>Minimum</t>
        </is>
      </c>
    </row>
    <row r="6">
      <c r="A6" s="3" t="inlineStr">
        <is>
          <t>Product Warranty Liability [Line Items]</t>
        </is>
      </c>
    </row>
    <row r="7">
      <c r="A7" s="4" t="inlineStr">
        <is>
          <t>Term of limited assurance warranty on products sales</t>
        </is>
      </c>
      <c r="B7" s="4" t="inlineStr">
        <is>
          <t>1 year</t>
        </is>
      </c>
    </row>
    <row r="8">
      <c r="A8" s="4" t="inlineStr">
        <is>
          <t>Maximum</t>
        </is>
      </c>
    </row>
    <row r="9">
      <c r="A9" s="3" t="inlineStr">
        <is>
          <t>Product Warranty Liability [Line Items]</t>
        </is>
      </c>
    </row>
    <row r="10">
      <c r="A10" s="4" t="inlineStr">
        <is>
          <t>Term of limited assurance warranty on products sales</t>
        </is>
      </c>
      <c r="B10" s="4" t="inlineStr">
        <is>
          <t>2 years</t>
        </is>
      </c>
    </row>
    <row r="11">
      <c r="A11" s="4" t="inlineStr">
        <is>
          <t>Warranty accrual</t>
        </is>
      </c>
      <c r="B11" s="14" t="n">
        <v>0.1</v>
      </c>
      <c r="C11" s="14" t="n">
        <v>0.1</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egment Information (Details) - Evolv Technologies Holdings, Inc.</t>
        </is>
      </c>
      <c r="B1" s="2" t="inlineStr">
        <is>
          <t>12 Months Ended</t>
        </is>
      </c>
    </row>
    <row r="2">
      <c r="B2" s="2" t="inlineStr">
        <is>
          <t>Dec. 31, 2020segment</t>
        </is>
      </c>
    </row>
    <row r="3">
      <c r="A3" s="4" t="inlineStr">
        <is>
          <t>Number of operating segment</t>
        </is>
      </c>
      <c r="B3" s="6" t="n">
        <v>1</v>
      </c>
    </row>
    <row r="4">
      <c r="A4" s="4" t="inlineStr">
        <is>
          <t>Number of reportable segment</t>
        </is>
      </c>
      <c r="B4" s="6" t="n">
        <v>1</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Revenue recognition (Details) - USD ($) $ in Thousands</t>
        </is>
      </c>
      <c r="B1" s="2" t="inlineStr">
        <is>
          <t>6 Months Ended</t>
        </is>
      </c>
      <c r="C1" s="2" t="inlineStr">
        <is>
          <t>12 Months Ended</t>
        </is>
      </c>
    </row>
    <row r="2">
      <c r="B2" s="2" t="inlineStr">
        <is>
          <t>Jun. 30, 2021</t>
        </is>
      </c>
      <c r="C2" s="2" t="inlineStr">
        <is>
          <t>Dec. 31, 2020</t>
        </is>
      </c>
    </row>
    <row r="3">
      <c r="A3" s="4" t="inlineStr">
        <is>
          <t>Lease term</t>
        </is>
      </c>
      <c r="B3" s="4" t="inlineStr">
        <is>
          <t>4 years</t>
        </is>
      </c>
    </row>
    <row r="4">
      <c r="A4" s="4" t="inlineStr">
        <is>
          <t>Contingent lease payments</t>
        </is>
      </c>
      <c r="B4" s="5" t="n">
        <v>0</v>
      </c>
    </row>
    <row r="5">
      <c r="A5" s="4" t="inlineStr">
        <is>
          <t>Term of payments after the shipment or delivery of the product</t>
        </is>
      </c>
      <c r="B5" s="4" t="inlineStr">
        <is>
          <t>30 days</t>
        </is>
      </c>
    </row>
    <row r="6">
      <c r="A6" s="4" t="inlineStr">
        <is>
          <t>Evolv Technologies Holdings, Inc.</t>
        </is>
      </c>
    </row>
    <row r="7">
      <c r="A7" s="4" t="inlineStr">
        <is>
          <t>Lease term</t>
        </is>
      </c>
      <c r="C7" s="4" t="inlineStr">
        <is>
          <t>4 years</t>
        </is>
      </c>
    </row>
    <row r="8">
      <c r="A8" s="4" t="inlineStr">
        <is>
          <t>Contingent lease payments</t>
        </is>
      </c>
      <c r="C8" s="5" t="n">
        <v>0</v>
      </c>
    </row>
    <row r="9">
      <c r="A9" s="4" t="inlineStr">
        <is>
          <t>Term of payments after the shipment or delivery of the product</t>
        </is>
      </c>
      <c r="C9" s="4" t="inlineStr">
        <is>
          <t>30 days</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perating lease components (Details) - Evolv Technologies Holdings, Inc. - USD ($) $ in Thousands</t>
        </is>
      </c>
      <c r="B1" s="2" t="inlineStr">
        <is>
          <t>Jun. 30, 2021</t>
        </is>
      </c>
      <c r="C1" s="2" t="inlineStr">
        <is>
          <t>Dec. 31, 2020</t>
        </is>
      </c>
    </row>
    <row r="2">
      <c r="A2" s="3" t="inlineStr">
        <is>
          <t>Revenue, Remaining Performance Obligation, Expected Timing of Satisfaction [Line Items]</t>
        </is>
      </c>
    </row>
    <row r="3">
      <c r="A3" s="4" t="inlineStr">
        <is>
          <t>Revenue, Remaining Performance Obligation, Amount</t>
        </is>
      </c>
      <c r="B3" s="5" t="n">
        <v>25609</v>
      </c>
      <c r="C3" s="5" t="n">
        <v>11844</v>
      </c>
    </row>
    <row r="4">
      <c r="A4" s="4" t="inlineStr">
        <is>
          <t>Product revenue</t>
        </is>
      </c>
    </row>
    <row r="5">
      <c r="A5" s="3" t="inlineStr">
        <is>
          <t>Revenue, Remaining Performance Obligation, Expected Timing of Satisfaction [Line Items]</t>
        </is>
      </c>
    </row>
    <row r="6">
      <c r="A6" s="4" t="inlineStr">
        <is>
          <t>Revenue, Remaining Performance Obligation, Amount</t>
        </is>
      </c>
      <c r="B6" s="6" t="n">
        <v>337</v>
      </c>
    </row>
    <row r="7">
      <c r="A7" s="4" t="inlineStr">
        <is>
          <t>Subscription revenue</t>
        </is>
      </c>
    </row>
    <row r="8">
      <c r="A8" s="3" t="inlineStr">
        <is>
          <t>Revenue, Remaining Performance Obligation, Expected Timing of Satisfaction [Line Items]</t>
        </is>
      </c>
    </row>
    <row r="9">
      <c r="A9" s="4" t="inlineStr">
        <is>
          <t>Revenue, Remaining Performance Obligation, Amount</t>
        </is>
      </c>
      <c r="B9" s="6" t="n">
        <v>22415</v>
      </c>
      <c r="C9" s="6" t="n">
        <v>10759</v>
      </c>
    </row>
    <row r="10">
      <c r="A10" s="4" t="inlineStr">
        <is>
          <t>Maintenance revenue</t>
        </is>
      </c>
    </row>
    <row r="11">
      <c r="A11" s="3" t="inlineStr">
        <is>
          <t>Revenue, Remaining Performance Obligation, Expected Timing of Satisfaction [Line Items]</t>
        </is>
      </c>
    </row>
    <row r="12">
      <c r="A12" s="4" t="inlineStr">
        <is>
          <t>Revenue, Remaining Performance Obligation, Amount</t>
        </is>
      </c>
      <c r="B12" s="5" t="n">
        <v>2857</v>
      </c>
      <c r="C12" s="6" t="n">
        <v>1085</v>
      </c>
    </row>
    <row r="13">
      <c r="A13" s="4" t="inlineStr">
        <is>
          <t>Less Than 1 Year [Member]</t>
        </is>
      </c>
    </row>
    <row r="14">
      <c r="A14" s="3" t="inlineStr">
        <is>
          <t>Revenue, Remaining Performance Obligation, Expected Timing of Satisfaction [Line Items]</t>
        </is>
      </c>
    </row>
    <row r="15">
      <c r="A15" s="4" t="inlineStr">
        <is>
          <t>Revenue, Remaining Performance Obligation, Amount</t>
        </is>
      </c>
      <c r="C15" s="6" t="n">
        <v>3977</v>
      </c>
    </row>
    <row r="16">
      <c r="A16" s="4" t="inlineStr">
        <is>
          <t>Less Than 1 Year [Member] | Subscription revenue</t>
        </is>
      </c>
    </row>
    <row r="17">
      <c r="A17" s="3" t="inlineStr">
        <is>
          <t>Revenue, Remaining Performance Obligation, Expected Timing of Satisfaction [Line Items]</t>
        </is>
      </c>
    </row>
    <row r="18">
      <c r="A18" s="4" t="inlineStr">
        <is>
          <t>Revenue, Remaining Performance Obligation, Amount</t>
        </is>
      </c>
      <c r="C18" s="6" t="n">
        <v>3636</v>
      </c>
    </row>
    <row r="19">
      <c r="A19" s="4" t="inlineStr">
        <is>
          <t>Less Than 1 Year [Member] | Maintenance revenue</t>
        </is>
      </c>
    </row>
    <row r="20">
      <c r="A20" s="3" t="inlineStr">
        <is>
          <t>Revenue, Remaining Performance Obligation, Expected Timing of Satisfaction [Line Items]</t>
        </is>
      </c>
    </row>
    <row r="21">
      <c r="A21" s="4" t="inlineStr">
        <is>
          <t>Revenue, Remaining Performance Obligation, Amount</t>
        </is>
      </c>
      <c r="C21" s="6" t="n">
        <v>341</v>
      </c>
    </row>
    <row r="22">
      <c r="A22" s="4" t="inlineStr">
        <is>
          <t>Greater Than 1 Year [Member]</t>
        </is>
      </c>
    </row>
    <row r="23">
      <c r="A23" s="3" t="inlineStr">
        <is>
          <t>Revenue, Remaining Performance Obligation, Expected Timing of Satisfaction [Line Items]</t>
        </is>
      </c>
    </row>
    <row r="24">
      <c r="A24" s="4" t="inlineStr">
        <is>
          <t>Revenue, Remaining Performance Obligation, Amount</t>
        </is>
      </c>
      <c r="C24" s="6" t="n">
        <v>7867</v>
      </c>
    </row>
    <row r="25">
      <c r="A25" s="4" t="inlineStr">
        <is>
          <t>Greater Than 1 Year [Member] | Subscription revenue</t>
        </is>
      </c>
    </row>
    <row r="26">
      <c r="A26" s="3" t="inlineStr">
        <is>
          <t>Revenue, Remaining Performance Obligation, Expected Timing of Satisfaction [Line Items]</t>
        </is>
      </c>
    </row>
    <row r="27">
      <c r="A27" s="4" t="inlineStr">
        <is>
          <t>Revenue, Remaining Performance Obligation, Amount</t>
        </is>
      </c>
      <c r="C27" s="6" t="n">
        <v>7123</v>
      </c>
    </row>
    <row r="28">
      <c r="A28" s="4" t="inlineStr">
        <is>
          <t>Greater Than 1 Year [Member] | Maintenance revenue</t>
        </is>
      </c>
    </row>
    <row r="29">
      <c r="A29" s="3" t="inlineStr">
        <is>
          <t>Revenue, Remaining Performance Obligation, Expected Timing of Satisfaction [Line Items]</t>
        </is>
      </c>
    </row>
    <row r="30">
      <c r="A30" s="4" t="inlineStr">
        <is>
          <t>Revenue, Remaining Performance Obligation, Amount</t>
        </is>
      </c>
      <c r="C30" s="5" t="n">
        <v>74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Future minimum payments on noncancelable leases (Details) - Evolv Technologies Holdings, Inc. - USD ($) $ in Thousands</t>
        </is>
      </c>
      <c r="B1" s="2" t="inlineStr">
        <is>
          <t>Jun. 30, 2021</t>
        </is>
      </c>
      <c r="C1" s="2" t="inlineStr">
        <is>
          <t>Dec. 31, 2020</t>
        </is>
      </c>
      <c r="D1" s="2" t="inlineStr">
        <is>
          <t>Dec. 31, 2014</t>
        </is>
      </c>
    </row>
    <row r="2">
      <c r="A2" s="3" t="inlineStr">
        <is>
          <t>Minimum future leases</t>
        </is>
      </c>
    </row>
    <row r="3">
      <c r="A3" s="4" t="inlineStr">
        <is>
          <t>2021</t>
        </is>
      </c>
      <c r="B3" s="5" t="n">
        <v>3627</v>
      </c>
      <c r="C3" s="5" t="n">
        <v>3636</v>
      </c>
    </row>
    <row r="4">
      <c r="A4" s="4" t="inlineStr">
        <is>
          <t>2022</t>
        </is>
      </c>
      <c r="B4" s="6" t="n">
        <v>6869</v>
      </c>
      <c r="C4" s="6" t="n">
        <v>3241</v>
      </c>
    </row>
    <row r="5">
      <c r="A5" s="4" t="inlineStr">
        <is>
          <t>2023</t>
        </is>
      </c>
      <c r="B5" s="6" t="n">
        <v>6224</v>
      </c>
      <c r="C5" s="6" t="n">
        <v>2528</v>
      </c>
    </row>
    <row r="6">
      <c r="A6" s="4" t="inlineStr">
        <is>
          <t>2024</t>
        </is>
      </c>
      <c r="B6" s="6" t="n">
        <v>4356</v>
      </c>
      <c r="C6" s="6" t="n">
        <v>1254</v>
      </c>
    </row>
    <row r="7">
      <c r="A7" s="4" t="inlineStr">
        <is>
          <t>2025</t>
        </is>
      </c>
      <c r="B7" s="6" t="n">
        <v>1130</v>
      </c>
      <c r="C7" s="6" t="n">
        <v>40</v>
      </c>
    </row>
    <row r="8">
      <c r="A8" s="4" t="inlineStr">
        <is>
          <t>Thereafter</t>
        </is>
      </c>
      <c r="B8" s="6" t="n">
        <v>209</v>
      </c>
      <c r="C8" s="6" t="n">
        <v>60</v>
      </c>
    </row>
    <row r="9">
      <c r="A9" s="4" t="inlineStr">
        <is>
          <t>Total</t>
        </is>
      </c>
      <c r="B9" s="5" t="n">
        <v>22415</v>
      </c>
      <c r="C9" s="5" t="n">
        <v>10759</v>
      </c>
      <c r="D9" s="5" t="n">
        <v>1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Contract balances from contracts with customers (Details) - Evolv Technologies Holdings, Inc. - USD ($) $ in Thousands</t>
        </is>
      </c>
      <c r="B1" s="2" t="inlineStr">
        <is>
          <t>6 Months Ended</t>
        </is>
      </c>
      <c r="C1" s="2" t="inlineStr">
        <is>
          <t>12 Months Ended</t>
        </is>
      </c>
    </row>
    <row r="2">
      <c r="B2" s="2" t="inlineStr">
        <is>
          <t>Jun. 30, 2021</t>
        </is>
      </c>
      <c r="C2" s="2" t="inlineStr">
        <is>
          <t>Dec. 31, 2020</t>
        </is>
      </c>
      <c r="D2" s="2" t="inlineStr">
        <is>
          <t>Dec. 31, 2019</t>
        </is>
      </c>
    </row>
    <row r="3">
      <c r="A3" s="4" t="inlineStr">
        <is>
          <t>Contract assets</t>
        </is>
      </c>
      <c r="B3" s="5" t="n">
        <v>2300</v>
      </c>
      <c r="C3" s="5" t="n">
        <v>0</v>
      </c>
      <c r="D3" s="5" t="n">
        <v>0</v>
      </c>
    </row>
    <row r="4">
      <c r="A4" s="4" t="inlineStr">
        <is>
          <t>Recognition of revenue that was previously included in the deferred revenue balance</t>
        </is>
      </c>
      <c r="C4" s="6" t="n">
        <v>1000</v>
      </c>
      <c r="D4" s="6" t="n">
        <v>200</v>
      </c>
    </row>
    <row r="5">
      <c r="A5" s="3" t="inlineStr">
        <is>
          <t>Rollforward of deferred revenue</t>
        </is>
      </c>
    </row>
    <row r="6">
      <c r="A6" s="4" t="inlineStr">
        <is>
          <t>Balance at the beginning</t>
        </is>
      </c>
      <c r="B6" s="6" t="n">
        <v>4197</v>
      </c>
      <c r="C6" s="6" t="n">
        <v>1856</v>
      </c>
      <c r="D6" s="6" t="n">
        <v>484</v>
      </c>
    </row>
    <row r="7">
      <c r="A7" s="4" t="inlineStr">
        <is>
          <t>Revenue recognized</t>
        </is>
      </c>
      <c r="B7" s="6" t="n">
        <v>-3740</v>
      </c>
      <c r="C7" s="6" t="n">
        <v>-4629</v>
      </c>
      <c r="D7" s="6" t="n">
        <v>-2450</v>
      </c>
    </row>
    <row r="8">
      <c r="A8" s="4" t="inlineStr">
        <is>
          <t>Revenue deferred</t>
        </is>
      </c>
      <c r="B8" s="6" t="n">
        <v>3993</v>
      </c>
      <c r="C8" s="6" t="n">
        <v>6970</v>
      </c>
      <c r="D8" s="6" t="n">
        <v>3822</v>
      </c>
    </row>
    <row r="9">
      <c r="A9" s="4" t="inlineStr">
        <is>
          <t>Balance at the end</t>
        </is>
      </c>
      <c r="B9" s="5" t="n">
        <v>4450</v>
      </c>
      <c r="C9" s="5" t="n">
        <v>4197</v>
      </c>
      <c r="D9" s="5" t="n">
        <v>1856</v>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1 Months Ended</t>
        </is>
      </c>
    </row>
    <row r="2">
      <c r="B2" s="2" t="inlineStr">
        <is>
          <t>Jun. 30, 2021</t>
        </is>
      </c>
      <c r="C2" s="2" t="inlineStr">
        <is>
          <t>Dec. 31, 2020</t>
        </is>
      </c>
    </row>
    <row r="3">
      <c r="A3" s="3" t="inlineStr">
        <is>
          <t>Related Party Transactions</t>
        </is>
      </c>
    </row>
    <row r="4">
      <c r="A4" s="4" t="inlineStr">
        <is>
          <t>RELATED PARTY TRANSACTIONS</t>
        </is>
      </c>
      <c r="B4" s="4" t="inlineStr">
        <is>
          <t>NOTE 4 – RELATED PARTY TRANSACTIONS Founder Shares In February 2020, the Sponsor purchased 4,312,500 shares of Class B common stock (the “Founder Shares”) for $25,000, or approximately $0.006 per share. In July 2020, the Sponsor transferred an aggregate of 867,500 founder shares, including to the following persons: (1) 32,500 founder shares to each each each common stock and certain funds and accounts managed by Magnetar Financial LLC, UBS O’Connor LLC, and Mint Tower Capital Management B.V (collectively, the “Anchor Investor”) purchased 920,000 shares of Class B common stock from the Company for an aggregate purchase price of approximately $5,333, or approximately $0.006 per share resulting in the Company’s initial stockholders holding an aggregate of 4,312,500 Founder Shares. The Founder Shares are identical to the Class A common stock included in the Units being sold in the Public Offering except that the Founder Shares automatically convert into shares of Class A common stock at the time of the initial Business Combination and are subject to certain transfer restrictions, as described in more detail below. The Company’s initial stockholders and Anchor Investors have agreed not to transfer, assign or sell any of its Founder Shares until the earlier of (A) one year after the completion of the Company’s initial Business Combination, or (B), subsequent to the Company’s initial Business Combination, if (x) the last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stock exchange or other similar transaction after the initial Business Combination that results in all of the Company’s stockholders having the right to exchange their shares of Class A common stock for cash, securities or other property. Private Placement Warrants The Sponsor and the Anchor Investors purchased from the Company an aggregate of 5,700,000 warrants at a price of $1.00 per warrant, a purchase price of $5,700,000 in a private placement that occurred simultaneously with the completion of the Public Offering (the “Private Placement Warrants”), including the underwriters’ full exercise of their overallotment option. Each Private Placement Warrant entitles the holder to purchase one share of Class A common stock at $11.50 per share. A portion of the purchase price of the Private Placement Warrants was added to the proceeds from the Public Offering held in the Trust Account pending completion of the Company’s initial Business Combination. The Private Placement Warrants (including the Class A common stock issuable upon exercise of the Private Placement Warrants) are not transferable, assignable or salable until 30 days after the completion of the initial Business Combination and they will be non-redeemable so long as they are held by the Sponsor or the Anchor Investors or their permitted transferees. If the Private Placement Warrants are held by someone other than the Sponsor or the Anchor Investors or their permitted transferees, the Private Placement Warrants will be redeemable by the Company and exercisable by such holders on the same basis as the warrants included in the Units being sold in the Public Offering. Otherwise, the Private Placement Warrants have terms and provisions that are identical to those of the Warrants being sold as part of the Units in the Public Offering and have no net cash settlement provisions. If the Company does not complete a Business Combination, then the proceeds from the sale of the Private Placement Warrants will be part of the liquidating distribution to the public stockholders and the Private Placement Warrants issued to the Sponsor will expire worthless. Registration Rights The Company’s initial stockholders and the holders of the Private Placement Warrants will be entitled to registration rights pursuant to a registration rights agreement to be signed on or before the date of the prospectus for the Public Offering. These holder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There will be no penalties associated with delays in registering the securities under the proposed registration rights agreement. Related Party Loans In February 2020, the Sponsor agreed to loan the Company an aggregate of $300,000 by drawdowns of not less than $10,000 each against the issuance of an unsecured promissory note (the “Note”) to cover expenses related to the Public Offering. The Note was non-interest bearing and payable promptly after the earlier of the date on which the Company consummates the Public Offering and the date on which the Company determines not to conduct the Public Offering. The Company drew down a total of approximately $47,000 under the Note, including approximately $3,000 for costs paid directly by the Sponsor. On August 4, 2020, the approximately $47,000 outstanding under the Note was fully repaid in connection with the closing of the IPO. Working Capital Loans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The warrants would be identical to the Private Placement Warrants. Except for the foregoing, the terms of such Working Capital Loans, if any, have not been determined and no written agreements exist with respect to such loans. As of June 30, 2021 and December 31, 2020, no Working Capital Loans were outstanding. Administrative Support Agreement The Company has agreed to pay $15,000 a month for office space, utilities and secretarial and administrative support to an affiliate of the Sponsor. Services commenced on the date the securities were first listed on the Nasdaq Capital Market and will terminate upon the earlier of the consummation by the Company of an initial Business Combination or the liquidation of the Company. During the three and six months ended June 30, 2021, approximately $45,000 and $90,000, respectively, was included in general and administrative expenses for the administrative support fee.</t>
        </is>
      </c>
      <c r="C4" s="4" t="inlineStr">
        <is>
          <t>NOTE 5 — RELATED PARTY TRANSACTIONS Founder Shares In February 2020, the Sponsor purchased 4,312,500 shares of Class B common stock (the “Founder Shares”) for $25,000, or approximately $0.006 per share. In July 2020, the Sponsor transferred an aggregate of 867,500 founder shares, including to the following persons: (i) 32,500 founder shares to each of Marc Saiontz and Suzy Taherian, two of the Company’s independent director nominees, (ii) 35,000 founder shares to each of Neil Glat and Brian Mathis, two of the Company’s independent director nominees, (iii) 40,000 founder shares to Kathleen Harris, one of the Company’s independent director nominees, (iv) 50,000 founder shares to Thomas Sullivan, one of the Company’s independent director nominees, (v) 67,500 founder shares to Adam Deutsch, the Company’s Chief Financial Officer, (vi) 100,000 founder shares to Charlie Baynes-Reid, the Company’s Chief Operating Officer, (vii) 135,000 founder shares to each of Kevin Charlton and Charles Goldman, the Company’s Chief Executive Officer and director, respectively, and (viii) 200,000 founder shares to Nick Petruska, the Company’s special advisor. Also in July 2020 the Sponsor forfeited 920,000 shares of Class B common stock and certain funds and accounts managed by Magnetar Financial LLC, UBS O’Connor LLC, and Mint Tower Capital Management B.V (collectively, the “Anchor Investor”) purchased 920,000 shares of Class B common stock from the Company for an aggregate purchase price of approximately $5,333, or approximately $0.006 per share resulting in the Company’s initial stockholders holding an aggregate of 4,312,500 Founder Shares. The Founder Shares are identical to the Class A common stock included in the Units being sold in the Public Offering except that the Founder Shares automatically convert into shares of Class A common stock at the time of the initial Business Combination and are subject to certain transfer restrictions, as described in more detail below. The Company’s initial stockholders and Anchor Investors have agreed not to transfer, assign or sell any of its Founder Shares until the earlier of (A) one year after the completion of the Company’s initial Business Combination, or (B), subsequent to the Company’s initial Business Combination, if (x) the last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stock exchange or other similar transaction after the initial Business Combination that results in all of the Company’s stockholders having the right to exchange their shares of Class A common stock for cash, securities or other property. Private Placement Warrants The Sponsor and the Anchor Investors purchased from the Company an aggregate of 5,700,000 warrants at a price of $1.00 per warrant, a purchase price of $5,700,000 in a private placement that occurred simultaneously with the completion of the Public Offering (the “Private Placement Warrants”), including the underwriters’ full exercise of their overallotment option. Each Private Placement Warrant entitles the holder to purchase one share of Class A common stock at $11.50 per share. The purchase price of the Private Placement Warrants was added to the proceeds from the Public Offering held in the Trust Account pending completion of the Company’s initial Business Combination. The Private Placement Warrants (including the Class A common stock issuable upon exercise of the Private Placement Warrants) are not transferable, assignable or salable until 30 days after the completion of the initial Business Combination and they will be non-redeemable so long as they are held by the Sponsor or the Anchor Investors or their permitted transferees. If the Private Placement Warrants are held by someone other than the Sponsor or the Anchor Investors or their permitted transferees, the Private Placement Warrants will be redeemable by the Company and exercisable by such holders on the same basis as the warrants included in the Units being sold in the Public Offering. Otherwise, the Private Placement Warrants have terms and provisions that are identical to those of the Warrants being sold as part of the Units in the Public Offering and have no net cash settlement provisions. If the Company does not complete a Business Combination, then the proceeds from the sale of the Private Placement Warrants will be part of the liquidating distribution to the public stockholders and the Private Placement Warrants issued to the Sponsor will expire worthless. ​ NOTE 5 — RELATED PARTY TRANSACTIONS (continued) Registration Rights The Company’s initial stockholders and the holders of the Private Placement Warrants will be entitled to registration rights pursuant to a registration rights agreement to be signed on or before the date of the prospectus for the Public Offering. These holder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There will be no penalties associated with delays in registering the securities under the proposed registration rights agreement. Related Party Loans In February 2020, the Sponsor agreed to loan the Company an aggregate of $300,000 by drawdowns against the issuance of an unsecured promissory note (the “Note”) to cover expenses related to the Public Offering. The Note was non-interest bearing and payable promptly after the earlier of the date on which the Company consummates the Public Offering and the date on which the Company determines not to conduct the Public Offering. Through August 4, 2020, the Company drew down approximately $47,000 under the Note, including approximately $3,000 for costs paid directly by the Sponsor. On August 4, 2020, approximately $47,000 was outstanding under the Note which was fully repaid in August 2020. Working Capital Loans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The warrants would be identical to the Private Placement Warrants. Except for the foregoing, the terms of such Working Capital Loans, if any, have not been determined and no written agreements exist with respect to such loans. As of December 31, 2020, no Working Capital Loans were outstanding. Administrative Support Agreement The Company has agreed to pay $15,000 a month for office space, utilities and secretarial and administrative support to an affiliate of the Sponsor. Services commenced on the date the securities were first listed on the Nasdaq Capital Market and will terminate upon the earlier of the consummation by the Company of an initial Business Combination or the liquidation of the Company. During the period from January 24, 2020 (inception) through December 31, 2020, the Company has paid $75,000 for such administrative fees and no amount was payable at that dat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Summary of Significant Accounting Policies - Disaggregated revenue (Details) - USD ($)</t>
        </is>
      </c>
      <c r="B1" s="2" t="inlineStr">
        <is>
          <t>3 Months Ended</t>
        </is>
      </c>
      <c r="D1" s="2" t="inlineStr">
        <is>
          <t>5 Months Ended</t>
        </is>
      </c>
      <c r="E1" s="2" t="inlineStr">
        <is>
          <t>6 Months Ended</t>
        </is>
      </c>
      <c r="G1" s="2" t="inlineStr">
        <is>
          <t>12 Months Ended</t>
        </is>
      </c>
    </row>
    <row r="2">
      <c r="B2" s="2" t="inlineStr">
        <is>
          <t>Jun. 30, 2021</t>
        </is>
      </c>
      <c r="C2" s="2" t="inlineStr">
        <is>
          <t>Jun. 30, 2020</t>
        </is>
      </c>
      <c r="D2" s="2" t="inlineStr">
        <is>
          <t>Jun. 30, 2020</t>
        </is>
      </c>
      <c r="E2" s="2" t="inlineStr">
        <is>
          <t>Jun. 30, 2021</t>
        </is>
      </c>
      <c r="F2" s="2" t="inlineStr">
        <is>
          <t>Jun. 30, 2020</t>
        </is>
      </c>
      <c r="G2" s="2" t="inlineStr">
        <is>
          <t>Dec. 31, 2020</t>
        </is>
      </c>
      <c r="H2" s="2" t="inlineStr">
        <is>
          <t>Dec. 31, 2019</t>
        </is>
      </c>
    </row>
    <row r="3">
      <c r="A3" s="3" t="inlineStr">
        <is>
          <t>Disaggregation of Revenue [Line Items]</t>
        </is>
      </c>
    </row>
    <row r="4">
      <c r="A4" s="4" t="inlineStr">
        <is>
          <t>Total revenue</t>
        </is>
      </c>
      <c r="B4" s="5" t="n">
        <v>0</v>
      </c>
      <c r="C4" s="5" t="n">
        <v>0</v>
      </c>
      <c r="D4" s="5" t="n">
        <v>0</v>
      </c>
      <c r="E4" s="5" t="n">
        <v>0</v>
      </c>
    </row>
    <row r="5">
      <c r="A5" s="4" t="inlineStr">
        <is>
          <t>Evolv Technologies Holdings, Inc.</t>
        </is>
      </c>
    </row>
    <row r="6">
      <c r="A6" s="3" t="inlineStr">
        <is>
          <t>Disaggregation of Revenue [Line Items]</t>
        </is>
      </c>
    </row>
    <row r="7">
      <c r="A7" s="4" t="inlineStr">
        <is>
          <t>Total revenue</t>
        </is>
      </c>
      <c r="B7" s="6" t="n">
        <v>4480000</v>
      </c>
      <c r="C7" s="6" t="n">
        <v>649000</v>
      </c>
      <c r="E7" s="6" t="n">
        <v>8479000</v>
      </c>
      <c r="F7" s="5" t="n">
        <v>1289000</v>
      </c>
      <c r="G7" s="5" t="n">
        <v>4785000</v>
      </c>
      <c r="H7" s="5" t="n">
        <v>5846000</v>
      </c>
    </row>
    <row r="8">
      <c r="A8" s="4" t="inlineStr">
        <is>
          <t>Maintenance revenue included in subscription revenue</t>
        </is>
      </c>
      <c r="B8" s="6" t="n">
        <v>400000</v>
      </c>
      <c r="C8" s="6" t="n">
        <v>100000</v>
      </c>
      <c r="E8" s="6" t="n">
        <v>700000</v>
      </c>
      <c r="F8" s="6" t="n">
        <v>300000</v>
      </c>
      <c r="G8" s="6" t="n">
        <v>600000</v>
      </c>
      <c r="H8" s="6" t="n">
        <v>300000</v>
      </c>
    </row>
    <row r="9">
      <c r="A9" s="4" t="inlineStr">
        <is>
          <t>Evolv Technologies Holdings, Inc. | Product revenue</t>
        </is>
      </c>
    </row>
    <row r="10">
      <c r="A10" s="3" t="inlineStr">
        <is>
          <t>Disaggregation of Revenue [Line Items]</t>
        </is>
      </c>
    </row>
    <row r="11">
      <c r="A11" s="4" t="inlineStr">
        <is>
          <t>Total revenue</t>
        </is>
      </c>
      <c r="B11" s="6" t="n">
        <v>2452000</v>
      </c>
      <c r="C11" s="6" t="n">
        <v>17000</v>
      </c>
      <c r="E11" s="6" t="n">
        <v>4954000</v>
      </c>
      <c r="F11" s="6" t="n">
        <v>73000</v>
      </c>
      <c r="G11" s="6" t="n">
        <v>1279000</v>
      </c>
      <c r="H11" s="6" t="n">
        <v>4192000</v>
      </c>
    </row>
    <row r="12">
      <c r="A12" s="4" t="inlineStr">
        <is>
          <t>Evolv Technologies Holdings, Inc. | Subscription revenue</t>
        </is>
      </c>
    </row>
    <row r="13">
      <c r="A13" s="3" t="inlineStr">
        <is>
          <t>Disaggregation of Revenue [Line Items]</t>
        </is>
      </c>
    </row>
    <row r="14">
      <c r="A14" s="4" t="inlineStr">
        <is>
          <t>Total revenue</t>
        </is>
      </c>
      <c r="B14" s="6" t="n">
        <v>1513000</v>
      </c>
      <c r="C14" s="6" t="n">
        <v>490000</v>
      </c>
      <c r="E14" s="6" t="n">
        <v>2813000</v>
      </c>
      <c r="F14" s="6" t="n">
        <v>949000</v>
      </c>
      <c r="G14" s="6" t="n">
        <v>2637000</v>
      </c>
      <c r="H14" s="6" t="n">
        <v>1096000</v>
      </c>
    </row>
    <row r="15">
      <c r="A15" s="4" t="inlineStr">
        <is>
          <t>Evolv Technologies Holdings, Inc. | Service revenue</t>
        </is>
      </c>
    </row>
    <row r="16">
      <c r="A16" s="3" t="inlineStr">
        <is>
          <t>Disaggregation of Revenue [Line Items]</t>
        </is>
      </c>
    </row>
    <row r="17">
      <c r="A17" s="4" t="inlineStr">
        <is>
          <t>Total revenue</t>
        </is>
      </c>
      <c r="G17" s="6" t="n">
        <v>350000</v>
      </c>
      <c r="H17" s="6" t="n">
        <v>136000</v>
      </c>
    </row>
    <row r="18">
      <c r="A18" s="4" t="inlineStr">
        <is>
          <t>Evolv Technologies Holdings, Inc. | Maintenance revenue</t>
        </is>
      </c>
    </row>
    <row r="19">
      <c r="A19" s="3" t="inlineStr">
        <is>
          <t>Disaggregation of Revenue [Line Items]</t>
        </is>
      </c>
    </row>
    <row r="20">
      <c r="A20" s="4" t="inlineStr">
        <is>
          <t>Total revenue</t>
        </is>
      </c>
      <c r="B20" s="5" t="n">
        <v>224000</v>
      </c>
      <c r="C20" s="5" t="n">
        <v>141000</v>
      </c>
      <c r="E20" s="5" t="n">
        <v>356000</v>
      </c>
      <c r="F20" s="5" t="n">
        <v>262000</v>
      </c>
      <c r="G20" s="5" t="n">
        <v>519000</v>
      </c>
      <c r="H20" s="5" t="n">
        <v>422000</v>
      </c>
    </row>
  </sheetData>
  <mergeCells count="4">
    <mergeCell ref="A1:A2"/>
    <mergeCell ref="B1:C1"/>
    <mergeCell ref="E1:F1"/>
    <mergeCell ref="G1:H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6" customWidth="1" min="8" max="8"/>
    <col width="14" customWidth="1" min="9" max="9"/>
  </cols>
  <sheetData>
    <row r="1">
      <c r="A1" s="1" t="inlineStr">
        <is>
          <t>Summary of Significant Accounting Policies - Contract acquisition costs (Details) - Evolv Technologies Holdings, Inc. - USD ($) $ in Millions</t>
        </is>
      </c>
      <c r="B1" s="2" t="inlineStr">
        <is>
          <t>3 Months Ended</t>
        </is>
      </c>
      <c r="E1" s="2" t="inlineStr">
        <is>
          <t>6 Months Ended</t>
        </is>
      </c>
      <c r="H1" s="2" t="inlineStr">
        <is>
          <t>12 Months Ended</t>
        </is>
      </c>
    </row>
    <row r="2">
      <c r="B2" s="2" t="inlineStr">
        <is>
          <t>Jun. 30, 2021</t>
        </is>
      </c>
      <c r="C2" s="2" t="inlineStr">
        <is>
          <t>Jun. 30, 2020</t>
        </is>
      </c>
      <c r="D2" s="2" t="inlineStr">
        <is>
          <t>Jun. 30, 2019</t>
        </is>
      </c>
      <c r="E2" s="2" t="inlineStr">
        <is>
          <t>Jun. 30, 2021</t>
        </is>
      </c>
      <c r="F2" s="2" t="inlineStr">
        <is>
          <t>Jun. 30, 2020</t>
        </is>
      </c>
      <c r="G2" s="2" t="inlineStr">
        <is>
          <t>Jun. 30, 2019</t>
        </is>
      </c>
      <c r="H2" s="2" t="inlineStr">
        <is>
          <t>Dec. 31, 2020</t>
        </is>
      </c>
      <c r="I2" s="2" t="inlineStr">
        <is>
          <t>Dec. 31, 2019</t>
        </is>
      </c>
    </row>
    <row r="3">
      <c r="A3" s="4" t="inlineStr">
        <is>
          <t>Deferred asset</t>
        </is>
      </c>
      <c r="B3" s="5" t="n">
        <v>3</v>
      </c>
      <c r="E3" s="5" t="n">
        <v>3</v>
      </c>
      <c r="H3" s="14" t="n">
        <v>2.3</v>
      </c>
      <c r="I3" s="14" t="n">
        <v>0.5</v>
      </c>
    </row>
    <row r="4">
      <c r="A4" s="4" t="inlineStr">
        <is>
          <t>Amortized commissions</t>
        </is>
      </c>
      <c r="B4" s="14" t="n">
        <v>0.3</v>
      </c>
      <c r="C4" s="14" t="n">
        <v>0.1</v>
      </c>
      <c r="D4" s="5" t="n">
        <v>0</v>
      </c>
      <c r="E4" s="14" t="n">
        <v>0.3</v>
      </c>
      <c r="F4" s="14" t="n">
        <v>0.2</v>
      </c>
      <c r="G4" s="14" t="n">
        <v>0.1</v>
      </c>
      <c r="H4" s="14" t="n">
        <v>0.1</v>
      </c>
    </row>
  </sheetData>
  <mergeCells count="3">
    <mergeCell ref="A1:A2"/>
    <mergeCell ref="B1:D1"/>
    <mergeCell ref="E1:G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st of revenue (Details) - Evolv Technologies Holdings, Inc. - USD ($) $ in Millions</t>
        </is>
      </c>
      <c r="B1" s="2" t="inlineStr">
        <is>
          <t>Dec. 31, 2020</t>
        </is>
      </c>
      <c r="C1" s="2" t="inlineStr">
        <is>
          <t>Dec. 31, 2019</t>
        </is>
      </c>
    </row>
    <row r="2">
      <c r="A2" s="3" t="inlineStr">
        <is>
          <t>Product Warranty Liability [Line Items]</t>
        </is>
      </c>
    </row>
    <row r="3">
      <c r="A3" s="4" t="inlineStr">
        <is>
          <t>Warranty accrual</t>
        </is>
      </c>
      <c r="B3" s="14" t="n">
        <v>0.1</v>
      </c>
      <c r="C3" s="14" t="n">
        <v>0.1</v>
      </c>
    </row>
    <row r="4">
      <c r="A4" s="4" t="inlineStr">
        <is>
          <t>Maximum</t>
        </is>
      </c>
    </row>
    <row r="5">
      <c r="A5" s="3" t="inlineStr">
        <is>
          <t>Product Warranty Liability [Line Items]</t>
        </is>
      </c>
    </row>
    <row r="6">
      <c r="A6" s="4" t="inlineStr">
        <is>
          <t>Warranty accrual</t>
        </is>
      </c>
      <c r="B6" s="14" t="n">
        <v>0.1</v>
      </c>
      <c r="C6" s="14" t="n">
        <v>0.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cost (Details) - USD ($) $ in Millions</t>
        </is>
      </c>
      <c r="B1" s="2" t="inlineStr">
        <is>
          <t>12 Months Ended</t>
        </is>
      </c>
    </row>
    <row r="2">
      <c r="B2" s="2" t="inlineStr">
        <is>
          <t>Dec. 31, 2020</t>
        </is>
      </c>
      <c r="C2" s="2" t="inlineStr">
        <is>
          <t>Dec. 31, 2019</t>
        </is>
      </c>
    </row>
    <row r="3">
      <c r="A3" s="4" t="inlineStr">
        <is>
          <t>Evolv Technologies Holdings, Inc. | Maximum</t>
        </is>
      </c>
    </row>
    <row r="4">
      <c r="A4" s="3" t="inlineStr">
        <is>
          <t>Significant Accounting Policies [Line Items]</t>
        </is>
      </c>
    </row>
    <row r="5">
      <c r="A5" s="4" t="inlineStr">
        <is>
          <t>Advertising costs</t>
        </is>
      </c>
      <c r="B5" s="14" t="n">
        <v>0.1</v>
      </c>
      <c r="C5" s="14" t="n">
        <v>0.1</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ummary of Significant Accounting Policies - Stock-based compensation (Details) - Evolv Technologies Holdings, Inc. - USD ($) $ in Thousands</t>
        </is>
      </c>
      <c r="B1" s="2" t="inlineStr">
        <is>
          <t>1 Months Ended</t>
        </is>
      </c>
      <c r="C1" s="2" t="inlineStr">
        <is>
          <t>3 Months Ended</t>
        </is>
      </c>
      <c r="E1" s="2" t="inlineStr">
        <is>
          <t>6 Months Ended</t>
        </is>
      </c>
      <c r="G1" s="2" t="inlineStr">
        <is>
          <t>12 Months Ended</t>
        </is>
      </c>
    </row>
    <row r="2">
      <c r="B2" s="2" t="inlineStr">
        <is>
          <t>Aug. 31, 2020</t>
        </is>
      </c>
      <c r="C2" s="2" t="inlineStr">
        <is>
          <t>Jun. 30, 2021</t>
        </is>
      </c>
      <c r="D2" s="2" t="inlineStr">
        <is>
          <t>Jun. 30, 2020</t>
        </is>
      </c>
      <c r="E2" s="2" t="inlineStr">
        <is>
          <t>Jun. 30, 2021</t>
        </is>
      </c>
      <c r="F2" s="2" t="inlineStr">
        <is>
          <t>Jun. 30, 2020</t>
        </is>
      </c>
      <c r="G2" s="2" t="inlineStr">
        <is>
          <t>Dec. 31, 2020</t>
        </is>
      </c>
      <c r="H2" s="2" t="inlineStr">
        <is>
          <t>Dec. 31, 2019</t>
        </is>
      </c>
    </row>
    <row r="3">
      <c r="A3" s="3" t="inlineStr">
        <is>
          <t>Share-based Compensation Arrangement by Share-based Payment Award [Line Items]</t>
        </is>
      </c>
    </row>
    <row r="4">
      <c r="A4" s="4" t="inlineStr">
        <is>
          <t>Granted</t>
        </is>
      </c>
      <c r="E4" s="6" t="n">
        <v>17130123</v>
      </c>
      <c r="G4" s="6" t="n">
        <v>24558325</v>
      </c>
    </row>
    <row r="5">
      <c r="A5" s="4" t="inlineStr">
        <is>
          <t>Stock compensation expense</t>
        </is>
      </c>
      <c r="C5" s="5" t="n">
        <v>535</v>
      </c>
      <c r="D5" s="5" t="n">
        <v>60</v>
      </c>
      <c r="E5" s="5" t="n">
        <v>1617</v>
      </c>
      <c r="F5" s="5" t="n">
        <v>122</v>
      </c>
      <c r="G5" s="5" t="n">
        <v>662</v>
      </c>
      <c r="H5" s="5" t="n">
        <v>264</v>
      </c>
    </row>
    <row r="6">
      <c r="A6" s="4" t="inlineStr">
        <is>
          <t>Options to purchase common stock</t>
        </is>
      </c>
    </row>
    <row r="7">
      <c r="A7" s="3" t="inlineStr">
        <is>
          <t>Share-based Compensation Arrangement by Share-based Payment Award [Line Items]</t>
        </is>
      </c>
    </row>
    <row r="8">
      <c r="A8" s="4" t="inlineStr">
        <is>
          <t>Granted</t>
        </is>
      </c>
      <c r="E8" s="6" t="n">
        <v>6756653</v>
      </c>
    </row>
    <row r="9">
      <c r="A9" s="4" t="inlineStr">
        <is>
          <t>Stock compensation expense</t>
        </is>
      </c>
      <c r="C9" s="5" t="n">
        <v>264</v>
      </c>
      <c r="D9" s="5" t="n">
        <v>60</v>
      </c>
      <c r="E9" s="5" t="n">
        <v>467</v>
      </c>
      <c r="F9" s="5" t="n">
        <v>122</v>
      </c>
      <c r="G9" s="5" t="n">
        <v>100</v>
      </c>
    </row>
    <row r="10">
      <c r="A10" s="4" t="inlineStr">
        <is>
          <t>Options to purchase common stock | Officer</t>
        </is>
      </c>
    </row>
    <row r="11">
      <c r="A11" s="3" t="inlineStr">
        <is>
          <t>Share-based Compensation Arrangement by Share-based Payment Award [Line Items]</t>
        </is>
      </c>
    </row>
    <row r="12">
      <c r="A12" s="4" t="inlineStr">
        <is>
          <t>Granted</t>
        </is>
      </c>
      <c r="B12" s="6" t="n">
        <v>1481982</v>
      </c>
      <c r="G12" s="6" t="n">
        <v>1481982</v>
      </c>
    </row>
    <row r="13">
      <c r="A13" s="4" t="inlineStr">
        <is>
          <t>Stock compensation expense</t>
        </is>
      </c>
      <c r="G13" s="5" t="n">
        <v>100</v>
      </c>
    </row>
  </sheetData>
  <mergeCells count="4">
    <mergeCell ref="A1:A2"/>
    <mergeCell ref="C1:D1"/>
    <mergeCell ref="E1:F1"/>
    <mergeCell ref="G1:H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Income taxes (Details) - USD ($) $ in Thousands</t>
        </is>
      </c>
      <c r="B1" s="2" t="inlineStr">
        <is>
          <t>Mar. 31, 2021</t>
        </is>
      </c>
      <c r="C1" s="2" t="inlineStr">
        <is>
          <t>Dec. 31, 2020</t>
        </is>
      </c>
      <c r="D1" s="2" t="inlineStr">
        <is>
          <t>Dec. 31, 2019</t>
        </is>
      </c>
    </row>
    <row r="2">
      <c r="A2" s="4" t="inlineStr">
        <is>
          <t>Foreign earnings</t>
        </is>
      </c>
      <c r="C2" s="5" t="n">
        <v>0</v>
      </c>
      <c r="D2" s="5" t="n">
        <v>0</v>
      </c>
    </row>
    <row r="3">
      <c r="A3" s="4" t="inlineStr">
        <is>
          <t>Evolv Technologies Holdings, Inc.</t>
        </is>
      </c>
    </row>
    <row r="4">
      <c r="A4" s="4" t="inlineStr">
        <is>
          <t>Foreign earnings</t>
        </is>
      </c>
      <c r="B4" s="5"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inancial Assets and Liabilities Measured at Fair Value On Recurring Basis (Details) - Evolv Technologies Holdings, Inc. - Recurring Basis - USD ($) $ in Thousands</t>
        </is>
      </c>
      <c r="B1" s="2" t="inlineStr">
        <is>
          <t>Jun. 30, 2021</t>
        </is>
      </c>
      <c r="C1" s="2" t="inlineStr">
        <is>
          <t>Dec. 31, 2020</t>
        </is>
      </c>
      <c r="D1" s="2" t="inlineStr">
        <is>
          <t>Dec. 31, 2019</t>
        </is>
      </c>
    </row>
    <row r="2">
      <c r="A2" s="3" t="inlineStr">
        <is>
          <t>Liabilities:</t>
        </is>
      </c>
    </row>
    <row r="3">
      <c r="A3" s="4" t="inlineStr">
        <is>
          <t>Liabilities of fair value</t>
        </is>
      </c>
      <c r="B3" s="5" t="n">
        <v>21128</v>
      </c>
      <c r="C3" s="5" t="n">
        <v>1001</v>
      </c>
      <c r="D3" s="5" t="n">
        <v>1</v>
      </c>
    </row>
    <row r="4">
      <c r="A4" s="4" t="inlineStr">
        <is>
          <t>Derivative Liability</t>
        </is>
      </c>
    </row>
    <row r="5">
      <c r="A5" s="3" t="inlineStr">
        <is>
          <t>Liabilities:</t>
        </is>
      </c>
    </row>
    <row r="6">
      <c r="A6" s="4" t="inlineStr">
        <is>
          <t>Liabilities of fair value</t>
        </is>
      </c>
      <c r="B6" s="6" t="n">
        <v>20206</v>
      </c>
      <c r="C6" s="6" t="n">
        <v>1000</v>
      </c>
    </row>
    <row r="7">
      <c r="A7" s="4" t="inlineStr">
        <is>
          <t>Warrants to purchase common stock</t>
        </is>
      </c>
    </row>
    <row r="8">
      <c r="A8" s="3" t="inlineStr">
        <is>
          <t>Liabilities:</t>
        </is>
      </c>
    </row>
    <row r="9">
      <c r="A9" s="4" t="inlineStr">
        <is>
          <t>Liabilities of fair value</t>
        </is>
      </c>
      <c r="B9" s="6" t="n">
        <v>922</v>
      </c>
      <c r="C9" s="6" t="n">
        <v>1</v>
      </c>
      <c r="D9" s="6" t="n">
        <v>1</v>
      </c>
    </row>
    <row r="10">
      <c r="A10" s="4" t="inlineStr">
        <is>
          <t>Level 3</t>
        </is>
      </c>
    </row>
    <row r="11">
      <c r="A11" s="3" t="inlineStr">
        <is>
          <t>Liabilities:</t>
        </is>
      </c>
    </row>
    <row r="12">
      <c r="A12" s="4" t="inlineStr">
        <is>
          <t>Liabilities of fair value</t>
        </is>
      </c>
      <c r="B12" s="6" t="n">
        <v>21128</v>
      </c>
      <c r="C12" s="6" t="n">
        <v>1001</v>
      </c>
      <c r="D12" s="6" t="n">
        <v>1</v>
      </c>
    </row>
    <row r="13">
      <c r="A13" s="4" t="inlineStr">
        <is>
          <t>Level 3 | Derivative Liability</t>
        </is>
      </c>
    </row>
    <row r="14">
      <c r="A14" s="3" t="inlineStr">
        <is>
          <t>Liabilities:</t>
        </is>
      </c>
    </row>
    <row r="15">
      <c r="A15" s="4" t="inlineStr">
        <is>
          <t>Liabilities of fair value</t>
        </is>
      </c>
      <c r="B15" s="6" t="n">
        <v>20206</v>
      </c>
      <c r="C15" s="6" t="n">
        <v>1000</v>
      </c>
    </row>
    <row r="16">
      <c r="A16" s="4" t="inlineStr">
        <is>
          <t>Level 3 | Warrants to purchase common stock</t>
        </is>
      </c>
    </row>
    <row r="17">
      <c r="A17" s="3" t="inlineStr">
        <is>
          <t>Liabilities:</t>
        </is>
      </c>
    </row>
    <row r="18">
      <c r="A18" s="4" t="inlineStr">
        <is>
          <t>Liabilities of fair value</t>
        </is>
      </c>
      <c r="B18" s="5" t="n">
        <v>922</v>
      </c>
      <c r="C18" s="5" t="n">
        <v>1</v>
      </c>
      <c r="D18" s="5" t="n">
        <v>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Additional Information (Details) - USD ($) $ in Thousands</t>
        </is>
      </c>
      <c r="B1" s="2" t="inlineStr">
        <is>
          <t>1 Months Ended</t>
        </is>
      </c>
      <c r="C1" s="2" t="inlineStr">
        <is>
          <t>12 Months Ended</t>
        </is>
      </c>
    </row>
    <row r="2">
      <c r="B2" s="2" t="inlineStr">
        <is>
          <t>Sep. 30, 2020</t>
        </is>
      </c>
      <c r="C2" s="2" t="inlineStr">
        <is>
          <t>Dec. 31, 2020</t>
        </is>
      </c>
      <c r="D2" s="2" t="inlineStr">
        <is>
          <t>Jun. 30, 2021</t>
        </is>
      </c>
      <c r="E2" s="2" t="inlineStr">
        <is>
          <t>Dec. 31, 2019</t>
        </is>
      </c>
    </row>
    <row r="3">
      <c r="A3" s="3" t="inlineStr">
        <is>
          <t>Fair Value, Assets and Liabilities Measured on Recurring and Nonrecurring Basis [Line Items]</t>
        </is>
      </c>
    </row>
    <row r="4">
      <c r="A4" s="4" t="inlineStr">
        <is>
          <t>Fair value assets of transfer level 1 to level 2</t>
        </is>
      </c>
      <c r="D4" s="5" t="n">
        <v>0</v>
      </c>
    </row>
    <row r="5">
      <c r="A5" s="4" t="inlineStr">
        <is>
          <t>Fair value assets of transfer level 2 to level 1</t>
        </is>
      </c>
      <c r="D5" s="6" t="n">
        <v>0</v>
      </c>
    </row>
    <row r="6">
      <c r="A6" s="4" t="inlineStr">
        <is>
          <t>Fair value assets of transfer level 1 to level 3</t>
        </is>
      </c>
      <c r="D6" s="6" t="n">
        <v>0</v>
      </c>
    </row>
    <row r="7">
      <c r="A7" s="4" t="inlineStr">
        <is>
          <t>Fair value liabilities of transfer level 1 to level 2</t>
        </is>
      </c>
      <c r="D7" s="6" t="n">
        <v>0</v>
      </c>
    </row>
    <row r="8">
      <c r="A8" s="4" t="inlineStr">
        <is>
          <t>Fair value liabilities of transfer level 2 to level 1</t>
        </is>
      </c>
      <c r="D8" s="6" t="n">
        <v>0</v>
      </c>
    </row>
    <row r="9">
      <c r="A9" s="4" t="inlineStr">
        <is>
          <t>Fair value liabilities of transfer level 1 to level 3</t>
        </is>
      </c>
      <c r="D9" s="6" t="n">
        <v>0</v>
      </c>
    </row>
    <row r="10">
      <c r="A10" s="4" t="inlineStr">
        <is>
          <t>Evolv Technologies Holdings, Inc.</t>
        </is>
      </c>
    </row>
    <row r="11">
      <c r="A11" s="3" t="inlineStr">
        <is>
          <t>Fair Value, Assets and Liabilities Measured on Recurring and Nonrecurring Basis [Line Items]</t>
        </is>
      </c>
    </row>
    <row r="12">
      <c r="A12" s="4" t="inlineStr">
        <is>
          <t>Fair value assets of transfer level 1 to level 2</t>
        </is>
      </c>
      <c r="C12" s="5" t="n">
        <v>0</v>
      </c>
      <c r="D12" s="6" t="n">
        <v>0</v>
      </c>
      <c r="E12" s="5" t="n">
        <v>0</v>
      </c>
    </row>
    <row r="13">
      <c r="A13" s="4" t="inlineStr">
        <is>
          <t>Fair value assets of transfer level 2 to level 1</t>
        </is>
      </c>
      <c r="C13" s="6" t="n">
        <v>0</v>
      </c>
      <c r="D13" s="6" t="n">
        <v>0</v>
      </c>
      <c r="E13" s="6" t="n">
        <v>0</v>
      </c>
    </row>
    <row r="14">
      <c r="A14" s="4" t="inlineStr">
        <is>
          <t>Fair value assets of transfer level 1 to level 3</t>
        </is>
      </c>
      <c r="C14" s="6" t="n">
        <v>0</v>
      </c>
      <c r="D14" s="6" t="n">
        <v>0</v>
      </c>
      <c r="E14" s="6" t="n">
        <v>0</v>
      </c>
    </row>
    <row r="15">
      <c r="A15" s="4" t="inlineStr">
        <is>
          <t>Fair value liabilities of transfer level 1 to level 2</t>
        </is>
      </c>
      <c r="C15" s="6" t="n">
        <v>0</v>
      </c>
      <c r="D15" s="6" t="n">
        <v>0</v>
      </c>
      <c r="E15" s="6" t="n">
        <v>0</v>
      </c>
    </row>
    <row r="16">
      <c r="A16" s="4" t="inlineStr">
        <is>
          <t>Fair value liabilities of transfer level 2 to level 1</t>
        </is>
      </c>
      <c r="C16" s="6" t="n">
        <v>0</v>
      </c>
      <c r="D16" s="6" t="n">
        <v>0</v>
      </c>
      <c r="E16" s="6" t="n">
        <v>0</v>
      </c>
    </row>
    <row r="17">
      <c r="A17" s="4" t="inlineStr">
        <is>
          <t>Fair value liabilities of transfer level 1 to level 3</t>
        </is>
      </c>
      <c r="C17" s="5" t="n">
        <v>0</v>
      </c>
      <c r="D17" s="5" t="n">
        <v>0</v>
      </c>
      <c r="E17" s="5" t="n">
        <v>0</v>
      </c>
    </row>
    <row r="18">
      <c r="A18" s="4" t="inlineStr">
        <is>
          <t>Evolv Technologies Holdings, Inc. | 2020 Convertible Notes</t>
        </is>
      </c>
    </row>
    <row r="19">
      <c r="A19" s="3" t="inlineStr">
        <is>
          <t>Valuation of Embedded Derivative Liability</t>
        </is>
      </c>
    </row>
    <row r="20">
      <c r="A20" s="4" t="inlineStr">
        <is>
          <t>Percentage of conversion price per share of securities by investors</t>
        </is>
      </c>
      <c r="B20" s="4" t="inlineStr">
        <is>
          <t>80.00%</t>
        </is>
      </c>
    </row>
    <row r="21">
      <c r="A21" s="4" t="inlineStr">
        <is>
          <t>Percentage of conversion option was deemed at fair value of capital stock</t>
        </is>
      </c>
      <c r="B21" s="4" t="inlineStr">
        <is>
          <t>20.00%</t>
        </is>
      </c>
      <c r="C21" s="4" t="inlineStr">
        <is>
          <t>20.00%</t>
        </is>
      </c>
    </row>
    <row r="22">
      <c r="A22" s="4" t="inlineStr">
        <is>
          <t>Fair value of the embedded derivative at issuance</t>
        </is>
      </c>
      <c r="B22" s="5" t="n">
        <v>1000</v>
      </c>
      <c r="C22" s="5" t="n">
        <v>1000</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y - Summary of Inventory (Details) - Evolv Technologies Holdings, Inc. - USD ($) $ in Thousands</t>
        </is>
      </c>
      <c r="B1" s="2" t="inlineStr">
        <is>
          <t>Jun. 30, 2021</t>
        </is>
      </c>
      <c r="C1" s="2" t="inlineStr">
        <is>
          <t>Dec. 31, 2020</t>
        </is>
      </c>
      <c r="D1" s="2" t="inlineStr">
        <is>
          <t>Dec. 31, 2019</t>
        </is>
      </c>
    </row>
    <row r="2">
      <c r="A2" s="4" t="inlineStr">
        <is>
          <t>Raw materials</t>
        </is>
      </c>
      <c r="B2" s="5" t="n">
        <v>459</v>
      </c>
      <c r="C2" s="5" t="n">
        <v>499</v>
      </c>
      <c r="D2" s="5" t="n">
        <v>1155</v>
      </c>
    </row>
    <row r="3">
      <c r="A3" s="4" t="inlineStr">
        <is>
          <t>Work in process</t>
        </is>
      </c>
      <c r="C3" s="6" t="n">
        <v>188</v>
      </c>
      <c r="D3" s="6" t="n">
        <v>179</v>
      </c>
    </row>
    <row r="4">
      <c r="A4" s="4" t="inlineStr">
        <is>
          <t>Finished goods</t>
        </is>
      </c>
      <c r="B4" s="6" t="n">
        <v>3410</v>
      </c>
      <c r="C4" s="6" t="n">
        <v>2055</v>
      </c>
      <c r="D4" s="6" t="n">
        <v>23</v>
      </c>
    </row>
    <row r="5">
      <c r="A5" s="4" t="inlineStr">
        <is>
          <t>Total</t>
        </is>
      </c>
      <c r="B5" s="5" t="n">
        <v>3869</v>
      </c>
      <c r="C5" s="5" t="n">
        <v>2742</v>
      </c>
      <c r="D5" s="5" t="n">
        <v>135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Details) - Evolv Technologies Holdings, Inc.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Property, Plant and Equipment [Line Items]</t>
        </is>
      </c>
    </row>
    <row r="4">
      <c r="A4" s="4" t="inlineStr">
        <is>
          <t>Total property, plant and equipment</t>
        </is>
      </c>
      <c r="B4" s="5" t="n">
        <v>21181</v>
      </c>
      <c r="D4" s="5" t="n">
        <v>21181</v>
      </c>
      <c r="F4" s="5" t="n">
        <v>11843</v>
      </c>
      <c r="G4" s="5" t="n">
        <v>5147</v>
      </c>
    </row>
    <row r="5">
      <c r="A5" s="4" t="inlineStr">
        <is>
          <t>Less: Accumulated depreciation and amortization</t>
        </is>
      </c>
      <c r="B5" s="6" t="n">
        <v>-3629</v>
      </c>
      <c r="D5" s="6" t="n">
        <v>-3629</v>
      </c>
      <c r="F5" s="6" t="n">
        <v>-2527</v>
      </c>
      <c r="G5" s="6" t="n">
        <v>-1461</v>
      </c>
    </row>
    <row r="6">
      <c r="A6" s="4" t="inlineStr">
        <is>
          <t>Total property, plant and equipment, net</t>
        </is>
      </c>
      <c r="B6" s="6" t="n">
        <v>17552</v>
      </c>
      <c r="D6" s="6" t="n">
        <v>17552</v>
      </c>
      <c r="F6" s="6" t="n">
        <v>9316</v>
      </c>
      <c r="G6" s="6" t="n">
        <v>3686</v>
      </c>
    </row>
    <row r="7">
      <c r="A7" s="4" t="inlineStr">
        <is>
          <t>Depreciation and amortization expense</t>
        </is>
      </c>
      <c r="B7" s="6" t="n">
        <v>600</v>
      </c>
      <c r="C7" s="5" t="n">
        <v>300</v>
      </c>
      <c r="D7" s="6" t="n">
        <v>1102</v>
      </c>
      <c r="E7" s="5" t="n">
        <v>394</v>
      </c>
      <c r="F7" s="6" t="n">
        <v>1065</v>
      </c>
      <c r="G7" s="6" t="n">
        <v>535</v>
      </c>
    </row>
    <row r="8">
      <c r="A8" s="4" t="inlineStr">
        <is>
          <t>Computers and telecom equipment</t>
        </is>
      </c>
    </row>
    <row r="9">
      <c r="A9" s="3" t="inlineStr">
        <is>
          <t>Property, Plant and Equipment [Line Items]</t>
        </is>
      </c>
    </row>
    <row r="10">
      <c r="A10" s="4" t="inlineStr">
        <is>
          <t>Total property, plant and equipment</t>
        </is>
      </c>
      <c r="B10" s="6" t="n">
        <v>217</v>
      </c>
      <c r="D10" s="6" t="n">
        <v>217</v>
      </c>
      <c r="F10" s="6" t="n">
        <v>217</v>
      </c>
      <c r="G10" s="6" t="n">
        <v>217</v>
      </c>
    </row>
    <row r="11">
      <c r="A11" s="4" t="inlineStr">
        <is>
          <t>Lab equipment</t>
        </is>
      </c>
    </row>
    <row r="12">
      <c r="A12" s="3" t="inlineStr">
        <is>
          <t>Property, Plant and Equipment [Line Items]</t>
        </is>
      </c>
    </row>
    <row r="13">
      <c r="A13" s="4" t="inlineStr">
        <is>
          <t>Total property, plant and equipment</t>
        </is>
      </c>
      <c r="B13" s="6" t="n">
        <v>494</v>
      </c>
      <c r="D13" s="6" t="n">
        <v>494</v>
      </c>
      <c r="F13" s="6" t="n">
        <v>487</v>
      </c>
      <c r="G13" s="6" t="n">
        <v>487</v>
      </c>
    </row>
    <row r="14">
      <c r="A14" s="4" t="inlineStr">
        <is>
          <t>Software</t>
        </is>
      </c>
    </row>
    <row r="15">
      <c r="A15" s="3" t="inlineStr">
        <is>
          <t>Property, Plant and Equipment [Line Items]</t>
        </is>
      </c>
    </row>
    <row r="16">
      <c r="A16" s="4" t="inlineStr">
        <is>
          <t>Total property, plant and equipment</t>
        </is>
      </c>
      <c r="B16" s="6" t="n">
        <v>59</v>
      </c>
      <c r="D16" s="6" t="n">
        <v>59</v>
      </c>
      <c r="F16" s="6" t="n">
        <v>59</v>
      </c>
      <c r="G16" s="6" t="n">
        <v>59</v>
      </c>
    </row>
    <row r="17">
      <c r="A17" s="4" t="inlineStr">
        <is>
          <t>Furniture and fixtures</t>
        </is>
      </c>
    </row>
    <row r="18">
      <c r="A18" s="3" t="inlineStr">
        <is>
          <t>Property, Plant and Equipment [Line Items]</t>
        </is>
      </c>
    </row>
    <row r="19">
      <c r="A19" s="4" t="inlineStr">
        <is>
          <t>Total property, plant and equipment</t>
        </is>
      </c>
      <c r="B19" s="6" t="n">
        <v>37</v>
      </c>
      <c r="D19" s="6" t="n">
        <v>37</v>
      </c>
      <c r="F19" s="6" t="n">
        <v>37</v>
      </c>
      <c r="G19" s="6" t="n">
        <v>37</v>
      </c>
    </row>
    <row r="20">
      <c r="A20" s="4" t="inlineStr">
        <is>
          <t>Leasehold improvements</t>
        </is>
      </c>
    </row>
    <row r="21">
      <c r="A21" s="3" t="inlineStr">
        <is>
          <t>Property, Plant and Equipment [Line Items]</t>
        </is>
      </c>
    </row>
    <row r="22">
      <c r="A22" s="4" t="inlineStr">
        <is>
          <t>Total property, plant and equipment</t>
        </is>
      </c>
      <c r="B22" s="6" t="n">
        <v>553</v>
      </c>
      <c r="D22" s="6" t="n">
        <v>553</v>
      </c>
      <c r="F22" s="6" t="n">
        <v>95</v>
      </c>
      <c r="G22" s="6" t="n">
        <v>95</v>
      </c>
    </row>
    <row r="23">
      <c r="A23" s="4" t="inlineStr">
        <is>
          <t>Leased equipment</t>
        </is>
      </c>
    </row>
    <row r="24">
      <c r="A24" s="3" t="inlineStr">
        <is>
          <t>Property, Plant and Equipment [Line Items]</t>
        </is>
      </c>
    </row>
    <row r="25">
      <c r="A25" s="4" t="inlineStr">
        <is>
          <t>Total property, plant and equipment</t>
        </is>
      </c>
      <c r="B25" s="5" t="n">
        <v>19821</v>
      </c>
      <c r="D25" s="5" t="n">
        <v>19821</v>
      </c>
      <c r="F25" s="5" t="n">
        <v>10948</v>
      </c>
      <c r="G25" s="5" t="n">
        <v>4252</v>
      </c>
    </row>
  </sheetData>
  <mergeCells count="4">
    <mergeCell ref="A1:A2"/>
    <mergeCell ref="B1:C1"/>
    <mergeCell ref="D1:E1"/>
    <mergeCell ref="F1:G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TRUST ACCOUNT AND FAIR VALUE MEASUREMENT</t>
        </is>
      </c>
      <c r="B1" s="2" t="inlineStr">
        <is>
          <t>6 Months Ended</t>
        </is>
      </c>
      <c r="C1" s="2" t="inlineStr">
        <is>
          <t>11 Months Ended</t>
        </is>
      </c>
    </row>
    <row r="2">
      <c r="B2" s="2" t="inlineStr">
        <is>
          <t>Jun. 30, 2021</t>
        </is>
      </c>
      <c r="C2" s="2" t="inlineStr">
        <is>
          <t>Dec. 31, 2020</t>
        </is>
      </c>
    </row>
    <row r="3">
      <c r="A3" s="3" t="inlineStr">
        <is>
          <t>Fair Value Measurements</t>
        </is>
      </c>
    </row>
    <row r="4">
      <c r="A4" s="4" t="inlineStr">
        <is>
          <t>TRUST ACCOUNT AND FAIR VALUE MEASUREMENT</t>
        </is>
      </c>
      <c r="B4" s="4" t="inlineStr">
        <is>
          <t>NOTE 5 - TRUST ACCOUNT AND FAIR VALUE MEASUREMENT 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 Upon the closing of the Public Offering and the Private Placement, a total of approximately $172,500,000 was deposited into the Trust Account. The proceeds in the Trust Account must be invested in either U.S. government treasury bills with a maturity of 180 days or less or in money market funds meeting certain conditions under Rule 2a-7 under the Investment Company Act of 1940, as amended, and that invest solely in U.S. government treasury obligations. At June 30, 2021 the proceeds of the Trust Account were invested primarily in a money market fund that invests in U.S. government treasury bills complying with the requirements stated above. The following table presents information about the Company’s assets that are measured at fair value on a recurring basis as of June 30, 2021 and indicates the fair value hierarchy of the valuation techniques the Company utilized to determine such fair value. Since all of the Company’s permitted investments at June 30, 2021 consisted of U.S. government treasury bills and money market funds that invest only in U.S. government treasury bills, fair values of its investments are determined by Level 1 inputs utilizing quoted prices (unadjusted) in active markets for identical assets or liabilities as follows: ​ ​ ​ ​ ​ ​ ​ ​ ​ ​ ​ ​ ​ ​ Quoted Price ​ ​ ​ ​ ​ ​ Prices in ​ ​ Carrying value at ​ Gross Unrealized ​ Active Markets Description ​ June 30, 2021 ​ Holding Gains ​ (Level 1) Assets: ​ ​ ​ Cash and money market funds ​ $ 172,608,000 ​ $ — ​ $ 172,608,000 Total ​ $ 172,608,000 ​ $ — ​ $ 172,608,000 ​ ​ ​ ​ ​ ​ ​ ​ ​ ​ ​ ​ ​ ​ ​ ​ ​ ​ ​ Quoted Price ​ ​ ​ ​ ​ ​ ​ Prices in ​ ​ Carrying value at ​ Gross Unrealized ​ Active Markets Description December 31, 2020 Holding Gains (Level 1) Assets: ​ ​ ​ U.S. government treasury bills ​ $ 172,579,000 ​ $ — ​ $ 172,579,000 Total ​ $ 172,579,000 ​ $ — ​ $ 172,579,000 ​ In July 2021, in connection with the Business Combination discussed further in Note 9, holders of 8,755,987 shares of Class A common stock properly redeemed their shares for an aggregate of $87,564,196.77 was removed from Trust Assets to fund such redemptions. The remaining balance in the Trust Account was used to fund the Business Combination.</t>
        </is>
      </c>
      <c r="C4" s="4" t="inlineStr">
        <is>
          <t>NOTE 6 — TRUST ACCOUNT AND FAIR VALUE MEASUREMENT 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 Upon the closing of the Public Offering and the Private Placement, a total of approximately $172,500,000 was deposited into the Trust Account. The proceeds in the Trust Account must be invested in either U.S. government treasury bills with a maturity of 180 days or less or in money market funds meeting certain conditions under Rule 2a-7 under the Investment Company Act of 1940, as amended, and that invest solely in U.S. government treasury obligations. NOTE 6 — TRUST ACCOUNT AND FAIR VALUE MEASUREMENT (continued) At December 31, 2020 the proceeds of the Trust Account were invested primarily in U.S. government treasury bills maturing in February 2021 yielding interest of approximately 0.1% per year. The Company classifies its U.S. government treasury bills and equivalent securities as held-to-maturity in accordance with FASB ASC 320, “Investments — The following table presents information about the Company’s assets that are measured at fair value on a recurring basis as of December 31, 2020 and indicates the fair value hierarchy of the valuation techniques the Company utilized to determine such fair value. Since all of the Company’s permitted investments at December 31, 2020 consisted of U.S. government treasury bills and money market funds that invest only in U.S. government treasury bills, fair values of its investments are determined by Level 1 inputs utilizing quoted prices (unadjusted) in active markets for identical assets or liabilities as follows: ​ ​ ​ ​ ​ ​ ​ ​ ​ ​ ​ ​ ​ Carrying ​ ​ ​ Quoted Price ​ ​ value at ​ Gross ​ Prices in ​ ​ December 31, ​ Unrealized ​ Active Markets Description 2020 Holding Gains (Level 1) Assets: ​ ​ ​ ​ ​ ​ Cash and money market funds ​ $ 1,000 ​ $ — ​ $ 1,000 U.S. government treasury bills ​ ​ 172,578,000 ​ ​ — ​ ​ 172,578,000 Total ​ $ 172,579,000 ​ $ — ​ $ 172,579,000 ​ In February 2021, new U.S. government treasury securities were purchased maturing in May 2021 and yielding interest of less than 0.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 Leased equipment (Details) - Evolv Technologies Holdings, Inc. - Leased equipment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Property, Plant and Equipment [Line Items]</t>
        </is>
      </c>
    </row>
    <row r="4">
      <c r="A4" s="4" t="inlineStr">
        <is>
          <t>Leased equipment</t>
        </is>
      </c>
      <c r="B4" s="5" t="n">
        <v>19821</v>
      </c>
      <c r="D4" s="5" t="n">
        <v>19821</v>
      </c>
      <c r="F4" s="5" t="n">
        <v>10948</v>
      </c>
      <c r="G4" s="5" t="n">
        <v>4252</v>
      </c>
    </row>
    <row r="5">
      <c r="A5" s="4" t="inlineStr">
        <is>
          <t>Accumulated depreciation</t>
        </is>
      </c>
      <c r="F5" s="6" t="n">
        <v>-1649</v>
      </c>
      <c r="G5" s="6" t="n">
        <v>-616</v>
      </c>
    </row>
    <row r="6">
      <c r="A6" s="4" t="inlineStr">
        <is>
          <t>Leased equipment, net</t>
        </is>
      </c>
      <c r="B6" s="6" t="n">
        <v>17097</v>
      </c>
      <c r="D6" s="6" t="n">
        <v>17097</v>
      </c>
      <c r="F6" s="6" t="n">
        <v>9299</v>
      </c>
      <c r="G6" s="6" t="n">
        <v>3636</v>
      </c>
    </row>
    <row r="7">
      <c r="A7" s="4" t="inlineStr">
        <is>
          <t>Depreciation</t>
        </is>
      </c>
      <c r="B7" s="5" t="n">
        <v>600</v>
      </c>
      <c r="C7" s="5" t="n">
        <v>300</v>
      </c>
      <c r="D7" s="5" t="n">
        <v>1000</v>
      </c>
      <c r="E7" s="5" t="n">
        <v>400</v>
      </c>
      <c r="F7" s="5" t="n">
        <v>900</v>
      </c>
      <c r="G7" s="5" t="n">
        <v>300</v>
      </c>
    </row>
    <row r="8">
      <c r="A8" s="4" t="inlineStr">
        <is>
          <t>Depreciable lives</t>
        </is>
      </c>
      <c r="D8" s="4" t="inlineStr">
        <is>
          <t>7 years</t>
        </is>
      </c>
      <c r="F8" s="4" t="inlineStr">
        <is>
          <t>7 years</t>
        </is>
      </c>
    </row>
  </sheetData>
  <mergeCells count="4">
    <mergeCell ref="A1:A2"/>
    <mergeCell ref="B1:C1"/>
    <mergeCell ref="D1:E1"/>
    <mergeCell ref="F1:G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Accrued Expenses and Other Current Liabilities (Details) - USD ($)</t>
        </is>
      </c>
      <c r="B1" s="2" t="inlineStr">
        <is>
          <t>Jun. 30, 2021</t>
        </is>
      </c>
      <c r="C1" s="2" t="inlineStr">
        <is>
          <t>Dec. 31, 2020</t>
        </is>
      </c>
      <c r="D1" s="2" t="inlineStr">
        <is>
          <t>Dec. 31, 2019</t>
        </is>
      </c>
    </row>
    <row r="2">
      <c r="A2" s="4" t="inlineStr">
        <is>
          <t>Total accrued expenses and other current liabilities</t>
        </is>
      </c>
      <c r="B2" s="5" t="n">
        <v>7310000</v>
      </c>
      <c r="C2" s="5" t="n">
        <v>210000</v>
      </c>
    </row>
    <row r="3">
      <c r="A3" s="4" t="inlineStr">
        <is>
          <t>Evolv Technologies Holdings, Inc.</t>
        </is>
      </c>
    </row>
    <row r="4">
      <c r="A4" s="4" t="inlineStr">
        <is>
          <t>Accrued Employee Compensation And Benefits Expense Current</t>
        </is>
      </c>
      <c r="B4" s="6" t="n">
        <v>1846000</v>
      </c>
      <c r="C4" s="6" t="n">
        <v>2345000</v>
      </c>
      <c r="D4" s="5" t="n">
        <v>677000</v>
      </c>
    </row>
    <row r="5">
      <c r="A5" s="4" t="inlineStr">
        <is>
          <t>Accrued Professional Service And Consulting Current</t>
        </is>
      </c>
      <c r="B5" s="6" t="n">
        <v>2597000</v>
      </c>
      <c r="C5" s="6" t="n">
        <v>1327000</v>
      </c>
      <c r="D5" s="6" t="n">
        <v>420000</v>
      </c>
    </row>
    <row r="6">
      <c r="A6" s="4" t="inlineStr">
        <is>
          <t>Other</t>
        </is>
      </c>
      <c r="B6" s="6" t="n">
        <v>703000</v>
      </c>
      <c r="C6" s="6" t="n">
        <v>55000</v>
      </c>
      <c r="D6" s="6" t="n">
        <v>485000</v>
      </c>
    </row>
    <row r="7">
      <c r="A7" s="4" t="inlineStr">
        <is>
          <t>Total accrued expenses and other current liabilities</t>
        </is>
      </c>
      <c r="B7" s="5" t="n">
        <v>5493000</v>
      </c>
      <c r="C7" s="5" t="n">
        <v>3727000</v>
      </c>
      <c r="D7" s="5" t="n">
        <v>15820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Long-term debt (Details) - USD ($) $ in Thousands</t>
        </is>
      </c>
      <c r="B1" s="2" t="inlineStr">
        <is>
          <t>Jun. 30, 2021</t>
        </is>
      </c>
      <c r="C1" s="2" t="inlineStr">
        <is>
          <t>Dec. 31, 2020</t>
        </is>
      </c>
      <c r="D1" s="2" t="inlineStr">
        <is>
          <t>Dec. 31, 2019</t>
        </is>
      </c>
    </row>
    <row r="2">
      <c r="A2" s="3" t="inlineStr">
        <is>
          <t>Debt Instrument [Line Items]</t>
        </is>
      </c>
    </row>
    <row r="3">
      <c r="A3" s="4" t="inlineStr">
        <is>
          <t>Less: Unamortized discount</t>
        </is>
      </c>
      <c r="C3" s="5" t="n">
        <v>-118</v>
      </c>
    </row>
    <row r="4">
      <c r="A4" s="4" t="inlineStr">
        <is>
          <t>Total</t>
        </is>
      </c>
      <c r="C4" s="6" t="n">
        <v>16432</v>
      </c>
      <c r="D4" s="5" t="n">
        <v>3419</v>
      </c>
    </row>
    <row r="5">
      <c r="A5" s="4" t="inlineStr">
        <is>
          <t>Less: Current portion of long-term debt</t>
        </is>
      </c>
      <c r="D5" s="6" t="n">
        <v>3419</v>
      </c>
    </row>
    <row r="6">
      <c r="A6" s="4" t="inlineStr">
        <is>
          <t>Long-term debt, net of discount</t>
        </is>
      </c>
      <c r="C6" s="6" t="n">
        <v>16432</v>
      </c>
    </row>
    <row r="7">
      <c r="A7" s="4" t="inlineStr">
        <is>
          <t>Term loans payable</t>
        </is>
      </c>
    </row>
    <row r="8">
      <c r="A8" s="3" t="inlineStr">
        <is>
          <t>Debt Instrument [Line Items]</t>
        </is>
      </c>
    </row>
    <row r="9">
      <c r="A9" s="4" t="inlineStr">
        <is>
          <t>Gross amount of debt</t>
        </is>
      </c>
      <c r="C9" s="6" t="n">
        <v>10000</v>
      </c>
      <c r="D9" s="6" t="n">
        <v>3419</v>
      </c>
    </row>
    <row r="10">
      <c r="A10" s="4" t="inlineStr">
        <is>
          <t>Revolving line of credit outstanding</t>
        </is>
      </c>
    </row>
    <row r="11">
      <c r="A11" s="3" t="inlineStr">
        <is>
          <t>Debt Instrument [Line Items]</t>
        </is>
      </c>
    </row>
    <row r="12">
      <c r="A12" s="4" t="inlineStr">
        <is>
          <t>Gross amount of debt</t>
        </is>
      </c>
      <c r="C12" s="6" t="n">
        <v>3550</v>
      </c>
    </row>
    <row r="13">
      <c r="A13" s="4" t="inlineStr">
        <is>
          <t>Convertible notes (as converted to common stock)</t>
        </is>
      </c>
    </row>
    <row r="14">
      <c r="A14" s="3" t="inlineStr">
        <is>
          <t>Debt Instrument [Line Items]</t>
        </is>
      </c>
    </row>
    <row r="15">
      <c r="A15" s="4" t="inlineStr">
        <is>
          <t>Gross amount of debt</t>
        </is>
      </c>
      <c r="C15" s="6" t="n">
        <v>3000</v>
      </c>
    </row>
    <row r="16">
      <c r="A16" s="4" t="inlineStr">
        <is>
          <t>Evolv Technologies Holdings, Inc.</t>
        </is>
      </c>
    </row>
    <row r="17">
      <c r="A17" s="3" t="inlineStr">
        <is>
          <t>Debt Instrument [Line Items]</t>
        </is>
      </c>
    </row>
    <row r="18">
      <c r="A18" s="4" t="inlineStr">
        <is>
          <t>Gross amount of debt</t>
        </is>
      </c>
      <c r="B18" s="5" t="n">
        <v>48224</v>
      </c>
      <c r="C18" s="6" t="n">
        <v>16550</v>
      </c>
    </row>
    <row r="19">
      <c r="A19" s="4" t="inlineStr">
        <is>
          <t>Less: Unamortized discount</t>
        </is>
      </c>
      <c r="B19" s="6" t="n">
        <v>-70</v>
      </c>
      <c r="C19" s="6" t="n">
        <v>-118</v>
      </c>
    </row>
    <row r="20">
      <c r="A20" s="4" t="inlineStr">
        <is>
          <t>Total</t>
        </is>
      </c>
      <c r="B20" s="6" t="n">
        <v>48154</v>
      </c>
      <c r="C20" s="6" t="n">
        <v>16432</v>
      </c>
    </row>
    <row r="21">
      <c r="A21" s="4" t="inlineStr">
        <is>
          <t>Less: Current portion of long-term debt</t>
        </is>
      </c>
      <c r="B21" s="6" t="n">
        <v>29606</v>
      </c>
      <c r="D21" s="5" t="n">
        <v>3419</v>
      </c>
    </row>
    <row r="22">
      <c r="A22" s="4" t="inlineStr">
        <is>
          <t>Long-term debt, net of discount</t>
        </is>
      </c>
      <c r="B22" s="6" t="n">
        <v>18548</v>
      </c>
      <c r="C22" s="6" t="n">
        <v>16432</v>
      </c>
    </row>
    <row r="23">
      <c r="A23" s="4" t="inlineStr">
        <is>
          <t>Evolv Technologies Holdings, Inc. | Term loans payable</t>
        </is>
      </c>
    </row>
    <row r="24">
      <c r="A24" s="3" t="inlineStr">
        <is>
          <t>Debt Instrument [Line Items]</t>
        </is>
      </c>
    </row>
    <row r="25">
      <c r="A25" s="4" t="inlineStr">
        <is>
          <t>Gross amount of debt</t>
        </is>
      </c>
      <c r="B25" s="6" t="n">
        <v>10000</v>
      </c>
      <c r="C25" s="6" t="n">
        <v>10000</v>
      </c>
    </row>
    <row r="26">
      <c r="A26" s="4" t="inlineStr">
        <is>
          <t>Evolv Technologies Holdings, Inc. | Revolving line of credit outstanding</t>
        </is>
      </c>
    </row>
    <row r="27">
      <c r="A27" s="3" t="inlineStr">
        <is>
          <t>Debt Instrument [Line Items]</t>
        </is>
      </c>
    </row>
    <row r="28">
      <c r="A28" s="4" t="inlineStr">
        <is>
          <t>Gross amount of debt</t>
        </is>
      </c>
      <c r="B28" s="6" t="n">
        <v>5422</v>
      </c>
      <c r="C28" s="6" t="n">
        <v>3550</v>
      </c>
    </row>
    <row r="29">
      <c r="A29" s="4" t="inlineStr">
        <is>
          <t>Evolv Technologies Holdings, Inc. | Convertible notes (as converted to common stock)</t>
        </is>
      </c>
    </row>
    <row r="30">
      <c r="A30" s="3" t="inlineStr">
        <is>
          <t>Debt Instrument [Line Items]</t>
        </is>
      </c>
    </row>
    <row r="31">
      <c r="A31" s="4" t="inlineStr">
        <is>
          <t>Gross amount of debt</t>
        </is>
      </c>
      <c r="B31" s="5" t="n">
        <v>32802</v>
      </c>
      <c r="C31" s="5" t="n">
        <v>30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5" customWidth="1" min="2" max="2"/>
    <col width="21" customWidth="1" min="3" max="3"/>
    <col width="37" customWidth="1" min="4" max="4"/>
    <col width="27" customWidth="1" min="5" max="5"/>
    <col width="37" customWidth="1" min="6" max="6"/>
    <col width="30" customWidth="1" min="7" max="7"/>
    <col width="20" customWidth="1" min="8" max="8"/>
  </cols>
  <sheetData>
    <row r="1">
      <c r="A1" s="1" t="inlineStr">
        <is>
          <t>Long-term Debt - Silicon valley bank term loan (Details)</t>
        </is>
      </c>
      <c r="B1" s="2" t="inlineStr">
        <is>
          <t>Jul. 05, 2017USD ($)item</t>
        </is>
      </c>
      <c r="C1" s="2" t="inlineStr">
        <is>
          <t>Jun. 30, 2021Mshares</t>
        </is>
      </c>
      <c r="D1" s="2" t="inlineStr">
        <is>
          <t>Dec. 31, 2020USD ($)$ / sharesshares</t>
        </is>
      </c>
      <c r="E1" s="2" t="inlineStr">
        <is>
          <t>Dec. 31, 2019USD ($)shares</t>
        </is>
      </c>
      <c r="F1" s="2" t="inlineStr">
        <is>
          <t>Mar. 31, 2020USD ($)$ / sharesshares</t>
        </is>
      </c>
      <c r="G1" s="2" t="inlineStr">
        <is>
          <t>Feb. 12, 2019$ / sharesshares</t>
        </is>
      </c>
      <c r="H1" s="2" t="inlineStr">
        <is>
          <t>May 08, 2018USD ($)</t>
        </is>
      </c>
    </row>
    <row r="2">
      <c r="A2" s="3" t="inlineStr">
        <is>
          <t>Debt Instrument [Line Items]</t>
        </is>
      </c>
    </row>
    <row r="3">
      <c r="A3" s="4" t="inlineStr">
        <is>
          <t>Warrants to purchase shares of common stock | shares</t>
        </is>
      </c>
      <c r="E3" s="6" t="n">
        <v>3386246</v>
      </c>
    </row>
    <row r="4">
      <c r="A4" s="4" t="inlineStr">
        <is>
          <t>Evolv Technologies Holdings, Inc.</t>
        </is>
      </c>
    </row>
    <row r="5">
      <c r="A5" s="3" t="inlineStr">
        <is>
          <t>Debt Instrument [Line Items]</t>
        </is>
      </c>
    </row>
    <row r="6">
      <c r="A6" s="4" t="inlineStr">
        <is>
          <t>Number of monthly payments</t>
        </is>
      </c>
      <c r="B6" s="6" t="n">
        <v>36</v>
      </c>
      <c r="C6" s="6" t="n">
        <v>36</v>
      </c>
    </row>
    <row r="7">
      <c r="A7" s="4" t="inlineStr">
        <is>
          <t>Warrants to purchase shares of common stock | shares</t>
        </is>
      </c>
      <c r="C7" s="6" t="n">
        <v>5127237</v>
      </c>
      <c r="D7" s="6" t="n">
        <v>5127237</v>
      </c>
      <c r="F7" s="6" t="n">
        <v>740991</v>
      </c>
    </row>
    <row r="8">
      <c r="A8" s="4" t="inlineStr">
        <is>
          <t>Warrants exercise price | $ / shares</t>
        </is>
      </c>
      <c r="F8" s="8" t="n">
        <v>0.15</v>
      </c>
    </row>
    <row r="9">
      <c r="A9" s="4" t="inlineStr">
        <is>
          <t>Evolv Technologies Holdings, Inc. | 2017 SVB Term Loan</t>
        </is>
      </c>
    </row>
    <row r="10">
      <c r="A10" s="3" t="inlineStr">
        <is>
          <t>Debt Instrument [Line Items]</t>
        </is>
      </c>
    </row>
    <row r="11">
      <c r="A11" s="4" t="inlineStr">
        <is>
          <t>Face amount of debt</t>
        </is>
      </c>
      <c r="B11" s="5" t="n">
        <v>5000000</v>
      </c>
      <c r="F11" s="5" t="n">
        <v>3100000</v>
      </c>
    </row>
    <row r="12">
      <c r="A12" s="4" t="inlineStr">
        <is>
          <t>Number of monthly payments | item</t>
        </is>
      </c>
      <c r="B12" s="6" t="n">
        <v>36</v>
      </c>
    </row>
    <row r="13">
      <c r="A13" s="4" t="inlineStr">
        <is>
          <t>Interest rate</t>
        </is>
      </c>
      <c r="E13" s="4" t="inlineStr">
        <is>
          <t>5.25%</t>
        </is>
      </c>
    </row>
    <row r="14">
      <c r="A14" s="4" t="inlineStr">
        <is>
          <t>Warrants to purchase shares of common stock | shares</t>
        </is>
      </c>
      <c r="G14" s="6" t="n">
        <v>75000</v>
      </c>
    </row>
    <row r="15">
      <c r="A15" s="4" t="inlineStr">
        <is>
          <t>Warrants exercise price | $ / shares</t>
        </is>
      </c>
      <c r="G15" s="8" t="n">
        <v>0.09</v>
      </c>
    </row>
    <row r="16">
      <c r="A16" s="4" t="inlineStr">
        <is>
          <t>Accrued interest, current</t>
        </is>
      </c>
      <c r="E16" s="5" t="n">
        <v>100000</v>
      </c>
    </row>
    <row r="17">
      <c r="A17" s="4" t="inlineStr">
        <is>
          <t>Interest expense</t>
        </is>
      </c>
      <c r="E17" s="5" t="n">
        <v>200000</v>
      </c>
    </row>
    <row r="18">
      <c r="A18" s="4" t="inlineStr">
        <is>
          <t>Evolv Technologies Holdings, Inc. | Term Loan A Advance</t>
        </is>
      </c>
    </row>
    <row r="19">
      <c r="A19" s="3" t="inlineStr">
        <is>
          <t>Debt Instrument [Line Items]</t>
        </is>
      </c>
    </row>
    <row r="20">
      <c r="A20" s="4" t="inlineStr">
        <is>
          <t>Face amount of debt</t>
        </is>
      </c>
      <c r="B20" s="5" t="n">
        <v>4000000</v>
      </c>
    </row>
    <row r="21">
      <c r="A21" s="4" t="inlineStr">
        <is>
          <t>Evolv Technologies Holdings, Inc. | Term Loan B Advance</t>
        </is>
      </c>
    </row>
    <row r="22">
      <c r="A22" s="3" t="inlineStr">
        <is>
          <t>Debt Instrument [Line Items]</t>
        </is>
      </c>
    </row>
    <row r="23">
      <c r="A23" s="4" t="inlineStr">
        <is>
          <t>Face amount of debt</t>
        </is>
      </c>
      <c r="B23" s="6" t="n">
        <v>1000000</v>
      </c>
      <c r="H23" s="5" t="n">
        <v>1000000</v>
      </c>
    </row>
    <row r="24">
      <c r="A24" s="4" t="inlineStr">
        <is>
          <t>Evolv Technologies Holdings, Inc. | Revolving line of credit outstanding</t>
        </is>
      </c>
    </row>
    <row r="25">
      <c r="A25" s="3" t="inlineStr">
        <is>
          <t>Debt Instrument [Line Items]</t>
        </is>
      </c>
    </row>
    <row r="26">
      <c r="A26" s="4" t="inlineStr">
        <is>
          <t>Face amount of debt</t>
        </is>
      </c>
      <c r="B26" s="6" t="n">
        <v>1000000</v>
      </c>
      <c r="D26" s="5" t="n">
        <v>10000000</v>
      </c>
      <c r="F26" s="6" t="n">
        <v>7000000</v>
      </c>
    </row>
    <row r="27">
      <c r="A27" s="4" t="inlineStr">
        <is>
          <t>Maximum borrowing capacity</t>
        </is>
      </c>
      <c r="B27" s="5" t="n">
        <v>1000000</v>
      </c>
      <c r="D27" s="5" t="n">
        <v>10000000</v>
      </c>
      <c r="F27" s="5" t="n">
        <v>7000000</v>
      </c>
    </row>
    <row r="28">
      <c r="A28" s="4" t="inlineStr">
        <is>
          <t>Interest rate</t>
        </is>
      </c>
      <c r="D28" s="4" t="inlineStr">
        <is>
          <t>4.50%</t>
        </is>
      </c>
    </row>
    <row r="29">
      <c r="A29" s="4" t="inlineStr">
        <is>
          <t>Evolv Technologies Holdings, Inc. | Wall Street Journal Prime Rate</t>
        </is>
      </c>
    </row>
    <row r="30">
      <c r="A30" s="3" t="inlineStr">
        <is>
          <t>Debt Instrument [Line Items]</t>
        </is>
      </c>
    </row>
    <row r="31">
      <c r="A31" s="4" t="inlineStr">
        <is>
          <t>Warrants to purchase shares of common stock | shares</t>
        </is>
      </c>
      <c r="D31" s="6" t="n">
        <v>1000000</v>
      </c>
    </row>
    <row r="32">
      <c r="A32" s="4" t="inlineStr">
        <is>
          <t>Warrants exercise price | $ / shares</t>
        </is>
      </c>
      <c r="D32" s="8" t="n">
        <v>0.16</v>
      </c>
    </row>
    <row r="33">
      <c r="A33" s="4" t="inlineStr">
        <is>
          <t>Evolv Technologies Holdings, Inc. | Wall Street Journal Prime Rate | 2017 SVB Term Loan</t>
        </is>
      </c>
    </row>
    <row r="34">
      <c r="A34" s="3" t="inlineStr">
        <is>
          <t>Debt Instrument [Line Items]</t>
        </is>
      </c>
    </row>
    <row r="35">
      <c r="A35" s="4" t="inlineStr">
        <is>
          <t>Spread on variable rate</t>
        </is>
      </c>
      <c r="B35" s="4" t="inlineStr">
        <is>
          <t>1.25%</t>
        </is>
      </c>
    </row>
    <row r="36">
      <c r="A36" s="4" t="inlineStr">
        <is>
          <t>Interest rate</t>
        </is>
      </c>
      <c r="B36" s="4" t="inlineStr">
        <is>
          <t>1.25%</t>
        </is>
      </c>
      <c r="G36" s="4" t="inlineStr">
        <is>
          <t>5.25%</t>
        </is>
      </c>
    </row>
    <row r="37">
      <c r="A37" s="4" t="inlineStr">
        <is>
          <t>Evolv Technologies Holdings, Inc. | Wall Street Journal Prime Rate | Revolving line of credit outstanding</t>
        </is>
      </c>
    </row>
    <row r="38">
      <c r="A38" s="3" t="inlineStr">
        <is>
          <t>Debt Instrument [Line Items]</t>
        </is>
      </c>
    </row>
    <row r="39">
      <c r="A39" s="4" t="inlineStr">
        <is>
          <t>Spread on variable rate</t>
        </is>
      </c>
      <c r="D39" s="4" t="inlineStr">
        <is>
          <t>1.25%</t>
        </is>
      </c>
    </row>
    <row r="40">
      <c r="A40" s="4" t="inlineStr">
        <is>
          <t>Interest rate</t>
        </is>
      </c>
      <c r="D40" s="4" t="inlineStr">
        <is>
          <t>4.50%</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5" customWidth="1" min="2" max="2"/>
    <col width="37" customWidth="1" min="3" max="3"/>
    <col width="41" customWidth="1" min="4" max="4"/>
    <col width="38" customWidth="1" min="5" max="5"/>
    <col width="37" customWidth="1" min="6" max="6"/>
    <col width="27" customWidth="1" min="7" max="7"/>
    <col width="30" customWidth="1" min="8" max="8"/>
  </cols>
  <sheetData>
    <row r="1">
      <c r="A1" s="1" t="inlineStr">
        <is>
          <t>Long-term Debt - Term loan (Details)</t>
        </is>
      </c>
      <c r="B1" s="2" t="inlineStr">
        <is>
          <t>Jul. 05, 2017USD ($)item</t>
        </is>
      </c>
      <c r="C1" s="2" t="inlineStr">
        <is>
          <t>Dec. 31, 2020USD ($)$ / sharesshares</t>
        </is>
      </c>
      <c r="D1" s="2" t="inlineStr">
        <is>
          <t>Mar. 31, 2020USD ($)item$ / sharesshares</t>
        </is>
      </c>
      <c r="E1" s="2" t="inlineStr">
        <is>
          <t>Jun. 30, 2021USD ($)M$ / sharesshares</t>
        </is>
      </c>
      <c r="F1" s="2" t="inlineStr">
        <is>
          <t>Dec. 31, 2020USD ($)$ / sharesshares</t>
        </is>
      </c>
      <c r="G1" s="2" t="inlineStr">
        <is>
          <t>Dec. 31, 2019USD ($)shares</t>
        </is>
      </c>
      <c r="H1" s="2" t="inlineStr">
        <is>
          <t>Feb. 12, 2019$ / sharesshares</t>
        </is>
      </c>
    </row>
    <row r="2">
      <c r="A2" s="3" t="inlineStr">
        <is>
          <t>Debt Instrument [Line Items]</t>
        </is>
      </c>
    </row>
    <row r="3">
      <c r="A3" s="4" t="inlineStr">
        <is>
          <t>Warrants to purchase shares of common stock | shares</t>
        </is>
      </c>
      <c r="G3" s="6" t="n">
        <v>3386246</v>
      </c>
    </row>
    <row r="4">
      <c r="A4" s="4" t="inlineStr">
        <is>
          <t>Evolv Technologies Holdings, Inc.</t>
        </is>
      </c>
    </row>
    <row r="5">
      <c r="A5" s="3" t="inlineStr">
        <is>
          <t>Debt Instrument [Line Items]</t>
        </is>
      </c>
    </row>
    <row r="6">
      <c r="A6" s="4" t="inlineStr">
        <is>
          <t>Number of monthly payments</t>
        </is>
      </c>
      <c r="B6" s="6" t="n">
        <v>36</v>
      </c>
      <c r="E6" s="6" t="n">
        <v>36</v>
      </c>
    </row>
    <row r="7">
      <c r="A7" s="4" t="inlineStr">
        <is>
          <t>Warrants to purchase shares of common stock | shares</t>
        </is>
      </c>
      <c r="C7" s="6" t="n">
        <v>5127237</v>
      </c>
      <c r="D7" s="6" t="n">
        <v>740991</v>
      </c>
      <c r="E7" s="6" t="n">
        <v>5127237</v>
      </c>
      <c r="F7" s="6" t="n">
        <v>5127237</v>
      </c>
    </row>
    <row r="8">
      <c r="A8" s="4" t="inlineStr">
        <is>
          <t>Warrants exercise price | $ / shares</t>
        </is>
      </c>
      <c r="D8" s="8" t="n">
        <v>0.15</v>
      </c>
    </row>
    <row r="9">
      <c r="A9" s="4" t="inlineStr">
        <is>
          <t>Fair value of warrants</t>
        </is>
      </c>
      <c r="D9" s="5" t="n">
        <v>100000</v>
      </c>
    </row>
    <row r="10">
      <c r="A10" s="4" t="inlineStr">
        <is>
          <t>Debt issuances costs</t>
        </is>
      </c>
      <c r="D10" s="6" t="n">
        <v>100000</v>
      </c>
    </row>
    <row r="11">
      <c r="A11" s="4" t="inlineStr">
        <is>
          <t>End-of-term charge</t>
        </is>
      </c>
      <c r="D11" s="6" t="n">
        <v>100000</v>
      </c>
    </row>
    <row r="12">
      <c r="A12" s="4" t="inlineStr">
        <is>
          <t>Evolv Technologies Holdings, Inc. | 2020 SVB Term Loan</t>
        </is>
      </c>
    </row>
    <row r="13">
      <c r="A13" s="3" t="inlineStr">
        <is>
          <t>Debt Instrument [Line Items]</t>
        </is>
      </c>
    </row>
    <row r="14">
      <c r="A14" s="4" t="inlineStr">
        <is>
          <t>Face amount of debt</t>
        </is>
      </c>
      <c r="C14" s="5" t="n">
        <v>5000000</v>
      </c>
      <c r="D14" s="6" t="n">
        <v>5000000</v>
      </c>
      <c r="F14" s="5" t="n">
        <v>5000000</v>
      </c>
    </row>
    <row r="15">
      <c r="A15" s="4" t="inlineStr">
        <is>
          <t>Repayments of debt</t>
        </is>
      </c>
      <c r="C15" s="6" t="n">
        <v>8000000</v>
      </c>
      <c r="D15" s="5" t="n">
        <v>3100000</v>
      </c>
    </row>
    <row r="16">
      <c r="A16" s="4" t="inlineStr">
        <is>
          <t>Number of monthly payments | item</t>
        </is>
      </c>
      <c r="D16" s="6" t="n">
        <v>36</v>
      </c>
    </row>
    <row r="17">
      <c r="A17" s="4" t="inlineStr">
        <is>
          <t>Interest rate</t>
        </is>
      </c>
      <c r="E17" s="4" t="inlineStr">
        <is>
          <t>5.00%</t>
        </is>
      </c>
    </row>
    <row r="18">
      <c r="A18" s="4" t="inlineStr">
        <is>
          <t>Warrants to purchase shares of common stock | shares</t>
        </is>
      </c>
      <c r="E18" s="6" t="n">
        <v>740991</v>
      </c>
    </row>
    <row r="19">
      <c r="A19" s="4" t="inlineStr">
        <is>
          <t>Warrants exercise price | $ / shares</t>
        </is>
      </c>
      <c r="E19" s="8" t="n">
        <v>0.15</v>
      </c>
    </row>
    <row r="20">
      <c r="A20" s="4" t="inlineStr">
        <is>
          <t>Fair value of warrants</t>
        </is>
      </c>
      <c r="E20" s="5" t="n">
        <v>100000</v>
      </c>
    </row>
    <row r="21">
      <c r="A21" s="4" t="inlineStr">
        <is>
          <t>Debt issuances costs</t>
        </is>
      </c>
      <c r="E21" s="6" t="n">
        <v>100000</v>
      </c>
    </row>
    <row r="22">
      <c r="A22" s="4" t="inlineStr">
        <is>
          <t>End-of-term charge</t>
        </is>
      </c>
      <c r="E22" s="5" t="n">
        <v>100000</v>
      </c>
    </row>
    <row r="23">
      <c r="A23" s="4" t="inlineStr">
        <is>
          <t>Interest expense</t>
        </is>
      </c>
      <c r="F23" s="6" t="n">
        <v>100000</v>
      </c>
    </row>
    <row r="24">
      <c r="A24" s="4" t="inlineStr">
        <is>
          <t>Evolv Technologies Holdings, Inc. | Revolving line of credit outstanding</t>
        </is>
      </c>
    </row>
    <row r="25">
      <c r="A25" s="3" t="inlineStr">
        <is>
          <t>Debt Instrument [Line Items]</t>
        </is>
      </c>
    </row>
    <row r="26">
      <c r="A26" s="4" t="inlineStr">
        <is>
          <t>Face amount of debt</t>
        </is>
      </c>
      <c r="B26" s="5" t="n">
        <v>1000000</v>
      </c>
      <c r="C26" s="6" t="n">
        <v>10000000</v>
      </c>
      <c r="D26" s="5" t="n">
        <v>7000000</v>
      </c>
      <c r="F26" s="6" t="n">
        <v>10000000</v>
      </c>
    </row>
    <row r="27">
      <c r="A27" s="4" t="inlineStr">
        <is>
          <t>Maximum borrowing capacity</t>
        </is>
      </c>
      <c r="B27" s="6" t="n">
        <v>1000000</v>
      </c>
      <c r="C27" s="5" t="n">
        <v>10000000</v>
      </c>
      <c r="D27" s="6" t="n">
        <v>7000000</v>
      </c>
      <c r="F27" s="6" t="n">
        <v>10000000</v>
      </c>
    </row>
    <row r="28">
      <c r="A28" s="4" t="inlineStr">
        <is>
          <t>Repayments of debt</t>
        </is>
      </c>
      <c r="F28" s="5" t="n">
        <v>3000000</v>
      </c>
    </row>
    <row r="29">
      <c r="A29" s="4" t="inlineStr">
        <is>
          <t>Interest rate</t>
        </is>
      </c>
      <c r="C29" s="4" t="inlineStr">
        <is>
          <t>4.50%</t>
        </is>
      </c>
      <c r="F29" s="4" t="inlineStr">
        <is>
          <t>4.50%</t>
        </is>
      </c>
    </row>
    <row r="30">
      <c r="A30" s="4" t="inlineStr">
        <is>
          <t>Evolv Technologies Holdings, Inc. | 2017 SVB Term Loan</t>
        </is>
      </c>
    </row>
    <row r="31">
      <c r="A31" s="3" t="inlineStr">
        <is>
          <t>Debt Instrument [Line Items]</t>
        </is>
      </c>
    </row>
    <row r="32">
      <c r="A32" s="4" t="inlineStr">
        <is>
          <t>Face amount of debt</t>
        </is>
      </c>
      <c r="B32" s="5" t="n">
        <v>5000000</v>
      </c>
      <c r="D32" s="5" t="n">
        <v>3100000</v>
      </c>
    </row>
    <row r="33">
      <c r="A33" s="4" t="inlineStr">
        <is>
          <t>Number of monthly payments | item</t>
        </is>
      </c>
      <c r="B33" s="6" t="n">
        <v>36</v>
      </c>
    </row>
    <row r="34">
      <c r="A34" s="4" t="inlineStr">
        <is>
          <t>Interest rate</t>
        </is>
      </c>
      <c r="G34" s="4" t="inlineStr">
        <is>
          <t>5.25%</t>
        </is>
      </c>
    </row>
    <row r="35">
      <c r="A35" s="4" t="inlineStr">
        <is>
          <t>Warrants to purchase shares of common stock | shares</t>
        </is>
      </c>
      <c r="H35" s="6" t="n">
        <v>75000</v>
      </c>
    </row>
    <row r="36">
      <c r="A36" s="4" t="inlineStr">
        <is>
          <t>Warrants exercise price | $ / shares</t>
        </is>
      </c>
      <c r="H36" s="8" t="n">
        <v>0.09</v>
      </c>
    </row>
    <row r="37">
      <c r="A37" s="4" t="inlineStr">
        <is>
          <t>Interest expense</t>
        </is>
      </c>
      <c r="G37" s="5" t="n">
        <v>200000</v>
      </c>
    </row>
    <row r="38">
      <c r="A38" s="4" t="inlineStr">
        <is>
          <t>Evolv Technologies Holdings, Inc. | Wall Street Journal Prime Rate</t>
        </is>
      </c>
    </row>
    <row r="39">
      <c r="A39" s="3" t="inlineStr">
        <is>
          <t>Debt Instrument [Line Items]</t>
        </is>
      </c>
    </row>
    <row r="40">
      <c r="A40" s="4" t="inlineStr">
        <is>
          <t>Warrants to purchase shares of common stock | shares</t>
        </is>
      </c>
      <c r="C40" s="6" t="n">
        <v>1000000</v>
      </c>
      <c r="F40" s="6" t="n">
        <v>1000000</v>
      </c>
    </row>
    <row r="41">
      <c r="A41" s="4" t="inlineStr">
        <is>
          <t>Warrants exercise price | $ / shares</t>
        </is>
      </c>
      <c r="C41" s="8" t="n">
        <v>0.16</v>
      </c>
      <c r="F41" s="8" t="n">
        <v>0.16</v>
      </c>
    </row>
    <row r="42">
      <c r="A42" s="4" t="inlineStr">
        <is>
          <t>Fair value of warrants</t>
        </is>
      </c>
      <c r="C42" s="5" t="n">
        <v>100000</v>
      </c>
      <c r="F42" s="5" t="n">
        <v>100000</v>
      </c>
    </row>
    <row r="43">
      <c r="A43" s="4" t="inlineStr">
        <is>
          <t>Debt issuances costs</t>
        </is>
      </c>
      <c r="F43" s="5" t="n">
        <v>200000</v>
      </c>
    </row>
    <row r="44">
      <c r="A44" s="4" t="inlineStr">
        <is>
          <t>Evolv Technologies Holdings, Inc. | Wall Street Journal Prime Rate | 2020 SVB Term Loan</t>
        </is>
      </c>
    </row>
    <row r="45">
      <c r="A45" s="3" t="inlineStr">
        <is>
          <t>Debt Instrument [Line Items]</t>
        </is>
      </c>
    </row>
    <row r="46">
      <c r="A46" s="4" t="inlineStr">
        <is>
          <t>Spread on variable rate</t>
        </is>
      </c>
      <c r="D46" s="4" t="inlineStr">
        <is>
          <t>0.50%</t>
        </is>
      </c>
    </row>
    <row r="47">
      <c r="A47" s="4" t="inlineStr">
        <is>
          <t>Interest rate</t>
        </is>
      </c>
      <c r="D47" s="4" t="inlineStr">
        <is>
          <t>5.00%</t>
        </is>
      </c>
      <c r="E47" s="4" t="inlineStr">
        <is>
          <t>0.50%</t>
        </is>
      </c>
    </row>
    <row r="48">
      <c r="A48" s="4" t="inlineStr">
        <is>
          <t>Evolv Technologies Holdings, Inc. | Wall Street Journal Prime Rate | Revolving line of credit outstanding</t>
        </is>
      </c>
    </row>
    <row r="49">
      <c r="A49" s="3" t="inlineStr">
        <is>
          <t>Debt Instrument [Line Items]</t>
        </is>
      </c>
    </row>
    <row r="50">
      <c r="A50" s="4" t="inlineStr">
        <is>
          <t>Spread on variable rate</t>
        </is>
      </c>
      <c r="F50" s="4" t="inlineStr">
        <is>
          <t>1.25%</t>
        </is>
      </c>
    </row>
    <row r="51">
      <c r="A51" s="4" t="inlineStr">
        <is>
          <t>Interest rate</t>
        </is>
      </c>
      <c r="C51" s="4" t="inlineStr">
        <is>
          <t>4.50%</t>
        </is>
      </c>
      <c r="F51" s="4" t="inlineStr">
        <is>
          <t>4.50%</t>
        </is>
      </c>
    </row>
    <row r="52">
      <c r="A52" s="4" t="inlineStr">
        <is>
          <t>Evolv Technologies Holdings, Inc. | Wall Street Journal Prime Rate | 2017 SVB Term Loan</t>
        </is>
      </c>
    </row>
    <row r="53">
      <c r="A53" s="3" t="inlineStr">
        <is>
          <t>Debt Instrument [Line Items]</t>
        </is>
      </c>
    </row>
    <row r="54">
      <c r="A54" s="4" t="inlineStr">
        <is>
          <t>Spread on variable rate</t>
        </is>
      </c>
      <c r="B54" s="4" t="inlineStr">
        <is>
          <t>1.25%</t>
        </is>
      </c>
    </row>
    <row r="55">
      <c r="A55" s="4" t="inlineStr">
        <is>
          <t>Interest rate</t>
        </is>
      </c>
      <c r="B55" s="4" t="inlineStr">
        <is>
          <t>1.25%</t>
        </is>
      </c>
      <c r="H55" s="4" t="inlineStr">
        <is>
          <t>5.25%</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Long-term Debt - JPM Credit Agreement (Details) - USD ($) $ / shares in Units, $ in Thousands</t>
        </is>
      </c>
      <c r="B1" s="2" t="inlineStr">
        <is>
          <t>1 Months Ended</t>
        </is>
      </c>
      <c r="D1" s="2" t="inlineStr">
        <is>
          <t>3 Months Ended</t>
        </is>
      </c>
      <c r="E1" s="2" t="inlineStr">
        <is>
          <t>6 Months Ended</t>
        </is>
      </c>
      <c r="F1" s="2" t="inlineStr">
        <is>
          <t>12 Months Ended</t>
        </is>
      </c>
    </row>
    <row r="2">
      <c r="B2" s="2" t="inlineStr">
        <is>
          <t>Dec. 31, 2020</t>
        </is>
      </c>
      <c r="C2" s="2" t="inlineStr">
        <is>
          <t>Mar. 31, 2020</t>
        </is>
      </c>
      <c r="D2" s="2" t="inlineStr">
        <is>
          <t>Jun. 30, 2021</t>
        </is>
      </c>
      <c r="E2" s="2" t="inlineStr">
        <is>
          <t>Jun. 30, 2021</t>
        </is>
      </c>
      <c r="F2" s="2" t="inlineStr">
        <is>
          <t>Dec. 31, 2020</t>
        </is>
      </c>
      <c r="G2" s="2" t="inlineStr">
        <is>
          <t>Dec. 31, 2019</t>
        </is>
      </c>
      <c r="H2" s="2" t="inlineStr">
        <is>
          <t>Jul. 05, 2017</t>
        </is>
      </c>
    </row>
    <row r="3">
      <c r="A3" s="3" t="inlineStr">
        <is>
          <t>Debt Instrument [Line Items]</t>
        </is>
      </c>
    </row>
    <row r="4">
      <c r="A4" s="4" t="inlineStr">
        <is>
          <t>Warrants to purchase shares of common stock</t>
        </is>
      </c>
      <c r="G4" s="6" t="n">
        <v>3386246</v>
      </c>
    </row>
    <row r="5">
      <c r="A5" s="4" t="inlineStr">
        <is>
          <t>Unamortized debt discount</t>
        </is>
      </c>
      <c r="B5" s="5" t="n">
        <v>118</v>
      </c>
      <c r="F5" s="5" t="n">
        <v>118</v>
      </c>
    </row>
    <row r="6">
      <c r="A6" s="4" t="inlineStr">
        <is>
          <t>Evolv Technologies Holdings, Inc.</t>
        </is>
      </c>
    </row>
    <row r="7">
      <c r="A7" s="3" t="inlineStr">
        <is>
          <t>Debt Instrument [Line Items]</t>
        </is>
      </c>
    </row>
    <row r="8">
      <c r="A8" s="4" t="inlineStr">
        <is>
          <t>Loss on extinguishment of debt</t>
        </is>
      </c>
      <c r="D8" s="5" t="n">
        <v>-11820</v>
      </c>
      <c r="E8" s="5" t="n">
        <v>-11820</v>
      </c>
      <c r="F8" s="5" t="n">
        <v>-66</v>
      </c>
      <c r="G8" s="5" t="n">
        <v>-679</v>
      </c>
    </row>
    <row r="9">
      <c r="A9" s="4" t="inlineStr">
        <is>
          <t>Warrants to purchase shares of common stock</t>
        </is>
      </c>
      <c r="B9" s="6" t="n">
        <v>5127237</v>
      </c>
      <c r="C9" s="6" t="n">
        <v>740991</v>
      </c>
      <c r="D9" s="6" t="n">
        <v>5127237</v>
      </c>
      <c r="E9" s="6" t="n">
        <v>5127237</v>
      </c>
      <c r="F9" s="6" t="n">
        <v>5127237</v>
      </c>
    </row>
    <row r="10">
      <c r="A10" s="4" t="inlineStr">
        <is>
          <t>Warrants exercise price</t>
        </is>
      </c>
      <c r="C10" s="8" t="n">
        <v>0.15</v>
      </c>
    </row>
    <row r="11">
      <c r="A11" s="4" t="inlineStr">
        <is>
          <t>Fair value of warrants</t>
        </is>
      </c>
      <c r="C11" s="5" t="n">
        <v>100</v>
      </c>
    </row>
    <row r="12">
      <c r="A12" s="4" t="inlineStr">
        <is>
          <t>Debt issuances costs</t>
        </is>
      </c>
      <c r="C12" s="6" t="n">
        <v>100</v>
      </c>
    </row>
    <row r="13">
      <c r="A13" s="4" t="inlineStr">
        <is>
          <t>Unamortized debt discount</t>
        </is>
      </c>
      <c r="B13" s="5" t="n">
        <v>118</v>
      </c>
      <c r="D13" s="5" t="n">
        <v>70</v>
      </c>
      <c r="E13" s="5" t="n">
        <v>70</v>
      </c>
      <c r="F13" s="5" t="n">
        <v>118</v>
      </c>
    </row>
    <row r="14">
      <c r="A14" s="4" t="inlineStr">
        <is>
          <t>Evolv Technologies Holdings, Inc. | JPM Credit Agreement</t>
        </is>
      </c>
    </row>
    <row r="15">
      <c r="A15" s="3" t="inlineStr">
        <is>
          <t>Debt Instrument [Line Items]</t>
        </is>
      </c>
    </row>
    <row r="16">
      <c r="A16" s="4" t="inlineStr">
        <is>
          <t>Face amount of debt</t>
        </is>
      </c>
      <c r="B16" s="5" t="n">
        <v>10000</v>
      </c>
      <c r="F16" s="6" t="n">
        <v>10000</v>
      </c>
    </row>
    <row r="17">
      <c r="A17" s="4" t="inlineStr">
        <is>
          <t>Repayments of debt</t>
        </is>
      </c>
      <c r="F17" s="6" t="n">
        <v>5000</v>
      </c>
    </row>
    <row r="18">
      <c r="A18" s="4" t="inlineStr">
        <is>
          <t>Loss on extinguishment of debt</t>
        </is>
      </c>
      <c r="F18" s="5" t="n">
        <v>100</v>
      </c>
    </row>
    <row r="19">
      <c r="A19" s="4" t="inlineStr">
        <is>
          <t>Interest rate</t>
        </is>
      </c>
      <c r="B19" s="4" t="inlineStr">
        <is>
          <t>4.50%</t>
        </is>
      </c>
      <c r="D19" s="4" t="inlineStr">
        <is>
          <t>4.50%</t>
        </is>
      </c>
      <c r="E19" s="4" t="inlineStr">
        <is>
          <t>4.50%</t>
        </is>
      </c>
      <c r="F19" s="4" t="inlineStr">
        <is>
          <t>4.50%</t>
        </is>
      </c>
    </row>
    <row r="20">
      <c r="A20" s="4" t="inlineStr">
        <is>
          <t>Warrants to purchase shares of common stock</t>
        </is>
      </c>
      <c r="B20" s="6" t="n">
        <v>1000000</v>
      </c>
      <c r="F20" s="6" t="n">
        <v>1000000</v>
      </c>
    </row>
    <row r="21">
      <c r="A21" s="4" t="inlineStr">
        <is>
          <t>Warrants exercise price</t>
        </is>
      </c>
      <c r="B21" s="8" t="n">
        <v>0.16</v>
      </c>
      <c r="F21" s="8" t="n">
        <v>0.16</v>
      </c>
    </row>
    <row r="22">
      <c r="A22" s="4" t="inlineStr">
        <is>
          <t>Fair value of warrants</t>
        </is>
      </c>
      <c r="B22" s="5" t="n">
        <v>100</v>
      </c>
      <c r="F22" s="5" t="n">
        <v>100</v>
      </c>
    </row>
    <row r="23">
      <c r="A23" s="4" t="inlineStr">
        <is>
          <t>Debt issuances costs</t>
        </is>
      </c>
      <c r="F23" s="6" t="n">
        <v>100</v>
      </c>
    </row>
    <row r="24">
      <c r="A24" s="4" t="inlineStr">
        <is>
          <t>Unamortized debt discount</t>
        </is>
      </c>
      <c r="D24" s="5" t="n">
        <v>100</v>
      </c>
      <c r="E24" s="5" t="n">
        <v>100</v>
      </c>
    </row>
    <row r="25">
      <c r="A25" s="4" t="inlineStr">
        <is>
          <t>Interest expense</t>
        </is>
      </c>
      <c r="D25" s="6" t="n">
        <v>200</v>
      </c>
      <c r="E25" s="6" t="n">
        <v>300</v>
      </c>
    </row>
    <row r="26">
      <c r="A26" s="4" t="inlineStr">
        <is>
          <t>Amortization of the debt discount</t>
        </is>
      </c>
      <c r="D26" s="6" t="n">
        <v>100</v>
      </c>
      <c r="E26" s="6" t="n">
        <v>100</v>
      </c>
    </row>
    <row r="27">
      <c r="A27" s="4" t="inlineStr">
        <is>
          <t>Amount drawn</t>
        </is>
      </c>
      <c r="D27" s="5" t="n">
        <v>5400</v>
      </c>
      <c r="E27" s="5" t="n">
        <v>5400</v>
      </c>
    </row>
    <row r="28">
      <c r="A28" s="4" t="inlineStr">
        <is>
          <t>Evolv Technologies Holdings, Inc. | Revolving line of credit outstanding</t>
        </is>
      </c>
    </row>
    <row r="29">
      <c r="A29" s="3" t="inlineStr">
        <is>
          <t>Debt Instrument [Line Items]</t>
        </is>
      </c>
    </row>
    <row r="30">
      <c r="A30" s="4" t="inlineStr">
        <is>
          <t>Face amount of debt</t>
        </is>
      </c>
      <c r="B30" s="6" t="n">
        <v>10000</v>
      </c>
      <c r="C30" s="6" t="n">
        <v>7000</v>
      </c>
      <c r="F30" s="6" t="n">
        <v>10000</v>
      </c>
      <c r="H30" s="5" t="n">
        <v>1000</v>
      </c>
    </row>
    <row r="31">
      <c r="A31" s="4" t="inlineStr">
        <is>
          <t>Maximum borrowing capacity</t>
        </is>
      </c>
      <c r="B31" s="5" t="n">
        <v>10000</v>
      </c>
      <c r="C31" s="6" t="n">
        <v>7000</v>
      </c>
      <c r="F31" s="6" t="n">
        <v>10000</v>
      </c>
      <c r="H31" s="5" t="n">
        <v>1000</v>
      </c>
    </row>
    <row r="32">
      <c r="A32" s="4" t="inlineStr">
        <is>
          <t>Repayments of debt</t>
        </is>
      </c>
      <c r="F32" s="6" t="n">
        <v>3000</v>
      </c>
    </row>
    <row r="33">
      <c r="A33" s="4" t="inlineStr">
        <is>
          <t>Loss on extinguishment of debt</t>
        </is>
      </c>
      <c r="F33" s="5" t="n">
        <v>100</v>
      </c>
    </row>
    <row r="34">
      <c r="A34" s="4" t="inlineStr">
        <is>
          <t>Interest rate</t>
        </is>
      </c>
      <c r="B34" s="4" t="inlineStr">
        <is>
          <t>4.50%</t>
        </is>
      </c>
      <c r="F34" s="4" t="inlineStr">
        <is>
          <t>4.50%</t>
        </is>
      </c>
    </row>
    <row r="35">
      <c r="A35" s="4" t="inlineStr">
        <is>
          <t>Evolv Technologies Holdings, Inc. | 2020 SVB Term Loan</t>
        </is>
      </c>
    </row>
    <row r="36">
      <c r="A36" s="3" t="inlineStr">
        <is>
          <t>Debt Instrument [Line Items]</t>
        </is>
      </c>
    </row>
    <row r="37">
      <c r="A37" s="4" t="inlineStr">
        <is>
          <t>Face amount of debt</t>
        </is>
      </c>
      <c r="B37" s="5" t="n">
        <v>5000</v>
      </c>
      <c r="C37" s="6" t="n">
        <v>5000</v>
      </c>
      <c r="F37" s="5" t="n">
        <v>5000</v>
      </c>
    </row>
    <row r="38">
      <c r="A38" s="4" t="inlineStr">
        <is>
          <t>Repayments of debt</t>
        </is>
      </c>
      <c r="B38" s="5" t="n">
        <v>8000</v>
      </c>
      <c r="C38" s="5" t="n">
        <v>3100</v>
      </c>
    </row>
    <row r="39">
      <c r="A39" s="4" t="inlineStr">
        <is>
          <t>Interest rate</t>
        </is>
      </c>
      <c r="D39" s="4" t="inlineStr">
        <is>
          <t>5.00%</t>
        </is>
      </c>
      <c r="E39" s="4" t="inlineStr">
        <is>
          <t>5.00%</t>
        </is>
      </c>
    </row>
    <row r="40">
      <c r="A40" s="4" t="inlineStr">
        <is>
          <t>Warrants to purchase shares of common stock</t>
        </is>
      </c>
      <c r="D40" s="6" t="n">
        <v>740991</v>
      </c>
      <c r="E40" s="6" t="n">
        <v>740991</v>
      </c>
    </row>
    <row r="41">
      <c r="A41" s="4" t="inlineStr">
        <is>
          <t>Warrants exercise price</t>
        </is>
      </c>
      <c r="D41" s="8" t="n">
        <v>0.15</v>
      </c>
      <c r="E41" s="8" t="n">
        <v>0.15</v>
      </c>
    </row>
    <row r="42">
      <c r="A42" s="4" t="inlineStr">
        <is>
          <t>Fair value of warrants</t>
        </is>
      </c>
      <c r="D42" s="5" t="n">
        <v>100</v>
      </c>
      <c r="E42" s="5" t="n">
        <v>100</v>
      </c>
    </row>
    <row r="43">
      <c r="A43" s="4" t="inlineStr">
        <is>
          <t>Debt issuances costs</t>
        </is>
      </c>
      <c r="E43" s="5" t="n">
        <v>100</v>
      </c>
    </row>
    <row r="44">
      <c r="A44" s="4" t="inlineStr">
        <is>
          <t>Interest expense</t>
        </is>
      </c>
      <c r="F44" s="5" t="n">
        <v>100</v>
      </c>
    </row>
    <row r="45">
      <c r="A45" s="4" t="inlineStr">
        <is>
          <t>Evolv Technologies Holdings, Inc. | Wall Street Journal Prime Rate</t>
        </is>
      </c>
    </row>
    <row r="46">
      <c r="A46" s="3" t="inlineStr">
        <is>
          <t>Debt Instrument [Line Items]</t>
        </is>
      </c>
    </row>
    <row r="47">
      <c r="A47" s="4" t="inlineStr">
        <is>
          <t>Warrants to purchase shares of common stock</t>
        </is>
      </c>
      <c r="B47" s="6" t="n">
        <v>1000000</v>
      </c>
      <c r="F47" s="6" t="n">
        <v>1000000</v>
      </c>
    </row>
    <row r="48">
      <c r="A48" s="4" t="inlineStr">
        <is>
          <t>Warrants exercise price</t>
        </is>
      </c>
      <c r="B48" s="8" t="n">
        <v>0.16</v>
      </c>
      <c r="F48" s="8" t="n">
        <v>0.16</v>
      </c>
    </row>
    <row r="49">
      <c r="A49" s="4" t="inlineStr">
        <is>
          <t>Fair value of warrants</t>
        </is>
      </c>
      <c r="B49" s="5" t="n">
        <v>100</v>
      </c>
      <c r="F49" s="5" t="n">
        <v>100</v>
      </c>
    </row>
    <row r="50">
      <c r="A50" s="4" t="inlineStr">
        <is>
          <t>Debt issuances costs</t>
        </is>
      </c>
      <c r="F50" s="5" t="n">
        <v>200</v>
      </c>
    </row>
    <row r="51">
      <c r="A51" s="4" t="inlineStr">
        <is>
          <t>Evolv Technologies Holdings, Inc. | Wall Street Journal Prime Rate | JPM Credit Agreement</t>
        </is>
      </c>
    </row>
    <row r="52">
      <c r="A52" s="3" t="inlineStr">
        <is>
          <t>Debt Instrument [Line Items]</t>
        </is>
      </c>
    </row>
    <row r="53">
      <c r="A53" s="4" t="inlineStr">
        <is>
          <t>Spread on variable rate</t>
        </is>
      </c>
      <c r="F53" s="4" t="inlineStr">
        <is>
          <t>2.25%</t>
        </is>
      </c>
    </row>
    <row r="54">
      <c r="A54" s="4" t="inlineStr">
        <is>
          <t>Interest rate</t>
        </is>
      </c>
      <c r="B54" s="4" t="inlineStr">
        <is>
          <t>5.50%</t>
        </is>
      </c>
      <c r="F54" s="4" t="inlineStr">
        <is>
          <t>5.50%</t>
        </is>
      </c>
    </row>
    <row r="55">
      <c r="A55" s="4" t="inlineStr">
        <is>
          <t>Debt issuances costs</t>
        </is>
      </c>
      <c r="F55" s="5" t="n">
        <v>100</v>
      </c>
    </row>
    <row r="56">
      <c r="A56" s="4" t="inlineStr">
        <is>
          <t>Unamortized debt discount</t>
        </is>
      </c>
      <c r="B56" s="5" t="n">
        <v>200</v>
      </c>
      <c r="F56" s="6" t="n">
        <v>200</v>
      </c>
    </row>
    <row r="57">
      <c r="A57" s="4" t="inlineStr">
        <is>
          <t>Accrued interest, current</t>
        </is>
      </c>
      <c r="B57" s="6" t="n">
        <v>100</v>
      </c>
      <c r="F57" s="6" t="n">
        <v>100</v>
      </c>
    </row>
    <row r="58">
      <c r="A58" s="4" t="inlineStr">
        <is>
          <t>Interest expense</t>
        </is>
      </c>
      <c r="F58" s="6" t="n">
        <v>300</v>
      </c>
    </row>
    <row r="59">
      <c r="A59" s="4" t="inlineStr">
        <is>
          <t>Amortization of the debt discount</t>
        </is>
      </c>
      <c r="F59" s="6" t="n">
        <v>100</v>
      </c>
    </row>
    <row r="60">
      <c r="A60" s="4" t="inlineStr">
        <is>
          <t>Amount drawn</t>
        </is>
      </c>
      <c r="B60" s="5" t="n">
        <v>3500</v>
      </c>
      <c r="F60" s="5" t="n">
        <v>3500</v>
      </c>
    </row>
    <row r="61">
      <c r="A61" s="4" t="inlineStr">
        <is>
          <t>Evolv Technologies Holdings, Inc. | Wall Street Journal Prime Rate | Revolving line of credit outstanding</t>
        </is>
      </c>
    </row>
    <row r="62">
      <c r="A62" s="3" t="inlineStr">
        <is>
          <t>Debt Instrument [Line Items]</t>
        </is>
      </c>
    </row>
    <row r="63">
      <c r="A63" s="4" t="inlineStr">
        <is>
          <t>Spread on variable rate</t>
        </is>
      </c>
      <c r="F63" s="4" t="inlineStr">
        <is>
          <t>1.25%</t>
        </is>
      </c>
    </row>
    <row r="64">
      <c r="A64" s="4" t="inlineStr">
        <is>
          <t>Interest rate</t>
        </is>
      </c>
      <c r="B64" s="4" t="inlineStr">
        <is>
          <t>4.50%</t>
        </is>
      </c>
      <c r="F64" s="4" t="inlineStr">
        <is>
          <t>4.50%</t>
        </is>
      </c>
    </row>
    <row r="65">
      <c r="A65" s="4" t="inlineStr">
        <is>
          <t>Evolv Technologies Holdings, Inc. | Wall Street Journal Prime Rate | 2020 SVB Term Loan</t>
        </is>
      </c>
    </row>
    <row r="66">
      <c r="A66" s="3" t="inlineStr">
        <is>
          <t>Debt Instrument [Line Items]</t>
        </is>
      </c>
    </row>
    <row r="67">
      <c r="A67" s="4" t="inlineStr">
        <is>
          <t>Spread on variable rate</t>
        </is>
      </c>
      <c r="C67" s="4" t="inlineStr">
        <is>
          <t>0.50%</t>
        </is>
      </c>
    </row>
    <row r="68">
      <c r="A68" s="4" t="inlineStr">
        <is>
          <t>Interest rate</t>
        </is>
      </c>
      <c r="C68" s="4" t="inlineStr">
        <is>
          <t>5.00%</t>
        </is>
      </c>
      <c r="D68" s="4" t="inlineStr">
        <is>
          <t>0.50%</t>
        </is>
      </c>
      <c r="E68" s="4" t="inlineStr">
        <is>
          <t>0.50%</t>
        </is>
      </c>
    </row>
    <row r="69">
      <c r="A69" s="4" t="inlineStr">
        <is>
          <t>Evolv Technologies Holdings, Inc. | Maximum | JPM Credit Agreement</t>
        </is>
      </c>
    </row>
    <row r="70">
      <c r="A70" s="3" t="inlineStr">
        <is>
          <t>Debt Instrument [Line Items]</t>
        </is>
      </c>
    </row>
    <row r="71">
      <c r="A71" s="4" t="inlineStr">
        <is>
          <t>Interest rate</t>
        </is>
      </c>
      <c r="B71" s="4" t="inlineStr">
        <is>
          <t>5.50%</t>
        </is>
      </c>
      <c r="D71" s="4" t="inlineStr">
        <is>
          <t>5.50%</t>
        </is>
      </c>
      <c r="E71" s="4" t="inlineStr">
        <is>
          <t>5.50%</t>
        </is>
      </c>
      <c r="F71" s="4" t="inlineStr">
        <is>
          <t>5.50%</t>
        </is>
      </c>
    </row>
    <row r="72">
      <c r="A72" s="4" t="inlineStr">
        <is>
          <t>Debt issuances costs</t>
        </is>
      </c>
      <c r="E72" s="5" t="n">
        <v>200</v>
      </c>
    </row>
    <row r="73">
      <c r="A73" s="4" t="inlineStr">
        <is>
          <t>Evolv Technologies Holdings, Inc. | Maximum | Wall Street Journal Prime Rate | JPM Credit Agreement</t>
        </is>
      </c>
    </row>
    <row r="74">
      <c r="A74" s="3" t="inlineStr">
        <is>
          <t>Debt Instrument [Line Items]</t>
        </is>
      </c>
    </row>
    <row r="75">
      <c r="A75" s="4" t="inlineStr">
        <is>
          <t>Interest rate</t>
        </is>
      </c>
      <c r="B75" s="4" t="inlineStr">
        <is>
          <t>2.25%</t>
        </is>
      </c>
      <c r="F75" s="4" t="inlineStr">
        <is>
          <t>2.25%</t>
        </is>
      </c>
    </row>
  </sheetData>
  <mergeCells count="3">
    <mergeCell ref="A1:A2"/>
    <mergeCell ref="B1:C1"/>
    <mergeCell ref="F1:G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uture principal payments (Details) - Evolv Technologies Holdings, Inc. - USD ($) $ in Thousands</t>
        </is>
      </c>
      <c r="B1" s="2" t="inlineStr">
        <is>
          <t>Jun. 30, 2021</t>
        </is>
      </c>
      <c r="C1" s="2" t="inlineStr">
        <is>
          <t>Dec. 31, 2020</t>
        </is>
      </c>
    </row>
    <row r="2">
      <c r="A2" s="3" t="inlineStr">
        <is>
          <t>Future principal payments on long-term debt</t>
        </is>
      </c>
    </row>
    <row r="3">
      <c r="A3" s="4" t="inlineStr">
        <is>
          <t>2021</t>
        </is>
      </c>
      <c r="C3" s="5" t="n">
        <v>0</v>
      </c>
    </row>
    <row r="4">
      <c r="A4" s="4" t="inlineStr">
        <is>
          <t>2022</t>
        </is>
      </c>
      <c r="B4" s="5" t="n">
        <v>7421</v>
      </c>
      <c r="C4" s="6" t="n">
        <v>5883</v>
      </c>
    </row>
    <row r="5">
      <c r="A5" s="4" t="inlineStr">
        <is>
          <t>2023</t>
        </is>
      </c>
      <c r="B5" s="6" t="n">
        <v>7197</v>
      </c>
      <c r="C5" s="6" t="n">
        <v>7000</v>
      </c>
    </row>
    <row r="6">
      <c r="A6" s="4" t="inlineStr">
        <is>
          <t>2024</t>
        </is>
      </c>
      <c r="B6" s="6" t="n">
        <v>4000</v>
      </c>
      <c r="C6" s="6" t="n">
        <v>3667</v>
      </c>
    </row>
    <row r="7">
      <c r="A7" s="4" t="inlineStr">
        <is>
          <t>Total</t>
        </is>
      </c>
      <c r="B7" s="5" t="n">
        <v>48224</v>
      </c>
      <c r="C7" s="5" t="n">
        <v>1655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ng-term Debt - Convertible Notes 2019 (Details) - Evolv Technologies Holdings, Inc. - USD ($) $ / shares in Units, $ in Millions</t>
        </is>
      </c>
      <c r="B1" s="2" t="inlineStr">
        <is>
          <t>1 Months Ended</t>
        </is>
      </c>
      <c r="C1" s="2" t="inlineStr">
        <is>
          <t>2 Months Ended</t>
        </is>
      </c>
    </row>
    <row r="2">
      <c r="B2" s="2" t="inlineStr">
        <is>
          <t>Oct. 31, 2019</t>
        </is>
      </c>
      <c r="C2" s="2" t="inlineStr">
        <is>
          <t>Mar. 31, 2020</t>
        </is>
      </c>
      <c r="D2" s="2" t="inlineStr">
        <is>
          <t>Sep. 30, 2019</t>
        </is>
      </c>
      <c r="E2" s="2" t="inlineStr">
        <is>
          <t>Feb. 29, 2020</t>
        </is>
      </c>
    </row>
    <row r="3">
      <c r="A3" s="4" t="inlineStr">
        <is>
          <t>2019 Convertible Notes</t>
        </is>
      </c>
    </row>
    <row r="4">
      <c r="A4" s="3" t="inlineStr">
        <is>
          <t>Debt Instrument [Line Items]</t>
        </is>
      </c>
    </row>
    <row r="5">
      <c r="A5" s="4" t="inlineStr">
        <is>
          <t>Gross proceeds from issuance</t>
        </is>
      </c>
      <c r="D5" s="14" t="n">
        <v>5.5</v>
      </c>
    </row>
    <row r="6">
      <c r="A6" s="4" t="inlineStr">
        <is>
          <t>Stated interest rate</t>
        </is>
      </c>
      <c r="D6" s="4" t="inlineStr">
        <is>
          <t>8.00%</t>
        </is>
      </c>
    </row>
    <row r="7">
      <c r="A7" s="4" t="inlineStr">
        <is>
          <t>Minimum gross proceeds from sale of preferred stock required for conversion</t>
        </is>
      </c>
      <c r="D7" s="5" t="n">
        <v>10</v>
      </c>
    </row>
    <row r="8">
      <c r="A8" s="4" t="inlineStr">
        <is>
          <t>Conversion price as percentage of the price per share paid by the other investors</t>
        </is>
      </c>
      <c r="D8" s="4" t="inlineStr">
        <is>
          <t>85.00%</t>
        </is>
      </c>
    </row>
    <row r="9">
      <c r="A9" s="4" t="inlineStr">
        <is>
          <t>Embedded derivative fair value</t>
        </is>
      </c>
      <c r="D9" s="14" t="n">
        <v>0.9</v>
      </c>
    </row>
    <row r="10">
      <c r="A10" s="4" t="inlineStr">
        <is>
          <t>Initial carrying value</t>
        </is>
      </c>
      <c r="D10" s="14" t="n">
        <v>4.6</v>
      </c>
    </row>
    <row r="11">
      <c r="A11" s="4" t="inlineStr">
        <is>
          <t>Series B-1 Preferred Stock</t>
        </is>
      </c>
    </row>
    <row r="12">
      <c r="A12" s="3" t="inlineStr">
        <is>
          <t>Debt Instrument [Line Items]</t>
        </is>
      </c>
    </row>
    <row r="13">
      <c r="A13" s="4" t="inlineStr">
        <is>
          <t>Number of shares issued upon conversion of debt</t>
        </is>
      </c>
      <c r="B13" s="6" t="n">
        <v>18056296</v>
      </c>
      <c r="C13" s="6" t="n">
        <v>8486175</v>
      </c>
    </row>
    <row r="14">
      <c r="A14" s="4" t="inlineStr">
        <is>
          <t>Conversion price per share</t>
        </is>
      </c>
      <c r="B14" s="7" t="n">
        <v>0.3105</v>
      </c>
      <c r="C14" s="7" t="n">
        <v>0.3653</v>
      </c>
      <c r="E14" s="7" t="n">
        <v>0.3653</v>
      </c>
    </row>
    <row r="15">
      <c r="A15" s="4" t="inlineStr">
        <is>
          <t>Series B-1 Preferred Stock | 2019 Convertible Notes</t>
        </is>
      </c>
    </row>
    <row r="16">
      <c r="A16" s="3" t="inlineStr">
        <is>
          <t>Debt Instrument [Line Items]</t>
        </is>
      </c>
    </row>
    <row r="17">
      <c r="A17" s="4" t="inlineStr">
        <is>
          <t>Number of shares issued upon conversion of debt</t>
        </is>
      </c>
      <c r="B17" s="6" t="n">
        <v>18056296</v>
      </c>
    </row>
    <row r="18">
      <c r="A18" s="4" t="inlineStr">
        <is>
          <t>Conversion price per share</t>
        </is>
      </c>
      <c r="B18" s="7" t="n">
        <v>0.3105</v>
      </c>
    </row>
    <row r="19">
      <c r="A19" s="4" t="inlineStr">
        <is>
          <t>Total interest incurred</t>
        </is>
      </c>
      <c r="B19" s="14" t="n">
        <v>0.4</v>
      </c>
    </row>
  </sheetData>
  <mergeCells count="2">
    <mergeCell ref="A1:A2"/>
    <mergeCell ref="C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Long-term Debt - Convertible notes 2020 (Details) - Evolv Technologies Holdings, Inc. - 2020 Convertible Notes - USD ($) $ in Millions</t>
        </is>
      </c>
      <c r="B1" s="2" t="inlineStr">
        <is>
          <t>1 Months Ended</t>
        </is>
      </c>
      <c r="C1" s="2" t="inlineStr">
        <is>
          <t>3 Months Ended</t>
        </is>
      </c>
      <c r="D1" s="2" t="inlineStr">
        <is>
          <t>6 Months Ended</t>
        </is>
      </c>
      <c r="E1" s="2" t="inlineStr">
        <is>
          <t>12 Months Ended</t>
        </is>
      </c>
    </row>
    <row r="2">
      <c r="B2" s="2" t="inlineStr">
        <is>
          <t>Sep. 30, 2020</t>
        </is>
      </c>
      <c r="C2" s="2" t="inlineStr">
        <is>
          <t>Jun. 30, 2021</t>
        </is>
      </c>
      <c r="D2" s="2" t="inlineStr">
        <is>
          <t>Jun. 30, 2021</t>
        </is>
      </c>
      <c r="E2" s="2" t="inlineStr">
        <is>
          <t>Dec. 31, 2020</t>
        </is>
      </c>
    </row>
    <row r="3">
      <c r="A3" s="3" t="inlineStr">
        <is>
          <t>Debt Instrument [Line Items]</t>
        </is>
      </c>
    </row>
    <row r="4">
      <c r="A4" s="4" t="inlineStr">
        <is>
          <t>Gross proceeds from issuance</t>
        </is>
      </c>
      <c r="B4" s="5" t="n">
        <v>2</v>
      </c>
    </row>
    <row r="5">
      <c r="A5" s="4" t="inlineStr">
        <is>
          <t>Stated interest rate</t>
        </is>
      </c>
      <c r="B5" s="4" t="inlineStr">
        <is>
          <t>6.00%</t>
        </is>
      </c>
    </row>
    <row r="6">
      <c r="A6" s="4" t="inlineStr">
        <is>
          <t>Additional gross proceeds made available upon achievement of the integration milestone</t>
        </is>
      </c>
      <c r="B6" s="5" t="n">
        <v>2</v>
      </c>
    </row>
    <row r="7">
      <c r="A7" s="4" t="inlineStr">
        <is>
          <t>Minimum gross proceeds from sale of preferred stock required for conversion</t>
        </is>
      </c>
      <c r="B7" s="5" t="n">
        <v>10</v>
      </c>
    </row>
    <row r="8">
      <c r="A8" s="4" t="inlineStr">
        <is>
          <t>Conversion price as percentage of the price per share paid by the other investors</t>
        </is>
      </c>
      <c r="B8" s="4" t="inlineStr">
        <is>
          <t>80.00%</t>
        </is>
      </c>
    </row>
    <row r="9">
      <c r="A9" s="4" t="inlineStr">
        <is>
          <t>Embedded derivative fair value</t>
        </is>
      </c>
      <c r="B9" s="5" t="n">
        <v>1</v>
      </c>
    </row>
    <row r="10">
      <c r="A10" s="4" t="inlineStr">
        <is>
          <t>Initial carrying value</t>
        </is>
      </c>
      <c r="B10" s="6" t="n">
        <v>3</v>
      </c>
    </row>
    <row r="11">
      <c r="A11" s="4" t="inlineStr">
        <is>
          <t>Accrued interest, current</t>
        </is>
      </c>
      <c r="C11" s="14" t="n">
        <v>0.1</v>
      </c>
      <c r="D11" s="14" t="n">
        <v>0.1</v>
      </c>
      <c r="E11" s="14" t="n">
        <v>0.1</v>
      </c>
    </row>
    <row r="12">
      <c r="A12" s="4" t="inlineStr">
        <is>
          <t>Total interest incurred</t>
        </is>
      </c>
      <c r="C12" s="14" t="n">
        <v>0.1</v>
      </c>
      <c r="D12" s="14" t="n">
        <v>0.3</v>
      </c>
      <c r="E12" s="14" t="n">
        <v>0.1</v>
      </c>
    </row>
    <row r="13">
      <c r="A13" s="4" t="inlineStr">
        <is>
          <t>Series B-1 Preferred Stock</t>
        </is>
      </c>
    </row>
    <row r="14">
      <c r="A14" s="3" t="inlineStr">
        <is>
          <t>Debt Instrument [Line Items]</t>
        </is>
      </c>
    </row>
    <row r="15">
      <c r="A15" s="4" t="inlineStr">
        <is>
          <t>Minimum gross proceeds from sale of preferred stock required for conversion</t>
        </is>
      </c>
      <c r="B15" s="5" t="n">
        <v>10</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5" customWidth="1" min="9" max="9"/>
    <col width="16" customWidth="1" min="10" max="10"/>
    <col width="14" customWidth="1" min="11" max="11"/>
  </cols>
  <sheetData>
    <row r="1">
      <c r="A1" s="1" t="inlineStr">
        <is>
          <t>Convertible Preferred Stock - Preferred Stock (Details) - Evolv Technologies Holdings, Inc. - USD ($) $ / shares in Units, $ in Millions</t>
        </is>
      </c>
      <c r="B1" s="2" t="inlineStr">
        <is>
          <t>1 Months Ended</t>
        </is>
      </c>
      <c r="F1" s="2" t="inlineStr">
        <is>
          <t>2 Months Ended</t>
        </is>
      </c>
      <c r="H1" s="2" t="inlineStr">
        <is>
          <t>3 Months Ended</t>
        </is>
      </c>
      <c r="I1" s="2" t="inlineStr">
        <is>
          <t>6 Months Ended</t>
        </is>
      </c>
      <c r="J1" s="2" t="inlineStr">
        <is>
          <t>12 Months Ended</t>
        </is>
      </c>
    </row>
    <row r="2">
      <c r="B2" s="2" t="inlineStr">
        <is>
          <t>Mar. 31, 2020</t>
        </is>
      </c>
      <c r="C2" s="2" t="inlineStr">
        <is>
          <t>Feb. 29, 2020</t>
        </is>
      </c>
      <c r="D2" s="2" t="inlineStr">
        <is>
          <t>Dec. 31, 2019</t>
        </is>
      </c>
      <c r="E2" s="2" t="inlineStr">
        <is>
          <t>Oct. 31, 2019</t>
        </is>
      </c>
      <c r="F2" s="2" t="inlineStr">
        <is>
          <t>Mar. 31, 2021</t>
        </is>
      </c>
      <c r="G2" s="2" t="inlineStr">
        <is>
          <t>Mar. 31, 2020</t>
        </is>
      </c>
      <c r="H2" s="2" t="inlineStr">
        <is>
          <t>Mar. 31, 2020</t>
        </is>
      </c>
      <c r="I2" s="2" t="inlineStr">
        <is>
          <t>Jun. 30, 2021</t>
        </is>
      </c>
      <c r="J2" s="2" t="inlineStr">
        <is>
          <t>Dec. 31, 2020</t>
        </is>
      </c>
      <c r="K2" s="2" t="inlineStr">
        <is>
          <t>Dec. 31, 2019</t>
        </is>
      </c>
    </row>
    <row r="3">
      <c r="A3" s="3" t="inlineStr">
        <is>
          <t>Temporary Equity [Line Items]</t>
        </is>
      </c>
    </row>
    <row r="4">
      <c r="A4" s="4" t="inlineStr">
        <is>
          <t>Number of shares issued and sold</t>
        </is>
      </c>
      <c r="H4" s="6" t="n">
        <v>8486175</v>
      </c>
      <c r="J4" s="6" t="n">
        <v>8486175</v>
      </c>
      <c r="K4" s="6" t="n">
        <v>63785925</v>
      </c>
    </row>
    <row r="5">
      <c r="A5" s="4" t="inlineStr">
        <is>
          <t>Series B-1 Preferred Stock</t>
        </is>
      </c>
    </row>
    <row r="6">
      <c r="A6" s="3" t="inlineStr">
        <is>
          <t>Temporary Equity [Line Items]</t>
        </is>
      </c>
    </row>
    <row r="7">
      <c r="A7" s="4" t="inlineStr">
        <is>
          <t>Number of shares issued and sold</t>
        </is>
      </c>
      <c r="E7" s="6" t="n">
        <v>50632353</v>
      </c>
      <c r="G7" s="6" t="n">
        <v>8486175</v>
      </c>
      <c r="K7" s="6" t="n">
        <v>13153572</v>
      </c>
    </row>
    <row r="8">
      <c r="A8" s="4" t="inlineStr">
        <is>
          <t>Purchase price</t>
        </is>
      </c>
      <c r="E8" s="7" t="n">
        <v>0.3653</v>
      </c>
      <c r="G8" s="7" t="n">
        <v>0.3653</v>
      </c>
      <c r="I8" s="7" t="n">
        <v>0.3653</v>
      </c>
      <c r="J8" s="7" t="n">
        <v>0.3653</v>
      </c>
      <c r="K8" s="7" t="n">
        <v>0.3653</v>
      </c>
    </row>
    <row r="9">
      <c r="A9" s="4" t="inlineStr">
        <is>
          <t>Aggregate proceeds from issuance</t>
        </is>
      </c>
      <c r="D9" s="14" t="n">
        <v>4.8</v>
      </c>
      <c r="E9" s="14" t="n">
        <v>18.5</v>
      </c>
      <c r="F9" s="14" t="n">
        <v>3.1</v>
      </c>
      <c r="G9" s="14" t="n">
        <v>3.1</v>
      </c>
    </row>
    <row r="10">
      <c r="A10" s="4" t="inlineStr">
        <is>
          <t>Issuance costs</t>
        </is>
      </c>
      <c r="B10" s="14" t="n">
        <v>0.1</v>
      </c>
      <c r="C10" s="14" t="n">
        <v>0.1</v>
      </c>
      <c r="D10" s="5" t="n">
        <v>0</v>
      </c>
      <c r="E10" s="14" t="n">
        <v>0.9</v>
      </c>
      <c r="G10" s="14" t="n">
        <v>0.1</v>
      </c>
    </row>
    <row r="11">
      <c r="A11" s="4" t="inlineStr">
        <is>
          <t>Conversion of convertible note into Series B-1 convertible preferred stock</t>
        </is>
      </c>
      <c r="E11" s="6" t="n">
        <v>18056296</v>
      </c>
      <c r="G11" s="6" t="n">
        <v>8486175</v>
      </c>
    </row>
    <row r="12">
      <c r="A12" s="4" t="inlineStr">
        <is>
          <t>Conversion price</t>
        </is>
      </c>
      <c r="B12" s="7" t="n">
        <v>0.3653</v>
      </c>
      <c r="C12" s="7" t="n">
        <v>0.3653</v>
      </c>
      <c r="E12" s="7" t="n">
        <v>0.3105</v>
      </c>
      <c r="G12" s="7" t="n">
        <v>0.3653</v>
      </c>
      <c r="H12" s="7" t="n">
        <v>0.3653</v>
      </c>
    </row>
    <row r="13">
      <c r="A13" s="4" t="inlineStr">
        <is>
          <t>Settlement of principal and accrued interest</t>
        </is>
      </c>
      <c r="E13" s="14" t="n">
        <v>5.6</v>
      </c>
    </row>
  </sheetData>
  <mergeCells count="4">
    <mergeCell ref="A1:A2"/>
    <mergeCell ref="B1:E1"/>
    <mergeCell ref="F1:G1"/>
    <mergeCell ref="J1:K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EQUITY</t>
        </is>
      </c>
      <c r="B1" s="2" t="inlineStr">
        <is>
          <t>6 Months Ended</t>
        </is>
      </c>
      <c r="C1" s="2" t="inlineStr">
        <is>
          <t>11 Months Ended</t>
        </is>
      </c>
    </row>
    <row r="2">
      <c r="B2" s="2" t="inlineStr">
        <is>
          <t>Jun. 30, 2021</t>
        </is>
      </c>
      <c r="C2" s="2" t="inlineStr">
        <is>
          <t>Dec. 31, 2020</t>
        </is>
      </c>
    </row>
    <row r="3">
      <c r="A3" s="3" t="inlineStr">
        <is>
          <t>STOCKHOLDERS? EQUITY.</t>
        </is>
      </c>
    </row>
    <row r="4">
      <c r="A4" s="4" t="inlineStr">
        <is>
          <t>STOCKHOLDERS? EQUITY</t>
        </is>
      </c>
      <c r="B4" s="4" t="inlineStr">
        <is>
          <t>NOTE 7 – STOCKHOLDERS’ EQUITY Common Stock The authorized common stock of the Company is 50,000,000 shares, including 45,000,000 shares of Class A common stock, par value, $0.0001, and 5,000,000 shares of Class B common stock, par value, $0.0001. The Company may (depending on the terms of the Business Combination) be required to increase the authorized number of shares at the same time as its stockholders vote on the Business Combination to the extent the Company seeks stockholder approval in connection with its Business Combination. Holders of the Company’s Class A and Class B common stock vote together as a single class and are entitled to one vote for each share of Class A and Class B common stock they own. At June 30, 2021 and December 31, 2020, there were issued outstanding Preferred Stock The Company is authorized to issue 1,000,000 shares of preferred stock, par value $0.0001, with such designations, voting and other rights and preferences as may be determined from time to time by the Company’s board of directors. At June 30, 2021 and December 31, 2020, there were no shares of preferred stock issued or outstanding.</t>
        </is>
      </c>
      <c r="C4" s="4" t="inlineStr">
        <is>
          <t>NOTE 7 — STOCKHOLDERS’ EQUITY Common Stock The authorized common stock of the Company is 50,000,000 shares, including 45,000,000 shares of Class A common stock, par value, $0.0001, and 5,000,000 shares of Class B common stock, par value, $0.0001. The Company may (depending on the terms of the Business Combination) be required to increase the authorized number of shares at the same time as its stockholders vote on the Business Combination to the extent the Company seeks stockholder approval in connection with its Business Combination. Holders of the Company’s Class A and Class B common stock vote together as a single class and are entitled to one vote for each share of Class A and Class B common stock they own. At December 31, 2020, there were 4,312,500 shares of Class B common stock issued and outstanding outstanding Preferred Stock The Company is authorized to issue 1,000,000 shares of preferred stock, par value $0.0001, with such designations, voting and other rights and preferences as may be determined from time to time by the Company’s board of directors. At December 31, 2020, there were no shares of preferred stock issued or outstanding.</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Preferred Stock - Consisted of preferred stock (Details) - USD ($)</t>
        </is>
      </c>
      <c r="B1" s="2" t="inlineStr">
        <is>
          <t>Jun. 30, 2021</t>
        </is>
      </c>
      <c r="C1" s="2" t="inlineStr">
        <is>
          <t>Mar. 31, 2021</t>
        </is>
      </c>
      <c r="D1" s="2" t="inlineStr">
        <is>
          <t>Dec. 31, 2020</t>
        </is>
      </c>
      <c r="E1" s="2" t="inlineStr">
        <is>
          <t>Jun. 30, 2020</t>
        </is>
      </c>
      <c r="F1" s="2" t="inlineStr">
        <is>
          <t>Mar. 31, 2020</t>
        </is>
      </c>
      <c r="G1" s="2" t="inlineStr">
        <is>
          <t>Dec. 31, 2019</t>
        </is>
      </c>
      <c r="H1" s="2" t="inlineStr">
        <is>
          <t>Dec. 31, 2018</t>
        </is>
      </c>
    </row>
    <row r="2">
      <c r="A2" s="3" t="inlineStr">
        <is>
          <t>Temporary Equity [Line Items]</t>
        </is>
      </c>
    </row>
    <row r="3">
      <c r="A3" s="4" t="inlineStr">
        <is>
          <t>Preferred Stock Authorized</t>
        </is>
      </c>
      <c r="G3" s="6" t="n">
        <v>201898140</v>
      </c>
    </row>
    <row r="4">
      <c r="A4" s="4" t="inlineStr">
        <is>
          <t>Preferred Stock Issued and Outstanding</t>
        </is>
      </c>
      <c r="B4" s="6" t="n">
        <v>12906585</v>
      </c>
      <c r="D4" s="6" t="n">
        <v>14077350</v>
      </c>
      <c r="G4" s="6" t="n">
        <v>196217618</v>
      </c>
    </row>
    <row r="5">
      <c r="A5" s="4" t="inlineStr">
        <is>
          <t>Carrying Value</t>
        </is>
      </c>
      <c r="B5" s="5" t="n">
        <v>129066000</v>
      </c>
      <c r="D5" s="5" t="n">
        <v>140774000</v>
      </c>
    </row>
    <row r="6">
      <c r="A6" s="4" t="inlineStr">
        <is>
          <t>Liquidation Preference</t>
        </is>
      </c>
      <c r="G6" s="5" t="n">
        <v>74000000</v>
      </c>
    </row>
    <row r="7">
      <c r="A7" s="4" t="inlineStr">
        <is>
          <t>Common Stock Issuable Upon Conversion</t>
        </is>
      </c>
      <c r="G7" s="6" t="n">
        <v>205465730</v>
      </c>
    </row>
    <row r="8">
      <c r="A8" s="4" t="inlineStr">
        <is>
          <t>As previously reported</t>
        </is>
      </c>
    </row>
    <row r="9">
      <c r="A9" s="3" t="inlineStr">
        <is>
          <t>Temporary Equity [Line Items]</t>
        </is>
      </c>
    </row>
    <row r="10">
      <c r="A10" s="4" t="inlineStr">
        <is>
          <t>Carrying Value</t>
        </is>
      </c>
      <c r="G10" s="5" t="n">
        <v>72399000</v>
      </c>
    </row>
    <row r="11">
      <c r="A11" s="4" t="inlineStr">
        <is>
          <t>Series A-1 Preferred Stock</t>
        </is>
      </c>
    </row>
    <row r="12">
      <c r="A12" s="3" t="inlineStr">
        <is>
          <t>Temporary Equity [Line Items]</t>
        </is>
      </c>
    </row>
    <row r="13">
      <c r="A13" s="4" t="inlineStr">
        <is>
          <t>Preferred Stock Authorized</t>
        </is>
      </c>
      <c r="G13" s="6" t="n">
        <v>67156152</v>
      </c>
    </row>
    <row r="14">
      <c r="A14" s="4" t="inlineStr">
        <is>
          <t>Preferred Stock Issued and Outstanding</t>
        </is>
      </c>
      <c r="G14" s="6" t="n">
        <v>64469906</v>
      </c>
    </row>
    <row r="15">
      <c r="A15" s="4" t="inlineStr">
        <is>
          <t>Liquidation Preference</t>
        </is>
      </c>
      <c r="G15" s="5" t="n">
        <v>18000000</v>
      </c>
    </row>
    <row r="16">
      <c r="A16" s="4" t="inlineStr">
        <is>
          <t>Common Stock Issuable Upon Conversion</t>
        </is>
      </c>
      <c r="G16" s="6" t="n">
        <v>64469906</v>
      </c>
    </row>
    <row r="17">
      <c r="A17" s="4" t="inlineStr">
        <is>
          <t>Series A-1 Preferred Stock | As previously reported</t>
        </is>
      </c>
    </row>
    <row r="18">
      <c r="A18" s="3" t="inlineStr">
        <is>
          <t>Temporary Equity [Line Items]</t>
        </is>
      </c>
    </row>
    <row r="19">
      <c r="A19" s="4" t="inlineStr">
        <is>
          <t>Carrying Value</t>
        </is>
      </c>
      <c r="G19" s="5" t="n">
        <v>17910000</v>
      </c>
    </row>
    <row r="20">
      <c r="A20" s="4" t="inlineStr">
        <is>
          <t>Series A Preferred Stock</t>
        </is>
      </c>
    </row>
    <row r="21">
      <c r="A21" s="3" t="inlineStr">
        <is>
          <t>Temporary Equity [Line Items]</t>
        </is>
      </c>
    </row>
    <row r="22">
      <c r="A22" s="4" t="inlineStr">
        <is>
          <t>Preferred Stock Authorized</t>
        </is>
      </c>
      <c r="G22" s="6" t="n">
        <v>9233677</v>
      </c>
    </row>
    <row r="23">
      <c r="A23" s="4" t="inlineStr">
        <is>
          <t>Preferred Stock Issued and Outstanding</t>
        </is>
      </c>
      <c r="G23" s="6" t="n">
        <v>9233677</v>
      </c>
    </row>
    <row r="24">
      <c r="A24" s="4" t="inlineStr">
        <is>
          <t>Liquidation Preference</t>
        </is>
      </c>
      <c r="G24" s="5" t="n">
        <v>11819000</v>
      </c>
    </row>
    <row r="25">
      <c r="A25" s="4" t="inlineStr">
        <is>
          <t>Common Stock Issuable Upon Conversion</t>
        </is>
      </c>
      <c r="G25" s="6" t="n">
        <v>18481789</v>
      </c>
    </row>
    <row r="26">
      <c r="A26" s="4" t="inlineStr">
        <is>
          <t>Series A Preferred Stock | As previously reported</t>
        </is>
      </c>
    </row>
    <row r="27">
      <c r="A27" s="3" t="inlineStr">
        <is>
          <t>Temporary Equity [Line Items]</t>
        </is>
      </c>
    </row>
    <row r="28">
      <c r="A28" s="4" t="inlineStr">
        <is>
          <t>Carrying Value</t>
        </is>
      </c>
      <c r="G28" s="5" t="n">
        <v>11321000</v>
      </c>
    </row>
    <row r="29">
      <c r="A29" s="4" t="inlineStr">
        <is>
          <t>Series B-1 Preferred Stock</t>
        </is>
      </c>
    </row>
    <row r="30">
      <c r="A30" s="3" t="inlineStr">
        <is>
          <t>Temporary Equity [Line Items]</t>
        </is>
      </c>
    </row>
    <row r="31">
      <c r="A31" s="4" t="inlineStr">
        <is>
          <t>Preferred Stock Authorized</t>
        </is>
      </c>
      <c r="G31" s="6" t="n">
        <v>84836497</v>
      </c>
    </row>
    <row r="32">
      <c r="A32" s="4" t="inlineStr">
        <is>
          <t>Preferred Stock Issued and Outstanding</t>
        </is>
      </c>
      <c r="G32" s="6" t="n">
        <v>81842221</v>
      </c>
    </row>
    <row r="33">
      <c r="A33" s="4" t="inlineStr">
        <is>
          <t>Liquidation Preference</t>
        </is>
      </c>
      <c r="G33" s="5" t="n">
        <v>29897000</v>
      </c>
    </row>
    <row r="34">
      <c r="A34" s="4" t="inlineStr">
        <is>
          <t>Common Stock Issuable Upon Conversion</t>
        </is>
      </c>
      <c r="G34" s="6" t="n">
        <v>81842221</v>
      </c>
    </row>
    <row r="35">
      <c r="A35" s="4" t="inlineStr">
        <is>
          <t>Series B-1 Preferred Stock | As previously reported</t>
        </is>
      </c>
    </row>
    <row r="36">
      <c r="A36" s="3" t="inlineStr">
        <is>
          <t>Temporary Equity [Line Items]</t>
        </is>
      </c>
    </row>
    <row r="37">
      <c r="A37" s="4" t="inlineStr">
        <is>
          <t>Carrying Value</t>
        </is>
      </c>
      <c r="G37" s="5" t="n">
        <v>28959000</v>
      </c>
    </row>
    <row r="38">
      <c r="A38" s="4" t="inlineStr">
        <is>
          <t>Series B Preferred Stock</t>
        </is>
      </c>
    </row>
    <row r="39">
      <c r="A39" s="3" t="inlineStr">
        <is>
          <t>Temporary Equity [Line Items]</t>
        </is>
      </c>
    </row>
    <row r="40">
      <c r="A40" s="4" t="inlineStr">
        <is>
          <t>Preferred Stock Authorized</t>
        </is>
      </c>
      <c r="G40" s="6" t="n">
        <v>40671814</v>
      </c>
    </row>
    <row r="41">
      <c r="A41" s="4" t="inlineStr">
        <is>
          <t>Preferred Stock Issued and Outstanding</t>
        </is>
      </c>
      <c r="G41" s="6" t="n">
        <v>40671814</v>
      </c>
    </row>
    <row r="42">
      <c r="A42" s="4" t="inlineStr">
        <is>
          <t>Liquidation Preference</t>
        </is>
      </c>
      <c r="G42" s="5" t="n">
        <v>14284000</v>
      </c>
    </row>
    <row r="43">
      <c r="A43" s="4" t="inlineStr">
        <is>
          <t>Common Stock Issuable Upon Conversion</t>
        </is>
      </c>
      <c r="G43" s="6" t="n">
        <v>40671814</v>
      </c>
    </row>
    <row r="44">
      <c r="A44" s="4" t="inlineStr">
        <is>
          <t>Series B Preferred Stock | As previously reported</t>
        </is>
      </c>
    </row>
    <row r="45">
      <c r="A45" s="3" t="inlineStr">
        <is>
          <t>Temporary Equity [Line Items]</t>
        </is>
      </c>
    </row>
    <row r="46">
      <c r="A46" s="4" t="inlineStr">
        <is>
          <t>Carrying Value</t>
        </is>
      </c>
      <c r="G46" s="5" t="n">
        <v>14209000</v>
      </c>
    </row>
    <row r="47">
      <c r="A47" s="4" t="inlineStr">
        <is>
          <t>Evolv Technologies Holdings, Inc.</t>
        </is>
      </c>
    </row>
    <row r="48">
      <c r="A48" s="3" t="inlineStr">
        <is>
          <t>Temporary Equity [Line Items]</t>
        </is>
      </c>
    </row>
    <row r="49">
      <c r="A49" s="4" t="inlineStr">
        <is>
          <t>Preferred Stock Authorized</t>
        </is>
      </c>
      <c r="B49" s="6" t="n">
        <v>207390039</v>
      </c>
      <c r="D49" s="6" t="n">
        <v>207390039</v>
      </c>
      <c r="G49" s="6" t="n">
        <v>201898140</v>
      </c>
    </row>
    <row r="50">
      <c r="A50" s="4" t="inlineStr">
        <is>
          <t>Preferred Stock Issued and Outstanding</t>
        </is>
      </c>
      <c r="B50" s="6" t="n">
        <v>204703793</v>
      </c>
      <c r="C50" s="6" t="n">
        <v>204703793</v>
      </c>
      <c r="D50" s="6" t="n">
        <v>204703793</v>
      </c>
      <c r="E50" s="6" t="n">
        <v>204703793</v>
      </c>
      <c r="F50" s="6" t="n">
        <v>204703793</v>
      </c>
      <c r="G50" s="6" t="n">
        <v>196217618</v>
      </c>
      <c r="H50" s="6" t="n">
        <v>114375397</v>
      </c>
    </row>
    <row r="51">
      <c r="A51" s="4" t="inlineStr">
        <is>
          <t>Carrying Value</t>
        </is>
      </c>
      <c r="B51" s="5" t="n">
        <v>75877000</v>
      </c>
      <c r="C51" s="5" t="n">
        <v>75877000</v>
      </c>
      <c r="D51" s="5" t="n">
        <v>75877000</v>
      </c>
      <c r="E51" s="5" t="n">
        <v>75877000</v>
      </c>
      <c r="F51" s="5" t="n">
        <v>75877000</v>
      </c>
      <c r="G51" s="5" t="n">
        <v>72883000</v>
      </c>
      <c r="H51" s="5" t="n">
        <v>43441000</v>
      </c>
    </row>
    <row r="52">
      <c r="A52" s="4" t="inlineStr">
        <is>
          <t>Liquidation Preference</t>
        </is>
      </c>
      <c r="B52" s="5" t="n">
        <v>77100000</v>
      </c>
      <c r="D52" s="5" t="n">
        <v>77100000</v>
      </c>
    </row>
    <row r="53">
      <c r="A53" s="4" t="inlineStr">
        <is>
          <t>Common Stock Issuable Upon Conversion</t>
        </is>
      </c>
      <c r="B53" s="6" t="n">
        <v>213951905</v>
      </c>
      <c r="D53" s="6" t="n">
        <v>213951905</v>
      </c>
    </row>
    <row r="54">
      <c r="A54" s="4" t="inlineStr">
        <is>
          <t>Evolv Technologies Holdings, Inc. | As previously reported</t>
        </is>
      </c>
    </row>
    <row r="55">
      <c r="A55" s="3" t="inlineStr">
        <is>
          <t>Temporary Equity [Line Items]</t>
        </is>
      </c>
    </row>
    <row r="56">
      <c r="A56" s="4" t="inlineStr">
        <is>
          <t>Carrying Value</t>
        </is>
      </c>
      <c r="D56" s="5" t="n">
        <v>75393000</v>
      </c>
      <c r="G56" s="5" t="n">
        <v>72399000</v>
      </c>
    </row>
    <row r="57">
      <c r="A57" s="4" t="inlineStr">
        <is>
          <t>Evolv Technologies Holdings, Inc. | Series A-1 Preferred Stock</t>
        </is>
      </c>
    </row>
    <row r="58">
      <c r="A58" s="3" t="inlineStr">
        <is>
          <t>Temporary Equity [Line Items]</t>
        </is>
      </c>
    </row>
    <row r="59">
      <c r="A59" s="4" t="inlineStr">
        <is>
          <t>Preferred Stock Authorized</t>
        </is>
      </c>
      <c r="B59" s="6" t="n">
        <v>67156152</v>
      </c>
      <c r="D59" s="6" t="n">
        <v>67156152</v>
      </c>
    </row>
    <row r="60">
      <c r="A60" s="4" t="inlineStr">
        <is>
          <t>Preferred Stock Issued and Outstanding</t>
        </is>
      </c>
      <c r="B60" s="6" t="n">
        <v>64469906</v>
      </c>
      <c r="D60" s="6" t="n">
        <v>64469906</v>
      </c>
    </row>
    <row r="61">
      <c r="A61" s="4" t="inlineStr">
        <is>
          <t>Carrying Value</t>
        </is>
      </c>
      <c r="B61" s="5" t="n">
        <v>18394000</v>
      </c>
      <c r="D61" s="5" t="n">
        <v>18394000</v>
      </c>
    </row>
    <row r="62">
      <c r="A62" s="4" t="inlineStr">
        <is>
          <t>Liquidation Preference</t>
        </is>
      </c>
      <c r="B62" s="5" t="n">
        <v>18000000</v>
      </c>
      <c r="D62" s="5" t="n">
        <v>18000000</v>
      </c>
    </row>
    <row r="63">
      <c r="A63" s="4" t="inlineStr">
        <is>
          <t>Common Stock Issuable Upon Conversion</t>
        </is>
      </c>
      <c r="B63" s="6" t="n">
        <v>64469906</v>
      </c>
      <c r="D63" s="6" t="n">
        <v>64469906</v>
      </c>
    </row>
    <row r="64">
      <c r="A64" s="4" t="inlineStr">
        <is>
          <t>Evolv Technologies Holdings, Inc. | Series A-1 Preferred Stock | As previously reported</t>
        </is>
      </c>
    </row>
    <row r="65">
      <c r="A65" s="3" t="inlineStr">
        <is>
          <t>Temporary Equity [Line Items]</t>
        </is>
      </c>
    </row>
    <row r="66">
      <c r="A66" s="4" t="inlineStr">
        <is>
          <t>Carrying Value</t>
        </is>
      </c>
      <c r="D66" s="5" t="n">
        <v>17910000</v>
      </c>
    </row>
    <row r="67">
      <c r="A67" s="4" t="inlineStr">
        <is>
          <t>Evolv Technologies Holdings, Inc. | Series A Preferred Stock</t>
        </is>
      </c>
    </row>
    <row r="68">
      <c r="A68" s="3" t="inlineStr">
        <is>
          <t>Temporary Equity [Line Items]</t>
        </is>
      </c>
    </row>
    <row r="69">
      <c r="A69" s="4" t="inlineStr">
        <is>
          <t>Preferred Stock Authorized</t>
        </is>
      </c>
      <c r="B69" s="6" t="n">
        <v>9233677</v>
      </c>
      <c r="D69" s="6" t="n">
        <v>9233677</v>
      </c>
    </row>
    <row r="70">
      <c r="A70" s="4" t="inlineStr">
        <is>
          <t>Preferred Stock Issued and Outstanding</t>
        </is>
      </c>
      <c r="B70" s="6" t="n">
        <v>9233677</v>
      </c>
      <c r="D70" s="6" t="n">
        <v>9233677</v>
      </c>
    </row>
    <row r="71">
      <c r="A71" s="4" t="inlineStr">
        <is>
          <t>Carrying Value</t>
        </is>
      </c>
      <c r="B71" s="5" t="n">
        <v>11321000</v>
      </c>
      <c r="D71" s="5" t="n">
        <v>11321000</v>
      </c>
    </row>
    <row r="72">
      <c r="A72" s="4" t="inlineStr">
        <is>
          <t>Liquidation Preference</t>
        </is>
      </c>
      <c r="B72" s="5" t="n">
        <v>11819000</v>
      </c>
      <c r="D72" s="5" t="n">
        <v>11819000</v>
      </c>
    </row>
    <row r="73">
      <c r="A73" s="4" t="inlineStr">
        <is>
          <t>Common Stock Issuable Upon Conversion</t>
        </is>
      </c>
      <c r="B73" s="6" t="n">
        <v>18481789</v>
      </c>
      <c r="D73" s="6" t="n">
        <v>18481789</v>
      </c>
    </row>
    <row r="74">
      <c r="A74" s="4" t="inlineStr">
        <is>
          <t>Evolv Technologies Holdings, Inc. | Series A Preferred Stock | As previously reported</t>
        </is>
      </c>
    </row>
    <row r="75">
      <c r="A75" s="3" t="inlineStr">
        <is>
          <t>Temporary Equity [Line Items]</t>
        </is>
      </c>
    </row>
    <row r="76">
      <c r="A76" s="4" t="inlineStr">
        <is>
          <t>Carrying Value</t>
        </is>
      </c>
      <c r="D76" s="5" t="n">
        <v>11321000</v>
      </c>
    </row>
    <row r="77">
      <c r="A77" s="4" t="inlineStr">
        <is>
          <t>Evolv Technologies Holdings, Inc. | Series B-1 Preferred Stock</t>
        </is>
      </c>
    </row>
    <row r="78">
      <c r="A78" s="3" t="inlineStr">
        <is>
          <t>Temporary Equity [Line Items]</t>
        </is>
      </c>
    </row>
    <row r="79">
      <c r="A79" s="4" t="inlineStr">
        <is>
          <t>Preferred Stock Authorized</t>
        </is>
      </c>
      <c r="B79" s="6" t="n">
        <v>90328396</v>
      </c>
      <c r="D79" s="6" t="n">
        <v>90328396</v>
      </c>
    </row>
    <row r="80">
      <c r="A80" s="4" t="inlineStr">
        <is>
          <t>Preferred Stock Issued and Outstanding</t>
        </is>
      </c>
      <c r="B80" s="6" t="n">
        <v>90328396</v>
      </c>
      <c r="D80" s="6" t="n">
        <v>90328396</v>
      </c>
    </row>
    <row r="81">
      <c r="A81" s="4" t="inlineStr">
        <is>
          <t>Carrying Value</t>
        </is>
      </c>
      <c r="B81" s="5" t="n">
        <v>31953000</v>
      </c>
      <c r="D81" s="5" t="n">
        <v>31953000</v>
      </c>
    </row>
    <row r="82">
      <c r="A82" s="4" t="inlineStr">
        <is>
          <t>Liquidation Preference</t>
        </is>
      </c>
      <c r="B82" s="5" t="n">
        <v>32997000</v>
      </c>
      <c r="D82" s="5" t="n">
        <v>32997000</v>
      </c>
    </row>
    <row r="83">
      <c r="A83" s="4" t="inlineStr">
        <is>
          <t>Common Stock Issuable Upon Conversion</t>
        </is>
      </c>
      <c r="B83" s="6" t="n">
        <v>90328396</v>
      </c>
      <c r="D83" s="6" t="n">
        <v>90328396</v>
      </c>
    </row>
    <row r="84">
      <c r="A84" s="4" t="inlineStr">
        <is>
          <t>Evolv Technologies Holdings, Inc. | Series B-1 Preferred Stock | As previously reported</t>
        </is>
      </c>
    </row>
    <row r="85">
      <c r="A85" s="3" t="inlineStr">
        <is>
          <t>Temporary Equity [Line Items]</t>
        </is>
      </c>
    </row>
    <row r="86">
      <c r="A86" s="4" t="inlineStr">
        <is>
          <t>Carrying Value</t>
        </is>
      </c>
      <c r="D86" s="5" t="n">
        <v>31953000</v>
      </c>
    </row>
    <row r="87">
      <c r="A87" s="4" t="inlineStr">
        <is>
          <t>Evolv Technologies Holdings, Inc. | Series B Preferred Stock</t>
        </is>
      </c>
    </row>
    <row r="88">
      <c r="A88" s="3" t="inlineStr">
        <is>
          <t>Temporary Equity [Line Items]</t>
        </is>
      </c>
    </row>
    <row r="89">
      <c r="A89" s="4" t="inlineStr">
        <is>
          <t>Preferred Stock Authorized</t>
        </is>
      </c>
      <c r="B89" s="6" t="n">
        <v>40671814</v>
      </c>
      <c r="D89" s="6" t="n">
        <v>40671814</v>
      </c>
    </row>
    <row r="90">
      <c r="A90" s="4" t="inlineStr">
        <is>
          <t>Preferred Stock Issued and Outstanding</t>
        </is>
      </c>
      <c r="B90" s="6" t="n">
        <v>40671814</v>
      </c>
      <c r="D90" s="6" t="n">
        <v>40671814</v>
      </c>
    </row>
    <row r="91">
      <c r="A91" s="4" t="inlineStr">
        <is>
          <t>Carrying Value</t>
        </is>
      </c>
      <c r="B91" s="5" t="n">
        <v>14209000</v>
      </c>
      <c r="D91" s="5" t="n">
        <v>14209000</v>
      </c>
    </row>
    <row r="92">
      <c r="A92" s="4" t="inlineStr">
        <is>
          <t>Liquidation Preference</t>
        </is>
      </c>
      <c r="B92" s="5" t="n">
        <v>14284000</v>
      </c>
      <c r="D92" s="5" t="n">
        <v>14284000</v>
      </c>
    </row>
    <row r="93">
      <c r="A93" s="4" t="inlineStr">
        <is>
          <t>Common Stock Issuable Upon Conversion</t>
        </is>
      </c>
      <c r="B93" s="6" t="n">
        <v>40671814</v>
      </c>
      <c r="D93" s="6" t="n">
        <v>40671814</v>
      </c>
    </row>
    <row r="94">
      <c r="A94" s="4" t="inlineStr">
        <is>
          <t>Evolv Technologies Holdings, Inc. | Series B Preferred Stock | As previously reported</t>
        </is>
      </c>
    </row>
    <row r="95">
      <c r="A95" s="3" t="inlineStr">
        <is>
          <t>Temporary Equity [Line Items]</t>
        </is>
      </c>
    </row>
    <row r="96">
      <c r="A96" s="4" t="inlineStr">
        <is>
          <t>Carrying Value</t>
        </is>
      </c>
      <c r="D96" s="5" t="n">
        <v>1420900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vertible Preferred Stock - Conversion ratio (Details) - Evolv Technologies Holdings, Inc. $ in Millions</t>
        </is>
      </c>
      <c r="B1" s="2" t="inlineStr">
        <is>
          <t>6 Months Ended</t>
        </is>
      </c>
      <c r="C1" s="2" t="inlineStr">
        <is>
          <t>12 Months Ended</t>
        </is>
      </c>
    </row>
    <row r="2">
      <c r="B2" s="2" t="inlineStr">
        <is>
          <t>Jun. 30, 2021USD ($)</t>
        </is>
      </c>
      <c r="C2" s="2" t="inlineStr">
        <is>
          <t>Dec. 31, 2020USD ($)</t>
        </is>
      </c>
    </row>
    <row r="3">
      <c r="A3" s="3" t="inlineStr">
        <is>
          <t>Temporary Equity [Line Items]</t>
        </is>
      </c>
    </row>
    <row r="4">
      <c r="A4" s="4" t="inlineStr">
        <is>
          <t>Minimum gross proceeds from sale of common stock required for conversion</t>
        </is>
      </c>
      <c r="B4" s="5" t="n">
        <v>50</v>
      </c>
    </row>
    <row r="5">
      <c r="A5" s="4" t="inlineStr">
        <is>
          <t>Series A-1 Preferred Stock</t>
        </is>
      </c>
    </row>
    <row r="6">
      <c r="A6" s="3" t="inlineStr">
        <is>
          <t>Temporary Equity [Line Items]</t>
        </is>
      </c>
    </row>
    <row r="7">
      <c r="A7" s="4" t="inlineStr">
        <is>
          <t>Conversion ratio</t>
        </is>
      </c>
      <c r="B7" s="6" t="n">
        <v>1</v>
      </c>
    </row>
    <row r="8">
      <c r="A8" s="4" t="inlineStr">
        <is>
          <t>Series B Preferred Stock</t>
        </is>
      </c>
    </row>
    <row r="9">
      <c r="A9" s="3" t="inlineStr">
        <is>
          <t>Temporary Equity [Line Items]</t>
        </is>
      </c>
    </row>
    <row r="10">
      <c r="A10" s="4" t="inlineStr">
        <is>
          <t>Conversion ratio</t>
        </is>
      </c>
      <c r="B10" s="6" t="n">
        <v>1</v>
      </c>
    </row>
    <row r="11">
      <c r="A11" s="4" t="inlineStr">
        <is>
          <t>Series B-1 Preferred Stock</t>
        </is>
      </c>
    </row>
    <row r="12">
      <c r="A12" s="3" t="inlineStr">
        <is>
          <t>Temporary Equity [Line Items]</t>
        </is>
      </c>
    </row>
    <row r="13">
      <c r="A13" s="4" t="inlineStr">
        <is>
          <t>Conversion ratio</t>
        </is>
      </c>
      <c r="B13" s="6" t="n">
        <v>1</v>
      </c>
    </row>
    <row r="14">
      <c r="A14" s="4" t="inlineStr">
        <is>
          <t>Series A Preferred Stock</t>
        </is>
      </c>
    </row>
    <row r="15">
      <c r="A15" s="3" t="inlineStr">
        <is>
          <t>Temporary Equity [Line Items]</t>
        </is>
      </c>
    </row>
    <row r="16">
      <c r="A16" s="4" t="inlineStr">
        <is>
          <t>Conversion ratio</t>
        </is>
      </c>
      <c r="B16" s="11" t="n">
        <v>2.0016</v>
      </c>
      <c r="C16" s="11" t="n">
        <v>2.0016</v>
      </c>
    </row>
    <row r="17">
      <c r="A17" s="4" t="inlineStr">
        <is>
          <t>Minimum gross proceeds from sale of common stock required for conversion</t>
        </is>
      </c>
      <c r="C17" s="5" t="n">
        <v>50</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Convertible Preferred Stock (Details) - Evolv Technologies Holdings, Inc. - $ / shares</t>
        </is>
      </c>
      <c r="B1" s="2" t="inlineStr">
        <is>
          <t>1 Months Ended</t>
        </is>
      </c>
      <c r="C1" s="2" t="inlineStr">
        <is>
          <t>2 Months Ended</t>
        </is>
      </c>
      <c r="D1" s="2" t="inlineStr">
        <is>
          <t>6 Months Ended</t>
        </is>
      </c>
      <c r="E1" s="2" t="inlineStr">
        <is>
          <t>12 Months Ended</t>
        </is>
      </c>
    </row>
    <row r="2">
      <c r="B2" s="2" t="inlineStr">
        <is>
          <t>Oct. 31, 2019</t>
        </is>
      </c>
      <c r="C2" s="2" t="inlineStr">
        <is>
          <t>Mar. 31, 2020</t>
        </is>
      </c>
      <c r="D2" s="2" t="inlineStr">
        <is>
          <t>Jun. 30, 2021</t>
        </is>
      </c>
      <c r="E2" s="2" t="inlineStr">
        <is>
          <t>Dec. 31, 2020</t>
        </is>
      </c>
      <c r="F2" s="2" t="inlineStr">
        <is>
          <t>Dec. 31, 2019</t>
        </is>
      </c>
    </row>
    <row r="3">
      <c r="A3" s="4" t="inlineStr">
        <is>
          <t>Series B-1 Preferred Stock</t>
        </is>
      </c>
    </row>
    <row r="4">
      <c r="A4" s="3" t="inlineStr">
        <is>
          <t>Temporary Equity [Line Items]</t>
        </is>
      </c>
    </row>
    <row r="5">
      <c r="A5" s="4" t="inlineStr">
        <is>
          <t>Original Issue Price</t>
        </is>
      </c>
      <c r="B5" s="7" t="n">
        <v>0.3653</v>
      </c>
      <c r="C5" s="7" t="n">
        <v>0.3653</v>
      </c>
      <c r="D5" s="7" t="n">
        <v>0.3653</v>
      </c>
      <c r="E5" s="7" t="n">
        <v>0.3653</v>
      </c>
      <c r="F5" s="7" t="n">
        <v>0.3653</v>
      </c>
    </row>
    <row r="6">
      <c r="A6" s="4" t="inlineStr">
        <is>
          <t>Series B Preferred Stock</t>
        </is>
      </c>
    </row>
    <row r="7">
      <c r="A7" s="3" t="inlineStr">
        <is>
          <t>Temporary Equity [Line Items]</t>
        </is>
      </c>
    </row>
    <row r="8">
      <c r="A8" s="4" t="inlineStr">
        <is>
          <t>Original Issue Price</t>
        </is>
      </c>
      <c r="D8" s="11" t="n">
        <v>0.3512</v>
      </c>
      <c r="E8" s="11" t="n">
        <v>0.3512</v>
      </c>
    </row>
    <row r="9">
      <c r="A9" s="4" t="inlineStr">
        <is>
          <t>Series A-1 Preferred Stock</t>
        </is>
      </c>
    </row>
    <row r="10">
      <c r="A10" s="3" t="inlineStr">
        <is>
          <t>Temporary Equity [Line Items]</t>
        </is>
      </c>
    </row>
    <row r="11">
      <c r="A11" s="4" t="inlineStr">
        <is>
          <t>Original Issue Price</t>
        </is>
      </c>
      <c r="D11" s="11" t="n">
        <v>0.2792</v>
      </c>
      <c r="E11" s="11" t="n">
        <v>0.2792</v>
      </c>
    </row>
    <row r="12">
      <c r="A12" s="4" t="inlineStr">
        <is>
          <t>Series A Preferred Stock</t>
        </is>
      </c>
    </row>
    <row r="13">
      <c r="A13" s="3" t="inlineStr">
        <is>
          <t>Temporary Equity [Line Items]</t>
        </is>
      </c>
    </row>
    <row r="14">
      <c r="A14" s="4" t="inlineStr">
        <is>
          <t>Original Issue Price</t>
        </is>
      </c>
      <c r="D14" s="8" t="n">
        <v>1.28</v>
      </c>
      <c r="E14" s="8" t="n">
        <v>1.28</v>
      </c>
    </row>
  </sheetData>
  <mergeCells count="2">
    <mergeCell ref="A1:A2"/>
    <mergeCell ref="E1:F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 width="15" customWidth="1" min="7" max="7"/>
    <col width="16" customWidth="1" min="8" max="8"/>
    <col width="16" customWidth="1" min="9" max="9"/>
    <col width="14" customWidth="1" min="10" max="10"/>
    <col width="14" customWidth="1" min="11" max="11"/>
  </cols>
  <sheetData>
    <row r="1">
      <c r="A1" s="1" t="inlineStr">
        <is>
          <t>Warrants (Details) - USD ($)</t>
        </is>
      </c>
      <c r="B1" s="2" t="inlineStr">
        <is>
          <t>1 Months Ended</t>
        </is>
      </c>
      <c r="E1" s="2" t="inlineStr">
        <is>
          <t>3 Months Ended</t>
        </is>
      </c>
      <c r="G1" s="2" t="inlineStr">
        <is>
          <t>6 Months Ended</t>
        </is>
      </c>
      <c r="H1" s="2" t="inlineStr">
        <is>
          <t>11 Months Ended</t>
        </is>
      </c>
      <c r="I1" s="2" t="inlineStr">
        <is>
          <t>12 Months Ended</t>
        </is>
      </c>
    </row>
    <row r="2">
      <c r="B2" s="2" t="inlineStr">
        <is>
          <t>Dec. 31, 2020</t>
        </is>
      </c>
      <c r="C2" s="2" t="inlineStr">
        <is>
          <t>Mar. 31, 2020</t>
        </is>
      </c>
      <c r="D2" s="2" t="inlineStr">
        <is>
          <t>Feb. 28, 2019</t>
        </is>
      </c>
      <c r="E2" s="2" t="inlineStr">
        <is>
          <t>Mar. 31, 2021</t>
        </is>
      </c>
      <c r="F2" s="2" t="inlineStr">
        <is>
          <t>Mar. 31, 2020</t>
        </is>
      </c>
      <c r="G2" s="2" t="inlineStr">
        <is>
          <t>Jun. 30, 2020</t>
        </is>
      </c>
      <c r="H2" s="2" t="inlineStr">
        <is>
          <t>Dec. 31, 2020</t>
        </is>
      </c>
      <c r="I2" s="2" t="inlineStr">
        <is>
          <t>Dec. 31, 2020</t>
        </is>
      </c>
      <c r="J2" s="2" t="inlineStr">
        <is>
          <t>Dec. 31, 2019</t>
        </is>
      </c>
      <c r="K2" s="2" t="inlineStr">
        <is>
          <t>Jun. 30, 2021</t>
        </is>
      </c>
    </row>
    <row r="3">
      <c r="A3" s="3" t="inlineStr">
        <is>
          <t>Class of Warrant or Right [Line Items]</t>
        </is>
      </c>
    </row>
    <row r="4">
      <c r="A4" s="4" t="inlineStr">
        <is>
          <t>Warrants to purchase shares of common stock</t>
        </is>
      </c>
      <c r="J4" s="6" t="n">
        <v>3386246</v>
      </c>
    </row>
    <row r="5">
      <c r="A5" s="4" t="inlineStr">
        <is>
          <t>Issuance of equity classified warrants</t>
        </is>
      </c>
      <c r="H5" s="5" t="n">
        <v>1336000</v>
      </c>
    </row>
    <row r="6">
      <c r="A6" s="4" t="inlineStr">
        <is>
          <t>Evolv Technologies Holdings, Inc.</t>
        </is>
      </c>
    </row>
    <row r="7">
      <c r="A7" s="3" t="inlineStr">
        <is>
          <t>Class of Warrant or Right [Line Items]</t>
        </is>
      </c>
    </row>
    <row r="8">
      <c r="A8" s="4" t="inlineStr">
        <is>
          <t>Warrants to purchase shares of common stock</t>
        </is>
      </c>
      <c r="B8" s="6" t="n">
        <v>5127237</v>
      </c>
      <c r="C8" s="6" t="n">
        <v>740991</v>
      </c>
      <c r="F8" s="6" t="n">
        <v>740991</v>
      </c>
      <c r="H8" s="6" t="n">
        <v>5127237</v>
      </c>
      <c r="I8" s="6" t="n">
        <v>5127237</v>
      </c>
      <c r="K8" s="6" t="n">
        <v>5127237</v>
      </c>
    </row>
    <row r="9">
      <c r="A9" s="4" t="inlineStr">
        <is>
          <t>Exercise price</t>
        </is>
      </c>
      <c r="C9" s="8" t="n">
        <v>0.15</v>
      </c>
      <c r="F9" s="8" t="n">
        <v>0.15</v>
      </c>
    </row>
    <row r="10">
      <c r="A10" s="4" t="inlineStr">
        <is>
          <t>Issuance of equity classified warrants</t>
        </is>
      </c>
      <c r="E10" s="5" t="n">
        <v>1000</v>
      </c>
      <c r="F10" s="5" t="n">
        <v>45000</v>
      </c>
      <c r="G10" s="5" t="n">
        <v>45000</v>
      </c>
      <c r="I10" s="5" t="n">
        <v>112000</v>
      </c>
      <c r="J10" s="5" t="n">
        <v>3000</v>
      </c>
    </row>
    <row r="11">
      <c r="A11" s="4" t="inlineStr">
        <is>
          <t>Evolv Technologies Holdings, Inc. | 2019 SVB Common Stock Warrant</t>
        </is>
      </c>
    </row>
    <row r="12">
      <c r="A12" s="3" t="inlineStr">
        <is>
          <t>Class of Warrant or Right [Line Items]</t>
        </is>
      </c>
    </row>
    <row r="13">
      <c r="A13" s="4" t="inlineStr">
        <is>
          <t>Warrants to purchase shares of common stock</t>
        </is>
      </c>
      <c r="D13" s="6" t="n">
        <v>75000</v>
      </c>
    </row>
    <row r="14">
      <c r="A14" s="4" t="inlineStr">
        <is>
          <t>Exercise price</t>
        </is>
      </c>
      <c r="D14" s="8" t="n">
        <v>0.09</v>
      </c>
    </row>
    <row r="15">
      <c r="A15" s="4" t="inlineStr">
        <is>
          <t>Issuance of equity classified warrants</t>
        </is>
      </c>
      <c r="D15" s="5" t="n">
        <v>100000</v>
      </c>
    </row>
    <row r="16">
      <c r="A16" s="4" t="inlineStr">
        <is>
          <t>Evolv Technologies Holdings, Inc. | 2020 SVB Common Stock Warrant</t>
        </is>
      </c>
    </row>
    <row r="17">
      <c r="A17" s="3" t="inlineStr">
        <is>
          <t>Class of Warrant or Right [Line Items]</t>
        </is>
      </c>
    </row>
    <row r="18">
      <c r="A18" s="4" t="inlineStr">
        <is>
          <t>Warrants to purchase shares of common stock</t>
        </is>
      </c>
      <c r="C18" s="6" t="n">
        <v>740991</v>
      </c>
      <c r="F18" s="6" t="n">
        <v>740991</v>
      </c>
    </row>
    <row r="19">
      <c r="A19" s="4" t="inlineStr">
        <is>
          <t>Exercise price</t>
        </is>
      </c>
      <c r="C19" s="8" t="n">
        <v>0.15</v>
      </c>
      <c r="F19" s="8" t="n">
        <v>0.15</v>
      </c>
    </row>
    <row r="20">
      <c r="A20" s="4" t="inlineStr">
        <is>
          <t>Issuance of equity classified warrants</t>
        </is>
      </c>
      <c r="C20" s="5" t="n">
        <v>100000</v>
      </c>
    </row>
    <row r="21">
      <c r="A21" s="4" t="inlineStr">
        <is>
          <t>Evolv Technologies Holdings, Inc. | 2020 JPM Common Stock Warrant</t>
        </is>
      </c>
    </row>
    <row r="22">
      <c r="A22" s="3" t="inlineStr">
        <is>
          <t>Class of Warrant or Right [Line Items]</t>
        </is>
      </c>
    </row>
    <row r="23">
      <c r="A23" s="4" t="inlineStr">
        <is>
          <t>Warrants to purchase shares of common stock</t>
        </is>
      </c>
      <c r="B23" s="6" t="n">
        <v>1000000</v>
      </c>
      <c r="H23" s="6" t="n">
        <v>1000000</v>
      </c>
      <c r="I23" s="6" t="n">
        <v>1000000</v>
      </c>
    </row>
    <row r="24">
      <c r="A24" s="4" t="inlineStr">
        <is>
          <t>Exercise price</t>
        </is>
      </c>
      <c r="B24" s="8" t="n">
        <v>0.16</v>
      </c>
      <c r="H24" s="8" t="n">
        <v>0.16</v>
      </c>
      <c r="I24" s="8" t="n">
        <v>0.16</v>
      </c>
    </row>
    <row r="25">
      <c r="A25" s="4" t="inlineStr">
        <is>
          <t>Issuance of equity classified warrants</t>
        </is>
      </c>
      <c r="B25" s="5" t="n">
        <v>100000</v>
      </c>
    </row>
    <row r="26">
      <c r="A26" s="4" t="inlineStr">
        <is>
          <t>Evolv Technologies Holdings, Inc. | Maximum | 2019 SVB Common Stock Warrant</t>
        </is>
      </c>
    </row>
    <row r="27">
      <c r="A27" s="3" t="inlineStr">
        <is>
          <t>Class of Warrant or Right [Line Items]</t>
        </is>
      </c>
    </row>
    <row r="28">
      <c r="A28" s="4" t="inlineStr">
        <is>
          <t>Issuance of equity classified warrants</t>
        </is>
      </c>
      <c r="D28" s="5" t="n">
        <v>100000</v>
      </c>
    </row>
    <row r="29">
      <c r="A29" s="4" t="inlineStr">
        <is>
          <t>Evolv Technologies Holdings, Inc. | Maximum | 2020 SVB Common Stock Warrant</t>
        </is>
      </c>
    </row>
    <row r="30">
      <c r="A30" s="3" t="inlineStr">
        <is>
          <t>Class of Warrant or Right [Line Items]</t>
        </is>
      </c>
    </row>
    <row r="31">
      <c r="A31" s="4" t="inlineStr">
        <is>
          <t>Issuance of equity classified warrants</t>
        </is>
      </c>
      <c r="C31" s="5" t="n">
        <v>100000</v>
      </c>
    </row>
    <row r="32">
      <c r="A32" s="4" t="inlineStr">
        <is>
          <t>Evolv Technologies Holdings, Inc. | Maximum | 2020 JPM Common Stock Warrant</t>
        </is>
      </c>
    </row>
    <row r="33">
      <c r="A33" s="3" t="inlineStr">
        <is>
          <t>Class of Warrant or Right [Line Items]</t>
        </is>
      </c>
    </row>
    <row r="34">
      <c r="A34" s="4" t="inlineStr">
        <is>
          <t>Issuance of equity classified warrants</t>
        </is>
      </c>
      <c r="B34" s="5" t="n">
        <v>100000</v>
      </c>
    </row>
  </sheetData>
  <mergeCells count="4">
    <mergeCell ref="A1:A2"/>
    <mergeCell ref="B1:D1"/>
    <mergeCell ref="E1:F1"/>
    <mergeCell ref="I1:J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Warrants - Preferred stock and common stock outstanding (Details) - $ / shares</t>
        </is>
      </c>
      <c r="B1" s="2" t="inlineStr">
        <is>
          <t>Jun. 30, 2021</t>
        </is>
      </c>
      <c r="C1" s="2" t="inlineStr">
        <is>
          <t>Dec. 31, 2020</t>
        </is>
      </c>
      <c r="D1" s="2" t="inlineStr">
        <is>
          <t>Mar. 31, 2020</t>
        </is>
      </c>
      <c r="E1" s="2" t="inlineStr">
        <is>
          <t>Dec. 31, 2019</t>
        </is>
      </c>
    </row>
    <row r="2">
      <c r="A2" s="3" t="inlineStr">
        <is>
          <t>Class of Warrant or Right [Line Items]</t>
        </is>
      </c>
    </row>
    <row r="3">
      <c r="A3" s="4" t="inlineStr">
        <is>
          <t>Shares Issuable Upon Exercise of Warrant</t>
        </is>
      </c>
      <c r="E3" s="6" t="n">
        <v>3386246</v>
      </c>
    </row>
    <row r="4">
      <c r="A4" s="4" t="inlineStr">
        <is>
          <t>March 17, 2014</t>
        </is>
      </c>
    </row>
    <row r="5">
      <c r="A5" s="3" t="inlineStr">
        <is>
          <t>Class of Warrant or Right [Line Items]</t>
        </is>
      </c>
    </row>
    <row r="6">
      <c r="A6" s="4" t="inlineStr">
        <is>
          <t>Contractual Term</t>
        </is>
      </c>
      <c r="E6" s="4" t="inlineStr">
        <is>
          <t>10 years</t>
        </is>
      </c>
    </row>
    <row r="7">
      <c r="A7" s="4" t="inlineStr">
        <is>
          <t>Shares Issuable Upon Exercise of Warrant</t>
        </is>
      </c>
      <c r="E7" s="6" t="n">
        <v>250000</v>
      </c>
    </row>
    <row r="8">
      <c r="A8" s="4" t="inlineStr">
        <is>
          <t>Warrants exercise price</t>
        </is>
      </c>
      <c r="E8" s="8" t="n">
        <v>0.09</v>
      </c>
    </row>
    <row r="9">
      <c r="A9" s="4" t="inlineStr">
        <is>
          <t>September 28, 2016</t>
        </is>
      </c>
    </row>
    <row r="10">
      <c r="A10" s="3" t="inlineStr">
        <is>
          <t>Class of Warrant or Right [Line Items]</t>
        </is>
      </c>
    </row>
    <row r="11">
      <c r="A11" s="4" t="inlineStr">
        <is>
          <t>Contractual Term</t>
        </is>
      </c>
      <c r="E11" s="4" t="inlineStr">
        <is>
          <t>10 years</t>
        </is>
      </c>
    </row>
    <row r="12">
      <c r="A12" s="4" t="inlineStr">
        <is>
          <t>Shares Issuable Upon Exercise of Warrant</t>
        </is>
      </c>
      <c r="E12" s="6" t="n">
        <v>2686246</v>
      </c>
    </row>
    <row r="13">
      <c r="A13" s="4" t="inlineStr">
        <is>
          <t>Warrants exercise price</t>
        </is>
      </c>
      <c r="E13" s="9" t="n">
        <v>0.001</v>
      </c>
    </row>
    <row r="14">
      <c r="A14" s="4" t="inlineStr">
        <is>
          <t>July 5, 2017</t>
        </is>
      </c>
    </row>
    <row r="15">
      <c r="A15" s="3" t="inlineStr">
        <is>
          <t>Class of Warrant or Right [Line Items]</t>
        </is>
      </c>
    </row>
    <row r="16">
      <c r="A16" s="4" t="inlineStr">
        <is>
          <t>Contractual Term</t>
        </is>
      </c>
      <c r="E16" s="4" t="inlineStr">
        <is>
          <t>10 years</t>
        </is>
      </c>
    </row>
    <row r="17">
      <c r="A17" s="4" t="inlineStr">
        <is>
          <t>Shares Issuable Upon Exercise of Warrant</t>
        </is>
      </c>
      <c r="E17" s="6" t="n">
        <v>375000</v>
      </c>
    </row>
    <row r="18">
      <c r="A18" s="4" t="inlineStr">
        <is>
          <t>Warrants exercise price</t>
        </is>
      </c>
      <c r="E18" s="8" t="n">
        <v>0.09</v>
      </c>
    </row>
    <row r="19">
      <c r="A19" s="4" t="inlineStr">
        <is>
          <t>February 12, 2019</t>
        </is>
      </c>
    </row>
    <row r="20">
      <c r="A20" s="3" t="inlineStr">
        <is>
          <t>Class of Warrant or Right [Line Items]</t>
        </is>
      </c>
    </row>
    <row r="21">
      <c r="A21" s="4" t="inlineStr">
        <is>
          <t>Contractual Term</t>
        </is>
      </c>
      <c r="E21" s="4" t="inlineStr">
        <is>
          <t>10 years</t>
        </is>
      </c>
    </row>
    <row r="22">
      <c r="A22" s="4" t="inlineStr">
        <is>
          <t>Shares Issuable Upon Exercise of Warrant</t>
        </is>
      </c>
      <c r="E22" s="6" t="n">
        <v>75000</v>
      </c>
    </row>
    <row r="23">
      <c r="A23" s="4" t="inlineStr">
        <is>
          <t>Warrants exercise price</t>
        </is>
      </c>
      <c r="E23" s="8" t="n">
        <v>0.09</v>
      </c>
    </row>
    <row r="24">
      <c r="A24" s="4" t="inlineStr">
        <is>
          <t>Evolv Technologies Holdings, Inc.</t>
        </is>
      </c>
    </row>
    <row r="25">
      <c r="A25" s="3" t="inlineStr">
        <is>
          <t>Class of Warrant or Right [Line Items]</t>
        </is>
      </c>
    </row>
    <row r="26">
      <c r="A26" s="4" t="inlineStr">
        <is>
          <t>Shares Issuable Upon Exercise of Warrant</t>
        </is>
      </c>
      <c r="B26" s="6" t="n">
        <v>5127237</v>
      </c>
      <c r="C26" s="6" t="n">
        <v>5127237</v>
      </c>
      <c r="D26" s="6" t="n">
        <v>740991</v>
      </c>
    </row>
    <row r="27">
      <c r="A27" s="4" t="inlineStr">
        <is>
          <t>Warrants exercise price</t>
        </is>
      </c>
      <c r="D27" s="8" t="n">
        <v>0.15</v>
      </c>
    </row>
    <row r="28">
      <c r="A28" s="4" t="inlineStr">
        <is>
          <t>Evolv Technologies Holdings, Inc. | March 17, 2014</t>
        </is>
      </c>
    </row>
    <row r="29">
      <c r="A29" s="3" t="inlineStr">
        <is>
          <t>Class of Warrant or Right [Line Items]</t>
        </is>
      </c>
    </row>
    <row r="30">
      <c r="A30" s="4" t="inlineStr">
        <is>
          <t>Contractual Term</t>
        </is>
      </c>
      <c r="B30" s="4" t="inlineStr">
        <is>
          <t>10 years</t>
        </is>
      </c>
      <c r="C30" s="4" t="inlineStr">
        <is>
          <t>10 years</t>
        </is>
      </c>
    </row>
    <row r="31">
      <c r="A31" s="4" t="inlineStr">
        <is>
          <t>Shares Issuable Upon Exercise of Warrant</t>
        </is>
      </c>
      <c r="B31" s="6" t="n">
        <v>250000</v>
      </c>
      <c r="C31" s="6" t="n">
        <v>250000</v>
      </c>
    </row>
    <row r="32">
      <c r="A32" s="4" t="inlineStr">
        <is>
          <t>Warrants exercise price</t>
        </is>
      </c>
      <c r="B32" s="8" t="n">
        <v>0.09</v>
      </c>
      <c r="C32" s="8" t="n">
        <v>0.09</v>
      </c>
    </row>
    <row r="33">
      <c r="A33" s="4" t="inlineStr">
        <is>
          <t>Evolv Technologies Holdings, Inc. | September 28, 2016</t>
        </is>
      </c>
    </row>
    <row r="34">
      <c r="A34" s="3" t="inlineStr">
        <is>
          <t>Class of Warrant or Right [Line Items]</t>
        </is>
      </c>
    </row>
    <row r="35">
      <c r="A35" s="4" t="inlineStr">
        <is>
          <t>Contractual Term</t>
        </is>
      </c>
      <c r="B35" s="4" t="inlineStr">
        <is>
          <t>10 years</t>
        </is>
      </c>
      <c r="C35" s="4" t="inlineStr">
        <is>
          <t>10 years</t>
        </is>
      </c>
    </row>
    <row r="36">
      <c r="A36" s="4" t="inlineStr">
        <is>
          <t>Shares Issuable Upon Exercise of Warrant</t>
        </is>
      </c>
      <c r="B36" s="6" t="n">
        <v>2686246</v>
      </c>
      <c r="C36" s="6" t="n">
        <v>2686246</v>
      </c>
    </row>
    <row r="37">
      <c r="A37" s="4" t="inlineStr">
        <is>
          <t>Warrants exercise price</t>
        </is>
      </c>
      <c r="B37" s="9" t="n">
        <v>0.001</v>
      </c>
      <c r="C37" s="9" t="n">
        <v>0.001</v>
      </c>
    </row>
    <row r="38">
      <c r="A38" s="4" t="inlineStr">
        <is>
          <t>Evolv Technologies Holdings, Inc. | July 5, 2017</t>
        </is>
      </c>
    </row>
    <row r="39">
      <c r="A39" s="3" t="inlineStr">
        <is>
          <t>Class of Warrant or Right [Line Items]</t>
        </is>
      </c>
    </row>
    <row r="40">
      <c r="A40" s="4" t="inlineStr">
        <is>
          <t>Contractual Term</t>
        </is>
      </c>
      <c r="B40" s="4" t="inlineStr">
        <is>
          <t>10 years</t>
        </is>
      </c>
      <c r="C40" s="4" t="inlineStr">
        <is>
          <t>10 years</t>
        </is>
      </c>
    </row>
    <row r="41">
      <c r="A41" s="4" t="inlineStr">
        <is>
          <t>Shares Issuable Upon Exercise of Warrant</t>
        </is>
      </c>
      <c r="B41" s="6" t="n">
        <v>375000</v>
      </c>
      <c r="C41" s="6" t="n">
        <v>375000</v>
      </c>
    </row>
    <row r="42">
      <c r="A42" s="4" t="inlineStr">
        <is>
          <t>Warrants exercise price</t>
        </is>
      </c>
      <c r="B42" s="8" t="n">
        <v>0.09</v>
      </c>
      <c r="C42" s="8" t="n">
        <v>0.09</v>
      </c>
    </row>
    <row r="43">
      <c r="A43" s="4" t="inlineStr">
        <is>
          <t>Evolv Technologies Holdings, Inc. | February 12, 2019</t>
        </is>
      </c>
    </row>
    <row r="44">
      <c r="A44" s="3" t="inlineStr">
        <is>
          <t>Class of Warrant or Right [Line Items]</t>
        </is>
      </c>
    </row>
    <row r="45">
      <c r="A45" s="4" t="inlineStr">
        <is>
          <t>Contractual Term</t>
        </is>
      </c>
      <c r="B45" s="4" t="inlineStr">
        <is>
          <t>10 years</t>
        </is>
      </c>
      <c r="C45" s="4" t="inlineStr">
        <is>
          <t>10 years</t>
        </is>
      </c>
    </row>
    <row r="46">
      <c r="A46" s="4" t="inlineStr">
        <is>
          <t>Shares Issuable Upon Exercise of Warrant</t>
        </is>
      </c>
      <c r="B46" s="6" t="n">
        <v>75000</v>
      </c>
      <c r="C46" s="6" t="n">
        <v>75000</v>
      </c>
    </row>
    <row r="47">
      <c r="A47" s="4" t="inlineStr">
        <is>
          <t>Warrants exercise price</t>
        </is>
      </c>
      <c r="B47" s="8" t="n">
        <v>0.09</v>
      </c>
      <c r="C47" s="8" t="n">
        <v>0.09</v>
      </c>
    </row>
    <row r="48">
      <c r="A48" s="4" t="inlineStr">
        <is>
          <t>Evolv Technologies Holdings, Inc. | March 30, 2020</t>
        </is>
      </c>
    </row>
    <row r="49">
      <c r="A49" s="3" t="inlineStr">
        <is>
          <t>Class of Warrant or Right [Line Items]</t>
        </is>
      </c>
    </row>
    <row r="50">
      <c r="A50" s="4" t="inlineStr">
        <is>
          <t>Contractual Term</t>
        </is>
      </c>
      <c r="B50" s="4" t="inlineStr">
        <is>
          <t>10 years</t>
        </is>
      </c>
      <c r="C50" s="4" t="inlineStr">
        <is>
          <t>10 years</t>
        </is>
      </c>
    </row>
    <row r="51">
      <c r="A51" s="4" t="inlineStr">
        <is>
          <t>Shares Issuable Upon Exercise of Warrant</t>
        </is>
      </c>
      <c r="B51" s="6" t="n">
        <v>740991</v>
      </c>
      <c r="C51" s="6" t="n">
        <v>740991</v>
      </c>
    </row>
    <row r="52">
      <c r="A52" s="4" t="inlineStr">
        <is>
          <t>Warrants exercise price</t>
        </is>
      </c>
      <c r="B52" s="8" t="n">
        <v>0.15</v>
      </c>
      <c r="C52" s="8" t="n">
        <v>0.15</v>
      </c>
    </row>
    <row r="53">
      <c r="A53" s="4" t="inlineStr">
        <is>
          <t>Evolv Technologies Holdings, Inc. | December 3, 2020</t>
        </is>
      </c>
    </row>
    <row r="54">
      <c r="A54" s="3" t="inlineStr">
        <is>
          <t>Class of Warrant or Right [Line Items]</t>
        </is>
      </c>
    </row>
    <row r="55">
      <c r="A55" s="4" t="inlineStr">
        <is>
          <t>Contractual Term</t>
        </is>
      </c>
      <c r="B55" s="4" t="inlineStr">
        <is>
          <t>10 years</t>
        </is>
      </c>
      <c r="C55" s="4" t="inlineStr">
        <is>
          <t>10 years</t>
        </is>
      </c>
    </row>
    <row r="56">
      <c r="A56" s="4" t="inlineStr">
        <is>
          <t>Shares Issuable Upon Exercise of Warrant</t>
        </is>
      </c>
      <c r="B56" s="6" t="n">
        <v>1000000</v>
      </c>
      <c r="C56" s="6" t="n">
        <v>1000000</v>
      </c>
    </row>
    <row r="57">
      <c r="A57" s="4" t="inlineStr">
        <is>
          <t>Warrants exercise price</t>
        </is>
      </c>
      <c r="B57" s="8" t="n">
        <v>0.16</v>
      </c>
      <c r="C57" s="8" t="n">
        <v>0.16</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 width="16" customWidth="1" min="7" max="7"/>
    <col width="14" customWidth="1" min="8" max="8"/>
  </cols>
  <sheetData>
    <row r="1">
      <c r="A1" s="1" t="inlineStr">
        <is>
          <t>Warrants - fair value of warrants (Details) - USD ($)</t>
        </is>
      </c>
      <c r="B1" s="2" t="inlineStr">
        <is>
          <t>3 Months Ended</t>
        </is>
      </c>
      <c r="D1" s="2" t="inlineStr">
        <is>
          <t>6 Months Ended</t>
        </is>
      </c>
      <c r="F1" s="2" t="inlineStr">
        <is>
          <t>11 Months Ended</t>
        </is>
      </c>
      <c r="G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20</t>
        </is>
      </c>
      <c r="H2" s="2" t="inlineStr">
        <is>
          <t>Dec. 31, 2019</t>
        </is>
      </c>
    </row>
    <row r="3">
      <c r="A3" s="3" t="inlineStr">
        <is>
          <t>Class of Warrant or Right [Line Items]</t>
        </is>
      </c>
    </row>
    <row r="4">
      <c r="A4" s="4" t="inlineStr">
        <is>
          <t>Changes in the fair value of warrants</t>
        </is>
      </c>
      <c r="B4" s="5" t="n">
        <v>959000</v>
      </c>
      <c r="D4" s="5" t="n">
        <v>3605000</v>
      </c>
      <c r="F4" s="5" t="n">
        <v>10571000</v>
      </c>
    </row>
    <row r="5">
      <c r="A5" s="4" t="inlineStr">
        <is>
          <t>Evolv Technologies Holdings, Inc.</t>
        </is>
      </c>
    </row>
    <row r="6">
      <c r="A6" s="3" t="inlineStr">
        <is>
          <t>Class of Warrant or Right [Line Items]</t>
        </is>
      </c>
    </row>
    <row r="7">
      <c r="A7" s="4" t="inlineStr">
        <is>
          <t>Changes in the fair value of warrants</t>
        </is>
      </c>
      <c r="B7" s="5" t="n">
        <v>185000</v>
      </c>
      <c r="C7" s="5" t="n">
        <v>0</v>
      </c>
      <c r="D7" s="5" t="n">
        <v>921000</v>
      </c>
      <c r="E7" s="5" t="n">
        <v>0</v>
      </c>
    </row>
    <row r="8">
      <c r="A8" s="4" t="inlineStr">
        <is>
          <t>Evolv Technologies Holdings, Inc. | Maximum</t>
        </is>
      </c>
    </row>
    <row r="9">
      <c r="A9" s="3" t="inlineStr">
        <is>
          <t>Class of Warrant or Right [Line Items]</t>
        </is>
      </c>
    </row>
    <row r="10">
      <c r="A10" s="4" t="inlineStr">
        <is>
          <t>Changes in the fair value of warrants</t>
        </is>
      </c>
      <c r="G10" s="5" t="n">
        <v>100000</v>
      </c>
      <c r="H10" s="5" t="n">
        <v>100000</v>
      </c>
    </row>
  </sheetData>
  <mergeCells count="4">
    <mergeCell ref="A1:A2"/>
    <mergeCell ref="B1:C1"/>
    <mergeCell ref="D1:E1"/>
    <mergeCell ref="G1:H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0" customWidth="1" min="1" max="1"/>
    <col width="41" customWidth="1" min="2" max="2"/>
    <col width="41" customWidth="1" min="3" max="3"/>
    <col width="41" customWidth="1" min="4" max="4"/>
  </cols>
  <sheetData>
    <row r="1">
      <c r="A1" s="1" t="inlineStr">
        <is>
          <t>Common Stock (Details)</t>
        </is>
      </c>
      <c r="B1" s="2" t="inlineStr">
        <is>
          <t>6 Months Ended</t>
        </is>
      </c>
      <c r="C1" s="2" t="inlineStr">
        <is>
          <t>12 Months Ended</t>
        </is>
      </c>
    </row>
    <row r="2">
      <c r="B2" s="2" t="inlineStr">
        <is>
          <t>Jun. 30, 2021USD ($)Vote$ / sharesshares</t>
        </is>
      </c>
      <c r="C2" s="2" t="inlineStr">
        <is>
          <t>Dec. 31, 2020USD ($)Vote$ / sharesshares</t>
        </is>
      </c>
      <c r="D2" s="2" t="inlineStr">
        <is>
          <t>Dec. 31, 2019USD ($)Vote$ / sharesshares</t>
        </is>
      </c>
    </row>
    <row r="3">
      <c r="A3" s="4" t="inlineStr">
        <is>
          <t>Number of shares authorized</t>
        </is>
      </c>
      <c r="B3" s="6" t="n">
        <v>50000000</v>
      </c>
      <c r="C3" s="6" t="n">
        <v>50000000</v>
      </c>
    </row>
    <row r="4">
      <c r="A4" s="4" t="inlineStr">
        <is>
          <t>Number of votes per common share | Vote</t>
        </is>
      </c>
      <c r="B4" s="6" t="n">
        <v>1</v>
      </c>
      <c r="C4" s="6" t="n">
        <v>1</v>
      </c>
    </row>
    <row r="5">
      <c r="A5" s="4" t="inlineStr">
        <is>
          <t>Evolv Technologies Holdings, Inc.</t>
        </is>
      </c>
    </row>
    <row r="6">
      <c r="A6" s="4" t="inlineStr">
        <is>
          <t>Number of shares authorized</t>
        </is>
      </c>
      <c r="B6" s="6" t="n">
        <v>325991899</v>
      </c>
      <c r="C6" s="6" t="n">
        <v>305491899</v>
      </c>
      <c r="D6" s="6" t="n">
        <v>300000000</v>
      </c>
    </row>
    <row r="7">
      <c r="A7" s="4" t="inlineStr">
        <is>
          <t>Par value common stock | $ / shares</t>
        </is>
      </c>
      <c r="B7" s="9" t="n">
        <v>0.001</v>
      </c>
      <c r="C7" s="9" t="n">
        <v>0.001</v>
      </c>
      <c r="D7" s="9" t="n">
        <v>0.001</v>
      </c>
    </row>
    <row r="8">
      <c r="A8" s="4" t="inlineStr">
        <is>
          <t>Number of votes per common share | Vote</t>
        </is>
      </c>
      <c r="B8" s="6" t="n">
        <v>1</v>
      </c>
      <c r="C8" s="6" t="n">
        <v>1</v>
      </c>
      <c r="D8" s="6" t="n">
        <v>1</v>
      </c>
    </row>
    <row r="9">
      <c r="A9" s="4" t="inlineStr">
        <is>
          <t>Cash dividends declared or paid | $</t>
        </is>
      </c>
      <c r="B9" s="5" t="n">
        <v>0</v>
      </c>
      <c r="C9" s="5" t="n">
        <v>0</v>
      </c>
      <c r="D9" s="5" t="n">
        <v>0</v>
      </c>
    </row>
    <row r="10">
      <c r="A10" s="4" t="inlineStr">
        <is>
          <t>Number of common stock reserved</t>
        </is>
      </c>
      <c r="B10" s="6" t="n">
        <v>289195124</v>
      </c>
      <c r="C10" s="6" t="n">
        <v>271350898</v>
      </c>
      <c r="D10" s="6" t="n">
        <v>264360106</v>
      </c>
    </row>
  </sheetData>
  <mergeCells count="2">
    <mergeCell ref="A1:A2"/>
    <mergeCell ref="C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24" customWidth="1" min="6" max="6"/>
    <col width="14" customWidth="1" min="7" max="7"/>
  </cols>
  <sheetData>
    <row r="1">
      <c r="A1" s="1" t="inlineStr">
        <is>
          <t>Stock Based Compensation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2013 Equity Incentive Plan</t>
        </is>
      </c>
    </row>
    <row r="4">
      <c r="A4" s="3" t="inlineStr">
        <is>
          <t>Share-based Compensation Arrangement by Share-based Payment Award [Line Items]</t>
        </is>
      </c>
    </row>
    <row r="5">
      <c r="A5" s="4" t="inlineStr">
        <is>
          <t>Term of stock option</t>
        </is>
      </c>
      <c r="D5" s="4" t="inlineStr">
        <is>
          <t>10 years</t>
        </is>
      </c>
    </row>
    <row r="6">
      <c r="A6" s="4" t="inlineStr">
        <is>
          <t>Evolv Technologies Holdings, Inc.</t>
        </is>
      </c>
    </row>
    <row r="7">
      <c r="A7" s="3" t="inlineStr">
        <is>
          <t>Share-based Compensation Arrangement by Share-based Payment Award [Line Items]</t>
        </is>
      </c>
    </row>
    <row r="8">
      <c r="A8" s="4" t="inlineStr">
        <is>
          <t>Number of shares remained available for future grant</t>
        </is>
      </c>
      <c r="B8" s="6" t="n">
        <v>289195124</v>
      </c>
      <c r="D8" s="6" t="n">
        <v>289195124</v>
      </c>
      <c r="F8" s="6" t="n">
        <v>271350898</v>
      </c>
      <c r="G8" s="6" t="n">
        <v>264360106</v>
      </c>
    </row>
    <row r="9">
      <c r="A9" s="4" t="inlineStr">
        <is>
          <t>Number of options to purchase common stock</t>
        </is>
      </c>
      <c r="D9" s="6" t="n">
        <v>17130123</v>
      </c>
      <c r="F9" s="6" t="n">
        <v>24558325</v>
      </c>
    </row>
    <row r="10">
      <c r="A10" s="4" t="inlineStr">
        <is>
          <t>Intrinsic value of options exercised</t>
        </is>
      </c>
      <c r="B10" s="5" t="n">
        <v>4000000</v>
      </c>
      <c r="C10" s="5" t="n">
        <v>100000</v>
      </c>
      <c r="D10" s="5" t="n">
        <v>16132000</v>
      </c>
      <c r="E10" s="5" t="n">
        <v>100000</v>
      </c>
      <c r="F10" s="5" t="n">
        <v>75000</v>
      </c>
    </row>
    <row r="11">
      <c r="A11" s="4" t="inlineStr">
        <is>
          <t>Weighted average grant-date fair value per share of options granted</t>
        </is>
      </c>
      <c r="C11" s="5" t="n">
        <v>0</v>
      </c>
      <c r="D11" s="8" t="n">
        <v>0.05</v>
      </c>
      <c r="E11" s="5" t="n">
        <v>0</v>
      </c>
    </row>
    <row r="12">
      <c r="A12" s="4" t="inlineStr">
        <is>
          <t>Unrecognized compensation expense related to unvested stock options</t>
        </is>
      </c>
      <c r="B12" s="5" t="n">
        <v>3600000</v>
      </c>
      <c r="D12" s="5" t="n">
        <v>3600000</v>
      </c>
      <c r="F12" s="5" t="n">
        <v>1000000</v>
      </c>
      <c r="G12" s="5" t="n">
        <v>500000</v>
      </c>
    </row>
    <row r="13">
      <c r="A13" s="4" t="inlineStr">
        <is>
          <t>Weighted average period expected of recognition</t>
        </is>
      </c>
      <c r="D13" s="4" t="inlineStr">
        <is>
          <t>1 year 6 months</t>
        </is>
      </c>
      <c r="F13" s="4" t="inlineStr">
        <is>
          <t>1 year 2 months 12 days</t>
        </is>
      </c>
      <c r="G13" s="4" t="inlineStr">
        <is>
          <t>1 year</t>
        </is>
      </c>
    </row>
    <row r="14">
      <c r="A14" s="4" t="inlineStr">
        <is>
          <t>Evolv Technologies Holdings, Inc. | 2013 Equity Incentive Plan</t>
        </is>
      </c>
    </row>
    <row r="15">
      <c r="A15" s="3" t="inlineStr">
        <is>
          <t>Share-based Compensation Arrangement by Share-based Payment Award [Line Items]</t>
        </is>
      </c>
    </row>
    <row r="16">
      <c r="A16" s="4" t="inlineStr">
        <is>
          <t>Number of shares of common stock may be issued</t>
        </is>
      </c>
      <c r="B16" s="6" t="n">
        <v>325991899</v>
      </c>
      <c r="D16" s="6" t="n">
        <v>325991899</v>
      </c>
      <c r="F16" s="6" t="n">
        <v>305491899</v>
      </c>
      <c r="G16" s="6" t="n">
        <v>300000000</v>
      </c>
    </row>
    <row r="17">
      <c r="A17" s="4" t="inlineStr">
        <is>
          <t>Number of shares remained available for future grant</t>
        </is>
      </c>
      <c r="B17" s="6" t="n">
        <v>5420954</v>
      </c>
      <c r="D17" s="6" t="n">
        <v>5420954</v>
      </c>
      <c r="F17" s="6" t="n">
        <v>2592202</v>
      </c>
      <c r="G17" s="6" t="n">
        <v>26019446</v>
      </c>
    </row>
    <row r="18">
      <c r="A18" s="4" t="inlineStr">
        <is>
          <t>Vesting period</t>
        </is>
      </c>
      <c r="D18" s="4" t="inlineStr">
        <is>
          <t>4 years</t>
        </is>
      </c>
      <c r="F18" s="4" t="inlineStr">
        <is>
          <t>4 years</t>
        </is>
      </c>
    </row>
    <row r="19">
      <c r="A19" s="4" t="inlineStr">
        <is>
          <t>Number of options to purchase common stock</t>
        </is>
      </c>
      <c r="B19" s="6" t="n">
        <v>0</v>
      </c>
      <c r="D19" s="6" t="n">
        <v>17130123</v>
      </c>
      <c r="F19" s="6" t="n">
        <v>24558325</v>
      </c>
      <c r="G19" s="6" t="n">
        <v>10015850</v>
      </c>
    </row>
    <row r="20">
      <c r="A20" s="4" t="inlineStr">
        <is>
          <t>Evolv Technologies Holdings, Inc. | Maximum | 2013 Equity Incentive Plan</t>
        </is>
      </c>
    </row>
    <row r="21">
      <c r="A21" s="3" t="inlineStr">
        <is>
          <t>Share-based Compensation Arrangement by Share-based Payment Award [Line Items]</t>
        </is>
      </c>
    </row>
    <row r="22">
      <c r="A22" s="4" t="inlineStr">
        <is>
          <t>Number of shares of common stock may be issued</t>
        </is>
      </c>
      <c r="F22" s="6" t="n">
        <v>2852300</v>
      </c>
    </row>
    <row r="23">
      <c r="A23" s="4" t="inlineStr">
        <is>
          <t>Term of stock option</t>
        </is>
      </c>
      <c r="F23" s="4" t="inlineStr">
        <is>
          <t>10 years</t>
        </is>
      </c>
    </row>
    <row r="24">
      <c r="A24" s="4" t="inlineStr">
        <is>
          <t>Evolv Technologies Holdings, Inc. | Options to purchase common stock</t>
        </is>
      </c>
    </row>
    <row r="25">
      <c r="A25" s="3" t="inlineStr">
        <is>
          <t>Share-based Compensation Arrangement by Share-based Payment Award [Line Items]</t>
        </is>
      </c>
    </row>
    <row r="26">
      <c r="A26" s="4" t="inlineStr">
        <is>
          <t>Number of options to purchase common stock</t>
        </is>
      </c>
      <c r="D26" s="6" t="n">
        <v>6756653</v>
      </c>
    </row>
    <row r="27">
      <c r="A27" s="4" t="inlineStr">
        <is>
          <t>Intrinsic value of options exercised</t>
        </is>
      </c>
      <c r="F27" s="5" t="n">
        <v>300000</v>
      </c>
    </row>
    <row r="28">
      <c r="A28" s="4" t="inlineStr">
        <is>
          <t>Weighted average grant-date fair value per share of options granted</t>
        </is>
      </c>
      <c r="F28" s="14" t="n">
        <v>0.5</v>
      </c>
      <c r="G28" s="14" t="n">
        <v>0.5</v>
      </c>
    </row>
    <row r="29">
      <c r="A29" s="4" t="inlineStr">
        <is>
          <t>Evolv Technologies Holdings, Inc. | Options to purchase common stock | 2013 Equity Incentive Plan</t>
        </is>
      </c>
    </row>
    <row r="30">
      <c r="A30" s="3" t="inlineStr">
        <is>
          <t>Share-based Compensation Arrangement by Share-based Payment Award [Line Items]</t>
        </is>
      </c>
    </row>
    <row r="31">
      <c r="A31" s="4" t="inlineStr">
        <is>
          <t>Number of shares of common stock may be issued</t>
        </is>
      </c>
      <c r="B31" s="6" t="n">
        <v>2852300</v>
      </c>
      <c r="D31" s="6" t="n">
        <v>2852300</v>
      </c>
    </row>
    <row r="32">
      <c r="A32" s="4" t="inlineStr">
        <is>
          <t>Evolv Technologies Holdings, Inc. | Options to purchase common stock | Maximum</t>
        </is>
      </c>
    </row>
    <row r="33">
      <c r="A33" s="3" t="inlineStr">
        <is>
          <t>Share-based Compensation Arrangement by Share-based Payment Award [Line Items]</t>
        </is>
      </c>
    </row>
    <row r="34">
      <c r="A34" s="4" t="inlineStr">
        <is>
          <t>Intrinsic value of options exercised</t>
        </is>
      </c>
      <c r="G34" s="5" t="n">
        <v>100000</v>
      </c>
    </row>
  </sheetData>
  <mergeCells count="4">
    <mergeCell ref="A1:A2"/>
    <mergeCell ref="B1:C1"/>
    <mergeCell ref="D1:E1"/>
    <mergeCell ref="F1:G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24" customWidth="1" min="4" max="4"/>
    <col width="26" customWidth="1" min="5" max="5"/>
  </cols>
  <sheetData>
    <row r="1">
      <c r="A1" s="1" t="inlineStr">
        <is>
          <t>Stock Based Compensation - Grant date fair value of stock options (Details) - Evolv Technologies Holdings, Inc.</t>
        </is>
      </c>
      <c r="B1" s="2" t="inlineStr">
        <is>
          <t>3 Months Ended</t>
        </is>
      </c>
      <c r="C1" s="2" t="inlineStr">
        <is>
          <t>6 Months Ended</t>
        </is>
      </c>
      <c r="D1" s="2" t="inlineStr">
        <is>
          <t>12 Months Ended</t>
        </is>
      </c>
    </row>
    <row r="2">
      <c r="B2" s="2" t="inlineStr">
        <is>
          <t>Mar. 31, 2020</t>
        </is>
      </c>
      <c r="C2" s="2" t="inlineStr">
        <is>
          <t>Jun. 30, 2021</t>
        </is>
      </c>
      <c r="D2" s="2" t="inlineStr">
        <is>
          <t>Dec. 31, 2020</t>
        </is>
      </c>
      <c r="E2" s="2" t="inlineStr">
        <is>
          <t>Dec. 31, 2019</t>
        </is>
      </c>
    </row>
    <row r="3">
      <c r="A3" s="4" t="inlineStr">
        <is>
          <t>Risk-free interest rate</t>
        </is>
      </c>
      <c r="C3" s="4" t="inlineStr">
        <is>
          <t>0.70%</t>
        </is>
      </c>
      <c r="D3" s="4" t="inlineStr">
        <is>
          <t>0.40%</t>
        </is>
      </c>
      <c r="E3" s="4" t="inlineStr">
        <is>
          <t>2.50%</t>
        </is>
      </c>
    </row>
    <row r="4">
      <c r="A4" s="4" t="inlineStr">
        <is>
          <t>Expected term (in years)</t>
        </is>
      </c>
      <c r="B4" s="4" t="inlineStr">
        <is>
          <t>0 years</t>
        </is>
      </c>
      <c r="C4" s="4" t="inlineStr">
        <is>
          <t>6 years</t>
        </is>
      </c>
      <c r="D4" s="4" t="inlineStr">
        <is>
          <t>5 years 8 months 4 days</t>
        </is>
      </c>
      <c r="E4" s="4" t="inlineStr">
        <is>
          <t>5 years 11 months 12 days</t>
        </is>
      </c>
    </row>
    <row r="5">
      <c r="A5" s="4" t="inlineStr">
        <is>
          <t>Expected volatility</t>
        </is>
      </c>
      <c r="C5" s="4" t="inlineStr">
        <is>
          <t>31.40%</t>
        </is>
      </c>
      <c r="D5" s="4" t="inlineStr">
        <is>
          <t>31.40%</t>
        </is>
      </c>
      <c r="E5" s="4" t="inlineStr">
        <is>
          <t>27.90%</t>
        </is>
      </c>
    </row>
    <row r="6">
      <c r="A6" s="4" t="inlineStr">
        <is>
          <t>Expected dividend yield</t>
        </is>
      </c>
      <c r="C6" s="4" t="inlineStr">
        <is>
          <t>0.00%</t>
        </is>
      </c>
      <c r="D6" s="4" t="inlineStr">
        <is>
          <t>0.00%</t>
        </is>
      </c>
      <c r="E6" s="4" t="inlineStr">
        <is>
          <t>0.00%</t>
        </is>
      </c>
    </row>
  </sheetData>
  <mergeCells count="2">
    <mergeCell ref="A1:A2"/>
    <mergeCell ref="D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 width="26" customWidth="1" min="7" max="7"/>
  </cols>
  <sheetData>
    <row r="1">
      <c r="A1" s="1" t="inlineStr">
        <is>
          <t>Stock Based Compensation - Stock options activity (Details) - Evolv Technologies Holdings, Inc.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hare-based Compensation Arrangement by Share-based Payment Award, Options, Outstanding [Roll Forward]</t>
        </is>
      </c>
    </row>
    <row r="4">
      <c r="A4" s="4" t="inlineStr">
        <is>
          <t>Outstanding as of December 31, 2020</t>
        </is>
      </c>
      <c r="D4" s="6" t="n">
        <v>49679554</v>
      </c>
      <c r="E4" s="6" t="n">
        <v>29488684</v>
      </c>
      <c r="F4" s="6" t="n">
        <v>29488684</v>
      </c>
    </row>
    <row r="5">
      <c r="A5" s="4" t="inlineStr">
        <is>
          <t>Granted</t>
        </is>
      </c>
      <c r="D5" s="6" t="n">
        <v>17130123</v>
      </c>
      <c r="F5" s="6" t="n">
        <v>24558325</v>
      </c>
    </row>
    <row r="6">
      <c r="A6" s="4" t="inlineStr">
        <is>
          <t>Exercised</t>
        </is>
      </c>
      <c r="D6" s="6" t="n">
        <v>-5523538</v>
      </c>
      <c r="F6" s="6" t="n">
        <v>-3236374</v>
      </c>
    </row>
    <row r="7">
      <c r="A7" s="4" t="inlineStr">
        <is>
          <t>Forfeited</t>
        </is>
      </c>
      <c r="D7" s="6" t="n">
        <v>-223875</v>
      </c>
      <c r="F7" s="6" t="n">
        <v>-1131081</v>
      </c>
    </row>
    <row r="8">
      <c r="A8" s="4" t="inlineStr">
        <is>
          <t>Outstanding as of June 30, 2021</t>
        </is>
      </c>
      <c r="B8" s="6" t="n">
        <v>57173375</v>
      </c>
      <c r="D8" s="6" t="n">
        <v>57173375</v>
      </c>
      <c r="F8" s="6" t="n">
        <v>49679554</v>
      </c>
      <c r="G8" s="6" t="n">
        <v>29488684</v>
      </c>
    </row>
    <row r="9">
      <c r="A9" s="4" t="inlineStr">
        <is>
          <t>Vested and expected to vest</t>
        </is>
      </c>
      <c r="B9" s="6" t="n">
        <v>57173375</v>
      </c>
      <c r="D9" s="6" t="n">
        <v>57173375</v>
      </c>
      <c r="F9" s="6" t="n">
        <v>49679554</v>
      </c>
      <c r="G9" s="6" t="n">
        <v>29488684</v>
      </c>
    </row>
    <row r="10">
      <c r="A10" s="4" t="inlineStr">
        <is>
          <t>Options exercisable</t>
        </is>
      </c>
      <c r="B10" s="6" t="n">
        <v>23914233</v>
      </c>
      <c r="D10" s="6" t="n">
        <v>23914233</v>
      </c>
      <c r="F10" s="6" t="n">
        <v>26519727</v>
      </c>
      <c r="G10" s="6" t="n">
        <v>15663415</v>
      </c>
    </row>
    <row r="11">
      <c r="A11" s="3" t="inlineStr">
        <is>
          <t>Weighted Average Exercise Price</t>
        </is>
      </c>
    </row>
    <row r="12">
      <c r="A12" s="4" t="inlineStr">
        <is>
          <t>Outstanding as of December 31, 2020</t>
        </is>
      </c>
      <c r="D12" s="8" t="n">
        <v>0.14</v>
      </c>
      <c r="E12" s="8" t="n">
        <v>0.12</v>
      </c>
      <c r="F12" s="8" t="n">
        <v>0.12</v>
      </c>
    </row>
    <row r="13">
      <c r="A13" s="4" t="inlineStr">
        <is>
          <t>Granted</t>
        </is>
      </c>
      <c r="D13" s="10" t="n">
        <v>0.16</v>
      </c>
      <c r="F13" s="10" t="n">
        <v>0.16</v>
      </c>
    </row>
    <row r="14">
      <c r="A14" s="4" t="inlineStr">
        <is>
          <t>Exercised</t>
        </is>
      </c>
      <c r="D14" s="10" t="n">
        <v>0.12</v>
      </c>
      <c r="F14" s="10" t="n">
        <v>0.14</v>
      </c>
    </row>
    <row r="15">
      <c r="A15" s="4" t="inlineStr">
        <is>
          <t>Forfeited</t>
        </is>
      </c>
      <c r="D15" s="10" t="n">
        <v>0.15</v>
      </c>
      <c r="F15" s="10" t="n">
        <v>0.15</v>
      </c>
    </row>
    <row r="16">
      <c r="A16" s="4" t="inlineStr">
        <is>
          <t>Outstanding as of June 30, 2021</t>
        </is>
      </c>
      <c r="B16" s="8" t="n">
        <v>0.15</v>
      </c>
      <c r="D16" s="10" t="n">
        <v>0.15</v>
      </c>
      <c r="F16" s="10" t="n">
        <v>0.14</v>
      </c>
      <c r="G16" s="8" t="n">
        <v>0.12</v>
      </c>
    </row>
    <row r="17">
      <c r="A17" s="4" t="inlineStr">
        <is>
          <t>Vested and expected to vest</t>
        </is>
      </c>
      <c r="B17" s="10" t="n">
        <v>0.15</v>
      </c>
      <c r="D17" s="10" t="n">
        <v>0.15</v>
      </c>
      <c r="F17" s="10" t="n">
        <v>0.14</v>
      </c>
      <c r="G17" s="10" t="n">
        <v>0.12</v>
      </c>
    </row>
    <row r="18">
      <c r="A18" s="4" t="inlineStr">
        <is>
          <t>Options exercisable</t>
        </is>
      </c>
      <c r="B18" s="8" t="n">
        <v>0.14</v>
      </c>
      <c r="D18" s="8" t="n">
        <v>0.14</v>
      </c>
      <c r="F18" s="8" t="n">
        <v>0.12</v>
      </c>
      <c r="G18" s="8" t="n">
        <v>0.11</v>
      </c>
    </row>
    <row r="19">
      <c r="A19" s="3" t="inlineStr">
        <is>
          <t>Weighted Average Remaining Contractual Term (in years)</t>
        </is>
      </c>
    </row>
    <row r="20">
      <c r="A20" s="4" t="inlineStr">
        <is>
          <t>Outstanding as of December 31, 2020</t>
        </is>
      </c>
      <c r="D20" s="4" t="inlineStr">
        <is>
          <t>8 years 5 months 15 days</t>
        </is>
      </c>
      <c r="F20" s="4" t="inlineStr">
        <is>
          <t>8 years 2 months 26 days</t>
        </is>
      </c>
      <c r="G20" s="4" t="inlineStr">
        <is>
          <t>7 years 10 months 24 days</t>
        </is>
      </c>
    </row>
    <row r="21">
      <c r="A21" s="4" t="inlineStr">
        <is>
          <t>Granted</t>
        </is>
      </c>
      <c r="D21" s="4" t="inlineStr">
        <is>
          <t>9 years 6 months 10 days</t>
        </is>
      </c>
      <c r="F21" s="4" t="inlineStr">
        <is>
          <t>9 years 7 months 17 days</t>
        </is>
      </c>
    </row>
    <row r="22">
      <c r="A22" s="4" t="inlineStr">
        <is>
          <t>Exercised</t>
        </is>
      </c>
      <c r="D22" s="4" t="inlineStr">
        <is>
          <t>5 years 5 months 4 days</t>
        </is>
      </c>
      <c r="F22" s="4" t="inlineStr">
        <is>
          <t>6 years 7 months 6 days</t>
        </is>
      </c>
    </row>
    <row r="23">
      <c r="A23" s="4" t="inlineStr">
        <is>
          <t>Vested and expected to vest</t>
        </is>
      </c>
      <c r="D23" s="4" t="inlineStr">
        <is>
          <t>8 years 5 months 15 days</t>
        </is>
      </c>
      <c r="F23" s="4" t="inlineStr">
        <is>
          <t>8 years 2 months 26 days</t>
        </is>
      </c>
      <c r="G23" s="4" t="inlineStr">
        <is>
          <t>7 years 10 months 24 days</t>
        </is>
      </c>
    </row>
    <row r="24">
      <c r="A24" s="4" t="inlineStr">
        <is>
          <t>Options exercisable</t>
        </is>
      </c>
      <c r="D24" s="4" t="inlineStr">
        <is>
          <t>7 years 5 months 12 days</t>
        </is>
      </c>
      <c r="F24" s="4" t="inlineStr">
        <is>
          <t>7 years 1 month 13 days</t>
        </is>
      </c>
      <c r="G24" s="4" t="inlineStr">
        <is>
          <t>7 years 3 months 10 days</t>
        </is>
      </c>
    </row>
    <row r="25">
      <c r="A25" s="3" t="inlineStr">
        <is>
          <t>Aggregate Intrinsic Value</t>
        </is>
      </c>
    </row>
    <row r="26">
      <c r="A26" s="4" t="inlineStr">
        <is>
          <t>Outstanding as of December 31, 2020</t>
        </is>
      </c>
      <c r="D26" s="5" t="n">
        <v>1073000</v>
      </c>
      <c r="E26" s="5" t="n">
        <v>1149000</v>
      </c>
      <c r="F26" s="5" t="n">
        <v>1149000</v>
      </c>
    </row>
    <row r="27">
      <c r="A27" s="4" t="inlineStr">
        <is>
          <t>Exercised</t>
        </is>
      </c>
      <c r="B27" s="5" t="n">
        <v>4000000</v>
      </c>
      <c r="C27" s="5" t="n">
        <v>100000</v>
      </c>
      <c r="D27" s="6" t="n">
        <v>16132000</v>
      </c>
      <c r="E27" s="5" t="n">
        <v>100000</v>
      </c>
      <c r="F27" s="6" t="n">
        <v>75000</v>
      </c>
    </row>
    <row r="28">
      <c r="A28" s="4" t="inlineStr">
        <is>
          <t>Forfeited</t>
        </is>
      </c>
      <c r="B28" s="6" t="n">
        <v>646000</v>
      </c>
      <c r="D28" s="6" t="n">
        <v>646000</v>
      </c>
      <c r="F28" s="6" t="n">
        <v>14000</v>
      </c>
    </row>
    <row r="29">
      <c r="A29" s="4" t="inlineStr">
        <is>
          <t>Outstanding as of June 30, 2021</t>
        </is>
      </c>
      <c r="B29" s="6" t="n">
        <v>165295000</v>
      </c>
      <c r="D29" s="6" t="n">
        <v>165295000</v>
      </c>
      <c r="F29" s="6" t="n">
        <v>1073000</v>
      </c>
      <c r="G29" s="5" t="n">
        <v>1149000</v>
      </c>
    </row>
    <row r="30">
      <c r="A30" s="4" t="inlineStr">
        <is>
          <t>Vested and expected to vest</t>
        </is>
      </c>
      <c r="B30" s="6" t="n">
        <v>165295000</v>
      </c>
      <c r="D30" s="6" t="n">
        <v>165295000</v>
      </c>
      <c r="F30" s="6" t="n">
        <v>1073000</v>
      </c>
      <c r="G30" s="6" t="n">
        <v>1149000</v>
      </c>
    </row>
    <row r="31">
      <c r="A31" s="4" t="inlineStr">
        <is>
          <t>Options exercisable</t>
        </is>
      </c>
      <c r="B31" s="5" t="n">
        <v>69461000</v>
      </c>
      <c r="D31" s="5" t="n">
        <v>69461000</v>
      </c>
      <c r="F31" s="5" t="n">
        <v>1224000</v>
      </c>
      <c r="G31" s="5" t="n">
        <v>817000</v>
      </c>
    </row>
  </sheetData>
  <mergeCells count="4">
    <mergeCell ref="A1:A2"/>
    <mergeCell ref="B1:C1"/>
    <mergeCell ref="D1:E1"/>
    <mergeCell ref="F1:G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1 Months Ended</t>
        </is>
      </c>
    </row>
    <row r="2">
      <c r="B2" s="2" t="inlineStr">
        <is>
          <t>Jun. 30, 2021</t>
        </is>
      </c>
      <c r="C2" s="2" t="inlineStr">
        <is>
          <t>Dec. 31, 2020</t>
        </is>
      </c>
    </row>
    <row r="3">
      <c r="A3" s="3" t="inlineStr">
        <is>
          <t>Commitments and Contingencies</t>
        </is>
      </c>
    </row>
    <row r="4">
      <c r="A4" s="4" t="inlineStr">
        <is>
          <t>COMMITMENTS AND CONTINGENCIES</t>
        </is>
      </c>
      <c r="B4" s="4" t="inlineStr">
        <is>
          <t>NOTE 8 – COMMITMENTS AND CONTINGENCIES Business Combination Costs In connection with identifying an initial Business Combination candidate and negotiating an initial Business Combination, the Company has entered into and expects to enter into additional engagement letters or agreements with various consultants, advisors, professionals and others. The services under these engagement letters and agreements are material in amount and in some instances include contingent or success fees. Contingent or success fees (but not deferred underwriting compensation) would be charged to operations in the quarter that an initial Business Combination is consummated. In most instances (except with respect to our independent registered public accounting firm), these engagement letters and agreements are expected to specifically provide that such counterparties waive their rights to seek repayment from the funds in the Trust Account. Risks and Uncertainties – COVID-19 Management continues to evaluate the impact of the COVID-19 pandemic on the industry and has concluded that while it is reasonably possible that the virus could have a negative effect on the Company’s financial position, results of its operations and/or search for a target company and/or a target company’s financial position and results of its operations, the specific impact is not readily determinable as of the date of these financial statements. The financial statements do not include any adjustments that might result from the outcome of this uncertainty.</t>
        </is>
      </c>
      <c r="C4" s="4" t="inlineStr">
        <is>
          <t>NOTE 8 — COMMITMENTS AND CONTINGENCIES Risks and Uncertainties — COVID-19 Management continues to evaluate the impact of the COVID-19 pandemic on the industry and has concluded that while it is reasonably possible that the virus could have a negative effect on the Company’s financial position, results of its operations and/or search for a target company and/or a target company’s financial position and results of its operations,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 Based Compensation - Stock based compensation expenses (Details) - Evolv Technologies Holdings, Inc.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hare-based Payment Arrangement, Expensed and Capitalized, Amount [Line Items]</t>
        </is>
      </c>
    </row>
    <row r="4">
      <c r="A4" s="4" t="inlineStr">
        <is>
          <t>Total stock-based compensation expense</t>
        </is>
      </c>
      <c r="B4" s="5" t="n">
        <v>535</v>
      </c>
      <c r="C4" s="5" t="n">
        <v>60</v>
      </c>
      <c r="D4" s="5" t="n">
        <v>1617</v>
      </c>
      <c r="E4" s="5" t="n">
        <v>122</v>
      </c>
      <c r="F4" s="5" t="n">
        <v>662</v>
      </c>
      <c r="G4" s="5" t="n">
        <v>264</v>
      </c>
    </row>
    <row r="5">
      <c r="A5" s="4" t="inlineStr">
        <is>
          <t>Cost of revenue</t>
        </is>
      </c>
    </row>
    <row r="6">
      <c r="A6" s="3" t="inlineStr">
        <is>
          <t>Share-based Payment Arrangement, Expensed and Capitalized, Amount [Line Items]</t>
        </is>
      </c>
    </row>
    <row r="7">
      <c r="A7" s="4" t="inlineStr">
        <is>
          <t>Total stock-based compensation expense</t>
        </is>
      </c>
      <c r="B7" s="6" t="n">
        <v>5</v>
      </c>
      <c r="C7" s="6" t="n">
        <v>2</v>
      </c>
      <c r="D7" s="6" t="n">
        <v>10</v>
      </c>
      <c r="E7" s="6" t="n">
        <v>4</v>
      </c>
      <c r="F7" s="6" t="n">
        <v>10</v>
      </c>
      <c r="G7" s="6" t="n">
        <v>2</v>
      </c>
    </row>
    <row r="8">
      <c r="A8" s="4" t="inlineStr">
        <is>
          <t>Sales and marketing</t>
        </is>
      </c>
    </row>
    <row r="9">
      <c r="A9" s="3" t="inlineStr">
        <is>
          <t>Share-based Payment Arrangement, Expensed and Capitalized, Amount [Line Items]</t>
        </is>
      </c>
    </row>
    <row r="10">
      <c r="A10" s="4" t="inlineStr">
        <is>
          <t>Total stock-based compensation expense</t>
        </is>
      </c>
      <c r="B10" s="6" t="n">
        <v>375</v>
      </c>
      <c r="C10" s="6" t="n">
        <v>19</v>
      </c>
      <c r="D10" s="6" t="n">
        <v>1308</v>
      </c>
      <c r="E10" s="6" t="n">
        <v>40</v>
      </c>
      <c r="F10" s="6" t="n">
        <v>104</v>
      </c>
      <c r="G10" s="6" t="n">
        <v>170</v>
      </c>
    </row>
    <row r="11">
      <c r="A11" s="4" t="inlineStr">
        <is>
          <t>General and administrative</t>
        </is>
      </c>
    </row>
    <row r="12">
      <c r="A12" s="3" t="inlineStr">
        <is>
          <t>Share-based Payment Arrangement, Expensed and Capitalized, Amount [Line Items]</t>
        </is>
      </c>
    </row>
    <row r="13">
      <c r="A13" s="4" t="inlineStr">
        <is>
          <t>Total stock-based compensation expense</t>
        </is>
      </c>
      <c r="B13" s="6" t="n">
        <v>102</v>
      </c>
      <c r="C13" s="6" t="n">
        <v>19</v>
      </c>
      <c r="D13" s="6" t="n">
        <v>196</v>
      </c>
      <c r="E13" s="6" t="n">
        <v>38</v>
      </c>
      <c r="F13" s="6" t="n">
        <v>370</v>
      </c>
      <c r="G13" s="6" t="n">
        <v>74</v>
      </c>
    </row>
    <row r="14">
      <c r="A14" s="4" t="inlineStr">
        <is>
          <t>Research and development</t>
        </is>
      </c>
    </row>
    <row r="15">
      <c r="A15" s="3" t="inlineStr">
        <is>
          <t>Share-based Payment Arrangement, Expensed and Capitalized, Amount [Line Items]</t>
        </is>
      </c>
    </row>
    <row r="16">
      <c r="A16" s="4" t="inlineStr">
        <is>
          <t>Total stock-based compensation expense</t>
        </is>
      </c>
      <c r="B16" s="5" t="n">
        <v>53</v>
      </c>
      <c r="C16" s="5" t="n">
        <v>20</v>
      </c>
      <c r="D16" s="5" t="n">
        <v>103</v>
      </c>
      <c r="E16" s="5" t="n">
        <v>40</v>
      </c>
      <c r="F16" s="5" t="n">
        <v>178</v>
      </c>
      <c r="G16" s="5" t="n">
        <v>18</v>
      </c>
    </row>
  </sheetData>
  <mergeCells count="4">
    <mergeCell ref="A1:A2"/>
    <mergeCell ref="B1:C1"/>
    <mergeCell ref="D1:E1"/>
    <mergeCell ref="F1:G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5" customWidth="1" min="5" max="5"/>
    <col width="16" customWidth="1" min="6" max="6"/>
    <col width="16" customWidth="1" min="7" max="7"/>
    <col width="14" customWidth="1" min="8" max="8"/>
  </cols>
  <sheetData>
    <row r="1">
      <c r="A1" s="1" t="inlineStr">
        <is>
          <t>Income Taxes (Details) - USD ($)</t>
        </is>
      </c>
      <c r="B1" s="2" t="inlineStr">
        <is>
          <t>3 Months Ended</t>
        </is>
      </c>
      <c r="D1" s="2" t="inlineStr">
        <is>
          <t>5 Months Ended</t>
        </is>
      </c>
      <c r="E1" s="2" t="inlineStr">
        <is>
          <t>6 Months Ended</t>
        </is>
      </c>
      <c r="F1" s="2" t="inlineStr">
        <is>
          <t>11 Months Ended</t>
        </is>
      </c>
      <c r="G1" s="2" t="inlineStr">
        <is>
          <t>12 Months Ended</t>
        </is>
      </c>
    </row>
    <row r="2">
      <c r="B2" s="2" t="inlineStr">
        <is>
          <t>Jun. 30, 2021</t>
        </is>
      </c>
      <c r="C2" s="2" t="inlineStr">
        <is>
          <t>Jun. 30, 2020</t>
        </is>
      </c>
      <c r="D2" s="2" t="inlineStr">
        <is>
          <t>Jun. 30, 2020</t>
        </is>
      </c>
      <c r="E2" s="2" t="inlineStr">
        <is>
          <t>Jun. 30, 2021</t>
        </is>
      </c>
      <c r="F2" s="2" t="inlineStr">
        <is>
          <t>Dec. 31, 2020</t>
        </is>
      </c>
      <c r="G2" s="2" t="inlineStr">
        <is>
          <t>Dec. 31, 2020</t>
        </is>
      </c>
      <c r="H2" s="2" t="inlineStr">
        <is>
          <t>Dec. 31, 2019</t>
        </is>
      </c>
    </row>
    <row r="3">
      <c r="A3" s="3" t="inlineStr">
        <is>
          <t>Components of the Company's loss before income tax expense</t>
        </is>
      </c>
    </row>
    <row r="4">
      <c r="A4" s="4" t="inlineStr">
        <is>
          <t>Loss before income tax provision</t>
        </is>
      </c>
      <c r="B4" s="5" t="n">
        <v>-7626000</v>
      </c>
      <c r="C4" s="5" t="n">
        <v>-2000</v>
      </c>
      <c r="D4" s="5" t="n">
        <v>-2000</v>
      </c>
      <c r="E4" s="5" t="n">
        <v>-11708000</v>
      </c>
      <c r="F4" s="5" t="n">
        <v>-11912000</v>
      </c>
    </row>
    <row r="5">
      <c r="A5" s="4" t="inlineStr">
        <is>
          <t>Provision for income taxes</t>
        </is>
      </c>
      <c r="B5" s="5" t="n">
        <v>0</v>
      </c>
      <c r="E5" s="5" t="n">
        <v>0</v>
      </c>
    </row>
    <row r="6">
      <c r="A6" s="4" t="inlineStr">
        <is>
          <t>Evolv Technologies Holdings, Inc.</t>
        </is>
      </c>
    </row>
    <row r="7">
      <c r="A7" s="3" t="inlineStr">
        <is>
          <t>Components of the Company's loss before income tax expense</t>
        </is>
      </c>
    </row>
    <row r="8">
      <c r="A8" s="4" t="inlineStr">
        <is>
          <t>United States</t>
        </is>
      </c>
      <c r="G8" s="5" t="n">
        <v>-27066000</v>
      </c>
      <c r="H8" s="5" t="n">
        <v>-19238000</v>
      </c>
    </row>
    <row r="9">
      <c r="A9" s="4" t="inlineStr">
        <is>
          <t>Foreign</t>
        </is>
      </c>
      <c r="G9" s="6" t="n">
        <v>-326000</v>
      </c>
      <c r="H9" s="6" t="n">
        <v>-619000</v>
      </c>
    </row>
    <row r="10">
      <c r="A10" s="4" t="inlineStr">
        <is>
          <t>Loss before income tax provision</t>
        </is>
      </c>
      <c r="G10" s="6" t="n">
        <v>-27392000</v>
      </c>
      <c r="H10" s="6" t="n">
        <v>-19857000</v>
      </c>
    </row>
    <row r="11">
      <c r="A11" s="4" t="inlineStr">
        <is>
          <t>Provision for income taxes</t>
        </is>
      </c>
      <c r="G11" s="5" t="n">
        <v>0</v>
      </c>
      <c r="H11" s="5" t="n">
        <v>0</v>
      </c>
    </row>
  </sheetData>
  <mergeCells count="3">
    <mergeCell ref="A1:A2"/>
    <mergeCell ref="B1:C1"/>
    <mergeCell ref="G1:H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Income Taxes - Effective income tax rate (Details)</t>
        </is>
      </c>
      <c r="B1" s="2" t="inlineStr">
        <is>
          <t>3 Months Ended</t>
        </is>
      </c>
      <c r="C1" s="2" t="inlineStr">
        <is>
          <t>5 Months Ended</t>
        </is>
      </c>
      <c r="D1" s="2" t="inlineStr">
        <is>
          <t>6 Months Ended</t>
        </is>
      </c>
      <c r="E1" s="2" t="inlineStr">
        <is>
          <t>12 Months Ended</t>
        </is>
      </c>
    </row>
    <row r="2">
      <c r="B2" s="2" t="inlineStr">
        <is>
          <t>Jun. 30, 2021</t>
        </is>
      </c>
      <c r="C2" s="2" t="inlineStr">
        <is>
          <t>Jun. 30, 2020</t>
        </is>
      </c>
      <c r="D2" s="2" t="inlineStr">
        <is>
          <t>Jun. 30, 2021</t>
        </is>
      </c>
      <c r="E2" s="2" t="inlineStr">
        <is>
          <t>Dec. 31, 2020</t>
        </is>
      </c>
      <c r="F2" s="2" t="inlineStr">
        <is>
          <t>Dec. 31, 2019</t>
        </is>
      </c>
    </row>
    <row r="3">
      <c r="A3" s="3" t="inlineStr">
        <is>
          <t>Reconciliation of the U.S. federal statutory income tax rate to the Company's effective income tax rate</t>
        </is>
      </c>
    </row>
    <row r="4">
      <c r="A4" s="4" t="inlineStr">
        <is>
          <t>State income taxes, net of federal benefit</t>
        </is>
      </c>
      <c r="B4" s="4" t="inlineStr">
        <is>
          <t>0.00%</t>
        </is>
      </c>
      <c r="C4" s="4" t="inlineStr">
        <is>
          <t>0.00%</t>
        </is>
      </c>
      <c r="D4" s="4" t="inlineStr">
        <is>
          <t>0.00%</t>
        </is>
      </c>
    </row>
    <row r="5">
      <c r="A5" s="4" t="inlineStr">
        <is>
          <t>Evolv Technologies Holdings, Inc.</t>
        </is>
      </c>
    </row>
    <row r="6">
      <c r="A6" s="3" t="inlineStr">
        <is>
          <t>Reconciliation of the U.S. federal statutory income tax rate to the Company's effective income tax rate</t>
        </is>
      </c>
    </row>
    <row r="7">
      <c r="A7" s="4" t="inlineStr">
        <is>
          <t>Federal statutory income tax rate</t>
        </is>
      </c>
      <c r="E7" s="4" t="inlineStr">
        <is>
          <t>21.00%</t>
        </is>
      </c>
      <c r="F7" s="4" t="inlineStr">
        <is>
          <t>21.00%</t>
        </is>
      </c>
    </row>
    <row r="8">
      <c r="A8" s="4" t="inlineStr">
        <is>
          <t>State income taxes, net of federal benefit</t>
        </is>
      </c>
      <c r="E8" s="4" t="inlineStr">
        <is>
          <t>3.90%</t>
        </is>
      </c>
      <c r="F8" s="4" t="inlineStr">
        <is>
          <t>1.90%</t>
        </is>
      </c>
    </row>
    <row r="9">
      <c r="A9" s="4" t="inlineStr">
        <is>
          <t>Federal and state research and development tax credits</t>
        </is>
      </c>
      <c r="E9" s="4" t="inlineStr">
        <is>
          <t>7.30%</t>
        </is>
      </c>
      <c r="F9" s="4" t="inlineStr">
        <is>
          <t>5.00%</t>
        </is>
      </c>
    </row>
    <row r="10">
      <c r="A10" s="4" t="inlineStr">
        <is>
          <t>Change in valuation allowance</t>
        </is>
      </c>
      <c r="E10" s="4" t="inlineStr">
        <is>
          <t>(33.70%)</t>
        </is>
      </c>
      <c r="F10" s="4" t="inlineStr">
        <is>
          <t>(23.20%)</t>
        </is>
      </c>
    </row>
    <row r="11">
      <c r="A11" s="4" t="inlineStr">
        <is>
          <t>Change in tax rate</t>
        </is>
      </c>
      <c r="E11" s="4" t="inlineStr">
        <is>
          <t>1.30%</t>
        </is>
      </c>
      <c r="F11" s="4" t="inlineStr">
        <is>
          <t>(3.00%)</t>
        </is>
      </c>
    </row>
    <row r="12">
      <c r="A12" s="4" t="inlineStr">
        <is>
          <t>Permanent differences</t>
        </is>
      </c>
      <c r="E12" s="4" t="inlineStr">
        <is>
          <t>(0.30%)</t>
        </is>
      </c>
      <c r="F12" s="4" t="inlineStr">
        <is>
          <t>(1.40%)</t>
        </is>
      </c>
    </row>
    <row r="13">
      <c r="A13" s="4" t="inlineStr">
        <is>
          <t>Other</t>
        </is>
      </c>
      <c r="E13" s="4" t="inlineStr">
        <is>
          <t>0.50%</t>
        </is>
      </c>
      <c r="F13" s="4" t="inlineStr">
        <is>
          <t>(0.30%)</t>
        </is>
      </c>
    </row>
    <row r="14">
      <c r="A14" s="4" t="inlineStr">
        <is>
          <t>Effective income tax rate</t>
        </is>
      </c>
      <c r="E14" s="4" t="inlineStr">
        <is>
          <t>0.00%</t>
        </is>
      </c>
      <c r="F14" s="4" t="inlineStr">
        <is>
          <t>0.00%</t>
        </is>
      </c>
    </row>
  </sheetData>
  <mergeCells count="2">
    <mergeCell ref="A1:A2"/>
    <mergeCell ref="E1:F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Income Taxes - Net deffered tax assets (Details) - USD ($)</t>
        </is>
      </c>
      <c r="B1" s="2" t="inlineStr">
        <is>
          <t>Jun. 30, 2021</t>
        </is>
      </c>
      <c r="C1" s="2" t="inlineStr">
        <is>
          <t>Dec. 31, 2020</t>
        </is>
      </c>
      <c r="D1" s="2" t="inlineStr">
        <is>
          <t>Dec. 31, 2019</t>
        </is>
      </c>
      <c r="E1" s="2" t="inlineStr">
        <is>
          <t>Dec. 31, 2018</t>
        </is>
      </c>
    </row>
    <row r="2">
      <c r="A2" s="3" t="inlineStr">
        <is>
          <t>Deferred tax assets:</t>
        </is>
      </c>
    </row>
    <row r="3">
      <c r="A3" s="4" t="inlineStr">
        <is>
          <t>Deferred revenue</t>
        </is>
      </c>
      <c r="C3" s="5" t="n">
        <v>200000</v>
      </c>
    </row>
    <row r="4">
      <c r="A4" s="4" t="inlineStr">
        <is>
          <t>Total deferred tax assets</t>
        </is>
      </c>
      <c r="B4" s="5" t="n">
        <v>575000</v>
      </c>
      <c r="C4" s="6" t="n">
        <v>200000</v>
      </c>
    </row>
    <row r="5">
      <c r="A5" s="4" t="inlineStr">
        <is>
          <t>Valuation allowance</t>
        </is>
      </c>
      <c r="C5" s="6" t="n">
        <v>-200000</v>
      </c>
    </row>
    <row r="6">
      <c r="A6" s="4" t="inlineStr">
        <is>
          <t>Evolv Technologies Holdings, Inc.</t>
        </is>
      </c>
    </row>
    <row r="7">
      <c r="A7" s="3" t="inlineStr">
        <is>
          <t>Deferred tax assets:</t>
        </is>
      </c>
    </row>
    <row r="8">
      <c r="A8" s="4" t="inlineStr">
        <is>
          <t>Net loss carryforwards</t>
        </is>
      </c>
      <c r="C8" s="6" t="n">
        <v>13996000</v>
      </c>
      <c r="D8" s="5" t="n">
        <v>10404000</v>
      </c>
    </row>
    <row r="9">
      <c r="A9" s="4" t="inlineStr">
        <is>
          <t>Research and development tax credit carryforwards</t>
        </is>
      </c>
      <c r="C9" s="6" t="n">
        <v>3857000</v>
      </c>
      <c r="D9" s="6" t="n">
        <v>1861000</v>
      </c>
    </row>
    <row r="10">
      <c r="A10" s="4" t="inlineStr">
        <is>
          <t>Capitalized research and development costs</t>
        </is>
      </c>
      <c r="C10" s="6" t="n">
        <v>7274000</v>
      </c>
      <c r="D10" s="6" t="n">
        <v>4146000</v>
      </c>
    </row>
    <row r="11">
      <c r="A11" s="4" t="inlineStr">
        <is>
          <t>Accrued expenses</t>
        </is>
      </c>
      <c r="C11" s="6" t="n">
        <v>334000</v>
      </c>
      <c r="D11" s="6" t="n">
        <v>56000</v>
      </c>
    </row>
    <row r="12">
      <c r="A12" s="4" t="inlineStr">
        <is>
          <t>Deferred revenue</t>
        </is>
      </c>
      <c r="C12" s="6" t="n">
        <v>1049000</v>
      </c>
      <c r="D12" s="6" t="n">
        <v>434000</v>
      </c>
    </row>
    <row r="13">
      <c r="A13" s="4" t="inlineStr">
        <is>
          <t>Other</t>
        </is>
      </c>
      <c r="C13" s="6" t="n">
        <v>304000</v>
      </c>
      <c r="D13" s="6" t="n">
        <v>40000</v>
      </c>
    </row>
    <row r="14">
      <c r="A14" s="4" t="inlineStr">
        <is>
          <t>Total deferred tax assets</t>
        </is>
      </c>
      <c r="C14" s="6" t="n">
        <v>26814000</v>
      </c>
      <c r="D14" s="6" t="n">
        <v>16941000</v>
      </c>
    </row>
    <row r="15">
      <c r="A15" s="4" t="inlineStr">
        <is>
          <t>Valuation allowance</t>
        </is>
      </c>
      <c r="C15" s="6" t="n">
        <v>-26005000</v>
      </c>
      <c r="D15" s="6" t="n">
        <v>-16767000</v>
      </c>
      <c r="E15" s="5" t="n">
        <v>-12157000</v>
      </c>
    </row>
    <row r="16">
      <c r="A16" s="4" t="inlineStr">
        <is>
          <t>Total deferred tax assets, net of valuation allowance</t>
        </is>
      </c>
      <c r="C16" s="6" t="n">
        <v>809000</v>
      </c>
      <c r="D16" s="6" t="n">
        <v>174000</v>
      </c>
    </row>
    <row r="17">
      <c r="A17" s="3" t="inlineStr">
        <is>
          <t>Deferred tax liabilities:</t>
        </is>
      </c>
    </row>
    <row r="18">
      <c r="A18" s="4" t="inlineStr">
        <is>
          <t>Depreciation</t>
        </is>
      </c>
      <c r="C18" s="6" t="n">
        <v>-542000</v>
      </c>
      <c r="D18" s="6" t="n">
        <v>-174000</v>
      </c>
    </row>
    <row r="19">
      <c r="A19" s="4" t="inlineStr">
        <is>
          <t>Other</t>
        </is>
      </c>
      <c r="C19" s="6" t="n">
        <v>-267000</v>
      </c>
    </row>
    <row r="20">
      <c r="A20" s="4" t="inlineStr">
        <is>
          <t>Total deferred tax liabilities</t>
        </is>
      </c>
      <c r="C20" s="6" t="n">
        <v>-809000</v>
      </c>
      <c r="D20" s="6" t="n">
        <v>-174000</v>
      </c>
    </row>
    <row r="21">
      <c r="A21" s="4" t="inlineStr">
        <is>
          <t>Net deferred tax assets</t>
        </is>
      </c>
      <c r="C21" s="5" t="n">
        <v>0</v>
      </c>
      <c r="D21" s="5" t="n">
        <v>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Operating Losses (Details) - Evolv Technologies Holdings, Inc. - USD ($) $ in Millions</t>
        </is>
      </c>
      <c r="B1" s="2" t="inlineStr">
        <is>
          <t>12 Months Ended</t>
        </is>
      </c>
    </row>
    <row r="2">
      <c r="B2" s="2" t="inlineStr">
        <is>
          <t>Dec. 31, 2020</t>
        </is>
      </c>
      <c r="C2" s="2" t="inlineStr">
        <is>
          <t>Dec. 31, 2019</t>
        </is>
      </c>
    </row>
    <row r="3">
      <c r="A3" s="4" t="inlineStr">
        <is>
          <t>Federal</t>
        </is>
      </c>
    </row>
    <row r="4">
      <c r="A4" s="3" t="inlineStr">
        <is>
          <t>Operating Loss Carryforwards [Line Items]</t>
        </is>
      </c>
    </row>
    <row r="5">
      <c r="A5" s="4" t="inlineStr">
        <is>
          <t>Net operating losses, subject to expiration</t>
        </is>
      </c>
      <c r="B5" s="14" t="n">
        <v>20.1</v>
      </c>
      <c r="C5" s="14" t="n">
        <v>20.1</v>
      </c>
    </row>
    <row r="6">
      <c r="A6" s="4" t="inlineStr">
        <is>
          <t>Net operating losses, not subject to expiration</t>
        </is>
      </c>
      <c r="B6" s="14" t="n">
        <v>33.9</v>
      </c>
      <c r="C6" s="12" t="n">
        <v>20.5</v>
      </c>
    </row>
    <row r="7">
      <c r="A7" s="4" t="inlineStr">
        <is>
          <t>Percentage of offsetting future taxable income in any one tax period</t>
        </is>
      </c>
      <c r="B7" s="4" t="inlineStr">
        <is>
          <t>80.00%</t>
        </is>
      </c>
    </row>
    <row r="8">
      <c r="A8" s="4" t="inlineStr">
        <is>
          <t>State</t>
        </is>
      </c>
    </row>
    <row r="9">
      <c r="A9" s="3" t="inlineStr">
        <is>
          <t>Operating Loss Carryforwards [Line Items]</t>
        </is>
      </c>
    </row>
    <row r="10">
      <c r="A10" s="4" t="inlineStr">
        <is>
          <t>Net operating losses, subject to expiration</t>
        </is>
      </c>
      <c r="B10" s="14" t="n">
        <v>42.6</v>
      </c>
      <c r="C10" s="14" t="n">
        <v>29.8</v>
      </c>
    </row>
    <row r="11">
      <c r="A11" s="4" t="inlineStr">
        <is>
          <t>UNITED KINGDOM</t>
        </is>
      </c>
    </row>
    <row r="12">
      <c r="A12" s="3" t="inlineStr">
        <is>
          <t>Operating Loss Carryforwards [Line Items]</t>
        </is>
      </c>
    </row>
    <row r="13">
      <c r="A13" s="4" t="inlineStr">
        <is>
          <t>Net operating losses, not subject to expiration</t>
        </is>
      </c>
      <c r="B13" s="14" t="n">
        <v>0.2</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Credit (Details) - Evolv Technologies Holdings, Inc. - Research and development - USD ($) $ in Millions</t>
        </is>
      </c>
      <c r="B1" s="2" t="inlineStr">
        <is>
          <t>Dec. 31, 2020</t>
        </is>
      </c>
      <c r="C1" s="2" t="inlineStr">
        <is>
          <t>Dec. 31, 2019</t>
        </is>
      </c>
    </row>
    <row r="2">
      <c r="A2" s="4" t="inlineStr">
        <is>
          <t>Federal</t>
        </is>
      </c>
    </row>
    <row r="3">
      <c r="A3" s="3" t="inlineStr">
        <is>
          <t>Tax Credit Carryforward [Line Items]</t>
        </is>
      </c>
    </row>
    <row r="4">
      <c r="A4" s="4" t="inlineStr">
        <is>
          <t>Research and development tax credit carryforwards</t>
        </is>
      </c>
      <c r="B4" s="14" t="n">
        <v>2.5</v>
      </c>
      <c r="C4" s="14" t="n">
        <v>1.2</v>
      </c>
    </row>
    <row r="5">
      <c r="A5" s="4" t="inlineStr">
        <is>
          <t>State</t>
        </is>
      </c>
    </row>
    <row r="6">
      <c r="A6" s="3" t="inlineStr">
        <is>
          <t>Tax Credit Carryforward [Line Items]</t>
        </is>
      </c>
    </row>
    <row r="7">
      <c r="A7" s="4" t="inlineStr">
        <is>
          <t>Research and development tax credit carryforwards</t>
        </is>
      </c>
      <c r="B7" s="14" t="n">
        <v>1.7</v>
      </c>
      <c r="C7" s="14" t="n">
        <v>0.8</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Deferred Tax Assets (Details) - USD ($)</t>
        </is>
      </c>
      <c r="B1" s="2" t="inlineStr">
        <is>
          <t>12 Months Ended</t>
        </is>
      </c>
    </row>
    <row r="2">
      <c r="B2" s="2" t="inlineStr">
        <is>
          <t>Dec. 31, 2020</t>
        </is>
      </c>
      <c r="C2" s="2" t="inlineStr">
        <is>
          <t>Dec. 31, 2019</t>
        </is>
      </c>
      <c r="D2" s="2" t="inlineStr">
        <is>
          <t>Jun. 30, 2021</t>
        </is>
      </c>
    </row>
    <row r="3">
      <c r="A3" s="4" t="inlineStr">
        <is>
          <t>Unrecognized Tax Benefits</t>
        </is>
      </c>
      <c r="D3" s="5" t="n">
        <v>0</v>
      </c>
    </row>
    <row r="4">
      <c r="A4" s="3" t="inlineStr">
        <is>
          <t>Changes in the valuation allowance for deferred tax assets</t>
        </is>
      </c>
    </row>
    <row r="5">
      <c r="A5" s="4" t="inlineStr">
        <is>
          <t>Valuation allowance as of end of year</t>
        </is>
      </c>
      <c r="B5" s="5" t="n">
        <v>200000</v>
      </c>
    </row>
    <row r="6">
      <c r="A6" s="4" t="inlineStr">
        <is>
          <t>Accrued interest or penalties related to uncertain tax positions</t>
        </is>
      </c>
      <c r="D6" s="5" t="n">
        <v>0</v>
      </c>
    </row>
    <row r="7">
      <c r="A7" s="4" t="inlineStr">
        <is>
          <t>Evolv Technologies Holdings, Inc.</t>
        </is>
      </c>
    </row>
    <row r="8">
      <c r="A8" s="4" t="inlineStr">
        <is>
          <t>Unrecognized Tax Benefits</t>
        </is>
      </c>
      <c r="B8" s="6" t="n">
        <v>0</v>
      </c>
    </row>
    <row r="9">
      <c r="A9" s="3" t="inlineStr">
        <is>
          <t>Changes in the valuation allowance for deferred tax assets</t>
        </is>
      </c>
    </row>
    <row r="10">
      <c r="A10" s="4" t="inlineStr">
        <is>
          <t>Valuation allowance as of beginning of year</t>
        </is>
      </c>
      <c r="B10" s="6" t="n">
        <v>16767000</v>
      </c>
      <c r="C10" s="5" t="n">
        <v>12157000</v>
      </c>
    </row>
    <row r="11">
      <c r="A11" s="4" t="inlineStr">
        <is>
          <t>Additions (deductions) charged to provision for income taxes</t>
        </is>
      </c>
      <c r="B11" s="6" t="n">
        <v>9233000</v>
      </c>
      <c r="C11" s="6" t="n">
        <v>4611000</v>
      </c>
    </row>
    <row r="12">
      <c r="A12" s="4" t="inlineStr">
        <is>
          <t>Currency translation and other</t>
        </is>
      </c>
      <c r="B12" s="6" t="n">
        <v>5000</v>
      </c>
      <c r="C12" s="6" t="n">
        <v>-1000</v>
      </c>
    </row>
    <row r="13">
      <c r="A13" s="4" t="inlineStr">
        <is>
          <t>Valuation allowance as of end of year</t>
        </is>
      </c>
      <c r="B13" s="6" t="n">
        <v>26005000</v>
      </c>
      <c r="C13" s="6" t="n">
        <v>16767000</v>
      </c>
    </row>
    <row r="14">
      <c r="A14" s="4" t="inlineStr">
        <is>
          <t>Accrued interest or penalties related to uncertain tax positions</t>
        </is>
      </c>
      <c r="B14" s="6" t="n">
        <v>0</v>
      </c>
      <c r="C14" s="6" t="n">
        <v>0</v>
      </c>
    </row>
    <row r="15">
      <c r="A15" s="4" t="inlineStr">
        <is>
          <t>Interest or penalties expense related to uncertain tax positions</t>
        </is>
      </c>
      <c r="B15" s="5" t="n">
        <v>0</v>
      </c>
      <c r="C15" s="5" t="n">
        <v>0</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5" customWidth="1" min="6" max="6"/>
    <col width="15" customWidth="1" min="7" max="7"/>
    <col width="14" customWidth="1" min="8" max="8"/>
    <col width="15" customWidth="1" min="9" max="9"/>
    <col width="16" customWidth="1" min="10" max="10"/>
    <col width="16" customWidth="1" min="11" max="11"/>
    <col width="14" customWidth="1" min="12" max="12"/>
  </cols>
  <sheetData>
    <row r="1">
      <c r="A1" s="1" t="inlineStr">
        <is>
          <t>Net Loss per Share (Details) - USD ($)</t>
        </is>
      </c>
      <c r="B1" s="2" t="inlineStr">
        <is>
          <t>3 Months Ended</t>
        </is>
      </c>
      <c r="F1" s="2" t="inlineStr">
        <is>
          <t>5 Months Ended</t>
        </is>
      </c>
      <c r="G1" s="2" t="inlineStr">
        <is>
          <t>6 Months Ended</t>
        </is>
      </c>
      <c r="I1" s="2" t="inlineStr">
        <is>
          <t>8 Months Ended</t>
        </is>
      </c>
      <c r="J1" s="2" t="inlineStr">
        <is>
          <t>11 Months Ended</t>
        </is>
      </c>
      <c r="K1" s="2" t="inlineStr">
        <is>
          <t>12 Months Ended</t>
        </is>
      </c>
    </row>
    <row r="2">
      <c r="B2" s="2" t="inlineStr">
        <is>
          <t>Jun. 30, 2021</t>
        </is>
      </c>
      <c r="C2" s="2" t="inlineStr">
        <is>
          <t>Mar. 31, 2021</t>
        </is>
      </c>
      <c r="D2" s="2" t="inlineStr">
        <is>
          <t>Jun. 30, 2020</t>
        </is>
      </c>
      <c r="E2" s="2" t="inlineStr">
        <is>
          <t>Mar. 31, 2020</t>
        </is>
      </c>
      <c r="F2" s="2" t="inlineStr">
        <is>
          <t>Jun. 30, 2020</t>
        </is>
      </c>
      <c r="G2" s="2" t="inlineStr">
        <is>
          <t>Jun. 30, 2021</t>
        </is>
      </c>
      <c r="H2" s="2" t="inlineStr">
        <is>
          <t>Jun. 30, 2020</t>
        </is>
      </c>
      <c r="I2" s="2" t="inlineStr">
        <is>
          <t>Sep. 30, 2020</t>
        </is>
      </c>
      <c r="J2" s="2" t="inlineStr">
        <is>
          <t>Dec. 31, 2020</t>
        </is>
      </c>
      <c r="K2" s="2" t="inlineStr">
        <is>
          <t>Dec. 31, 2020</t>
        </is>
      </c>
      <c r="L2" s="2" t="inlineStr">
        <is>
          <t>Dec. 31, 2019</t>
        </is>
      </c>
    </row>
    <row r="3">
      <c r="A3" s="3" t="inlineStr">
        <is>
          <t>Numerator:</t>
        </is>
      </c>
    </row>
    <row r="4">
      <c r="A4" s="4" t="inlineStr">
        <is>
          <t>Net loss</t>
        </is>
      </c>
      <c r="B4" s="5" t="n">
        <v>-7626000</v>
      </c>
      <c r="D4" s="5" t="n">
        <v>-2000</v>
      </c>
      <c r="F4" s="5" t="n">
        <v>-2000</v>
      </c>
      <c r="G4" s="5" t="n">
        <v>-11708000</v>
      </c>
      <c r="I4" s="5" t="n">
        <v>-390000</v>
      </c>
      <c r="J4" s="5" t="n">
        <v>-11912000</v>
      </c>
    </row>
    <row r="5">
      <c r="A5" s="4" t="inlineStr">
        <is>
          <t>Evolv Technologies Holdings, Inc.</t>
        </is>
      </c>
    </row>
    <row r="6">
      <c r="A6" s="3" t="inlineStr">
        <is>
          <t>Numerator:</t>
        </is>
      </c>
    </row>
    <row r="7">
      <c r="A7" s="4" t="inlineStr">
        <is>
          <t>Net loss</t>
        </is>
      </c>
      <c r="B7" s="5" t="n">
        <v>-22371000</v>
      </c>
      <c r="C7" s="5" t="n">
        <v>-13755000</v>
      </c>
      <c r="D7" s="5" t="n">
        <v>-5104000</v>
      </c>
      <c r="E7" s="5" t="n">
        <v>-6430000</v>
      </c>
      <c r="G7" s="5" t="n">
        <v>-36126000</v>
      </c>
      <c r="H7" s="5" t="n">
        <v>-11534000</v>
      </c>
      <c r="K7" s="5" t="n">
        <v>-27392000</v>
      </c>
      <c r="L7" s="5" t="n">
        <v>-19857000</v>
      </c>
    </row>
    <row r="8">
      <c r="A8" s="3" t="inlineStr">
        <is>
          <t>Denominator:</t>
        </is>
      </c>
    </row>
    <row r="9">
      <c r="A9" s="4" t="inlineStr">
        <is>
          <t>Weighted average common shares outstanding - basic and diluted</t>
        </is>
      </c>
      <c r="B9" s="6" t="n">
        <v>31540397</v>
      </c>
      <c r="D9" s="6" t="n">
        <v>23568291</v>
      </c>
      <c r="G9" s="6" t="n">
        <v>29593131</v>
      </c>
      <c r="H9" s="6" t="n">
        <v>23491518</v>
      </c>
      <c r="K9" s="6" t="n">
        <v>23625483</v>
      </c>
      <c r="L9" s="6" t="n">
        <v>22655763</v>
      </c>
    </row>
    <row r="10">
      <c r="A10" s="4" t="inlineStr">
        <is>
          <t>Net loss per share attributable common stockholders ? basic and diluted</t>
        </is>
      </c>
      <c r="B10" s="8" t="n">
        <v>-0.71</v>
      </c>
      <c r="D10" s="8" t="n">
        <v>-0.22</v>
      </c>
      <c r="G10" s="8" t="n">
        <v>-1.22</v>
      </c>
      <c r="H10" s="8" t="n">
        <v>-0.49</v>
      </c>
      <c r="K10" s="8" t="n">
        <v>-1.16</v>
      </c>
      <c r="L10" s="8" t="n">
        <v>-0.88</v>
      </c>
    </row>
  </sheetData>
  <mergeCells count="4">
    <mergeCell ref="A1:A2"/>
    <mergeCell ref="B1:E1"/>
    <mergeCell ref="G1:H1"/>
    <mergeCell ref="K1:L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Antidilutive effect (Details) - Evolv Technologies Holdings, Inc. - share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Antidilutive Securities Excluded from Computation of Earnings Per Share [Line Items]</t>
        </is>
      </c>
    </row>
    <row r="4">
      <c r="A4" s="4" t="inlineStr">
        <is>
          <t>Antidilutive securities excluded from the computation of diluted net loss per share</t>
        </is>
      </c>
      <c r="B4" s="6" t="n">
        <v>287394115</v>
      </c>
      <c r="C4" s="6" t="n">
        <v>246427699</v>
      </c>
      <c r="D4" s="6" t="n">
        <v>285047696</v>
      </c>
      <c r="E4" s="6" t="n">
        <v>238340660</v>
      </c>
    </row>
    <row r="5">
      <c r="A5" s="4" t="inlineStr">
        <is>
          <t>Options to purchase common stock</t>
        </is>
      </c>
    </row>
    <row r="6">
      <c r="A6" s="3" t="inlineStr">
        <is>
          <t>Antidilutive Securities Excluded from Computation of Earnings Per Share [Line Items]</t>
        </is>
      </c>
    </row>
    <row r="7">
      <c r="A7" s="4" t="inlineStr">
        <is>
          <t>Antidilutive securities excluded from the computation of diluted net loss per share</t>
        </is>
      </c>
      <c r="B7" s="6" t="n">
        <v>57173375</v>
      </c>
      <c r="C7" s="6" t="n">
        <v>28348557</v>
      </c>
      <c r="D7" s="6" t="n">
        <v>49679554</v>
      </c>
      <c r="E7" s="6" t="n">
        <v>29488684</v>
      </c>
    </row>
    <row r="8">
      <c r="A8" s="4" t="inlineStr">
        <is>
          <t>Warrants to purchase common stock</t>
        </is>
      </c>
    </row>
    <row r="9">
      <c r="A9" s="3" t="inlineStr">
        <is>
          <t>Antidilutive Securities Excluded from Computation of Earnings Per Share [Line Items]</t>
        </is>
      </c>
    </row>
    <row r="10">
      <c r="A10" s="4" t="inlineStr">
        <is>
          <t>Antidilutive securities excluded from the computation of diluted net loss per share</t>
        </is>
      </c>
      <c r="B10" s="6" t="n">
        <v>2789589</v>
      </c>
      <c r="C10" s="6" t="n">
        <v>1440991</v>
      </c>
      <c r="D10" s="6" t="n">
        <v>2440991</v>
      </c>
      <c r="E10" s="6" t="n">
        <v>700000</v>
      </c>
    </row>
    <row r="11">
      <c r="A11" s="4" t="inlineStr">
        <is>
          <t>Convertible preferred stock (as converted to common stock)</t>
        </is>
      </c>
    </row>
    <row r="12">
      <c r="A12" s="3" t="inlineStr">
        <is>
          <t>Antidilutive Securities Excluded from Computation of Earnings Per Share [Line Items]</t>
        </is>
      </c>
    </row>
    <row r="13">
      <c r="A13" s="4" t="inlineStr">
        <is>
          <t>Antidilutive securities excluded from the computation of diluted net loss per share</t>
        </is>
      </c>
      <c r="B13" s="6" t="n">
        <v>213951905</v>
      </c>
      <c r="C13" s="6" t="n">
        <v>213951905</v>
      </c>
      <c r="D13" s="6" t="n">
        <v>213951905</v>
      </c>
      <c r="E13" s="6" t="n">
        <v>205465730</v>
      </c>
    </row>
    <row r="14">
      <c r="A14" s="4" t="inlineStr">
        <is>
          <t>Warrants to purchase preferred stock (as converted to warrants to purchase common stock)</t>
        </is>
      </c>
    </row>
    <row r="15">
      <c r="A15" s="3" t="inlineStr">
        <is>
          <t>Antidilutive Securities Excluded from Computation of Earnings Per Share [Line Items]</t>
        </is>
      </c>
    </row>
    <row r="16">
      <c r="A16" s="4" t="inlineStr">
        <is>
          <t>Antidilutive securities excluded from the computation of diluted net loss per share</t>
        </is>
      </c>
      <c r="B16" s="6" t="n">
        <v>2686246</v>
      </c>
      <c r="C16" s="6" t="n">
        <v>2686246</v>
      </c>
      <c r="D16" s="6" t="n">
        <v>2686246</v>
      </c>
      <c r="E16" s="6" t="n">
        <v>2686246</v>
      </c>
    </row>
    <row r="17">
      <c r="A17" s="4" t="inlineStr">
        <is>
          <t>Convertible notes (as converted to common stock)</t>
        </is>
      </c>
    </row>
    <row r="18">
      <c r="A18" s="3" t="inlineStr">
        <is>
          <t>Antidilutive Securities Excluded from Computation of Earnings Per Share [Line Items]</t>
        </is>
      </c>
    </row>
    <row r="19">
      <c r="A19" s="4" t="inlineStr">
        <is>
          <t>Antidilutive securities excluded from the computation of diluted net loss per share</t>
        </is>
      </c>
      <c r="B19" s="6" t="n">
        <v>10028000</v>
      </c>
      <c r="D19" s="6" t="n">
        <v>16289000</v>
      </c>
    </row>
  </sheetData>
  <mergeCells count="3">
    <mergeCell ref="A1:A2"/>
    <mergeCell ref="B1:C1"/>
    <mergeCell ref="D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6" customWidth="1" min="5" max="5"/>
    <col width="14" customWidth="1" min="6" max="6"/>
  </cols>
  <sheetData>
    <row r="1">
      <c r="A1" s="1" t="inlineStr">
        <is>
          <t>Related Party Transactions (Details) - USD ($)</t>
        </is>
      </c>
      <c r="B1" s="2" t="inlineStr">
        <is>
          <t>1 Months Ended</t>
        </is>
      </c>
      <c r="D1" s="2" t="inlineStr">
        <is>
          <t>6 Months Ended</t>
        </is>
      </c>
      <c r="E1" s="2" t="inlineStr">
        <is>
          <t>12 Months Ended</t>
        </is>
      </c>
    </row>
    <row r="2">
      <c r="B2" s="2" t="inlineStr">
        <is>
          <t>Jun. 30, 2021</t>
        </is>
      </c>
      <c r="C2" s="2" t="inlineStr">
        <is>
          <t>Aug. 31, 2020</t>
        </is>
      </c>
      <c r="D2" s="2" t="inlineStr">
        <is>
          <t>Jun. 30, 2021</t>
        </is>
      </c>
      <c r="E2" s="2" t="inlineStr">
        <is>
          <t>Dec. 31, 2020</t>
        </is>
      </c>
      <c r="F2" s="2" t="inlineStr">
        <is>
          <t>Feb. 29, 2020</t>
        </is>
      </c>
    </row>
    <row r="3">
      <c r="A3" s="4" t="inlineStr">
        <is>
          <t>Nonrecourse Promissory Note with Officer</t>
        </is>
      </c>
    </row>
    <row r="4">
      <c r="A4" s="3" t="inlineStr">
        <is>
          <t>Related Party Transaction [Line Items]</t>
        </is>
      </c>
    </row>
    <row r="5">
      <c r="A5" s="4" t="inlineStr">
        <is>
          <t>Accrued interest</t>
        </is>
      </c>
      <c r="F5" s="5" t="n">
        <v>0</v>
      </c>
    </row>
    <row r="6">
      <c r="A6" s="4" t="inlineStr">
        <is>
          <t>Evolv Technologies Holdings, Inc.</t>
        </is>
      </c>
    </row>
    <row r="7">
      <c r="A7" s="3" t="inlineStr">
        <is>
          <t>Related Party Transaction [Line Items]</t>
        </is>
      </c>
    </row>
    <row r="8">
      <c r="A8" s="4" t="inlineStr">
        <is>
          <t>Number of shares on exercise of options</t>
        </is>
      </c>
      <c r="D8" s="6" t="n">
        <v>5523538</v>
      </c>
      <c r="E8" s="6" t="n">
        <v>3236374</v>
      </c>
    </row>
    <row r="9">
      <c r="A9" s="4" t="inlineStr">
        <is>
          <t>Exercise price of stock option</t>
        </is>
      </c>
      <c r="D9" s="8" t="n">
        <v>0.12</v>
      </c>
      <c r="E9" s="8" t="n">
        <v>0.14</v>
      </c>
    </row>
    <row r="10">
      <c r="A10" s="4" t="inlineStr">
        <is>
          <t>Evolv Technologies Holdings, Inc. | Nonrecourse Promissory Note with Officer</t>
        </is>
      </c>
    </row>
    <row r="11">
      <c r="A11" s="3" t="inlineStr">
        <is>
          <t>Related Party Transaction [Line Items]</t>
        </is>
      </c>
    </row>
    <row r="12">
      <c r="A12" s="4" t="inlineStr">
        <is>
          <t>Promissory note</t>
        </is>
      </c>
      <c r="B12" s="5" t="n">
        <v>400000</v>
      </c>
      <c r="C12" s="5" t="n">
        <v>400000</v>
      </c>
    </row>
    <row r="13">
      <c r="A13" s="4" t="inlineStr">
        <is>
          <t>Number of shares on exercise of options</t>
        </is>
      </c>
      <c r="C13" s="6" t="n">
        <v>3888889</v>
      </c>
    </row>
    <row r="14">
      <c r="A14" s="4" t="inlineStr">
        <is>
          <t>Exercise price of stock option</t>
        </is>
      </c>
      <c r="C14" s="8" t="n">
        <v>0.09</v>
      </c>
    </row>
    <row r="15">
      <c r="A15" s="4" t="inlineStr">
        <is>
          <t>Accrued interest</t>
        </is>
      </c>
      <c r="C15" s="5" t="n">
        <v>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BSEQUENT EVENT ? MERGER AGREEMENT AND RELATED ITEMS</t>
        </is>
      </c>
      <c r="B1" s="2" t="inlineStr">
        <is>
          <t>6 Months Ended</t>
        </is>
      </c>
      <c r="C1" s="2" t="inlineStr">
        <is>
          <t>11 Months Ended</t>
        </is>
      </c>
    </row>
    <row r="2">
      <c r="B2" s="2" t="inlineStr">
        <is>
          <t>Jun. 30, 2021</t>
        </is>
      </c>
      <c r="C2" s="2" t="inlineStr">
        <is>
          <t>Dec. 31, 2020</t>
        </is>
      </c>
    </row>
    <row r="3">
      <c r="A3" s="3" t="inlineStr">
        <is>
          <t>Subsequent Events</t>
        </is>
      </c>
    </row>
    <row r="4">
      <c r="A4" s="4" t="inlineStr">
        <is>
          <t>SUBSEQUENT EVENT - MERGER</t>
        </is>
      </c>
      <c r="B4" s="4" t="inlineStr">
        <is>
          <t>NOTE 9 – SUBSEQUENT EVENT – MERGER On July 16, 2021, subsequent to the fiscal quarter ended June 30, 2021, the fiscal quarter to which this Quarterly Report on Form 10-Q relates, we consummated the business combination, or the Business Combination, contemplated by the Agreement and Plan of Merger, dated March 5, 2021, with NHIC Sub Inc. (“Merger Sub”), a wholly-owned subsidiary of the Company a special purpose acquisition company, which is our predecessor, and Evolv Technologies, Inc. dba Evolv Technology, Inc. (“Legacy Evolv”), as amended by that certain First Amendment to Agreement and Plan of Merger dated June 5, 2021 by and among the Company, Merger Sub and Legacy Evolv (the “Amendment” and as amended, the “Merger Agreement”). Pursuant to the Merger Agreement, Merger Sub was merged with and into Legacy Evolv, with Legacy Evolv surviving the merger as a wholly owned subsidiary of the Company (the “Business Combination”). Upon the closing of the Business Combination, the Company changed its name to Evolv Technologies Holdings, Inc. and the officers of NewHold Investments Corp resigned and the officers of Evolv became the officers of the Company. Evolv is engaged in the business of providing artificial intelligence touchless security screening. Evolv is based in Waltham, Massachusetts. Holders of 8,755,987 shares of the Company Class A common stock sold in its initial public offering properly exercised their right to have such shares redeemed for a full pro rata portion of the trust account holding the proceeds from Comapny public offering, calculated as of two business days prior to the consummation of the Business Combination, which was approximately $10.00 per share, or $87,564,196.77 in the aggregate. As a result of the Business Combination, each share of Legacy Evolv preferred stock and common stock was converted into the right to receive approximately 0.378 shares of Evolv Technologies Holdings, Inc’s Class A common stock. Additionally, the 4,312,500 shares of Company Class B common stock held by NewHold Industrial Technology Holdings LLC, automatically converted to 4,312,500 shares of Evolv Technologies Holdings, Inc’s Class A common stock. Cash proceeds of the Business Combination were funded through a combination of Company cash held in trust, net of redemptions, and $300.0 million in aggregate gross proceeds to Evolv from the Private Investment in Public Equity (“PIPE”).</t>
        </is>
      </c>
      <c r="C4" s="4" t="inlineStr">
        <is>
          <t>NOTE 9 — SUBSEQUENT EVENT — MERGER AGREEMENT AND RELATED ITEMS Management has evaluated subsequent events occurring after the date of the financial statements but before the financial statements were available to be issued on May 14, 2021 to determine if there were any such events or transactions that require potential adjustment to or disclosure in the financial statements. The Company has concluded that all such events that would require adjustment or disclosure have been recognized or disclosed. Merger Agreement On March 5, 2021, NewHold Investment Corp., (“NewHold”), entered into an Agreement and Plan of Merger (the “Merger Agreement”) by and among NewHold, NHIC Sub Inc., a Delaware corporation and a wholly owned subsidiary of NewHold (“Merger Sub”), and Evolv Technologies, Inc. dba Evolv Technology, Inc., a Delaware corporation (“Evolv”). The Merger Agreement was subsequently amended on June 5, 2021. Pursuant to the terms of the Merger Agreement, a business combination between NewHold and Evolv has been effected through the merger of Merger Sub with and into Evolv, with Evolv surviving the merger as a wholly owned subsidiary of NewHold (the “Merger”). The Board of Directors of NewHold (the “Board”) has unanimously (i) approved and declared advisable the Merger Agreement, the Merger and the other transactions contemplated thereby and (ii) resolved to recommend approval of the Merger Agreement and related matters by the stockholders of NewHold. Evolv is engaged in the business of providing artificial intelligence touchless security screening. Evolv is based in Waltham, Massachusetts. More complete information about the Merger Agreement and related Support Agreement, Amended and Restated Insider Letter Agreement, form of Subscription Agreement and Stockholder Agreement are filed with the Current Report on Form 8-K filed on March 8, 2021.</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mmitments and Contingencies (Details) - Evolv Technologies Holdings, Inc.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4</t>
        </is>
      </c>
    </row>
    <row r="3">
      <c r="A3" s="4" t="inlineStr">
        <is>
          <t>Future minimum lease payments</t>
        </is>
      </c>
      <c r="B3" s="5" t="n">
        <v>22415000</v>
      </c>
      <c r="D3" s="5" t="n">
        <v>22415000</v>
      </c>
      <c r="F3" s="5" t="n">
        <v>10759000</v>
      </c>
      <c r="H3" s="5" t="n">
        <v>100000</v>
      </c>
    </row>
    <row r="4">
      <c r="A4" s="4" t="inlineStr">
        <is>
          <t>Rent expense</t>
        </is>
      </c>
      <c r="B4" s="6" t="n">
        <v>300000</v>
      </c>
      <c r="C4" s="5" t="n">
        <v>100000</v>
      </c>
      <c r="D4" s="6" t="n">
        <v>200000</v>
      </c>
      <c r="E4" s="5" t="n">
        <v>400000</v>
      </c>
      <c r="F4" s="6" t="n">
        <v>400000</v>
      </c>
      <c r="G4" s="5" t="n">
        <v>400000</v>
      </c>
    </row>
    <row r="5">
      <c r="A5" s="4" t="inlineStr">
        <is>
          <t>Indemnification liability</t>
        </is>
      </c>
      <c r="B5" s="5" t="n">
        <v>0</v>
      </c>
      <c r="D5" s="5" t="n">
        <v>0</v>
      </c>
      <c r="F5" s="5" t="n">
        <v>0</v>
      </c>
      <c r="G5" s="5" t="n">
        <v>0</v>
      </c>
    </row>
  </sheetData>
  <mergeCells count="4">
    <mergeCell ref="A1:A2"/>
    <mergeCell ref="B1:C1"/>
    <mergeCell ref="D1:E1"/>
    <mergeCell ref="F1:G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 USD ($) $ / shares in Units, $ in Millions</t>
        </is>
      </c>
      <c r="B1" s="2" t="inlineStr">
        <is>
          <t>Mar. 05, 2021</t>
        </is>
      </c>
      <c r="C1" s="2" t="inlineStr">
        <is>
          <t>Jan. 21, 2021</t>
        </is>
      </c>
      <c r="D1" s="2" t="inlineStr">
        <is>
          <t>Jun. 30, 2021</t>
        </is>
      </c>
      <c r="E1" s="2" t="inlineStr">
        <is>
          <t>Aug. 31, 2021</t>
        </is>
      </c>
      <c r="F1" s="2" t="inlineStr">
        <is>
          <t>Apr. 02, 2021</t>
        </is>
      </c>
      <c r="G1" s="2" t="inlineStr">
        <is>
          <t>Feb. 04, 2021</t>
        </is>
      </c>
      <c r="H1" s="2" t="inlineStr">
        <is>
          <t>Dec. 31, 2020</t>
        </is>
      </c>
      <c r="I1" s="2" t="inlineStr">
        <is>
          <t>Mar. 31, 2020</t>
        </is>
      </c>
      <c r="J1" s="2" t="inlineStr">
        <is>
          <t>Dec. 31, 2019</t>
        </is>
      </c>
    </row>
    <row r="2">
      <c r="A2" s="3" t="inlineStr">
        <is>
          <t>Subsequent Event [Line Items]</t>
        </is>
      </c>
    </row>
    <row r="3">
      <c r="A3" s="4" t="inlineStr">
        <is>
          <t>Shares Issuable Upon Exercise of Warrant</t>
        </is>
      </c>
      <c r="J3" s="6" t="n">
        <v>3386246</v>
      </c>
    </row>
    <row r="4">
      <c r="A4" s="4" t="inlineStr">
        <is>
          <t>Purchase price of share</t>
        </is>
      </c>
      <c r="E4" s="8" t="n">
        <v>11.5</v>
      </c>
    </row>
    <row r="5">
      <c r="A5" s="4" t="inlineStr">
        <is>
          <t>Evolv Technologies Holdings, Inc.</t>
        </is>
      </c>
    </row>
    <row r="6">
      <c r="A6" s="3" t="inlineStr">
        <is>
          <t>Subsequent Event [Line Items]</t>
        </is>
      </c>
    </row>
    <row r="7">
      <c r="A7" s="4" t="inlineStr">
        <is>
          <t>Shares Issuable Upon Exercise of Warrant</t>
        </is>
      </c>
      <c r="D7" s="6" t="n">
        <v>5127237</v>
      </c>
      <c r="H7" s="6" t="n">
        <v>5127237</v>
      </c>
      <c r="I7" s="6" t="n">
        <v>740991</v>
      </c>
    </row>
    <row r="8">
      <c r="A8" s="4" t="inlineStr">
        <is>
          <t>Warrants exercise price</t>
        </is>
      </c>
      <c r="I8" s="8" t="n">
        <v>0.15</v>
      </c>
    </row>
    <row r="9">
      <c r="A9" s="4" t="inlineStr">
        <is>
          <t>Evolv Technologies Holdings, Inc. | Subsequent events</t>
        </is>
      </c>
    </row>
    <row r="10">
      <c r="A10" s="3" t="inlineStr">
        <is>
          <t>Subsequent Event [Line Items]</t>
        </is>
      </c>
    </row>
    <row r="11">
      <c r="A11" s="4" t="inlineStr">
        <is>
          <t>Shares Issuable Upon Exercise of Warrant</t>
        </is>
      </c>
      <c r="F11" s="6" t="n">
        <v>6756653</v>
      </c>
    </row>
    <row r="12">
      <c r="A12" s="4" t="inlineStr">
        <is>
          <t>Warrants exercise price</t>
        </is>
      </c>
      <c r="F12" s="8" t="n">
        <v>0.16</v>
      </c>
    </row>
    <row r="13">
      <c r="A13" s="4" t="inlineStr">
        <is>
          <t>Evolv Technologies Holdings, Inc. | Plan of merger with NHIC and Merger Sub | Subsequent events</t>
        </is>
      </c>
    </row>
    <row r="14">
      <c r="A14" s="3" t="inlineStr">
        <is>
          <t>Subsequent Event [Line Items]</t>
        </is>
      </c>
    </row>
    <row r="15">
      <c r="A15" s="4" t="inlineStr">
        <is>
          <t>Shares considered for exchange ratio</t>
        </is>
      </c>
      <c r="B15" s="6" t="n">
        <v>125000000</v>
      </c>
    </row>
    <row r="16">
      <c r="A16" s="4" t="inlineStr">
        <is>
          <t>Maximum number of earnout shares entitled to receive</t>
        </is>
      </c>
      <c r="B16" s="6" t="n">
        <v>15000000</v>
      </c>
    </row>
    <row r="17">
      <c r="A17" s="4" t="inlineStr">
        <is>
          <t>Period considered for closing share price</t>
        </is>
      </c>
      <c r="B17" s="4" t="inlineStr">
        <is>
          <t>5 years</t>
        </is>
      </c>
    </row>
    <row r="18">
      <c r="A18" s="4" t="inlineStr">
        <is>
          <t>Number of trading days considered for calculating the share price</t>
        </is>
      </c>
      <c r="B18" s="4" t="inlineStr">
        <is>
          <t>20 days</t>
        </is>
      </c>
    </row>
    <row r="19">
      <c r="A19" s="4" t="inlineStr">
        <is>
          <t>Threshold number of consecutive trading days taken for share price</t>
        </is>
      </c>
      <c r="B19" s="4" t="inlineStr">
        <is>
          <t>30 days</t>
        </is>
      </c>
    </row>
    <row r="20">
      <c r="A20" s="4" t="inlineStr">
        <is>
          <t>Evolv Technologies Holdings, Inc. | Subscription Agreements</t>
        </is>
      </c>
    </row>
    <row r="21">
      <c r="A21" s="3" t="inlineStr">
        <is>
          <t>Subsequent Event [Line Items]</t>
        </is>
      </c>
    </row>
    <row r="22">
      <c r="A22" s="4" t="inlineStr">
        <is>
          <t>Number of shares agreed to sell</t>
        </is>
      </c>
      <c r="D22" s="6" t="n">
        <v>30000000</v>
      </c>
    </row>
    <row r="23">
      <c r="A23" s="4" t="inlineStr">
        <is>
          <t>Purchase price of share</t>
        </is>
      </c>
      <c r="D23" s="5" t="n">
        <v>10</v>
      </c>
    </row>
    <row r="24">
      <c r="A24" s="4" t="inlineStr">
        <is>
          <t>Aggregate purchase price</t>
        </is>
      </c>
      <c r="D24" s="5" t="n">
        <v>300</v>
      </c>
    </row>
    <row r="25">
      <c r="A25" s="4" t="inlineStr">
        <is>
          <t>Evolv Technologies Holdings, Inc. | Subscription Agreements | Subsequent events</t>
        </is>
      </c>
    </row>
    <row r="26">
      <c r="A26" s="3" t="inlineStr">
        <is>
          <t>Subsequent Event [Line Items]</t>
        </is>
      </c>
    </row>
    <row r="27">
      <c r="A27" s="4" t="inlineStr">
        <is>
          <t>Number of shares agreed to sell</t>
        </is>
      </c>
      <c r="B27" s="6" t="n">
        <v>30000000</v>
      </c>
    </row>
    <row r="28">
      <c r="A28" s="4" t="inlineStr">
        <is>
          <t>Purchase price of share</t>
        </is>
      </c>
      <c r="B28" s="5" t="n">
        <v>10</v>
      </c>
    </row>
    <row r="29">
      <c r="A29" s="4" t="inlineStr">
        <is>
          <t>Aggregate purchase price</t>
        </is>
      </c>
      <c r="B29" s="5" t="n">
        <v>300</v>
      </c>
    </row>
    <row r="30">
      <c r="A30" s="4" t="inlineStr">
        <is>
          <t>Evolv Technologies Holdings, Inc. | 2021 Convertible Notes</t>
        </is>
      </c>
    </row>
    <row r="31">
      <c r="A31" s="3" t="inlineStr">
        <is>
          <t>Subsequent Event [Line Items]</t>
        </is>
      </c>
    </row>
    <row r="32">
      <c r="A32" s="4" t="inlineStr">
        <is>
          <t>Interest rate</t>
        </is>
      </c>
      <c r="C32" s="4" t="inlineStr">
        <is>
          <t>8.00%</t>
        </is>
      </c>
      <c r="G32" s="4" t="inlineStr">
        <is>
          <t>8.00%</t>
        </is>
      </c>
    </row>
    <row r="33">
      <c r="A33" s="4" t="inlineStr">
        <is>
          <t>Evolv Technologies Holdings, Inc. | 2021 Convertible Notes | Subsequent events</t>
        </is>
      </c>
    </row>
    <row r="34">
      <c r="A34" s="3" t="inlineStr">
        <is>
          <t>Subsequent Event [Line Items]</t>
        </is>
      </c>
    </row>
    <row r="35">
      <c r="A35" s="4" t="inlineStr">
        <is>
          <t>Gross proceeds</t>
        </is>
      </c>
      <c r="C35" s="5" t="n">
        <v>30</v>
      </c>
    </row>
    <row r="36">
      <c r="A36" s="4" t="inlineStr">
        <is>
          <t>Interest rate</t>
        </is>
      </c>
      <c r="C36" s="4" t="inlineStr">
        <is>
          <t>8.00%</t>
        </is>
      </c>
    </row>
    <row r="37">
      <c r="A37" s="4" t="inlineStr">
        <is>
          <t>Amount of notes convertible into shares</t>
        </is>
      </c>
      <c r="C37" s="5" t="n">
        <v>100</v>
      </c>
    </row>
    <row r="38">
      <c r="A38" s="4" t="inlineStr">
        <is>
          <t>Conversion price as a percentage on price per share</t>
        </is>
      </c>
      <c r="C38" s="4" t="inlineStr">
        <is>
          <t>80.00%</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1" customWidth="1" min="2" max="2"/>
  </cols>
  <sheetData>
    <row r="1">
      <c r="A1" s="1" t="inlineStr">
        <is>
          <t>CONSOLIDATED BALANCE SHEETS</t>
        </is>
      </c>
      <c r="B1" s="2" t="inlineStr">
        <is>
          <t>Jun. 30, 2021USD ($)</t>
        </is>
      </c>
    </row>
    <row r="2">
      <c r="A2" s="3" t="inlineStr">
        <is>
          <t>Current assets:</t>
        </is>
      </c>
    </row>
    <row r="3">
      <c r="A3" s="4" t="inlineStr">
        <is>
          <t>Cash and cash equivalents</t>
        </is>
      </c>
      <c r="B3" s="5" t="n">
        <v>181000</v>
      </c>
    </row>
    <row r="4">
      <c r="A4" s="4" t="inlineStr">
        <is>
          <t>Prepaid expenses and other current assets</t>
        </is>
      </c>
      <c r="B4" s="6" t="n">
        <v>145000</v>
      </c>
    </row>
    <row r="5">
      <c r="A5" s="4" t="inlineStr">
        <is>
          <t>Assets, Current, Total</t>
        </is>
      </c>
      <c r="B5" s="6" t="n">
        <v>326000</v>
      </c>
    </row>
    <row r="6">
      <c r="A6" s="4" t="inlineStr">
        <is>
          <t>Total assets</t>
        </is>
      </c>
      <c r="B6" s="6" t="n">
        <v>172934000</v>
      </c>
    </row>
    <row r="7">
      <c r="A7" s="3" t="inlineStr">
        <is>
          <t>Current liabilities:</t>
        </is>
      </c>
    </row>
    <row r="8">
      <c r="A8" s="4" t="inlineStr">
        <is>
          <t>Accounts payable</t>
        </is>
      </c>
      <c r="B8" s="6" t="n">
        <v>296000</v>
      </c>
    </row>
    <row r="9">
      <c r="A9" s="4" t="inlineStr">
        <is>
          <t>Accrued expenses and other current liabilities</t>
        </is>
      </c>
      <c r="B9" s="6" t="n">
        <v>7310000</v>
      </c>
    </row>
    <row r="10">
      <c r="A10" s="4" t="inlineStr">
        <is>
          <t>Total current liabilities</t>
        </is>
      </c>
      <c r="B10" s="6" t="n">
        <v>7706000</v>
      </c>
    </row>
    <row r="11">
      <c r="A11" s="4" t="inlineStr">
        <is>
          <t>Derivative liability</t>
        </is>
      </c>
      <c r="B11" s="6" t="n">
        <v>25124000</v>
      </c>
    </row>
    <row r="12">
      <c r="A12" s="4" t="inlineStr">
        <is>
          <t>Total liabilities</t>
        </is>
      </c>
      <c r="B12" s="6" t="n">
        <v>38868000</v>
      </c>
    </row>
    <row r="13">
      <c r="A13" s="4" t="inlineStr">
        <is>
          <t>Commitments and contingencies (Note 16)</t>
        </is>
      </c>
      <c r="B13" s="4" t="inlineStr">
        <is>
          <t xml:space="preserve"> </t>
        </is>
      </c>
    </row>
    <row r="14">
      <c r="A14" s="4" t="inlineStr">
        <is>
          <t>Convertible preferred stock; (Series A,A-1, B, and B-1), $0.001 par value; 207,390,039 shares authorized at June 30, 2021 and December 31, 2020; 204,703,793 shares issued and outstanding at June 30, 2021 and December 31, 2020; liquidation preference of $77,100 at June 30, 2021</t>
        </is>
      </c>
      <c r="B14" s="6" t="n">
        <v>129066000</v>
      </c>
    </row>
    <row r="15">
      <c r="A15" s="3" t="inlineStr">
        <is>
          <t>STOCKHOLDERS? EQUITY</t>
        </is>
      </c>
    </row>
    <row r="16">
      <c r="A16" s="4" t="inlineStr">
        <is>
          <t>Additional paid-in capital</t>
        </is>
      </c>
      <c r="B16" s="6" t="n">
        <v>28620000</v>
      </c>
    </row>
    <row r="17">
      <c r="A17" s="4" t="inlineStr">
        <is>
          <t>Accumulated deficit</t>
        </is>
      </c>
      <c r="B17" s="6" t="n">
        <v>-23620000</v>
      </c>
    </row>
    <row r="18">
      <c r="A18" s="4" t="inlineStr">
        <is>
          <t>Stockholders? deficit</t>
        </is>
      </c>
      <c r="B18" s="6" t="n">
        <v>5000000</v>
      </c>
    </row>
    <row r="19">
      <c r="A19" s="4" t="inlineStr">
        <is>
          <t>Total liabilities, convertible preferred stock and stockholders? deficit</t>
        </is>
      </c>
      <c r="B19" s="6" t="n">
        <v>172934000</v>
      </c>
    </row>
    <row r="20">
      <c r="A20" s="4" t="inlineStr">
        <is>
          <t>Evolv Technologies Holdings, Inc.</t>
        </is>
      </c>
    </row>
    <row r="21">
      <c r="A21" s="3" t="inlineStr">
        <is>
          <t>Current assets:</t>
        </is>
      </c>
    </row>
    <row r="22">
      <c r="A22" s="4" t="inlineStr">
        <is>
          <t>Cash and cash equivalents</t>
        </is>
      </c>
      <c r="B22" s="6" t="n">
        <v>9963000</v>
      </c>
    </row>
    <row r="23">
      <c r="A23" s="4" t="inlineStr">
        <is>
          <t>Restricted cash</t>
        </is>
      </c>
      <c r="B23" s="6" t="n">
        <v>400000</v>
      </c>
    </row>
    <row r="24">
      <c r="A24" s="4" t="inlineStr">
        <is>
          <t>Accounts receivable, net</t>
        </is>
      </c>
      <c r="B24" s="6" t="n">
        <v>2799000</v>
      </c>
    </row>
    <row r="25">
      <c r="A25" s="4" t="inlineStr">
        <is>
          <t>Inventory</t>
        </is>
      </c>
      <c r="B25" s="6" t="n">
        <v>3869000</v>
      </c>
    </row>
    <row r="26">
      <c r="A26" s="4" t="inlineStr">
        <is>
          <t>Current portion of commission asset</t>
        </is>
      </c>
      <c r="B26" s="6" t="n">
        <v>842000</v>
      </c>
    </row>
    <row r="27">
      <c r="A27" s="4" t="inlineStr">
        <is>
          <t>Prepaid expenses and other current assets</t>
        </is>
      </c>
      <c r="B27" s="6" t="n">
        <v>8395000</v>
      </c>
    </row>
    <row r="28">
      <c r="A28" s="4" t="inlineStr">
        <is>
          <t>Assets, Current, Total</t>
        </is>
      </c>
      <c r="B28" s="6" t="n">
        <v>26268000</v>
      </c>
    </row>
    <row r="29">
      <c r="A29" s="4" t="inlineStr">
        <is>
          <t>Commission asset, noncurrent</t>
        </is>
      </c>
      <c r="B29" s="6" t="n">
        <v>2192000</v>
      </c>
    </row>
    <row r="30">
      <c r="A30" s="4" t="inlineStr">
        <is>
          <t>Property and equipment, net</t>
        </is>
      </c>
      <c r="B30" s="6" t="n">
        <v>17552000</v>
      </c>
    </row>
    <row r="31">
      <c r="A31" s="4" t="inlineStr">
        <is>
          <t>Restricted cash, noncurrent</t>
        </is>
      </c>
      <c r="B31" s="6" t="n">
        <v>275000</v>
      </c>
    </row>
    <row r="32">
      <c r="A32" s="4" t="inlineStr">
        <is>
          <t>Long-term contract assets</t>
        </is>
      </c>
      <c r="B32" s="6" t="n">
        <v>239000</v>
      </c>
    </row>
    <row r="33">
      <c r="A33" s="4" t="inlineStr">
        <is>
          <t>Total assets</t>
        </is>
      </c>
      <c r="B33" s="6" t="n">
        <v>46526000</v>
      </c>
    </row>
    <row r="34">
      <c r="A34" s="3" t="inlineStr">
        <is>
          <t>Current liabilities:</t>
        </is>
      </c>
    </row>
    <row r="35">
      <c r="A35" s="4" t="inlineStr">
        <is>
          <t>Accounts payable</t>
        </is>
      </c>
      <c r="B35" s="6" t="n">
        <v>9798000</v>
      </c>
    </row>
    <row r="36">
      <c r="A36" s="4" t="inlineStr">
        <is>
          <t>Accrued expenses and other current liabilities</t>
        </is>
      </c>
      <c r="B36" s="6" t="n">
        <v>5493000</v>
      </c>
    </row>
    <row r="37">
      <c r="A37" s="4" t="inlineStr">
        <is>
          <t>Current portion of deferred revenue</t>
        </is>
      </c>
      <c r="B37" s="6" t="n">
        <v>3769000</v>
      </c>
    </row>
    <row r="38">
      <c r="A38" s="4" t="inlineStr">
        <is>
          <t>Current portion of deferred rent</t>
        </is>
      </c>
      <c r="B38" s="6" t="n">
        <v>163000</v>
      </c>
    </row>
    <row r="39">
      <c r="A39" s="4" t="inlineStr">
        <is>
          <t>Current portion of long-term debt</t>
        </is>
      </c>
      <c r="B39" s="6" t="n">
        <v>29606000</v>
      </c>
    </row>
    <row r="40">
      <c r="A40" s="4" t="inlineStr">
        <is>
          <t>Total current liabilities</t>
        </is>
      </c>
      <c r="B40" s="6" t="n">
        <v>48829000</v>
      </c>
    </row>
    <row r="41">
      <c r="A41" s="4" t="inlineStr">
        <is>
          <t>Deferred revenue, noncurrent</t>
        </is>
      </c>
      <c r="B41" s="6" t="n">
        <v>681000</v>
      </c>
    </row>
    <row r="42">
      <c r="A42" s="4" t="inlineStr">
        <is>
          <t>Common stock warrant liability</t>
        </is>
      </c>
      <c r="B42" s="6" t="n">
        <v>922000</v>
      </c>
    </row>
    <row r="43">
      <c r="A43" s="4" t="inlineStr">
        <is>
          <t>Derivative liability</t>
        </is>
      </c>
      <c r="B43" s="6" t="n">
        <v>20206000</v>
      </c>
    </row>
    <row r="44">
      <c r="A44" s="4" t="inlineStr">
        <is>
          <t>Long-term debt, noncurrent</t>
        </is>
      </c>
      <c r="B44" s="6" t="n">
        <v>18548000</v>
      </c>
    </row>
    <row r="45">
      <c r="A45" s="4" t="inlineStr">
        <is>
          <t>Total liabilities</t>
        </is>
      </c>
      <c r="B45" s="6" t="n">
        <v>89186000</v>
      </c>
    </row>
    <row r="46">
      <c r="A46" s="4" t="inlineStr">
        <is>
          <t>Commitments and contingencies (Note 16)</t>
        </is>
      </c>
      <c r="B46" s="4" t="inlineStr">
        <is>
          <t xml:space="preserve"> </t>
        </is>
      </c>
    </row>
    <row r="47">
      <c r="A47" s="4" t="inlineStr">
        <is>
          <t>Convertible preferred stock; (Series A,A-1, B, and B-1), $0.001 par value; 207,390,039 shares authorized at June 30, 2021 and December 31, 2020; 204,703,793 shares issued and outstanding at June 30, 2021 and December 31, 2020; liquidation preference of $77,100 at June 30, 2021</t>
        </is>
      </c>
      <c r="B47" s="6" t="n">
        <v>75877000</v>
      </c>
    </row>
    <row r="48">
      <c r="A48" s="3" t="inlineStr">
        <is>
          <t>STOCKHOLDERS? EQUITY</t>
        </is>
      </c>
    </row>
    <row r="49">
      <c r="A49" s="4" t="inlineStr">
        <is>
          <t>Common stock, $0.001 par value; 325,991,899 and 305,491,899 shares authorized at June 30, 2021 and December 31, 2020, respectively; 35,342,394 and 26,045,532 shares issued and outstanding at June 30, 2021 and December 31, 2020, respectively</t>
        </is>
      </c>
      <c r="B49" s="6" t="n">
        <v>35000</v>
      </c>
    </row>
    <row r="50">
      <c r="A50" s="4" t="inlineStr">
        <is>
          <t>Additional paid-in capital</t>
        </is>
      </c>
      <c r="B50" s="6" t="n">
        <v>11435000</v>
      </c>
    </row>
    <row r="51">
      <c r="A51" s="4" t="inlineStr">
        <is>
          <t>Accumulated deficit</t>
        </is>
      </c>
      <c r="B51" s="6" t="n">
        <v>-130007000</v>
      </c>
    </row>
    <row r="52">
      <c r="A52" s="4" t="inlineStr">
        <is>
          <t>Stockholders? deficit</t>
        </is>
      </c>
      <c r="B52" s="6" t="n">
        <v>-118537000</v>
      </c>
    </row>
    <row r="53">
      <c r="A53" s="4" t="inlineStr">
        <is>
          <t>Total liabilities, convertible preferred stock and stockholders? deficit</t>
        </is>
      </c>
      <c r="B53" s="5" t="n">
        <v>46526000</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BALANCE SHEETS (Parenthetical) - USD ($)</t>
        </is>
      </c>
      <c r="B1" s="2" t="inlineStr">
        <is>
          <t>Jun. 30, 2021</t>
        </is>
      </c>
      <c r="C1" s="2" t="inlineStr">
        <is>
          <t>Mar. 31, 2021</t>
        </is>
      </c>
      <c r="D1" s="2" t="inlineStr">
        <is>
          <t>Dec. 31, 2020</t>
        </is>
      </c>
      <c r="E1" s="2" t="inlineStr">
        <is>
          <t>Jun. 30, 2020</t>
        </is>
      </c>
      <c r="F1" s="2" t="inlineStr">
        <is>
          <t>Mar. 31, 2020</t>
        </is>
      </c>
      <c r="G1" s="2" t="inlineStr">
        <is>
          <t>Dec. 31, 2019</t>
        </is>
      </c>
      <c r="H1" s="2" t="inlineStr">
        <is>
          <t>Dec. 31, 2018</t>
        </is>
      </c>
    </row>
    <row r="2">
      <c r="A2" s="4" t="inlineStr">
        <is>
          <t>Convertible preferred stock, shares authorized</t>
        </is>
      </c>
      <c r="G2" s="6" t="n">
        <v>201898140</v>
      </c>
    </row>
    <row r="3">
      <c r="A3" s="4" t="inlineStr">
        <is>
          <t>Convertible preferred stock, outstanding</t>
        </is>
      </c>
      <c r="B3" s="6" t="n">
        <v>12906585</v>
      </c>
      <c r="D3" s="6" t="n">
        <v>14077350</v>
      </c>
      <c r="G3" s="6" t="n">
        <v>196217618</v>
      </c>
    </row>
    <row r="4">
      <c r="A4" s="4" t="inlineStr">
        <is>
          <t>Convertible preferred stock, liquidation preference</t>
        </is>
      </c>
      <c r="G4" s="5" t="n">
        <v>74000000</v>
      </c>
    </row>
    <row r="5">
      <c r="A5" s="4" t="inlineStr">
        <is>
          <t>Common stock, shares authorized</t>
        </is>
      </c>
      <c r="B5" s="6" t="n">
        <v>50000000</v>
      </c>
      <c r="D5" s="6" t="n">
        <v>50000000</v>
      </c>
    </row>
    <row r="6">
      <c r="A6" s="4" t="inlineStr">
        <is>
          <t>Evolv Technologies Holdings, Inc.</t>
        </is>
      </c>
    </row>
    <row r="7">
      <c r="A7" s="4" t="inlineStr">
        <is>
          <t>Convertible preferred stock, par value (in dollars per share)</t>
        </is>
      </c>
      <c r="B7" s="9" t="n">
        <v>0.001</v>
      </c>
      <c r="D7" s="9" t="n">
        <v>0.001</v>
      </c>
      <c r="G7" s="9" t="n">
        <v>0.001</v>
      </c>
    </row>
    <row r="8">
      <c r="A8" s="4" t="inlineStr">
        <is>
          <t>Convertible preferred stock, shares authorized</t>
        </is>
      </c>
      <c r="B8" s="6" t="n">
        <v>207390039</v>
      </c>
      <c r="D8" s="6" t="n">
        <v>207390039</v>
      </c>
      <c r="G8" s="6" t="n">
        <v>201898140</v>
      </c>
    </row>
    <row r="9">
      <c r="A9" s="4" t="inlineStr">
        <is>
          <t>Convertible preferred stock, issued</t>
        </is>
      </c>
      <c r="B9" s="6" t="n">
        <v>204703793</v>
      </c>
      <c r="D9" s="6" t="n">
        <v>204703793</v>
      </c>
      <c r="G9" s="6" t="n">
        <v>196217618</v>
      </c>
    </row>
    <row r="10">
      <c r="A10" s="4" t="inlineStr">
        <is>
          <t>Convertible preferred stock, outstanding</t>
        </is>
      </c>
      <c r="B10" s="6" t="n">
        <v>204703793</v>
      </c>
      <c r="C10" s="6" t="n">
        <v>204703793</v>
      </c>
      <c r="D10" s="6" t="n">
        <v>204703793</v>
      </c>
      <c r="E10" s="6" t="n">
        <v>204703793</v>
      </c>
      <c r="F10" s="6" t="n">
        <v>204703793</v>
      </c>
      <c r="G10" s="6" t="n">
        <v>196217618</v>
      </c>
      <c r="H10" s="6" t="n">
        <v>114375397</v>
      </c>
    </row>
    <row r="11">
      <c r="A11" s="4" t="inlineStr">
        <is>
          <t>Convertible preferred stock, liquidation preference</t>
        </is>
      </c>
      <c r="B11" s="5" t="n">
        <v>77100000</v>
      </c>
      <c r="D11" s="5" t="n">
        <v>77100000</v>
      </c>
    </row>
    <row r="12">
      <c r="A12" s="4" t="inlineStr">
        <is>
          <t>Common stock, par value (in dollars per share)</t>
        </is>
      </c>
      <c r="B12" s="9" t="n">
        <v>0.001</v>
      </c>
      <c r="D12" s="9" t="n">
        <v>0.001</v>
      </c>
      <c r="G12" s="9" t="n">
        <v>0.001</v>
      </c>
    </row>
    <row r="13">
      <c r="A13" s="4" t="inlineStr">
        <is>
          <t>Common stock, shares authorized</t>
        </is>
      </c>
      <c r="B13" s="6" t="n">
        <v>325991899</v>
      </c>
      <c r="D13" s="6" t="n">
        <v>305491899</v>
      </c>
      <c r="G13" s="6" t="n">
        <v>300000000</v>
      </c>
    </row>
    <row r="14">
      <c r="A14" s="4" t="inlineStr">
        <is>
          <t>Common stock, issued</t>
        </is>
      </c>
      <c r="B14" s="6" t="n">
        <v>35342394</v>
      </c>
      <c r="D14" s="6" t="n">
        <v>26045532</v>
      </c>
      <c r="G14" s="6" t="n">
        <v>22809158</v>
      </c>
    </row>
    <row r="15">
      <c r="A15" s="4" t="inlineStr">
        <is>
          <t>Common stock, outstanding</t>
        </is>
      </c>
      <c r="B15" s="6" t="n">
        <v>30182983</v>
      </c>
      <c r="D15" s="6" t="n">
        <v>26045532</v>
      </c>
      <c r="G15" s="6" t="n">
        <v>22809158</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5" customWidth="1" min="7" max="7"/>
    <col width="14" customWidth="1" min="8" max="8"/>
    <col width="15" customWidth="1" min="9" max="9"/>
    <col width="16" customWidth="1" min="10" max="10"/>
    <col width="16" customWidth="1" min="11" max="11"/>
    <col width="14" customWidth="1" min="12" max="12"/>
  </cols>
  <sheetData>
    <row r="1">
      <c r="A1" s="1" t="inlineStr">
        <is>
          <t>CONSOLIDATED STATEMENTS OF OPERATIONS AND COMPREHENSIVE LOSS - USD ($)</t>
        </is>
      </c>
      <c r="B1" s="2" t="inlineStr">
        <is>
          <t>3 Months Ended</t>
        </is>
      </c>
      <c r="F1" s="2" t="inlineStr">
        <is>
          <t>5 Months Ended</t>
        </is>
      </c>
      <c r="G1" s="2" t="inlineStr">
        <is>
          <t>6 Months Ended</t>
        </is>
      </c>
      <c r="I1" s="2" t="inlineStr">
        <is>
          <t>8 Months Ended</t>
        </is>
      </c>
      <c r="J1" s="2" t="inlineStr">
        <is>
          <t>11 Months Ended</t>
        </is>
      </c>
      <c r="K1" s="2" t="inlineStr">
        <is>
          <t>12 Months Ended</t>
        </is>
      </c>
    </row>
    <row r="2">
      <c r="B2" s="2" t="inlineStr">
        <is>
          <t>Jun. 30, 2021</t>
        </is>
      </c>
      <c r="C2" s="2" t="inlineStr">
        <is>
          <t>Mar. 31, 2021</t>
        </is>
      </c>
      <c r="D2" s="2" t="inlineStr">
        <is>
          <t>Jun. 30, 2020</t>
        </is>
      </c>
      <c r="E2" s="2" t="inlineStr">
        <is>
          <t>Mar. 31, 2020</t>
        </is>
      </c>
      <c r="F2" s="2" t="inlineStr">
        <is>
          <t>Jun. 30, 2020</t>
        </is>
      </c>
      <c r="G2" s="2" t="inlineStr">
        <is>
          <t>Jun. 30, 2021</t>
        </is>
      </c>
      <c r="H2" s="2" t="inlineStr">
        <is>
          <t>Jun. 30, 2020</t>
        </is>
      </c>
      <c r="I2" s="2" t="inlineStr">
        <is>
          <t>Sep. 30, 2020</t>
        </is>
      </c>
      <c r="J2" s="2" t="inlineStr">
        <is>
          <t>Dec. 31, 2020</t>
        </is>
      </c>
      <c r="K2" s="2" t="inlineStr">
        <is>
          <t>Dec. 31, 2020</t>
        </is>
      </c>
      <c r="L2" s="2" t="inlineStr">
        <is>
          <t>Dec. 31, 2019</t>
        </is>
      </c>
    </row>
    <row r="3">
      <c r="A3" s="3" t="inlineStr">
        <is>
          <t>Revenue:</t>
        </is>
      </c>
    </row>
    <row r="4">
      <c r="A4" s="4" t="inlineStr">
        <is>
          <t>Revenue</t>
        </is>
      </c>
      <c r="B4" s="5" t="n">
        <v>0</v>
      </c>
      <c r="D4" s="5" t="n">
        <v>0</v>
      </c>
      <c r="F4" s="5" t="n">
        <v>0</v>
      </c>
      <c r="G4" s="5" t="n">
        <v>0</v>
      </c>
    </row>
    <row r="5">
      <c r="A5" s="3" t="inlineStr">
        <is>
          <t>Operating expenses:</t>
        </is>
      </c>
    </row>
    <row r="6">
      <c r="A6" s="4" t="inlineStr">
        <is>
          <t>General and administrative</t>
        </is>
      </c>
      <c r="B6" s="6" t="n">
        <v>6677000</v>
      </c>
      <c r="D6" s="6" t="n">
        <v>2000</v>
      </c>
      <c r="F6" s="6" t="n">
        <v>2000</v>
      </c>
      <c r="G6" s="6" t="n">
        <v>8132000</v>
      </c>
      <c r="J6" s="5" t="n">
        <v>1030000</v>
      </c>
    </row>
    <row r="7">
      <c r="A7" s="4" t="inlineStr">
        <is>
          <t>Loss from operations</t>
        </is>
      </c>
      <c r="B7" s="6" t="n">
        <v>-6677000</v>
      </c>
      <c r="D7" s="6" t="n">
        <v>-2000</v>
      </c>
      <c r="F7" s="6" t="n">
        <v>-2000</v>
      </c>
      <c r="G7" s="6" t="n">
        <v>-8132000</v>
      </c>
      <c r="J7" s="6" t="n">
        <v>-1030000</v>
      </c>
    </row>
    <row r="8">
      <c r="A8" s="3" t="inlineStr">
        <is>
          <t>Other expense:</t>
        </is>
      </c>
    </row>
    <row r="9">
      <c r="A9" s="4" t="inlineStr">
        <is>
          <t>Change in fair value of common stock warrant liability</t>
        </is>
      </c>
      <c r="B9" s="6" t="n">
        <v>959000</v>
      </c>
      <c r="G9" s="6" t="n">
        <v>3605000</v>
      </c>
      <c r="J9" s="6" t="n">
        <v>10571000</v>
      </c>
    </row>
    <row r="10">
      <c r="A10" s="4" t="inlineStr">
        <is>
          <t>Total other expense</t>
        </is>
      </c>
      <c r="J10" s="6" t="n">
        <v>10882000</v>
      </c>
    </row>
    <row r="11">
      <c r="A11" s="4" t="inlineStr">
        <is>
          <t>Net loss attributable to common stockholders - basic and diluted</t>
        </is>
      </c>
      <c r="B11" s="6" t="n">
        <v>-7626000</v>
      </c>
      <c r="D11" s="6" t="n">
        <v>-2000</v>
      </c>
      <c r="F11" s="5" t="n">
        <v>-2000</v>
      </c>
      <c r="G11" s="6" t="n">
        <v>-11708000</v>
      </c>
      <c r="I11" s="5" t="n">
        <v>-390000</v>
      </c>
      <c r="J11" s="5" t="n">
        <v>-11912000</v>
      </c>
    </row>
    <row r="12">
      <c r="A12" s="4" t="inlineStr">
        <is>
          <t>Evolv Technologies Holdings, Inc.</t>
        </is>
      </c>
    </row>
    <row r="13">
      <c r="A13" s="3" t="inlineStr">
        <is>
          <t>Revenue:</t>
        </is>
      </c>
    </row>
    <row r="14">
      <c r="A14" s="4" t="inlineStr">
        <is>
          <t>Revenue</t>
        </is>
      </c>
      <c r="B14" s="6" t="n">
        <v>4480000</v>
      </c>
      <c r="D14" s="6" t="n">
        <v>649000</v>
      </c>
      <c r="G14" s="6" t="n">
        <v>8479000</v>
      </c>
      <c r="H14" s="5" t="n">
        <v>1289000</v>
      </c>
      <c r="K14" s="5" t="n">
        <v>4785000</v>
      </c>
      <c r="L14" s="5" t="n">
        <v>5846000</v>
      </c>
    </row>
    <row r="15">
      <c r="A15" s="4" t="inlineStr">
        <is>
          <t>Subscription revenue</t>
        </is>
      </c>
      <c r="B15" s="6" t="n">
        <v>1513000</v>
      </c>
      <c r="D15" s="6" t="n">
        <v>490000</v>
      </c>
      <c r="G15" s="6" t="n">
        <v>2813000</v>
      </c>
      <c r="H15" s="6" t="n">
        <v>949000</v>
      </c>
      <c r="K15" s="6" t="n">
        <v>2637000</v>
      </c>
      <c r="L15" s="6" t="n">
        <v>1096000</v>
      </c>
    </row>
    <row r="16">
      <c r="A16" s="4" t="inlineStr">
        <is>
          <t>Total revenue</t>
        </is>
      </c>
      <c r="B16" s="6" t="n">
        <v>4480000</v>
      </c>
      <c r="D16" s="6" t="n">
        <v>649000</v>
      </c>
      <c r="G16" s="6" t="n">
        <v>8479000</v>
      </c>
      <c r="H16" s="6" t="n">
        <v>1289000</v>
      </c>
      <c r="K16" s="6" t="n">
        <v>4785000</v>
      </c>
      <c r="L16" s="6" t="n">
        <v>5846000</v>
      </c>
    </row>
    <row r="17">
      <c r="A17" s="3" t="inlineStr">
        <is>
          <t>Cost of revenues:</t>
        </is>
      </c>
    </row>
    <row r="18">
      <c r="A18" s="4" t="inlineStr">
        <is>
          <t>Cost of subscription revenue</t>
        </is>
      </c>
      <c r="B18" s="6" t="n">
        <v>861000</v>
      </c>
      <c r="D18" s="6" t="n">
        <v>364000</v>
      </c>
      <c r="G18" s="6" t="n">
        <v>1456000</v>
      </c>
      <c r="H18" s="6" t="n">
        <v>702000</v>
      </c>
      <c r="K18" s="6" t="n">
        <v>1824000</v>
      </c>
      <c r="L18" s="6" t="n">
        <v>530000</v>
      </c>
    </row>
    <row r="19">
      <c r="A19" s="4" t="inlineStr">
        <is>
          <t>Total cost of revenue</t>
        </is>
      </c>
      <c r="B19" s="6" t="n">
        <v>3349000</v>
      </c>
      <c r="D19" s="6" t="n">
        <v>486000</v>
      </c>
      <c r="G19" s="6" t="n">
        <v>6300000</v>
      </c>
      <c r="H19" s="6" t="n">
        <v>1107000</v>
      </c>
      <c r="K19" s="6" t="n">
        <v>3496000</v>
      </c>
      <c r="L19" s="6" t="n">
        <v>5294000</v>
      </c>
    </row>
    <row r="20">
      <c r="A20" s="4" t="inlineStr">
        <is>
          <t>Gross Profit</t>
        </is>
      </c>
      <c r="B20" s="6" t="n">
        <v>1131000</v>
      </c>
      <c r="D20" s="6" t="n">
        <v>163000</v>
      </c>
      <c r="G20" s="6" t="n">
        <v>2179000</v>
      </c>
      <c r="H20" s="6" t="n">
        <v>182000</v>
      </c>
      <c r="K20" s="6" t="n">
        <v>1289000</v>
      </c>
      <c r="L20" s="6" t="n">
        <v>552000</v>
      </c>
    </row>
    <row r="21">
      <c r="A21" s="3" t="inlineStr">
        <is>
          <t>Operating expenses:</t>
        </is>
      </c>
    </row>
    <row r="22">
      <c r="A22" s="4" t="inlineStr">
        <is>
          <t>Research and development</t>
        </is>
      </c>
      <c r="B22" s="6" t="n">
        <v>1077000</v>
      </c>
      <c r="D22" s="6" t="n">
        <v>2947000</v>
      </c>
      <c r="G22" s="6" t="n">
        <v>4689000</v>
      </c>
      <c r="H22" s="6" t="n">
        <v>6541000</v>
      </c>
      <c r="K22" s="6" t="n">
        <v>15710000</v>
      </c>
      <c r="L22" s="6" t="n">
        <v>8496000</v>
      </c>
    </row>
    <row r="23">
      <c r="A23" s="4" t="inlineStr">
        <is>
          <t>Sales and marketing</t>
        </is>
      </c>
      <c r="B23" s="6" t="n">
        <v>5090000</v>
      </c>
      <c r="D23" s="6" t="n">
        <v>1371000</v>
      </c>
      <c r="G23" s="6" t="n">
        <v>8774000</v>
      </c>
      <c r="H23" s="6" t="n">
        <v>3553000</v>
      </c>
      <c r="K23" s="6" t="n">
        <v>7365000</v>
      </c>
      <c r="L23" s="6" t="n">
        <v>6589000</v>
      </c>
    </row>
    <row r="24">
      <c r="A24" s="4" t="inlineStr">
        <is>
          <t>General and administrative</t>
        </is>
      </c>
      <c r="B24" s="6" t="n">
        <v>1280000</v>
      </c>
      <c r="D24" s="6" t="n">
        <v>869000</v>
      </c>
      <c r="G24" s="6" t="n">
        <v>4179000</v>
      </c>
      <c r="H24" s="6" t="n">
        <v>1499000</v>
      </c>
      <c r="K24" s="6" t="n">
        <v>5110000</v>
      </c>
      <c r="L24" s="6" t="n">
        <v>3866000</v>
      </c>
    </row>
    <row r="25">
      <c r="A25" s="4" t="inlineStr">
        <is>
          <t>Total operating expenses</t>
        </is>
      </c>
      <c r="B25" s="6" t="n">
        <v>7447000</v>
      </c>
      <c r="D25" s="6" t="n">
        <v>5187000</v>
      </c>
      <c r="G25" s="6" t="n">
        <v>17642000</v>
      </c>
      <c r="H25" s="6" t="n">
        <v>11593000</v>
      </c>
      <c r="K25" s="6" t="n">
        <v>28185000</v>
      </c>
      <c r="L25" s="6" t="n">
        <v>18951000</v>
      </c>
    </row>
    <row r="26">
      <c r="A26" s="4" t="inlineStr">
        <is>
          <t>Loss from operations</t>
        </is>
      </c>
      <c r="B26" s="6" t="n">
        <v>-6316000</v>
      </c>
      <c r="D26" s="6" t="n">
        <v>-5024000</v>
      </c>
      <c r="G26" s="6" t="n">
        <v>-15463000</v>
      </c>
      <c r="H26" s="6" t="n">
        <v>-11411000</v>
      </c>
      <c r="K26" s="6" t="n">
        <v>-26896000</v>
      </c>
      <c r="L26" s="6" t="n">
        <v>-18399000</v>
      </c>
    </row>
    <row r="27">
      <c r="A27" s="3" t="inlineStr">
        <is>
          <t>Other expense:</t>
        </is>
      </c>
    </row>
    <row r="28">
      <c r="A28" s="4" t="inlineStr">
        <is>
          <t>Interest expense</t>
        </is>
      </c>
      <c r="B28" s="6" t="n">
        <v>3255000</v>
      </c>
      <c r="D28" s="6" t="n">
        <v>80000</v>
      </c>
      <c r="G28" s="6" t="n">
        <v>5702000</v>
      </c>
      <c r="H28" s="6" t="n">
        <v>123000</v>
      </c>
      <c r="K28" s="6" t="n">
        <v>430000</v>
      </c>
      <c r="L28" s="6" t="n">
        <v>779000</v>
      </c>
    </row>
    <row r="29">
      <c r="A29" s="4" t="inlineStr">
        <is>
          <t>Loss on extinguishment of debt</t>
        </is>
      </c>
      <c r="B29" s="6" t="n">
        <v>11820000</v>
      </c>
      <c r="G29" s="6" t="n">
        <v>11820000</v>
      </c>
      <c r="K29" s="6" t="n">
        <v>66000</v>
      </c>
      <c r="L29" s="6" t="n">
        <v>679000</v>
      </c>
    </row>
    <row r="30">
      <c r="A30" s="4" t="inlineStr">
        <is>
          <t>Change in fair value of derivative liability</t>
        </is>
      </c>
      <c r="B30" s="6" t="n">
        <v>795000</v>
      </c>
      <c r="G30" s="6" t="n">
        <v>2220000</v>
      </c>
    </row>
    <row r="31">
      <c r="A31" s="4" t="inlineStr">
        <is>
          <t>Change in fair value of common stock warrant liability</t>
        </is>
      </c>
      <c r="B31" s="6" t="n">
        <v>185000</v>
      </c>
      <c r="D31" s="6" t="n">
        <v>0</v>
      </c>
      <c r="G31" s="6" t="n">
        <v>921000</v>
      </c>
      <c r="H31" s="6" t="n">
        <v>0</v>
      </c>
    </row>
    <row r="32">
      <c r="A32" s="4" t="inlineStr">
        <is>
          <t>Total other expense</t>
        </is>
      </c>
      <c r="B32" s="6" t="n">
        <v>16055000</v>
      </c>
      <c r="D32" s="6" t="n">
        <v>80000</v>
      </c>
      <c r="G32" s="6" t="n">
        <v>20663000</v>
      </c>
      <c r="H32" s="6" t="n">
        <v>123000</v>
      </c>
      <c r="K32" s="6" t="n">
        <v>496000</v>
      </c>
      <c r="L32" s="6" t="n">
        <v>1458000</v>
      </c>
    </row>
    <row r="33">
      <c r="A33" s="4" t="inlineStr">
        <is>
          <t>Net loss attributable to common stockholders - basic and diluted</t>
        </is>
      </c>
      <c r="B33" s="5" t="n">
        <v>-22371000</v>
      </c>
      <c r="C33" s="5" t="n">
        <v>-13755000</v>
      </c>
      <c r="D33" s="5" t="n">
        <v>-5104000</v>
      </c>
      <c r="E33" s="5" t="n">
        <v>-6430000</v>
      </c>
      <c r="G33" s="5" t="n">
        <v>-36126000</v>
      </c>
      <c r="H33" s="5" t="n">
        <v>-11534000</v>
      </c>
      <c r="K33" s="5" t="n">
        <v>-27392000</v>
      </c>
      <c r="L33" s="5" t="n">
        <v>-19857000</v>
      </c>
    </row>
    <row r="34">
      <c r="A34" s="4" t="inlineStr">
        <is>
          <t>Net loss per share attributable to common stockholders - basic and diluted</t>
        </is>
      </c>
      <c r="B34" s="8" t="n">
        <v>-0.71</v>
      </c>
      <c r="D34" s="8" t="n">
        <v>-0.22</v>
      </c>
      <c r="G34" s="8" t="n">
        <v>-1.22</v>
      </c>
      <c r="H34" s="8" t="n">
        <v>-0.49</v>
      </c>
      <c r="K34" s="8" t="n">
        <v>-1.16</v>
      </c>
      <c r="L34" s="8" t="n">
        <v>-0.88</v>
      </c>
    </row>
    <row r="35">
      <c r="A35" s="4" t="inlineStr">
        <is>
          <t>Weighted average common shares outstanding - basic and diluted</t>
        </is>
      </c>
      <c r="B35" s="6" t="n">
        <v>31540397</v>
      </c>
      <c r="D35" s="6" t="n">
        <v>23568291</v>
      </c>
      <c r="G35" s="6" t="n">
        <v>29593131</v>
      </c>
      <c r="H35" s="6" t="n">
        <v>23491518</v>
      </c>
      <c r="K35" s="6" t="n">
        <v>23625483</v>
      </c>
      <c r="L35" s="6" t="n">
        <v>22655763</v>
      </c>
    </row>
    <row r="36">
      <c r="A36" s="4" t="inlineStr">
        <is>
          <t>Evolv Technologies Holdings, Inc. | Product revenue</t>
        </is>
      </c>
    </row>
    <row r="37">
      <c r="A37" s="3" t="inlineStr">
        <is>
          <t>Revenue:</t>
        </is>
      </c>
    </row>
    <row r="38">
      <c r="A38" s="4" t="inlineStr">
        <is>
          <t>Revenue</t>
        </is>
      </c>
      <c r="B38" s="5" t="n">
        <v>2452000</v>
      </c>
      <c r="D38" s="5" t="n">
        <v>17000</v>
      </c>
      <c r="G38" s="5" t="n">
        <v>4954000</v>
      </c>
      <c r="H38" s="5" t="n">
        <v>73000</v>
      </c>
      <c r="K38" s="5" t="n">
        <v>1279000</v>
      </c>
      <c r="L38" s="5" t="n">
        <v>4192000</v>
      </c>
    </row>
    <row r="39">
      <c r="A39" s="3" t="inlineStr">
        <is>
          <t>Cost of revenues:</t>
        </is>
      </c>
    </row>
    <row r="40">
      <c r="A40" s="4" t="inlineStr">
        <is>
          <t>Cost of revenue</t>
        </is>
      </c>
      <c r="B40" s="6" t="n">
        <v>2075000</v>
      </c>
      <c r="D40" s="6" t="n">
        <v>37000</v>
      </c>
      <c r="G40" s="6" t="n">
        <v>4304000</v>
      </c>
      <c r="H40" s="6" t="n">
        <v>198000</v>
      </c>
      <c r="K40" s="6" t="n">
        <v>1177000</v>
      </c>
      <c r="L40" s="6" t="n">
        <v>4246000</v>
      </c>
    </row>
    <row r="41">
      <c r="A41" s="4" t="inlineStr">
        <is>
          <t>Evolv Technologies Holdings, Inc. | Subscription revenue</t>
        </is>
      </c>
    </row>
    <row r="42">
      <c r="A42" s="3" t="inlineStr">
        <is>
          <t>Revenue:</t>
        </is>
      </c>
    </row>
    <row r="43">
      <c r="A43" s="4" t="inlineStr">
        <is>
          <t>Revenue</t>
        </is>
      </c>
      <c r="B43" s="6" t="n">
        <v>1513000</v>
      </c>
      <c r="D43" s="6" t="n">
        <v>490000</v>
      </c>
      <c r="G43" s="6" t="n">
        <v>2813000</v>
      </c>
      <c r="H43" s="6" t="n">
        <v>949000</v>
      </c>
      <c r="K43" s="6" t="n">
        <v>2637000</v>
      </c>
      <c r="L43" s="6" t="n">
        <v>1096000</v>
      </c>
    </row>
    <row r="44">
      <c r="A44" s="4" t="inlineStr">
        <is>
          <t>Evolv Technologies Holdings, Inc. | Service revenue</t>
        </is>
      </c>
    </row>
    <row r="45">
      <c r="A45" s="3" t="inlineStr">
        <is>
          <t>Revenue:</t>
        </is>
      </c>
    </row>
    <row r="46">
      <c r="A46" s="4" t="inlineStr">
        <is>
          <t>Revenue</t>
        </is>
      </c>
      <c r="B46" s="6" t="n">
        <v>515000</v>
      </c>
      <c r="D46" s="6" t="n">
        <v>142000</v>
      </c>
      <c r="G46" s="6" t="n">
        <v>712000</v>
      </c>
      <c r="H46" s="6" t="n">
        <v>267000</v>
      </c>
      <c r="K46" s="6" t="n">
        <v>869000</v>
      </c>
      <c r="L46" s="6" t="n">
        <v>558000</v>
      </c>
    </row>
    <row r="47">
      <c r="A47" s="3" t="inlineStr">
        <is>
          <t>Cost of revenues:</t>
        </is>
      </c>
    </row>
    <row r="48">
      <c r="A48" s="4" t="inlineStr">
        <is>
          <t>Cost of revenue</t>
        </is>
      </c>
      <c r="B48" s="5" t="n">
        <v>413000</v>
      </c>
      <c r="D48" s="5" t="n">
        <v>85000</v>
      </c>
      <c r="G48" s="5" t="n">
        <v>540000</v>
      </c>
      <c r="H48" s="5" t="n">
        <v>207000</v>
      </c>
      <c r="K48" s="5" t="n">
        <v>495000</v>
      </c>
      <c r="L48" s="5" t="n">
        <v>518000</v>
      </c>
    </row>
  </sheetData>
  <mergeCells count="4">
    <mergeCell ref="A1:A2"/>
    <mergeCell ref="B1:E1"/>
    <mergeCell ref="G1:H1"/>
    <mergeCell ref="K1:L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J127"/>
  <sheetViews>
    <sheetView workbookViewId="0">
      <selection activeCell="A1" sqref="A1"/>
    </sheetView>
  </sheetViews>
  <sheetFormatPr baseColWidth="8" defaultRowHeight="15"/>
  <cols>
    <col width="80" customWidth="1" min="1" max="1"/>
    <col width="80" customWidth="1" min="2" max="2"/>
    <col width="46" customWidth="1" min="3" max="3"/>
    <col width="60" customWidth="1" min="4" max="4"/>
    <col width="53" customWidth="1" min="5" max="5"/>
    <col width="80" customWidth="1" min="6" max="6"/>
    <col width="34" customWidth="1" min="7" max="7"/>
    <col width="27" customWidth="1" min="8" max="8"/>
    <col width="20" customWidth="1" min="9" max="9"/>
    <col width="14" customWidth="1" min="10" max="10"/>
  </cols>
  <sheetData>
    <row r="1">
      <c r="A1" s="1" t="inlineStr">
        <is>
          <t>CONSOLIDATED STATEMENTS OF CONVERTIBLE PREFERRED STOCK AND STOCKHOLDERS? DEFICIT - USD ($)</t>
        </is>
      </c>
      <c r="B1" s="2" t="inlineStr">
        <is>
          <t>Evolv Technologies Holdings, Inc.Common StockAdoption of ASU 2018-07 and ASU 2019-08 (Note 1)</t>
        </is>
      </c>
      <c r="C1" s="2" t="inlineStr">
        <is>
          <t>Evolv Technologies Holdings, Inc.Common Stock</t>
        </is>
      </c>
      <c r="D1" s="2" t="inlineStr">
        <is>
          <t>Evolv Technologies Holdings, Inc.Additional Paid-in Capital</t>
        </is>
      </c>
      <c r="E1" s="2" t="inlineStr">
        <is>
          <t>Evolv Technologies Holdings, Inc.Accumulated Deficit</t>
        </is>
      </c>
      <c r="F1" s="2" t="inlineStr">
        <is>
          <t>Evolv Technologies Holdings, Inc.Adoption of ASU 2018-07 and ASU 2019-08 (Note 1)</t>
        </is>
      </c>
      <c r="G1" s="2" t="inlineStr">
        <is>
          <t>Evolv Technologies Holdings, Inc.</t>
        </is>
      </c>
      <c r="H1" s="2" t="inlineStr">
        <is>
          <t>Additional Paid-in Capital</t>
        </is>
      </c>
      <c r="I1" s="2" t="inlineStr">
        <is>
          <t>Accumulated Deficit</t>
        </is>
      </c>
      <c r="J1" s="2" t="inlineStr">
        <is>
          <t>Total</t>
        </is>
      </c>
    </row>
    <row r="2">
      <c r="A2" s="4" t="inlineStr">
        <is>
          <t>Balance at the beginning at Dec. 31, 2018</t>
        </is>
      </c>
      <c r="G2" s="5" t="n">
        <v>43441000</v>
      </c>
    </row>
    <row r="3">
      <c r="A3" s="4" t="inlineStr">
        <is>
          <t>Balance at the beginning (in shares) at Dec. 31, 2018</t>
        </is>
      </c>
      <c r="G3" s="6" t="n">
        <v>114375397</v>
      </c>
    </row>
    <row r="4">
      <c r="A4" s="3" t="inlineStr">
        <is>
          <t>Convertible Preferred Stock</t>
        </is>
      </c>
    </row>
    <row r="5">
      <c r="A5" s="4" t="inlineStr">
        <is>
          <t>Issuance of Series B-1 convertible preferred stock, net of issuance costs of $105</t>
        </is>
      </c>
      <c r="G5" s="5" t="n">
        <v>22363000</v>
      </c>
    </row>
    <row r="6">
      <c r="A6" s="4" t="inlineStr">
        <is>
          <t>Issuance of Series B-1 convertible preferred stock, net of issuance costs of $105 (in shares)</t>
        </is>
      </c>
      <c r="G6" s="6" t="n">
        <v>63785925</v>
      </c>
    </row>
    <row r="7">
      <c r="A7" s="4" t="inlineStr">
        <is>
          <t>Conversion of convertible note into Series B-1 convertible preferred stock</t>
        </is>
      </c>
      <c r="G7" s="5" t="n">
        <v>6595000</v>
      </c>
    </row>
    <row r="8">
      <c r="A8" s="4" t="inlineStr">
        <is>
          <t>Conversion of convertible note into Series B-1 convertible preferred stock (in shares)</t>
        </is>
      </c>
      <c r="G8" s="6" t="n">
        <v>18056296</v>
      </c>
    </row>
    <row r="9">
      <c r="A9" s="4" t="inlineStr">
        <is>
          <t>Balance at the end at Dec. 31, 2019</t>
        </is>
      </c>
      <c r="F9" s="5" t="n">
        <v>-484000</v>
      </c>
      <c r="G9" s="5" t="n">
        <v>72883000</v>
      </c>
    </row>
    <row r="10">
      <c r="A10" s="4" t="inlineStr">
        <is>
          <t>Balance at the end (in shares) at Dec. 31, 2019</t>
        </is>
      </c>
      <c r="F10" s="6" t="n">
        <v>484</v>
      </c>
      <c r="G10" s="6" t="n">
        <v>196217618</v>
      </c>
      <c r="J10" s="6" t="n">
        <v>196217618</v>
      </c>
    </row>
    <row r="11">
      <c r="A11" s="4" t="inlineStr">
        <is>
          <t>Balance at the beginning at Dec. 31, 2018</t>
        </is>
      </c>
      <c r="C11" s="5" t="n">
        <v>23000</v>
      </c>
      <c r="D11" s="5" t="n">
        <v>8145000</v>
      </c>
      <c r="E11" s="5" t="n">
        <v>-46632000</v>
      </c>
      <c r="G11" s="5" t="n">
        <v>-38464000</v>
      </c>
    </row>
    <row r="12">
      <c r="A12" s="4" t="inlineStr">
        <is>
          <t>Balance at the beginning (in shares) at Dec. 31, 2018</t>
        </is>
      </c>
      <c r="C12" s="6" t="n">
        <v>22499825</v>
      </c>
    </row>
    <row r="13">
      <c r="A13" s="3" t="inlineStr">
        <is>
          <t>Increase (Decrease) in Stockholders' Equity [Roll Forward]</t>
        </is>
      </c>
    </row>
    <row r="14">
      <c r="A14" s="4" t="inlineStr">
        <is>
          <t>Issuance of warrants to purchase common stock</t>
        </is>
      </c>
      <c r="D14" s="6" t="n">
        <v>3000</v>
      </c>
      <c r="G14" s="6" t="n">
        <v>3000</v>
      </c>
    </row>
    <row r="15">
      <c r="A15" s="4" t="inlineStr">
        <is>
          <t>Issuance of common stock upon exercise of stock options</t>
        </is>
      </c>
      <c r="C15" s="5" t="n">
        <v>0</v>
      </c>
      <c r="D15" s="6" t="n">
        <v>28000</v>
      </c>
      <c r="G15" s="6" t="n">
        <v>28000</v>
      </c>
    </row>
    <row r="16">
      <c r="A16" s="4" t="inlineStr">
        <is>
          <t>Issuance of common stock upon exercise of stock options (in shares)</t>
        </is>
      </c>
      <c r="C16" s="6" t="n">
        <v>309333</v>
      </c>
    </row>
    <row r="17">
      <c r="A17" s="4" t="inlineStr">
        <is>
          <t>Stock-based compensation expense</t>
        </is>
      </c>
      <c r="D17" s="6" t="n">
        <v>264000</v>
      </c>
      <c r="G17" s="6" t="n">
        <v>264000</v>
      </c>
    </row>
    <row r="18">
      <c r="A18" s="4" t="inlineStr">
        <is>
          <t>Net loss</t>
        </is>
      </c>
      <c r="E18" s="6" t="n">
        <v>-19857000</v>
      </c>
      <c r="G18" s="6" t="n">
        <v>-19857000</v>
      </c>
    </row>
    <row r="19">
      <c r="A19" s="4" t="inlineStr">
        <is>
          <t>Balance at the end at Dec. 31, 2019</t>
        </is>
      </c>
      <c r="C19" s="5" t="n">
        <v>23000</v>
      </c>
      <c r="D19" s="6" t="n">
        <v>7956000</v>
      </c>
      <c r="E19" s="6" t="n">
        <v>-66489000</v>
      </c>
      <c r="G19" s="6" t="n">
        <v>-58510000</v>
      </c>
    </row>
    <row r="20">
      <c r="A20" s="4" t="inlineStr">
        <is>
          <t>Balance at the end (in shares) at Dec. 31, 2019</t>
        </is>
      </c>
      <c r="B20" s="6" t="n">
        <v>-484</v>
      </c>
      <c r="C20" s="6" t="n">
        <v>22809158</v>
      </c>
    </row>
    <row r="21">
      <c r="A21" s="3" t="inlineStr">
        <is>
          <t>Convertible Preferred Stock</t>
        </is>
      </c>
    </row>
    <row r="22">
      <c r="A22" s="4" t="inlineStr">
        <is>
          <t>Issuance of Series B-1 convertible preferred stock, net of issuance costs of $105</t>
        </is>
      </c>
      <c r="G22" s="5" t="n">
        <v>2994000</v>
      </c>
    </row>
    <row r="23">
      <c r="A23" s="4" t="inlineStr">
        <is>
          <t>Issuance of Series B-1 convertible preferred stock, net of issuance costs of $105 (in shares)</t>
        </is>
      </c>
      <c r="G23" s="6" t="n">
        <v>8486175</v>
      </c>
    </row>
    <row r="24">
      <c r="A24" s="4" t="inlineStr">
        <is>
          <t>Balance at the end at Mar. 31, 2020</t>
        </is>
      </c>
      <c r="G24" s="5" t="n">
        <v>75877000</v>
      </c>
    </row>
    <row r="25">
      <c r="A25" s="4" t="inlineStr">
        <is>
          <t>Balance at the end (in shares) at Mar. 31, 2020</t>
        </is>
      </c>
      <c r="G25" s="6" t="n">
        <v>204703793</v>
      </c>
    </row>
    <row r="26">
      <c r="A26" s="3" t="inlineStr">
        <is>
          <t>Increase (Decrease) in Stockholders' Equity [Roll Forward]</t>
        </is>
      </c>
    </row>
    <row r="27">
      <c r="A27" s="4" t="inlineStr">
        <is>
          <t>Issuance of warrants to purchase common stock</t>
        </is>
      </c>
      <c r="D27" s="6" t="n">
        <v>45000</v>
      </c>
      <c r="G27" s="5" t="n">
        <v>45000</v>
      </c>
    </row>
    <row r="28">
      <c r="A28" s="4" t="inlineStr">
        <is>
          <t>Issuance of common stock upon exercise of stock options</t>
        </is>
      </c>
      <c r="C28" s="5" t="n">
        <v>1000</v>
      </c>
      <c r="D28" s="6" t="n">
        <v>66000</v>
      </c>
      <c r="G28" s="6" t="n">
        <v>67000</v>
      </c>
    </row>
    <row r="29">
      <c r="A29" s="4" t="inlineStr">
        <is>
          <t>Issuance of common stock upon exercise of stock options (in shares)</t>
        </is>
      </c>
      <c r="C29" s="6" t="n">
        <v>744710</v>
      </c>
    </row>
    <row r="30">
      <c r="A30" s="4" t="inlineStr">
        <is>
          <t>Stock-based compensation expense</t>
        </is>
      </c>
      <c r="D30" s="6" t="n">
        <v>62000</v>
      </c>
      <c r="G30" s="6" t="n">
        <v>62000</v>
      </c>
    </row>
    <row r="31">
      <c r="A31" s="4" t="inlineStr">
        <is>
          <t>Net loss</t>
        </is>
      </c>
      <c r="E31" s="6" t="n">
        <v>-6430000</v>
      </c>
      <c r="G31" s="6" t="n">
        <v>-6430000</v>
      </c>
    </row>
    <row r="32">
      <c r="A32" s="4" t="inlineStr">
        <is>
          <t>Balance at the end at Mar. 31, 2020</t>
        </is>
      </c>
      <c r="C32" s="5" t="n">
        <v>24000</v>
      </c>
      <c r="D32" s="6" t="n">
        <v>8129000</v>
      </c>
      <c r="E32" s="6" t="n">
        <v>-72919000</v>
      </c>
      <c r="G32" s="6" t="n">
        <v>-64766000</v>
      </c>
      <c r="H32" s="5" t="n">
        <v>25000</v>
      </c>
      <c r="J32" s="5" t="n">
        <v>25000</v>
      </c>
    </row>
    <row r="33">
      <c r="A33" s="4" t="inlineStr">
        <is>
          <t>Balance at the end (in shares) at Mar. 31, 2020</t>
        </is>
      </c>
      <c r="C33" s="6" t="n">
        <v>23553868</v>
      </c>
    </row>
    <row r="34">
      <c r="A34" s="4" t="inlineStr">
        <is>
          <t>Balance at the beginning at Dec. 31, 2019</t>
        </is>
      </c>
      <c r="F34" s="5" t="n">
        <v>-484000</v>
      </c>
      <c r="G34" s="5" t="n">
        <v>72883000</v>
      </c>
    </row>
    <row r="35">
      <c r="A35" s="4" t="inlineStr">
        <is>
          <t>Balance at the beginning (in shares) at Dec. 31, 2019</t>
        </is>
      </c>
      <c r="F35" s="6" t="n">
        <v>484</v>
      </c>
      <c r="G35" s="6" t="n">
        <v>196217618</v>
      </c>
      <c r="J35" s="6" t="n">
        <v>196217618</v>
      </c>
    </row>
    <row r="36">
      <c r="A36" s="4" t="inlineStr">
        <is>
          <t>Balance at the end at Jun. 30, 2020</t>
        </is>
      </c>
      <c r="G36" s="5" t="n">
        <v>75877000</v>
      </c>
    </row>
    <row r="37">
      <c r="A37" s="4" t="inlineStr">
        <is>
          <t>Balance at the end (in shares) at Jun. 30, 2020</t>
        </is>
      </c>
      <c r="G37" s="6" t="n">
        <v>204703793</v>
      </c>
    </row>
    <row r="38">
      <c r="A38" s="4" t="inlineStr">
        <is>
          <t>Balance at the beginning at Dec. 31, 2019</t>
        </is>
      </c>
      <c r="C38" s="5" t="n">
        <v>23000</v>
      </c>
      <c r="D38" s="6" t="n">
        <v>7956000</v>
      </c>
      <c r="E38" s="6" t="n">
        <v>-66489000</v>
      </c>
      <c r="G38" s="5" t="n">
        <v>-58510000</v>
      </c>
    </row>
    <row r="39">
      <c r="A39" s="4" t="inlineStr">
        <is>
          <t>Balance at the beginning (in shares) at Dec. 31, 2019</t>
        </is>
      </c>
      <c r="B39" s="6" t="n">
        <v>-484</v>
      </c>
      <c r="C39" s="6" t="n">
        <v>22809158</v>
      </c>
    </row>
    <row r="40">
      <c r="A40" s="3" t="inlineStr">
        <is>
          <t>Increase (Decrease) in Stockholders' Equity [Roll Forward]</t>
        </is>
      </c>
    </row>
    <row r="41">
      <c r="A41" s="4" t="inlineStr">
        <is>
          <t>Issuance of warrants to purchase common stock</t>
        </is>
      </c>
      <c r="G41" s="6" t="n">
        <v>45000</v>
      </c>
    </row>
    <row r="42">
      <c r="A42" s="4" t="inlineStr">
        <is>
          <t>Net loss</t>
        </is>
      </c>
      <c r="G42" s="6" t="n">
        <v>-11534000</v>
      </c>
    </row>
    <row r="43">
      <c r="A43" s="4" t="inlineStr">
        <is>
          <t>Balance at the end at Jun. 30, 2020</t>
        </is>
      </c>
      <c r="C43" s="5" t="n">
        <v>24000</v>
      </c>
      <c r="D43" s="6" t="n">
        <v>8192000</v>
      </c>
      <c r="E43" s="6" t="n">
        <v>-78023000</v>
      </c>
      <c r="G43" s="6" t="n">
        <v>-69807000</v>
      </c>
      <c r="H43" s="6" t="n">
        <v>25000</v>
      </c>
      <c r="I43" s="5" t="n">
        <v>-2000</v>
      </c>
      <c r="J43" s="5" t="n">
        <v>23000</v>
      </c>
    </row>
    <row r="44">
      <c r="A44" s="4" t="inlineStr">
        <is>
          <t>Balance at the end (in shares) at Jun. 30, 2020</t>
        </is>
      </c>
      <c r="C44" s="6" t="n">
        <v>23583034</v>
      </c>
    </row>
    <row r="45">
      <c r="A45" s="4" t="inlineStr">
        <is>
          <t>Balance at the beginning at Dec. 31, 2019</t>
        </is>
      </c>
      <c r="F45" s="5" t="n">
        <v>-484000</v>
      </c>
      <c r="G45" s="5" t="n">
        <v>72883000</v>
      </c>
    </row>
    <row r="46">
      <c r="A46" s="4" t="inlineStr">
        <is>
          <t>Balance at the beginning (in shares) at Dec. 31, 2019</t>
        </is>
      </c>
      <c r="F46" s="6" t="n">
        <v>484</v>
      </c>
      <c r="G46" s="6" t="n">
        <v>196217618</v>
      </c>
      <c r="J46" s="6" t="n">
        <v>196217618</v>
      </c>
    </row>
    <row r="47">
      <c r="A47" s="3" t="inlineStr">
        <is>
          <t>Convertible Preferred Stock</t>
        </is>
      </c>
    </row>
    <row r="48">
      <c r="A48" s="4" t="inlineStr">
        <is>
          <t>Issuance of Series B-1 convertible preferred stock, net of issuance costs of $105</t>
        </is>
      </c>
      <c r="G48" s="5" t="n">
        <v>2994000</v>
      </c>
    </row>
    <row r="49">
      <c r="A49" s="4" t="inlineStr">
        <is>
          <t>Issuance of Series B-1 convertible preferred stock, net of issuance costs of $105 (in shares)</t>
        </is>
      </c>
      <c r="G49" s="6" t="n">
        <v>8486175</v>
      </c>
    </row>
    <row r="50">
      <c r="A50" s="4" t="inlineStr">
        <is>
          <t>Balance at the end at Dec. 31, 2020</t>
        </is>
      </c>
      <c r="G50" s="5" t="n">
        <v>75877000</v>
      </c>
      <c r="J50" s="5" t="n">
        <v>140774000</v>
      </c>
    </row>
    <row r="51">
      <c r="A51" s="4" t="inlineStr">
        <is>
          <t>Balance at the end (in shares) at Dec. 31, 2020</t>
        </is>
      </c>
      <c r="G51" s="6" t="n">
        <v>204703793</v>
      </c>
      <c r="J51" s="6" t="n">
        <v>14077350</v>
      </c>
    </row>
    <row r="52">
      <c r="A52" s="4" t="inlineStr">
        <is>
          <t>Balance at the beginning at Dec. 31, 2019</t>
        </is>
      </c>
      <c r="C52" s="5" t="n">
        <v>23000</v>
      </c>
      <c r="D52" s="6" t="n">
        <v>7956000</v>
      </c>
      <c r="E52" s="6" t="n">
        <v>-66489000</v>
      </c>
      <c r="G52" s="5" t="n">
        <v>-58510000</v>
      </c>
    </row>
    <row r="53">
      <c r="A53" s="4" t="inlineStr">
        <is>
          <t>Balance at the beginning (in shares) at Dec. 31, 2019</t>
        </is>
      </c>
      <c r="B53" s="6" t="n">
        <v>-484</v>
      </c>
      <c r="C53" s="6" t="n">
        <v>22809158</v>
      </c>
    </row>
    <row r="54">
      <c r="A54" s="3" t="inlineStr">
        <is>
          <t>Increase (Decrease) in Stockholders' Equity [Roll Forward]</t>
        </is>
      </c>
    </row>
    <row r="55">
      <c r="A55" s="4" t="inlineStr">
        <is>
          <t>Issuance of warrants to purchase common stock</t>
        </is>
      </c>
      <c r="D55" s="6" t="n">
        <v>112000</v>
      </c>
      <c r="G55" s="6" t="n">
        <v>112000</v>
      </c>
    </row>
    <row r="56">
      <c r="A56" s="4" t="inlineStr">
        <is>
          <t>Issuance of common stock upon exercise of stock options</t>
        </is>
      </c>
      <c r="C56" s="5" t="n">
        <v>3000</v>
      </c>
      <c r="D56" s="6" t="n">
        <v>439000</v>
      </c>
      <c r="G56" s="5" t="n">
        <v>442000</v>
      </c>
    </row>
    <row r="57">
      <c r="A57" s="4" t="inlineStr">
        <is>
          <t>Issuance of common stock upon exercise of stock options (in shares)</t>
        </is>
      </c>
      <c r="C57" s="6" t="n">
        <v>3236374</v>
      </c>
      <c r="G57" s="6" t="n">
        <v>3236374</v>
      </c>
    </row>
    <row r="58">
      <c r="A58" s="4" t="inlineStr">
        <is>
          <t>Stock-based compensation expense</t>
        </is>
      </c>
      <c r="D58" s="6" t="n">
        <v>662000</v>
      </c>
      <c r="G58" s="5" t="n">
        <v>662000</v>
      </c>
    </row>
    <row r="59">
      <c r="A59" s="4" t="inlineStr">
        <is>
          <t>Net loss</t>
        </is>
      </c>
      <c r="D59" s="6" t="n">
        <v>-27392000</v>
      </c>
      <c r="E59" s="6" t="n">
        <v>-27392000</v>
      </c>
      <c r="G59" s="6" t="n">
        <v>-27392000</v>
      </c>
    </row>
    <row r="60">
      <c r="A60" s="4" t="inlineStr">
        <is>
          <t>Balance at the end at Dec. 31, 2020</t>
        </is>
      </c>
      <c r="C60" s="5" t="n">
        <v>26000</v>
      </c>
      <c r="D60" s="6" t="n">
        <v>9169000</v>
      </c>
      <c r="E60" s="6" t="n">
        <v>-93881000</v>
      </c>
      <c r="G60" s="6" t="n">
        <v>-84686000</v>
      </c>
      <c r="H60" s="6" t="n">
        <v>16912000</v>
      </c>
      <c r="I60" s="6" t="n">
        <v>-11912000</v>
      </c>
      <c r="J60" s="5" t="n">
        <v>5000000</v>
      </c>
    </row>
    <row r="61">
      <c r="A61" s="4" t="inlineStr">
        <is>
          <t>Balance at the end (in shares) at Dec. 31, 2020</t>
        </is>
      </c>
      <c r="C61" s="6" t="n">
        <v>26045532</v>
      </c>
    </row>
    <row r="62">
      <c r="A62" s="4" t="inlineStr">
        <is>
          <t>Balance at the end at Jun. 30, 2020</t>
        </is>
      </c>
      <c r="G62" s="5" t="n">
        <v>75877000</v>
      </c>
    </row>
    <row r="63">
      <c r="A63" s="4" t="inlineStr">
        <is>
          <t>Balance at the end (in shares) at Jun. 30, 2020</t>
        </is>
      </c>
      <c r="G63" s="6" t="n">
        <v>204703793</v>
      </c>
    </row>
    <row r="64">
      <c r="A64" s="4" t="inlineStr">
        <is>
          <t>Balance at the beginning at Jan. 23, 2020</t>
        </is>
      </c>
      <c r="H64" s="6" t="n">
        <v>0</v>
      </c>
      <c r="I64" s="6" t="n">
        <v>0</v>
      </c>
      <c r="J64" s="6" t="n">
        <v>0</v>
      </c>
    </row>
    <row r="65">
      <c r="A65" s="3" t="inlineStr">
        <is>
          <t>Increase (Decrease) in Stockholders' Equity [Roll Forward]</t>
        </is>
      </c>
    </row>
    <row r="66">
      <c r="A66" s="4" t="inlineStr">
        <is>
          <t>Net loss</t>
        </is>
      </c>
      <c r="I66" s="6" t="n">
        <v>-2000</v>
      </c>
      <c r="J66" s="6" t="n">
        <v>-2000</v>
      </c>
    </row>
    <row r="67">
      <c r="A67" s="4" t="inlineStr">
        <is>
          <t>Balance at the end at Jun. 30, 2020</t>
        </is>
      </c>
      <c r="C67" s="5" t="n">
        <v>24000</v>
      </c>
      <c r="D67" s="6" t="n">
        <v>8192000</v>
      </c>
      <c r="E67" s="6" t="n">
        <v>-78023000</v>
      </c>
      <c r="G67" s="5" t="n">
        <v>-69807000</v>
      </c>
      <c r="H67" s="6" t="n">
        <v>25000</v>
      </c>
      <c r="I67" s="6" t="n">
        <v>-2000</v>
      </c>
      <c r="J67" s="6" t="n">
        <v>23000</v>
      </c>
    </row>
    <row r="68">
      <c r="A68" s="4" t="inlineStr">
        <is>
          <t>Balance at the end (in shares) at Jun. 30, 2020</t>
        </is>
      </c>
      <c r="C68" s="6" t="n">
        <v>23583034</v>
      </c>
    </row>
    <row r="69">
      <c r="A69" s="4" t="inlineStr">
        <is>
          <t>Balance at the end at Dec. 31, 2020</t>
        </is>
      </c>
      <c r="G69" s="5" t="n">
        <v>75877000</v>
      </c>
      <c r="J69" s="5" t="n">
        <v>140774000</v>
      </c>
    </row>
    <row r="70">
      <c r="A70" s="4" t="inlineStr">
        <is>
          <t>Balance at the end (in shares) at Dec. 31, 2020</t>
        </is>
      </c>
      <c r="G70" s="6" t="n">
        <v>204703793</v>
      </c>
      <c r="J70" s="6" t="n">
        <v>14077350</v>
      </c>
    </row>
    <row r="71">
      <c r="A71" s="4" t="inlineStr">
        <is>
          <t>Balance at the beginning at Jan. 23, 2020</t>
        </is>
      </c>
      <c r="H71" s="6" t="n">
        <v>0</v>
      </c>
      <c r="I71" s="6" t="n">
        <v>0</v>
      </c>
      <c r="J71" s="5" t="n">
        <v>0</v>
      </c>
    </row>
    <row r="72">
      <c r="A72" s="3" t="inlineStr">
        <is>
          <t>Increase (Decrease) in Stockholders' Equity [Roll Forward]</t>
        </is>
      </c>
    </row>
    <row r="73">
      <c r="A73" s="4" t="inlineStr">
        <is>
          <t>Issuance of warrants to purchase common stock</t>
        </is>
      </c>
      <c r="H73" s="6" t="n">
        <v>1336000</v>
      </c>
      <c r="J73" s="6" t="n">
        <v>1336000</v>
      </c>
    </row>
    <row r="74">
      <c r="A74" s="4" t="inlineStr">
        <is>
          <t>Net loss</t>
        </is>
      </c>
      <c r="I74" s="6" t="n">
        <v>-11912000</v>
      </c>
      <c r="J74" s="6" t="n">
        <v>-11912000</v>
      </c>
    </row>
    <row r="75">
      <c r="A75" s="4" t="inlineStr">
        <is>
          <t>Balance at the end at Dec. 31, 2020</t>
        </is>
      </c>
      <c r="C75" s="5" t="n">
        <v>26000</v>
      </c>
      <c r="D75" s="6" t="n">
        <v>9169000</v>
      </c>
      <c r="E75" s="6" t="n">
        <v>-93881000</v>
      </c>
      <c r="G75" s="5" t="n">
        <v>-84686000</v>
      </c>
      <c r="H75" s="6" t="n">
        <v>16912000</v>
      </c>
      <c r="I75" s="6" t="n">
        <v>-11912000</v>
      </c>
      <c r="J75" s="6" t="n">
        <v>5000000</v>
      </c>
    </row>
    <row r="76">
      <c r="A76" s="4" t="inlineStr">
        <is>
          <t>Balance at the end (in shares) at Dec. 31, 2020</t>
        </is>
      </c>
      <c r="C76" s="6" t="n">
        <v>26045532</v>
      </c>
    </row>
    <row r="77">
      <c r="A77" s="4" t="inlineStr">
        <is>
          <t>Balance at the beginning at Mar. 31, 2020</t>
        </is>
      </c>
      <c r="G77" s="5" t="n">
        <v>75877000</v>
      </c>
    </row>
    <row r="78">
      <c r="A78" s="4" t="inlineStr">
        <is>
          <t>Balance at the beginning (in shares) at Mar. 31, 2020</t>
        </is>
      </c>
      <c r="G78" s="6" t="n">
        <v>204703793</v>
      </c>
    </row>
    <row r="79">
      <c r="A79" s="4" t="inlineStr">
        <is>
          <t>Balance at the end at Jun. 30, 2020</t>
        </is>
      </c>
      <c r="G79" s="5" t="n">
        <v>75877000</v>
      </c>
    </row>
    <row r="80">
      <c r="A80" s="4" t="inlineStr">
        <is>
          <t>Balance at the end (in shares) at Jun. 30, 2020</t>
        </is>
      </c>
      <c r="G80" s="6" t="n">
        <v>204703793</v>
      </c>
    </row>
    <row r="81">
      <c r="A81" s="4" t="inlineStr">
        <is>
          <t>Balance at the beginning at Mar. 31, 2020</t>
        </is>
      </c>
      <c r="C81" s="5" t="n">
        <v>24000</v>
      </c>
      <c r="D81" s="6" t="n">
        <v>8129000</v>
      </c>
      <c r="E81" s="6" t="n">
        <v>-72919000</v>
      </c>
      <c r="G81" s="5" t="n">
        <v>-64766000</v>
      </c>
      <c r="H81" s="6" t="n">
        <v>25000</v>
      </c>
      <c r="J81" s="6" t="n">
        <v>25000</v>
      </c>
    </row>
    <row r="82">
      <c r="A82" s="4" t="inlineStr">
        <is>
          <t>Balance at the beginning (in shares) at Mar. 31, 2020</t>
        </is>
      </c>
      <c r="C82" s="6" t="n">
        <v>23553868</v>
      </c>
    </row>
    <row r="83">
      <c r="A83" s="3" t="inlineStr">
        <is>
          <t>Increase (Decrease) in Stockholders' Equity [Roll Forward]</t>
        </is>
      </c>
    </row>
    <row r="84">
      <c r="A84" s="4" t="inlineStr">
        <is>
          <t>Issuance of common stock upon exercise of stock options</t>
        </is>
      </c>
      <c r="D84" s="6" t="n">
        <v>3000</v>
      </c>
      <c r="G84" s="6" t="n">
        <v>3000</v>
      </c>
    </row>
    <row r="85">
      <c r="A85" s="4" t="inlineStr">
        <is>
          <t>Issuance of common stock upon exercise of stock options (in shares)</t>
        </is>
      </c>
      <c r="C85" s="6" t="n">
        <v>29166</v>
      </c>
    </row>
    <row r="86">
      <c r="A86" s="4" t="inlineStr">
        <is>
          <t>Stock-based compensation expense</t>
        </is>
      </c>
      <c r="D86" s="6" t="n">
        <v>60000</v>
      </c>
      <c r="G86" s="6" t="n">
        <v>60000</v>
      </c>
    </row>
    <row r="87">
      <c r="A87" s="4" t="inlineStr">
        <is>
          <t>Net loss</t>
        </is>
      </c>
      <c r="E87" s="6" t="n">
        <v>-5104000</v>
      </c>
      <c r="G87" s="6" t="n">
        <v>-5104000</v>
      </c>
      <c r="I87" s="6" t="n">
        <v>-2000</v>
      </c>
      <c r="J87" s="6" t="n">
        <v>-2000</v>
      </c>
    </row>
    <row r="88">
      <c r="A88" s="4" t="inlineStr">
        <is>
          <t>Balance at the end at Jun. 30, 2020</t>
        </is>
      </c>
      <c r="C88" s="5" t="n">
        <v>24000</v>
      </c>
      <c r="D88" s="6" t="n">
        <v>8192000</v>
      </c>
      <c r="E88" s="6" t="n">
        <v>-78023000</v>
      </c>
      <c r="G88" s="6" t="n">
        <v>-69807000</v>
      </c>
      <c r="H88" s="6" t="n">
        <v>25000</v>
      </c>
      <c r="I88" s="6" t="n">
        <v>-2000</v>
      </c>
      <c r="J88" s="6" t="n">
        <v>23000</v>
      </c>
    </row>
    <row r="89">
      <c r="A89" s="4" t="inlineStr">
        <is>
          <t>Balance at the end (in shares) at Jun. 30, 2020</t>
        </is>
      </c>
      <c r="C89" s="6" t="n">
        <v>23583034</v>
      </c>
    </row>
    <row r="90">
      <c r="A90" s="4" t="inlineStr">
        <is>
          <t>Balance at the beginning at Dec. 31, 2020</t>
        </is>
      </c>
      <c r="G90" s="5" t="n">
        <v>75877000</v>
      </c>
      <c r="J90" s="5" t="n">
        <v>140774000</v>
      </c>
    </row>
    <row r="91">
      <c r="A91" s="4" t="inlineStr">
        <is>
          <t>Balance at the beginning (in shares) at Dec. 31, 2020</t>
        </is>
      </c>
      <c r="G91" s="6" t="n">
        <v>204703793</v>
      </c>
      <c r="J91" s="6" t="n">
        <v>14077350</v>
      </c>
    </row>
    <row r="92">
      <c r="A92" s="4" t="inlineStr">
        <is>
          <t>Balance at the end at Mar. 31, 2021</t>
        </is>
      </c>
      <c r="G92" s="5" t="n">
        <v>75877000</v>
      </c>
    </row>
    <row r="93">
      <c r="A93" s="4" t="inlineStr">
        <is>
          <t>Balance at the end (in shares) at Mar. 31, 2021</t>
        </is>
      </c>
      <c r="G93" s="6" t="n">
        <v>204703793</v>
      </c>
    </row>
    <row r="94">
      <c r="A94" s="4" t="inlineStr">
        <is>
          <t>Balance at the beginning at Dec. 31, 2020</t>
        </is>
      </c>
      <c r="C94" s="5" t="n">
        <v>26000</v>
      </c>
      <c r="D94" s="6" t="n">
        <v>9169000</v>
      </c>
      <c r="E94" s="6" t="n">
        <v>-93881000</v>
      </c>
      <c r="G94" s="5" t="n">
        <v>-84686000</v>
      </c>
      <c r="H94" s="6" t="n">
        <v>16912000</v>
      </c>
      <c r="I94" s="6" t="n">
        <v>-11912000</v>
      </c>
      <c r="J94" s="5" t="n">
        <v>5000000</v>
      </c>
    </row>
    <row r="95">
      <c r="A95" s="4" t="inlineStr">
        <is>
          <t>Balance at the beginning (in shares) at Dec. 31, 2020</t>
        </is>
      </c>
      <c r="C95" s="6" t="n">
        <v>26045532</v>
      </c>
    </row>
    <row r="96">
      <c r="A96" s="3" t="inlineStr">
        <is>
          <t>Increase (Decrease) in Stockholders' Equity [Roll Forward]</t>
        </is>
      </c>
    </row>
    <row r="97">
      <c r="A97" s="4" t="inlineStr">
        <is>
          <t>Issuance of warrants to purchase common stock</t>
        </is>
      </c>
      <c r="D97" s="6" t="n">
        <v>1000</v>
      </c>
      <c r="G97" s="6" t="n">
        <v>1000</v>
      </c>
    </row>
    <row r="98">
      <c r="A98" s="4" t="inlineStr">
        <is>
          <t>Issuance of common stock upon exercise of stock options</t>
        </is>
      </c>
      <c r="C98" s="5" t="n">
        <v>4000</v>
      </c>
      <c r="D98" s="6" t="n">
        <v>451000</v>
      </c>
      <c r="G98" s="6" t="n">
        <v>455000</v>
      </c>
    </row>
    <row r="99">
      <c r="A99" s="4" t="inlineStr">
        <is>
          <t>Issuance of common stock upon exercise of stock options (in shares)</t>
        </is>
      </c>
      <c r="C99" s="6" t="n">
        <v>4137451</v>
      </c>
    </row>
    <row r="100">
      <c r="A100" s="4" t="inlineStr">
        <is>
          <t>Stock-based compensation expense</t>
        </is>
      </c>
      <c r="D100" s="6" t="n">
        <v>1082000</v>
      </c>
      <c r="G100" s="6" t="n">
        <v>1082000</v>
      </c>
    </row>
    <row r="101">
      <c r="A101" s="4" t="inlineStr">
        <is>
          <t>Net loss</t>
        </is>
      </c>
      <c r="E101" s="6" t="n">
        <v>-13755000</v>
      </c>
      <c r="G101" s="6" t="n">
        <v>-13755000</v>
      </c>
    </row>
    <row r="102">
      <c r="A102" s="4" t="inlineStr">
        <is>
          <t>Balance at the end at Mar. 31, 2021</t>
        </is>
      </c>
      <c r="C102" s="5" t="n">
        <v>30000</v>
      </c>
      <c r="D102" s="6" t="n">
        <v>10703000</v>
      </c>
      <c r="E102" s="6" t="n">
        <v>-107636000</v>
      </c>
      <c r="G102" s="6" t="n">
        <v>-96903000</v>
      </c>
      <c r="H102" s="6" t="n">
        <v>20994000</v>
      </c>
      <c r="I102" s="6" t="n">
        <v>-15994000</v>
      </c>
      <c r="J102" s="6" t="n">
        <v>5000000</v>
      </c>
    </row>
    <row r="103">
      <c r="A103" s="4" t="inlineStr">
        <is>
          <t>Balance at the end (in shares) at Mar. 31, 2021</t>
        </is>
      </c>
      <c r="C103" s="6" t="n">
        <v>30182983</v>
      </c>
    </row>
    <row r="104">
      <c r="A104" s="4" t="inlineStr">
        <is>
          <t>Balance at the beginning at Dec. 31, 2020</t>
        </is>
      </c>
      <c r="G104" s="5" t="n">
        <v>75877000</v>
      </c>
      <c r="J104" s="5" t="n">
        <v>140774000</v>
      </c>
    </row>
    <row r="105">
      <c r="A105" s="4" t="inlineStr">
        <is>
          <t>Balance at the beginning (in shares) at Dec. 31, 2020</t>
        </is>
      </c>
      <c r="G105" s="6" t="n">
        <v>204703793</v>
      </c>
      <c r="J105" s="6" t="n">
        <v>14077350</v>
      </c>
    </row>
    <row r="106">
      <c r="A106" s="4" t="inlineStr">
        <is>
          <t>Balance at the end at Jun. 30, 2021</t>
        </is>
      </c>
      <c r="G106" s="5" t="n">
        <v>75877000</v>
      </c>
      <c r="J106" s="5" t="n">
        <v>129066000</v>
      </c>
    </row>
    <row r="107">
      <c r="A107" s="4" t="inlineStr">
        <is>
          <t>Balance at the end (in shares) at Jun. 30, 2021</t>
        </is>
      </c>
      <c r="G107" s="6" t="n">
        <v>204703793</v>
      </c>
      <c r="J107" s="6" t="n">
        <v>12906585</v>
      </c>
    </row>
    <row r="108">
      <c r="A108" s="4" t="inlineStr">
        <is>
          <t>Balance at the beginning at Dec. 31, 2020</t>
        </is>
      </c>
      <c r="C108" s="5" t="n">
        <v>26000</v>
      </c>
      <c r="D108" s="6" t="n">
        <v>9169000</v>
      </c>
      <c r="E108" s="6" t="n">
        <v>-93881000</v>
      </c>
      <c r="G108" s="5" t="n">
        <v>-84686000</v>
      </c>
      <c r="H108" s="6" t="n">
        <v>16912000</v>
      </c>
      <c r="I108" s="6" t="n">
        <v>-11912000</v>
      </c>
      <c r="J108" s="5" t="n">
        <v>5000000</v>
      </c>
    </row>
    <row r="109">
      <c r="A109" s="4" t="inlineStr">
        <is>
          <t>Balance at the beginning (in shares) at Dec. 31, 2020</t>
        </is>
      </c>
      <c r="C109" s="6" t="n">
        <v>26045532</v>
      </c>
    </row>
    <row r="110">
      <c r="A110" s="3" t="inlineStr">
        <is>
          <t>Increase (Decrease) in Stockholders' Equity [Roll Forward]</t>
        </is>
      </c>
    </row>
    <row r="111">
      <c r="A111" s="4" t="inlineStr">
        <is>
          <t>Issuance of common stock upon exercise of stock options (in shares)</t>
        </is>
      </c>
      <c r="G111" s="6" t="n">
        <v>5523538</v>
      </c>
    </row>
    <row r="112">
      <c r="A112" s="4" t="inlineStr">
        <is>
          <t>Net loss</t>
        </is>
      </c>
      <c r="G112" s="5" t="n">
        <v>-36126000</v>
      </c>
      <c r="I112" s="6" t="n">
        <v>-11708000</v>
      </c>
      <c r="J112" s="6" t="n">
        <v>-11708000</v>
      </c>
    </row>
    <row r="113">
      <c r="A113" s="4" t="inlineStr">
        <is>
          <t>Balance at the end at Jun. 30, 2021</t>
        </is>
      </c>
      <c r="C113" s="5" t="n">
        <v>35000</v>
      </c>
      <c r="D113" s="6" t="n">
        <v>11435000</v>
      </c>
      <c r="E113" s="6" t="n">
        <v>-130007000</v>
      </c>
      <c r="G113" s="6" t="n">
        <v>-118537000</v>
      </c>
      <c r="H113" s="6" t="n">
        <v>28620000</v>
      </c>
      <c r="I113" s="6" t="n">
        <v>-23620000</v>
      </c>
      <c r="J113" s="6" t="n">
        <v>5000000</v>
      </c>
    </row>
    <row r="114">
      <c r="A114" s="4" t="inlineStr">
        <is>
          <t>Balance at the end (in shares) at Jun. 30, 2021</t>
        </is>
      </c>
      <c r="C114" s="6" t="n">
        <v>35342394</v>
      </c>
    </row>
    <row r="115">
      <c r="A115" s="4" t="inlineStr">
        <is>
          <t>Balance at the beginning at Mar. 31, 2021</t>
        </is>
      </c>
      <c r="G115" s="5" t="n">
        <v>75877000</v>
      </c>
    </row>
    <row r="116">
      <c r="A116" s="4" t="inlineStr">
        <is>
          <t>Balance at the beginning (in shares) at Mar. 31, 2021</t>
        </is>
      </c>
      <c r="G116" s="6" t="n">
        <v>204703793</v>
      </c>
    </row>
    <row r="117">
      <c r="A117" s="4" t="inlineStr">
        <is>
          <t>Balance at the end at Jun. 30, 2021</t>
        </is>
      </c>
      <c r="G117" s="5" t="n">
        <v>75877000</v>
      </c>
      <c r="J117" s="5" t="n">
        <v>129066000</v>
      </c>
    </row>
    <row r="118">
      <c r="A118" s="4" t="inlineStr">
        <is>
          <t>Balance at the end (in shares) at Jun. 30, 2021</t>
        </is>
      </c>
      <c r="G118" s="6" t="n">
        <v>204703793</v>
      </c>
      <c r="J118" s="6" t="n">
        <v>12906585</v>
      </c>
    </row>
    <row r="119">
      <c r="A119" s="4" t="inlineStr">
        <is>
          <t>Balance at the beginning at Mar. 31, 2021</t>
        </is>
      </c>
      <c r="C119" s="5" t="n">
        <v>30000</v>
      </c>
      <c r="D119" s="6" t="n">
        <v>10703000</v>
      </c>
      <c r="E119" s="6" t="n">
        <v>-107636000</v>
      </c>
      <c r="G119" s="5" t="n">
        <v>-96903000</v>
      </c>
      <c r="H119" s="6" t="n">
        <v>20994000</v>
      </c>
      <c r="I119" s="6" t="n">
        <v>-15994000</v>
      </c>
      <c r="J119" s="5" t="n">
        <v>5000000</v>
      </c>
    </row>
    <row r="120">
      <c r="A120" s="4" t="inlineStr">
        <is>
          <t>Balance at the beginning (in shares) at Mar. 31, 2021</t>
        </is>
      </c>
      <c r="C120" s="6" t="n">
        <v>30182983</v>
      </c>
    </row>
    <row r="121">
      <c r="A121" s="3" t="inlineStr">
        <is>
          <t>Increase (Decrease) in Stockholders' Equity [Roll Forward]</t>
        </is>
      </c>
    </row>
    <row r="122">
      <c r="A122" s="4" t="inlineStr">
        <is>
          <t>Issuance of common stock upon exercise of stock options</t>
        </is>
      </c>
      <c r="C122" s="5" t="n">
        <v>5000</v>
      </c>
      <c r="D122" s="6" t="n">
        <v>197000</v>
      </c>
      <c r="G122" s="6" t="n">
        <v>202000</v>
      </c>
    </row>
    <row r="123">
      <c r="A123" s="4" t="inlineStr">
        <is>
          <t>Issuance of common stock upon exercise of stock options (in shares)</t>
        </is>
      </c>
      <c r="C123" s="6" t="n">
        <v>5159411</v>
      </c>
    </row>
    <row r="124">
      <c r="A124" s="4" t="inlineStr">
        <is>
          <t>Stock-based compensation expense</t>
        </is>
      </c>
      <c r="D124" s="6" t="n">
        <v>535000</v>
      </c>
      <c r="G124" s="6" t="n">
        <v>535000</v>
      </c>
    </row>
    <row r="125">
      <c r="A125" s="4" t="inlineStr">
        <is>
          <t>Net loss</t>
        </is>
      </c>
      <c r="E125" s="6" t="n">
        <v>-22371000</v>
      </c>
      <c r="G125" s="6" t="n">
        <v>-22371000</v>
      </c>
      <c r="I125" s="6" t="n">
        <v>-7626000</v>
      </c>
      <c r="J125" s="6" t="n">
        <v>-7626000</v>
      </c>
    </row>
    <row r="126">
      <c r="A126" s="4" t="inlineStr">
        <is>
          <t>Balance at the end at Jun. 30, 2021</t>
        </is>
      </c>
      <c r="C126" s="5" t="n">
        <v>35000</v>
      </c>
      <c r="D126" s="5" t="n">
        <v>11435000</v>
      </c>
      <c r="E126" s="5" t="n">
        <v>-130007000</v>
      </c>
      <c r="G126" s="5" t="n">
        <v>-118537000</v>
      </c>
      <c r="H126" s="5" t="n">
        <v>28620000</v>
      </c>
      <c r="I126" s="5" t="n">
        <v>-23620000</v>
      </c>
      <c r="J126" s="5" t="n">
        <v>5000000</v>
      </c>
    </row>
    <row r="127">
      <c r="A127" s="4" t="inlineStr">
        <is>
          <t>Balance at the end (in shares) at Jun. 30, 2021</t>
        </is>
      </c>
      <c r="C127" s="6" t="n">
        <v>35342394</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ONVERTIBLE PREFERRED STOCK AND STOCKHOLDERS? DEFICIT (Parenthetical) - USD ($) $ in Thousands</t>
        </is>
      </c>
      <c r="B1" s="2" t="inlineStr">
        <is>
          <t>3 Months Ended</t>
        </is>
      </c>
      <c r="C1" s="2" t="inlineStr">
        <is>
          <t>12 Months Ended</t>
        </is>
      </c>
    </row>
    <row r="2">
      <c r="B2" s="2" t="inlineStr">
        <is>
          <t>Mar. 31, 2020</t>
        </is>
      </c>
      <c r="C2" s="2" t="inlineStr">
        <is>
          <t>Dec. 31, 2020</t>
        </is>
      </c>
      <c r="D2" s="2" t="inlineStr">
        <is>
          <t>Dec. 31, 2019</t>
        </is>
      </c>
    </row>
    <row r="3">
      <c r="A3" s="4" t="inlineStr">
        <is>
          <t>Issuance of Series B-1 convertible preferred stock, issuance costs</t>
        </is>
      </c>
      <c r="B3" s="5" t="n">
        <v>106</v>
      </c>
    </row>
    <row r="4">
      <c r="A4" s="4" t="inlineStr">
        <is>
          <t>Evolv Technologies Holdings, Inc.</t>
        </is>
      </c>
    </row>
    <row r="5">
      <c r="A5" s="4" t="inlineStr">
        <is>
          <t>Issuance of Series B-1 convertible preferred stock, issuance costs</t>
        </is>
      </c>
      <c r="C5" s="5" t="n">
        <v>105</v>
      </c>
      <c r="D5" s="5" t="n">
        <v>938</v>
      </c>
    </row>
  </sheetData>
  <mergeCells count="2">
    <mergeCell ref="A1:A2"/>
    <mergeCell ref="C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ash flows from operating activities:</t>
        </is>
      </c>
    </row>
    <row r="4">
      <c r="A4" s="4" t="inlineStr">
        <is>
          <t>Net loss</t>
        </is>
      </c>
      <c r="B4" s="5" t="n">
        <v>-11708000</v>
      </c>
    </row>
    <row r="5">
      <c r="A5" s="3" t="inlineStr">
        <is>
          <t>Adjustments to reconcile net loss to net cash used in operating activities:</t>
        </is>
      </c>
    </row>
    <row r="6">
      <c r="A6" s="4" t="inlineStr">
        <is>
          <t>Change in fair value of common stock warrant liability</t>
        </is>
      </c>
      <c r="B6" s="6" t="n">
        <v>3605000</v>
      </c>
    </row>
    <row r="7">
      <c r="A7" s="3" t="inlineStr">
        <is>
          <t>Changes in operating assets and liabilities</t>
        </is>
      </c>
    </row>
    <row r="8">
      <c r="A8" s="4" t="inlineStr">
        <is>
          <t>Prepaid expenses and other current assets</t>
        </is>
      </c>
      <c r="B8" s="6" t="n">
        <v>39000</v>
      </c>
    </row>
    <row r="9">
      <c r="A9" s="4" t="inlineStr">
        <is>
          <t>Accounts payable</t>
        </is>
      </c>
      <c r="B9" s="6" t="n">
        <v>-171000</v>
      </c>
    </row>
    <row r="10">
      <c r="A10" s="4" t="inlineStr">
        <is>
          <t>Accrued expenses and other current liabilities</t>
        </is>
      </c>
      <c r="B10" s="6" t="n">
        <v>7100000</v>
      </c>
    </row>
    <row r="11">
      <c r="A11" s="4" t="inlineStr">
        <is>
          <t>Net cash used in operating activities</t>
        </is>
      </c>
      <c r="B11" s="6" t="n">
        <v>-1147000</v>
      </c>
    </row>
    <row r="12">
      <c r="A12" s="3" t="inlineStr">
        <is>
          <t>Cash flows from financing activities:</t>
        </is>
      </c>
    </row>
    <row r="13">
      <c r="A13" s="4" t="inlineStr">
        <is>
          <t>Net increase (decrease) in cash and cash equivalents</t>
        </is>
      </c>
      <c r="B13" s="6" t="n">
        <v>-1147000</v>
      </c>
    </row>
    <row r="14">
      <c r="A14" s="3" t="inlineStr">
        <is>
          <t>Cash and cash equivalents</t>
        </is>
      </c>
    </row>
    <row r="15">
      <c r="A15" s="4" t="inlineStr">
        <is>
          <t>Cash and cash equivalents at beginning of period</t>
        </is>
      </c>
      <c r="B15" s="6" t="n">
        <v>1328000</v>
      </c>
    </row>
    <row r="16">
      <c r="A16" s="4" t="inlineStr">
        <is>
          <t>Cash and cash equivalents at end of period</t>
        </is>
      </c>
      <c r="B16" s="6" t="n">
        <v>181000</v>
      </c>
      <c r="D16" s="5" t="n">
        <v>1328000</v>
      </c>
    </row>
    <row r="17">
      <c r="A17" s="4" t="inlineStr">
        <is>
          <t>Evolv Technologies Holdings, Inc.</t>
        </is>
      </c>
    </row>
    <row r="18">
      <c r="A18" s="3" t="inlineStr">
        <is>
          <t>Cash flows from operating activities:</t>
        </is>
      </c>
    </row>
    <row r="19">
      <c r="A19" s="4" t="inlineStr">
        <is>
          <t>Net loss</t>
        </is>
      </c>
      <c r="B19" s="6" t="n">
        <v>-36126000</v>
      </c>
      <c r="C19" s="5" t="n">
        <v>-11534000</v>
      </c>
      <c r="D19" s="6" t="n">
        <v>-27392000</v>
      </c>
      <c r="E19" s="5" t="n">
        <v>-19857000</v>
      </c>
    </row>
    <row r="20">
      <c r="A20" s="3" t="inlineStr">
        <is>
          <t>Adjustments to reconcile net loss to net cash used in operating activities:</t>
        </is>
      </c>
    </row>
    <row r="21">
      <c r="A21" s="4" t="inlineStr">
        <is>
          <t>Depreciation and amortization</t>
        </is>
      </c>
      <c r="B21" s="6" t="n">
        <v>1102000</v>
      </c>
      <c r="C21" s="6" t="n">
        <v>394000</v>
      </c>
      <c r="D21" s="6" t="n">
        <v>1065000</v>
      </c>
      <c r="E21" s="6" t="n">
        <v>535000</v>
      </c>
    </row>
    <row r="22">
      <c r="A22" s="4" t="inlineStr">
        <is>
          <t>Stock-based compensation</t>
        </is>
      </c>
      <c r="B22" s="6" t="n">
        <v>1617000</v>
      </c>
      <c r="C22" s="6" t="n">
        <v>122000</v>
      </c>
      <c r="D22" s="6" t="n">
        <v>662000</v>
      </c>
      <c r="E22" s="6" t="n">
        <v>264000</v>
      </c>
    </row>
    <row r="23">
      <c r="A23" s="4" t="inlineStr">
        <is>
          <t>Noncash interest expense</t>
        </is>
      </c>
      <c r="B23" s="6" t="n">
        <v>5455000</v>
      </c>
      <c r="D23" s="6" t="n">
        <v>25000</v>
      </c>
      <c r="E23" s="6" t="n">
        <v>498000</v>
      </c>
    </row>
    <row r="24">
      <c r="A24" s="4" t="inlineStr">
        <is>
          <t>Provision recorded for allowance for doubtful accounts</t>
        </is>
      </c>
      <c r="B24" s="6" t="n">
        <v>-63000</v>
      </c>
      <c r="C24" s="6" t="n">
        <v>-16000</v>
      </c>
      <c r="D24" s="6" t="n">
        <v>47000</v>
      </c>
      <c r="E24" s="6" t="n">
        <v>16000</v>
      </c>
    </row>
    <row r="25">
      <c r="A25" s="4" t="inlineStr">
        <is>
          <t>Loss on extinguishment of debt</t>
        </is>
      </c>
      <c r="B25" s="6" t="n">
        <v>11820000</v>
      </c>
      <c r="D25" s="6" t="n">
        <v>66000</v>
      </c>
      <c r="E25" s="6" t="n">
        <v>679000</v>
      </c>
    </row>
    <row r="26">
      <c r="A26" s="4" t="inlineStr">
        <is>
          <t>Change in fair value of derivative liability</t>
        </is>
      </c>
      <c r="B26" s="6" t="n">
        <v>2220000</v>
      </c>
    </row>
    <row r="27">
      <c r="A27" s="4" t="inlineStr">
        <is>
          <t>Change in fair value of common stock warrant liability</t>
        </is>
      </c>
      <c r="B27" s="6" t="n">
        <v>921000</v>
      </c>
      <c r="C27" s="6" t="n">
        <v>0</v>
      </c>
    </row>
    <row r="28">
      <c r="A28" s="3" t="inlineStr">
        <is>
          <t>Changes in operating assets and liabilities</t>
        </is>
      </c>
    </row>
    <row r="29">
      <c r="A29" s="4" t="inlineStr">
        <is>
          <t>Accounts receivable</t>
        </is>
      </c>
      <c r="B29" s="6" t="n">
        <v>-1335000</v>
      </c>
      <c r="C29" s="6" t="n">
        <v>-130000</v>
      </c>
      <c r="D29" s="6" t="n">
        <v>-464000</v>
      </c>
      <c r="E29" s="6" t="n">
        <v>-706000</v>
      </c>
    </row>
    <row r="30">
      <c r="A30" s="4" t="inlineStr">
        <is>
          <t>Inventory</t>
        </is>
      </c>
      <c r="B30" s="6" t="n">
        <v>-1173000</v>
      </c>
      <c r="C30" s="6" t="n">
        <v>-855000</v>
      </c>
      <c r="D30" s="6" t="n">
        <v>-1471000</v>
      </c>
      <c r="E30" s="6" t="n">
        <v>229000</v>
      </c>
    </row>
    <row r="31">
      <c r="A31" s="4" t="inlineStr">
        <is>
          <t>Commission assets</t>
        </is>
      </c>
      <c r="B31" s="6" t="n">
        <v>-742000</v>
      </c>
      <c r="C31" s="6" t="n">
        <v>-676000</v>
      </c>
      <c r="D31" s="6" t="n">
        <v>-1785000</v>
      </c>
      <c r="E31" s="6" t="n">
        <v>-507000</v>
      </c>
    </row>
    <row r="32">
      <c r="A32" s="4" t="inlineStr">
        <is>
          <t>Long-term contract assets</t>
        </is>
      </c>
      <c r="B32" s="6" t="n">
        <v>-239000</v>
      </c>
    </row>
    <row r="33">
      <c r="A33" s="4" t="inlineStr">
        <is>
          <t>Prepaid expenses and other current assets</t>
        </is>
      </c>
      <c r="B33" s="6" t="n">
        <v>-7495000</v>
      </c>
      <c r="C33" s="6" t="n">
        <v>-467000</v>
      </c>
      <c r="D33" s="6" t="n">
        <v>-375000</v>
      </c>
      <c r="E33" s="6" t="n">
        <v>1259000</v>
      </c>
    </row>
    <row r="34">
      <c r="A34" s="4" t="inlineStr">
        <is>
          <t>Accounts payable</t>
        </is>
      </c>
      <c r="B34" s="6" t="n">
        <v>5361000</v>
      </c>
      <c r="C34" s="6" t="n">
        <v>-696000</v>
      </c>
      <c r="D34" s="6" t="n">
        <v>1915000</v>
      </c>
      <c r="E34" s="6" t="n">
        <v>-144000</v>
      </c>
    </row>
    <row r="35">
      <c r="A35" s="4" t="inlineStr">
        <is>
          <t>Deferred revenue</t>
        </is>
      </c>
      <c r="B35" s="6" t="n">
        <v>253000</v>
      </c>
      <c r="C35" s="6" t="n">
        <v>1087000</v>
      </c>
      <c r="D35" s="6" t="n">
        <v>2341000</v>
      </c>
      <c r="E35" s="6" t="n">
        <v>1372000</v>
      </c>
    </row>
    <row r="36">
      <c r="A36" s="4" t="inlineStr">
        <is>
          <t>Deferred rent</t>
        </is>
      </c>
      <c r="B36" s="6" t="n">
        <v>152000</v>
      </c>
      <c r="C36" s="6" t="n">
        <v>-14000</v>
      </c>
      <c r="D36" s="6" t="n">
        <v>-34000</v>
      </c>
      <c r="E36" s="6" t="n">
        <v>-26000</v>
      </c>
    </row>
    <row r="37">
      <c r="A37" s="4" t="inlineStr">
        <is>
          <t>Warranty Reserve</t>
        </is>
      </c>
      <c r="B37" s="6" t="n">
        <v>-42000</v>
      </c>
      <c r="C37" s="6" t="n">
        <v>-56000</v>
      </c>
    </row>
    <row r="38">
      <c r="A38" s="4" t="inlineStr">
        <is>
          <t>Accrued expenses and other current liabilities</t>
        </is>
      </c>
      <c r="B38" s="6" t="n">
        <v>1360000</v>
      </c>
      <c r="C38" s="6" t="n">
        <v>-268000</v>
      </c>
      <c r="D38" s="6" t="n">
        <v>2160000</v>
      </c>
      <c r="E38" s="6" t="n">
        <v>1155000</v>
      </c>
    </row>
    <row r="39">
      <c r="A39" s="4" t="inlineStr">
        <is>
          <t>Net cash used in operating activities</t>
        </is>
      </c>
      <c r="B39" s="6" t="n">
        <v>-16954000</v>
      </c>
      <c r="C39" s="6" t="n">
        <v>-13109000</v>
      </c>
      <c r="D39" s="6" t="n">
        <v>-23254000</v>
      </c>
      <c r="E39" s="6" t="n">
        <v>-15178000</v>
      </c>
    </row>
    <row r="40">
      <c r="A40" s="3" t="inlineStr">
        <is>
          <t>Cash flows from investing activities:</t>
        </is>
      </c>
    </row>
    <row r="41">
      <c r="A41" s="4" t="inlineStr">
        <is>
          <t>Purchases of property and equipment</t>
        </is>
      </c>
      <c r="B41" s="6" t="n">
        <v>-9292000</v>
      </c>
      <c r="C41" s="6" t="n">
        <v>-2106000</v>
      </c>
      <c r="D41" s="6" t="n">
        <v>-6609000</v>
      </c>
      <c r="E41" s="6" t="n">
        <v>-731000</v>
      </c>
    </row>
    <row r="42">
      <c r="A42" s="4" t="inlineStr">
        <is>
          <t>Net cash used in investing activities</t>
        </is>
      </c>
      <c r="B42" s="6" t="n">
        <v>-9292000</v>
      </c>
      <c r="C42" s="6" t="n">
        <v>-2106000</v>
      </c>
      <c r="D42" s="6" t="n">
        <v>-6609000</v>
      </c>
      <c r="E42" s="6" t="n">
        <v>-731000</v>
      </c>
    </row>
    <row r="43">
      <c r="A43" s="3" t="inlineStr">
        <is>
          <t>Cash flows from financing activities:</t>
        </is>
      </c>
    </row>
    <row r="44">
      <c r="A44" s="4" t="inlineStr">
        <is>
          <t>Proceeds from issuance of Series B-1 convertible preferred stock, net of issuance costs</t>
        </is>
      </c>
      <c r="C44" s="6" t="n">
        <v>2994000</v>
      </c>
      <c r="D44" s="6" t="n">
        <v>2994000</v>
      </c>
      <c r="E44" s="6" t="n">
        <v>22366000</v>
      </c>
    </row>
    <row r="45">
      <c r="A45" s="4" t="inlineStr">
        <is>
          <t>Proceeds from exercise of stock options</t>
        </is>
      </c>
      <c r="B45" s="6" t="n">
        <v>657000</v>
      </c>
      <c r="C45" s="6" t="n">
        <v>70000</v>
      </c>
      <c r="D45" s="6" t="n">
        <v>442000</v>
      </c>
      <c r="E45" s="6" t="n">
        <v>28000</v>
      </c>
    </row>
    <row r="46">
      <c r="A46" s="4" t="inlineStr">
        <is>
          <t>Repayment of financing obligations</t>
        </is>
      </c>
      <c r="B46" s="6" t="n">
        <v>-359000</v>
      </c>
      <c r="C46" s="6" t="n">
        <v>-161000</v>
      </c>
      <c r="D46" s="6" t="n">
        <v>-244000</v>
      </c>
      <c r="E46" s="6" t="n">
        <v>-120000</v>
      </c>
    </row>
    <row r="47">
      <c r="A47" s="4" t="inlineStr">
        <is>
          <t>Proceeds from long-term debt, net of issuance costs</t>
        </is>
      </c>
      <c r="B47" s="6" t="n">
        <v>31882000</v>
      </c>
      <c r="C47" s="6" t="n">
        <v>3154000</v>
      </c>
      <c r="D47" s="6" t="n">
        <v>22438000</v>
      </c>
      <c r="E47" s="6" t="n">
        <v>5497000</v>
      </c>
    </row>
    <row r="48">
      <c r="A48" s="4" t="inlineStr">
        <is>
          <t>Repayment of principal on long-term debt</t>
        </is>
      </c>
      <c r="D48" s="6" t="n">
        <v>-8404000</v>
      </c>
      <c r="E48" s="6" t="n">
        <v>-706000</v>
      </c>
    </row>
    <row r="49">
      <c r="A49" s="4" t="inlineStr">
        <is>
          <t>Net cash provided by financing activities</t>
        </is>
      </c>
      <c r="B49" s="6" t="n">
        <v>32180000</v>
      </c>
      <c r="C49" s="6" t="n">
        <v>6057000</v>
      </c>
      <c r="D49" s="6" t="n">
        <v>17226000</v>
      </c>
      <c r="E49" s="6" t="n">
        <v>27788000</v>
      </c>
    </row>
    <row r="50">
      <c r="A50" s="4" t="inlineStr">
        <is>
          <t>Net increase (decrease) in cash and cash equivalents</t>
        </is>
      </c>
      <c r="B50" s="6" t="n">
        <v>5934000</v>
      </c>
      <c r="C50" s="6" t="n">
        <v>-9158000</v>
      </c>
      <c r="D50" s="6" t="n">
        <v>-12637000</v>
      </c>
      <c r="E50" s="6" t="n">
        <v>11879000</v>
      </c>
    </row>
    <row r="51">
      <c r="A51" s="3" t="inlineStr">
        <is>
          <t>Cash and cash equivalents</t>
        </is>
      </c>
    </row>
    <row r="52">
      <c r="A52" s="4" t="inlineStr">
        <is>
          <t>Cash and cash equivalents at beginning of period</t>
        </is>
      </c>
      <c r="B52" s="6" t="n">
        <v>4704000</v>
      </c>
      <c r="C52" s="6" t="n">
        <v>17341000</v>
      </c>
      <c r="D52" s="6" t="n">
        <v>17341000</v>
      </c>
      <c r="E52" s="6" t="n">
        <v>5462000</v>
      </c>
    </row>
    <row r="53">
      <c r="A53" s="4" t="inlineStr">
        <is>
          <t>Cash and cash equivalents at end of period</t>
        </is>
      </c>
      <c r="B53" s="6" t="n">
        <v>10638000</v>
      </c>
      <c r="C53" s="6" t="n">
        <v>8183000</v>
      </c>
      <c r="D53" s="6" t="n">
        <v>4704000</v>
      </c>
      <c r="E53" s="6" t="n">
        <v>17341000</v>
      </c>
    </row>
    <row r="54">
      <c r="A54" s="3" t="inlineStr">
        <is>
          <t>Supplemental disclosure of cash flow information</t>
        </is>
      </c>
    </row>
    <row r="55">
      <c r="A55" s="4" t="inlineStr">
        <is>
          <t>Cash paid for interest</t>
        </is>
      </c>
      <c r="B55" s="6" t="n">
        <v>247000</v>
      </c>
      <c r="C55" s="6" t="n">
        <v>123000</v>
      </c>
      <c r="D55" s="6" t="n">
        <v>405000</v>
      </c>
      <c r="E55" s="6" t="n">
        <v>281000</v>
      </c>
    </row>
    <row r="56">
      <c r="A56" s="4" t="inlineStr">
        <is>
          <t>Cash paid for income taxes</t>
        </is>
      </c>
      <c r="E56" s="6" t="n">
        <v>2000</v>
      </c>
    </row>
    <row r="57">
      <c r="A57" s="3" t="inlineStr">
        <is>
          <t>Supplemental disclosure of non-cash activities</t>
        </is>
      </c>
    </row>
    <row r="58">
      <c r="A58" s="4" t="inlineStr">
        <is>
          <t>Issuance of Series B1 convertible preferred stock for the conversion of convertible notes</t>
        </is>
      </c>
      <c r="E58" s="6" t="n">
        <v>6595000</v>
      </c>
    </row>
    <row r="59">
      <c r="A59" s="4" t="inlineStr">
        <is>
          <t>Issuance of equity classified warrants</t>
        </is>
      </c>
      <c r="C59" s="6" t="n">
        <v>45000</v>
      </c>
      <c r="D59" s="6" t="n">
        <v>112000</v>
      </c>
      <c r="E59" s="6" t="n">
        <v>3000</v>
      </c>
    </row>
    <row r="60">
      <c r="A60" s="4" t="inlineStr">
        <is>
          <t>Transfers of inventory to property and equipment</t>
        </is>
      </c>
      <c r="B60" s="5" t="n">
        <v>46000</v>
      </c>
      <c r="C60" s="5" t="n">
        <v>86000</v>
      </c>
      <c r="D60" s="6" t="n">
        <v>86000</v>
      </c>
      <c r="E60" s="5" t="n">
        <v>1879000</v>
      </c>
    </row>
    <row r="61">
      <c r="A61" s="4" t="inlineStr">
        <is>
          <t>Issuance of a nonrecourse promissory note with officer</t>
        </is>
      </c>
      <c r="D61" s="5" t="n">
        <v>350000</v>
      </c>
    </row>
  </sheetData>
  <mergeCells count="3">
    <mergeCell ref="A1:A2"/>
    <mergeCell ref="B1:C1"/>
    <mergeCell ref="D1:E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ature of the Business and Basis of Presentation</t>
        </is>
      </c>
      <c r="B1" s="2" t="inlineStr">
        <is>
          <t>6 Months Ended</t>
        </is>
      </c>
      <c r="C1" s="2" t="inlineStr">
        <is>
          <t>12 Months Ended</t>
        </is>
      </c>
    </row>
    <row r="2">
      <c r="B2" s="2" t="inlineStr">
        <is>
          <t>Jun. 30, 2021</t>
        </is>
      </c>
      <c r="C2" s="2" t="inlineStr">
        <is>
          <t>Dec. 31, 2020</t>
        </is>
      </c>
    </row>
    <row r="3">
      <c r="A3" s="4" t="inlineStr">
        <is>
          <t>Nature of the Business and Basis of Presentation</t>
        </is>
      </c>
      <c r="B3" s="4" t="inlineStr">
        <is>
          <t>NEWHOLD INVESTMENT CORP AND SUBSIDIARY. Notes to Condensed Consolidated Financial Statements (unaudited) NOTE 1 – DESCRIPTION OF ORGANIZATION AND BUSINESS OPERATIONS Organization and General: NewHold Investment Corp. (the “Company”) was incorporated in Delaware on January 24, 2020 as NewHold Industrial Corp. and on February 14, 2020 changed its name to NewHold Investment Corp. The Company was formed for the purpose of effecting a merger, capital stock exchange, asset acquisition, stock purchase, reorganization or similar business combination with one or more businesses (a “Business Combination”). The Company is an “emerging growth company,” as defined in Section 2(a) of the Securities Act of 1933, as amended, or the “Securities Act,” as modified by the Jumpstart Our Business Startups Act of 2012 (the “JOBS Act”). On July 16, 2021 in connection with the Company’s initial Business Combination (See Note 9), the Company changed its name to Evolv Technologies Holdings, Inc. At June 30, 2021, the Company had not commenced any operations. All activity for the period from January 24, 2020 (date of inception) to June 30, 2021 relates to the Company’s formation and the initial public offering (“Public Offering”) described below, and subsequent to the Public Offering, searching for a potential business combination. The Company will not generate any operating revenues until after completion of its initial Business Combination, at the earliest. The Company expects to generate non-operating income in the form of interest income on the proceeds derived from the Public Offering. All dollar amounts are rounded to the nearest thousand dollars. Sponsor and Financing: The Company’s sponsor is NewHold Industrial Technology Holdings LLC, a Delaware limited liability company (the “Sponsor”). The registration statement for the Public Offering (as described in Note 3) was declared effective by the United States Securities and Exchange Commission (the “SEC”) on July 30, 2020. The Company intends to finance a Business Combination with proceeds from the The Trust Account: The funds in the Trust Account can be invested only in U.S. government treasury bills with a maturity of one hundred and eighty five (185) days or less or in money market funds meeting certain conditions under Rule 2a-7 under the Investment Company Act of 1940 which invest only in direct U.S. government obligations. Funds will remain in the Trust Account until the earlier of (i) the consummation of its initial Business Combination or (ii) the distribution of the Trust Account as described below. The remaining funds outside the Trust Account may be used to pay for business, legal and accounting due diligence on prospective acquisition targets and continuing general and administrative expenses. The Company’s amended and restated certificate of incorporation provides that, other than the withdrawal of interest to pay tax obligations and up to $250,000 per year for working capital purposes, if any, (less up to $100,000 of interest to pay dissolution expenses), none of the funds held in the Trust Account will be released until the earliest of: (a) the completion of the initial Business Combination, (b) the redemption of any public shares properly submitted in connection with a stockholder vote to amend the Company’s amended and restated certificate of incorporation (i) to modify the substance or timing of the ability of holders of the public shares to seek redemption in connection with our initial business combination or the Company’s obligation to redeem 100% of the public shares if the Company does not complete the initial Business Combination within 24 months from the closing of the Public Offering, August 4, 2022, or (ii) with respect to any other provision relating to stockholders’ rights or pre-Business Combination activity, and (c) the redemption of the public shares if the Company is unable to complete the initial Business Combination within 24 months from the closing of the Public Offering, subject to applicable law. The proceeds deposited in the Trust Account could become subject to the claims of creditors, if any, which could have priority over the claims of the Company’s public stockholders.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a Target Business. As used herein, “Target Business” is one or more target businesses that together have a fair market value equal to at least 80% of the balance in the Trust Account (less deferred underwriting commissions and any taxes payable on interest earned) at the time of signing a definitive agreement in connection with the Company’s initial Business Combination. See Note 9.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but less taxes payable and amounts released for working capital, or (ii) provide stockholders with the opportunity to have their shares redeemed by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but less taxes payable and amounts released to the Company for working capital.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the rules of the Nasdaq Capital Market. If the Company seeks stockholder approval, it will complete its Business Combination only if a majority of the outstanding shares of Class A and Class B common stock voted are voted in favor of the Business Combination. However, in no event will the Company redeem its public shares in an amount that would cause its net tangible assets to be less than $5,000,001 upon consummation of a Business Combination. In such case, the Company would not proceed with the redemption of its public shares and the related Business Combination, and instead may search for an alternate Business Combination. If the Company holds a stockholder vote or there is a tender offer for shares in connection with a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nd amounts released to the Company for working capital. As a result, such shares of Class A common stock will be recorded at redemption amount and classified as temporary equity upon the completion of the Public Offering, in accordance with Financial Accounting Standards Board (“FASB”) ASC 480, “Distinguishing Liabilities from Equity.” In August 2020, the Company deposited an aggregate of for the Private Placement Warrants, net of expenses. The Company will have 24 months (until August 4, 2022) from the closing date of the Public Offering to complete its initial Business Combination. If the Company does not complete a Business Combination within this period of time, it shall (i) cease all operations except for the purposes of winding up; (ii) as promptly as reasonably possible, but not more than ten business days thereafter subject to lawfully available funds therefor, redeem 100% of the public shares of Class A common stock for a per share pro rata portion of the Trust Account, including interest, but less taxes payable and amounts released for working capital (less up to $100,000 of such net interest to pay dissolution expenses) and (iii) as promptly as possible following such redemption, dissolve and liquidate the balance of the Company’s net assets to its creditors and remaining stockholders, as part of its plan of dissolution and liquidation. The initial stockholders have entered into letter agreements with us, pursuant to which they have waived their rights to participate in any redemption with respect to their initial shares; however, if the initial stockholders or any of the Company’s officers, directors or affiliates acquire shares of Class A common stock in or after the Public Offering, they will be entitled to a pro rata share of the Trust Account upon the Company’s redemption or liquidation in the event the Company does not complete a Business Combination within 24 months from the closing of the Public Offering. In the event of such distribution, it is possible that the per share value of the residual assets remaining available for distribution (including Trust Account assets) will be less than the price per Unit in the Public Offering.</t>
        </is>
      </c>
    </row>
    <row r="4">
      <c r="A4" s="4" t="inlineStr">
        <is>
          <t>Evolv Technologies Holdings, Inc.</t>
        </is>
      </c>
    </row>
    <row r="5">
      <c r="A5" s="4" t="inlineStr">
        <is>
          <t>Nature of the Business and Basis of Presentation</t>
        </is>
      </c>
      <c r="B5" s="4" t="inlineStr">
        <is>
          <t>1. Nature of the Business and Basis of Presentation Evolv Technologies, Inc. (the “Company”) was incorporated under the laws of the State of Delaware on July 8, 2013. The Company is the global leader in AI-based touchless security screening. The Company’s mission is to make the world a safer and more enjoyable place to live, work, learn, and play. The Company is democratizing security by making it seamless for gathering spaces to address the chronic epidemic of mass shootings and terrorist attacks in a cost-effective manner while improving the visitor experience. The Company is headquartered in Waltham, Massachusetts. Proposed Merger In March 2021, the Company entered into an agreement and plan of merger (the “Merger Agreement”) with NewHold Investment Corp., a publicly-traded Delaware corporation (“NHIC”) and NHIC Sub Inc., a Delaware corporation and wholly-owned subsidiary of NHIC (“Merger Sub”), pursuant to which, subject to the satisfaction or waiver of the conditions therein, Merger Sub will merge with and into the Company, with the Company surviving as a wholly owned subsidiary of Merger Sub. The merger transactions are collectively referred to herein as the “Business Combination”. The Merger Agreement was approved by the members of the board of directors of the Company (the “Board”) and the Board resolved to recommend approval of the Merger Agreement to the Company’s shareholders. The Company has concluded that the transaction represents a business combination pursuant to FASB ASC Topic 805, Business Combinations Subject to the terms of the Merger Agreement, at the effective time of the Merger (the “Effective Time”), each share of the Company’s convertible preferred stock (“Convertible Preferred Stock”) issued and outstanding immediately prior to the Effective Time shall be converted into a share of the Company’s common stock, the Company’s outstanding convertible debt immediately prior to the Effective Time shall be converted into the Company’s common stock and each of the Company’s warrants to purchase the Company’s capital stock issued and outstanding immediately prior to the Effective Time will be forced to settle the warrants through either a cash or a cashless exercise for the Company’s common stock with the exception of the unvested portion of certain Finback warrants issued to a holder on January 13, 2021 ("2021 Finback Common Stock Warrants") and will become warrants exercisable for shares of Merger Sub common stock. After conversion of Preferred Stock, conversion of the convertible notes and the forced settlement of the warrants, each share of the Company’s common stock issued and outstanding immediately prior to the Effective Time shall be converted into 0.378 newly issued shares of Merger Sub common stock which is the Exchange Ratio that was initially estimated as of the date of the execution of the Merger Agreement. At the Effective Time, each option to purchase the Company’s common stock became an option, respectively, to purchase shares of Merger Sub common stock, subject to adjustment in accordance with the Exchange Ratio. In June 2021, the Company entered into an amendment to the Merger Agreement (as so amended, the “Amended Merger Agreement”). Immediately prior to the Effective Time of the Amended Merger Agreement, each of the outstanding common stock warrants, other than the unvested 2021 Finback Common Stock Warrants, shall either be exercised in full on a cash or cashless basis or terminated without exercise and each outstanding RSU, whether vested or unvested, shall be converted into an RSU of the Merger Sub. In July 2021, NHIC held a special meeting of stockholders (the “Special Meeting”), at which the NHIC stockholders considered and adopted, among other matters, a proposal to approve the Business Combination, including (a) adopting the Amended Merger Agreement and (b) approving the other transactions and matters contemplated by the Merger Agreement and related agreements as described in the Proxy Statement/Prospectus. Pursuant to the terms and subject to the conditions set forth in the Merger Agreement, following the Special Meeting, on July 16, 2021 (the “Closing Date”), the transactions were consummated (the “Closing”). In connection with the Closing, the Company changed its name from NewHold Investment Corp. to Evolv Technologies Holdings, Inc. (see Note 18). Subscription Agreement In connection with the execution of the Merger Agreement, NHIC entered into subscription agreements (collectively, the “PIPE Investment”) with certain parties subscribing for shares of NHIC common stock (the “Subscribers”) pursuant to which the Subscribers agreed to purchase, and NHIC agreed to sell to the Subscribers, an aggregate of 30,000,000 shares of NHIC common stock, for a purchase price of $10.00 per share and an aggregate purchase price of $300.0 million. The obligations to consummate the transactions contemplated by the PIPE Investment were conditioned upon, among other things, customary closing conditions and the consummation of the transactions contemplated by the Merger Agreement. In July 2021, the Company closed the PIPE Investment. Risks and uncertainties The Company is subject to risks and uncertainties common to early stage companies in the human security industry including, but not limited to, the successful development, commercialization, marketing and sale of existing and new products, fluctuations in operating results and financial risks, protection of proprietary knowledge and patent risks, dependence on key personnel, competition, technological risks, cybersecurity risks, customer demand and management of growth. Potential risks and uncertainties also include, without limitation, uncertainties regarding the duration and magnitude of the impact of the COVID-19 pandemic on the Company’s business and the economy in general. In March 2020, the World Health Organization declared the global novel coronavirus disease 2019 (“COVID-19”) outbreak a pandemic. The impact of this pandemic has been and will likely continue to be extensive in many aspects of society, which has resulted in and will likely continue to result in significant disruptions to the global economy, as well as businesses and capital markets around the world. The Company cannot at this time predict the ultimate extent, duration, or full impact that the COVID-19 pandemic will have on its future financial condition and operations. The impact of the COVID-19 coronavirus outbreak on the Company’s financial performance will depend on future developments, including the duration and spread of the pandemic and related governmental advisories and restrictions. These developments and the impact of COVID-19 on the financial markets and the overall economy are highly uncertain and cannot be predicted. If the financial markets and/or the overall economy are impacted for an extended period, the Company’s results may be materially adversely affected. Future impacts to the Company’s business as a result of COVID-19 could include disruptions to the Company’s revenue caused by closures of customer operations, manufacturing operations and supply chain caused by facility closures, reductions in operating hours, staggered shifts and other social distancing efforts; labor shortages; decreased productivity and unavailability of materials or components; limitations on its employees’ and customers’ ability to travel, and delays in shipments to and from affected countries and within the United States. While the Company maintains an inventory of finished products and raw materials used in its products, a prolonged pandemic could lead to shortages in the raw materials necessary to manufacture its products. Basis of presentation The consolidated financial statements have been prepared in accordance with accounting principles generally accepted in the United States of America (“GAAP”) and include the accounts of the Company and its wholly owned subsidiary in the United Kingdom, Evolv Technologies UK Ltd. All intercompany accounts and transactions have been eliminated in consolidation. Revision of Prior Period Financial Statements During the year ended December 31, 2020, an error was identified by the Company related to the preferred stock warrant classification in prior periods. Specifically, the Company had misclassified these warrants for the purchase of shares of its preferred stock as equity for the period from September 2016 through December 2018 when these warrants should have been liability classified and changes to fair value recorded in the Statement of Operations, therefore retained earnings were understated for changes in fair value of the warrant over that period of time of liability classification. Upon the modified retrospective adoption of ASU No. 2018-07 Compensation Stock Compensation (Topic 718): Improvements to Nonemployee Share-Based Payment Accounting and ASU No. 2019-08 Codification Improvements-Share-Based Consideration Payable to a Customer, on January 1, 2019, the warrants were classified within temporary equity. The Company concluded that the impacts of the error were not material to the consolidated financial statements as of and for the years ended December 31, 2020 and 2019. While not material, the Company has elected to revise the previously issued consolidated financial statements as of and for the years ended December 31, 2020 and 2019 for the impacts of the error. In addition, the applicable notes to the accompanying financial statements have also been revised to correct for these misstatements. The following table reflects the impacts of the error on the consolidated financial statements (in thousands): ​ ​ ​ ​ ​ ​ ​ ​ ​ ​ ​ ​ ​ ​ ​ ​ ​ ​ ​ ​ ​ As of December 31, 2020 As of December 31, 2019 ​ ​ As previously ​ ​ ​ ​ ​ ​ ​ As previously ​ ​ ​ ​ ​ ​ ​ ​ reported Adjustment Revised reported Adjustment Revised Convertible preferred stock ​ $ 75,393 ​ $ 484 ​ $ 75,877 ​ $ 72,399 ​ $ 484 ​ $ 72,883 Additional paid-in capital ​ $ 9,921 ​ $ (752) ​ $ 9,169 ​ $ 8,708 ​ $ (752) ​ $ 7,956 Accumulated deficit ​ $ (94,149) ​ $ 268 ​ $ (93,881) ​ $ (66,757) ​ $ 268 ​ $ (66,489) Stockholders’ deficit ​ $ (84,202) ​ $ (484) ​ $ (84,686) ​ $ (58,026) ​ $ (484) ​ $ (58,510) ​ Removal of the Conclusion That There is Substantial Doubt about the Company’s Ability to Continue as a Going Concern As described below, as of April 2, 2021, the original issuance date of the consolidated financial statements for the year ended December 31, 2020, the Company had concluded that there was substantial doubt about its ability to continue as a going concern. In order to improve the Company’s liquidity and fund future growth, Management developed the plan to raise additional financing through the closure of the Merger with NHIC and receive the $300 million PIPE investment. In July 2021, the Company received gross proceeds of $300.0 million from its PIPE Investment described above, which has alleviated the substantial doubt about the Company’s ability to continue as a going concern. As of August 16, 2021, the date on which the unaudited interim consolidated financial statements for the six months ended June 30, 2021 were issued, the Company expects that its existing cash and cash equivalents, including the $300.0 million of gross proceeds it received in July 2021 from its PIPE Investment, will be sufficient to fund its operating expenses and capital expenditure requirements for the next 12 months from the date of issuance of the interim financial statements. The future viability of the Company beyond that point is dependent on its ability to generate cash from operating activities and to raise additional capital to finance its operations. Unaudited Interim Financial Information The accompanying consolidated balance sheet as of June 30, 2021, and the consolidated statements of operations and comprehensive loss, convertible preferred shares and shareholders’ deficit, and of cash flows for the three and six months ended June 30, 2021 and 2020 are unaudited. The unaudited interim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June 30, 2021 and the results of its operations and its cash flows for the three and six months ended June 30, 2021 and 2020. The financial data and other information disclosed in these notes related to the three and six months ended June 30, 2021 and 2020 are also unaudited. The results for the three and six months ended June 30, 2021 are not necessarily indicative of results to be expected for the year ending December 31, 2021, any other interim periods, or any future year or period. These unaudited interim consolidated financial statements should be read in conjunction with the audited annual consolidated financial statements as of December 31, 2020 and 2019 and for each of the two years in the period ended December 31, 2020.</t>
        </is>
      </c>
      <c r="C5" s="4" t="inlineStr">
        <is>
          <t>1. Nature of the Business and Basis of Presentation Evolv Technologies, Inc. (the “Company”) was incorporated under the laws of the State of Delaware on July 8, 2013. The Company is the global leader in AI-based touchless security screening. The Company’s mission is to make the world a safer and more enjoyable place to live, work, learn, and play. The Company is democratizing security by making it seamless for gathering spaces to address the chronic epidemic of mass shootings and terrorist attacks in a cost-effective manner while improving the visitor experience. The Company is headquartered in Waltham, Massachusetts. Proposed Merger In March 2021, the Company entered into an agreement and plan of merger (the “Merger Agreement”) with NewHold Investment Corp., a publicly-traded Delaware corporation (“NHIC”) and NHIC Sub Inc., a Delaware corporation and wholly-owned subsidiary of NHIC (“Merger Sub”), pursuant to which, subject to the satisfaction or waiver of the conditions therein, Merger Sub will merge with and into the Company, with the Company surviving as a wholly owned subsidiary of Merger Sub. The merger transactions are collectively referred to herein as the “Business Combination”. The Merger Agreement was approved by the members of the board of directors of the Company (the “Board”) and the Board resolved to recommend approval of the Merger Agreement to the Company’s shareholders. The Company has concluded that the transaction represents a business combination pursuant to FASB ASC Topic 805, Business Combinations Subject to the terms of the Merger Agreement, at the effective time of the Merger (the “Effective Time”), each share of the Company’s convertible preferred stock “Preferred Stock” issued and outstanding immediately prior to the Effective Time shall be converted into a share of the Company’s common stock, the Company’s outstanding convertible debt immediately prior to the Effective Time shall be converted into the Company’s common stock and each of the Company’s warrants to purchase the Company’s capital stock issued and outstanding immediately prior to the Effective Time will be forced to settle the warrants through either a cash or a cashless exercise for the Company’s common stock with the exception of the unvested portion of certain warrants issued to a holder on January 13, 2021 and will become warrants exercisable for shares of Merger Sub common stock. After conversion of Preferred Stock, conversion of the convertible notes and the forced settlement of the warrants, each share of the Company’s common stock issued and outstanding immediately prior to the Effective Time shall be converted into 0.382 newly issued shares of Merger Sub common stock which is the Exchange Ratio that was initially estimated as of the date of the execution of the Merger Agreement. At the Effective Time, each option to purchase the Company’s common stock became an option, respectively, to purchase shares of Merger Sub common stock, subject to adjustment in accordance with the Exchange Ratio. The transaction is expected to close by the middle of 2021. If mutual closing conditions are not satisfied, the Company and NHIC will not be obligated to complete the Merger. Risks and uncertainties The Company is subject to risks and uncertainties common to early stage companies in the human security industry including, but not limited to, the successful development, commercialization, marketing and sale of existing and new products, fluctuations in operating results and financial risks, protection of proprietary knowledge and patent risks, dependence on key personnel, competition, technological risks, customer demand and management of growth. Potential risks and uncertainties also include, without limitation, uncertainties regarding the duration and magnitude of the impact of the COVID-19 pandemic on the Company’s business and the economy in general. ​ 1. Nature of the Business and Basis of Presentation (continued) In March 2020, the World Health Organization declared the global novel coronavirus disease 2019 (“COVID-19”) outbreak a pandemic. The impact of this pandemic has been and will likely continue to be extensive in many aspects of society, which has resulted in and will likely continue to result in significant disruptions to the global economy, as well as businesses and capital markets around the world. The Company cannot at this time predict the ultimate extent, duration, or full impact that the COVID-19 pandemic will have on its future financial condition and operations. The impact of the COVID-19 coronavirus outbreak on the Company’s financial performance will depend on future developments, including the duration and spread of the pandemic and related governmental advisories and restrictions. These developments and the impact of COVID-19 on the financial markets and the overall economy are highly uncertain and cannot be predicted. If the financial markets and/or the overall economy are impacted for an extended period, the Company’s results may be materially adversely affected. Future impacts to the Company’s business as a result of COVID-19 could include disruptions to the Company’s revenue caused by closures of customer operations, manufacturing operations and supply chain caused by facility closures, reductions in operating hours, staggered shifts and other social distancing efforts; labor shortages; decreased productivity and unavailability of materials or components; limitations on its employees’ and customers’ ability to travel, and delays in shipments to and from affected countries and within the United States. While the Company maintains an inventory of finished products and raw materials used in its products, a prolonged pandemic could lead to shortages in the raw materials necessary to manufacture its products. Basis of presentation The consolidated financial statements have been prepared in accordance with accounting principles generally accepted in the United States of America (“GAAP”) and include the accounts of the Company and its wholly owned subsidiary in the United Kingdom, Evolv Technologies UK Ltd. All intercompany accounts and transactions have been eliminated in consolidation. Revision of Prior Period Financial Statements During the year ended December 31, 2020, an error was identified by the Company related to the preferred stock warrant classification in prior periods. Specifically, the Company had misclassified these warrants for the purchase of shares of its preferred stock as equity for the period from September 2016 through December 2018 when these warrants should have been liability classified and changes to fair value recorded in the Statement of Operations, therefore retained earnings were understated for changes in fair value of the warrant over that period of time of liability classification. Upon the modified retrospective adoption of ASU No. 2018-07 Compensation- Stock Compensation (Topic 718): Improvements to Nonemployee Share-Based Payment Accounting Codification Improvements-Share-Based Consideration Payable to a Customer 1. Nature of the Business and Basis of Presentation (continued) The following table reflects the impacts of the error on the consolidated financial statements (in thousands): ​ ​ ​ ​ ​ ​ ​ ​ ​ ​ ​ ​ ​ ​ ​ ​ ​ ​ ​ ​ ​ As of December 31, 2020 ​ As of December 31, 2019 ​ ​ As ​ ​ ​ ​ ​ ​ ​ As ​ ​ ​ ​ ​ ​ ​ ​ previously ​ ​ ​ ​ ​ ​ ​ previously ​ ​ ​ ​ ​ ​ ​ reported Adjustment As revised reported Adjustment As revised Convertible preferred stock ​ $ 75,393 ​ $ 484 ​ $ 75,877 ​ $ 72,399 ​ $ 484 ​ $ 72,883 Additional paid-in capital ​ $ 9,921 ​ $ (752) ​ $ 9,169 ​ $ 8,708 ​ $ (752) ​ $ 7,956 Accumulated deficit ​ $ (94,149) ​ $ 268 ​ $ (93,881) ​ $ (66,757) ​ $ 268 ​ $ (66,489) Stockholders’ deficit ​ $ (84,202) ​ $ (484) ​ $ (84,686) ​ $ (58,026) ​ $ (484) ​ $ (58,510) ​ Going Concern The Company has evaluated whether there are certain conditions and events, considered in the aggregate, that raise substantial doubt about the Company’s ability to continue as a going concern within one year after the date that the consolidated financial statements are issued. Through December 31, 2020, the Company has funded its operations primarily with proceeds from the sales of its convertible preferred stock, issuance of convertible notes, issuance of term loans and funds available under the line of credit. The Company has incurred recurring losses and cash outflows from operating activities since its inception, including net losses of $27.4 million and $19.9 million and cash outflows from operating activities of $23.3 million and $15.2 million for the years ended December 31, 2020 and 2019, respectively. As of December 31, 2020, the Company had an accumulated deficit of $93.9 million. The Company expects to continue to generate significant operating losses for the foreseeable future. The Company is seeking to complete a plan of merger with NHIC. In the event the Company does not complete the merger, the Company expects to seek additional funding through private equity financings, debt financings or other capital sources, including collaborations with other companies or other strategic transactions. The Company may not be able to obtain financing on acceptable terms, or at all. The terms of any financing may adversely affect the holdings or the rights of the Company’s shareholders. Although management continues to pursue these plans, there is no assurance that the Company will be successful in obtaining sufficient funding on terms acceptable to the Company to fund continuing operations, if at all. Based on its recurring losses from operations incurred since inception, expectation of continuing operating losses for the foreseeable future, and the need to raise additional capital to finance its future operations and debt service payments, as of April 2, 2021, the issuance date of the consolidated financial statements for the year ended December 31, 2020, the Company has concluded that there is substantial doubt about its ability to continue as a going concern for a period of one year from the date that these consolidated financial statements are issued. The accompanying consolidated financial statements do not include any adjustments that might result from any failure to successfully consummate the business combination, or the Company’s inability to continue as a going concern. Accordingly, the consolidated financial statements have been prepared on a basis that assumes the Company will continue as a going concern and which contemplates the realization of assets and satisfaction of liabilities and commitments in the ordinary course of business.</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6 Months Ended</t>
        </is>
      </c>
      <c r="C1" s="2" t="inlineStr">
        <is>
          <t>11 Months Ended</t>
        </is>
      </c>
      <c r="D1" s="2" t="inlineStr">
        <is>
          <t>12 Months Ended</t>
        </is>
      </c>
    </row>
    <row r="2">
      <c r="B2" s="2" t="inlineStr">
        <is>
          <t>Jun. 30, 2021</t>
        </is>
      </c>
      <c r="C2" s="2" t="inlineStr">
        <is>
          <t>Dec. 31, 2020</t>
        </is>
      </c>
      <c r="D2" s="2" t="inlineStr">
        <is>
          <t>Dec. 31, 2020</t>
        </is>
      </c>
    </row>
    <row r="3">
      <c r="A3" s="4" t="inlineStr">
        <is>
          <t>Summary of Significant Accounting Policies</t>
        </is>
      </c>
      <c r="B3" s="4" t="inlineStr">
        <is>
          <t xml:space="preserve">NOTE 2 – SUMMARY OF SIGNIFICANT ACCOUNTING POLICIES Principles of Consolidation: The condensed consolidated financial statements include the accounts of the Company and its wholly-owned subsidiary, NHIC Sub Inc., a wholly owned subsidiary of the Company, incorporated in Delaware, formed to facilitate the acquisition of Evolv (Note 9). All significant intercompany balances and transactions have been eliminated in consolidation. Basis of Presentation: The accompanying unaudited condensed consolidated interim financial statements of the Company are presented in U.S. dollars and in conformity with accounting principles generally accepted in the United States of America (“GAAP”) pursuant to the rules and regulations of the SEC and reflect all adjustments, consisting only of normal recurring adjustments, which are, in the opinion of management, necessary for a fair presentation of the financial position as of June 30, 2021,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or any later period. Certain reclassifications have been made to the December 31, 2020 balance sheet to conform to the current presentation. The accompanying unaudited condensed consolidated interim financial statements should be read in conjunction with the Company’s audited financial statements and notes thereto included in the Company’s final prospectus dated July 28, 2020, as well as the Company’s Annual Report, Amendment #1 on Form 10-K/A filed with the SEC on May 14, 2021. At June 30, 2021, the Company has approximately $181,000 in cash, approximately $7,706,000 of current liabilities and approximately $7,380,000 in negative working capital. The preponderance of the current liabilities (approximately ) results from amounts accrued as payable to professional service firms who have agreed to deferred payment terms, or success fees, that are payable at the closing of a Business Combination. Such accrued fees were paid upon the closing of the Business Combination on July 16, 2020. Therefore, in connection with the Company’s assessment of going concern considerations in accordance with FASB Accounting Standards Update (“ASU”) 2014-15, “Disclosures of Uncertainties about an Entity’s Ability to Continue as a Going Concern,” as of June 30, 2021, management has determined that the Company’s current liquidity is sufficient to fund the working capital needs of the Company until the earlier of the consummation of the Business Combination or one year from the date of issuance of these financial statement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The Company considers all highly liquid instruments with original maturities of three months or less when acquired, to be cash equivalents. The Company had no cash equivalents at June 30, 2021 and December 31, 2020. Deferred Offering Costs: The Company complies with the requirements of the FASB ASC 340-10-S99-1 and SEC Staff Accounting Bulletin (SAB) Topic 5A — “Expenses of Offering.” Costs incurred in connection with preparation for the Offering were approximately including underwriters’ discount paid and deferred of approximately $9,488,000 . Such costs were allocated among the equity and warrant liability components based on the relative fair value of the warrants and approximately Redeemable Common Stock: As discussed in Note 3, all of the 17,250,000 public shares sold as part of Units in the Public Offering contain a redemption feature which allows for the redemption of public shares if the Company holds a stockholder vote or there is a tender offer for shares in connection with a Business Combination.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charter provides that in no event will it redeem its public shares in an amount that would cause its net tangible assets (stockholders’ equity) to be less than $5,000,001 upon the closing of a Business Combination. The Company recognizes changes in redemption value immediately as they occur and adjusts the carrying value of the securities at the end of each reporting period. Increases or decreases in the carrying amount of redeemable common stock are affected by adjustments to additional paid-in capital. Accordingly, at June 30, 2021 and December 31, 2020, 12,906,585 and 14,077,350, respectively, of the 17,250,000 public shares were classified outside of permanent equity. Net Income (Loss) per Share Net income (loss) per common share is computed by dividing net income (loss) applicable to common stockholders by the weighted average number of shares of common stock outstanding for the period. The Company has not considered the effect of the warrants sold in the Public Offering and Private Placement to purchase an aggregate of 14,325,000 shares of Class A common stock in the calculation of diluted income (loss) per share, since their inclusion would be anti-dilutive under the treasury stock method. As a result, diluted income (loss) per common share is the same as basic loss per common share for the periods presented. The Company’s statement of operations includes a presentation of income (loss) per share for common stock subject to redemption in a manner similar to the two-class method of income (loss) per share. Net income (loss) per share, basic and diluted for Class A common stock is calculated by dividing the interest income earned on the funds in the Trust Account, net of income tax expense and franchise tax expense, by the weighted average number of shares of Class A common stock outstanding since their original issuance. Net income (loss) per common share, basic and diluted, for shares of Class B common stock is calculated by dividing the net income (loss), less income attributable to Class A common stock, by the weighted average number of shares of Class B common stock outstanding for the period. Net income (loss) available to each class of common stockholders is as follows for the three and six months ended June 30, 2021 and for the three months ended June 30, 2020 and for the period from January 24, 2020 (date of inception) to June 30, 2020: ​ ​ ​ ​ ​ ​ ​ ​ ​ ​ ​ ​ ​ ​ ​ ​ ​ ​ ​ ​ ​ ​ ​ ​ ​ ​ ​ For the Period ​ ​ ​ For the Period ​ ​ ​ ​ From January ​ ​ ​ From January ​ ​ Three months ​ 24, 2020 (date ​ Six months ​ 24, 2020 (date ​ ​ Ended ​ of inception) to ​ Ended ​ of inception) to ​ ​ June 30, ​ June 30, ​ June 30, ​ June 30, ​ 2021 2020 2021 2020 ​ ​ ​ ​ ​ ​ ​ ​ ​ ​ ​ ​ ​ Net income available to Class A common stockholders: ​ ​ ​ ​ Interest income ​ $ 9,000 ​ $ — ​ $ 29,000 ​ $ — Less: Income and franchise taxes ​ (9,000) ​ — ​ (29,000) ​ — Net income attributable to Class A common stockholders ​ $ — ​ $ — ​ $ — ​ $ — ​ ​ ​ ​ ​ ​ ​ ​ ​ ​ ​ ​ ​ ​ ​ ​ ​ ​ ​ ​ ​ ​ ​ ​ ​ ​ Net income available to Class B common stockholders: ​ ​ ​ ​ Net loss ​ $ (7,626,000) ​ $ (2,000) ​ $ (11,708,000) ​ $ (2,000) Less: amount attributable to Class A common stockholders ​ — ​ — ​ — ​ — Net (loss) attributable to Class B common stockholders ​ $ (7,626,000) ​ $ (2,000) ​ $ (11,708,000) ​ $ (2,000)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ccounting Standards Codification (“ASC 820”), “Fair Value Measurements and Disclosures,” approximates the carrying amounts represented in the financial statements. 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ly taxable income consists of interest income on the Trust Account net of taxes. The Company’s general and administrative costs are generally considered start-up costs and are not currently deductible. During the three and six months ended June 30, 2021 and the three months ended June 30, 2021 and the period from January 24, 2020 (date of inception) to June 30, 2021, the Company recorded income tax expense of approximately $-0-and $-0 -, respectively, related to interest income earned on the Trust Account net of taxes. The Company’s effective tax rate for the three and six months ended June 30, 2021 and the three months ended June 30, 2021 and the period from January 24, 2020 (date of inception) to June 30, 2021 was approximately - -%, respectively, which differs from the expected income tax rate due to the start-up costs (discussed above) which are not currently deductible as well as business combination and warrant liability charges or credits which may not be deductible, and the low level of interest income. At June 30, 2021 and December 31, 2020, the Company has a deferred tax asset of approximately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June 30, 2021. The Company recognizes accrued interest and penalties related to unrecognized tax benefits as income tax expense. No amounts were accrued for the payment of interest and penalties at June 30, 2021. The Company is currently not aware of any issues under review that could result in significant payments, accruals or material deviation from its position. The Company is subject to income tax examinations by major taxing authorities since inception. Warrant Liability The Company accounts for warrants as either equity-classified or liability-classified instruments based on an assessment of the warrant’s specific terms and applicable authoritative guidance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at fair value in each balance sheet date thereafter. Changes in the estimated fair value of the warrants are recognized as a non-cash gain or loss on the statements of operations. Costs associated with issuing the warrants accounted for as liabilities are charged to operations when the warrants are issued. The fair value of the public warrants and the private placement warrants were initially estimated using a Monte Carlo simulation approach. Following the separate trading of the Company’s common stock and public warrants, the private placement warrants fair values were estimated using a Black-Scholes-Merton approach. Recent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evaluating the impact that the pronouncement will have on the financial statements. Management does not believe that any other recently issued, but not yet effective, accounting pronouncements, if currently adopted, would have a material effect on the Company’s financial statements. Subsequent Events: Management has evaluated subsequent events to determine if events or transactions occurring after the date of the condensed consolidated balance sheet but before the condensed financial statements were available to be issued require potential adjustment to or disclosure in the condensed consolidated financial statements and has concluded that all such events that would require adjustment or disclosure have been recognized or disclosed, see Note 9. </t>
        </is>
      </c>
      <c r="C3" s="4" t="inlineStr">
        <is>
          <t>NOTE 3 — SUMMARY OF SIGNIFICANT ACCOUNTING POLICIES Basis of Presentation: The accompanying financial statements have been prepared in accordance with accounting principles generally accepted in the United States of America (“GAAP”) and pursuant to the accounting and disclosure rules and regulations of the Securities and Exchange Commission (“SEC”). In connection with the Company’s assessment of going concern considerations in accordance with ASU 2014-15, “Disclosures of Uncertainties about an Entity’s Ability to Continue as a Going Concern,” as of December 31, 2020, management has determined that the Company’s current liquidity is sufficient to fund the working capital needs of the Company until at least one year from the date of issuance of the audited financial statements. All dollar amounts are rounded to the nearest thousand dollars. ​ NOTE 3 — SUMMARY OF SIGNIFICANT ACCOUNTING POLICIES (continued)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The Company considers all highly liquid instruments with original maturities of three months or less when acquired, to be cash equivalents. The Company had no cash equivalents at December 31, 2020. Deferred Offering Costs: The Company complies with the requirements of the FASB ASC 340-10-S99-1 and SEC Staff Accounting Bulletin (SAB) Topic 5A — “Expenses of Offering.” Costs incurred in connection with preparation for the Offering (approximately $9,986,000) including underwriters’ discount paid and deferred of approximately $9,488,000. Such costs were allocated among the equity and warrant liability components and approximately $9,596,000 has been charged to equity for the equity components and approximately $390,000 has been charged to other expense for the warrant liability components upon completion of the Public Offering. Common Stock Subject to Possible Redemption: As discussed in Note 3, all of the 17,250,000 public shares sold as part of Units in the Public Offering contain a redemption feature which allows for the redemption of public shares if the Company holds a stockholder vote or there is a tender offer for shares in connection with a Business Combination.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charter provides that in no event will it redeem its public shares in an amount that would cause its net tangible assets (stockholders’ equity) to be less than $5,000,001 upon the closing of a Business Combination. The Company recognizes changes in redemption value immediately as they occur and adjusts the carrying value of the securities at the end of each reporting period. Increases or decreases in the carrying amount of redeemable common stock are affected by adjustments to additional paid-in capital. Accordingly, at December 31, 2020, 14,077,350 of the 17,250,000 Class A common shares were classified outside of permanent equity. Net Income (Loss) per Common Share Net income (loss) per common share is computed by dividing net income (loss) applicable to common stockholders by the weighted average number of shares of common stock outstanding for the period. The Company has not considered the effect of the warrants sold in the Public Offering and Private Placement to purchase an aggregate of 14,325,000 shares of Class A common stock in the calculation of diluted income (loss) per share, since their inclusion would be anti-dilutive under the treasury stock method. As a result, diluted income (loss) per common share is the same as basic loss per common share for the period. ​ NOTE 3 — SUMMARY OF SIGNIFICANT ACCOUNTING POLICIES (continued) The Company’s statement of operations includes a presentation of income (loss) per share for common stock subject to redemption in a manner similar to the two-class method of income (loss) per share. Net income (loss) per share, basic and diluted for Class A common stock is calculated by dividing the interest income earned on the funds in the Trust Account, net of income tax expense and franchise tax expense, by the weighted average number of shares of Class A common stock outstanding since their original issuance. Net income (loss) per common share, basic and diluted, for shares of Class B common stock is calculated by dividing the net income (loss), less income attributable to Class A common stock, by the weighted average number of shares of Class B common stock outstanding for the period. Net income (loss) available to each class of common stockholders is as follows for the period from January 24, 2020 (inception) to December 31, 2020 (as restated): ​ ​ ​ ​ ​ ​ ​ For the Period ​ ​ from ​ ​ January 24, 2020 ​ ​ (date of inception) ​ ​ to December 31, ​ ​ 2020 ​ (As restated) Net income available to Class A common stockholders: ​ ​ Income on trust account ​ $ 79,000 Less: Income and franchise taxes to the extent of income ​ (79,000) Net income attributable to Class A common stockholders ​ $ — Net income available to Class B common stockholders: ​ Net loss ​ $ (11,912,000) Less: amount attributable to Class A common stockholders ​ — Net (loss) attributable to Class B common stockholders ​ $ (11,912,000)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Fair Value Measurements and Disclosures,” approximates the carrying amounts represented in the financial statements primarily due to their short-term nature. 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period. Making estimates requires management to exercise significant judgment. It is at least reasonably possible that the estimate of the effect of a condition, situation or set of circumstances that existed as of December 31, 2020, which management considered in formulating its estimate, could change in the near term due to one or more future confirming events. Accordingly, the actual results could differ significantly from those estimates. ​ NOTE 3 — SUMMARY OF SIGNIFICANT ACCOUNTING POLICIES (continue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general and administrative costs are generally considered start-up costs and are not currently deductible. During the period from January 24, 2020 (inception) to December 31, 2020, the Company recorded no current income tax expense. The Company’s effective tax rate for the period from January 24, 2020 (inception) to December 31, 2020 was approximately 0.09% which differs from the expected income tax rate primarily due to the approximately $947,000 of start-up costs (discussed above). At December 31, 2020, the Company has a deferred tax asset of approximately $200,000 and has recorded a valuation allowance of $200,000 because its realization is uncertain.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t December 31, 2020. The Company is currently not aware of any issues under review that could result in significant payments, accruals or material deviation from its position. The Company is subject to income tax examinations by major taxing authorities since inception.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Costs of issuing warrants are charged to operation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Costs associated with issuing the warrants accounted for as liabilities are charged to operations when the warrants are issued. The fair value of the warrants was estimated using a Monte Carlo simulation approach. Recent Accounting Pronouncements: Management does not believe that any other recently issued, but not yet effective, accounting pronouncements, if currently adopted, would have a material effect on the Company’s financial statements. ​ NOTE 3 — SUMMARY OF SIGNIFICANT ACCOUNTING POLICIES (continued) Subsequent Events: Management has evaluated subsequent events occurring after the date of the financial statements up to May 14, 2021, the date the financial statements were available to be issued to determine if there were any such events or transactions that require potential adjustment to or disclosure in the financial statements. The Company has concluded that all such events that would require adjustment or disclosure have been recognized or disclosed. See Note 8.</t>
        </is>
      </c>
    </row>
    <row r="4">
      <c r="A4" s="4" t="inlineStr">
        <is>
          <t>Evolv Technologies Holdings, Inc.</t>
        </is>
      </c>
    </row>
    <row r="5">
      <c r="A5" s="4" t="inlineStr">
        <is>
          <t>Summary of Significant Accounting Policies</t>
        </is>
      </c>
      <c r="B5" s="4" t="inlineStr">
        <is>
          <t>2. Summary of Significant Accounting Policies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calculating the standalone selling price for revenue recognition, the valuation of inventory, the valuation of derivative liability, the valuation of common stock and stock-based awards, and the valuation of the preferred stock warrant liability.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Due to the COVID-19 pandemic, there has been uncertainty and disruption in the global economy and financial markets. The full extent to which the COVID-19 pandemic will directly or indirectly impact our business, results of operations and financial condition, including revenues and expenses, will depend on future developments that are highly uncertain, including as a result of new information that may emerge concerning COVID-19 and the actions taken to contain it or treat COVID-19. We have made estimates of the impact of COVID-19 within our consolidated financial statements and there may be changes to those estimates in future periods. These estimates may change, as new events occur, and additional information is obtained. On an ongoing basis, management evaluates its estimates as there are changes in circumstances, facts, and experience. Changes in estimates are recorded in the period in which they become known. Actual results may differ from those estimates or assumptions. Risk of Concentrations of Credit, Significant Customers and Significant Suppliers Financial instruments that potentially expose the Company to concentrations of credit risk consist primarily of cash and cash equivalents, restricted cash, and accounts receivable, net. Periodically, the Company maintains deposits in accredited financial institutions in excess of federally insured limits. The Company maintains its cash, cash equivalents and restricted cash with financial institutions that management believes to be of high credit quality. The Company has not experienced any losses on such accounts and does not believe it is exposed to any unusual credit risk beyond the normal credit risk associated with commercial banking relationships. Significant customers are those which represent more than 10% of the Company’s total revenue or accounts receivable, net balance at each respective balance sheet date. The following table presents customers that represent 10% or more of the Company’s total revenue: ​ ​ ​ ​ ​ ​ ​ ​ ​ ​ ​ Three Months Ended Six Months Ended ​ ​ ​ June 30, ​ June 30, ​ ​ ​ 2021 2020 2021 2020 ​ Customer A — ​ 11.0 % — ​ 11.0 % Customer B 17.0 % — ​ — ​ — ​ Customer C — — ​ 14.0 % — ​ ​ 17.0 % 11.0 % 14.0 % 11.0 ​ ​ The following table presents customers that represent 10% or more of the Company’s accounts receivable, net: ​ ​ ​ ​ ​ ​ ​ ​ June 30, December 31, ​ ​ 2021 ​ 2020 ​ Customer B 11.80 % — ​ Customer C ​ 18.30 % — ​ Customer D ​ — ​ 23.8 % Customer E — ​ 23.4 % ​ 30.1 % 47.2 % ​ The Company relies on third parties for the supply and manufacture of its products as well as third-party logistics providers. In instances where these parties fail to perform their obligations, the Company may be unable to find alternative suppliers to satisfactorily deliver its products to its customers on time, if at all, which could have a material adverse effect on the Company’s operating results, financial condition and cash flows and damage its customer relationships. Debt Issuance Costs The Company capitalizes certain legal, accounting, and other third-party fees that are directly associated with the issuance of debt as debt issuance costs. Debt issuance costs are recorded as a direct reduction of the carrying amount of the associated debt on the consolidated balance sheet and amortized as interest expense on the consolidated statement of operations and comprehensive loss using the effective interest method. As of June 30, 2021, and December 31, 2020, debt issuance costs totaled $0.1 million and $0.1 million and were recorded as a reduction in the carrying amount of long term debt in the consolidated balance sheets. During the three months ended June 30, 2021 and 2020, and six months ended June 30, 2021 and 2020 the Company recorded less than $0.1 million in amortization of the debt issuance costs recorded within interest expense in the consolidated statement of operations and comprehensive loss. Cash, Cash Equivalents, and Restricted Cash Cash, cash equivalents, and restricted cash as reported on the consolidated statement of cash flows consists of the following (in thousands): ​ ​ ​ ​ ​ ​ ​ ​ June 30, December 31, ​ ​ 2021 ​ 2020 Cash and cash equivalents ​ $ 9,963 ​ $ 4,704 Restricted cash ​ 675 ​ — Total cash, cash equivalents, and restricted cash ​ $ 10,638 ​ $ 4,704 ​ The Company considers all short-term, highly liquid investments purchased with an original maturity of three months or less at the date of purchase to be cash equivalents. Restricted cash consists of a security deposit on the Company’s new office lease in Waltham, Massachusetts, with $0.4 million included in the current portion of restricted cash which will be returned during the first half of 2022, and $0.3 million included in restricted cash, noncurrent in the consolidated balance sheets. Property and Equipment Property and equipment are stated at cost less accumulated depreciation and amortization. Depreciation and amortization expense is recognized using the straight-line method over the estimated useful life of each asset, as follows: ​ ​ ​ ​ ​ Estimated Useful Life Computers and telecommunications equipment 3 years Lab equipment 5 years Software 4 years Furniture and fixtures 5 years Leasehold improvements Shorter of remaining lease term or useful life Leased equipment 7 years ​ Estimated useful lives are periodically assessed to determine if changes are appropriate. Leasehold improvements are amortized using the straight-line method over the lesser of the lease term or its estimated economic useful life. Lease terms are used based upon the initial lease agreement and do not consider potential renewals or extensions until such time that the renewals or extensions are contracted.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 of operations and comprehensive loss in the period of disposal. Costs for capital assets not yet placed into service are capitalized as construction-in-progress and depreciated once placed into service. Our leases for leased equipment generally are 48 months. The Company’s subscription contracts are classified as operating leases because title does not transfer and they do not meet any of the other criteria per ASC 840. To date, the Company has not had any subscription arrangements come up for renewal and will reassess the classification of any such leases upon renewal. We evaluate leased equipment for obsolescence and impairment whenever circumstances indicate that the carrying value of such equipment is not recoverable by considering any (1) reduced demand in the markets in which we operate, (2) technological obsolescence due to developments of new products and improvements, or (3) changes in economic or other events and conditions that impact the market price for our products. Based on our evaluations at June 30, 2021 and December 31, 2020, we did not recognize a reserve for obsolescence for leased equipment.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is based on the excess of the carrying value of the impaired asset group over its fair value, determined based on discounted cash flows. The Company did not record any impairment losses on long-lived assets during the three or six months ended June 30, 2021 or June 30, 2020 nor the year ended December 31, 2020. Fair Value Measurements of Financial Instru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ompany’s cash equivalents, derivative liability and its common stock warrant liability are carried at fair value, determined according to the fair value hierarchy described above (see Note 3). The carrying values of the Company’s accounts receivable, net, accounts payable and accrued expenses approximate their fair values due to the short-term nature of these assets and liabilities. The carrying value of the Company’s long-term debt approximates its fair value (a Level 2 measurement) at each balance sheet date due to its variable interest rate, which approximates a market interest rate. Derivative Liability In August through September 2019 and in September through December 2020, the Company issued Convertible Notes to several investors (see Note 8) that provided a conversion option whereby upon the closing of a specified financing event the notes would automatically convert into shares of the same class and series of capital stock of the Company issued to other investors in the financing at a conversion price equal to 85% and 80%, respectively, of the price per share of the securities paid by the other investors. This conversion option was determined to be an embedded derivative that was required to be bifurcated and accounted for separately from the notes. The derivative liability was initially recorded at fair value upon issuance of the notes and is subsequently remeasured to fair value at each reporting date. Changes in the fair value of the derivative liability are recognized in the consolidated statements of operations and comprehensive loss. In October 2019, the specified financing event was consummated, as such the Convertible Notes issued August through September 2019 were converted into shares of Series B-1 Preferred Stock (see Note 9), and the derivative liability was extinguished. The derivative liability related to the Convertible Notes issued in September and December 2020 is outstanding as of June 30, 2021 and is included as a derivative liability in the consolidated balance sheets as of June 30, 2021 and December 31, 2020 (see Note 8). Between January 21, 2021 and February 4, 2021, the Company entered into a Convertible Note Purchase Agreement (the “2021 Convertible Notes”) with various investors for gross proceeds of $30.0 million with a stated interest rate of 8.0% per annum. The 2021 Convertible Notes provided a conversion option whereby upon the closing of a Qualified Financing event, in which the aggregate gross proceeds totaled at least $100.0 million, the 2021 Convertible Notes would automatically convert into shares of the same class and series of capital stock of the Company issued to other investors in the financing at a conversion price equal to 80% of the price per share paid by the other investors. The conversion option met the definition of an embedded derivative and was required to be bifurcated and accounted for separately from the notes. The proceeds from the 2021 Convertible Notes were allocated between the derivative liability and current portion of long-term debt on the Company’s consolidated balance sheet. The difference between the initial carrying value of the notes and the stated value of the notes represented a discount that was accreted to interest expense over the term of the Convertible Notes using the effective interest method. On June 21, 2021, the Company and the holders of the 2021 Convertible Notes agreed that, in connection with the Business Combination, such holders would receive an additional 1,000,000 shares of NHIC common stock as further consideration for the automatic conversion of such notes upon closing of the Business Combination. This modification of the 2021 Convertible Notes resulted in an extinguishment, and recognition of a derivative liability, which represents both the value of the 1,000,000 NHIC shares as of June 21, 2021 as well as a bifurcated embedded derivative for conversion into shares of the same class and series of capital stock of the Company issued to other investors in the financing at a conversion price equal to 80% of the price per share paid by the other investors. The derivative liability related to the 2021 Convertible Notes is outstanding as of June 30, 2021 and is included as a derivative liability in the consolidated balance sheets as of June 30, 2021 (see Note 8). Classification of Convertible Preferred Stock The holders of Series A, Series A-1, Series B and Series B-1 convertible preferred stock have certain liquidation rights in the event of a deemed liquidation event that, in certain situations, is not solely within the control of the Company and would call for the redemption of the then outstanding Series A, Series A-1, Series B and Series B-1 convertible preferred stock (see Note 9). Therefore, the Series A, Series A-1, Series B and Series B-1 convertible preferred stock are classified outside of stockholders’ deficit on the consolidated balance sheets. Warrant Liability The Company classifies certain warrants for the purchase of shares of its common stock (see Note 10) as a liability on its consolidated balance sheets as these warrants are freestanding financial instruments that may require the Company to adjust the exercise price and number of shares that is not consistent with a fixed-for-fixed option pricing model. The warrant liability is initially recorded at fair value on the issuance date of each warrant and is subsequently remeasured to fair value at each reporting date. Changes in the fair value of the warrant liability are recognized as a component of other expense in the consolidated statements of operations and comprehensive loss. Changes in the fair value of the warrant liability will continue to be recognized until the warrants are exercised, expire or qualify for equity classification. Equity Classified Preferred Stock Warrants The Company classifies warrants for the purchase of shares of its preferred stock (see Note 10) as temporary equity on its consolidated balance sheets. In connection with a customer development agreement, the Company issued warrants to a customer to purchase shares of its Series A-1 Preferred Stock. Upon adoption of ASU No. 2018-07 and ASU No. 2019-08 on January 1, 2019, any liability classified warrants issued to non-employees for goods or services were modified to temporary equity classification. Equity Classified Common Stock Warrants The Company classifies certain warrants for the purchase of shares of its common stock (see Note 10) as equity on its consolidated balance sheets as these warrants are considered to meet the derivative scope exception for freestanding equity contracts. For these warrants that are classified on the Company’s consolidated balance sheets as equity instruments, the Company uses the Black-Scholes model to measure the value of the warrants at issuance. Revenue Recognition The Company recognizes revenue in accordance with ASC 606. Under ASC 606, revenue is recognized when a customer obtains control of promised goods or services, in an amount that reflects the consideration which the entity expects to receive in exchange for those goods or services. In order to achieve this core principle, the Company applies the following five steps when recording revenue: (1) identify the contract, or contracts, with the customer, (2) identify the performance obligations in the contract, (3) determine the transaction price, (4) allocate the transaction price to the performance obligations in the contract and (5) recognize revenue when, or as, performance obligations are satisfied. The Company derives revenue from (1) subscription arrangements accounted for as operating leases under ASC 840 and (2) from the sale of products, inclusive of maintenance and services. The Company’s arrangements are generally noncancelable and nonrefundable after ownership passes to the customer. Revenue is recognized net of sales tax. Product Revenue The Company derives revenue from the sale of its Express and Edge equipment and related add-on accessories to customers. Revenue is recognized when control of the product has transferred to the customer. Transfer of control occurs when the Company has transferred title and risk of loss and has a present right to payment for the equipment, which is generally upon delivery as the Company’s normal terms of sale are freight on board destination. Products are predominately sold with distinct services, which are described in the services section below. Subscription Revenue In addition to selling its products directly to customers, the Company also leases Express and Edge equipment. These arrangements convey the right to use the equipment for a period of time in exchange for consideration and therefore are accounted for under ASC 840 due to the scope exception of ASC 606-10-15-2. Lease terms are typically four years and customers pay quarterly or annual fixed payments for the lease and maintenance elements over the contractual lease term. In accordance with ASC 840, Leases Generally, lease arrangements include both lease and non-lease components. The non-lease components relate to (i) distinct services, such as installation, training and maintenance, and (ii) any add-on accessories. Installation and training are included in service revenue as described below, and add-on accessories are included in product revenue as described above. Because the equipment and maintenance components of a subscription arrangement are recognized as revenue over the same time period and in the same pattern and because revenue allocated to maintenance components is not material, the equipment lease and maintenance performance obligations are classified as a single category of subscription revenue in the consolidated statements of operations. As leases with customers are classified as operating leases, lease revenue is recognized ratably over the duration of the lease. There are no contingent lease payments as a part of these arrangements. Services Revenue The Company provides installation, training and maintenance services for its products. Revenue for installation and training is recognized upon transfer of control of these services, which are normally rendered over a short duration. Maintenance consists of technical support, bug fixes, and when-and-if-available threat updates. Maintenance revenue is recognized ratably over the period of the arrangement. The Company sells separately priced extended or nonstandard warranty services and preventative maintenance plans, which are recognized ratably over the associated service period. Revenue from Distributors A portion of the Company’s revenue is also generated by sales in conjunction with its distributors. When the Company transacts with a distributor, its contractual arrangement is with the distributor and not with the end-use customer. In these transactions, the distributor is considered the customer; the Company has discretion over the pricing to the distributor and maintains overall control of the inventory and sales process to the distributor. Revenue is recognized upon delivery to the distributors. Right of return does not generally exist. Whether the Company transacts with a distributor and receives the order from a distributor or directly from an end-use customer, its revenue recognition policy and resulting pattern of revenue recognition is the same upon delivery. Transaction Price The transaction price is the amount of consideration that the Company expects to be entitled for providing goods and services under a contract. It includes not only fixed consideration, such as the stated amount in a contract, but also several other types of variable consideration or adjustments (generally discounts or incentives which are included as a part of the standalone selling price (“SSP”) estimation process). The Company provides discounts to customers which reduces the transaction price. From time-to-time, the Company may offer customers the option to purchase additional goods and services at a fixed price. In these limited circumstances, the Company assesses whether these offers constitute a material right, and if so, the Company would account for the material right as a separate performance obligation. Other types of variable consideration are not considered significant. The Company does not normally provide for rights of returns to customers on product sales and, therefore, does not record a provision for returns. Performance Obligations A performance obligation is a promise in a contract to transfer a distinct product or service to a customer that is both capable of being distinct, whereby the customer can benefit from the product or service either on its own or together with other resources that are readily available, and is distinct in the context of the contract, whereby the transfer of the product or service is separately identifiable from other promises in the contract. For both Express and Edge units, equipment is sold or leased with embedded software, which is considered a single performance obligation. Maintenance, which includes future updates, security threat updates, and minor bug fixes on a when-and-if available basis, is considered a single performance obligation. As a part of reported subscription sales, certain non-lease components, such as maintenance, are included within the subscription revenue amount. The Company sells separately priced extended or nonstandard warranty services and preventative maintenance plans, which are accounted for as separate performance obligations. Installation and training are considered separate performance obligations and are included within services revenue. Any add-on accessories are also considered separate performance obligations. Payment terms Payment terms for customer orders are typically 30 days after the shipment or delivery of the product. For certain products, services and customer types, the Company requires payment before the products or services are delivered to, or performed for, the customer. Generally, the Company’s contracts do not contain a significant financing component. Multiple Performance Obligations within an Arrangement The Company’s contracts may include multiple performance obligations when customers purchase a combination of products and services. When the Company’s customer arrangements have multiple performance obligations that contain a lease for Express or Edge equipment for the customer’s use at its site as well as distinct services that are delivered simultaneously, the Company allocates the arrangement consideration between the lease deliverables and non-lease deliverables based on the relative estimated SSP of each distinct performance obligation. For multiple performance obligation arrangements that do not contain a lease, the Company allocates the contract’s transaction price to each performance obligation on a relative SSP basis. The Company determines SSP based on the price at which the performance obligation is sold separately. If the SSP is not observable through past transactions, the Company estimates the SSP taking into account available information such as market conditions and internally approved pricing guidelines related to the performance obligation. Remaining Performance Obligations ASC 606 requires that the Company disclose the aggregate amount of transaction price that is allocated to performance obligations that have not yet been satisfied as of June 30, 2021. The following table includes estimated revenues expected to be recognized in the future related to performance obligations that are unsatisfied (or partially satisfied) as of June 30, 2021. Note that with respect to ASC 840, Subscription revenue includes maintenance in addition to the operating lease components of these transactions (in thousands). ​ ​ ​ ​ ​ ​ ​ ​ ​ ​ ​ ​ Less than Greater than ​ ​ ​ ​ 1 year ​ 1 year ​ Total Product revenue ​ $ 156 ​ $ 181 ​ $ 337 Subscription revenue ​ 7,089 ​ 15,326 ​ 22,415 Service revenue ​ — ​ — ​ — Maintenance revenue ​ 849 ​ 2,008 ​ 2,857 Total revenue ​ $ 8,094 ​ $ 17,515 ​ $ 25,609 ​ The amount of minimum future leases is based on expected income recognition. As of June 30, 2021, future minimum payments on noncancelable leases are as follows (in thousands): ​ ​ ​ ​ ​ Quarter Ending June 30, 2021: ​ ​ 2021 ​ $ 3,627 2022 ​ 6,869 2023 ​ 6,224 2024 ​ 4,356 2025 ​ 1,130 Thereafter ​ 209 ​ ​ $ 22,415 ​ Contract Balances from Contracts with Customers Contract assets arise from unbilled amounts in customer arrangements when revenue recognized exceeds the amount billed to the customer and the Company’s right to payment is conditional and not only subject to the passage of time. As of June 30, 2021 and December 31, 2020, the Company had $2.3 million and $0 of contract assets included within prepaid expenses and other current assets and long-term contract assets on the consolidated balance sheet, respectively. Contract liabilities represent the Company’s obligation to transfer goods or services to a customer for which it has received consideration (or the amount is due) from the customer. The Company has a contract liability related to service revenue, which consists of amounts that have been invoiced but that have not been recognized as revenue. Amounts expected to be recognized as revenue within 12 months of the balance sheet date are classified as current deferred revenue and amounts expected to be recognized as revenue beyond 12 months of the balance sheet date are classified as noncurrent deferred revenue. The Company recognized $0.6 million and $1.8 million during the three months and six months ended June 30, 2021 of revenue that was previously included in the 2020 deferred revenue balance, respectively. The following table provides a rollforward of deferred revenue (in thousands): ​ ​ ​ ​ ​ Contract Liabilities ​ ​ ​ Balance at December 31, 2020 $ 4,197 Revenue recognized ​ (3,740) Revenue deferred ​ 3,993 Balance at June 30, 2021 ​ $ 4,450 ​ Disaggregated Revenue The following table presents the Company’s revenue by revenue stream (in thousands): ​ ​ ​ ​ ​ ​ ​ ​ ​ ​ ​ ​ ​ ​ ​ Three Months Ended Six Months Ended ​ ​ June 30, ​ June 30, ​ ​ 2021 2020 2021 2020 Product revenue ​ $ 2,452 ​ $ 18 ​ $ 4,954 ​ $ 73 Subscription revenue(1) ​ 1,513 ​ 490 ​ ​ 2,813 ​ ​ 949 Service revenue ​ 291 ​ — ​ ​ 356 ​ ​ 5 Maintenance revenue ​ 224 ​ 141 ​ 356 ​ 262 Total revenue ​ $ 4,480 ​ $ 649 ​ $ 8,479 ​ $ 1,289 (1) Subscription revenue is inclusive of $0.4 million and $0.1 million of maintenance revenue during the three months ended June 30, 2021 and 2020, respectively, and of $0.7 million and $0.3 million of maintenance revenue during the six months ended June 30, 2021 and 2020, respectively determined based on a relative fair value allocation as prescribed by ASC 606. Contract Acquisition Costs The Company incurs and pays commissions on product sales. The Company applies the practical expedient for contracts less than one year to expense the costs in the period in which they were incurred. Commissions on product sales and services are expensed in the period in which the sale occurs and the services are provided. Commissions on subscription arrangements and maintenance are expensed ratably over the life of the contract. The Company had a deferred asset related to commissions of $3.0 million at June 30, 2021 and $2.3 million at December 31, 2020. The increase in deferred assets is due to an increase of subscription revenue in 2020 and 2021 for which the related revenue and commissions are recognized over the contract term. The Company amortized commissions of $0.3 million during the three months ended June 30, 2021 which related to 2021 commissions, $0.1 million which related to 2020 commissions and $0.0 million which related to 2019 commissions. The Company amortized commissions of $0.3 million during the six months ended June 30, 2021 which related to 2021 commissions, $0.2 million which related to 2020 commissions and $0.1 million which related to 2019 commissions. Stock-Based Compensation The Company measures all stock-based awards granted to employees, officers, directors and non-employees based on their fair value on the date of the grant and recognizes compensation expense for those awards over the requisite service period, which is generally the vesting period of the respective award. The Company issues stock-based awards with service-based vesting conditions and records the expense for these awards using the straight-line method. Forfeitures are accounted for as they occur. The Company has issued stock-based awards with performance-based vesting conditions. In August 2020, the Company granted an officer 1,481,982 stock options with a performance-based milestone vesting condition which vested immediately upon achievement of a certain sales milestone. The milestone was achieved in December 2020, and the Company recorded $0.1 million in stock compensation expense upon vesting during the year ended December 31, 2020 In March 2021, the Company granted a warrant exercisable for 6,756,653 shares of common stock to a consulting group (“2021 Finback Common Stock Warrants”) with performance based vesting conditions which vest upon certain sales being met under a Business Development agreement which has a term of three years. The Company classifies stock-based compensation expense in its consolidated statements of operations and comprehensive loss in the same manner in which the award recipient’s payroll costs are classified or by the nature of the servi</t>
        </is>
      </c>
      <c r="D5" s="4" t="inlineStr">
        <is>
          <t xml:space="preserve">2. Summary of Significant Accounting Policies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calculating the standalone selling price for revenue recognition, the valuation of inventory, the valuation of derivative liability, the valuation of common stock and stock-based awards, and the valuation of the preferred stock warrant liability.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Due to the COVID-19 pandemic, there has been uncertainty and disruption in the global economy and financial markets. The full extent to which the COVID-19 pandemic will directly or indirectly impact our business, results of operations and financial condition, including revenues and expenses, will depend on future developments that are highly uncertain, including as a result of new information that may emerge concerning COVID-19 and the actions taken to contain it or treat COVID-19. We have made estimates of the impact of COVID-19 within our consolidated financial statements and there may be changes to those estimates in future periods. These estimates may change, as new events occur, and additional information is obtained. On an ongoing basis, management evaluates its estimates as there are changes in circumstances, facts, and experience. Changes in estimates are recorded in the period in which they become known. Actual results may differ from those estimates or assumptions. Risk of Concentrations of Credit, Significant Customers and Significant Suppliers Financial instruments that potentially expose the Company to concentrations of credit risk consist primarily of cash and cash equivalents and accounts receivable, net. Periodically, the Company maintains deposits in accredited financial institutions in excess of federally insured limits. The Company maintains its cash and cash equivalents with financial institutions that management believes to be of high credit quality. The Company has not experienced any losses on such accounts and does not believe it is exposed to any unusual credit risk beyond the normal credit risk associated with commercial banking relationships. Significant customers are those which represent more than 10% of the Company’s total revenue or accounts receivable, net balance at each respective balance sheet date. For the year ended December 31, 2020, one customer represented greater than 10% of the Company’s total revenue. For the year ended December 31, 2019, three customers each represented greater than 10% of the Company’s total revenue. The following table presents customers that represent 10% or more of the Company’s total revenue: ​ ​ ​ ​ ​ ​ ​ Year ended December 31, ​ ​ 2020 ​ 2019 Customer A 10.7 % — ​ Customer B — 26.6 % Customer C — 21.7 % Customer D — 11.2 % ​ 10.7 % 59.5 % ​ 2. Summary of Significant Accounting Policies (continued) As of December 31, 2020, two customers each represented greater than 10% of the Company’s accounts receivable, net balance. As of December 31, 2019, two customers each represented greater than 10% of the Company’s accounts receivable, net balance. The following table presents customers that represent 10% or more of the Company’s accounts receivable, net: ​ ​ ​ ​ ​ ​ ​ December 31, ​ ​ 2020 ​ 2019 Customer C ​ ​ 56.3 % Customer E 23.8 % ​ Customer F 23.4 % ​ Customer G ​ ​ 21.9 % ​ 47.2 % 78.2 % ​ The Company relies on third parties for the supply and manufacture of its products as well as third-party logistics providers. In instances where these parties fail to perform their obligations, the Company may be unable to find alternative suppliers to satisfactorily deliver its products to its customers on time, if at all, which could have a material adverse effect on the Company’s operating results, financial condition and cash flows and damage its customer relationships. Debt Issuance Costs The Company capitalizes certain legal, accounting, and other third-party fees that are directly associated with the issuance of debt as debt issuance costs. Debt issuance costs are recorded as a direct reduction of the carrying amount of the associated debt on the consolidated balance sheet and amortized as interest expense on the consolidated statement of operations and comprehensive loss using the effective interest method. As of December 31, 2020, and 2019, debt issuance costs totaled $0.1 million and $0.0 million and were recorded as a reduction in the carrying amount of long term debt in the consolidated balance sheets. During the year ended December 31, 2020 and 2019, the Company recorded less than $0.1 million and $0.0 million in amortization of the debt issuance costs recorded within interest expense in the consolidated statement of operations. Cash Equivalents The Company considers all highly liquid investments with an original maturity of 90 days or less at the time of purchase to be cash equivalents. Cash equivalents that are readily convertible to cash are stated at cost, which approximates fair value. As of December 31, 2020 and 2019, the Company did not hold cash in banks located outside of the U.S. Accounts Receivable, net Accounts receivable are customer obligations that are unconditional. Accounts receivable are presented net of an allowance for doubtful accounts, which represents an estimate of amounts that may not be collectible. The Company performs ongoing credit evaluations of its customers and, if necessary, provides an allowance for doubtful accounts and expected losses. The Company writes off accounts receivable against the allowance when it determines a balance is uncollectible and no longer actively pursues collection of the receivable. The Company does not have any off-balance-sheet credit exposure related to customers. As of December 31, 2020 and 2019, the Company recorded an allowance for doubtful accounts of $0.1 million and less than $0.1 million, respectively. The Company did not write off any accounts receivable balances in the during the years ended December 31, 2020 or 2019. Inventory Inventory is stated at the lower of cost or net realizable value with cost being determined using the first-in, first-out method. The Company regularly reviews inventory quantities on-hand for excess and obsolete inventory and, when circumstances indicate, records charges to write down inventories to their estimated net realizable value, after evaluating historical sales, future demand, market conditions and expected product life cycles. Such charges are classified as product cost of revenues in the consolidated statement of operations. Any write-down of inventory to net realizable value creates a new cost basis. 2. Summary of Significant Accounting Policies (continued) Property and Equipment Property and equipment are stated at cost less accumulated depreciation and amortization. Depreciation and amortization expense is recognized using the straight-line method over the estimated useful life of each asset, as follows: ​ ​ ​ ​ Estimated Useful Life Computers and telecommunications equipment 3 years Lab equipment 5 years Software 4 years Furniture and fixtures 5 years Leasehold improvements Shorter of remaining lease term or useful life Leased equipment 7 years ​ Estimated useful lives are periodically assessed to determine if changes are appropriate. Leasehold improvements are amortized using the straight-line method over the lesser of the lease term or its estimated economic useful life. Lease terms are used based upon the initial lease agreement and do not consider potential renewals or extensions until such time that the renewals or extensions are contracted.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 of operations in the period of disposal. Costs for capital assets not yet placed into service are capitalized as construction-in-progress and depreciated once placed into service. Our leases generally are 48 months. The Company’s subscription contracts are classified as operating leases because title does not transfer and they do not meet any of the other criteria per ASC 840. To date, the Company has not had any subscription arrangements come up for renewal and will reassess the classification of any such leases upon renewal. We evaluate leased equipment for obsolescence and impairment whenever circumstances indicate that the carrying value of such equipment is not recoverable by considering any (1) reduced demand in the markets in which we operate, (2) technological obsolescence due to developments of new products and improvements, or (3) changes in economic or other events and conditions that impact the market price for our products. Based on our evaluations at December 31, 2019 and December 31, 2020, we did not recognize a reserve for obsolescence for leased equipment.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is based on the excess of the carrying value of the impaired asset group over its fair value, determined based on discounted cash flows. The Company did not record any impairment losses on long-lived assets during the years ended December 31, 2020 or 2019. ​ 2. Summary of Significant Accounting Policies (continued) Fair Value Measurements of Financial Instru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cash equivalents, derivative liability and its common stock warrant liability are carried at fair value, determined according to the fair value hierarchy described above (see Note 3). The carrying values of the Company’s accounts receivable, net, accounts payable and accrued expenses approximate their fair values due to the short-term nature of these assets and liabilities. The carrying value of the Company’s long-term debt approximates its fair value (a level 2 measurement) at each balance sheet date due to its variable interest rate, which approximates a market interest rate. Embedded Derivative Liability In August through September 2019 and in September 2020, the Company issued convertible notes to several investors (see Note 7) that provided a conversion option whereby upon the closing of a specified financing event the notes would automatically convert into shares of the same class and series of capital stock of the Company issued to other investors in the financing at a conversion price equal to 85% and 80%, respectively, of the price per share of the securities paid by the other investors. This conversion option was determined to be an embedded derivative that was required to be bifurcated and accounted for separately from the notes. The derivative liability was initially recorded at fair value upon issuance of the notes and is subsequently remeasured to fair value at each reporting date. Changes in the fair value of the derivative liability are recognized in the consolidated statements of operations and comprehensive loss. In October 2019, the specified financing event was consummated, as such the notes issued August through September 2019 were converted into shares of Series B-1 Preferred Stock (see Note 8), and the derivative liability was extinguished. The derivative liability related to the 2020 convertible note is outstanding as of December 31, 2020 and is included as a derivative liability in the consolidated balance sheets (see Note 7). 2. Summary of Significant Accounting Policies (continued) Product Warranties The Company generally provides a one two The Company additionally offers extended warranty services or preventative maintenance plans which are separately priced and which are accounted for as an additional performance obligation and recognized ratably over the period the services are provided. Classification of Convertible Preferred Stock The holders of Series A, Series A-1, Series B and Series B-1 convertible preferred stock have certain liquidation rights in the event of a deemed liquidation event that, in certain situations, is not solely within the control of the Company and would call for the redemption of the then outstanding Series A, Series A-1, Series B and Series B-1 convertible preferred stock (see Note 8). Therefore, the Series A, Series A-1, Series B and Series B-1 convertible preferred stock are classified outside of stockholders’ deficit on the consolidated balance sheets. Warrant Liability The Company classifies certain warrants for the purchase of shares of its common stock (see Note 9) as a liability on its consolidated balance sheets as these warrants are freestanding financial instruments that may require the Company to adjust the exercise price and number of shares that is not consistent with a fixed-for-fixed option pricing model. The warrant liability is initially recorded at fair value on the issuance date of each warrant and is subsequently remeasured to fair value at each reporting date. Changes in the fair value of the warrant liability are recognized as a component of other income (expense) in the consolidated statements of operations and comprehensive loss. Changes in the fair value of the warrant liability will continue to be recognized until the warrants are exercised, expire or qualify for equity classification. Equity Classified Preferred Stock Warrants The Company classifies warrants for the purchase of shares of its preferred stock (see Note 9) as temporary equity on its consolidated balance sheets. In connection with a customer development agreement, the Company issued warrants to a customer to purchase shares of its Series A-1 Preferred Stock. Upon adoption of ASU No. 2018-07 and ASU No. 2019-08 on January 1, 2019, any liability classified warrants issued to non-employees for goods or services were modified to temporary equity classification. Equity Classified Common Stock Warrants The Company classifies certain warrants for the purchase of shares of its common stock (see Note 9) as equity on its consolidated balance sheets as these warrants are considered to meet the derivative scope exception for freestanding equity contracts. For these warrants that are classified on the Company’s consolidated balance sheets as equity instruments, the Company uses the Black-Scholes model to measure the value of the warrants at issuance. 2. Summary of Significant Accounting Policies (continued) Segment Information The Company determined that it has one operating segment after considering the Company’s organizational structure and the information regularly reviewed and evaluated by the Company’s chief operating decision maker (“CODM”) in deciding how to allocate resources and assess performance. The Company has determined that its CODM is collectively the Chief Executive Officer, Head of Corporate Development and Founder, Head of Advanced Technology and Founder, Chief Financial Officer and Chief Revenue Officer. The CODM reviews the financial information on a consolidated basis for purposes of evaluating financial performance and allocating resources. On the basis of these factors, the Company determined that it operates and manages its business as one operating segment, that develops, manufactures, markets and sells security screening products and specific services, and accordingly has one reportable segment for financial reporting purposes. Revenue Recognition The Company recognizes revenue in accordance with ASC 606. Under ASC 606, revenue is recognized when a customer obtains control of promised goods or services, in an amount that reflects the consideration which the entity expects to receive in exchange for those goods or services. In order to achieve this core principle, the Company applies the following five steps when recording revenue: (1) identify the contract, or contracts, with the customer, (2) identify the performance obligations in the contract, (3) determine the transaction price, (4) allocate the transaction price to the performance obligations in the contract and (5) recognize revenue when, or as, performance obligations are satisfied. The Company derives revenue from (1) subscription arrangements accounted for as operating leases under ASC 840 and (2) from the sale of products, inclusive of maintenance and services. The Company’s arrangements are generally noncancelable and nonrefundable after ownership passes to the customer. Revenue is recognized net of sales tax. Product Revenue The Company derives revenue from the sale of its Express and Edge equipment and related add-on accessories to customers. Revenue is recognized when control of the product has transferred to the customer. Transfer of control occurs when the Company has transferred title and risk of loss and has a present right to payment for the equipment, which is generally upon delivery as the Company’s normal terms of sale are freight on board destination. Products are predominately sold with distinct services, which are described in the services section below. Subscription Revenue In addition to selling its products directly to customers, the Company also leases Express and Edge equipment. These arrangements convey the right to use the equipment for a period of time in exchange for consideration and therefore are accounted for under ASC 840 due to the scope exception of ASC 606-10-15-2. Lease terms are typically four years and customers pay quarterly or annual fixed payments for the lease and maintenance elements over the contractual lease term. In accordance with ASC 840, Leases Generally, lease arrangements include both lease and non-lease components. The non-lease components relate to (i) distinct services, such as installation, training and maintenance, and (ii) any add-on accessories. Installation and training are included in service revenue as described below, and add-on accessories are included in product revenue as described above. Because the equipment and maintenance components of a subscription arrangement are recognized as revenue over the same time period and in the same pattern and because revenue allocated to maintenance components is not material, the equipment lease and maintenance performance obligations are classified as a single category of subscription revenue in the consolidated statements of operations. As leases with customers are classified as operating leases, lease revenue is recognized ratably over the duration of the lease. There are no contingent lease payments as a part of these arrangements. 2. Summary of Significant Accounting Policies (continued) Services Revenue The Company provides installation, training and maintenance services for its products. Revenue for installation and training is recognized upon transfer of control of these services, which are normally rendered over a short duration. Maintenance consists of technical support, bug fixes, and when-and-if-available threat updates. Maintenance revenue is recognized ratably over the period of the arrangement. The Company sells separately priced extended or nonstandard warranty services and preventative maintenance plans, which are recognized ratably over the associated service period. Revenue from Distributors A portion of the Company’s revenue is also generated by sales in conjunction with its distributors. When the Company transacts with a distributor, its contractual arrangement is with the distributor and not with the end-use customer. In these transactions, the distributor is considered the customer; the Company has discretion over the pricing to the distributor and maintains overall control of the inventory and sales process to the distributor. Revenue is recognized upon delivery to the distributors. Right of return does not generally exist. Whether the Company transacts with a distributor and receives the order from a distributor or directly from an end-use customer, its revenue recognition policy and resulting pattern of revenue recognition is the same (upon delivery). Transaction Price The transaction price is the amount of consideration that the Company expects to be entitled for providing goods and services under a contract. It includes not only fixed consideration, such as the stated amount in a contract, but also several other types of variable consideration or adjustments (generally discounts or incentives which are included as a part of the standalone selling price (“SSP”) estimation process). The Company provides discounts to customers which reduces the transaction price. From time-to-time, the Company may offer customers the option to purchase additional goods and services at a fixed price. In these limited circumstances, the Company assesses whether these offers constitute a material right, and if so, the Company would account for the material right as a separate performance obligation. Other types of variable consideration are not considered significant. The Company does not normally provide for rights of returns to customers on product sales and, therefore, does not record a provision for returns. Performance Obligations A performance obligation is a promise in a contract to transfer a distinct product or service to a customer that is both capable of being distinct, whereby the customer can benefit from the product or service either on its own or together with other resources that are readily available, and is distinct in the context of the contract, whereby the transfer of the product or service is separately identifiable from other promises in the contract. For both Express and Edge units, equipment is sold or leased with embedded software, which is considered a single performance obligation. Maintenance, which includes future updates, security threat updates, and minor bug fixes on a when-and-if available basis, is considered a single performance obligation. As a part of reported subscription sales, certain non-lease components, such as maintenance, are included within the subscription revenue amount. The Company sells separately priced extended or nonstandard warranty services and preventative maintenance plans, which are accounted for as separate performance obligations. Installation and training are considered separate performance obligations and are included within services revenue. Any add-on accessories are also considered separate performance obligations. Payment terms Payment terms for customer orders are typically 30 days after the shipment or delivery of the product. For certain products, services and customer types, the Company requires payment before the products or services are delivered to, or performed for, the customer. Generally, the Company’s contracts do not contain a significant financing component. ​ 2. Summary of Significant Accounting Policies (continued) Multiple Performance Obligations within an Arrangement The Company’s contracts may include multiple performance obligations when customers purchase a combination of products and services. When the Company’s customer arrangements have multiple performance obligations that contain a lease for Express or Edge equipment for the customer’s use at its site as well as distinct services that are delivered simultaneously, the Company allocates the arrangement consideration between the lease deliverables and non-lease deliverables based on the relative estimated SSP of each distinct performance obligation. For multiple performance obligation arrangements that do not contain a lease, the Company allocates the contract’s transaction price to each performance obligation on a relative SSP basis. The Company determines SSP based on the price at which the performance obligation is sold separately. If the SSP is not observable through past transactions, the Company estimates the SSP taking into account available information such as market conditions and internally approved pricing guidelines related to the performance obligation. Remaining Performance Obligations ASC 606 requires that the Company disclose the aggregate amount of transaction price that is allocated to performance obligations that have not yet been satisfied as of December 31, 2020. The following table includes estimated revenues expected to be recognized in the future related to performance obligations that are unsatisfied (or partially satisfied) as of December 31, 2020. Note that with respect to ASC 840, Subscription revenue includes maintenance in addition to the operating lease components of these transactions (in thousands). ​ ​ ​ ​ ​ ​ ​ ​ ​ ​ ​ Less than 1 year Greater than 1 year Total Product revenue ​ — ​ — ​ — Subscription revenue ​ 3,636 ​ 7,123 ​ 10,759 Service revenue ​ — ​ — ​ — Maintenance revenue ​ 341 ​ 744 ​ 1,085 Total revenue ​ $ 3,977 ​ $ 7,867 ​ $ 11,844 ​ The amount of minimum future leases is based on expected income recognition. As of December 31, 2020, future minimum payments on noncancelable leases are as follows (in thousands): ​ ​ ​ ​ Year Ending December 31: ​ 2021 ​ $ 3,636 2022 ​ 3,241 2023 ​ 2,528 2024 ​ 1,254 2025 ​ 40 Thereafter ​ 60 ​ ​ $ 10,759 ​ Contract Balances from Contracts with Customers Contract assets arise from unbilled amounts in customer arrangements when revenue recognized exceeds the amount billed to the customer and the Company’s right to payment is conditional and not only subject to the passage of time. As of December 31, 2020 and 2019, the Company had zero contract assets included within prepaid expenses and other current assets on the consolidated balance sheet. ​ 2. Summary of Significant Accounting Policies (continued) Contract liabilities represent the Company’s obligation to transfer goods or services to a customer for which it has received consideration (or the amount is due) from the customer. The Company has a contract liability related to service revenue, which consists of amounts that have been invoiced but that have not been recognized as revenue. Amounts expected to be recognized as revenue within 12 months of the balance sheet date are classified as current deferred revenue and amounts expected to be recognized as revenue beyond 12 months of the balance sheet date are classified as noncurrent deferred revenue. The Company recognized $1.0 million in 2020 of revenue that was previously included in the 2019 deferred revenue balance. The Company recognized $0.2 million in 2019 of revenue that was previously included in the 2018 deferred revenue balance. The following table provides a rollforward of deferred revenue (in thousands): ​ ​ ​ ​ Contract Liabilities ​ Balance at December 31, 2018 ​ $ 484 Revenue recognized ​ (2,450) Revenue deferred ​ 3,822 Balance at December 31, 2019 ​ 1,856 Revenue recognized ​ (4,629) Revenue deferred ​ 6,970 Balance at December 31, 2020 ​ $ 4,197 ​ Disaggregated Revenue The following table presents the Company’s revenue by revenue stream (in thousands): ​ ​ ​ ​ ​ ​ ​ ​ ​ Year ended December 31, ​ 2020 2019 Product revenue ​ 1,279 ​ 4,192 Subscription revenue (1) ​ 2,637 ​ 1,096 Service revenue ​ 350 ​ 136 Maintenance revenue ​ 519 ​ 422 Total revenue ​ $ 4,785 ​ $ 5,846 (1) Subscription revenue is inclusive of $0.6 million and $0.3 million of maintenance revenue in 2020 and 2019, respectively, determined based on a relative fair value allocation as prescribed by ASC 606. Contract Acquisition Costs The Company incurs and pays commissions on product sales. The Company applies the practical expedient for contracts less than one year to expense the costs in the period in which they were incurred. Commissions on product sales and services are expensed in the period in which the sale occurs and the services are provided. Commissions on subscription arrangements and maintenance are expensed ratably over the life of the contract. The Company had a deferred asset related to commissions of $0.5 million at December 31, 2019 and a deferred asset of $2.3 million at December 31, 2020. The increase in deferred assets is due to an increase of subscription revenue in 2019 and 2020 for which the related revenue and commissions are recognized over the contract term. The Company amortized commissions of $0.1 million during 2020 which related to 2019. Shipping and Handling Fees Shipping and handling fees billed to customers for product shipments are recorded in revenue in the consolidated statements of operations and comprehensive loss. Shipping and handling costs incurred for inventory purchases and product shipments are recorded in cost of revenue in the consolidated statements of operations and comprehensive loss. 2. Summary of Significant Accounting Policies (continued) Cost of Revenue The Company recognizes cost of revenue in the same manner that the related revenue is recognized. Cost of Product Revenue Cost of revenue related to product revenue consists primarily of costs paid to third party manufacturers, labor costs, and shipping costs. Cost of Subscription Revenue Cost of revenue related to subscription revenue consists primarily of labor costs, shipping costs, and depreciation related to leased units. Cost of Services Revenue Cost of revenue related to services revenue consists primarily of labor, spare parts, shipping costs, and field service repair costs. Cost of revenue related to maintenance revenue consists primarily of labor, spare parts, shipping costs, field service repair costs, equipment, and supplies. A provision for the estimated cost related to warranty is recorded to cost of revenue at the time revenue is recognized as necessary. The accrued warranty cost is based on estimated material, labor, and other costs that the Company expects to incur to fulfill the warranty obligations. Estimates a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1 Months Ended</t>
        </is>
      </c>
    </row>
    <row r="2">
      <c r="B2" s="2" t="inlineStr">
        <is>
          <t>Jun. 30, 2021</t>
        </is>
      </c>
      <c r="C2" s="2" t="inlineStr">
        <is>
          <t>Dec. 31, 2020</t>
        </is>
      </c>
    </row>
    <row r="3">
      <c r="A3" s="3" t="inlineStr">
        <is>
          <t>Summary of Significant Accounting Policies</t>
        </is>
      </c>
    </row>
    <row r="4">
      <c r="A4" s="4" t="inlineStr">
        <is>
          <t>Basis of Presentation</t>
        </is>
      </c>
      <c r="B4" s="4" t="inlineStr">
        <is>
          <t>Basis of Presentation: The accompanying unaudited condensed consolidated interim financial statements of the Company are presented in U.S. dollars and in conformity with accounting principles generally accepted in the United States of America (“GAAP”) pursuant to the rules and regulations of the SEC and reflect all adjustments, consisting only of normal recurring adjustments, which are, in the opinion of management, necessary for a fair presentation of the financial position as of June 30, 2021,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or any later period. Certain reclassifications have been made to the December 31, 2020 balance sheet to conform to the current presentation. The accompanying unaudited condensed consolidated interim financial statements should be read in conjunction with the Company’s audited financial statements and notes thereto included in the Company’s final prospectus dated July 28, 2020, as well as the Company’s Annual Report, Amendment #1 on Form 10-K/A filed with the SEC on May 14, 2021. At June 30, 2021, the Company has approximately $181,000 in cash, approximately $7,706,000 of current liabilities and approximately $7,380,000 in negative working capital. The preponderance of the current liabilities (approximately ) results from amounts accrued as payable to professional service firms who have agreed to deferred payment terms, or success fees, that are payable at the closing of a Business Combination. Such accrued fees were paid upon the closing of the Business Combination on July 16, 2020. Therefore, in connection with the Company’s assessment of going concern considerations in accordance with FASB Accounting Standards Update (“ASU”) 2014-15, “Disclosures of Uncertainties about an Entity’s Ability to Continue as a Going Concern,” as of June 30, 2021, management has determined that the Company’s current liquidity is sufficient to fund the working capital needs of the Company until the earlier of the consummation of the Business Combination or one year from the date of issuance of these financial statements.</t>
        </is>
      </c>
      <c r="C4" s="4" t="inlineStr">
        <is>
          <t>Basis of Presentation: The accompanying financial statements have been prepared in accordance with accounting principles generally accepted in the United States of America (“GAAP”) and pursuant to the accounting and disclosure rules and regulations of the Securities and Exchange Commission (“SEC”). In connection with the Company’s assessment of going concern considerations in accordance with ASU 2014-15, “Disclosures of Uncertainties about an Entity’s Ability to Continue as a Going Concern,” as of December 31, 2020, management has determined that the Company’s current liquidity is sufficient to fund the working capital needs of the Company until at least one year from the date of issuance of the audited financial statements. All dollar amounts are rounded to the nearest thousand dollars. ​ NOTE 3 — SUMMARY OF SIGNIFICANT ACCOUNTING POLICIES (continued)</t>
        </is>
      </c>
    </row>
    <row r="5">
      <c r="A5" s="4" t="inlineStr">
        <is>
          <t>Emerging Growth Company</t>
        </is>
      </c>
      <c r="B5" s="4" t="inlineStr">
        <is>
          <t xml:space="preserve">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c r="C5"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Cash and Cash Equivalents</t>
        </is>
      </c>
      <c r="B6" s="4" t="inlineStr">
        <is>
          <t>Cash and Cash Equivalents: The Company considers all highly liquid instruments with original maturities of three months or less when acquired, to be cash equivalents. The Company had no cash equivalents at June 30, 2021 and December 31, 2020.</t>
        </is>
      </c>
      <c r="C6" s="4" t="inlineStr">
        <is>
          <t>Cash and Cash Equivalents: The Company considers all highly liquid instruments with original maturities of three months or less when acquired, to be cash equivalents. The Company had no cash equivalents at December 31, 2020.</t>
        </is>
      </c>
    </row>
    <row r="7">
      <c r="A7" s="4" t="inlineStr">
        <is>
          <t>Deferred Offering Costs</t>
        </is>
      </c>
      <c r="C7" s="4" t="inlineStr">
        <is>
          <t>Deferred Offering Costs: The Company complies with the requirements of the FASB ASC 340-10-S99-1 and SEC Staff Accounting Bulletin (SAB) Topic 5A — “Expenses of Offering.” Costs incurred in connection with preparation for the Offering (approximately $9,986,000) including underwriters’ discount paid and deferred of approximately $9,488,000. Such costs were allocated among the equity and warrant liability components and approximately $9,596,000 has been charged to equity for the equity components and approximately $390,000 has been charged to other expense for the warrant liability components upon completion of the Public Offering.</t>
        </is>
      </c>
    </row>
    <row r="8">
      <c r="A8" s="4" t="inlineStr">
        <is>
          <t>Common Stock Subject to Possible Redemption</t>
        </is>
      </c>
      <c r="C8" s="4" t="inlineStr">
        <is>
          <t>Common Stock Subject to Possible Redemption: As discussed in Note 3, all of the 17,250,000 public shares sold as part of Units in the Public Offering contain a redemption feature which allows for the redemption of public shares if the Company holds a stockholder vote or there is a tender offer for shares in connection with a Business Combination.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charter provides that in no event will it redeem its public shares in an amount that would cause its net tangible assets (stockholders’ equity) to be less than $5,000,001 upon the closing of a Business Combination. The Company recognizes changes in redemption value immediately as they occur and adjusts the carrying value of the securities at the end of each reporting period. Increases or decreases in the carrying amount of redeemable common stock are affected by adjustments to additional paid-in capital. Accordingly, at December 31, 2020, 14,077,350 of the 17,250,000 Class A common shares were classified outside of permanent equity.</t>
        </is>
      </c>
    </row>
    <row r="9">
      <c r="A9" s="4" t="inlineStr">
        <is>
          <t>Net Income (Loss) per Share</t>
        </is>
      </c>
      <c r="B9" s="4" t="inlineStr">
        <is>
          <t>Net Income (Loss) per Share Net income (loss) per common share is computed by dividing net income (loss) applicable to common stockholders by the weighted average number of shares of common stock outstanding for the period. The Company has not considered the effect of the warrants sold in the Public Offering and Private Placement to purchase an aggregate of 14,325,000 shares of Class A common stock in the calculation of diluted income (loss) per share, since their inclusion would be anti-dilutive under the treasury stock method. As a result, diluted income (loss) per common share is the same as basic loss per common share for the periods presented. The Company’s statement of operations includes a presentation of income (loss) per share for common stock subject to redemption in a manner similar to the two-class method of income (loss) per share. Net income (loss) per share, basic and diluted for Class A common stock is calculated by dividing the interest income earned on the funds in the Trust Account, net of income tax expense and franchise tax expense, by the weighted average number of shares of Class A common stock outstanding since their original issuance. Net income (loss) per common share, basic and diluted, for shares of Class B common stock is calculated by dividing the net income (loss), less income attributable to Class A common stock, by the weighted average number of shares of Class B common stock outstanding for the period. Net income (loss) available to each class of common stockholders is as follows for the three and six months ended June 30, 2021 and for the three months ended June 30, 2020 and for the period from January 24, 2020 (date of inception) to June 30, 2020: ​ ​ ​ ​ ​ ​ ​ ​ ​ ​ ​ ​ ​ ​ ​ ​ ​ ​ ​ ​ ​ ​ ​ ​ ​ ​ ​ For the Period ​ ​ ​ For the Period ​ ​ ​ ​ From January ​ ​ ​ From January ​ ​ Three months ​ 24, 2020 (date ​ Six months ​ 24, 2020 (date ​ ​ Ended ​ of inception) to ​ Ended ​ of inception) to ​ ​ June 30, ​ June 30, ​ June 30, ​ June 30, ​ 2021 2020 2021 2020 ​ ​ ​ ​ ​ ​ ​ ​ ​ ​ ​ ​ ​ Net income available to Class A common stockholders: ​ ​ ​ ​ Interest income ​ $ 9,000 ​ $ — ​ $ 29,000 ​ $ — Less: Income and franchise taxes ​ (9,000) ​ — ​ (29,000) ​ — Net income attributable to Class A common stockholders ​ $ — ​ $ — ​ $ — ​ $ — ​ ​ ​ ​ ​ ​ ​ ​ ​ ​ ​ ​ ​ ​ ​ ​ ​ ​ ​ ​ ​ ​ ​ ​ ​ ​ Net income available to Class B common stockholders: ​ ​ ​ ​ Net loss ​ $ (7,626,000) ​ $ (2,000) ​ $ (11,708,000) ​ $ (2,000) Less: amount attributable to Class A common stockholders ​ — ​ — ​ — ​ — Net (loss) attributable to Class B common stockholders ​ $ (7,626,000) ​ $ (2,000) ​ $ (11,708,000) ​ $ (2,000) ​</t>
        </is>
      </c>
      <c r="C9" s="4" t="inlineStr">
        <is>
          <t>Net Income (Loss) per Common Share Net income (loss) per common share is computed by dividing net income (loss) applicable to common stockholders by the weighted average number of shares of common stock outstanding for the period. The Company has not considered the effect of the warrants sold in the Public Offering and Private Placement to purchase an aggregate of 14,325,000 shares of Class A common stock in the calculation of diluted income (loss) per share, since their inclusion would be anti-dilutive under the treasury stock method. As a result, diluted income (loss) per common share is the same as basic loss per common share for the period. ​ NOTE 3 — SUMMARY OF SIGNIFICANT ACCOUNTING POLICIES (continued) The Company’s statement of operations includes a presentation of income (loss) per share for common stock subject to redemption in a manner similar to the two-class method of income (loss) per share. Net income (loss) per share, basic and diluted for Class A common stock is calculated by dividing the interest income earned on the funds in the Trust Account, net of income tax expense and franchise tax expense, by the weighted average number of shares of Class A common stock outstanding since their original issuance. Net income (loss) per common share, basic and diluted, for shares of Class B common stock is calculated by dividing the net income (loss), less income attributable to Class A common stock, by the weighted average number of shares of Class B common stock outstanding for the period. Net income (loss) available to each class of common stockholders is as follows for the period from January 24, 2020 (inception) to December 31, 2020 (as restated): ​ ​ ​ ​ ​ ​ ​ For the Period ​ ​ from ​ ​ January 24, 2020 ​ ​ (date of inception) ​ ​ to December 31, ​ ​ 2020 ​ (As restated) Net income available to Class A common stockholders: ​ ​ Income on trust account ​ $ 79,000 Less: Income and franchise taxes to the extent of income ​ (79,000) Net income attributable to Class A common stockholders ​ $ — Net income available to Class B common stockholders: ​ Net loss ​ $ (11,912,000) Less: amount attributable to Class A common stockholders ​ — Net (loss) attributable to Class B common stockholders ​ $ (11,912,000)</t>
        </is>
      </c>
    </row>
    <row r="10">
      <c r="A10" s="4" t="inlineStr">
        <is>
          <t>Concentration of Credit Risk</t>
        </is>
      </c>
      <c r="B10"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c r="C10"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1">
      <c r="A11" s="4" t="inlineStr">
        <is>
          <t>Financial Instruments</t>
        </is>
      </c>
      <c r="C11" s="4" t="inlineStr">
        <is>
          <t>Financial Instruments: The fair value of the Company’s assets and liabilities, which qualify as financial instruments under FASB ASC 820, “Fair Value Measurements and Disclosures,” approximates the carrying amounts represented in the financial statements primarily due to their short-term nature.</t>
        </is>
      </c>
    </row>
    <row r="12">
      <c r="A12" s="4" t="inlineStr">
        <is>
          <t>Use of Estimates</t>
        </is>
      </c>
      <c r="B12" s="4" t="inlineStr">
        <is>
          <t>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c r="C12" s="4" t="inlineStr">
        <is>
          <t>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period. Making estimates requires management to exercise significant judgment. It is at least reasonably possible that the estimate of the effect of a condition, situation or set of circumstances that existed as of December 31, 2020, which management considered in formulating its estimate, could change in the near term due to one or more future confirming events. Accordingly, the actual results could differ significantly from those estimates. ​ NOTE 3 — SUMMARY OF SIGNIFICANT ACCOUNTING POLICIES (continued)</t>
        </is>
      </c>
    </row>
    <row r="13">
      <c r="A13" s="4" t="inlineStr">
        <is>
          <t>Income Taxes</t>
        </is>
      </c>
      <c r="B13"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ly taxable income consists of interest income on the Trust Account net of taxes. The Company’s general and administrative costs are generally considered start-up costs and are not currently deductible. During the three and six months ended June 30, 2021 and the three months ended June 30, 2021 and the period from January 24, 2020 (date of inception) to June 30, 2021, the Company recorded income tax expense of approximately $-0-and $-0 -, respectively, related to interest income earned on the Trust Account net of taxes. The Company’s effective tax rate for the three and six months ended June 30, 2021 and the three months ended June 30, 2021 and the period from January 24, 2020 (date of inception) to June 30, 2021 was approximately - -%, respectively, which differs from the expected income tax rate due to the start-up costs (discussed above) which are not currently deductible as well as business combination and warrant liability charges or credits which may not be deductible, and the low level of interest income. At June 30, 2021 and December 31, 2020, the Company has a deferred tax asset of approximately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June 30, 2021. The Company recognizes accrued interest and penalties related to unrecognized tax benefits as income tax expense. No amounts were accrued for the payment of interest and penalties at June 30, 2021. The Company is currently not aware of any issues under review that could result in significant payments, accruals or material deviation from its position. The Company is subject to income tax examinations by major taxing authorities since inception.</t>
        </is>
      </c>
      <c r="C13"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general and administrative costs are generally considered start-up costs and are not currently deductible. During the period from January 24, 2020 (inception) to December 31, 2020, the Company recorded no current income tax expense. The Company’s effective tax rate for the period from January 24, 2020 (inception) to December 31, 2020 was approximately 0.09% which differs from the expected income tax rate primarily due to the approximately $947,000 of start-up costs (discussed above). At December 31, 2020, the Company has a deferred tax asset of approximately $200,000 and has recorded a valuation allowance of $200,000 because its realization is uncertain.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t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4">
      <c r="A14" s="4" t="inlineStr">
        <is>
          <t>Warrant Liability</t>
        </is>
      </c>
      <c r="C14"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Costs of issuing warrants are charged to operation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Costs associated with issuing the warrants accounted for as liabilities are charged to operations when the warrants are issued. The fair value of the warrants was estimated using a Monte Carlo simulation approach.</t>
        </is>
      </c>
    </row>
    <row r="15">
      <c r="A15" s="4" t="inlineStr">
        <is>
          <t>Recent Accounting Pronouncements</t>
        </is>
      </c>
      <c r="B15" s="4" t="inlineStr">
        <is>
          <t>Recent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evaluating the impact that the pronouncement will have on the financial statements. Management does not believe that any other recently issued, but not yet effective, accounting pronouncements, if currently adopted, would have a material effect on the Company’s financial statements.</t>
        </is>
      </c>
      <c r="C15" s="4" t="inlineStr">
        <is>
          <t>Recent Accounting Pronouncements: Management does not believe that any other recently issued, but not yet effective, accounting pronouncements, if currently adopted, would have a material effect on the Company’s financial statements. ​ NOTE 3 — SUMMARY OF SIGNIFICANT ACCOUNTING POLICIES (continued)</t>
        </is>
      </c>
    </row>
    <row r="16">
      <c r="A16" s="4" t="inlineStr">
        <is>
          <t>Subsequent Events</t>
        </is>
      </c>
      <c r="B16" s="4" t="inlineStr">
        <is>
          <t xml:space="preserve">Subsequent Events: Management has evaluated subsequent events to determine if events or transactions occurring after the date of the condensed consolidated balance sheet but before the condensed financial statements were available to be issued require potential adjustment to or disclosure in the condensed consolidated financial statements and has concluded that all such events that would require adjustment or disclosure have been recognized or disclosed, see Note 9. </t>
        </is>
      </c>
      <c r="C16" s="4" t="inlineStr">
        <is>
          <t>Subsequent Events: Management has evaluated subsequent events occurring after the date of the financial statements up to May 14, 2021, the date the financial statements were available to be issued to determine if there were any such events or transactions that require potential adjustment to or disclosure in the financial statements. The Company has concluded that all such events that would require adjustment or disclosure have been recognized or disclosed. See Note 8.</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Fair Value Measurements</t>
        </is>
      </c>
      <c r="B1" s="2" t="inlineStr">
        <is>
          <t>6 Months Ended</t>
        </is>
      </c>
      <c r="C1" s="2" t="inlineStr">
        <is>
          <t>11 Months Ended</t>
        </is>
      </c>
      <c r="D1" s="2" t="inlineStr">
        <is>
          <t>12 Months Ended</t>
        </is>
      </c>
    </row>
    <row r="2">
      <c r="B2" s="2" t="inlineStr">
        <is>
          <t>Jun. 30, 2021</t>
        </is>
      </c>
      <c r="C2" s="2" t="inlineStr">
        <is>
          <t>Dec. 31, 2020</t>
        </is>
      </c>
      <c r="D2" s="2" t="inlineStr">
        <is>
          <t>Dec. 31, 2020</t>
        </is>
      </c>
    </row>
    <row r="3">
      <c r="A3" s="4" t="inlineStr">
        <is>
          <t>Fair Value Measurements</t>
        </is>
      </c>
      <c r="B3" s="4" t="inlineStr">
        <is>
          <t>NOTE 5 - TRUST ACCOUNT AND FAIR VALUE MEASUREMENT 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 Upon the closing of the Public Offering and the Private Placement, a total of approximately $172,500,000 was deposited into the Trust Account. The proceeds in the Trust Account must be invested in either U.S. government treasury bills with a maturity of 180 days or less or in money market funds meeting certain conditions under Rule 2a-7 under the Investment Company Act of 1940, as amended, and that invest solely in U.S. government treasury obligations. At June 30, 2021 the proceeds of the Trust Account were invested primarily in a money market fund that invests in U.S. government treasury bills complying with the requirements stated above. The following table presents information about the Company’s assets that are measured at fair value on a recurring basis as of June 30, 2021 and indicates the fair value hierarchy of the valuation techniques the Company utilized to determine such fair value. Since all of the Company’s permitted investments at June 30, 2021 consisted of U.S. government treasury bills and money market funds that invest only in U.S. government treasury bills, fair values of its investments are determined by Level 1 inputs utilizing quoted prices (unadjusted) in active markets for identical assets or liabilities as follows: ​ ​ ​ ​ ​ ​ ​ ​ ​ ​ ​ ​ ​ ​ Quoted Price ​ ​ ​ ​ ​ ​ Prices in ​ ​ Carrying value at ​ Gross Unrealized ​ Active Markets Description ​ June 30, 2021 ​ Holding Gains ​ (Level 1) Assets: ​ ​ ​ Cash and money market funds ​ $ 172,608,000 ​ $ — ​ $ 172,608,000 Total ​ $ 172,608,000 ​ $ — ​ $ 172,608,000 ​ ​ ​ ​ ​ ​ ​ ​ ​ ​ ​ ​ ​ ​ ​ ​ ​ ​ ​ Quoted Price ​ ​ ​ ​ ​ ​ ​ Prices in ​ ​ Carrying value at ​ Gross Unrealized ​ Active Markets Description December 31, 2020 Holding Gains (Level 1) Assets: ​ ​ ​ U.S. government treasury bills ​ $ 172,579,000 ​ $ — ​ $ 172,579,000 Total ​ $ 172,579,000 ​ $ — ​ $ 172,579,000 ​ In July 2021, in connection with the Business Combination discussed further in Note 9, holders of 8,755,987 shares of Class A common stock properly redeemed their shares for an aggregate of $87,564,196.77 was removed from Trust Assets to fund such redemptions. The remaining balance in the Trust Account was used to fund the Business Combination.</t>
        </is>
      </c>
      <c r="C3" s="4" t="inlineStr">
        <is>
          <t>NOTE 6 — TRUST ACCOUNT AND FAIR VALUE MEASUREMENT 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 Upon the closing of the Public Offering and the Private Placement, a total of approximately $172,500,000 was deposited into the Trust Account. The proceeds in the Trust Account must be invested in either U.S. government treasury bills with a maturity of 180 days or less or in money market funds meeting certain conditions under Rule 2a-7 under the Investment Company Act of 1940, as amended, and that invest solely in U.S. government treasury obligations. NOTE 6 — TRUST ACCOUNT AND FAIR VALUE MEASUREMENT (continued) At December 31, 2020 the proceeds of the Trust Account were invested primarily in U.S. government treasury bills maturing in February 2021 yielding interest of approximately 0.1% per year. The Company classifies its U.S. government treasury bills and equivalent securities as held-to-maturity in accordance with FASB ASC 320, “Investments — The following table presents information about the Company’s assets that are measured at fair value on a recurring basis as of December 31, 2020 and indicates the fair value hierarchy of the valuation techniques the Company utilized to determine such fair value. Since all of the Company’s permitted investments at December 31, 2020 consisted of U.S. government treasury bills and money market funds that invest only in U.S. government treasury bills, fair values of its investments are determined by Level 1 inputs utilizing quoted prices (unadjusted) in active markets for identical assets or liabilities as follows: ​ ​ ​ ​ ​ ​ ​ ​ ​ ​ ​ ​ ​ Carrying ​ ​ ​ Quoted Price ​ ​ value at ​ Gross ​ Prices in ​ ​ December 31, ​ Unrealized ​ Active Markets Description 2020 Holding Gains (Level 1) Assets: ​ ​ ​ ​ ​ ​ Cash and money market funds ​ $ 1,000 ​ $ — ​ $ 1,000 U.S. government treasury bills ​ ​ 172,578,000 ​ ​ — ​ ​ 172,578,000 Total ​ $ 172,579,000 ​ $ — ​ $ 172,579,000 ​ In February 2021, new U.S. government treasury securities were purchased maturing in May 2021 and yielding interest of less than 0.1%.</t>
        </is>
      </c>
    </row>
    <row r="4">
      <c r="A4" s="4" t="inlineStr">
        <is>
          <t>Evolv Technologies Holdings, Inc.</t>
        </is>
      </c>
    </row>
    <row r="5">
      <c r="A5" s="4" t="inlineStr">
        <is>
          <t>Fair Value Measurements</t>
        </is>
      </c>
      <c r="B5" s="4" t="inlineStr">
        <is>
          <t>3. Fair Value Measurements The following tables present information about the Company’s financial assets and liabilities measured at fair value on a recurring basis and indicate the level of the fair value hierarchy used to determine such fair values (in thousands): ​ ​ ​ ​ ​ ​ ​ ​ ​ ​ ​ ​ ​ ​ ​ Fair Value Measurements at June 30, 2021 ​ ​ Level 1 Level 2 Level 3 Total Assets: ​ ​ ​ ​ ​ ​ ​ ​ ​ ​ ​ ​ Money market funds ​ $ 7,982 ​ $ — ​ $ — ​ $ 7,982 Total assets measured at fair value ​ $ 7,982 ​ $ — ​ $ — ​ $ 7,982 Liabilities: ​ ​ ​ ​ ​ ​ ​ ​ ​ ​ ​ Warrant liability ​ $ — ​ $ — ​ $ 922 ​ $ 922 Derivative liability ​ — ​ — ​ 20,206 ​ 20,206 Total liabilities measured at fair value ​ $ — ​ $ — ​ $ 21,128 ​ $ 21,128 ​ ​ ​ ​ ​ ​ ​ ​ ​ ​ ​ ​ ​ ​ ​ Fair Value Measurements as of December 31, 2020 ​ ​ Level 1 Level 2 Level 3 Total Liabilities: ​ ​ ​ ​ ​ ​ ​ Warrant liability ​ $ — ​ $ — ​ $ 1 ​ $ 1 Derivative liability ​ — ​ — ​ 1,000 ​ 1,000 Total liabilities measured at fair value ​ ​ — ​ ​ — ​ ​ 1,001 ​ ​ 1,001 ​ ​ $ — ​ $ — ​ $ 1,001 ​ $ 1,001 ​ During the six months ended June 30, 2021 and year ended December 31, 2020, respectively, there were no transfers between Level 1, Level 2 and Level 3. Valuation of Common Stock Warrant The warrant liability is related to the warrants (the “Warrants”) to purchase shares of the Company’s common stock (see Note 10). The Company used the Black-Scholes option-pricing model, which incorporates assumptions and estimates, to value the warrant liability. Key estimates and assumptions impacting the fair value measurement include (i) the fair value per share of the underlying shares of applicable series of stock issuable upon exercise of the Warrants, (ii) the remaining contractual term of the Warrants, (iii) the risk-free interest rate, (iv) the expected dividend yield and (v) expected volatility of the price of the underlying applicable common stock. The Company estimated the fair value per share of the underlying applicable series of stock based, in part, on the results of third-party valuations and additional factors deemed relevant. The risk-free interest rate was determined by reference to the U.S. Treasury yield curve for time periods approximately equal to the remaining contractual term of the Warrant. The Company estimated a zero expected dividend yield based on the fact that the Company has never paid or declared dividends and does not intend to do so in the foreseeable future. As the Company is a private company and lacks company-specific historical and implied volatility information of its stock, the expected stock volatility was based on the historical volatility of publicly traded peer companies for a term equal to the remaining contractual term of the Warrant. The following table provides a rollforward of the common stock warrant liability (in thousands): ​ ​ ​ ​ ​ Balance at December 31, 2020 $ 1 Change in fair value ​ 921 Balance at June 30, 2021 ​ $ 922 ​ Valuation of Derivative Liability In September and December 2020, the Company entered into a Convertible Note Purchase Agreement (the “2020 Convertible Notes”) (see Note 8). The 2020 Convertible Notes provided a conversion option whereby upon the closing of a specified financing event the Convertible Notes would automatically convert into shares of the same class and series of capital stock of the Company issued to other investors in the financing at a conversion price equal to 80% of the price per share of the securities paid by the other investors. This conversion option was determined to be an embedded derivative and was required to be bifurcated and accounted for separately from the 2020 Convertible Notes. The fair value of the derivative liability was determined based on inputs not observable in the market, which represents a Level 3 measurement within the fair value hierarchy. Upon the closing of the 2020 Convertible Notes management determined that the probability of completing the specified financing event was 100%; thus, the value of the automatic conversion option was deemed to be 20% of the fair value of the capital stock to be issued upon conversion of the 2020 Convertible Notes, or $1.0 million. This amount represented the fair value of the embedded derivative at issuance. In January and February 2021, the Company entered into a Convertible Note Purchase Agreement (the “2021 Convertible Notes”) (see Note 8). The 2021 Convertible Notes provided a conversion option whereby upon the closing of a specified financing event the Convertible Notes would automatically convert into shares of the same class and series of capital stock of the Company issued to other investors in the financing at a conversion price equal to lower of 80% of the price per share of the securities paid by the other investors or price per share at which shares are issued and sold in connection with the conversion or cancellation of convertible notes (other than the Notes) or simple agreements for future equity (“SAFEs”) of the Company in such Qualified Financing. This conversion option was determined to be an embedded derivative and was required to be bifurcated and accounted for separately from the 2021 Convertible Notes. The fair value of the derivative liability was determined based on inputs not observable in the market, which represents a Level 3 measurement within the fair value hierarchy. Upon the closing of the 2021 Convertible Notes management determined that the probability of completing the specified financing event was 80%; thus, the value of the automatic conversion option was deemed to be 20% of the fair value of the capital stock to be issued upon conversion of the 2021 Convertible Notes, or $7.0 million. This amount represented the fair value of the embedded derivative at issuance. As of June 30, 2021 the probability of completing a specified financing event was 100% resulting in a fair value of the derivative liability of $9.2 million. On June 21, 2021, the Company modified the 2021 Convertible Notes to grant the holders an additional 1,000,000 shares of NHIC common stock as further consideration upon the automatic conversion of the notes upon closing of the Business Combination. The modification of the 2021 Convertible Notes resulted in the recognition of an additional $9.8 million derivative liability for the fair value of the 1,000,000 NHIC shares as of June 21, 2021(see Note 8). The following table provides a rollforward of the derivative liability (in thousands): ​ ​ ​ ​ ​ Balance at December 31, 2020 $ 1,000 Initial fair value of the embedded derivative ​ 16,986 Change in fair value ​ 2,220 Balance at June 30, 2021 ​ $ 20,206 ​</t>
        </is>
      </c>
      <c r="D5" s="4" t="inlineStr">
        <is>
          <t>3. Fair Value Measurements The following tables present information about the Company’s financial assets and liabilities measured at fair value on a recurring basis and indicate the level of the fair value hierarchy used to determine such fair values (in thousands): ​ ​ ​ ​ ​ ​ ​ ​ ​ ​ ​ ​ ​ ​ ​ Fair Value Measurements as of December 31, 2019 ​ Level 1 Level 2 Level 3 Total Liabilities: ​ ​ ​ ​ Warrant Liability ​ $ — ​ $ — ​ $ 1 ​ $ 1 ​ ​ $ — ​ $ — ​ $ 1 ​ $ 1 ​ ​ ​ ​ ​ ​ ​ ​ ​ ​ ​ ​ ​ ​ ​ ​ Fair Value Measurements at December 31, 2020 ​ Level 1 Level 2 Level 3 Total Liabilities: ​ ​ ​ ​ Warrant Liability ​ $ — ​ $ — ​ $ 1 ​ $ 1 Derivative Liability ​ — ​ — ​ 1,000 ​ 1,000 ​ ​ $ — ​ $ — ​ $ 1,001 ​ $ 1,001 ​ During the years ended December 31, 2020 and 2019, respectively, there were no transfers between Level 1, Level 2 and Level 3. Valuation of Common Stock Warrant The warrant liability is related to the warrants (the “Warrants”) to purchase shares of the Company’s common stock (see Note 9). The Company used the Black-Scholes option-pricing model, which incorporates assumptions and estimates, to value the warrant liability. Key estimates and assumptions impacting the fair value measurement include (i) the fair value per share of the underlying shares of applicable series of stock issuable upon exercise of the Warrants, (ii) the remaining contractual term of the Warrants, (iii) the risk-free interest rate, (iv) the expected dividend yield and (v) expected volatility of the price of the underlying applicable common stock. The Company estimated the fair value per share of the underlying applicable series of stock based, in part, on the results of third-party valuations and additional factors deemed relevant. The risk-free interest rate was determined by reference to the U.S. Treasury yield curve for time periods approximately equal to the remaining contractual term of the Warrant. The Company estimated a zero expected dividend yield based on the fact that the Company has never paid or declared dividends and does not intend to do so in the foreseeable future. As the Company is a private company and lacks company-specific historical and implied volatility information of its stock, the expected stock volatility was based on the historical volatility of publicly traded peer companies for a term equal to the remaining contractual term of the Warrant. Valuation of Embedded Derivative Liability In September 2020, the Company entered into a Convertible Note Purchase Agreement (the “2020 Convertible Notes”) (see Note 8). The 2020 Convertible Notes provided a conversion option whereby upon the closing of a specified financing event the Convertible Notes would automatically convert into shares of the same class and series of capital stock of the Company issued to other investors in the financing at a conversion price equal to 80% of the price per share of the securities paid by the other investors. This conversion option was determined to be an embedded derivative required to be bifurcated and accounted for separately from the 2020 Convertible Notes. The fair value of the derivative liability was determined based on inputs not observable in the market, which represents a Level 3 measurement within the fair value hierarchy. Upon the closing of the 2020 Convertible Notes management determined that the probability of completing the specified financing event was 100%; thus, the value of the automatic conversion option was deemed to be 20% of the fair value of the capital stock to be issued upon conversion of the 2020 Convertible Notes, or $1.0 million. This amount represented the fair value of the embedded derivative at issuance.</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Inventory</t>
        </is>
      </c>
      <c r="B1" s="2" t="inlineStr">
        <is>
          <t>6 Months Ended</t>
        </is>
      </c>
      <c r="C1" s="2" t="inlineStr">
        <is>
          <t>12 Months Ended</t>
        </is>
      </c>
    </row>
    <row r="2">
      <c r="B2" s="2" t="inlineStr">
        <is>
          <t>Jun. 30, 2021</t>
        </is>
      </c>
      <c r="C2" s="2" t="inlineStr">
        <is>
          <t>Dec. 31, 2020</t>
        </is>
      </c>
    </row>
    <row r="3">
      <c r="A3" s="4" t="inlineStr">
        <is>
          <t>Evolv Technologies Holdings, Inc.</t>
        </is>
      </c>
    </row>
    <row r="4">
      <c r="A4" s="4" t="inlineStr">
        <is>
          <t>Inventory</t>
        </is>
      </c>
      <c r="B4" s="4" t="inlineStr">
        <is>
          <t>4. Inventory Inventory consisted of the following (in thousands): ​ ​ ​ ​ ​ ​ ​ ​ ​ June 30, December 31, ​ ​ 2021 ​ 2020 Raw materials ​ $ 459 ​ $ 499 Work in process ​ — ​ 188 Finished goods ​ 3,410 ​ 2,055 Total ​ $ 3,869 ​ $ 2,742 ​</t>
        </is>
      </c>
      <c r="C4" s="4" t="inlineStr">
        <is>
          <t>4. Inventory Inventory consisted of the following (in thousands): ​ ​ ​ ​ ​ ​ ​ ​ ​ December 31, ​ 2020 2019 Raw materials ​ $ 499 ​ $ 1,155 Work in process ​ 188 ​ 179 Finished goods ​ 2,055 ​ 23 Total ​ $ 2,742 ​ $ 1,357 ​</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1</t>
        </is>
      </c>
    </row>
    <row r="3">
      <c r="A3" s="4" t="inlineStr">
        <is>
          <t>Evolv Technologies Holdings, Inc.</t>
        </is>
      </c>
    </row>
    <row r="4">
      <c r="A4" s="4" t="inlineStr">
        <is>
          <t>Prepaid expenses and other current assets</t>
        </is>
      </c>
      <c r="B4" s="4" t="inlineStr">
        <is>
          <t>5. Prepaid expenses and other current assets Prepaid expenses and other current assets consisted of the following (in thousands): ​ ​ ​ ​ ​ ​ ​ ​ ​ June 30, December 31, ​ ​ 2021 ​ 2020 Prepaid deposits ​ $ 2,949 ​ $ — Deferred transaction costs ​ 2,875 ​ — Short-term contract assets ​ 2,034 ​ — Prepaid subscriptions ​ 314 ​ 594 Other ​ 223 ​ 306 Total ​ $ 8,395 ​ $ 900 ​</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1</t>
        </is>
      </c>
      <c r="C2" s="2" t="inlineStr">
        <is>
          <t>Dec. 31, 2020</t>
        </is>
      </c>
    </row>
    <row r="3">
      <c r="A3" s="4" t="inlineStr">
        <is>
          <t>Evolv Technologies Holdings, Inc.</t>
        </is>
      </c>
    </row>
    <row r="4">
      <c r="A4" s="4" t="inlineStr">
        <is>
          <t>Property and Equipment, Net</t>
        </is>
      </c>
      <c r="B4" s="4" t="inlineStr">
        <is>
          <t>6. Property and Equipment, Net Property and equipment, net consisted of the following (in thousands): ​ ​ ​ ​ ​ ​ ​ ​ ​ June 30, December 31, ​ ​ 2021 ​ 2020 Computers and telecom equipment ​ $ 217 ​ $ 217 Lab equipment ​ 494 ​ 487 Software ​ 59 ​ 59 Furniture and fixtures ​ 37 ​ 37 Leasehold improvements ​ 553 ​ 95 Leased equipment ​ 19,821 ​ 10,948 ​ ​ 21,181 ​ 11,843 Less: Accumulated depreciation and amortization ​ (3,629) ​ (2,527) ​ ​ $ 17,552 ​ $ 9,316 ​ Depreciation and amortization expense related to property and equipment was $0.6 million and $0.3 million for the three months ended June 30, 2021 and 2020, and $1.1 million and $0.4 million for the six months ended June 30, 2021, and 2020,respectively. Leased equipment and the related accumulated depreciation were as follows: ​ ​ ​ ​ ​ ​ ​ ​ ​ June 30, December 31, ​ ​ 2021 ​ 2020 Leased equipment ​ $ 19,821 ​ $ 10,948 Accumulated depreciation ​ (2,724) ​ (1,649) Leased equipment, net ​ $ 17,097 ​ $ 9,299 ​ Depreciation related to leased units was $0.6 million and $0.3 million during the three months ended June 30, 2021 and 2020 , respectively. Depreciation expense related to leased units was $1.0 million and $0.4 million during the six months ended June 30, 2021 and 2020, respectively. Depreciable lives are generally 7 years</t>
        </is>
      </c>
      <c r="C4" s="4" t="inlineStr">
        <is>
          <t>5. Property and Equipment, Net Property and equipment, net consisted of the following (in thousands): ​ ​ ​ ​ ​ ​ ​ ​ ​ December 31, ​ 2020 2019 Computers and telecom equipment ​ $ 217 ​ $ 217 Lab equipment ​ 487 ​ 487 Software ​ 59 ​ 59 Furniture and fixtures ​ 37 ​ 37 Leasehold improvements ​ 95 ​ 95 Leased equipment ​ 10,948 ​ 4,252 ​ ​ 11,843 ​ 5,147 Less: Accumulated depreciation and amortization ​ (2,527) ​ (1,461) ​ ​ $ 9,316 ​ $ 3,686 ​ Depreciation and amortization expense related to property and equipment was $1.1 million and $0.5 million for the years ended December 31, 2020 and 2019, respectively. Leased equipment and the related accumulated depreciation were as follows: ​ ​ ​ ​ ​ ​ ​ ​ ​ ​ December 31, ​ 2020 2019 Leased equipment ​ $ 10,948 ​ $ 4,252 Accumulated depreciation ​ (1,649) ​ (616) Leased equipment, net ​ $ 9,299 ​ $ 3,636 ​ Depreciation related to leased units was $0.9 million in 2020 and $0.3 million in 2019. Depreciable lives are generally 7</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6 Months Ended</t>
        </is>
      </c>
      <c r="C1" s="2" t="inlineStr">
        <is>
          <t>12 Months Ended</t>
        </is>
      </c>
    </row>
    <row r="2">
      <c r="B2" s="2" t="inlineStr">
        <is>
          <t>Jun. 30, 2021</t>
        </is>
      </c>
      <c r="C2" s="2" t="inlineStr">
        <is>
          <t>Dec. 31, 2020</t>
        </is>
      </c>
    </row>
    <row r="3">
      <c r="A3" s="4" t="inlineStr">
        <is>
          <t>Evolv Technologies Holdings, Inc.</t>
        </is>
      </c>
    </row>
    <row r="4">
      <c r="A4" s="4" t="inlineStr">
        <is>
          <t>Accrued Expenses and Other Current Liabilities</t>
        </is>
      </c>
      <c r="B4" s="4" t="inlineStr">
        <is>
          <t>7. Accrued Expenses and Other Current Liabilities Accrued expenses and other current liabilities consisted of the following (in thousands): ​ ​ ​ ​ ​ ​ ​ ​ ​ June 30, December 31, ​ ​ 2021 ​ 2020 Accrued employee compensation and benefits expense ​ $ 1,846 ​ $ 2,345 Accrued professional services and consulting ​ 2,597 ​ 1,327 Accrued interest ​ ​ 347 ​ ​ — Other ​ 703 ​ 55 ​ ​ $ 5,493 ​ $ 3,727 ​</t>
        </is>
      </c>
      <c r="C4" s="4" t="inlineStr">
        <is>
          <t>6. Accrued Expenses and Other Current Liabilities Accrued expenses and other current liabilities consisted of the following (in thousands): ​ ​ ​ ​ ​ ​ ​ ​ ​ December 31, ​ 2020 2019 Accrued employee compensation and benefits expense ​ $ 2,345 ​ $ 677 Accrued professional services and consulting ​ 1,327 ​ 420 Other ​ 56 ​ 485 ​ ​ $ 3,728 ​ $ 1,582 ​</t>
        </is>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Long-term Debt</t>
        </is>
      </c>
      <c r="B1" s="2" t="inlineStr">
        <is>
          <t>6 Months Ended</t>
        </is>
      </c>
      <c r="C1" s="2" t="inlineStr">
        <is>
          <t>12 Months Ended</t>
        </is>
      </c>
    </row>
    <row r="2">
      <c r="B2" s="2" t="inlineStr">
        <is>
          <t>Jun. 30, 2021</t>
        </is>
      </c>
      <c r="C2" s="2" t="inlineStr">
        <is>
          <t>Dec. 31, 2020</t>
        </is>
      </c>
    </row>
    <row r="3">
      <c r="A3" s="4" t="inlineStr">
        <is>
          <t>Evolv Technologies Holdings, Inc.</t>
        </is>
      </c>
    </row>
    <row r="4">
      <c r="A4" s="4" t="inlineStr">
        <is>
          <t>Long-term Debt</t>
        </is>
      </c>
      <c r="B4" s="4" t="inlineStr">
        <is>
          <t>8. Long-term Debt The components of the Company’s long-term debt consisted of the following (in thousands): ​ ​ ​ ​ ​ ​ ​ ​ ​ June 30, December 31, ​ ​ 2021 ​ 2020 Term loans payable ​ $ 10,000 ​ $ 10,000 Revolving line of credit outstanding ​ 5,422 ​ 3,550 Convertible note ​ 32,802 ​ 3,000 Less: Unamortized discount ​ (70) ​ (118) ​ ​ 48,154 ​ 16,432 Less: Current portion of long-term debt ​ 29,606 ​ — Long-term debt, net of discount ​ $ 18,548 ​ $ 16,432 ​ Term Loan Agreements Silicon Valley Bank (“SVB”) Term Loan On July 5, 2017, the Company entered into a $5.0 million Loan and Security Agreement with Silicon Valley Bank (“2017 SVB Term Loan”), which provided the Company with a first term loan advance of $4.0 million which was drawn down on July 5, 2017 (“Term Loan A Advance”) and a second term loan advance of $1.0 million that was available to be drawn down until May 31, 2018 (“Term Loan B Advance”; collectively, “Term Loan Advances”). The agreement also provided the Company with a revolving line of credit of up to $1.0 million. Interest payments were due monthly and commenced upon receipt of principal. Principal was payable in 36 monthly payments and commenced on June 1, 2018. The 2017 SVB Term Loan accrued interest at an annual rate calculated as the Wall Street Journal Prime Rate plus 1.25%. On February 12, 2019, the Company amended the 2017 SVB Term Loan to change the interest rate to the greater of the (A) Wall Street Journal Prime Rate or (B) 5.25%. Additionally, the maturity date was extended to August 2022. Upon closing, the Company issued warrants to purchase 75,000 shares of common stock to SVB with an exercise price of $0.09 per share (see Note 10). As of December 31, 2019, the Company was not in compliance with certain reporting related covenants within the SVB Loan and Security Agreement. As a result, SVB had the right to call for prepayment of the debt and it was therefore considered current as of December 31, 2019. In March 2020, the Company entered into a Loan Modification Agreement with SVB (“2020 SVB Term Loan”), which provided a $5.0 million term loan and a revolving line of credit of up to $7.0 million. The Company repaid the outstanding balance owed on the 2017 SVB Term Loan of $3.1 million of principal and accrued interest with the proceeds from the 2020 SVB Term Loan. Additionally, upon closing, the Company issued warrants to purchase 740,991 shares of common stock to SVB with an exercise price of $0.15 per share with a fair value of less than $0.1 million on the date of issuance. The Company also paid debt issuance costs of less than $0.1 million and owed an end-of-term charge of $0.1 million to SVB. The debt issuance costs were recorded as debt discount and were being amortized to interest expense, using the effective interest method, over the term of the loan. The 2020 SVB Term Loan interest was payable monthly and the principal was payable in 36 monthly payments commencing on April 1, 2021. The 2020 SVB Term Loan accrued interest at an annual rate calculated as the greater of (A) Wall Street Journal Prime Rate plus 0.50% or (B) 5.0%. In December 2020, the Company repaid the outstanding balance on the 2020 SVB Term loan of $8.0 million. JPMorgan Chase Bank, N.A.(“JPM”) Credit Agreement In December 2020, the Company entered into a $10.0 million credit agreement with JPMorgan Chase Bank, N.A. (“JPM Credit Agreement”) with a maturity date of December 3, 2024 and a revolving line of credit of up to $10.0 million with a maturity date of December 3, 2022. The Company repaid the outstanding balance on the 2020 SVB Term Loan Advance, including the $5.0 million in principal and $3.0 million outstanding on the revolving line of credit. Upon repayment of the outstanding amounts, the Company recorded a loss on extinguishment of debt of less than $0.1 million, which was included in interest expense in the December 31, 2020 consolidated statements of operations and comprehensive loss. Principal and interest on the JPM Credit Agreement is payable monthly commencing on July 1, 2022. The JPM Credit Agreement accrues interest at an annual rate calculated as the greater of (A) the Wall Street Journal Prime Rate plus 2.25% or (B) 5.5%. The revolving line of credit accrues interest at an annual rate calculated as the greater of (A) the Wall Street Journal Prime Rate plus 1.25% or (B) 4.5%. Upon closing, the Company issued warrants to purchase 1,000,000 shares of common stock to the lender with an exercise price of $0.16 per share with a fair value of $0.1 million on the date of issuance. The Company incurred debt issuance costs of $0.1 million equal to the fair value of the warrants in connection with the JPM Credit Agreement. These costs were recorded as debt discount and are amortized to interest expense, using the effective interest method, over the term of the loan. As of June 30, 2021, the unamortized debt discount was less than $0.1 million. As of June 30, 2021, the accrued interest on the JPM Credit Agreement was less than $0.2 million, which is included in accrued expenses and other current liabilities in the consolidated balance sheet. Interest expense totaled $0.2 million for the three months ended June 30, 2021, which includes the amortization of the debt discount which totaled less than $0.1 million. Interest expense totaled $0.3 million for the six months ended June 30, 2021, which includes the amortization of the debt discount which totaled less than $0.1 million. The interest rate in effect as of June 30, 2021 was 5.5% and 4.5% for the JPM Credit Agreement and revolving line of credit, respectively. As of June 30, 2021, the Company has drawn down $5.4 million on the revolving line of credit. The Company’s obligations under the JPM Credit Agreement were secured by a first-priority security interest in all of its assets, including intellectual property. As of June 30, 2021, future principal payments on long-term debt are as follows (in thousands): ​ ​ ​ ​ ​ Year Ending December 31, ​ 2021 (remaining six months) ​ $ 29,606 2022 ​ 7,421 2023 ​ 7,197 2024 ​ 4,000 ​ ​ $ 48,224 ​ Convertible Note In September 2020, the Company entered into a Convertible Note Purchase Agreement (the “2020 Convertible Notes”) with an investor for gross proceeds of $2.0 million with a stated interest rate of 6.0% per annum. An additional $2.0 million in gross proceeds were made available in December 2020 upon achievement of the integration milestone, whereby the Company successfully created software utilizing the investor’s application programming interface. The 2020 Convertible Notes provided a conversion option whereby upon the closing of a Qualified Financing event, in which the aggregate gross proceeds of the issuance of preferred stock totaled at least $10.0 million, the notes would automatically convert into shares of the same class and series of capital stock of the Company issued to other investors in the financing at a conversion price equal to 80% of the price per share paid by the other investors. The conversion option met the definition of an embedded derivative and was required to be bifurcated and accounted for separately from the notes. The proceeds from the 2020 Convertible Notes were allocated between the derivative liability, with a fair value at issuance of $1.0 million, and the notes, with an initial carrying value of $3.0 million, and included in long-term liabilities on the Company’s consolidated balance sheet. The difference between the initial carrying value of the notes and the stated value of the notes represented a discount that was accreted to interest expense over the term of the Convertible Notes using the effective interest method. As of June 30, 2021, the accrued interest on the 2020 Convertible Notes was less than $0.1 million, which is included in accrued expenses and other current liabilities in the consolidated balance sheet. Interest expense totaled $0.1 million and $0.3 million for the three and six months ended June 30, 2021, respectively. Between January 21, 2021 and February 4, 2021, the Company entered into a Convertible Note Purchase Agreement (the “2021 Convertible Notes”) with various investors for gross proceeds of $30.0 million with a stated interest rate of 8.0% per annum. The 2021 Convertible Notes provided a conversion option whereby upon the closing of a Qualified Financing event, in which the aggregate gross proceeds totaled at least $100.0 million, the notes would automatically convert into shares of the same class and series of capital stock of the Company issued to other investors in the financing at a conversion price equal to 80% of the price per share paid by the other investors. The conversion option met the definition of an embedded derivative and was required to be bifurcated and accounted for separately from the notes. The proceeds from the 2021 Convertible Notes were allocated between the derivative liability, with a fair value at issuance of $7.0 million, and the notes, with an initial carrying value of $23.0 million, and included in long-term liabilities on the Company’s consolidated balance sheet. The difference between the initial carrying value of the notes and the stated value of the notes represented a discount that was accreted to interest expense over the term of the Convertible Notes using the effective interest method. This derivative liability had a fair value of $9.2 million at June 30, 2021. On June 21, 2021, the Company modified the 2021 Convertible Notes to grant the holders an additional 1,000,000 shares of NHIC common stock as further consideration upon the automatic conversion of the notes upon closing of the Business Combination. This modification of the notes resulted in an extinguishment and the Company recognized a loss on extinguishment of the 2021 Convertible Notes of $11.8 million. The $26.7 million carrying value of the notes at June 21, 2021 was derecognized and replacement notes with an initial carrying value of $29.6 million were recorded. Interest expense for the difference of the fair value of the notes and the face value of $30 million was recorded for less than $0.1 million as of June 30, 2021. Additionally, in the extinguishment accounting, a derivative liability of $19.2 million was recognized, which represents the value of the 1,000,000 NHIC shares as well as a bifurcated embedded derivative for the conversion option. The mark-to-market change to June 30, 2021 resulted in an additional loss of less than $0.1 million. Interest expense totaled $2.8 million and $4.7 million for the three and six months ended June 30, 2021, respectively. ​</t>
        </is>
      </c>
      <c r="C4" s="4" t="inlineStr">
        <is>
          <t>7. Long-term Debt The components of the Company’s long-term debt consisted of the following (in thousands) ​ ​ ​ ​ ​ ​ ​ ​ ​ December 31, ​ 2020 2019 Term loans payable ​ $ 10,000 ​ $ 3,419 Revolving line of credit outstanding ​ 3,550 ​ — Convertible note ​ 3,000 ​ — Less: Unamortized discount ​ (118) ​ — ​ ​ 16,432 ​ 3,419 Less: Current portion of long-term debt ​ — ​ (3,419) Long-term debt, net of discount ​ $ 16,432 ​ $ — ​ Term Loan Agreements Silicon Valley Bank (“SVB”) Term Loan On July 5, 2017, the Company entered into a $5.0 million Loan and Security Agreement with Silicon Valley Bank (“2017 SVB Term Loan”), which provides the Company with a first term loan advance of $4.0 million which was drawn down on July 5, 2017 (“Term Loan A Advance”) and a second term loan advance of $1.0 million was available to drawn down until May 31, 2018 (“Term Loan B Advance”; collectively, “Term Loan Advances”). The agreement also provided the Company with a revolving line of credit of up to $1.0 million. Interest payments are due monthly and commenced upon receipt of principal. Principal is payable in 36 monthly payments and commenced on June 1, 2018. The 2017 SVB Term Loan accrues interest at an annual rate calculated as the Wall Street Journal Prime Rate plus 1.25%. On February 12, 2019, the Company amended the 2017 SVB Term Loan to change the interest rate to the greater of the (A) Wall Street Journal Prime Rate or (B) 5.25%. Additionally, the maturity date was extended to August 2022. Upon closing, the Company issued warrants to purchase 75,000 shares of common stock to SVB with an exercise price of $0.09 per share (see Note 9). As of December 31, 2019, the Company recorded accrued interest of less than $0.1 million on the 2017 SVB Term Loan which is included within accrued expenses and other current liabilities on the consolidated balance sheet. The Company recorded interest expense of $0.2 million related to the 2017 SVB Term Loan for the year ended December 31, 2019. As of December 31, 2019, the Company did not draw down on the Term Loan B Advance or the revolving line of credit. The interest rate in effect as of December 31, 2019 was 5.25%. The Company was not in compliance with certain reporting related covenants within the SVB Loan and Security Agreement. As a result, SVB had the right to call for prepayment of the debt and it was therefore considered current as of December 31, 2019. In March 2020, the Company entered into a Loan Modification Agreement with SVB (“2020 SVB Term Loan”), which provides a $5.0 million term loan and a revolving line of credit of up to $7.0 million. The Company repaid the outstanding balance owed on the 2017 SVB Term Loan of $3.1 million of principal and accrued interest with the proceeds from the 2020 SVB Term Loan. The 2020 SVB Term Loan interest is payable monthly and the principal is payable in 36 monthly payments commencing on April 1, 2021. The 2020 SVB Term Loan accrues interest at an annual rate calculated as the greater of (A) Wall Street Journal Prime Rate plus 0.50% or (B) 5.0%. Additionally, upon closing, the Company issued warrants to purchase 740,991 shares of common stock to SVB with an exercise price of $0.15 per share with a fair value of less than $0.1 million on the date of issuance. The Company also paid debt issuances costs of less than $0.1 million and owed an end-of-term charge of $0.1 million to SVB. The debt issuance costs were recorded as debt discount and are being amortized to interest expense, using the effective interest method, over the term of the loan. The Company recorded interest expense of $0.1 million related to the 2020 SVB Term Loan for the year ended December 31, 2020. 7. Long-term Debt (continued) JPMorgan Chase Bank, N.A.(“JPM”) Credit Agreement In December 2020, the Company entered into a $10.0 million credit agreement with JPMorgan Chase Bank, N.A. (“JPM Credit Agreement”) with a maturity date of December 3, 2024 and a revolving line of credit of up to $10.0 million with a maturity date of December 3, 2022. The Company repaid the outstanding balance on the 2020 SVB Term Loan Advance, including the $5.0 million in principal and $3.0 million outstanding on the revolving line of credit. Upon repayment of the outstanding amounts, the Company recorded a loss on extinguishment of debt of less than $0.1 million, which was included in interest expense in the consolidated statements of operations and comprehensive loss. Principal and interest on the JPM Credit Agreement is payable monthly commencing on July 1, 2022. The JPM Credit Agreement accrues interest at an annual rate calculated as the greater of (A) the Wall Street Journal Prime Rate plus 2.25% or (B) 5.5%. The revolving line of credit accrues interest at an annual rate calculated as the greater of (A) the Wall Street Journal Prime Rate plus 1.25% or (B) 4.5%. Upon closing, the Company issued warrants to purchase 1,000,000 shares of common stock to the lender with an exercise price of $0.16 per share with a fair value of $0.1 million on the date of issuance. The Company incurred debt issuance costs of $0.2 million and $0.1 million equal to the fair value of the warrants in connection with the JPM Credit Agreement. These costs were recorded as debt discount and are amortized to interest expense, using the effective interest method, over the term of the loan. As of December 31, 2020, the unamortized debt discount was $0.2 million. As of December 31, 2020, the accrued interest on the JPM Credit Agreement was less than $0.1 million, which is included in accrued expenses and other current liabilities in the consolidated balance sheet. Interest expense totaled $0.3 million for the year ended December 31, 2020, which includes the amortization of the debt discount of less than $0.1 million. The interest rate in effect as of December 31, 2020 was 5.5% and 4.5% for the JPM Credit Agreement and revolving line of credit, respectively. As of December 31, 2020, the Company has drawn down $3.5 million on the revolving line of credit. The Company’s obligations under the JPM Credit Agreement were secured by a first-priority security interest in all of its assets, including intellectual property. As of December 31, 2020, future principal payments on long-term debt are as follows (in thousands): ​ ​ ​ ​ Year Ending December 31 ​ ​ 2021 ​ $ — 2022 ​ 5,883 2023 ​ 7,000 2024 ​ 3,667 ​ ​ $ 16,550 ​ ​ 7. Long-term Debt (continued) Convertible Notes In August 2019 and September 2019, the Company entered into Convertible Note Purchase Agreements (the “2019 Convertible Notes”) with existing investors for gross proceeds of $5.5 million with a stated interest rate of 8.0% per annum. The 2019 Convertible Notes provided a conversion option whereby upon the closing of a Qualified Financing event, in which the aggregate gross proceeds of the issuance of preferred stock totaled at least $10.0 million, the notes would automatically convert into shares of the same class and series of capital stock that the Company issued to other investors in the financing at a conversion price equal to 85% of the price per share paid by the other investors. The conversion option met the definition of an embedded derivative and was required to be bifurcated and accounted for separately from the 2019 Convertible Notes. The proceeds from the 2019 Convertible Notes were allocated between the derivative liability, with a fair value at issuance of $0.9 million, and the notes, with an initial carrying value of $4.6 million, included in long-term liabilities on the Company’s consolidated balance sheet. The difference between the initial carrying value of the notes and the stated value of the notes represented a discount that was accreted to interest expense over the term of the 2019 Convertible Notes using the effective interest method. In October 2019, a Qualified Financing occurred and the 2019 Convertible Notes converted into 18,056,296 shares of Series B-1 preferred stock at a per share price of $0.3105. Total interest incurred on the 2019 Convertible Notes during the holding period was $0.4 million. In September 2020, the Company entered into a Convertible Note Purchase Agreement (the “2020 Convertible Notes”) with an investor for gross proceeds of $2.0 million with a stated interest rate of 6.0% per annum. An additional $2.0 million in gross proceeds were made available in December 2020 upon achievement of the integration milestone, whereby the Company successfully created software utilizing the investor’s application programming interface. The 2020 Convertible Notes provided a conversion option whereby upon the closing of a Qualified Financing event, in which the aggregate gross proceeds of the issuance of preferred stock totaled at least $10.0 million, the notes would automatically convert into shares of the same class and series of capital stock of the Company issued to other investors in the financing at a conversion price equal to 80% of the price per share paid by the other investors. The conversion option met the definition of an embedded derivative and was required to be bifurcated and accounted for separately from the notes. The proceeds from the 2020 Convertible Notes were allocated between the derivative liability, with a fair value at issuance of $1.0 million, and the notes, with an initial carrying value of $3.0 million, and included in long-term liabilities on the Company’s consolidated balance sheet. The difference between the initial carrying value of the notes and the stated value of the notes represented a discount that was accreted to interest expense over the term of the Convertible Notes using the effective interest method. As of December 31, 2020, the accrued interest on the 2020 Convertible Notes was less than $0.1 million, which is included in accrued expenses and other current liabilities in the consolidated balance sheet. Interest expense totaled less than $0.1 million for the year ended December 31, 2020.</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Convertible Preferred Stock</t>
        </is>
      </c>
      <c r="B1" s="2" t="inlineStr">
        <is>
          <t>6 Months Ended</t>
        </is>
      </c>
      <c r="C1" s="2" t="inlineStr">
        <is>
          <t>12 Months Ended</t>
        </is>
      </c>
    </row>
    <row r="2">
      <c r="B2" s="2" t="inlineStr">
        <is>
          <t>Jun. 30, 2021</t>
        </is>
      </c>
      <c r="C2" s="2" t="inlineStr">
        <is>
          <t>Dec. 31, 2020</t>
        </is>
      </c>
    </row>
    <row r="3">
      <c r="A3" s="4" t="inlineStr">
        <is>
          <t>Evolv Technologies Holdings, Inc.</t>
        </is>
      </c>
    </row>
    <row r="4">
      <c r="A4" s="4" t="inlineStr">
        <is>
          <t>Convertible Preferred Stock</t>
        </is>
      </c>
      <c r="B4" s="4" t="inlineStr">
        <is>
          <t>9. Convertible Preferred Stock The Company has issued Series A convertible preferred stock (“Series A Preferred Stock”), Series A-1 convertible preferred stock (“Series A-1 Preferred Stock”), Series B convertible preferred stock (“Series B Preferred Stock”), and Series B-1 convertible preferred stock (“Series B-1 Preferred Stock”), collectively referred to as the “Preferred Stock”. In February and March 2020, the Company issued and sold an additional 8,486,175 shares of Series B-1 Preferred Stock at a price of $0.3653 per share for aggregate proceeds of $3.1 million, excluding issuance costs of $0.1 million. As of each balance sheet date, the Preferred Stock consisted of the following (in thousands, except share amounts): ​ ​ ​ ​ ​ ​ ​ ​ ​ ​ ​ ​ ​ ​ ​ ​ June 30, 2021 and December 31, 2020 ​ ​ ​ ​ Preferred Stock ​ ​ ​ ​ ​ ​ ​ Common Stock ​ ​ Preferred Stock ​ Issued and ​ ​ ​ ​ Liquidation ​ Issuable Upon ​ ​ Authorized ​ Outstanding ​ Carrying Value ​ Preference ​ Conversion Series A-1 Preferred Stock 67,156,152 64,469,906 $ 18,394 $ 18,000 64,469,906 Series A Preferred Stock 9,233,677 9,233,677 ​ 11,321 ​ 11,819 18,481,789 Series B-1 Preferred Stock 90,328,396 90,328,396 ​ 31,953 ​ 32,997 90,328,396 Series B Preferred Stock 40,671,814 40,671,814 ​ 14,209 ​ 14,284 40,671,814 ​ 207,390,039 204,703,793 ​ $ 75,877 ​ $ 77,100 213,951,905 ​ The holders of the Preferred Stock have the following rights and preferences: Voting Rights The holders of the Preferred Stock are entitled to vote, together with the holders of common stock voting as a single class, on all matters submitted to the stockholders for a vote. Each holder of Preferred Stock is entitled to the number of votes equal to the number of shares of common stock into which each share of Preferred Stock is convertible as of the record date for determining stockholders entitled to vote on such matters. Conversion Each share of Series A-1 Preferred, Series B Preferred, and Series B-1 Preferred is convertible into one share common The terms of the Preferred Stock also provide for further adjustment to the conversion price in the event of a future issuance of shares by the Company that would dilute the ownership of the Preferred Stockholders. There is no impact of this beneficial conversion feature reflected in the consolidated financial statements as of June 30, 2021 and December 31, 2020 as the conversion price of the Preferred Stock exceeded the fair value of the common stock on the original issuance dates of the Preferred Stock. Conversion of the Preferred Stock is at the option of the holder but is mandatory at the earlier of the closing of a sale of shares of the Company’s common stock to the public with gross proceeds of at least $50 million and listed on an exchange, or an agreement by each of the holders of at least a majority by the holders of the outstanding shares of Preferred Stock to convert their shares. Dividends The Company shall not declare, pay or set aside any dividends on shares of any class or series of capital stock unless dividends are declared, paid or set aside on all classes and series of capital stock of the Company then outstanding. For any dividend to common stockholders, holders of Preferred Stock will receive an amount equal to the dividend based on the number of shares that would be outstanding if all then outstanding shares of Preferred Stock had converted into common stock. Liquidation Preference In the event of any voluntary or involuntary liquidation, dissolution or winding up of the Company or upon the occurrence of a Liquidation Event, as defined in the Restated Certificate of Incorporation, the holders of shares of Series B-1 Preferred Stock then outstanding will be entitled to be paid out of the assets of the Company available for distribution to its stockholders, before any payment is made to the holders of Series B Preferred Stock, Series A-1 Preferred Stock, Series A Preferred Stock or Common Stock, an amount per share equal to the greater of (i) the Series B-1 Original Issue Price of $0.3653, plus any dividends declared but unpaid thereon, or (ii) the amount per share that would have been payable had all then outstanding shares of Series B-1 Preferred Stock been converted into Common Stock immediately prior to such liquidation, dissolution, winding up or Liquidation Event. After the holders of Series B-1 Preferred Stock have received the foregoing amount, the holders of Series B Preferred Stock are entitled to receive in preference to remaining stockholders, to the extent available, an amount per share equal to the greater of (i) the Series B original issue price of $0.3512 per share plus any dividends declared but unpaid thereon or (ii) such amount as would have been payable had all then outstanding shares of Series B Preferred Stock been converted into common stock prior to such event. After the holders of Series B Preferred Stock have received the foregoing amount, the holders of Series A-1 Preferred Stock are entitled to receive in preference to other stockholders, to the extent available, an amount per share equal to the greater of (i) the Series A-1 original issue price of $0.2792 per share plus any dividends declared but unpaid thereon or (ii) such amount as would have been payable had all then outstanding shares of Series A-1 Preferred Stock been converted into common stock prior to such event. After the holders of Series A-1 Preferred Stock have received the foregoing amount, the holders of Series A Preferred Stock are entitled to receive in preference to remaining stockholders, to the extent available, an amount per share equal to the greater of (i) the Series A original issue price of $1.28 per share plus any dividends declared but unpaid thereon or (ii) such amount as would have been payable had all then outstanding shares of Series A Preferred Stock been converted into common stock prior to such event. If upon such liquidation, dissolution, winding up or Liquidation Event, the assets of the Company available for distribution to its stockholders are insufficient to pay the holders of shares of Series B-1 Preferred Stock the full amount to which they are entitled, the holders of Series B-1 Preferred Stock will share ratably in any distribution of the assets available for distribution in proportion to the respective amounts which would otherwise be payable to them had they been paid in full. After payments have been made in full to the holders of Series A-1 and Series A Preferred, then to the extent available, holders of common stock will receive the remaining amounts available for distribution ratably in proportion to the number of common shares held by them. Redemption The Preferred Stock is not redeemable at the option of the holder other than pursuant to the terms and conditions of a separate contractual agreement between the Company and a certain holder of Preferred Stock that allows the redemption at fair value of all then outstanding shares of the holder’s Preferred Stock upon certain contingent events within the Company’s control. However, upon certain change in control events that are outside of the Company’s control, including liquidation, sale or transfer of control of the Company, holders of the Preferred Stock may cause redemption of the Preferred Stock, with such redemption in an amount equal to the liquidation preference. The Company classifies its Preferred Stock outside of stockholders’ deficit as certain change in control events are outside the Company’s control. As there is no certain redemption date and the redemption feature could only be triggered in the event of a liquidation, sale, or transfer of control of the Company or similar event, the Company has concluded that it is not probable that the Preferred Stock will become redeemable and as such does not accrete the Preferred Stock to its redemption value.</t>
        </is>
      </c>
      <c r="C4" s="4" t="inlineStr">
        <is>
          <t>8. Convertible Preferred Stock The Company has issued Series A convertible preferred stock (“Series A Preferred Stock”), Series A-1 convertible preferred stock (“Series A-1 Preferred Stock”), Series B convertible preferred stock (“Series B Preferred Stock”), and Series B-1 convertible preferred stock (“Series B-1 Preferred Stock”), collectively referred to as the “Preferred Stock”. ​ 8. Convertible Preferred Stock (continued) In October 2019, the Company issued and sold 50,632,353 shares of Series B-1 Preferred Stock at a purchase price of $0.3653 per share in the initial closing for aggregate proceeds of $18.5 million, excluding issuance costs of $0.9 million. Concurrent with the initial closing, the Company issued 18,056,296 shares of Series B-1 Preferred Stock at a conversion price of $0.3105 per share in settlement of principal and accrued interest of $5.6 million related to the 2019 Convertible Notes (see Note 7). In December 2019, the Company issued and sold an additional 13,153,572 shares of Series B-1 Preferred Stock at a price of $0.3653 per share for aggregate proceeds of $4.8 million, excluding issuance costs of $0.0 million. In February and March 2020, the Company issued and sold an additional 8,486,175 shares of Series B-1 Preferred Stock at a price of $0.3653 per share for aggregate proceeds of $3.1 million, excluding issuance costs of $0.1 million. As of each balance sheet date, the Preferred Stock consisted of the following (in thousands, except share amounts): ​ ​ ​ ​ ​ ​ ​ ​ ​ ​ ​ ​ ​ ​ ​ ​ December 31, 2020 ​ ​ Preferred Stock ​ ​ ​ ​ Common Stock ​ ​ Preferred Stock ​ Issued and ​ Carrying ​ Liquidation ​ Issuable Upon ​ ​ Authorized ​ Outstanding ​ Value ​ Preference ​ Conversion Series A-1 Preferred Stock 67,156,152 64,469,906 ​ $ 17,910 ​ $ 18,000 64,469,906 Series A Preferred Stock 9,233,677 9,233,677 ​ 11,321 ​ 11,819 18,481,789 Series B-1 Preferred Stock 90,328,396 90,328,396 ​ 31,953 ​ 32,997 90,328,396 Series B Preferred Stock 40,671,814 40,671,814 ​ 14,209 ​ 14,284 40,671,814 ​ 207,390,039 204,703,793 ​ $ 75,393 ​ $ 77,100 213,951,905 ​ ​ ​ ​ ​ ​ ​ ​ ​ ​ ​ ​ ​ ​ ​ ​ December 31, 2019 ​ ​ Preferred Stock ​ ​ ​ ​ Common Stock ​ ​ Preferred Stock ​ Issued and ​ Carrying ​ Liquidation ​ Issuable Upon ​ ​ Authorized ​ Outstanding ​ Value ​ Preference ​ Conversion Series A-1 Preferred Stock 67,156,152 64,469,906 ​ $ 17,910 ​ $ 18,000 64,469,906 Series A Preferred Stock 9,233,677 9,233,677 ​ 11,321 ​ 11,819 18,481,789 Series B-1 Preferred Stock 84,836,497 81,842,221 ​ 28,959 ​ 29,897 81,842,221 Series B Preferred Stock 40,671,814 40,671,814 ​ 14,209 ​ 14,284 40,671,814 ​ 201,898,140 196,217,618 ​ $ 72,399 ​ $ 74,000 205,465,730 ​ The holders of the Preferred Stock have the following rights and preferences: Voting Rights The holders of the Preferred Stock are entitled to vote, together with the holders of common stock voting as a single class, on all matters submitted to the stockholders for a vote. Each holder of Preferred Stock is entitled to the number of votes equal to the number of shares of common stock into which each share of Preferred Stock is convertible as of the record date for determining stockholders entitled to vote on such matter. Conversion Each share of Series A-1 Preferred, Series B Preferred, and Series B-1 Preferred is convertible into one share of common stock at the option of the stockholder at any time after issuance. As a result of the Series A-1 Preferred Stock being issued at a lower price per share than the Series A Preferred Stock, the Series A Preferred Stock is convertible into 2.0016 shares of common stock at the option of the stockholder. The terms of the Preferred Stock also provide for further adjustment to the conversion price in the event of a future issuance of shares by the Company that would dilute the ownership of the Preferred Stockholders. There is no impact of this beneficial conversion feature reflected in the consolidated financial statements as of December 31, 2020 and 2019 as the conversion price of the Preferred Stock exceeded the fair value of the common stock on the original issuance dates of the Preferred Stock. 8. Convertible Preferred Stock (continued) Conversion of the Preferred Stock is at the option of the holder but is mandatory at the earlier of the closing of a sale of shares of the Company’s common stock to the public with gross proceeds of at least $50 million and listed on an exchange, or an agreement by each of the holders of at least a majority by the holders of the outstanding shares of Preferred Stock to convert their shares. Dividends The Company shall not declare, pay or set aside any dividends on shares of any class or series of capital stock unless dividends are declared, paid or set aside on all classes and series of capital stock of the Company then outstanding. For any dividend to common stockholders, holders of Preferred Stock will receive an amount equal to the dividend based on the number of shares that would be outstanding if all then outstanding shares of Preferred Stock had converted into common stock. Liquidation Preference In the event of any voluntary or involuntary liquidation, dissolution or winding up of the Company or upon the occurrence of a Liquidation Event, as defined in the Restated Certificate of Incorporation, the holders of shares of Series B-1 Preferred Stock then outstanding will be entitled to be paid out of the assets of the Company available for distribution to its stockholders, before any payment is made to the holders of Series B Preferred Stock, Series A-1 Preferred Stock, Series A Preferred Stock or Common Stock, an amount per share equal to the greater of (i) the Series B-1 Original Issue Price of $0.3653, plus any dividends declared but unpaid thereon, or (ii) the amount per share that would have been payable had all then-outstanding shares of Series B-1 Preferred Stock been converted into Common Stock immediately prior to such liquidation, dissolution, winding up or Liquidation Event. After the holders of Series B-1 Preferred Stock have received the foregoing amount, the holders of Series B Preferred Stock are entitled to receive in preference to remaining stockholders, to the extent available, an amount per share equal to the greater of (i) the Series B original issue price of $0.3512 per share plus any dividends declared but unpaid thereon or (ii) such amount as would have been payable had all then-outstanding shares of Series B Preferred Stock been converted into common stock prior to such event. After the holders of Series B Preferred Stock have received the foregoing amount, the holders of Series A-1 Preferred Stock are entitled to receive in preference to other stockholders, to the extent available, an amount per share equal to the greater of (i) the Series A-1 original issue price of $0.2792 per share plus any dividends declared but unpaid thereon or (ii) such amount as would have been payable had all then-outstanding shares of Series A-1 Preferred Stock been converted into common stock prior to such event. After the holders of Series A-1 Preferred Stock have received the foregoing amount, the holders of Series A Preferred Stock are entitled to receive in preference to remaining stockholders, to the extent available, an amount per share equal to the greater of (i) the Series A original issue price of $1.28 per share plus any dividends declared but unpaid thereon or (ii) such amount as would have been payable had all then-outstanding shares of Series A Preferred Stock been converted into common stock prior to such event. If upon such liquidation, dissolution, winding up or Liquidation Event, the assets of the Company available for distribution to its stockholders are insufficient to pay the holders of shares of Series B-1 Preferred Stock the full amount to which they are entitled, the holders of Series B-1 Preferred Stock will share ratably in any distribution of the assets available for distribution in proportion to the respective amounts which would otherwise be payable to them had they been paid in full . Redemption The Preferred Stock is not redeemable at the option of the holder other than pursuant to the terms and conditions of a separate contractual agreement between the Company and a certain holder of Preferred Stock that allows the redemption at fair value of all then outstanding shares of the holder’s Preferred Stock upon certain contingent events within the Company’s control. However, upon certain change in control events that are outside of the Company’s control, including liquidation, sale or transfer of control of the Company, holders of the Preferred Stock may cause redemption of the Preferred Stock, with such redemption in an amount equal to the liquidation preference. The Company classifies its Preferred Stock outside of stockholders’ deficit as certain change in control events are outside the Company’s control. As there is no certain redemption date and the redemption feature could only be triggered in the event of a liquidation, sale, or transfer of control of the Company or similar event, the Company has concluded that it is not probable that the Preferred Stock will become redeemable and as such does not accrete the Preferred Stock to its redemption value.</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1</t>
        </is>
      </c>
      <c r="C2" s="2" t="inlineStr">
        <is>
          <t>Dec. 31, 2020</t>
        </is>
      </c>
    </row>
    <row r="3">
      <c r="A3" s="4" t="inlineStr">
        <is>
          <t>Evolv Technologies Holdings, Inc.</t>
        </is>
      </c>
    </row>
    <row r="4">
      <c r="A4" s="4" t="inlineStr">
        <is>
          <t>Warrants</t>
        </is>
      </c>
      <c r="B4" s="4" t="inlineStr">
        <is>
          <t>10. Warrants In February 2019, in connection with the 2019 Term Loan Advance, the Company issued a warrant to SVB for the purchase of 75,000 shares of common stock at an exercise price of $0.09 per share (the “2019 SVB Common Stock Warrant”). The 2019 SVB Common Stock Warrant was immediately exercisable and expires in February 2029. The warrant was classified as an equity instrument and recorded at its fair value of less than $0.1 million on the date of issuance through additional paid-in-capital. In March 2020, in connection with the 2020 Term Loan Advance, the Company issued a warrant to SVB for the purchase of 740,991 shares of common stock at an exercise price of $0.15 per share (the “2020 SVB Common Stock Warrant”). The 2020 SVB Common Stock Warrant was immediately exercisable and expires in March 2030. The warrant was classified as an equity instrument and recorded at its fair value of less than $0.1 million on the date of issuance through additional paid-in-capital. In December 2020, in connection with the JPM Term Loan, the Company issued a warrant to JPM for the purchase of 1,000,000 shares of common stock at an exercise price of $0.16 per share (the “2020 JPM Common Stock Warrant”). The 2020 JPM Common Stock Warrant was immediately exercisable and expires in December 2030. The warrant was classified as an equity instrument and recorded at its fair value of $0.1 million on the date of issuance through additional paid-in-capital. As of June 30, 2021 and December 31, 2020, warrants to purchase the following classes of Preferred Stock and Common Stock outstanding consisted of the following in the table below. Preferred stock warrants outstanding ​ ​ ​ ​ ​ ​ ​ ​ ​ ​ ​ ​ ​ ​ June 30, 2021 and December 31, 2020 ​ ​ ​ ​ ​ ​ ​ ​ ​ Shares Issuable ​ Weighted ​ ​ ​ Contractual ​ Underlying ​ ​ ​ Upon ​ Average ​ ​ ​ Term ​ Equity ​ Balance Sheet ​ Exercise of ​ Exercise ​ Issuance Date ​ (in years) ​ Instrument ​ Classification ​ Warrant ​ Price ​ March 17, 2014 10 Common stock Liability 250,000 $ 0.09 ​ September 28, 2016 10 Preferred Stock Temporary Equity 2,686,246 ​ $ 0.001 ​ July 5, 2017 10 Common stock Equity 375,000 ​ $ 0.09 ​ February 12, 2019 10 Common stock Equity 75,000 ​ $ 0.09 ​ March 30, 2020 10 Common stock Equity 740,991 ​ $ 0.15 ​ December 3, 2020 10 Common stock Equity 1,000,000 ​ $ 0.16 ​ ​ ​ ​ ​ ​ ​ ​ 5,127,237 ​ ​ ​ ​ ​ As a result of changes in the fair value of these warrants, the Company recorded other expense of $0.2 million and $0 for the three months ended June 30, 2021 and 2020, and $0.9 million and $0 for the six months ended June 30, 2021, and 2020, respectively.</t>
        </is>
      </c>
      <c r="C4" s="4" t="inlineStr">
        <is>
          <t>9. Warrants In February 2019, in connection with the 2019 Term Loan Advance, the Company issued a warrant to SVB for the purchase of 75,000 shares of common stock at an exercise price of $0.09 per share (the “2019 SVB Common Stock Warrant”). The 2019 SVB Common Stock Warrant was immediately exercisable and expires in February 2029. The warrant was classified as an equity instrument and recorded at its fair value of less than $0.1 million on the date of issuance through additional paid-in-capital. In March 2020, in connection with the 2020 Term Loan Advance, the Company issued a warrant to SVB for the purchase of 740,991 shares of common stock at an exercise price of $0.15 per share (the “2020 SVB Common Stock Warrant”). The 2020 SVB Common Stock Warrant was immediately exercisable and expires in March 2030. The warrant was classified as an equity instrument and recorded at its fair value of less than $0.1 million on the date of issuance through additional paid-in-capital. In December 2020, in connection with the JPM Term Loan, the Company issued a warrant to JPM for the purchase of 1,000,000 shares of common stock at an exercise price of $0.16 per share (the “2020 JPM Common Stock Warrant”). The 2020 JPM Common Stock Warrant was immediately exercisable and expires in December 2030. The warrant was classified as an equity instrument and recorded at its fair value of $0.1 million on the date of issuance through additional paid-in-capital. As of December 31, 2020 and 2019, warrants to purchase the following classes of Preferred Stock and Common Stock outstanding consisted of the following: ​ ​ ​ ​ ​ ​ ​ ​ ​ ​ ​ ​ December 31, 2020 ​ ​ Contractual ​ ​ ​ ​ ​ Shares Issuable ​ Weighted ​ ​ Term ​ Underlying Equity ​ Balance Sheet ​ Upon Exercise ​ Average Issuance Date (in years) Instrument Classification of Warrant Exercise Price March 17, 2014 10 Common stock Liability 250,000 ​ $ 0.09 September 28, 2016 10 Preferred Stock Temporary Equity 2,686,246 ​ $ 0.001 July 5, 2017 10 Common stock Equity 375,000 ​ $ 0.09 February 12, 2019 10 Common stock Equity 75,000 ​ $ 0.09 March 30, 2020 10 Common stock Equity 740,991 ​ $ 0.15 December 3, 2020 10 Common stock Equity 1,000,000 ​ $ 0.16 ​ ​ ​ 5,127,237 ​ ​ ​ ​ ​ ​ ​ ​ ​ ​ ​ ​ ​ ​ December 31, 2019 ​ ​ Contractual ​ ​ ​ ​ ​ Shares Issuable ​ Weighted ​ ​ Term ​ Underlying Equity ​ Balance Sheet ​ Upon Exercise of ​ Average Issuance Date (in years) Instrument Classification Warrant Exercise Price March 17, 2014 10 Common stock Liability 250,000 ​ $ 0.09 September 28, 2016 10 Preferred Stock Temporary Equity 2,686,246 ​ $ 0.001 July 5, 2017 10 Common stock Equity 375,000 ​ $ 0.09 February 12, 2019 10 Common stock Equity 75,000 ​ $ 0.09 ​ ​ ​ 3,386,246 ​ ​ As a result of changes in the fair value of these warrants, the Company recorded other income (expense) of less than $0.1 million and less than $0.1 million for the years ended December 31, 2020 and 2019, respectively.</t>
        </is>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Common Stock</t>
        </is>
      </c>
      <c r="B1" s="2" t="inlineStr">
        <is>
          <t>6 Months Ended</t>
        </is>
      </c>
      <c r="C1" s="2" t="inlineStr">
        <is>
          <t>12 Months Ended</t>
        </is>
      </c>
    </row>
    <row r="2">
      <c r="B2" s="2" t="inlineStr">
        <is>
          <t>Jun. 30, 2021</t>
        </is>
      </c>
      <c r="C2" s="2" t="inlineStr">
        <is>
          <t>Dec. 31, 2020</t>
        </is>
      </c>
    </row>
    <row r="3">
      <c r="A3" s="4" t="inlineStr">
        <is>
          <t>Evolv Technologies Holdings, Inc.</t>
        </is>
      </c>
    </row>
    <row r="4">
      <c r="A4" s="4" t="inlineStr">
        <is>
          <t>Common Stock</t>
        </is>
      </c>
      <c r="B4" s="4" t="inlineStr">
        <is>
          <t>11. Common Stock As of June 30, 2021 and December 31, 2020, the Company’s amended certificate of incorporation authorized the issuance of 325,991,899 and 305,491,899 shares of $0.001 par value common stock, respectively. Each share of common stock entitles the holder to one vote on all matters submitted to a vote of the Company’s stockholders. Common stockholders are entitled to receive dividends, as may be declared by the board of directors, subject to the preferential dividend rights of Preferred Stock. As of June 30, 2021 and December 31, 2020, no cash dividends had been declared or paid. As of June 30, 2021 and December 31, 2020, the Company had reserved 289,195,124 and 271,350,898 shares, respectively, of common stock for the conversion of the outstanding Preferred Stock, exercise of outstanding stock options, the number of shares remaining available for grant under the Company’s 2013 Equity Incentive Plan (see Note 12) and the exercise of outstanding warrants (including warrants to purchase Preferred Stock as if converted to common stock) (see Note 10).</t>
        </is>
      </c>
      <c r="C4" s="4" t="inlineStr">
        <is>
          <t>10. Common Stock As of December 31, 2020 and 2019, the Company’s amended certificate of incorporation authorized the issuance of 305,491,899 and 300,000,000 shares of $0.01 par value common stock, respectively. Each share of common stock entitles the holder to one vote on all matters submitted to a vote of the Company’s stockholders. Common stockholders are entitled to receive dividends, as may be declared by the board of directors, subject to the preferential dividend rights of Preferred Stock. As of December 31, 2020 and 2019, no cash dividends had been declared or paid. 10. Common Stock (continued) As of December 31, 2020 and 2019, the Company had reserved 271,350,898 and 264,360,106 shares, respectively, of common stock for the conversion of the outstanding Preferred Stock, exercise of outstanding stock options, the number of shares remaining available for grant under the Company’s 2013 Equity Incentive Plan (see Note 11) and the exercise of outstanding warrants (including warrants to purchase Preferred Stock as if converted to common stock) (see Note 9). ​</t>
        </is>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tock Based Compensation</t>
        </is>
      </c>
      <c r="B1" s="2" t="inlineStr">
        <is>
          <t>6 Months Ended</t>
        </is>
      </c>
      <c r="C1" s="2" t="inlineStr">
        <is>
          <t>12 Months Ended</t>
        </is>
      </c>
    </row>
    <row r="2">
      <c r="B2" s="2" t="inlineStr">
        <is>
          <t>Jun. 30, 2021</t>
        </is>
      </c>
      <c r="C2" s="2" t="inlineStr">
        <is>
          <t>Dec. 31, 2020</t>
        </is>
      </c>
    </row>
    <row r="3">
      <c r="A3" s="4" t="inlineStr">
        <is>
          <t>Evolv Technologies Holdings, Inc.</t>
        </is>
      </c>
    </row>
    <row r="4">
      <c r="A4" s="4" t="inlineStr">
        <is>
          <t>Stock-Based Compensation</t>
        </is>
      </c>
      <c r="B4" s="4" t="inlineStr">
        <is>
          <t>12. Stock-Based Compensation 2013 Equity Incentive Plan The Company’s 2013 Equity Incentive Plan (the “Plan”) provides for the Company to grant incentive stock options or nonqualified stock options, restricted stock awards and other stock-based awards to employees, officers, directors and non-employees of the Company. Per the initial terms of the Plan, up to 2,852,300 shares of common stock may be issued. At June 30, 2021 and December 31, 2020, shares of common stock that may be issued under the 2013 Plan were 325,991,899 and 305,491,899, respectively. As of June 30, 2021 and December 31, 2020, 5,420,954 shares and 2,592,202 shares, respectively, remained available for future grant under the 2013 Plan. Shares that are expired, forfeited, canceled or otherwise terminated without having been fully exercised will be available for future grant under the 2013 Plan. In addition, shares of common stock that are tendered to the Company by a participant to exercise an award are added to the number of shares of common stock available for future grants. The 2013 Plan is administered by the Board of Directors or, at the discretion of the Board of Directors, by a committee of the Board of Directors. The exercise prices, vesting and other restrictions are determined at the discretion of the Board of Directors, or its committee if so delegated, except that the exercise price per share of stock options may not be less than 100% of the fair market value of a share of common stock on the date of grant and the term of the stock option may not be greater than ten years. Stock options granted to employees, officers, members of the Board of Directors and non-employees typically vest over a four-year period. The Company’s Board of Directors values the Company’s common stock, taking into consideration its most recently available valuation of common stock performed by third parties as well as additional factors which may have changed since the date of the most recent contemporaneous valuation through the date of grant. During the three months ended June 30, 2021, there were no options granted by the Company. During the six months ended June 30, 2021, the Company granted 17,130,123 options. The following table presents, on a weighted average basis, the assumptions used in the Black-Scholes option-pricing model to determine the grant-date fair value of stock options granted: ​ ​ ​ ​ ​ ​ ​ Six Months Ended ​ ​ June 30, ​ ​ 2021 2020 Risk-free interest rate 0.7 % N/A Expected term (in years) 6.0 N/A Expected volatility 31.4 % N/A Expected dividend yield 0.0 % N/A ​ The following tables summarize the Company’s stock option activity since December 31, 2020 (in thousands, except for share and per share data): ​ ​ ​ ​ ​ ​ ​ ​ ​ ​ ​ ​ ​ ​ ​ Weighted ​ ​ ​ ​ ​ ​ Weighted ​ Average ​ ​ ​ ​ ​ ​ ​ Average ​ Remaining ​ Aggregate ​ ​ Number of ​ Exercise ​ Contractual ​ Intrinsic ​ ​ Shares ​ Price ​ Term ​ Value Outstanding as of December 31, 2020 49,679,554 ​ $ 0.14 8.24 ​ $ 1,073 Granted 17,130,123 ​ 0.16 9.53 ​ 49,335 Exercised (5,523,538) ​ 0.12 5.43 ​ 16,132 Exercised upon settlement of related party note ​ (3,888,889) ​ ​ 0.09 ​ 7.21 ​ ​ 272 Forfeited (223,875) ​ 0.15 — ​ 646 Outstanding as of June 30, 2021 57,173,375 ​ ​ 0.15 8.46 ​ $ 165,295 ​ ​ ​ ​ ​ ​ ​ ​ ​ ​ ​ Vested and expected to vest as of June 30, 2021 57,173,375 ​ $ 0.15 8.46 ​ $ 165,295 Options exercisable as of June 30, 2021 23,914,233 ​ $ 0.14 7.45 ​ $ 69,461 ​ The aggregate intrinsic value of options is calculated as the difference between the exercise price of the stock options and the fair value of the Company’s common stock for those options that had exercise prices lower than the fair value of the Company’s common stock. The intrinsic value of stock options exercised during the three months ended June 30, 2021 and 2020 was $4.0 million and less than $0.1 million, respectively, and $16.1 million and less than $0.1 million for the six months ended June 30, 2021 and 2020, respectively. The weighted average grant-date fair value per share of stock options granted during the three months ended June 30, 2020 was $0. The weighted average grant-date fair value per share of stock options granted during the six months ended June 30, 2021 and 2020 was $0.05 and $0, respectively. Restricted Stock Units The following table summarize the Company's restricted stock units activity since December 31, 2020 (in thousands, except for share and per share data): ​ ​ ​ ​ ​ ​ ​ ​ Number of Grant Date ​ ​ Shares ​ Fair Value Outstanding as of December 31, 2020 — ​ — Granted 765,000 ​ $ 3.04 Vested — ​ — Cancelled — ​ — Outstanding as of June 30, 2021 765,000 ​ $ 3.04 ​ Warrants to Non-Employee Service Provider In January 2021, in connection with a Business Development Agreement entered into with Finback Evolv II, LLC (“Finback BDA ”) , the Company issued a warrant to Finback for the purchase of 6,756,653 shares of common stock at an exercise price of $0.16 per share (the “2021 Finback Common Stock Warrants”). The 2021 Finback Common Stock Warrants vest upon meeting certain sales criteria as defined in the agreement and expires in January 2030. The warrants will be accounted for under ASC 718 as the warrants will vest upon certain performance conditions being met. The Company utilized a Black-Scholes pricing model to determine the grant-date fair value of the 2021 Finback Common Stock Warrants granted. The assumptions used are presented in the following table: ​ ​ ​ ​ ​ Risk-free interest rate 0.4 % Expected term (in years) 3.0 ​ Expected volatility 23.9 % Expected dividend yield 0.0 % ​ On the date of issuance, the total value of the 2021 Finback Common Stock Warrants were valued as $19.6 million. As of June 30, 2021, 348,598 shares of the 2021 Finback Common Stock Warrants were exercisable at a total aggregate intrinsic value of $1 million. The remaining 6,408,055 shares of the 2021 Finback Common Stock Warrants are unvested and have a total aggregate intrinsic value of $18.5 million. As of June 30, 2021, none of the 2021 Finback Common Stock Warrants were exercised. The Company will recognize compensation expense for the 2021 Finback Common Stock warrants when the warrants become vested based on meeting the certain sales criteria. During the three and six months ended June 30, 2021, the Company recorded $0.2 $1.0 Stock-Based Compensation Stock-based compensation expense was classified in the consolidated statements of operations and comprehensive loss as follows (in thousands): ​ ​ ​ ​ ​ ​ ​ ​ ​ ​ ​ ​ ​ ​ ​ Three Months Ended ​ Six Months Ended ​ ​ June 30, ​ June 30, ​ ​ 2021 2020 2021 2020 2Cost of revenue ​ $ 5 ​ $ 2 ​ $ 10 ​ $ 4 Sales and marketing ​ 375 ​ 19 ​ 1,308 ​ 40 General and administrative ​ 102 ​ 19 ​ 196 ​ 38 Research and development ​ 53 ​ 20 ​ 103 ​ 40 Total stock-based compensation expense ​ $ 535 ​ $ 60 ​ $ 1,617 ​ $ 122 ​ Stock-based compensation expense was classified by award type in the consolidated statements of operations and comprehensive loss as follows (in thousands): ​ ​ ​ ​ ​ ​ ​ ​ ​ ​ ​ ​ ​ ​ ​ Three Months Ended ​ Six Months Ended ​ ​ June 30, ​ June 30, ​ ​ 2021 2020 ​ 2021 2020 Stock options ​ $ 264 ​ $ 60 ​ $ 467 ​ $ 122 Warrants ​ 197 ​ — ​ 1,004 ​ — RSU's ​ 74 ​ — ​ 146 ​ — Total stock-based compensation expense ​ $ 535 ​ $ 60 ​ $ 1,617 ​ $ 122 ​ Total unrecognized compensation expense related to unvested stock options and unvested restricted stock units as of June 30, 2021, was $3.6 million, which is expected to be recognized over weighted average period of 1.5 years.</t>
        </is>
      </c>
      <c r="C4" s="4" t="inlineStr">
        <is>
          <t>11. Stock-Based Compensation 2013 Equity Incentive Plan The Company’s 2013 Equity Incentive Plan (the “Plan”) provides for the Company to grant incentive stock options or nonqualified stock options, restricted stock awards and other stock-based awards to employees, officers, directors and non-employees of the Company. Per the initial terms of the Plan, up to 2,852,300 shares of common stock may be issued. At December 31, 2020 and 2019, shares of common stock that may be issued under the 2013 Plan was 305,491,899 and 300,000,000, respectively . As of December 31, 2020 and 2019, 2,592,202 shares and 26,019,446 shares, respectively, remained available for future grant under the 2013 Plan. Shares that are expired, forfeited, canceled or otherwise terminated without having been fully exercised will be available for future grant under the 2013 Plan. In addition, shares of common stock that are tendered to the Company by a participant to exercise an award are added to the number of shares of common stock available for future grants. The 2013 Plan is administered by the Board of Directors or, at the discretion of the Board of Directors, by a committee of the Board of Directors. The exercise prices, vesting and other restrictions are determined at the discretion of the Board of Directors, or its committee if so delegated, except that the exercise price per share of stock options may not be less than 100% of the fair market value of a share of common stock on the date of grant and the term of the stock option may not be greater than ten years. Stock options granted to employees, officers, members of the Board of Directors and non-employees typically vest over a four-year period. The Company’s Board of Directors values the Company’s common stock, taking into consideration its most recently available valuation of common stock performed by third parties as well as additional factors which may have changed since the date of the most recent contemporaneous valuation through the date of grant. During the years ended December 31, 2020 and 2019, the Company granted to employees, officers, directors, and non-employees options to purchase 24,558,325 shares and 10,015,850 shares, respectively, of common stock. The following table presents, on a weighted average basis, the assumptions used in the Black-Scholes option-pricing model to determine the grant-date fair value of stock options granted: ​ ​ ​ ​ ​ ​ ​ ​ ​ Year Ended December 31, ​ 2020 2019 Risk-free interest rate 0.4 % 2.5 % Expected term (in years) 5.68 5.95 ​ Expected volatility 31.4 % 27.9 % Expected dividend yield 0.0 % 0.0 % ​ 11. Stock-Based Compensation (continued) Stock Options The following table summarizes the Company’s stock option activity since December 31, 2019 (in thousands, except for share and per share data): ​ ​ ​ ​ ​ ​ ​ ​ ​ ​ ​ ​ ​ ​ ​ Weighted ​ ​ ​ ​ ​ ​ Weighted ​ Average ​ ​ ​ ​ ​ Number of ​ Average ​ Remaining ​ Aggregate ​ ​ Shares ​ Exercise Price ​ Contractual Term ​ Intrinsic Value ​ ​ ​ ​ ​ ​ ​ (in years) ​ ​ ​ Outstanding as of December 31, 2019 ​ 29,488,684 ​ $ 0.12 ​ 7.90 ​ $ 1,149 Granted 24,558,325 ​ 0.16 9.63 ​ — Exercised (3,236,374) ​ 0.14 6.60 ​ 75 Forfeited (1,131,081) ​ 0.15 — ​ 14 Outstanding as of December 31, 2020 49,679,554 ​ $ 0.14 8.24 ​ $ 1,073 ​ ​ ​ Vested and expected to vest as of December 31, 2019 29,488,684 ​ $ 0.12 7.90 ​ $ 1,149 Options exercisable as of December 31, 2019 15,663,415 ​ $ 0.11 7.28 ​ $ 817 Vested and expected to vest as of December 31, 2020 49,679,554 ​ $ 0.14 8.24 ​ $ 1,073 Options exercisable as of December 31, 2020 26,519,727 ​ $ 0.12 7.12 ​ $ 1,224 ​ The aggregate intrinsic value of options is calculated as the difference between the exercise price of the stock options and the fair value of the Company’s common stock for those options that had exercise prices lower than the fair value of the Company’s common stock. The intrinsic value of stock options exercised during the years ended December 31, 2020 and 2019 was $0.3 million and less than $0.1 million, respectively. The weighted average grant-date fair value per share of stock options granted during the year ended December 31, 2020 and 2019 was $0.5 and $0.5, respectively. Stock-Based Compensation Stock-based compensation expense was classified in the consolidated statements of operations and comprehensive loss as follows (in thousands): ​ ​ ​ ​ ​ ​ ​ ​ ​ Year Ended December 31, ​ 2020 2019 Cost of revenue ​ $ 10 ​ $ 2 Sales and marketing ​ 104 ​ 170 General and administrative ​ 370 ​ 74 Research and development ​ 178 ​ 18 Total stock-based compensation expense ​ $ 662 ​ $ 264 ​ As of December 31, 2020, total unrecognized compensation expense related to unvested stock options held by employees and directors was $1.0 million and $0.5 million, respectively, which is expected to be recognized over weighted average period of 1.2 years and 1.0 year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80" customWidth="1" min="2" max="2"/>
    <col width="80" customWidth="1" min="3" max="3"/>
    <col width="80" customWidth="1" min="4" max="4"/>
  </cols>
  <sheetData>
    <row r="1">
      <c r="A1" s="1" t="inlineStr">
        <is>
          <t>RESTATEMENT OF PREVIOUSLY ISSUED FINANCIAL STATEMENTS (Tables)</t>
        </is>
      </c>
      <c r="B1" s="2" t="inlineStr">
        <is>
          <t>3 Months Ended</t>
        </is>
      </c>
      <c r="C1" s="2" t="inlineStr">
        <is>
          <t>6 Months Ended</t>
        </is>
      </c>
      <c r="D1" s="2" t="inlineStr">
        <is>
          <t>11 Months Ended</t>
        </is>
      </c>
    </row>
    <row r="2">
      <c r="B2" s="2" t="inlineStr">
        <is>
          <t>Jun. 30, 2021</t>
        </is>
      </c>
      <c r="C2" s="2" t="inlineStr">
        <is>
          <t>Jun. 30, 2021</t>
        </is>
      </c>
      <c r="D2" s="2" t="inlineStr">
        <is>
          <t>Dec. 31, 2020</t>
        </is>
      </c>
    </row>
    <row r="3">
      <c r="A3" s="3" t="inlineStr">
        <is>
          <t>RESTATEMENT OF PREVIOUSLY ISSUED FINANCIAL STATEMENTS</t>
        </is>
      </c>
    </row>
    <row r="4">
      <c r="A4" s="4" t="inlineStr">
        <is>
          <t>Schedule of the restatement on each financial statement</t>
        </is>
      </c>
      <c r="D4" s="4" t="inlineStr">
        <is>
          <t>​ ​ ​ ​ ​ ​ ​ ​ ​ ​ ​ ​ ​ As Previously ​ ​ ​ ​ ​ ​ ​ Reported Adjustments As Restated December 31, 2020 ​ ​ ​ Balance sheet at December 31, 2020 (audited): ​ ​ ​ ​ ​ ​ ​ ​ ​ Warrant Liability ​ $ — ​ $ 10,948,000 ​ $ 21,519,000 ​ ​ ​ ​ ​ 10,571,000 ​ ​ ​ Class A common stock subject to possible redemption ​ 162,293,000 ​ (10,948,000) ​ 140,774,000 ​ ​ ​ ​ ​ (10,571,000) ​ ​ ​ Additional paid-in capital ​ 5,951,000 ​ 390,000 ​ 16,912,000 ​ ​ ​ ​ ​ 10,571,000 ​ ​ ​ Retained earnings (accumulated deficit) ​ (951,000) ​ (390,000) ​ (11,912,000) ​ ​ ​ ​ ​ (10,571,000) ​ ​ ​ Statement of Operations for the Period from January 24, 2020 (inception) to December 31, 2020 (audited) ​ ​ ​ Other expense – Costs of issuance of warrants ​ — ​ (390,000) ​ (390,000) Other expense – Change in value of warrant liability ​ — ​ (10,571,000) ​ (10,571,000) Total other income (expense) ​ 79,000 ​ (390,000) ​ (10,882,000) ​ ​ ​ ​ ​ (10,571,000) ​ ​ ​ Net income (loss) ​ (951,000) ​ (390,000) ​ (11,912,000) ​ ​ ​ ​ ​ (10,571,000) ​ ​ ​ Net income (loss) per Class B common share, basic and diluted ​ (0.24) ​ (2.73) ​ (2.97) Statement of Cash Flows for the Period from January 24, 2020 (inception) to December 31, 2020 (audited) ​ ​ ​ Cost of warrant issuance included in financing activities ​ — ​ (390,000) ​ (390,000) Change in fair value of warrant liability ​ — ​ (10,571,000) ​ (10,571,000) September 30, 2020: ​ ​ ​ Balance sheet at September 30, 2020 (unaudited): ​ ​ ​ ​ ​ ​ ​ ​ ​ Warrant Liability ​ $ — ​ $ 10,948,000 ​ 9,468,000 ​ ​ ​ ​ ​ (1,480,000) ​ ​ ​ Class A common stock subject to possible redemption ​ 163,128,000 ​ 9,468,000 ​ 153,660,000 Additional paid-in capital ​ 5,121,000 ​ 390,000 ​ 4,031,000 ​ ​ ​ ​ ​ (1,480,000) ​ ​ ​ Retained earnings (accumulated deficit) ​ (2,000) ​ (390,000) ​ 969,000 ​ ​ ​ ​ ​ 1,480,000 ​ ​ ​ Statement of Operations for the Three months ended ​ ​ ​ September 30, 2020 (unaudited) ​ ​ ​ ​ ​ ​ ​ ​ ​ Other income – Change in value of warrant liability ​ — ​ 1,480,000 ​ 1,480,000 Other income – Costs of issuance of warrants ​ ​ (390,000) ​ (390,000) Net income (loss) ​ (119,000) ​ 1,090,000 ​ 971,000 Net income (loss) per Class B common share, basic and diluted ​ (0.03) ​ 0.26 ​ 0.23 ​ ​ NOTE 2 — RESTATEMENT OF PREVIOUSLY ISSUED FINANCIAL STATEMENTS (continued) ​ ​ ​ ​ ​ ​ ​ ​ ​ As Previously ​ ​ ​ ​ ​ Reported Adjustments As Restated Statement of Operations for the Period from January 24, 2020 (inception) to September 30, 2020 (unaudited) Other income – Change in value of warrant liability — 1,480,000 1,480,000 Other income – Costs of issuance of warrants — (390,000) (390,000) Other income (expense) 26,000 1,090,000 1,116,000 Net income (loss) (121,000) 1,480,000 969,000 ​ ​ ​ (390,000) ​ ​ Net income (loss) per Class B common share – basic and diluted (0.03) 0.25 0.22 ​ ​ ​ ​ ​ ​ ​ Statement of Cash Flows for the Period from January 24, 2020 (inception) to September 30, 2020 and for the Three months ended September 30, 2020 Cost of warrant issuance included in financing activities — (390,000) (390,000) Change in fair value of warrant liability — (1,480,000) (1,480,000) ​ ​ ​ ​ ​ ​ ​ Statement of Cash Flows for the Three months ended September 30, 2020 Cost of warrant issuance included in financing activities — (390,000) (390,000) Change in fair value of warrant liability — (1,480,000) (1,480,000)</t>
        </is>
      </c>
    </row>
    <row r="5">
      <c r="A5" s="4" t="inlineStr">
        <is>
          <t>Schedule of basic and diluted loss per common share</t>
        </is>
      </c>
      <c r="B5" s="4" t="inlineStr">
        <is>
          <t>​ ​ ​ ​ ​ ​ ​ ​ ​ ​ ​ ​ ​ ​ ​ ​ ​ ​ ​ ​ ​ ​ ​ ​ ​ ​ ​ For the Period ​ ​ ​ For the Period ​ ​ ​ ​ From January ​ ​ ​ From January ​ ​ Three months ​ 24, 2020 (date ​ Six months ​ 24, 2020 (date ​ ​ Ended ​ of inception) to ​ Ended ​ of inception) to ​ ​ June 30, ​ June 30, ​ June 30, ​ June 30, ​ 2021 2020 2021 2020 ​ ​ ​ ​ ​ ​ ​ ​ ​ ​ ​ ​ ​ Net income available to Class A common stockholders: ​ ​ ​ ​ Interest income ​ $ 9,000 ​ $ — ​ $ 29,000 ​ $ — Less: Income and franchise taxes ​ (9,000) ​ — ​ (29,000) ​ — Net income attributable to Class A common stockholders ​ $ — ​ $ — ​ $ — ​ $ — ​ ​ ​ ​ ​ ​ ​ ​ ​ ​ ​ ​ ​ ​ ​ ​ ​ ​ ​ ​ ​ ​ ​ ​ ​ ​ Net income available to Class B common stockholders: ​ ​ ​ ​ Net loss ​ $ (7,626,000) ​ $ (2,000) ​ $ (11,708,000) ​ $ (2,000) Less: amount attributable to Class A common stockholders ​ — ​ — ​ — ​ — Net (loss) attributable to Class B common stockholders ​ $ (7,626,000) ​ $ (2,000) ​ $ (11,708,000) ​ $ (2,000)</t>
        </is>
      </c>
      <c r="D5" s="4" t="inlineStr">
        <is>
          <t>​ ​ ​ ​ ​ ​ ​ ​ ​ ​ ​ ​ ​ For the ​ ​ ​ ​ ​ Period From ​ ​ ​ ​ ​ January 24, ​ ​ Three months ​ 2020 (date of ​ ​ Ended ​ inception) to ​ ​ September 30, ​ September 30, ​ ​ 2020 ​ 2020 ​ (As Restated) (As Restated) Net income available to Class A common stockholders: ​ ​ Interest income ​ $ 26,000 ​ $ 26,000 Less: Income and franchise taxes ​ (26,000) ​ (26,000) Net income attributable to Class A common stockholders ​ $ — ​ $ — ​ ​ ​ ​ ​ ​ ​ Net income available to Class B common stockholders: ​ ​ Net loss ​ $ (119,000) ​ $ (121,000) Add: Change in warrant liability ​ 1,480,000 ​ 1,480,000 Less: Costs of warrant issuance ​ — ​ (390,000) Less: amount attributable to Class A common stockholders ​ — ​ — Net (loss) attributable to Class B common stockholders ​ $ 1,361,000 ​ $ 969,000</t>
        </is>
      </c>
    </row>
    <row r="6">
      <c r="A6" s="4" t="inlineStr">
        <is>
          <t>Schedule of fair value hierarchy of valuation techniques</t>
        </is>
      </c>
      <c r="C6" s="4" t="inlineStr">
        <is>
          <t xml:space="preserve">​ ​ ​ ​ ​ ​ ​ ​ ​ ​ As of As of ​ ​ ​ June 30, ​ December 31, ​ Private Warrants: ​ 2021) ​ 2020 ​ Term (in years) ​ 5.0 ​ 5.0 Volatility – post announcement ​ 24.1 % ​ 30 % Risk-free rate ​ 0.87 % ​ 0.47 % Fair value of warrants ​ $ 1.79 ​ $ 1.52 ​ Public Warrants: ​ ​ ​ ​ Simulated warrant value ​ $ 1.73 ​ $ 1.49 Publicly-traded value ​ $ 1.73 ​ $ 1.49 </t>
        </is>
      </c>
      <c r="D6" s="4" t="inlineStr">
        <is>
          <t>​ ​ ​ ​ ​ ​ ​ ​ ​ ​ ​ ​ ​ ​ ​ ​ ​ ​ ​ Quoted ​ Significant ​ Significant ​ ​ ​ ​ ​ Prices ​ Other ​ Other ​ ​ ​ ​ ​ in Active ​ Observable ​ Unobservable ​ ​ December 31, ​ Markets ​ Inputs ​ Inputs Description 2020 (Level 1) (Level 2) (Level 3) Warrant Liabilities ​ ​ ​ ​ Public Warrants ​ $ 12,851,000 ​ $ — ​ $ — ​ $ 12,851,000 Private Placement Warrants ​ $ 8,668,000 ​ $ — ​ $ — ​ $ 8,668,000 Warrant liability at December 31, 2020 ​ $ 21,519,000 ​ ​ ​ $ 21,519,000 ​ ​ ​ ​ ​ ​ ​ ​ ​ ​ ​ ​ ​ ​ ​ ​ ​ ​ ​ Quoted ​ Significant ​ Significant ​ ​ ​ ​ ​ Prices ​ Other ​ Other ​ ​ ​ ​ ​ in Active ​ Observable ​ Unobservable ​ ​ September 30, ​ Markets ​ Inputs ​ Inputs Description 2020 (Level 1) (Level 2) (Level 3) Warrant Liabilities ​ ​ ​ ​ Public Warrants ​ $ 5,705,000 ​ $ — ​ $ — ​ $ 5,705,000 Private Placement Warrants ​ $ 3,763,000 ​ $ — ​ $ — ​ $ 3,763,000 Warrant liability at September 30, 2020 ​ $ 9,468,000 ​ ​ ​ $ 9,468,000</t>
        </is>
      </c>
    </row>
    <row r="7">
      <c r="A7" s="4" t="inlineStr">
        <is>
          <t>Schedule of quantitative information regarding Level 3 fair value measurements</t>
        </is>
      </c>
      <c r="D7" s="4" t="inlineStr">
        <is>
          <t>​ ​ ​ ​ ​ ​ ​ ​ ​ ​ ​ At ​ ​ ​ ​ ​ August 4 ​ ​ ​ ​ ​ 2020 ​ As of ​ ​ (Initial ​ December 31, Private Placement Warrants Measurement) 2020 Stock price ​ $ 9.62 ​ $ 10.01 ​ Strike price ​ $ 11.50 ​ $ 11.50 ​ Term (in years) ​ 5.0 ​ 5.0 ​ Volatility ​ 14.36 % 20.66 % Risk-free rate ​ 0.275 % 0.469 % Fair value of private placement warrants ​ $ 0.77 ​ $ 1.52 ​ ​ ​ ​ ​ ​ ​ ​ ​ ​ ​ ​ At ​ ​ ​ ​ ​ August 4 ​ ​ ​ ​ ​ 2020 ​ As of ​ ​ ​ (Initial ​ December 31, ​ Public Warrants Measurement) 2020 Stock price ​ $ 9.63 ​ $ 10.01 Strike price ​ $ 11.50 ​ $ 11.50 Term (in years) ​ ​ 5.0 ​ ​ 5.0 Volatility ​ ​ 15.00 % ​ 15.0 % Risk-free rate ​ ​ 0.275 % ​ 0.469 % Fair value of public warrants ​ $ 0.76 ​ $ 1.49 ​ ​ ​ ​ ​ ​ ​ ​ ​ ​ ​ ​ ​ At ​ ​ ​ ​ ​ August 4 ​ ​ ​ ​ ​ 2020 ​ As of ​ ​ ​ (Initial ​ September 30, ​ Private Placement Warrants Measurement) 2020 Stock price ​ $ 9.63 ​ $ 9.75 Strike price ​ $ 11.50 ​ $ 11.50 Term (in years) ​ ​ 5.0 ​ ​ 5.0 Volatility – post announcement ​ ​ 15.0 % ​ 12.68 % Risk-free rate ​ 0.275 % ​ .351 % Fair value of private placement warrants ​ $ 0.77 ​ $ 0.67 ​ ​ ​ ​ ​ ​ ​ ​ ​ ​ ​ ​ At ​ ​ ​ ​ ​ August 4 ​ ​ ​ ​ ​ 2020 ​ As of ​ ​ ​ (Initial ​ September 30, ​ Public Warrants Measurement) 2020 Stock price ​ $ 9.63 ​ $ 9.76 Strike price ​ $ 11.50 ​ $ 11.50 Term (in years) ​ ​ 5.0 ​ ​ 5.0 Volatility – post announcement ​ ​ 15.0 % ​ 15.0 % Risk-free rate ​ 0.275 % ​ .351 % Fair value of public warrants ​ $ 0.77 ​ $ 0.66 ​ ​</t>
        </is>
      </c>
    </row>
    <row r="8">
      <c r="A8" s="4" t="inlineStr">
        <is>
          <t>Schedule of changes in the fair value of warrant liabilities</t>
        </is>
      </c>
      <c r="D8" s="4" t="inlineStr">
        <is>
          <t>​ ​ ​ ​ ​ ​ ​ ​ ​ ​ ​ ​ ​ ​ ​ Private ​ Warrant ​ Public Placement Liabilities Initial measurement on August 4, 2020, pro forma for overallotment ​ $ 6,584,000 ​ $ 4,364,000 ​ $ 10,948,000 Change in valuation inputs or other assumptions ​ 6,267,000 ​ 4,304,000 ​ 10,571,000 Fair value as of December 31, 2020 ​ $ 12,851,000 $ 8,668,000 $ 21,519,000 ​ ​ ​ ​ ​ ​ ​ ​ ​ ​ ​ ​ ​ ​ ​ Private ​ Warrant ​ Public Placement Liabilities Initial measurement on August 4, 2020, pro forma for overallotment ​ $ 6,584,000 ​ $ 4,364,000 ​ $ 10,948,000 Change in valuation inputs or other assumptions ​ (879,000) ​ (601,000) ​ (1,480,000) Fair value as of September 30, 2020 ​ $ 5,705,000 ​ $ 3,763,000 ​ $ 9,468,000</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1</t>
        </is>
      </c>
      <c r="C2" s="2" t="inlineStr">
        <is>
          <t>Dec. 31, 2020</t>
        </is>
      </c>
    </row>
    <row r="3">
      <c r="A3" s="4" t="inlineStr">
        <is>
          <t>Evolv Technologies Holdings, Inc.</t>
        </is>
      </c>
    </row>
    <row r="4">
      <c r="A4" s="4" t="inlineStr">
        <is>
          <t>Income Taxes</t>
        </is>
      </c>
      <c r="B4" s="4" t="inlineStr">
        <is>
          <t>13. Income Taxes During the three and six months ended June 30, 2020 and 2021, the Company did not record income tax benefits for the net operating losses incurred or for the research and development tax credits generated in each period, due to its uncertainty of realizing a benefit from those items. The Company’s tax provision and the resulting effective tax rate for interim periods is determined based upon its estimated annual effective tax rate (“AETR”), adjusted for the effect of discrete items arising in that quarter. The impact of such inclusions could result in a higher or lower effective tax rate during a particular quarter, based upon the mix and timing of actual earnings or losses versus annual projections. In each quarter, the Company updates its estimate of the annual effective tax rate, and if the estimated annual tax rate changes, a cumulative adjustment is made in that quarter. The Company has evaluated the positive and negative evidence bearing upon its ability to realize its deferred tax assets, which primarily consist of net operating loss carryforwards. The Company has considered its history of cumulative net losses, estimated future taxable income and prudent and feasible tax planning strategies and has concluded that it is more likely than not that the Company will not realize the benefits of its deferred tax assets. As a result, as of June 30, 2021 and December 31, 2020 the Company has recorded a full valuation allowance against its net deferred tax assets. The Company files U.S. income tax returns as prescribed by the tax laws of the jurisdictions in which it operates. In the normal course of business, the Company is subject to examination by federal and state jurisdictions, where applicable. There are currently no pending tax examinations in the U.S. The Company has not received notice of examination by any jurisdictions in the U.S.</t>
        </is>
      </c>
      <c r="C4" s="4" t="inlineStr">
        <is>
          <t>12. Income Taxes The components of the Company’s loss before income tax expense are as follows (in thousands): ​ ​ ​ ​ ​ ​ ​ ​ ​ Year Ended December 31, ​ 2020 2019 United States ​ $ (27,066) ​ $ (19,238) Foreign ​ (326) ​ (619) Loss before income tax provision ​ $ (27,392) ​ $ (19,857) ​ There is no provision for income taxes for the years ended December 31, 2020 and 2019 because the Company has historically incurred net operating losses and maintains a full valuation allowance against its deferred tax assets. The effective tax rate differs from the U.S. federal statutory rate primarily due to the full valuation allowance maintained on the Company’s net deferred tax assets for the years ended December 31, 2020 and 2019. A reconciliation of the U.S. federal statutory income tax rate to the Company’s effective income tax rate is as follows: ​ ​ ​ ​ ​ ​ ​ ​ ​ Year Ended December 31, ​ ​ 2020 2019 Federal statutory income tax rate 21.0 % 21.0 % State income taxes, net of federal benefit 3.9 1.9 ​ Federal and state research and development tax credits 7.3 5.0 ​ Change in valuation allowance (33.7) (23.2) ​ Change in tax rate 1.3 (3.0) ​ Permanent differences (0.3) (1.4) ​ Other 0.5 (0.3) ​ Effective income tax rate 0.0 % 0.0 % ​ Net deferred tax assets consisted of the following (in thousands): ​ ​ ​ ​ ​ ​ ​ ​ ​ December 31, ​ 2020 2019 Deferred tax assets: ​ ​ Net loss carryforwards ​ $ 13,996 ​ $ 10,404 Research and development tax credit carryforwards ​ 3,857 ​ 1,861 Capitalized research and development costs ​ 7,274 ​ 4,146 Accrued expenses ​ 334 ​ 56 Deferred revenue ​ 1,049 ​ 434 Other ​ 304 ​ 40 Total deferred tax assets ​ 26,814 ​ 16,941 Valuation allowance ​ (26,005) ​ (16,767) Total deferred tax assets, net of valuation allowance ​ 809 ​ 174 Deferred tax liabilities: ​ ​ Depreciation ​ (542) ​ (174) Other ​ (267) ​ Total deferred tax liabilities ​ (809) ​ (174) Net deferred tax assets ​ $ — ​ $ — ​ ​ 12. Income Taxes (continued) As of December 31, 2020, the Company had federal net operating losses of $20.1 million that are subject to expire at various dates through 2033, and net operating losses of $33.9 million, which have no expiration date and can be used to offset up to 80% of future taxable income in any one tax period. As of December 31, 2019, the Company had federal net operating losses of $20.1 million that are subject to expire at various dates through 2033, and net operating losses of $20.5 million, which have no expiration date. The Company also had post-apportioned state net operating loss carryforwards of $42.6 million and $29.8 million for the years ended December 31, 2020 and 2019, respectively, which may be available to offset future state taxable income and which begin to expire in 2033. Additional NOLs of approximately $0.2 million were generated in the United Kingdom and will not expire. As of December 31, 2020 , the Company had U.S. federal and state research and development tax credit carryforwards of $2.5 million and $1.7 million, respectively, which may be available to offset future tax liabilities and begin to expire in 2033 and 2028, respectively. As of December 31, 2019, the Company had U.S. federal and state research and development tax credit carryforwards of $1.2 million and $0.8 million, respectively. Utilization of the U.S. federal and state net operating loss carryforwards and research and development tax credit carryforwards may be subject to a substantial annual limitation under Sections 382 and 383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or tax liabilities. In general, an ownership change, as defined by Section 382, results from transactions increasing the ownership of certain stock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Further, until a study is completed by the Company and any limitation is known, no amounts are being presented as an uncertain tax position. The Company considered the significant negative evidence of its history of cumulative net operating losses incurred since inception, as well as other positive and negative evidence bearing upon its ability to realize the deferred tax assets, and has concluded that it is more likely than not that the Company will not realize the benefits of the deferred tax assets. Accordingly, a full valuation allowance has been established against the net deferred tax assets as of December 31, 2020 and 2019. The Company reevaluates the positive and negative evidence at each reporting period. Changes in the valuation allowance for deferred tax assets related primarily to the increase in net operating loss carryforwards, research and development tax credit carryforwards, and capitalized R&amp;D costs and were as follows (in thousands): ​ ​ ​ ​ ​ ​ ​ ​ ​ December 31, ​ 2020 2019 Valuation allowance as of beginning of year $ 16,767 ​ $ 12,157 Additions (deductions) charged to provision for income taxes ​ 9,233 ​ 4,611 Currency translation and other ​ 5 ​ (1) Valuation allowance as of end of year ​ $ 26,005 ​ $ 16,767 ​ ​ 12. Income Taxes (continued) As of December 31, 2020 and 2019, the Company had not recorded any amounts for unrecognized tax benefits. The Company’s policy is to record interest and penalties related to income taxes as part of its income tax provision. As of December 31, 2020 and 2019, the Company had no accrued interest or penalties related to uncertain tax positions and no amounts had been recognized in the Company’s consolidated statements of operations and comprehensive loss. The Company files income tax returns as prescribed by the tax laws of the jurisdictions in which it operates. In the normal course of business, the Company is subject to examination by federal, state and non-US jurisdictions, where applicable. The Company is open to future tax examinations in the US under statute from 2017 to the present; however, carryforward attributes that were generated prior to 2017 may still be adjusted upon examination by federal, state, or local tax authorities if they either have been or will be used in a future period. The Company is also open under statute from 2018 to the present in the UK and all years since inception in the UAE. The Company has not received notice of examination in any jurisdictions for any other tax year open under statute. In March 2020, the Coronavirus Aid, Relief, and Economic Security Act (the “CARES Act”) was signed into law. The CARES Act includes provisions relating to several aspects of corporate income taxes. The CARES Act did not have a significant impact on the Company’s provision for income taxes.</t>
        </is>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Net Loss per Share</t>
        </is>
      </c>
      <c r="B1" s="2" t="inlineStr">
        <is>
          <t>6 Months Ended</t>
        </is>
      </c>
      <c r="C1" s="2" t="inlineStr">
        <is>
          <t>12 Months Ended</t>
        </is>
      </c>
    </row>
    <row r="2">
      <c r="B2" s="2" t="inlineStr">
        <is>
          <t>Jun. 30, 2021</t>
        </is>
      </c>
      <c r="C2" s="2" t="inlineStr">
        <is>
          <t>Dec. 31, 2020</t>
        </is>
      </c>
    </row>
    <row r="3">
      <c r="A3" s="4" t="inlineStr">
        <is>
          <t>Evolv Technologies Holdings, Inc.</t>
        </is>
      </c>
    </row>
    <row r="4">
      <c r="A4" s="4" t="inlineStr">
        <is>
          <t>Net Loss per Share</t>
        </is>
      </c>
      <c r="B4" s="4" t="inlineStr">
        <is>
          <t>14. Net Loss per Share asic and diluted net loss per share attributable to common stockholders was calculated as follows (in thousands, except share and per share amounts): ​ ​ ​ ​ ​ ​ ​ ​ ​ ​ ​ ​ ​ ​ ​ Three Months Ended ​ Six Months Ended ​ ​ June 30, ​ June 30, ​ ​ 2021 2020 2021 2020 Numerator: ​ ​ ​ ​ ​ ​ ​ ​ ​ Net loss attributable to common stockholders – basic and diluted ​ $ (22,371) ​ $ (5,104) ​ $ (36,126) ​ $ (11,534) ​ ​ ​ ​ ​ ​ ​ ​ ​ ​ ​ ​ ​ Denominator: ​ ​ ​ ​ ​ ​ ​ ​ Weighted average common shares outstanding–basic and diluted ​ 31,540,397 ​ 23,568,291 ​ 29,593,131 ​ 23,491,518 Net loss per share attributable common stockholders–basic and diluted ​ $ (0.71) ​ $ (0.22) ​ $ (1.22) ​ $ (0.49) ​ The Company’s potentially dilutive securities, which include stock options, convertible preferred stock, preferred and common stock warrants and convertible not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 ​ ​ ​ ​ ​ ​ Six Months Ended ​ ​ June 30, ​ ​ 2021 2020 Options to purchase common stock 57,173,375 ​ 28,348,557 Warrants to purchase common stock 2,789,589 ​ 1,440,991 Convertible preferred stock (as converted to common stock) 213,951,905 ​ 213,951,905 Warrants to purchase preferred stock (as converted to warrants to purchase common stock) 2,686,246 ​ 2,686,246 Unvested restricted stock units 765,000 ​ — Convertible notes (as converted to common stock) 10,028,000 * — ​ 287,394,115 ​ 246,427,699 ​ *Conversion feature is only triggered upon the closing of a Qualified Financing Event</t>
        </is>
      </c>
      <c r="C4" s="4" t="inlineStr">
        <is>
          <t>13. Net Loss per Share Basic and diluted net loss per share attributable to common stockholders was calculated as follows (in thousands, except share and per share amounts): ​ ​ ​ ​ ​ ​ ​ ​ ​ Year Ended December 31, ​ 2020 2019 Numerator: ​ ​ Net loss attributable to common stockholders – basic and diluted ​ $ (27,392) ​ $ (19,857) ​ ​ ​ Denominator: ​ ​ Weighted average common shares outstanding – basic and diluted ​ 23,625,483 ​ 22,655,763 Net loss per share attributable common stockholders – basic and diluted ​ $ (1.16) ​ $ (0.88) ​ The Company’s potentially dilutive securities, which include stock options, convertible preferred stock, preferred and common stock warrants and convertible not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 ​ ​ ​ ​ ​ ​ ​ Year Ended December 31, ​ 2020 2019 Options to purchase common stock 49,679,554 29,488,684 Warrants to purchase common stock 2,440,991 700,000 Convertible preferred stock (as converted to common stock) 213,951,905 205,465,730 Warrants to purchase preferred stock (as converted to warrants to purchase common stock) 2,686,246 2,686,246 Convertible notes (as converted to common stock) 16,289,000 — ​ 285,047,696 238,340,660 ​</t>
        </is>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Related Party Transactions</t>
        </is>
      </c>
      <c r="B1" s="2" t="inlineStr">
        <is>
          <t>6 Months Ended</t>
        </is>
      </c>
      <c r="C1" s="2" t="inlineStr">
        <is>
          <t>11 Months Ended</t>
        </is>
      </c>
      <c r="D1" s="2" t="inlineStr">
        <is>
          <t>12 Months Ended</t>
        </is>
      </c>
    </row>
    <row r="2">
      <c r="B2" s="2" t="inlineStr">
        <is>
          <t>Jun. 30, 2021</t>
        </is>
      </c>
      <c r="C2" s="2" t="inlineStr">
        <is>
          <t>Dec. 31, 2020</t>
        </is>
      </c>
      <c r="D2" s="2" t="inlineStr">
        <is>
          <t>Dec. 31, 2020</t>
        </is>
      </c>
    </row>
    <row r="3">
      <c r="A3" s="4" t="inlineStr">
        <is>
          <t>Related Party Transactions</t>
        </is>
      </c>
      <c r="B3" s="4" t="inlineStr">
        <is>
          <t>NOTE 4 – RELATED PARTY TRANSACTIONS Founder Shares In February 2020, the Sponsor purchased 4,312,500 shares of Class B common stock (the “Founder Shares”) for $25,000, or approximately $0.006 per share. In July 2020, the Sponsor transferred an aggregate of 867,500 founder shares, including to the following persons: (1) 32,500 founder shares to each each each common stock and certain funds and accounts managed by Magnetar Financial LLC, UBS O’Connor LLC, and Mint Tower Capital Management B.V (collectively, the “Anchor Investor”) purchased 920,000 shares of Class B common stock from the Company for an aggregate purchase price of approximately $5,333, or approximately $0.006 per share resulting in the Company’s initial stockholders holding an aggregate of 4,312,500 Founder Shares. The Founder Shares are identical to the Class A common stock included in the Units being sold in the Public Offering except that the Founder Shares automatically convert into shares of Class A common stock at the time of the initial Business Combination and are subject to certain transfer restrictions, as described in more detail below. The Company’s initial stockholders and Anchor Investors have agreed not to transfer, assign or sell any of its Founder Shares until the earlier of (A) one year after the completion of the Company’s initial Business Combination, or (B), subsequent to the Company’s initial Business Combination, if (x) the last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stock exchange or other similar transaction after the initial Business Combination that results in all of the Company’s stockholders having the right to exchange their shares of Class A common stock for cash, securities or other property. Private Placement Warrants The Sponsor and the Anchor Investors purchased from the Company an aggregate of 5,700,000 warrants at a price of $1.00 per warrant, a purchase price of $5,700,000 in a private placement that occurred simultaneously with the completion of the Public Offering (the “Private Placement Warrants”), including the underwriters’ full exercise of their overallotment option. Each Private Placement Warrant entitles the holder to purchase one share of Class A common stock at $11.50 per share. A portion of the purchase price of the Private Placement Warrants was added to the proceeds from the Public Offering held in the Trust Account pending completion of the Company’s initial Business Combination. The Private Placement Warrants (including the Class A common stock issuable upon exercise of the Private Placement Warrants) are not transferable, assignable or salable until 30 days after the completion of the initial Business Combination and they will be non-redeemable so long as they are held by the Sponsor or the Anchor Investors or their permitted transferees. If the Private Placement Warrants are held by someone other than the Sponsor or the Anchor Investors or their permitted transferees, the Private Placement Warrants will be redeemable by the Company and exercisable by such holders on the same basis as the warrants included in the Units being sold in the Public Offering. Otherwise, the Private Placement Warrants have terms and provisions that are identical to those of the Warrants being sold as part of the Units in the Public Offering and have no net cash settlement provisions. If the Company does not complete a Business Combination, then the proceeds from the sale of the Private Placement Warrants will be part of the liquidating distribution to the public stockholders and the Private Placement Warrants issued to the Sponsor will expire worthless. Registration Rights The Company’s initial stockholders and the holders of the Private Placement Warrants will be entitled to registration rights pursuant to a registration rights agreement to be signed on or before the date of the prospectus for the Public Offering. These holder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There will be no penalties associated with delays in registering the securities under the proposed registration rights agreement. Related Party Loans In February 2020, the Sponsor agreed to loan the Company an aggregate of $300,000 by drawdowns of not less than $10,000 each against the issuance of an unsecured promissory note (the “Note”) to cover expenses related to the Public Offering. The Note was non-interest bearing and payable promptly after the earlier of the date on which the Company consummates the Public Offering and the date on which the Company determines not to conduct the Public Offering. The Company drew down a total of approximately $47,000 under the Note, including approximately $3,000 for costs paid directly by the Sponsor. On August 4, 2020, the approximately $47,000 outstanding under the Note was fully repaid in connection with the closing of the IPO. Working Capital Loans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The warrants would be identical to the Private Placement Warrants. Except for the foregoing, the terms of such Working Capital Loans, if any, have not been determined and no written agreements exist with respect to such loans. As of June 30, 2021 and December 31, 2020, no Working Capital Loans were outstanding. Administrative Support Agreement The Company has agreed to pay $15,000 a month for office space, utilities and secretarial and administrative support to an affiliate of the Sponsor. Services commenced on the date the securities were first listed on the Nasdaq Capital Market and will terminate upon the earlier of the consummation by the Company of an initial Business Combination or the liquidation of the Company. During the three and six months ended June 30, 2021, approximately $45,000 and $90,000, respectively, was included in general and administrative expenses for the administrative support fee.</t>
        </is>
      </c>
      <c r="C3" s="4" t="inlineStr">
        <is>
          <t>NOTE 5 — RELATED PARTY TRANSACTIONS Founder Shares In February 2020, the Sponsor purchased 4,312,500 shares of Class B common stock (the “Founder Shares”) for $25,000, or approximately $0.006 per share. In July 2020, the Sponsor transferred an aggregate of 867,500 founder shares, including to the following persons: (i) 32,500 founder shares to each of Marc Saiontz and Suzy Taherian, two of the Company’s independent director nominees, (ii) 35,000 founder shares to each of Neil Glat and Brian Mathis, two of the Company’s independent director nominees, (iii) 40,000 founder shares to Kathleen Harris, one of the Company’s independent director nominees, (iv) 50,000 founder shares to Thomas Sullivan, one of the Company’s independent director nominees, (v) 67,500 founder shares to Adam Deutsch, the Company’s Chief Financial Officer, (vi) 100,000 founder shares to Charlie Baynes-Reid, the Company’s Chief Operating Officer, (vii) 135,000 founder shares to each of Kevin Charlton and Charles Goldman, the Company’s Chief Executive Officer and director, respectively, and (viii) 200,000 founder shares to Nick Petruska, the Company’s special advisor. Also in July 2020 the Sponsor forfeited 920,000 shares of Class B common stock and certain funds and accounts managed by Magnetar Financial LLC, UBS O’Connor LLC, and Mint Tower Capital Management B.V (collectively, the “Anchor Investor”) purchased 920,000 shares of Class B common stock from the Company for an aggregate purchase price of approximately $5,333, or approximately $0.006 per share resulting in the Company’s initial stockholders holding an aggregate of 4,312,500 Founder Shares. The Founder Shares are identical to the Class A common stock included in the Units being sold in the Public Offering except that the Founder Shares automatically convert into shares of Class A common stock at the time of the initial Business Combination and are subject to certain transfer restrictions, as described in more detail below. The Company’s initial stockholders and Anchor Investors have agreed not to transfer, assign or sell any of its Founder Shares until the earlier of (A) one year after the completion of the Company’s initial Business Combination, or (B), subsequent to the Company’s initial Business Combination, if (x) the last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stock exchange or other similar transaction after the initial Business Combination that results in all of the Company’s stockholders having the right to exchange their shares of Class A common stock for cash, securities or other property. Private Placement Warrants The Sponsor and the Anchor Investors purchased from the Company an aggregate of 5,700,000 warrants at a price of $1.00 per warrant, a purchase price of $5,700,000 in a private placement that occurred simultaneously with the completion of the Public Offering (the “Private Placement Warrants”), including the underwriters’ full exercise of their overallotment option. Each Private Placement Warrant entitles the holder to purchase one share of Class A common stock at $11.50 per share. The purchase price of the Private Placement Warrants was added to the proceeds from the Public Offering held in the Trust Account pending completion of the Company’s initial Business Combination. The Private Placement Warrants (including the Class A common stock issuable upon exercise of the Private Placement Warrants) are not transferable, assignable or salable until 30 days after the completion of the initial Business Combination and they will be non-redeemable so long as they are held by the Sponsor or the Anchor Investors or their permitted transferees. If the Private Placement Warrants are held by someone other than the Sponsor or the Anchor Investors or their permitted transferees, the Private Placement Warrants will be redeemable by the Company and exercisable by such holders on the same basis as the warrants included in the Units being sold in the Public Offering. Otherwise, the Private Placement Warrants have terms and provisions that are identical to those of the Warrants being sold as part of the Units in the Public Offering and have no net cash settlement provisions. If the Company does not complete a Business Combination, then the proceeds from the sale of the Private Placement Warrants will be part of the liquidating distribution to the public stockholders and the Private Placement Warrants issued to the Sponsor will expire worthless. ​ NOTE 5 — RELATED PARTY TRANSACTIONS (continued) Registration Rights The Company’s initial stockholders and the holders of the Private Placement Warrants will be entitled to registration rights pursuant to a registration rights agreement to be signed on or before the date of the prospectus for the Public Offering. These holder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There will be no penalties associated with delays in registering the securities under the proposed registration rights agreement. Related Party Loans In February 2020, the Sponsor agreed to loan the Company an aggregate of $300,000 by drawdowns against the issuance of an unsecured promissory note (the “Note”) to cover expenses related to the Public Offering. The Note was non-interest bearing and payable promptly after the earlier of the date on which the Company consummates the Public Offering and the date on which the Company determines not to conduct the Public Offering. Through August 4, 2020, the Company drew down approximately $47,000 under the Note, including approximately $3,000 for costs paid directly by the Sponsor. On August 4, 2020, approximately $47,000 was outstanding under the Note which was fully repaid in August 2020. Working Capital Loans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The warrants would be identical to the Private Placement Warrants. Except for the foregoing, the terms of such Working Capital Loans, if any, have not been determined and no written agreements exist with respect to such loans. As of December 31, 2020, no Working Capital Loans were outstanding. Administrative Support Agreement The Company has agreed to pay $15,000 a month for office space, utilities and secretarial and administrative support to an affiliate of the Sponsor. Services commenced on the date the securities were first listed on the Nasdaq Capital Market and will terminate upon the earlier of the consummation by the Company of an initial Business Combination or the liquidation of the Company. During the period from January 24, 2020 (inception) through December 31, 2020, the Company has paid $75,000 for such administrative fees and no amount was payable at that date.</t>
        </is>
      </c>
    </row>
    <row r="4">
      <c r="A4" s="4" t="inlineStr">
        <is>
          <t>Evolv Technologies Holdings, Inc.</t>
        </is>
      </c>
    </row>
    <row r="5">
      <c r="A5" s="4" t="inlineStr">
        <is>
          <t>Related Party Transactions</t>
        </is>
      </c>
      <c r="B5" s="4" t="inlineStr">
        <is>
          <t>15. Related Party Transactions Nonrecourse Promissory Note with Officer In August 2020, the Company entered into a $0.4 million promissory note with an officer with the proceeds being used to exercise options for 3,888,889 shares of common stock at a price of $0.09 per share. The promissory note bore interest at the Wall Street Journal Prime Rate and was secured by the underlying shares of common stock that were issued upon the exercise of the stock options. The promissory note was treated as nonrecourse as the loan was only secured by the common stock issued from the exercise of the stock options. As such, (i) the underlying stock option grant was still considered to be outstanding and the shares of common stock were not considered issued and outstanding for accounting purposes until the loan was repaid in full or otherwise forgiven and (ii) no receivable was recorded for the promissory note on the Company’s consolidated balance sheets. As such, the promissory note effectively extended the maturity date of the option grant for the life of the loan, this change is treated as a stock option modification. The incremental fair value from the stock option modification was deemed immaterial. The interest on this nonrecourse loan is also considered nonrecourse. As the Company has no intent to collect interest, no accrued interest was recorded. In June 2021, the Company agreed to repurchase 115,565 shares of common stock valued at $3.04 per share of common stock held by the officer of the Company. In exchange for the repurchase of the common stock by the Company, the $0.4 million promissory note held by the officer was considered repaid in full.</t>
        </is>
      </c>
      <c r="D5" s="4" t="inlineStr">
        <is>
          <t>14. Related Party Transactions Nonrecourse Promissory Note with Officer In August 2020, the Company entered into a $0.4 million promissory note with an officer with the proceeds being used to exercise options for 3,888,889 shares of common stock at a price of $0.09 per share. The promissory note bears interest at the Wall Street Journal Prime Rate and is secured by the underlying shares of common stock that were issued upon the exercise of the stock options. The promissory note was treated as nonrecourse as the loan is only secured by the common stock issued from the exercise of the stock options. As such, (i) the underlying stock option grant is still considered to be outstanding and the shares of common stock are not considered issued and outstanding for accounting purposes until the loan is repaid in full or otherwise forgiven and (ii) no receivable was recorded for the promissory note on the Company’s consolidated balance sheets. As, the promissory note effectively extended the maturity date of the option grant for the life of the loan, this change is treated as a stock option modification. The incremental fair value from the stock option modification was deemed immaterial. The interest on this nonrecourse loan is also considered nonrecourse. As the Company has no intent to collect interest, no accrued interest was recorded.</t>
        </is>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Commitments and Contingencies</t>
        </is>
      </c>
      <c r="B1" s="2" t="inlineStr">
        <is>
          <t>6 Months Ended</t>
        </is>
      </c>
      <c r="C1" s="2" t="inlineStr">
        <is>
          <t>11 Months Ended</t>
        </is>
      </c>
      <c r="D1" s="2" t="inlineStr">
        <is>
          <t>12 Months Ended</t>
        </is>
      </c>
    </row>
    <row r="2">
      <c r="B2" s="2" t="inlineStr">
        <is>
          <t>Jun. 30, 2021</t>
        </is>
      </c>
      <c r="C2" s="2" t="inlineStr">
        <is>
          <t>Dec. 31, 2020</t>
        </is>
      </c>
      <c r="D2" s="2" t="inlineStr">
        <is>
          <t>Dec. 31, 2020</t>
        </is>
      </c>
    </row>
    <row r="3">
      <c r="A3" s="4" t="inlineStr">
        <is>
          <t>Commitments and Contingencies</t>
        </is>
      </c>
      <c r="B3" s="4" t="inlineStr">
        <is>
          <t>NOTE 8 – COMMITMENTS AND CONTINGENCIES Business Combination Costs In connection with identifying an initial Business Combination candidate and negotiating an initial Business Combination, the Company has entered into and expects to enter into additional engagement letters or agreements with various consultants, advisors, professionals and others. The services under these engagement letters and agreements are material in amount and in some instances include contingent or success fees. Contingent or success fees (but not deferred underwriting compensation) would be charged to operations in the quarter that an initial Business Combination is consummated. In most instances (except with respect to our independent registered public accounting firm), these engagement letters and agreements are expected to specifically provide that such counterparties waive their rights to seek repayment from the funds in the Trust Account. Risks and Uncertainties – COVID-19 Management continues to evaluate the impact of the COVID-19 pandemic on the industry and has concluded that while it is reasonably possible that the virus could have a negative effect on the Company’s financial position, results of its operations and/or search for a target company and/or a target company’s financial position and results of its operations, the specific impact is not readily determinable as of the date of these financial statements. The financial statements do not include any adjustments that might result from the outcome of this uncertainty.</t>
        </is>
      </c>
      <c r="C3" s="4" t="inlineStr">
        <is>
          <t>NOTE 8 — COMMITMENTS AND CONTINGENCIES Risks and Uncertainties — COVID-19 Management continues to evaluate the impact of the COVID-19 pandemic on the industry and has concluded that while it is reasonably possible that the virus could have a negative effect on the Company’s financial position, results of its operations and/or search for a target company and/or a target company’s financial position and results of its operations, the specific impact is not readily determinable as of the date of these financial statements. The financial statements do not include any adjustments that might result from the outcome of this uncertainty.</t>
        </is>
      </c>
    </row>
    <row r="4">
      <c r="A4" s="4" t="inlineStr">
        <is>
          <t>Evolv Technologies Holdings, Inc.</t>
        </is>
      </c>
    </row>
    <row r="5">
      <c r="A5" s="4" t="inlineStr">
        <is>
          <t>Commitments and Contingencies</t>
        </is>
      </c>
      <c r="B5" s="4" t="inlineStr">
        <is>
          <t>16. Commitments and Contingencies Operating Leases The Company entered into a new lease agreement for additional office space starting May 1, 2021 through October 31, 2024, with the option to extend through October 31, 2027 with written notice. In May 2021, the Company leased the space. The Company is required to maintain a minimum cash balance of $0.7 million as a security deposit on the space which is classified as restricted cash and restricted cash, noncurrent on the consolidated balance sheet as of June 30, 2021. The Company is generally obligated for the cost of property taxes, insurance, and maintenance relating to this lease. Total future minimum lease payments under this noncancelable operating lease amount to $3.4 million. Rent expense for the three months ended June 30, 2021 and 2020 was approximately $0.3 million and $0.1 million, respectively. Rent expense for the six months ended June 30, 2021 and 2020 was approximately $0.4 million and $0.2 million, respectively. Future minimum rental commitments to be paid by the Company at June 30, 2021 for this lease is as follows (in thousands): ​ ​ ​ ​ Year Ending December 31: ​ 2021 (remaining six months) ​ $ 185 2022 ​ 1,116 2023 ​ 1,150 2024 ​ 981 ​ ​ $ 3,432 ​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certain of its executive officers and employees that will require the Company, among other things, to indemnify them against certain liabilities that may arise by reason of their role,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s not accrued any liabilities related to such obligations in its consolidated financial statements as of June 30, 2021 or December 31, 2020. Legal Proceedings The Company is not a party to any litigation and does not have contingency reserves established for any litigation liabilitie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is>
      </c>
      <c r="D5" s="4" t="inlineStr">
        <is>
          <t>15. Commitments and Contingencies Operating Leases The Company entered into an operating lease for its current office space during 2014. The lease expires in 2021 and the total future minimum lease payments under the noncancelable operating lease is $0.1 million. Rent expense for the years ended December 31, 2020 and 2019 was approximately $0.4 million and $0.4 million, respectively.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certain of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s not accrued any liabilities related to such obligations in its consolidated financial statements as of December 31, 2020 or 2019. Legal Proceedings The Company is not a party to any litigation and does not have contingency reserves established for any litigation liabilitie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is>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Benefit Plans</t>
        </is>
      </c>
      <c r="B1" s="2" t="inlineStr">
        <is>
          <t>6 Months Ended</t>
        </is>
      </c>
      <c r="C1" s="2" t="inlineStr">
        <is>
          <t>12 Months Ended</t>
        </is>
      </c>
    </row>
    <row r="2">
      <c r="B2" s="2" t="inlineStr">
        <is>
          <t>Jun. 30, 2021</t>
        </is>
      </c>
      <c r="C2" s="2" t="inlineStr">
        <is>
          <t>Dec. 31, 2020</t>
        </is>
      </c>
    </row>
    <row r="3">
      <c r="A3" s="4" t="inlineStr">
        <is>
          <t>Evolv Technologies Holdings, Inc.</t>
        </is>
      </c>
    </row>
    <row r="4">
      <c r="A4" s="4" t="inlineStr">
        <is>
          <t>Benefit Plans</t>
        </is>
      </c>
      <c r="B4" s="4" t="inlineStr">
        <is>
          <t>17. Benefit Plans The Company established a defined contribution savings plan under Section 401(k) of the Code. This plan covers all employees who meet minimum age and service requirements and allows participants to defer a portion of their annual compensation on a pre-tax basis. Matching contributions to the plan may be made at the discretion of the Company’s board of directors. The Company did not make contributions to the plan during the three months and six months ended June 30, 2021 or 2020.</t>
        </is>
      </c>
      <c r="C4" s="4" t="inlineStr">
        <is>
          <t>16. Benefit Plans The Company established a defined contribution savings plan under Section 401(k) of the Code. This plan covers all employees who meet minimum age and service requirements and allows participants to defer a portion of their annual compensation on a pre-tax basis. Matching contributions to the plan may be made at the discretion of the Company’s board of directors. The Company did not make contributions to the plan during the years ended December 31, 2020 and 2019, respectively.</t>
        </is>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Subsequent Events</t>
        </is>
      </c>
      <c r="B1" s="2" t="inlineStr">
        <is>
          <t>6 Months Ended</t>
        </is>
      </c>
      <c r="C1" s="2" t="inlineStr">
        <is>
          <t>11 Months Ended</t>
        </is>
      </c>
      <c r="D1" s="2" t="inlineStr">
        <is>
          <t>12 Months Ended</t>
        </is>
      </c>
    </row>
    <row r="2">
      <c r="B2" s="2" t="inlineStr">
        <is>
          <t>Jun. 30, 2021</t>
        </is>
      </c>
      <c r="C2" s="2" t="inlineStr">
        <is>
          <t>Dec. 31, 2020</t>
        </is>
      </c>
      <c r="D2" s="2" t="inlineStr">
        <is>
          <t>Dec. 31, 2020</t>
        </is>
      </c>
    </row>
    <row r="3">
      <c r="A3" s="4" t="inlineStr">
        <is>
          <t>Subsequent Events</t>
        </is>
      </c>
      <c r="B3" s="4" t="inlineStr">
        <is>
          <t>NOTE 9 – SUBSEQUENT EVENT – MERGER On July 16, 2021, subsequent to the fiscal quarter ended June 30, 2021, the fiscal quarter to which this Quarterly Report on Form 10-Q relates, we consummated the business combination, or the Business Combination, contemplated by the Agreement and Plan of Merger, dated March 5, 2021, with NHIC Sub Inc. (“Merger Sub”), a wholly-owned subsidiary of the Company a special purpose acquisition company, which is our predecessor, and Evolv Technologies, Inc. dba Evolv Technology, Inc. (“Legacy Evolv”), as amended by that certain First Amendment to Agreement and Plan of Merger dated June 5, 2021 by and among the Company, Merger Sub and Legacy Evolv (the “Amendment” and as amended, the “Merger Agreement”). Pursuant to the Merger Agreement, Merger Sub was merged with and into Legacy Evolv, with Legacy Evolv surviving the merger as a wholly owned subsidiary of the Company (the “Business Combination”). Upon the closing of the Business Combination, the Company changed its name to Evolv Technologies Holdings, Inc. and the officers of NewHold Investments Corp resigned and the officers of Evolv became the officers of the Company. Evolv is engaged in the business of providing artificial intelligence touchless security screening. Evolv is based in Waltham, Massachusetts. Holders of 8,755,987 shares of the Company Class A common stock sold in its initial public offering properly exercised their right to have such shares redeemed for a full pro rata portion of the trust account holding the proceeds from Comapny public offering, calculated as of two business days prior to the consummation of the Business Combination, which was approximately $10.00 per share, or $87,564,196.77 in the aggregate. As a result of the Business Combination, each share of Legacy Evolv preferred stock and common stock was converted into the right to receive approximately 0.378 shares of Evolv Technologies Holdings, Inc’s Class A common stock. Additionally, the 4,312,500 shares of Company Class B common stock held by NewHold Industrial Technology Holdings LLC, automatically converted to 4,312,500 shares of Evolv Technologies Holdings, Inc’s Class A common stock. Cash proceeds of the Business Combination were funded through a combination of Company cash held in trust, net of redemptions, and $300.0 million in aggregate gross proceeds to Evolv from the Private Investment in Public Equity (“PIPE”).</t>
        </is>
      </c>
      <c r="C3" s="4" t="inlineStr">
        <is>
          <t>NOTE 9 — SUBSEQUENT EVENT — MERGER AGREEMENT AND RELATED ITEMS Management has evaluated subsequent events occurring after the date of the financial statements but before the financial statements were available to be issued on May 14, 2021 to determine if there were any such events or transactions that require potential adjustment to or disclosure in the financial statements. The Company has concluded that all such events that would require adjustment or disclosure have been recognized or disclosed. Merger Agreement On March 5, 2021, NewHold Investment Corp., (“NewHold”), entered into an Agreement and Plan of Merger (the “Merger Agreement”) by and among NewHold, NHIC Sub Inc., a Delaware corporation and a wholly owned subsidiary of NewHold (“Merger Sub”), and Evolv Technologies, Inc. dba Evolv Technology, Inc., a Delaware corporation (“Evolv”). The Merger Agreement was subsequently amended on June 5, 2021. Pursuant to the terms of the Merger Agreement, a business combination between NewHold and Evolv has been effected through the merger of Merger Sub with and into Evolv, with Evolv surviving the merger as a wholly owned subsidiary of NewHold (the “Merger”). The Board of Directors of NewHold (the “Board”) has unanimously (i) approved and declared advisable the Merger Agreement, the Merger and the other transactions contemplated thereby and (ii) resolved to recommend approval of the Merger Agreement and related matters by the stockholders of NewHold. Evolv is engaged in the business of providing artificial intelligence touchless security screening. Evolv is based in Waltham, Massachusetts. More complete information about the Merger Agreement and related Support Agreement, Amended and Restated Insider Letter Agreement, form of Subscription Agreement and Stockholder Agreement are filed with the Current Report on Form 8-K filed on March 8, 2021.</t>
        </is>
      </c>
    </row>
    <row r="4">
      <c r="A4" s="4" t="inlineStr">
        <is>
          <t>Evolv Technologies Holdings, Inc.</t>
        </is>
      </c>
    </row>
    <row r="5">
      <c r="A5" s="4" t="inlineStr">
        <is>
          <t>Subsequent Events</t>
        </is>
      </c>
      <c r="B5" s="4" t="inlineStr">
        <is>
          <t>18. Subsequent Events The Company evaluated subsequent events through August 16, 2021, the date on which these consolidated financial statements were issued. Close of Merger Agreement On July 15, 2021, NHIC held a special meeting of stockholders (the “Special Meeting”), at which the NHIC stockholders considered and adopted, among other matters, a proposal to approve the Business Combination, including (a) adopting the Amended Merger Agreement and (b) approving the other transactions and matters contemplated by the Merger Agreement and related agreements as described in the Proxy Statement/Prospectus. Pursuant to the terms and subject to the conditions set forth in the Amended Merger Agreement, following the Special Meeting, on July 16, 2021 (the “Closing Date”), the Transactions were consummated (the “Closing”). In connection with the Closing, NHIC changed its name from NewHold Investment Corp. to Evolv Technologies Holdings, Inc. Holders of 8,755,987 shares of NHIC’s Class A common stock sold in its initial public offering (the “public shares”) properly exercised their right to have such shares redeemed for a full pro rata portion of the trust account holding the proceeds from NHIC’s initial public offering, calculated as of two business days prior to the consummation of the Business Combination, which was approximately $10.00 per share, or $87.6 million in the aggregate. As a result of the Business Combination, each share of Legacy Evolv preferred stock and common stock was converted into the right to receive approximately 0.378 shares of the NHIC’s Class A common stock. Additionally, the 4,312,500 shares of NHIC Class B common stock held by NewHold Industrial Technology Holdings LLC (the “Sponsor”), automatically converted to 4,312,500 shares of the NHIC’s Class A common stock. Pursuant to subscription agreements entered into in connection with the Merger Agreement (collectively, the “Subscription Agreements”), certain investors agreed to subscribe for an aggregate of 30,000,000 newly-issued shares of Class A common stock at a purchase price of $10.00 per share for an aggregate purchase price of $300 million (the “PIPE Investment”). At the Closing, Evolv consummated the PIPE Investment. After giving effect to the Business Combination, the redemption of public shares as described above, and the consummation of the PIPE Investment, at the closing there were 142,260,102 shares of the NHIC’s Class A common stock issued As noted above, an aggregate of $87.6 million was paid from NHIC’s trust account to holders that properly exercised their right to have public shares redeemed, and the remaining balance immediately prior to the Closing of approximately $85.0 million remained in the trust account. The remaining amount in the trust account was used to fund the “Business Combination”.</t>
        </is>
      </c>
      <c r="D5" s="4" t="inlineStr">
        <is>
          <t>17. Subsequent Events For its consolidated financial statements as of December 31, 2020 and for the year then ended, the Company evaluated subsequent events through April 2, 2021, the date on which those financial statements were issued. 2021 Convertible Notes On January 21, 2021, the Company entered into a Convertible Note Purchase Agreement (the “2021 Convertible Notes”) with various investors for gross proceeds of $30.0 million with a stated interest rate of 8.0% per annum. The 2021 Convertible Notes provided a conversion option whereby upon the closing of a Qualified Financing event, in which the aggregate gross proceeds totaled at least $100.0 million, the notes would automatically convert into shares of the same class and series of capital stock of the Company issued to other investors in the financing at a conversion price equal to 80% of the price per share paid by the other investors. Issuance of Common Stock Warrant The Company issued a warrant to a service provider for the purchase of 6,756,653 shares of common stock at an exercise price of $0.16 per share. The warrants are not exercisable upon grant and become exercisable upon meeting certain performance-based milestone vesting conditions. Entrance into Merger Agreement On March 5, 2021, the Company entered into an agreement and plan of merger with NHIC and Merger Sub (see note 1). Pursuant to the terms of the Merger Agreement, a business combination between NHIC and the Company will be effected through the merger of Merger Sub with and into the Company, with the Company surviving the merger as a wholly owned subsidiary of NHIC (the “Merger”). The Board of Directors of NHIC has unanimously (i) approved and declared advisable the Merger Agreement, the Merger and the other transactions contemplated thereby and (ii) resolved to recommend approval of the Merger Agreement and related matters by the stockholders of NHIC. Immediately prior to the effective time of the Merger (the “Effective Time”) and subject to the consent of the holders of the Company’s preferred stock, each issued and outstanding share of the Company’s preferred stock shall be converted into shares of the common stock, at the then-applicable conversion rates. Additionally, each issued and outstanding convertible promissory note of the Company will be automatically converted into shares of common stock in accordance with the then-applicable conversion rates. The Company shall cause each outstanding warrant to purchase shares of capital stock to be exercised in full on a cash or cashless basis or terminated without exercise. At the Effective Time, each share of the Company’s common stock (including shares outstanding as a result of the conversion of the Company’s preferred stock, convertible notes and warrants but excluding shares the holders of which perfect rights of appraisal under Delaware law) will be converted into the right to receive such number of shares of NHIC common stock equal to the Exchange Ratio and a number of Earn-Out Shares (as defined below). The Exchange Ratio is defined in the Merger Agreement to be 125,000,000 divided by the number of outstanding shares of the Company’s common stock and options to purchase shares of the Company’s common stock as of immediately prior to the Effective Time, after giving effect to the conversion of the Company’s preferred stock, convertible notes and warrants and as further adjusted pursuant to the Merger Agreement. At the Effective Time, each outstanding option to purchase shares of the Company’s common stock shall be converted into an option to purchase shares of NHIC common stock equal to the number of shares subject to such option prior to the Effective Time multiplied by the Exchange Ratio, with the per share exercise price equal to the exercise price prior to the Effective Time divided by the Exchange Ratio. ​ 17. Subsequent Events (continued) Following the closing of the Merger, former holders of shares of the Company’s common stock (including shares received as a result of the preferred stock conversion, convertible notes conversion and warrants conversion), former holders of Company stock options shall be entitled to receive their pro rata share of up to 15,000,000 additional shares of NHIC common stock (the “Earn-Out Shares”) if, within a five 20 30 Subscription Agreements In connection with the execution of the Merger Agreement, NHIC entered into subscription agreements (collectively, the “PIPE Investment”) with certain parties subscribing for shares of NHIC common stock (the “Subscribers”) pursuant to which the Subscribers have agreed to purchase, and NHIC has agreed to sell to the Subscribers, an aggregate of 30,000,000 shares of NHIC common stock, for a purchase price of $10.00 per share and an aggregate purchase price of $300.0 million. The obligations to consummate the transactions contemplated by the PIPE Investment are conditioned upon, among other things, customary closing conditions and the consummation of the transactions contemplated by the Merger Agreement.</t>
        </is>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ummary of Significant Accounting Policies (Policies)</t>
        </is>
      </c>
      <c r="B1" s="2" t="inlineStr">
        <is>
          <t>6 Months Ended</t>
        </is>
      </c>
      <c r="C1" s="2" t="inlineStr">
        <is>
          <t>11 Months Ended</t>
        </is>
      </c>
      <c r="D1" s="2" t="inlineStr">
        <is>
          <t>12 Months Ended</t>
        </is>
      </c>
    </row>
    <row r="2">
      <c r="B2" s="2" t="inlineStr">
        <is>
          <t>Jun. 30, 2021</t>
        </is>
      </c>
      <c r="C2" s="2" t="inlineStr">
        <is>
          <t>Dec. 31, 2020</t>
        </is>
      </c>
      <c r="D2" s="2" t="inlineStr">
        <is>
          <t>Dec. 31, 2020</t>
        </is>
      </c>
    </row>
    <row r="3">
      <c r="A3" s="4" t="inlineStr">
        <is>
          <t>Use of Estimates</t>
        </is>
      </c>
      <c r="B3" s="4" t="inlineStr">
        <is>
          <t>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c r="C3" s="4" t="inlineStr">
        <is>
          <t>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period. Making estimates requires management to exercise significant judgment. It is at least reasonably possible that the estimate of the effect of a condition, situation or set of circumstances that existed as of December 31, 2020, which management considered in formulating its estimate, could change in the near term due to one or more future confirming events. Accordingly, the actual results could differ significantly from those estimates. ​ NOTE 3 — SUMMARY OF SIGNIFICANT ACCOUNTING POLICIES (continued)</t>
        </is>
      </c>
    </row>
    <row r="4">
      <c r="A4" s="4" t="inlineStr">
        <is>
          <t>Risk of Concentrations of Credit, Significant Customers and Significant Suppliers</t>
        </is>
      </c>
      <c r="B4"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c r="C4"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5">
      <c r="A5" s="4" t="inlineStr">
        <is>
          <t>Cash Equivalents</t>
        </is>
      </c>
      <c r="B5" s="4" t="inlineStr">
        <is>
          <t>Cash and Cash Equivalents: The Company considers all highly liquid instruments with original maturities of three months or less when acquired, to be cash equivalents. The Company had no cash equivalents at June 30, 2021 and December 31, 2020.</t>
        </is>
      </c>
      <c r="C5" s="4" t="inlineStr">
        <is>
          <t>Cash and Cash Equivalents: The Company considers all highly liquid instruments with original maturities of three months or less when acquired, to be cash equivalents. The Company had no cash equivalents at December 31, 2020.</t>
        </is>
      </c>
    </row>
    <row r="6">
      <c r="A6" s="4" t="inlineStr">
        <is>
          <t>Fair Value Measurements of Financial Instruments</t>
        </is>
      </c>
      <c r="B6" s="4" t="inlineStr">
        <is>
          <t>Financial Instruments: The fair value of the Company’s assets and liabilities, which qualify as financial instruments under FASB Accounting Standards Codification (“ASC 820”), “Fair Value Measurements and Disclosures,” approximates the carrying amounts represented in the financial statements.</t>
        </is>
      </c>
    </row>
    <row r="7">
      <c r="A7" s="4" t="inlineStr">
        <is>
          <t>Warrant Liability</t>
        </is>
      </c>
      <c r="B7" s="4" t="inlineStr">
        <is>
          <t>Warrant Liability The Company accounts for warrants as either equity-classified or liability-classified instruments based on an assessment of the warrant’s specific terms and applicable authoritative guidance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at fair value in each balance sheet date thereafter. Changes in the estimated fair value of the warrants are recognized as a non-cash gain or loss on the statements of operations. Costs associated with issuing the warrants accounted for as liabilities are charged to operations when the warrants are issued. The fair value of the public warrants and the private placement warrants were initially estimated using a Monte Carlo simulation approach. Following the separate trading of the Company’s common stock and public warrants, the private placement warrants fair values were estimated using a Black-Scholes-Merton approach.</t>
        </is>
      </c>
    </row>
    <row r="8">
      <c r="A8" s="4" t="inlineStr">
        <is>
          <t>Income Taxes</t>
        </is>
      </c>
      <c r="B8"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ly taxable income consists of interest income on the Trust Account net of taxes. The Company’s general and administrative costs are generally considered start-up costs and are not currently deductible. During the three and six months ended June 30, 2021 and the three months ended June 30, 2021 and the period from January 24, 2020 (date of inception) to June 30, 2021, the Company recorded income tax expense of approximately $-0-and $-0 -, respectively, related to interest income earned on the Trust Account net of taxes. The Company’s effective tax rate for the three and six months ended June 30, 2021 and the three months ended June 30, 2021 and the period from January 24, 2020 (date of inception) to June 30, 2021 was approximately - -%, respectively, which differs from the expected income tax rate due to the start-up costs (discussed above) which are not currently deductible as well as business combination and warrant liability charges or credits which may not be deductible, and the low level of interest income. At June 30, 2021 and December 31, 2020, the Company has a deferred tax asset of approximately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June 30, 2021. The Company recognizes accrued interest and penalties related to unrecognized tax benefits as income tax expense. No amounts were accrued for the payment of interest and penalties at June 30, 2021. The Company is currently not aware of any issues under review that could result in significant payments, accruals or material deviation from its position. The Company is subject to income tax examinations by major taxing authorities since inception.</t>
        </is>
      </c>
      <c r="C8"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general and administrative costs are generally considered start-up costs and are not currently deductible. During the period from January 24, 2020 (inception) to December 31, 2020, the Company recorded no current income tax expense. The Company’s effective tax rate for the period from January 24, 2020 (inception) to December 31, 2020 was approximately 0.09% which differs from the expected income tax rate primarily due to the approximately $947,000 of start-up costs (discussed above). At December 31, 2020, the Company has a deferred tax asset of approximately $200,000 and has recorded a valuation allowance of $200,000 because its realization is uncertain.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t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9">
      <c r="A9" s="4" t="inlineStr">
        <is>
          <t>Net Loss per Share Attributable to Common Stockholders</t>
        </is>
      </c>
      <c r="B9" s="4" t="inlineStr">
        <is>
          <t>Net Income (Loss) per Share Net income (loss) per common share is computed by dividing net income (loss) applicable to common stockholders by the weighted average number of shares of common stock outstanding for the period. The Company has not considered the effect of the warrants sold in the Public Offering and Private Placement to purchase an aggregate of 14,325,000 shares of Class A common stock in the calculation of diluted income (loss) per share, since their inclusion would be anti-dilutive under the treasury stock method. As a result, diluted income (loss) per common share is the same as basic loss per common share for the periods presented. The Company’s statement of operations includes a presentation of income (loss) per share for common stock subject to redemption in a manner similar to the two-class method of income (loss) per share. Net income (loss) per share, basic and diluted for Class A common stock is calculated by dividing the interest income earned on the funds in the Trust Account, net of income tax expense and franchise tax expense, by the weighted average number of shares of Class A common stock outstanding since their original issuance. Net income (loss) per common share, basic and diluted, for shares of Class B common stock is calculated by dividing the net income (loss), less income attributable to Class A common stock, by the weighted average number of shares of Class B common stock outstanding for the period. Net income (loss) available to each class of common stockholders is as follows for the three and six months ended June 30, 2021 and for the three months ended June 30, 2020 and for the period from January 24, 2020 (date of inception) to June 30, 2020: ​ ​ ​ ​ ​ ​ ​ ​ ​ ​ ​ ​ ​ ​ ​ ​ ​ ​ ​ ​ ​ ​ ​ ​ ​ ​ ​ For the Period ​ ​ ​ For the Period ​ ​ ​ ​ From January ​ ​ ​ From January ​ ​ Three months ​ 24, 2020 (date ​ Six months ​ 24, 2020 (date ​ ​ Ended ​ of inception) to ​ Ended ​ of inception) to ​ ​ June 30, ​ June 30, ​ June 30, ​ June 30, ​ 2021 2020 2021 2020 ​ ​ ​ ​ ​ ​ ​ ​ ​ ​ ​ ​ ​ Net income available to Class A common stockholders: ​ ​ ​ ​ Interest income ​ $ 9,000 ​ $ — ​ $ 29,000 ​ $ — Less: Income and franchise taxes ​ (9,000) ​ — ​ (29,000) ​ — Net income attributable to Class A common stockholders ​ $ — ​ $ — ​ $ — ​ $ — ​ ​ ​ ​ ​ ​ ​ ​ ​ ​ ​ ​ ​ ​ ​ ​ ​ ​ ​ ​ ​ ​ ​ ​ ​ ​ Net income available to Class B common stockholders: ​ ​ ​ ​ Net loss ​ $ (7,626,000) ​ $ (2,000) ​ $ (11,708,000) ​ $ (2,000) Less: amount attributable to Class A common stockholders ​ — ​ — ​ — ​ — Net (loss) attributable to Class B common stockholders ​ $ (7,626,000) ​ $ (2,000) ​ $ (11,708,000) ​ $ (2,000) ​</t>
        </is>
      </c>
      <c r="C9" s="4" t="inlineStr">
        <is>
          <t>Net Income (Loss) per Common Share Net income (loss) per common share is computed by dividing net income (loss) applicable to common stockholders by the weighted average number of shares of common stock outstanding for the period. The Company has not considered the effect of the warrants sold in the Public Offering and Private Placement to purchase an aggregate of 14,325,000 shares of Class A common stock in the calculation of diluted income (loss) per share, since their inclusion would be anti-dilutive under the treasury stock method. As a result, diluted income (loss) per common share is the same as basic loss per common share for the period. ​ NOTE 3 — SUMMARY OF SIGNIFICANT ACCOUNTING POLICIES (continued) The Company’s statement of operations includes a presentation of income (loss) per share for common stock subject to redemption in a manner similar to the two-class method of income (loss) per share. Net income (loss) per share, basic and diluted for Class A common stock is calculated by dividing the interest income earned on the funds in the Trust Account, net of income tax expense and franchise tax expense, by the weighted average number of shares of Class A common stock outstanding since their original issuance. Net income (loss) per common share, basic and diluted, for shares of Class B common stock is calculated by dividing the net income (loss), less income attributable to Class A common stock, by the weighted average number of shares of Class B common stock outstanding for the period. Net income (loss) available to each class of common stockholders is as follows for the period from January 24, 2020 (inception) to December 31, 2020 (as restated): ​ ​ ​ ​ ​ ​ ​ For the Period ​ ​ from ​ ​ January 24, 2020 ​ ​ (date of inception) ​ ​ to December 31, ​ ​ 2020 ​ (As restated) Net income available to Class A common stockholders: ​ ​ Income on trust account ​ $ 79,000 Less: Income and franchise taxes to the extent of income ​ (79,000) Net income attributable to Class A common stockholders ​ $ — Net income available to Class B common stockholders: ​ Net loss ​ $ (11,912,000) Less: amount attributable to Class A common stockholders ​ — Net (loss) attributable to Class B common stockholders ​ $ (11,912,000)</t>
        </is>
      </c>
    </row>
    <row r="10">
      <c r="A10" s="4" t="inlineStr">
        <is>
          <t>Recently Adopted Accounting Pronouncements</t>
        </is>
      </c>
      <c r="B10" s="4" t="inlineStr">
        <is>
          <t>Recent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evaluating the impact that the pronouncement will have on the financial statements. Management does not believe that any other recently issued, but not yet effective, accounting pronouncements, if currently adopted, would have a material effect on the Company’s financial statements.</t>
        </is>
      </c>
      <c r="C10" s="4" t="inlineStr">
        <is>
          <t>Recent Accounting Pronouncements: Management does not believe that any other recently issued, but not yet effective, accounting pronouncements, if currently adopted, would have a material effect on the Company’s financial statements. ​ NOTE 3 — SUMMARY OF SIGNIFICANT ACCOUNTING POLICIES (continued)</t>
        </is>
      </c>
    </row>
    <row r="11">
      <c r="A11" s="4" t="inlineStr">
        <is>
          <t>Evolv Technologies Holdings, Inc.</t>
        </is>
      </c>
    </row>
    <row r="12">
      <c r="A12" s="4" t="inlineStr">
        <is>
          <t>Use of Estimates</t>
        </is>
      </c>
      <c r="B12" s="4" t="inlineStr">
        <is>
          <t>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calculating the standalone selling price for revenue recognition, the valuation of inventory, the valuation of derivative liability, the valuation of common stock and stock-based awards, and the valuation of the preferred stock warrant liability.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Due to the COVID-19 pandemic, there has been uncertainty and disruption in the global economy and financial markets. The full extent to which the COVID-19 pandemic will directly or indirectly impact our business, results of operations and financial condition, including revenues and expenses, will depend on future developments that are highly uncertain, including as a result of new information that may emerge concerning COVID-19 and the actions taken to contain it or treat COVID-19. We have made estimates of the impact of COVID-19 within our consolidated financial statements and there may be changes to those estimates in future periods. These estimates may change, as new events occur, and additional information is obtained. On an ongoing basis, management evaluates its estimates as there are changes in circumstances, facts, and experience. Changes in estimates are recorded in the period in which they become known. Actual results may differ from those estimates or assumptions.</t>
        </is>
      </c>
      <c r="D12" s="4" t="inlineStr">
        <is>
          <t>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calculating the standalone selling price for revenue recognition, the valuation of inventory, the valuation of derivative liability, the valuation of common stock and stock-based awards, and the valuation of the preferred stock warrant liability.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Due to the COVID-19 pandemic, there has been uncertainty and disruption in the global economy and financial markets. The full extent to which the COVID-19 pandemic will directly or indirectly impact our business, results of operations and financial condition, including revenues and expenses, will depend on future developments that are highly uncertain, including as a result of new information that may emerge concerning COVID-19 and the actions taken to contain it or treat COVID-19. We have made estimates of the impact of COVID-19 within our consolidated financial statements and there may be changes to those estimates in future periods. These estimates may change, as new events occur, and additional information is obtained. On an ongoing basis, management evaluates its estimates as there are changes in circumstances, facts, and experience. Changes in estimates are recorded in the period in which they become known. Actual results may differ from those estimates or assumptions.</t>
        </is>
      </c>
    </row>
    <row r="13">
      <c r="A13" s="4" t="inlineStr">
        <is>
          <t>Risk of Concentrations of Credit, Significant Customers and Significant Suppliers</t>
        </is>
      </c>
      <c r="B13" s="4" t="inlineStr">
        <is>
          <t>Risk of Concentrations of Credit, Significant Customers and Significant Suppliers Financial instruments that potentially expose the Company to concentrations of credit risk consist primarily of cash and cash equivalents, restricted cash, and accounts receivable, net. Periodically, the Company maintains deposits in accredited financial institutions in excess of federally insured limits. The Company maintains its cash, cash equivalents and restricted cash with financial institutions that management believes to be of high credit quality. The Company has not experienced any losses on such accounts and does not believe it is exposed to any unusual credit risk beyond the normal credit risk associated with commercial banking relationships. Significant customers are those which represent more than 10% of the Company’s total revenue or accounts receivable, net balance at each respective balance sheet date. The following table presents customers that represent 10% or more of the Company’s total revenue: ​ ​ ​ ​ ​ ​ ​ ​ ​ ​ ​ Three Months Ended Six Months Ended ​ ​ ​ June 30, ​ June 30, ​ ​ ​ 2021 2020 2021 2020 ​ Customer A — ​ 11.0 % — ​ 11.0 % Customer B 17.0 % — ​ — ​ — ​ Customer C — — ​ 14.0 % — ​ ​ 17.0 % 11.0 % 14.0 % 11.0 ​ ​ The following table presents customers that represent 10% or more of the Company’s accounts receivable, net: ​ ​ ​ ​ ​ ​ ​ ​ June 30, December 31, ​ ​ 2021 ​ 2020 ​ Customer B 11.80 % — ​ Customer C ​ 18.30 % — ​ Customer D ​ — ​ 23.8 % Customer E — ​ 23.4 % ​ 30.1 % 47.2 % ​ The Company relies on third parties for the supply and manufacture of its products as well as third-party logistics providers. In instances where these parties fail to perform their obligations, the Company may be unable to find alternative suppliers to satisfactorily deliver its products to its customers on time, if at all, which could have a material adverse effect on the Company’s operating results, financial condition and cash flows and damage its customer relationships.</t>
        </is>
      </c>
      <c r="D13" s="4" t="inlineStr">
        <is>
          <t>Risk of Concentrations of Credit, Significant Customers and Significant Suppliers Financial instruments that potentially expose the Company to concentrations of credit risk consist primarily of cash and cash equivalents and accounts receivable, net. Periodically, the Company maintains deposits in accredited financial institutions in excess of federally insured limits. The Company maintains its cash and cash equivalents with financial institutions that management believes to be of high credit quality. The Company has not experienced any losses on such accounts and does not believe it is exposed to any unusual credit risk beyond the normal credit risk associated with commercial banking relationships. Significant customers are those which represent more than 10% of the Company’s total revenue or accounts receivable, net balance at each respective balance sheet date. For the year ended December 31, 2020, one customer represented greater than 10% of the Company’s total revenue. For the year ended December 31, 2019, three customers each represented greater than 10% of the Company’s total revenue. The following table presents customers that represent 10% or more of the Company’s total revenue: ​ ​ ​ ​ ​ ​ ​ Year ended December 31, ​ ​ 2020 ​ 2019 Customer A 10.7 % — ​ Customer B — 26.6 % Customer C — 21.7 % Customer D — 11.2 % ​ 10.7 % 59.5 % ​ 2. Summary of Significant Accounting Policies (continued) As of December 31, 2020, two customers each represented greater than 10% of the Company’s accounts receivable, net balance. As of December 31, 2019, two customers each represented greater than 10% of the Company’s accounts receivable, net balance. The following table presents customers that represent 10% or more of the Company’s accounts receivable, net: ​ ​ ​ ​ ​ ​ ​ December 31, ​ ​ 2020 ​ 2019 Customer C ​ ​ 56.3 % Customer E 23.8 % ​ Customer F 23.4 % ​ Customer G ​ ​ 21.9 % ​ 47.2 % 78.2 % ​ The Company relies on third parties for the supply and manufacture of its products as well as third-party logistics providers. In instances where these parties fail to perform their obligations, the Company may be unable to find alternative suppliers to satisfactorily deliver its products to its customers on time, if at all, which could have a material adverse effect on the Company’s operating results, financial condition and cash flows and damage its customer relationships.</t>
        </is>
      </c>
    </row>
    <row r="14">
      <c r="A14" s="4" t="inlineStr">
        <is>
          <t>Debt Issuance Costs</t>
        </is>
      </c>
      <c r="B14" s="4" t="inlineStr">
        <is>
          <t>Debt Issuance Costs The Company capitalizes certain legal, accounting, and other third-party fees that are directly associated with the issuance of debt as debt issuance costs. Debt issuance costs are recorded as a direct reduction of the carrying amount of the associated debt on the consolidated balance sheet and amortized as interest expense on the consolidated statement of operations and comprehensive loss using the effective interest method. As of June 30, 2021, and December 31, 2020, debt issuance costs totaled $0.1 million and $0.1 million and were recorded as a reduction in the carrying amount of long term debt in the consolidated balance sheets. During the three months ended June 30, 2021 and 2020, and six months ended June 30, 2021 and 2020 the Company recorded less than $0.1 million in amortization of the debt issuance costs recorded within interest expense in the consolidated statement of operations and comprehensive loss.</t>
        </is>
      </c>
      <c r="D14" s="4" t="inlineStr">
        <is>
          <t>Debt Issuance Costs The Company capitalizes certain legal, accounting, and other third-party fees that are directly associated with the issuance of debt as debt issuance costs. Debt issuance costs are recorded as a direct reduction of the carrying amount of the associated debt on the consolidated balance sheet and amortized as interest expense on the consolidated statement of operations and comprehensive loss using the effective interest method. As of December 31, 2020, and 2019, debt issuance costs totaled $0.1 million and $0.0 million and were recorded as a reduction in the carrying amount of long term debt in the consolidated balance sheets. During the year ended December 31, 2020 and 2019, the Company recorded less than $0.1 million and $0.0 million in amortization of the debt issuance costs recorded within interest expense in the consolidated statement of operations.</t>
        </is>
      </c>
    </row>
    <row r="15">
      <c r="A15" s="4" t="inlineStr">
        <is>
          <t>Cash Equivalents</t>
        </is>
      </c>
      <c r="D15" s="4" t="inlineStr">
        <is>
          <t>Cash Equivalents The Company considers all highly liquid investments with an original maturity of 90 days or less at the time of purchase to be cash equivalents. Cash equivalents that are readily convertible to cash are stated at cost, which approximates fair value. As of December 31, 2020 and 2019, the Company did not hold cash in banks located outside of the U.S.</t>
        </is>
      </c>
    </row>
    <row r="16">
      <c r="A16" s="4" t="inlineStr">
        <is>
          <t>Accounts Receivable, net</t>
        </is>
      </c>
      <c r="D16" s="4" t="inlineStr">
        <is>
          <t>Accounts Receivable, net Accounts receivable are customer obligations that are unconditional. Accounts receivable are presented net of an allowance for doubtful accounts, which represents an estimate of amounts that may not be collectible. The Company performs ongoing credit evaluations of its customers and, if necessary, provides an allowance for doubtful accounts and expected losses. The Company writes off accounts receivable against the allowance when it determines a balance is uncollectible and no longer actively pursues collection of the receivable. The Company does not have any off-balance-sheet credit exposure related to customers. As of December 31, 2020 and 2019, the Company recorded an allowance for doubtful accounts of $0.1 million and less than $0.1 million, respectively. The Company did not write off any accounts receivable balances in the during the years ended December 31, 2020 or 2019.</t>
        </is>
      </c>
    </row>
    <row r="17">
      <c r="A17" s="4" t="inlineStr">
        <is>
          <t>Inventory</t>
        </is>
      </c>
      <c r="D17" s="4" t="inlineStr">
        <is>
          <t>Inventory Inventory is stated at the lower of cost or net realizable value with cost being determined using the first-in, first-out method. The Company regularly reviews inventory quantities on-hand for excess and obsolete inventory and, when circumstances indicate, records charges to write down inventories to their estimated net realizable value, after evaluating historical sales, future demand, market conditions and expected product life cycles. Such charges are classified as product cost of revenues in the consolidated statement of operations. Any write-down of inventory to net realizable value creates a new cost basis.</t>
        </is>
      </c>
    </row>
    <row r="18">
      <c r="A18" s="4" t="inlineStr">
        <is>
          <t>Cash, Cash Equivalents, and Restricted Cash</t>
        </is>
      </c>
      <c r="B18" s="4" t="inlineStr">
        <is>
          <t>Cash, Cash Equivalents, and Restricted Cash Cash, cash equivalents, and restricted cash as reported on the consolidated statement of cash flows consists of the following (in thousands): ​ ​ ​ ​ ​ ​ ​ ​ June 30, December 31, ​ ​ 2021 ​ 2020 Cash and cash equivalents ​ $ 9,963 ​ $ 4,704 Restricted cash ​ 675 ​ — Total cash, cash equivalents, and restricted cash ​ $ 10,638 ​ $ 4,704 ​ The Company considers all short-term, highly liquid investments purchased with an original maturity of three months or less at the date of purchase to be cash equivalents. Restricted cash consists of a security deposit on the Company’s new office lease in Waltham, Massachusetts, with $0.4 million included in the current portion of restricted cash which will be returned during the first half of 2022, and $0.3 million included in restricted cash, noncurrent in the consolidated balance sheets.</t>
        </is>
      </c>
    </row>
    <row r="19">
      <c r="A19" s="4" t="inlineStr">
        <is>
          <t>Property and Equipment</t>
        </is>
      </c>
      <c r="B19" s="4" t="inlineStr">
        <is>
          <t>Property and Equipment Property and equipment are stated at cost less accumulated depreciation and amortization. Depreciation and amortization expense is recognized using the straight-line method over the estimated useful life of each asset, as follows: ​ ​ ​ ​ ​ Estimated Useful Life Computers and telecommunications equipment 3 years Lab equipment 5 years Software 4 years Furniture and fixtures 5 years Leasehold improvements Shorter of remaining lease term or useful life Leased equipment 7 years ​ Estimated useful lives are periodically assessed to determine if changes are appropriate. Leasehold improvements are amortized using the straight-line method over the lesser of the lease term or its estimated economic useful life. Lease terms are used based upon the initial lease agreement and do not consider potential renewals or extensions until such time that the renewals or extensions are contracted.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 of operations and comprehensive loss in the period of disposal. Costs for capital assets not yet placed into service are capitalized as construction-in-progress and depreciated once placed into service. Our leases for leased equipment generally are 48 months. The Company’s subscription contracts are classified as operating leases because title does not transfer and they do not meet any of the other criteria per ASC 840. To date, the Company has not had any subscription arrangements come up for renewal and will reassess the classification of any such leases upon renewal. We evaluate leased equipment for obsolescence and impairment whenever circumstances indicate that the carrying value of such equipment is not recoverable by considering any (1) reduced demand in the markets in which we operate, (2) technological obsolescence due to developments of new products and improvements, or (3) changes in economic or other events and conditions that impact the market price for our products. Based on our evaluations at June 30, 2021 and December 31, 2020, we did not recognize a reserve for obsolescence for leased equipment.</t>
        </is>
      </c>
      <c r="D19" s="4" t="inlineStr">
        <is>
          <t>Property and Equipment Property and equipment are stated at cost less accumulated depreciation and amortization. Depreciation and amortization expense is recognized using the straight-line method over the estimated useful life of each asset, as follows: ​ ​ ​ ​ Estimated Useful Life Computers and telecommunications equipment 3 years Lab equipment 5 years Software 4 years Furniture and fixtures 5 years Leasehold improvements Shorter of remaining lease term or useful life Leased equipment 7 years ​ Estimated useful lives are periodically assessed to determine if changes are appropriate. Leasehold improvements are amortized using the straight-line method over the lesser of the lease term or its estimated economic useful life. Lease terms are used based upon the initial lease agreement and do not consider potential renewals or extensions until such time that the renewals or extensions are contracted.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 of operations in the period of disposal. Costs for capital assets not yet placed into service are capitalized as construction-in-progress and depreciated once placed into service. Our leases generally are 48 months. The Company’s subscription contracts are classified as operating leases because title does not transfer and they do not meet any of the other criteria per ASC 840. To date, the Company has not had any subscription arrangements come up for renewal and will reassess the classification of any such leases upon renewal. We evaluate leased equipment for obsolescence and impairment whenever circumstances indicate that the carrying value of such equipment is not recoverable by considering any (1) reduced demand in the markets in which we operate, (2) technological obsolescence due to developments of new products and improvements, or (3) changes in economic or other events and conditions that impact the market price for our products. Based on our evaluations at December 31, 2019 and December 31, 2020, we did not recognize a reserve for obsolescence for leased equipment.</t>
        </is>
      </c>
    </row>
    <row r="20">
      <c r="A20" s="4" t="inlineStr">
        <is>
          <t>Impairment of Long-Lived Assets</t>
        </is>
      </c>
      <c r="B20" s="4" t="inlineStr">
        <is>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is based on the excess of the carrying value of the impaired asset group over its fair value, determined based on discounted cash flows. The Company did not record any impairment losses on long-lived assets during the three or six months ended June 30, 2021 or June 30, 2020 nor the year ended December 31, 2020.</t>
        </is>
      </c>
      <c r="D20" s="4" t="inlineStr">
        <is>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is based on the excess of the carrying value of the impaired asset group over its fair value, determined based on discounted cash flows. The Company did not record any impairment losses on long-lived assets during the years ended December 31, 2020 or 2019.</t>
        </is>
      </c>
    </row>
    <row r="21">
      <c r="A21" s="4" t="inlineStr">
        <is>
          <t>Fair Value Measurements of Financial Instruments</t>
        </is>
      </c>
      <c r="B21" s="4" t="inlineStr">
        <is>
          <t>Fair Value Measurements of Financial Instru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ompany’s cash equivalents, derivative liability and its common stock warrant liability are carried at fair value, determined according to the fair value hierarchy described above (see Note 3). The carrying values of the Company’s accounts receivable, net, accounts payable and accrued expenses approximate their fair values due to the short-term nature of these assets and liabilities. The carrying value of the Company’s long-term debt approximates its fair value (a Level 2 measurement) at each balance sheet date due to its variable interest rate, which approximates a market interest rate.</t>
        </is>
      </c>
      <c r="D21" s="4" t="inlineStr">
        <is>
          <t>​ 2. Summary of Significant Accounting Policies (continued) Fair Value Measurements of Financial Instru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cash equivalents, derivative liability and its common stock warrant liability are carried at fair value, determined according to the fair value hierarchy described above (see Note 3). The carrying values of the Company’s accounts receivable, net, accounts payable and accrued expenses approximate their fair values due to the short-term nature of these assets and liabilities. The carrying value of the Company’s long-term debt approximates its fair value (a level 2 measurement) at each balance sheet date due to its variable interest rate, which approximates a market interest rate.</t>
        </is>
      </c>
    </row>
    <row r="22">
      <c r="A22" s="4" t="inlineStr">
        <is>
          <t>Derivative Liability</t>
        </is>
      </c>
      <c r="B22" s="4" t="inlineStr">
        <is>
          <t>Derivative Liability In August through September 2019 and in September through December 2020, the Company issued Convertible Notes to several investors (see Note 8) that provided a conversion option whereby upon the closing of a specified financing event the notes would automatically convert into shares of the same class and series of capital stock of the Company issued to other investors in the financing at a conversion price equal to 85% and 80%, respectively, of the price per share of the securities paid by the other investors. This conversion option was determined to be an embedded derivative that was required to be bifurcated and accounted for separately from the notes. The derivative liability was initially recorded at fair value upon issuance of the notes and is subsequently remeasured to fair value at each reporting date. Changes in the fair value of the derivative liability are recognized in the consolidated statements of operations and comprehensive loss. In October 2019, the specified financing event was consummated, as such the Convertible Notes issued August through September 2019 were converted into shares of Series B-1 Preferred Stock (see Note 9), and the derivative liability was extinguished. The derivative liability related to the Convertible Notes issued in September and December 2020 is outstanding as of June 30, 2021 and is included as a derivative liability in the consolidated balance sheets as of June 30, 2021 and December 31, 2020 (see Note 8). Between January 21, 2021 and February 4, 2021, the Company entered into a Convertible Note Purchase Agreement (the “2021 Convertible Notes”) with various investors for gross proceeds of $30.0 million with a stated interest rate of 8.0% per annum. The 2021 Convertible Notes provided a conversion option whereby upon the closing of a Qualified Financing event, in which the aggregate gross proceeds totaled at least $100.0 million, the 2021 Convertible Notes would automatically convert into shares of the same class and series of capital stock of the Company issued to other investors in the financing at a conversion price equal to 80% of the price per share paid by the other investors. The conversion option met the definition of an embedded derivative and was required to be bifurcated and accounted for separately from the notes. The proceeds from the 2021 Convertible Notes were allocated between the derivative liability and current portion of long-term debt on the Company’s consolidated balance sheet. The difference between the initial carrying value of the notes and the stated value of the notes represented a discount that was accreted to interest expense over the term of the Convertible Notes using the effective interest method. On June 21, 2021, the Company and the holders of the 2021 Convertible Notes agreed that, in connection with the Business Combination, such holders would receive an additional 1,000,000 shares of NHIC common stock as further consideration for the automatic conversion of such notes upon closing of the Business Combination. This modification of the 2021 Convertible Notes resulted in an extinguishment, and recognition of a derivative liability, which represents both the value of the 1,000,000 NHIC shares as of June 21, 2021 as well as a bifurcated embedded derivative for conversion into shares of the same class and series of capital stock of the Company issued to other investors in the financing at a conversion price equal to 80% of the price per share paid by the other investors. The derivative liability related to the 2021 Convertible Notes is outstanding as of June 30, 2021 and is included as a derivative liability in the consolidated balance sheets as of June 30, 2021 (see Note 8).</t>
        </is>
      </c>
      <c r="D22" s="4" t="inlineStr">
        <is>
          <t>Embedded Derivative Liability In August through September 2019 and in September 2020, the Company issued convertible notes to several investors (see Note 7) that provided a conversion option whereby upon the closing of a specified financing event the notes would automatically convert into shares of the same class and series of capital stock of the Company issued to other investors in the financing at a conversion price equal to 85% and 80%, respectively, of the price per share of the securities paid by the other investors. This conversion option was determined to be an embedded derivative that was required to be bifurcated and accounted for separately from the notes. The derivative liability was initially recorded at fair value upon issuance of the notes and is subsequently remeasured to fair value at each reporting date. Changes in the fair value of the derivative liability are recognized in the consolidated statements of operations and comprehensive loss. In October 2019, the specified financing event was consummated, as such the notes issued August through September 2019 were converted into shares of Series B-1 Preferred Stock (see Note 8), and the derivative liability was extinguished. The derivative liability related to the 2020 convertible note is outstanding as of December 31, 2020 and is included as a derivative liability in the consolidated balance sheets (see Note 7).</t>
        </is>
      </c>
    </row>
    <row r="23">
      <c r="A23" s="4" t="inlineStr">
        <is>
          <t>Product Warranties</t>
        </is>
      </c>
      <c r="D23" s="4" t="inlineStr">
        <is>
          <t>Product Warranties The Company generally provides a one two The Company additionally offers extended warranty services or preventative maintenance plans which are separately priced and which are accounted for as an additional performance obligation and recognized ratably over the period the services are provided.</t>
        </is>
      </c>
    </row>
    <row r="24">
      <c r="A24" s="4" t="inlineStr">
        <is>
          <t>Classification of Convertible Preferred Stock</t>
        </is>
      </c>
      <c r="B24" s="4" t="inlineStr">
        <is>
          <t>Classification of Convertible Preferred Stock The holders of Series A, Series A-1, Series B and Series B-1 convertible preferred stock have certain liquidation rights in the event of a deemed liquidation event that, in certain situations, is not solely within the control of the Company and would call for the redemption of the then outstanding Series A, Series A-1, Series B and Series B-1 convertible preferred stock (see Note 9). Therefore, the Series A, Series A-1, Series B and Series B-1 convertible preferred stock are classified outside of stockholders’ deficit on the consolidated balance sheets.</t>
        </is>
      </c>
      <c r="D24" s="4" t="inlineStr">
        <is>
          <t>Classification of Convertible Preferred Stock The holders of Series A, Series A-1, Series B and Series B-1 convertible preferred stock have certain liquidation rights in the event of a deemed liquidation event that, in certain situations, is not solely within the control of the Company and would call for the redemption of the then outstanding Series A, Series A-1, Series B and Series B-1 convertible preferred stock (see Note 8). Therefore, the Series A, Series A-1, Series B and Series B-1 convertible preferred stock are classified outside of stockholders’ deficit on the consolidated balance sheets.</t>
        </is>
      </c>
    </row>
    <row r="25">
      <c r="A25" s="4" t="inlineStr">
        <is>
          <t>Warrant Liability</t>
        </is>
      </c>
      <c r="B25" s="4" t="inlineStr">
        <is>
          <t>Warrant Liability The Company classifies certain warrants for the purchase of shares of its common stock (see Note 10) as a liability on its consolidated balance sheets as these warrants are freestanding financial instruments that may require the Company to adjust the exercise price and number of shares that is not consistent with a fixed-for-fixed option pricing model. The warrant liability is initially recorded at fair value on the issuance date of each warrant and is subsequently remeasured to fair value at each reporting date. Changes in the fair value of the warrant liability are recognized as a component of other expense in the consolidated statements of operations and comprehensive loss. Changes in the fair value of the warrant liability will continue to be recognized until the warrants are exercised, expire or qualify for equity classification.</t>
        </is>
      </c>
      <c r="D25" s="4" t="inlineStr">
        <is>
          <t>Warrant Liability The Company classifies certain warrants for the purchase of shares of its common stock (see Note 9) as a liability on its consolidated balance sheets as these warrants are freestanding financial instruments that may require the Company to adjust the exercise price and number of shares that is not consistent with a fixed-for-fixed option pricing model. The warrant liability is initially recorded at fair value on the issuance date of each warrant and is subsequently remeasured to fair value at each reporting date. Changes in the fair value of the warrant liability are recognized as a component of other income (expense) in the consolidated statements of operations and comprehensive loss. Changes in the fair value of the warrant liability will continue to be recognized until the warrants are exercised, expire or qualify for equity classification.</t>
        </is>
      </c>
    </row>
    <row r="26">
      <c r="A26" s="4" t="inlineStr">
        <is>
          <t>Equity Classified Preferred Stock Warrants</t>
        </is>
      </c>
      <c r="B26" s="4" t="inlineStr">
        <is>
          <t>Equity Classified Preferred Stock Warrants The Company classifies warrants for the purchase of shares of its preferred stock (see Note 10) as temporary equity on its consolidated balance sheets. In connection with a customer development agreement, the Company issued warrants to a customer to purchase shares of its Series A-1 Preferred Stock. Upon adoption of ASU No. 2018-07 and ASU No. 2019-08 on January 1, 2019, any liability classified warrants issued to non-employees for goods or services were modified to temporary equity classification.</t>
        </is>
      </c>
      <c r="D26" s="4" t="inlineStr">
        <is>
          <t>Equity Classified Preferred Stock Warrants The Company classifies warrants for the purchase of shares of its preferred stock (see Note 9) as temporary equity on its consolidated balance sheets. In connection with a customer development agreement, the Company issued warrants to a customer to purchase shares of its Series A-1 Preferred Stock. Upon adoption of ASU No. 2018-07 and ASU No. 2019-08 on January 1, 2019, any liability classified warrants issued to non-employees for goods or services were modified to temporary equity classification.</t>
        </is>
      </c>
    </row>
    <row r="27">
      <c r="A27" s="4" t="inlineStr">
        <is>
          <t>Equity Classified Common Stock Warrants</t>
        </is>
      </c>
      <c r="B27" s="4" t="inlineStr">
        <is>
          <t>Equity Classified Common Stock Warrants The Company classifies certain warrants for the purchase of shares of its common stock (see Note 10) as equity on its consolidated balance sheets as these warrants are considered to meet the derivative scope exception for freestanding equity contracts. For these warrants that are classified on the Company’s consolidated balance sheets as equity instruments, the Company uses the Black-Scholes model to measure the value of the warrants at issuance.</t>
        </is>
      </c>
      <c r="D27" s="4" t="inlineStr">
        <is>
          <t>Equity Classified Common Stock Warrants The Company classifies certain warrants for the purchase of shares of its common stock (see Note 9) as equity on its consolidated balance sheets as these warrants are considered to meet the derivative scope exception for freestanding equity contracts. For these warrants that are classified on the Company’s consolidated balance sheets as equity instruments, the Company uses the Black-Scholes model to measure the value of the warrants at issuance.</t>
        </is>
      </c>
    </row>
    <row r="28">
      <c r="A28" s="4" t="inlineStr">
        <is>
          <t>Segment Information</t>
        </is>
      </c>
      <c r="D28" s="4" t="inlineStr">
        <is>
          <t>Segment Information The Company determined that it has one operating segment after considering the Company’s organizational structure and the information regularly reviewed and evaluated by the Company’s chief operating decision maker (“CODM”) in deciding how to allocate resources and assess performance. The Company has determined that its CODM is collectively the Chief Executive Officer, Head of Corporate Development and Founder, Head of Advanced Technology and Founder, Chief Financial Officer and Chief Revenue Officer. The CODM reviews the financial information on a consolidated basis for purposes of evaluating financial performance and allocating resources. On the basis of these factors, the Company determined that it operates and manages its business as one operating segment, that develops, manufactures, markets and sells security screening products and specific services, and accordingly has one reportable segment for financial reporting purposes.</t>
        </is>
      </c>
    </row>
    <row r="29">
      <c r="A29" s="4" t="inlineStr">
        <is>
          <t>Revenue Recognition</t>
        </is>
      </c>
      <c r="B29" s="4" t="inlineStr">
        <is>
          <t>Revenue Recognition The Company recognizes revenue in accordance with ASC 606. Under ASC 606, revenue is recognized when a customer obtains control of promised goods or services, in an amount that reflects the consideration which the entity expects to receive in exchange for those goods or services. In order to achieve this core principle, the Company applies the following five steps when recording revenue: (1) identify the contract, or contracts, with the customer, (2) identify the performance obligations in the contract, (3) determine the transaction price, (4) allocate the transaction price to the performance obligations in the contract and (5) recognize revenue when, or as, performance obligations are satisfied. The Company derives revenue from (1) subscription arrangements accounted for as operating leases under ASC 840 and (2) from the sale of products, inclusive of maintenance and services. The Company’s arrangements are generally noncancelable and nonrefundable after ownership passes to the customer. Revenue is recognized net of sales tax. Product Revenue The Company derives revenue from the sale of its Express and Edge equipment and related add-on accessories to customers. Revenue is recognized when control of the product has transferred to the customer. Transfer of control occurs when the Company has transferred title and risk of loss and has a present right to payment for the equipment, which is generally upon delivery as the Company’s normal terms of sale are freight on board destination. Products are predominately sold with distinct services, which are described in the services section below. Subscription Revenue In addition to selling its products directly to customers, the Company also leases Express and Edge equipment. These arrangements convey the right to use the equipment for a period of time in exchange for consideration and therefore are accounted for under ASC 840 due to the scope exception of ASC 606-10-15-2. Lease terms are typically four years and customers pay quarterly or annual fixed payments for the lease and maintenance elements over the contractual lease term. In accordance with ASC 840, Leases Generally, lease arrangements include both lease and non-lease components. The non-lease components relate to (i) distinct services, such as installation, training and maintenance, and (ii) any add-on accessories. Installation and training are included in service revenue as described below, and add-on accessories are included in product revenue as described above. Because the equipment and maintenance components of a subscription arrangement are recognized as revenue over the same time period and in the same pattern and because revenue allocated to maintenance components is not material, the equipment lease and maintenance performance obligations are classified as a single category of subscription revenue in the consolidated statements of operations. As leases with customers are classified as operating leases, lease revenue is recognized ratably over the duration of the lease. There are no contingent lease payments as a part of these arrangements. Services Revenue The Company provides installation, training and maintenance services for its products. Revenue for installation and training is recognized upon transfer of control of these services, which are normally rendered over a short duration. Maintenance consists of technical support, bug fixes, and when-and-if-available threat updates. Maintenance revenue is recognized ratably over the period of the arrangement. The Company sells separately priced extended or nonstandard warranty services and preventative maintenance plans, which are recognized ratably over the associated service period. Revenue from Distributors A portion of the Company’s revenue is also generated by sales in conjunction with its distributors. When the Company transacts with a distributor, its contractual arrangement is with the distributor and not with the end-use customer. In these transactions, the distributor is considered the customer; the Company has discretion over the pricing to the distributor and maintains overall control of the inventory and sales process to the distributor. Revenue is recognized upon delivery to the distributors. Right of return does not generally exist. Whether the Company transacts with a distributor and receives the order from a distributor or directly from an end-use customer, its revenue recognition policy and resulting pattern of revenue recognition is the same upon delivery. Transaction Price The transaction price is the amount of consideration that the Company expects to be entitled for providing goods and services under a contract. It includes not only fixed consideration, such as the stated amount in a contract, but also several other types of variable consideration or adjustments (generally discounts or incentives which are included as a part of the standalone selling price (“SSP”) estimation process). The Company provides discounts to customers which reduces the transaction price. From time-to-time, the Company may offer customers the option to purchase additional goods and services at a fixed price. In these limited circumstances, the Company assesses whether these offers constitute a material right, and if so, the Company would account for the material right as a separate performance obligation. Other types of variable consideration are not considered significant. The Company does not normally provide for rights of returns to customers on product sales and, therefore, does not record a provision for returns. Performance Obligations A performance obligation is a promise in a contract to transfer a distinct product or service to a customer that is both capable of being distinct, whereby the customer can benefit from the product or service either on its own or together with other resources that are readily available, and is distinct in the context of the contract, whereby the transfer of the product or service is separately identifiable from other promises in the contract. For both Express and Edge units, equipment is sold or leased with embedded software, which is considered a single performance obligation. Maintenance, which includes future updates, security threat updates, and minor bug fixes on a when-and-if available basis, is considered a single performance obligation. As a part of reported subscription sales, certain non-lease components, such as maintenance, are included within the subscription revenue amount. The Company sells separately priced extended or nonstandard warranty services and preventative maintenance plans, which are accounted for as separate performance obligations. Installation and training are considered separate performance obligations and are included within services revenue. Any add-on accessories are also considered separate performance obligations. Payment terms Payment terms for customer orders are typically 30 days after the shipment or delivery of the product. For certain products, services and customer types, the Company requires payment before the products or services are delivered to, or performed for, the customer. Generally, the Company’s contracts do not contain a significant financing component. Multiple Performance Obligations within an Arrangement The Company’s contracts may include multiple performance obligations when customers purchase a combination of products and services. When the Company’s customer arrangements have multiple performance obligations that contain a lease for Express or Edge equipment for the customer’s use at its site as well as distinct services that are delivered simultaneously, the Company allocates the arrangement consideration between the lease deliverables and non-lease deliverables based on the relative estimated SSP of each distinct performance obligation. For multiple performance obligation arrangements that do not contain a lease, the Company allocates the contract’s transaction price to each performance obligation on a relative SSP basis. The Company determines SSP based on the price at which the performance obligation is sold separately. If the SSP is not observable through past transactions, the Company estimates the SSP taking into account available information such as market conditions and internally approved pricing guidelines related to the performance obligation. Remaining Performance Obligations ASC 606 requires that the Company disclose the aggregate amount of transaction price that is allocated to performance obligations that have not yet been satisfied as of June 30, 2021. The following table includes estimated revenues expected to be recognized in the future related to performance obligations that are unsatisfied (or partially satisfied) as of June 30, 2021. Note that with respect to ASC 840, Subscription revenue includes maintenance in addition to the operating lease components of these transactions (in thousands). ​ ​ ​ ​ ​ ​ ​ ​ ​ ​ ​ ​ Less than Greater than ​ ​ ​ ​ 1 year ​ 1 year ​ Total Product revenue ​ $ 156 ​ $ 181 ​ $ 337 Subscription revenue ​ 7,089 ​ 15,326 ​ 22,415 Service revenue ​ — ​ — ​ — Maintenance revenue ​ 849 ​ 2,008 ​ 2,857 Total revenue ​ $ 8,094 ​ $ 17,515 ​ $ 25,609 ​ The amount of minimum future leases is based on expected income recognition. As of June 30, 2021, future minimum payments on noncancelable leases are as follows (in thousands): ​ ​ ​ ​ ​ Quarter Ending June 30, 2021: ​ ​ 2021 ​ $ 3,627 2022 ​ 6,869 2023 ​ 6,224 2024 ​ 4,356 2025 ​ 1,130 Thereafter ​ 209 ​ ​ $ 22,415 ​ Contract Balances from Contracts with Customers Contract assets arise from unbilled amounts in customer arrangements when revenue recognized exceeds the amount billed to the customer and the Company’s right to payment is conditional and not only subject to the passage of time. As of June 30, 2021 and December 31, 2020, the Company had $2.3 million and $0 of contract assets included within prepaid expenses and other current assets and long-term contract assets on the consolidated balance sheet, respectively. Contract liabilities represent the Company’s obligation to transfer goods or services to a customer for which it has received consideration (or the amount is due) from the customer. The Company has a contract liability related to service revenue, which consists of amounts that have been invoiced but that have not been recognized as revenue. Amounts expected to be recognized as revenue within 12 months of the balance sheet date are classified as current deferred revenue and amounts expected to be recognized as revenue beyond 12 months of the balance sheet date are classified as noncurrent deferred revenue. The Company recognized $0.6 million and $1.8 million during the three months and six months ended June 30, 2021 of revenue that was previously included in the 2020 deferred revenue balance, respectively. The following table provides a rollforward of deferred revenue (in thousands): ​ ​ ​ ​ ​ Contract Liabilities ​ ​ ​ Balance at December 31, 2020 $ 4,197 Revenue recognized ​ (3,740) Revenue deferred ​ 3,993 Balance at June 30, 2021 ​ $ 4,450 ​ Disaggregated Revenue The following table presents the Company’s revenue by revenue stream (in thousands): ​ ​ ​ ​ ​ ​ ​ ​ ​ ​ ​ ​ ​ ​ ​ Three Months Ended Six Months Ended ​ ​ June 30, ​ June 30, ​ ​ 2021 2020 2021 2020 Product revenue ​ $ 2,452 ​ $ 18 ​ $ 4,954 ​ $ 73 Subscription revenue(1) ​ 1,513 ​ 490 ​ ​ 2,813 ​ ​ 949 Service revenue ​ 291 ​ — ​ ​ 356 ​ ​ 5 Maintenance revenue ​ 224 ​ 141 ​ 356 ​ 262 Total revenue ​ $ 4,480 ​ $ 649 ​ $ 8,479 ​ $ 1,289 (1) Subscription revenue is inclusive of $0.4 million and $0.1 million of maintenance revenue during the three months ended June 30, 2021 and 2020, respectively, and of $0.7 million and $0.3 million of maintenance revenue during the six months ended June 30, 2021 and 2020, respectively determined based on a relative fair value allocation as prescribed by ASC 606. Contract Acquisition Costs The Company incurs and pays commissions on product sales. The Company applies the practical expedient for contracts less than one year to expense the costs in the period in which they were incurred. Commissions on product sales and services are expensed in the period in which the sale occurs and the services are provided. Commissions on subscription arrangements and maintenance are expensed ratably over the life of the contract. The Company had a deferred asset related to commissions of $3.0 million at June 30, 2021 and $2.3 million at December 31, 2020. The increase in deferred assets is due to an increase of subscription revenue in 2020 and 2021 for which the related revenue and commissions are recognized over the contract term. The Company amortized commissions of $0.3 million during the three months ended June 30, 2021 which related to 2021 commissions, $0.1 million which related to 2020 commissions and $0.0 million which related to 2019 commissions. The Company amortized commissions of $0.3 million during the six months ended June 30, 2021 which related to 2021 commissions, $0.2 million which related to 2020 commissions and $0.1 million which related to 2019 commissions.</t>
        </is>
      </c>
      <c r="D29" s="4" t="inlineStr">
        <is>
          <t>Revenue Recognition The Company recognizes revenue in accordance with ASC 606. Under ASC 606, revenue is recognized when a customer obtains control of promised goods or services, in an amount that reflects the consideration which the entity expects to receive in exchange for those goods or services. In order to achieve this core principle, the Company applies the following five steps when recording revenue: (1) identify the contract, or contracts, with the customer, (2) identify the performance obligations in the contract, (3) determine the transaction price, (4) allocate the transaction price to the performance obligations in the contract and (5) recognize revenue when, or as, performance obligations are satisfied. The Company derives revenue from (1) subscription arrangements accounted for as operating leases under ASC 840 and (2) from the sale of products, inclusive of maintenance and services. The Company’s arrangements are generally noncancelable and nonrefundable after ownership passes to the customer. Revenue is recognized net of sales tax. Product Revenue The Company derives revenue from the sale of its Express and Edge equipment and related add-on accessories to customers. Revenue is recognized when control of the product has transferred to the customer. Transfer of control occurs when the Company has transferred title and risk of loss and has a present right to payment for the equipment, which is generally upon delivery as the Company’s normal terms of sale are freight on board destination. Products are predominately sold with distinct services, which are described in the services section below. Subscription Revenue In addition to selling its products directly to customers, the Company also leases Express and Edge equipment. These arrangements convey the right to use the equipment for a period of time in exchange for consideration and therefore are accounted for under ASC 840 due to the scope exception of ASC 606-10-15-2. Lease terms are typically four years and customers pay quarterly or annual fixed payments for the lease and maintenance elements over the contractual lease term. In accordance with ASC 840, Leases Generally, lease arrangements include both lease and non-lease components. The non-lease components relate to (i) distinct services, such as installation, training and maintenance, and (ii) any add-on accessories. Installation and training are included in service revenue as described below, and add-on accessories are included in product revenue as described above. Because the equipment and maintenance components of a subscription arrangement are recognized as revenue over the same time period and in the same pattern and because revenue allocated to maintenance components is not material, the equipment lease and maintenance performance obligations are classified as a single category of subscription revenue in the consolidated statements of operations. As leases with customers are classified as operating leases, lease revenue is recognized ratably over the duration of the lease. There are no contingent lease payments as a part of these arrangements. 2. Summary of Significant Accounting Policies (continued) Services Revenue The Company provides installation, training and maintenance services for its products. Revenue for installation and training is recognized upon transfer of control of these services, which are normally rendered over a short duration. Maintenance consists of technical support, bug fixes, and when-and-if-available threat updates. Maintenance revenue is recognized ratably over the period of the arrangement. The Company sells separately priced extended or nonstandard warranty services and preventative maintenance plans, which are recognized ratably over the associated service period. Revenue from Distributors A portion of the Company’s revenue is also generated by sales in conjunction with its distributors. When the Company transacts with a distributor, its contractual arrangement is with the distributor and not with the end-use customer. In these transactions, the distributor is considered the customer; the Company has discretion over the pricing to the distributor and maintains overall control of the inventory and sales process to the distributor. Revenue is recognized upon delivery to the distributors. Right of return does not generally exist. Whether the Company transacts with a distributor and receives the order from a distributor or directly from an end-use customer, its revenue recognition policy and resulting pattern of revenue recognition is the same (upon delivery). Transaction Price The transaction price is the amount of consideration that the Company expects to be entitled for providing goods and services under a contract. It includes not only fixed consideration, such as the stated amount in a contract, but also several other types of variable consideration or adjustments (generally discounts or incentives which are included as a part of the standalone selling price (“SSP”) estimation process). The Company provides discounts to customers which reduces the transaction price. From time-to-time, the Company may offer customers the option to purchase additional goods and services at a fixed price. In these limited circumstances, the Company assesses whether these offers constitute a material right, and if so, the Company would account for the material right as a separate performance obligation. Other types of variable consideration are not considered significant. The Company does not normally provide for rights of returns to customers on product sales and, therefore, does not record a provision for returns. Performance Obligations A performance obligation is a promise in a contract to transfer a distinct product or service to a customer that is both capable of being distinct, whereby the customer can benefit from the product or service either on its own or together with other resources that are readily available, and is distinct in the context of the contract, whereby the transfer of the product or service is separately identifiable from other promises in the contract. For both Express and Edge units, equipment is sold or leased with embedded software, which is considered a single performance obligation. Maintenance, which includes future updates, security threat updates, and minor bug fixes on a when-and-if available basis, is considered a single performance obligation. As a part of reported subscription sales, certain non-lease components, such as maintenance, are included within the subscription revenue amount. The Company sells separately priced extended or nonstandard warranty services and preventative maintenance plans, which are accounted for as separate performance obligations. Installation and training are considered separate performance obligations and are included within services revenue. Any add-on accessories are also considered separate performance obligations. Payment terms Payment terms for customer orders are typically 30 days after the shipment or delivery of the product. For certain products, services and customer types, the Company requires payment before the products or services are delivered to, or performed for, the customer. Generally, the Company’s contracts do not contain a significant financing component. ​ 2. Summary of Significant Accounting Policies (continued) Multiple Performance Obligations within an Arrangement The Company’s contracts may include multiple performance obligations when customers purchase a combination of products and services. When the Company’s customer arrangements have multiple performance obligations that contain a lease for Express or Edge equipment for the customer’s use at its site as well as distinct services that are delivered simultaneously, the Company allocates the arrangement consideration between the lease deliverables and non-lease deliverables based on the relative estimated SSP of each distinct performance obligation. For multiple performance obligation arrangements that do not contain a lease, the Company allocates the contract’s transaction price to each performance obligation on a relative SSP basis. The Company determines SSP based on the price at which the performance obligation is sold separately. If the SSP is not observable through past transactions, the Company estimates the SSP taking into account available information such as market conditions and internally approved pricing guidelines related to the performance obligation. Remaining Performance Obligations ASC 606 requires that the Company disclose the aggregate amount of transaction price that is allocated to performance obligations that have not yet been satisfied as of December 31, 2020. The following table includes estimated revenues expected to be recognized in the future related to performance obligations that are unsatisfied (or partially satisfied) as of December 31, 2020. Note that with respect to ASC 840, Subscription revenue includes maintenance in addition to the operating lease components of these transactions (in thousands). ​ ​ ​ ​ ​ ​ ​ ​ ​ ​ ​ Less than 1 year Greater than 1 year Total Product revenue ​ — ​ — ​ — Subscription revenue ​ 3,636 ​ 7,123 ​ 10,759 Service revenue ​ — ​ — ​ — Maintenance revenue ​ 341 ​ 744 ​ 1,085 Total revenue ​ $ 3,977 ​ $ 7,867 ​ $ 11,844 ​ The amount of minimum future leases is based on expected income recognition. As of December 31, 2020, future minimum payments on noncancelable leases are as follows (in thousands): ​ ​ ​ ​ Year Ending December 31: ​ 2021 ​ $ 3,636 2022 ​ 3,241 2023 ​ 2,528 2024 ​ 1,254 2025 ​ 40 Thereafter ​ 60 ​ ​ $ 10,759 ​ Contract Balances from Contracts with Customers Contract assets arise from unbilled amounts in customer arrangements when revenue recognized exceeds the amount billed to the customer and the Company’s right to payment is conditional and not only subject to the passage of time. As of December 31, 2020 and 2019, the Company had zero contract assets included within prepaid expenses and other current assets on the consolidated balance sheet. ​ 2. Summary of Significant Accounting Policies (continued) Contract liabilities represent the Company’s obligation to transfer goods or services to a customer for which it has received consideration (or the amount is due) from the customer. The Company has a contract liability related to service revenue, which consists of amounts that have been invoiced but that have not been recognized as revenue. Amounts expected to be recognized as revenue within 12 months of the balance sheet date are classified as current deferred revenue and amounts expected to be recognized as revenue beyond 12 months of the balance sheet date are classified as noncurrent deferred revenue. The Company recognized $1.0 million in 2020 of revenue that was previously included in the 2019 deferred revenue balance. The Company recognized $0.2 million in 2019 of revenue that was previously included in the 2018 deferred revenue balance. The following table provides a rollforward of deferred revenue (in thousands): ​ ​ ​ ​ Contract Liabilities ​ Balance at December 31, 2018 ​ $ 484 Revenue recognized ​ (2,450) Revenue deferred ​ 3,822 Balance at December 31, 2019 ​ 1,856 Revenue recognized ​ (4,629) Revenue deferred ​ 6,970 Balance at December 31, 2020 ​ $ 4,197 ​ Disaggregated Revenue The following table presents the Company’s revenue by revenue stream (in thousands): ​ ​ ​ ​ ​ ​ ​ ​ ​ Year ended December 31, ​ 2020 2019 Product revenue ​ 1,279 ​ 4,192 Subscription revenue (1) ​ 2,637 ​ 1,096 Service revenue ​ 350 ​ 136 Maintenance revenue ​ 519 ​ 422 Total revenue ​ $ 4,785 ​ $ 5,846 (1) Subscription revenue is inclusive of $0.6 million and $0.3 million of maintenance revenue in 2020 and 2019, respectively, determined based on a relative fair value allocation as prescribed by ASC 606. Contract Acquisition Costs The Company incurs and pays commissions on product sales. The Company applies the practical expedient for contracts less than one year to expense the costs in the period in which they were incurred. Commissions on product sales and services are expensed in the period in which the sale occurs and the services are provided. Commissions on subscription arrangements and maintenance are expensed ratably over the life of the contract. The Company had a deferred asset related to commissions of $0.5 million at December 31, 2019 and a deferred asset of $2.3 million at December 31, 2020. The increase in deferred assets is due to an increase of subscription revenue in 2019 and 2020 for which the related revenue and commissions are recognized over the contract term. The Company amortized commissions of $0.1 million during 2020 which related to 2019.</t>
        </is>
      </c>
    </row>
    <row r="30">
      <c r="A30" s="4" t="inlineStr">
        <is>
          <t>Cost of Revenue</t>
        </is>
      </c>
      <c r="D30" s="4" t="inlineStr">
        <is>
          <t>Cost of Revenue The Company recognizes cost of revenue in the same manner that the related revenue is recognized. Cost of Product Revenue Cost of revenue related to product revenue consists primarily of costs paid to third party manufacturers, labor costs, and shipping costs. Cost of Subscription Revenue Cost of revenue related to subscription revenue consists primarily of labor costs, shipping costs, and depreciation related to leased units. Cost of Services Revenue Cost of revenue related to services revenue consists primarily of labor, spare parts, shipping costs, and field service repair costs. Cost of revenue related to maintenance revenue consists primarily of labor, spare parts, shipping costs, field service repair costs, equipment, and supplies. A provision for the estimated cost related to warranty is recorded to cost of revenue at the time revenue is recognized as necessary. The accrued warranty cost is based on estimated material, labor, and other costs that the Company expects to incur to fulfill the warranty obligations. Estimates are primarily based on historical information, current cost data, and future forecast. The Company periodically assesses the adequacy of the warranty accrual and adjusts the amount as necessary. If the historical data used to calculate the adequacy of the warranty accrual are not indicative of future requirements, an additional or reduced warranty accrual may be required. As of December 31, 2020 and 2019, the Company recorded a warranty accrual of less than $0.1 million and $0.1 million which is included within accrued expenses and other current liabilities in the consolidated balance sheets.</t>
        </is>
      </c>
    </row>
    <row r="31">
      <c r="A31" s="4" t="inlineStr">
        <is>
          <t>Research and Development Costs</t>
        </is>
      </c>
      <c r="D31" s="4" t="inlineStr">
        <is>
          <t>Research and Development Costs Research and development costs are expensed as incurred. Research and development expenses consist of costs incurred in performing research and development activities and include costs for salaries and bonuses, employee benefits, prototypes, design expenses, consulting and contractor costs and an allocated portion of overhead costs.</t>
        </is>
      </c>
    </row>
    <row r="32">
      <c r="A32" s="4" t="inlineStr">
        <is>
          <t>Advertising Costs</t>
        </is>
      </c>
      <c r="D32" s="4" t="inlineStr">
        <is>
          <t>Advertising Costs Advertising costs are expensed as incurred and are included in sales and marketing expense in the consolidated statements of operations and comprehensive loss. Advertising costs were less than $0.1 million during each of the years ended December 31, 2020 and 2019.</t>
        </is>
      </c>
    </row>
    <row r="33">
      <c r="A33" s="4" t="inlineStr">
        <is>
          <t>Patent Costs</t>
        </is>
      </c>
      <c r="D33" s="4" t="inlineStr">
        <is>
          <t>Patent Costs All patent-related costs incurred in connection with filing and prosecuting patent applications are expensed as incurred due to the uncertainty about the recovery of the expenditures. These expenses are classified within general and administrative expense in the consolidated statements of operations and comprehensive loss. ​ 2. Summary of Significant Accounting Policies (continued)</t>
        </is>
      </c>
    </row>
    <row r="34">
      <c r="A34" s="4" t="inlineStr">
        <is>
          <t>Stock-Based Compensation</t>
        </is>
      </c>
      <c r="B34" s="4" t="inlineStr">
        <is>
          <t>Stock-Based Compensation The Company measures all stock-based awards granted to employees, officers, directors and non-employees based on their fair value on the date of the grant and recognizes compensation expense for those awards over the requisite service period, which is generally the vesting period of the respective award. The Company issues stock-based awards with service-based vesting conditions and records the expense for these awards using the straight-line method. Forfeitures are accounted for as they occur. The Company has issued stock-based awards with performance-based vesting conditions. In August 2020, the Company granted an officer 1,481,982 stock options with a performance-based milestone vesting condition which vested immediately upon achievement of a certain sales milestone. The milestone was achieved in December 2020, and the Company recorded $0.1 million in stock compensation expense upon vesting during the year ended December 31, 2020 In March 2021, the Company granted a warrant exercisable for 6,756,653 shares of common stock to a consulting group (“2021 Finback Common Stock Warrants”) with performance based vesting conditions which vest upon certain sales being met under a Business Development agreement which has a term of three years. The Company classifies stock-based compensation expense in its consolidated statements of operations and comprehensive loss in the same manner in which the award recipient’s payroll costs are classified or by the nature of the services provided by consultants are classified. The fair value of each stock option grant is estimated on the date of grant using the Black-Scholes option-pricing model, which uses the following inputs: (i) the fair value per share of the common stock issuable upon exercise of the option, (ii) the expected term is used for an option grant to an employee and the contractual term for an option grant to a non-employee, (iii) expected volatility of the price of the common stock, (iv) the risk-free interest rate, and (v) the expected dividend yield. The Company values its common stock taking into consideration its most recently available valuation of common stock performed by third parties as well as additional factors which may have changed since the date of the most recent contemporaneous valuation through the date of grant. The exercise price of the option cannot be less than the fair market value of a share of common stock on the date of grant. The expected term of the Company’s stock options has been determined utilizing the “simplified” method for awards that qualify as “plain-vanilla”. The Company historically has been a private company and lacks company-specific historical and implied volatility information for its stock. Therefore, the Company estimates its expected stock price volatility based on the historical volatility of publicly traded peer companies and expects to continue to do so until such time as it has adequate historical data regarding the volatility of its own traded stock price.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t>
        </is>
      </c>
      <c r="D34" s="4" t="inlineStr">
        <is>
          <t>Stock-Based Compensation The Company measures all stock-based awards granted to employees, officers, directors and non-employees based on their fair value on the date of the grant and recognizes compensation expense for those awards over the requisite service period, which is generally the vesting period of the respective award. The Company issues stock-based awards with only service-based vesting conditions and records the expense for these awards using the straight-line method. Forfeitures are accounted for as they occur. The Company has not issued any stock-based awards with performance-based vesting conditions. In August 2020, the Company granted an officer 1,481,982 stock options with a performance-based milestone vesting condition which vested immediately upon achievement of a certain sales milestone. The milestone was achieved in December 2020, and the Company recorded $0.1 million in stock compensation expense upon vesting during the year ended December 31, 2020. The Company classifies stock-based compensation expense in its consolidated statements of operations and comprehensive loss in the same manner in which the award recipient’s payroll costs are classified. The fair value of each stock option grant is estimated on the date of grant using the Black-Scholes option-pricing model, which uses the following inputs: (i) the fair value per share of the common stock issuable upon exercise of the option, (ii) the expected term of the option, (iii) expected volatility of the price of the common stock, (iv) the risk-free interest rate, and (v) the expected dividend yield. The Company values its common stock taking into consideration its most recently available valuation of common stock performed by third parties as well as additional factors which may have changed since the date of the most recent contemporaneous valuation through the date of grant. The exercise price of the option cannot be less than the fair market value of a share of common stock on the date of grant. The expected term of the Company’s stock options has been determined utilizing the “simplified” method for awards that qualify as “plain-vanilla”. The Company historically has been a private company and lacks company-specific historical and implied volatility information for its stock. Therefore, the Company estimates its expected stock price volatility based on the historical volatility of publicly traded peer companies and expects to continue to do so until such time as it has adequate historical data regarding the volatility of its own traded stock price.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t>
        </is>
      </c>
    </row>
    <row r="35">
      <c r="A35" s="4" t="inlineStr">
        <is>
          <t>Income Taxes</t>
        </is>
      </c>
      <c r="B35"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sources of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analyzing past operating results,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 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evaluates at the end of each reporting period whether some or all of the undistributed earnings of its foreign subsidiaries are permanently reinvested. The Company would recognize deferred income tax liabilities to the extent that management asserts that undistributed earnings of its foreign subsidiaries are not permanently reinvested and will not be permanently reinvested in the future. As of June 30, 2021 and December 31, 2020 the Company had no foreign earnings in any foreign jurisdictions.</t>
        </is>
      </c>
      <c r="D35"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sources of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analyzing past operating results,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 2. Summary of Significant Accounting Policies (continued) The Company evaluates at the end of each reporting period whether some or all of the undistributed earnings of its foreign subsidiaries are permanently reinvested. The Company would recognize deferred income tax liabilities to the extent that management asserts that undistributed earnings of its foreign subsidiaries are not permanently reinvested and will not be permanently reinvested in the future. As of December 31, 2020 and 2019 the Company had no foreign earnings in any foreign jurisdictions.</t>
        </is>
      </c>
    </row>
    <row r="36">
      <c r="A36" s="4" t="inlineStr">
        <is>
          <t>Comprehensive Loss</t>
        </is>
      </c>
      <c r="D36" s="4" t="inlineStr">
        <is>
          <t>Comprehensive Loss Comprehensive loss includes net loss as well as other changes in stockholders’ deficit that result from transactions and economic events other than those with stockholders. The Company’s comprehensive net loss equals the reported net loss for all periods presented.</t>
        </is>
      </c>
    </row>
    <row r="37">
      <c r="A37" s="4" t="inlineStr">
        <is>
          <t>Foreign Currency Translation and Transactions</t>
        </is>
      </c>
      <c r="D37" s="4" t="inlineStr">
        <is>
          <t>Foreign Currency Translation and Transactions The Company has determined that the functional and reporting currency for its operations in the United Kingdom is the U.S. Dollar. Gains and losses arising from currency exchange rate fluctuations on transactions denominated in a currency other than the functional currency are included in other income (expense), net.</t>
        </is>
      </c>
    </row>
    <row r="38">
      <c r="A38" s="4" t="inlineStr">
        <is>
          <t>Net Loss per Share Attributable to Common Stockholders</t>
        </is>
      </c>
      <c r="B38" s="4" t="inlineStr">
        <is>
          <t>Net Loss per Share Attributable to Common Stockholders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 average number of common shares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For purposes of this calculation, outstanding stock options, convertible preferred stock, convertible notes, and warrants to purchase preferred stock are considered potential dilutive common shares. The Company’s convertible preferred shares contractually entitle the holders of such shares to participate in dividends but do not contractually require the holders of such shares to participate in losses of the Company. Accordingly, in periods in which the Company reports a net loss attributable to common stockholders, such losses are not allocated to such participating securities. In periods in which the Company reported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three and six months ended June 30, 2021 and 2020.</t>
        </is>
      </c>
      <c r="D38" s="4" t="inlineStr">
        <is>
          <t>Net Loss per Share Attributable to Common Stockholders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 average number of common shares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For purpose of this calculation, outstanding stock options, convertible preferred stock and warrants to purchase preferred stock are considered potential dilutive common shares. The Company’s convertible preferred shares contractually entitle the holders of such shares to participate in dividends but do not contractually require the holders of such shares to participate in losses of the Company. Accordingly, in periods in which the Company reports a net loss attributable to common stockholders, such losses are not allocated to such participating securities. In periods in which the Company reported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20 and 2019.</t>
        </is>
      </c>
    </row>
    <row r="39">
      <c r="A39" s="4" t="inlineStr">
        <is>
          <t>Recently Adopted Accounting Pronouncements</t>
        </is>
      </c>
      <c r="D39" s="4" t="inlineStr">
        <is>
          <t xml:space="preserve">Recently Adopted Accounting Pronouncements In November 2016, the FASB issued ASU No. 2016-18, Statement of Cash Flows (Topic 230) 2. Summary of Significant Accounting Policies (continued)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June 2018, the FASB issued ASU No. 2018-07, Compensation — Stock Compensation (Topic 718): Improvements to Nonemployee Share-Based Payment Accounting Topic 718, Compensation — Stock Compensation Subtopic 505-50, Equity — Equity-Based Payments to Non-Employees In August 2018, the FASB issued ASU No. 2018-13, Fair Value Measurement (Topic 820): Disclosure Framework — Changes to the Disclosure Requirements for Fair Value Measurement </t>
        </is>
      </c>
    </row>
    <row r="40">
      <c r="A40" s="4" t="inlineStr">
        <is>
          <t>Recently Issued Accounting Pronouncements</t>
        </is>
      </c>
      <c r="B40" s="4" t="inlineStr">
        <is>
          <t>Recently Issued Accounting Pronouncements The Company qualifies as “emerging growth company” as defined in the Jumpstart Our Business Startups Act of 2012 and has elected not to “opt out” to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June 2016, the FASB issued ASU No. 2016-13, Financial Instruments — Credit Losses (Topic 326) In February 2016, the FASB issued ASU No. 2016-02 , Leases (Topic 842) ASU No. 2018-11, Leases (Topic 842) In December 2019, the FASB issued ASU 2019-12, Income Taxes (ASC 740): Simplifying the Accounting for Income Taxes In August 2020, the FASB issued ASU 2020-06, “Accounting for Convertible Instruments and Contracts in an Entity’s Own Equity,” which simplifies and clarifies certain calculation and presentation matters related to convertible and equity and debt instruments. Specifically, ASU 2020-06 removes requirements to separately account for conversion features as a derivative under ASC Topic 815 and removing the requirement to account for beneficial conversion features on such instruments. ASU 2020-06 also provides clearer guidance surrounding disclosure of such instruments and provides specific guidance for how such instruments are to be incorporated in the calculation of Diluted EPS. The guidance under ASU 2020-06 is effective for fiscal years beginning after December 15, 2021, including interim periods within those fiscal years. Early adoption is permitted, but no earlier than fiscal years beginning after December 15, 2020. The Company expects to adopt this guidance effective January 1, 2022, and it is currently evaluating the impact on its consolidated financial statements and related disclosures.</t>
        </is>
      </c>
      <c r="D40" s="4" t="inlineStr">
        <is>
          <t>Recently Issued Accounting Pronouncements The Company qualifies as “emerging growth company” as defined in the Jumpstart Our Business Startups Act of 2012 and has elected not to “opt out” to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 2. Summary of Significant Accounting Policies (continued) In June 2016, the FASB issued ASU No. 2016-13, Financial Instruments — Credit Losses (Topic 326) In February 2016, the FASB issued ASU No. 2016-02 , Leases (Topic 842) ASU No. 2018-11, Leases (Topic 842) In December 2019, the FASB issued ASU 2019-12, Income Taxes (ASC 740): Simplifying the Accounting for Income Taxes In August 2020, the FASB issued ASU 2020-06, “Accounting for Convertible Instruments and Contracts in an Entity’s Own Equity,” which simplifies and clarifies certain calculation and presentation matters related to convertible and equity and debt instruments. Specifically, ASU-2020-06 removes requirements to separately account for conversion features as a derivative under ASC Topic 815 and removing the requirement to account for beneficial conversion features on such instruments. ASU 2020-06 also provides clearer guidance surrounding disclosure of such instruments and provides specific guidance for how such instruments are to be incorporated in the calculation of Diluted EPS. The guidance under ASU 2020-06 is effective for fiscal years beginning after December 15, 2021, including interim periods within those fiscal years. Early adoption is permitted, but no earlier than fiscal years beginning after December 15, 2020. The Company will adopt this standard using a modified retrospective approach effective January 1, 2021. The Company is currently evaluating the effects of adoption on its consolidated financial statements.</t>
        </is>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Nature of the Business and Basis of Presentation (Tables)</t>
        </is>
      </c>
      <c r="B1" s="2" t="inlineStr">
        <is>
          <t>6 Months Ended</t>
        </is>
      </c>
      <c r="C1" s="2" t="inlineStr">
        <is>
          <t>12 Months Ended</t>
        </is>
      </c>
    </row>
    <row r="2">
      <c r="B2" s="2" t="inlineStr">
        <is>
          <t>Jun. 30, 2021</t>
        </is>
      </c>
      <c r="C2" s="2" t="inlineStr">
        <is>
          <t>Dec. 31, 2020</t>
        </is>
      </c>
    </row>
    <row r="3">
      <c r="A3" s="4" t="inlineStr">
        <is>
          <t>Evolv Technologies Holdings, Inc.</t>
        </is>
      </c>
    </row>
    <row r="4">
      <c r="A4" s="4" t="inlineStr">
        <is>
          <t>Summary of impacts of the error on the consolidated financial statements</t>
        </is>
      </c>
      <c r="B4" s="4" t="inlineStr">
        <is>
          <t>The following table reflects the impacts of the error on the consolidated financial statements (in thousands): ​ ​ ​ ​ ​ ​ ​ ​ ​ ​ ​ ​ ​ ​ ​ ​ ​ ​ ​ ​ ​ As of December 31, 2020 As of December 31, 2019 ​ ​ As previously ​ ​ ​ ​ ​ ​ ​ As previously ​ ​ ​ ​ ​ ​ ​ ​ reported Adjustment Revised reported Adjustment Revised Convertible preferred stock ​ $ 75,393 ​ $ 484 ​ $ 75,877 ​ $ 72,399 ​ $ 484 ​ $ 72,883 Additional paid-in capital ​ $ 9,921 ​ $ (752) ​ $ 9,169 ​ $ 8,708 ​ $ (752) ​ $ 7,956 Accumulated deficit ​ $ (94,149) ​ $ 268 ​ $ (93,881) ​ $ (66,757) ​ $ 268 ​ $ (66,489) Stockholders’ deficit ​ $ (84,202) ​ $ (484) ​ $ (84,686) ​ $ (58,026) ​ $ (484) ​ $ (58,510)</t>
        </is>
      </c>
      <c r="C4" s="4" t="inlineStr">
        <is>
          <t>The following table reflects the impacts of the error on the consolidated financial statements (in thousands): ​ ​ ​ ​ ​ ​ ​ ​ ​ ​ ​ ​ ​ ​ ​ ​ ​ ​ ​ ​ ​ As of December 31, 2020 ​ As of December 31, 2019 ​ ​ As ​ ​ ​ ​ ​ ​ ​ As ​ ​ ​ ​ ​ ​ ​ ​ previously ​ ​ ​ ​ ​ ​ ​ previously ​ ​ ​ ​ ​ ​ ​ reported Adjustment As revised reported Adjustment As revised Convertible preferred stock ​ $ 75,393 ​ $ 484 ​ $ 75,877 ​ $ 72,399 ​ $ 484 ​ $ 72,883 Additional paid-in capital ​ $ 9,921 ​ $ (752) ​ $ 9,169 ​ $ 8,708 ​ $ (752) ​ $ 7,956 Accumulated deficit ​ $ (94,149) ​ $ 268 ​ $ (93,881) ​ $ (66,757) ​ $ 268 ​ $ (66,489) Stockholders’ deficit ​ $ (84,202) ​ $ (484) ​ $ (84,686) ​ $ (58,026) ​ $ (484) ​ $ (58,510)</t>
        </is>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 - Evolv Technologies Holdings, Inc.</t>
        </is>
      </c>
      <c r="B1" s="2" t="inlineStr">
        <is>
          <t>6 Months Ended</t>
        </is>
      </c>
      <c r="C1" s="2" t="inlineStr">
        <is>
          <t>12 Months Ended</t>
        </is>
      </c>
    </row>
    <row r="2">
      <c r="B2" s="2" t="inlineStr">
        <is>
          <t>Jun. 30, 2021</t>
        </is>
      </c>
      <c r="C2" s="2" t="inlineStr">
        <is>
          <t>Dec. 31, 2020</t>
        </is>
      </c>
    </row>
    <row r="3">
      <c r="A3" s="4" t="inlineStr">
        <is>
          <t>Schedule of customers that represent 10% or more of the Company?s total revenue and accounts receivable</t>
        </is>
      </c>
      <c r="B3" s="4" t="inlineStr">
        <is>
          <t>​ ​ ​ ​ ​ ​ ​ ​ ​ ​ ​ Three Months Ended Six Months Ended ​ ​ ​ June 30, ​ June 30, ​ ​ ​ 2021 2020 2021 2020 ​ Customer A — ​ 11.0 % — ​ 11.0 % Customer B 17.0 % — ​ — ​ — ​ Customer C — — ​ 14.0 % — ​ ​ 17.0 % 11.0 % 14.0 % 11.0 ​ ​ The following table presents customers that represent 10% or more of the Company’s accounts receivable, net: ​ ​ ​ ​ ​ ​ ​ ​ June 30, December 31, ​ ​ 2021 ​ 2020 ​ Customer B 11.80 % — ​ Customer C ​ 18.30 % — ​ Customer D ​ — ​ 23.8 % Customer E — ​ 23.4 % ​ 30.1 % 47.2 %</t>
        </is>
      </c>
      <c r="C3" s="4" t="inlineStr">
        <is>
          <t>​ ​ ​ ​ ​ ​ ​ Year ended December 31, ​ ​ 2020 ​ 2019 Customer A 10.7 % — ​ Customer B — 26.6 % Customer C — 21.7 % Customer D — 11.2 % ​ 10.7 % 59.5 % ​ 2. Summary of Significant Accounting Policies (continued) As of December 31, 2020, two customers each represented greater than 10% of the Company’s accounts receivable, net balance. As of December 31, 2019, two customers each represented greater than 10% of the Company’s accounts receivable, net balance. The following table presents customers that represent 10% or more of the Company’s accounts receivable, net: ​ ​ ​ ​ ​ ​ ​ December 31, ​ ​ 2020 ​ 2019 Customer C ​ ​ 56.3 % Customer E 23.8 % ​ Customer F 23.4 % ​ Customer G ​ ​ 21.9 % ​ 47.2 % 78.2 %</t>
        </is>
      </c>
    </row>
    <row r="4">
      <c r="A4" s="4" t="inlineStr">
        <is>
          <t>Schedule of cash, cash equivalents, and restricted cash</t>
        </is>
      </c>
      <c r="B4" s="4" t="inlineStr">
        <is>
          <t>Cash, cash equivalents, and restricted cash as reported on the consolidated statement of cash flows consists of the following (in thousands): ​ ​ ​ ​ ​ ​ ​ ​ June 30, December 31, ​ ​ 2021 ​ 2020 Cash and cash equivalents ​ $ 9,963 ​ $ 4,704 Restricted cash ​ 675 ​ — Total cash, cash equivalents, and restricted cash ​ $ 10,638 ​ $ 4,704</t>
        </is>
      </c>
    </row>
    <row r="5">
      <c r="A5" s="4" t="inlineStr">
        <is>
          <t>Schedule of estimated useful life of property and equipment</t>
        </is>
      </c>
      <c r="B5" s="4" t="inlineStr">
        <is>
          <t>Property and equipment are stated at cost less accumulated depreciation and amortization. Depreciation and amortization expense is recognized using the straight-line method over the estimated useful life of each asset, as follows: ​ ​ ​ ​ ​ Estimated Useful Life Computers and telecommunications equipment 3 years Lab equipment 5 years Software 4 years Furniture and fixtures 5 years Leasehold improvements Shorter of remaining lease term or useful life Leased equipment 7 years ​</t>
        </is>
      </c>
      <c r="C5" s="4" t="inlineStr">
        <is>
          <t>Property and equipment are stated at cost less accumulated depreciation and amortization. Depreciation and amortization expense is recognized using the straight-line method over the estimated useful life of each asset, as follows: ​ ​ ​ ​ Estimated Useful Life Computers and telecommunications equipment 3 years Lab equipment 5 years Software 4 years Furniture and fixtures 5 years Leasehold improvements Shorter of remaining lease term or useful life Leased equipment 7 years</t>
        </is>
      </c>
    </row>
    <row r="6">
      <c r="A6" s="4" t="inlineStr">
        <is>
          <t>Schedule of estimated revenues expected to be recognized in the future related to performance obligations that are unsatisfied</t>
        </is>
      </c>
      <c r="B6" s="4" t="inlineStr">
        <is>
          <t>​ ​ ​ ​ ​ ​ ​ ​ ​ ​ ​ ​ Less than Greater than ​ ​ ​ ​ 1 year ​ 1 year ​ Total Product revenue ​ $ 156 ​ $ 181 ​ $ 337 Subscription revenue ​ 7,089 ​ 15,326 ​ 22,415 Service revenue ​ — ​ — ​ — Maintenance revenue ​ 849 ​ 2,008 ​ 2,857 Total revenue ​ $ 8,094 ​ $ 17,515 ​ $ 25,609</t>
        </is>
      </c>
      <c r="C6" s="4" t="inlineStr">
        <is>
          <t>​ ​ ​ ​ ​ ​ ​ ​ ​ ​ ​ Less than 1 year Greater than 1 year Total Product revenue ​ — ​ — ​ — Subscription revenue ​ 3,636 ​ 7,123 ​ 10,759 Service revenue ​ — ​ — ​ — Maintenance revenue ​ 341 ​ 744 ​ 1,085 Total revenue ​ $ 3,977 ​ $ 7,867 ​ $ 11,844</t>
        </is>
      </c>
    </row>
    <row r="7">
      <c r="A7" s="4" t="inlineStr">
        <is>
          <t>Schedule of future minimum payments on noncancelable leases</t>
        </is>
      </c>
      <c r="B7" s="4" t="inlineStr">
        <is>
          <t>​ ​ ​ ​ ​ Quarter Ending June 30, 2021: ​ ​ 2021 ​ $ 3,627 2022 ​ 6,869 2023 ​ 6,224 2024 ​ 4,356 2025 ​ 1,130 Thereafter ​ 209 ​ ​ $ 22,415</t>
        </is>
      </c>
      <c r="C7" s="4" t="inlineStr">
        <is>
          <t>The amount of minimum future leases is based on expected income recognition. As of December 31, 2020, future minimum payments on noncancelable leases are as follows (in thousands): ​ ​ ​ ​ Year Ending December 31: ​ 2021 ​ $ 3,636 2022 ​ 3,241 2023 ​ 2,528 2024 ​ 1,254 2025 ​ 40 Thereafter ​ 60 ​ ​ $ 10,759</t>
        </is>
      </c>
    </row>
    <row r="8">
      <c r="A8" s="4" t="inlineStr">
        <is>
          <t>Summary of rollforward of deferred revenue</t>
        </is>
      </c>
      <c r="B8" s="4" t="inlineStr">
        <is>
          <t>​ ​ ​ ​ ​ Contract Liabilities ​ ​ ​ Balance at December 31, 2020 $ 4,197 Revenue recognized ​ (3,740) Revenue deferred ​ 3,993 Balance at June 30, 2021 ​ $ 4,450</t>
        </is>
      </c>
      <c r="C8" s="4" t="inlineStr">
        <is>
          <t>​ ​ ​ ​ Contract Liabilities ​ Balance at December 31, 2018 ​ $ 484 Revenue recognized ​ (2,450) Revenue deferred ​ 3,822 Balance at December 31, 2019 ​ 1,856 Revenue recognized ​ (4,629) Revenue deferred ​ 6,970 Balance at December 31, 2020 ​ $ 4,197</t>
        </is>
      </c>
    </row>
    <row r="9">
      <c r="A9" s="4" t="inlineStr">
        <is>
          <t>Summary of company?s revenue by revenue stream</t>
        </is>
      </c>
      <c r="B9" s="4" t="inlineStr">
        <is>
          <t>​ ​ ​ ​ ​ ​ ​ ​ ​ ​ ​ ​ ​ ​ ​ Three Months Ended Six Months Ended ​ ​ June 30, ​ June 30, ​ ​ 2021 2020 2021 2020 Product revenue ​ $ 2,452 ​ $ 18 ​ $ 4,954 ​ $ 73 Subscription revenue(1) ​ 1,513 ​ 490 ​ ​ 2,813 ​ ​ 949 Service revenue ​ 291 ​ — ​ ​ 356 ​ ​ 5 Maintenance revenue ​ 224 ​ 141 ​ 356 ​ 262 Total revenue ​ $ 4,480 ​ $ 649 ​ $ 8,479 ​ $ 1,289 (1) Subscription revenue is inclusive of $0.4 million and $0.1 million of maintenance revenue during the three months ended June 30, 2021 and 2020, respectively, and of $0.7 million and $0.3 million of maintenance revenue during the six months ended June 30, 2021 and 2020, respectively determined based on a relative fair value allocation as prescribed by ASC 606.</t>
        </is>
      </c>
      <c r="C9" s="4" t="inlineStr">
        <is>
          <t>The following table presents the Company’s revenue by revenue stream (in thousands): ​ ​ ​ ​ ​ ​ ​ ​ ​ Year ended December 31, ​ 2020 2019 Product revenue ​ 1,279 ​ 4,192 Subscription revenue (1) ​ 2,637 ​ 1,096 Service revenue ​ 350 ​ 136 Maintenance revenue ​ 519 ​ 422 Total revenue ​ $ 4,785 ​ $ 5,846 (1) Subscription revenue is inclusive of $0.6 million and $0.3 million of maintenance revenue in 2020 and 2019, respectively, determined based on a relative fair value allocation as prescribed by ASC 606.</t>
        </is>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Tables)</t>
        </is>
      </c>
      <c r="B1" s="2" t="inlineStr">
        <is>
          <t>6 Months Ended</t>
        </is>
      </c>
      <c r="C1" s="2" t="inlineStr">
        <is>
          <t>11 Months Ended</t>
        </is>
      </c>
      <c r="D1" s="2" t="inlineStr">
        <is>
          <t>12 Months Ended</t>
        </is>
      </c>
    </row>
    <row r="2">
      <c r="B2" s="2" t="inlineStr">
        <is>
          <t>Jun. 30, 2021</t>
        </is>
      </c>
      <c r="C2" s="2" t="inlineStr">
        <is>
          <t>Dec. 31, 2020</t>
        </is>
      </c>
      <c r="D2" s="2" t="inlineStr">
        <is>
          <t>Dec. 31, 2020</t>
        </is>
      </c>
    </row>
    <row r="3">
      <c r="A3" s="3" t="inlineStr">
        <is>
          <t>Fair Value, Liabilities Measured on Recurring Basis, Unobservable Input Reconciliation [Line Items]</t>
        </is>
      </c>
    </row>
    <row r="4">
      <c r="A4" s="4" t="inlineStr">
        <is>
          <t>Schedule of financial assets and liabilities measured at fair value on a recurring basis</t>
        </is>
      </c>
      <c r="B4" s="4" t="inlineStr">
        <is>
          <t>​ ​ ​ ​ ​ ​ ​ ​ ​ ​ ​ ​ ​ ​ Quoted Price ​ ​ ​ ​ ​ ​ Prices in ​ ​ Carrying value at ​ Gross Unrealized ​ Active Markets Description ​ June 30, 2021 ​ Holding Gains ​ (Level 1) Assets: ​ ​ ​ Cash and money market funds ​ $ 172,608,000 ​ $ — ​ $ 172,608,000 Total ​ $ 172,608,000 ​ $ — ​ $ 172,608,000 ​ ​ ​ ​ ​ ​ ​ ​ ​ ​ ​ ​ ​ ​ ​ ​ ​ ​ ​ Quoted Price ​ ​ ​ ​ ​ ​ ​ Prices in ​ ​ Carrying value at ​ Gross Unrealized ​ Active Markets Description December 31, 2020 Holding Gains (Level 1) Assets: ​ ​ ​ U.S. government treasury bills ​ $ 172,579,000 ​ $ — ​ $ 172,579,000 Total ​ $ 172,579,000 ​ $ — ​ $ 172,579,000</t>
        </is>
      </c>
      <c r="C4" s="4" t="inlineStr">
        <is>
          <t>​ ​ ​ ​ ​ ​ ​ ​ ​ ​ ​ ​ ​ Carrying ​ ​ ​ Quoted Price ​ ​ value at ​ Gross ​ Prices in ​ ​ December 31, ​ Unrealized ​ Active Markets Description 2020 Holding Gains (Level 1) Assets: ​ ​ ​ ​ ​ ​ Cash and money market funds ​ $ 1,000 ​ $ — ​ $ 1,000 U.S. government treasury bills ​ ​ 172,578,000 ​ ​ — ​ ​ 172,578,000 Total ​ $ 172,579,000 ​ $ — ​ $ 172,579,000 ​</t>
        </is>
      </c>
    </row>
    <row r="5">
      <c r="A5" s="4" t="inlineStr">
        <is>
          <t>Schedule of common stock warrant liability</t>
        </is>
      </c>
      <c r="B5" s="4" t="inlineStr">
        <is>
          <t>​ ​ ​ ​ ​ ​ ​ ​ ​ ​ ​ ​ ​ ​ Private Warrant ​ Public Placement Liabilities Fair value measurement on December 31, 2020 ​ $ 12,851,000 ​ $ 8,668,000 ​ $ 21,519,000 Change in valuation inputs or other assumptions ​ 2,070,000 ​ 1,535,000 ​ 3,605,000 Fair value as of June 30, 2021 ​ $ 14,921,000 ​ $ 10,203,000 ​ $ 25,124,000</t>
        </is>
      </c>
    </row>
    <row r="6">
      <c r="A6" s="4" t="inlineStr">
        <is>
          <t>Evolv Technologies Holdings, Inc.</t>
        </is>
      </c>
    </row>
    <row r="7">
      <c r="A7" s="3" t="inlineStr">
        <is>
          <t>Fair Value, Liabilities Measured on Recurring Basis, Unobservable Input Reconciliation [Line Items]</t>
        </is>
      </c>
    </row>
    <row r="8">
      <c r="A8" s="4" t="inlineStr">
        <is>
          <t>Schedule of financial assets and liabilities measured at fair value on a recurring basis</t>
        </is>
      </c>
      <c r="B8" s="4" t="inlineStr">
        <is>
          <t>The following tables present information about the Company’s financial assets and liabilities measured at fair value on a recurring basis and indicate the level of the fair value hierarchy used to determine such fair values (in thousands): ​ ​ ​ ​ ​ ​ ​ ​ ​ ​ ​ ​ ​ ​ ​ Fair Value Measurements at June 30, 2021 ​ ​ Level 1 Level 2 Level 3 Total Assets: ​ ​ ​ ​ ​ ​ ​ ​ ​ ​ ​ ​ Money market funds ​ $ 7,982 ​ $ — ​ $ — ​ $ 7,982 Total assets measured at fair value ​ $ 7,982 ​ $ — ​ $ — ​ $ 7,982 Liabilities: ​ ​ ​ ​ ​ ​ ​ ​ ​ ​ ​ Warrant liability ​ $ — ​ $ — ​ $ 922 ​ $ 922 Derivative liability ​ — ​ — ​ 20,206 ​ 20,206 Total liabilities measured at fair value ​ $ — ​ $ — ​ $ 21,128 ​ $ 21,128 ​ ​ ​ ​ ​ ​ ​ ​ ​ ​ ​ ​ ​ ​ ​ Fair Value Measurements as of December 31, 2020 ​ ​ Level 1 Level 2 Level 3 Total Liabilities: ​ ​ ​ ​ ​ ​ ​ Warrant liability ​ $ — ​ $ — ​ $ 1 ​ $ 1 Derivative liability ​ — ​ — ​ 1,000 ​ 1,000 Total liabilities measured at fair value ​ ​ — ​ ​ — ​ ​ 1,001 ​ ​ 1,001 ​ ​ $ — ​ $ — ​ $ 1,001 ​ $ 1,001</t>
        </is>
      </c>
      <c r="D8" s="4" t="inlineStr">
        <is>
          <t>The following tables present information about the Company’s financial assets and liabilities measured at fair value on a recurring basis and indicate the level of the fair value hierarchy used to determine such fair values (in thousands): ​ ​ ​ ​ ​ ​ ​ ​ ​ ​ ​ ​ ​ ​ ​ Fair Value Measurements as of December 31, 2019 ​ Level 1 Level 2 Level 3 Total Liabilities: ​ ​ ​ ​ Warrant Liability ​ $ — ​ $ — ​ $ 1 ​ $ 1 ​ ​ $ — ​ $ — ​ $ 1 ​ $ 1 ​ ​ ​ ​ ​ ​ ​ ​ ​ ​ ​ ​ ​ ​ ​ ​ Fair Value Measurements at December 31, 2020 ​ Level 1 Level 2 Level 3 Total Liabilities: ​ ​ ​ ​ Warrant Liability ​ $ — ​ $ — ​ $ 1 ​ $ 1 Derivative Liability ​ — ​ — ​ 1,000 ​ 1,000 ​ ​ $ — ​ $ — ​ $ 1,001 ​ $ 1,001</t>
        </is>
      </c>
    </row>
    <row r="9">
      <c r="A9" s="4" t="inlineStr">
        <is>
          <t>Evolv Technologies Holdings, Inc. | Warrants to purchase common stock</t>
        </is>
      </c>
    </row>
    <row r="10">
      <c r="A10" s="3" t="inlineStr">
        <is>
          <t>Fair Value, Liabilities Measured on Recurring Basis, Unobservable Input Reconciliation [Line Items]</t>
        </is>
      </c>
    </row>
    <row r="11">
      <c r="A11" s="4" t="inlineStr">
        <is>
          <t>Schedule of common stock warrant liability</t>
        </is>
      </c>
      <c r="B11" s="4" t="inlineStr">
        <is>
          <t>The following table provides a rollforward of the common stock warrant liability (in thousands): ​ ​ ​ ​ ​ Balance at December 31, 2020 $ 1 Change in fair value ​ 921 Balance at June 30, 2021 ​ $ 922</t>
        </is>
      </c>
    </row>
    <row r="12">
      <c r="A12" s="4" t="inlineStr">
        <is>
          <t>Evolv Technologies Holdings, Inc. | Derivative Liability</t>
        </is>
      </c>
    </row>
    <row r="13">
      <c r="A13" s="3" t="inlineStr">
        <is>
          <t>Fair Value, Liabilities Measured on Recurring Basis, Unobservable Input Reconciliation [Line Items]</t>
        </is>
      </c>
    </row>
    <row r="14">
      <c r="A14" s="4" t="inlineStr">
        <is>
          <t>Schedule of common stock warrant liability</t>
        </is>
      </c>
      <c r="B14" s="4" t="inlineStr">
        <is>
          <t>The following table provides a rollforward of the derivative liability (in thousands): ​ ​ ​ ​ ​ Balance at December 31, 2020 $ 1,000 Initial fair value of the embedded derivative ​ 16,986 Change in fair value ​ 2,220 Balance at June 30, 2021 ​ $ 20,20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1 Months Ended</t>
        </is>
      </c>
    </row>
    <row r="2">
      <c r="B2" s="2" t="inlineStr">
        <is>
          <t>Dec. 31, 2020</t>
        </is>
      </c>
    </row>
    <row r="3">
      <c r="A3" s="3" t="inlineStr">
        <is>
          <t>Summary of Significant Accounting Policies</t>
        </is>
      </c>
    </row>
    <row r="4">
      <c r="A4" s="4" t="inlineStr">
        <is>
          <t>Schedule of operations includes a presentation of income (loss)</t>
        </is>
      </c>
      <c r="B4" s="4" t="inlineStr">
        <is>
          <t>​ ​ ​ ​ ​ ​ ​ For the Period ​ ​ from ​ ​ January 24, 2020 ​ ​ (date of inception) ​ ​ to December 31, ​ ​ 2020 ​ (As restated) Net income available to Class A common stockholders: ​ ​ Income on trust account ​ $ 79,000 Less: Income and franchise taxes to the extent of income ​ (79,000) Net income attributable to Class A common stockholders ​ $ — Net income available to Class B common stockholders: ​ Net loss ​ $ (11,912,000) Less: amount attributable to Class A common stockholders ​ — Net (loss) attributable to Class B common stockholders ​ $ (11,912,000)</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Inventory (Tables)</t>
        </is>
      </c>
      <c r="B1" s="2" t="inlineStr">
        <is>
          <t>6 Months Ended</t>
        </is>
      </c>
      <c r="C1" s="2" t="inlineStr">
        <is>
          <t>12 Months Ended</t>
        </is>
      </c>
    </row>
    <row r="2">
      <c r="B2" s="2" t="inlineStr">
        <is>
          <t>Jun. 30, 2021</t>
        </is>
      </c>
      <c r="C2" s="2" t="inlineStr">
        <is>
          <t>Dec. 31, 2020</t>
        </is>
      </c>
    </row>
    <row r="3">
      <c r="A3" s="4" t="inlineStr">
        <is>
          <t>Evolv Technologies Holdings, Inc.</t>
        </is>
      </c>
    </row>
    <row r="4">
      <c r="A4" s="4" t="inlineStr">
        <is>
          <t>Summary of inventory</t>
        </is>
      </c>
      <c r="B4" s="4" t="inlineStr">
        <is>
          <t>​ ​ ​ ​ ​ ​ ​ ​ ​ June 30, December 31, ​ ​ 2021 ​ 2020 Raw materials ​ $ 459 ​ $ 499 Work in process ​ — ​ 188 Finished goods ​ 3,410 ​ 2,055 Total ​ $ 3,869 ​ $ 2,742</t>
        </is>
      </c>
      <c r="C4" s="4" t="inlineStr">
        <is>
          <t>Inventory consisted of the following (in thousands): ​ ​ ​ ​ ​ ​ ​ ​ ​ December 31, ​ 2020 2019 Raw materials ​ $ 499 ​ $ 1,155 Work in process ​ 188 ​ 179 Finished goods ​ 2,055 ​ 23 Total ​ $ 2,742 ​ $ 1,357</t>
        </is>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1</t>
        </is>
      </c>
    </row>
    <row r="3">
      <c r="A3" s="4" t="inlineStr">
        <is>
          <t>Evolv Technologies Holdings, Inc.</t>
        </is>
      </c>
    </row>
    <row r="4">
      <c r="A4" s="4" t="inlineStr">
        <is>
          <t>Schedule of prepaid expenses and other current assets</t>
        </is>
      </c>
      <c r="B4" s="4" t="inlineStr">
        <is>
          <t>​ ​ ​ ​ ​ ​ ​ ​ ​ June 30, December 31, ​ ​ 2021 ​ 2020 Prepaid deposits ​ $ 2,949 ​ $ — Deferred transaction costs ​ 2,875 ​ — Short-term contract assets ​ 2,034 ​ — Prepaid subscriptions ​ 314 ​ 594 Other ​ 223 ​ 306 Total ​ $ 8,395 ​ $ 900</t>
        </is>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Property and Equipment, Net (Tables) - Evolv Technologies Holdings, Inc.</t>
        </is>
      </c>
      <c r="B1" s="2" t="inlineStr">
        <is>
          <t>6 Months Ended</t>
        </is>
      </c>
      <c r="C1" s="2" t="inlineStr">
        <is>
          <t>12 Months Ended</t>
        </is>
      </c>
    </row>
    <row r="2">
      <c r="B2" s="2" t="inlineStr">
        <is>
          <t>Jun. 30, 2021</t>
        </is>
      </c>
      <c r="C2" s="2" t="inlineStr">
        <is>
          <t>Dec. 31, 2020</t>
        </is>
      </c>
    </row>
    <row r="3">
      <c r="A3" s="4" t="inlineStr">
        <is>
          <t>Schedule of property and equipment, net</t>
        </is>
      </c>
      <c r="B3" s="4" t="inlineStr">
        <is>
          <t>​ ​ ​ ​ ​ ​ ​ ​ ​ June 30, December 31, ​ ​ 2021 ​ 2020 Computers and telecom equipment ​ $ 217 ​ $ 217 Lab equipment ​ 494 ​ 487 Software ​ 59 ​ 59 Furniture and fixtures ​ 37 ​ 37 Leasehold improvements ​ 553 ​ 95 Leased equipment ​ 19,821 ​ 10,948 ​ ​ 21,181 ​ 11,843 Less: Accumulated depreciation and amortization ​ (3,629) ​ (2,527) ​ ​ $ 17,552 ​ $ 9,316</t>
        </is>
      </c>
      <c r="C3" s="4" t="inlineStr">
        <is>
          <t>Property and equipment, net consisted of the following (in thousands): ​ ​ ​ ​ ​ ​ ​ ​ ​ December 31, ​ 2020 2019 Computers and telecom equipment ​ $ 217 ​ $ 217 Lab equipment ​ 487 ​ 487 Software ​ 59 ​ 59 Furniture and fixtures ​ 37 ​ 37 Leasehold improvements ​ 95 ​ 95 Leased equipment ​ 10,948 ​ 4,252 ​ ​ 11,843 ​ 5,147 Less: Accumulated depreciation and amortization ​ (2,527) ​ (1,461) ​ ​ $ 9,316 ​ $ 3,686</t>
        </is>
      </c>
    </row>
    <row r="4">
      <c r="A4" s="4" t="inlineStr">
        <is>
          <t>Schedule of leased equipment and the related accumulated depreciation</t>
        </is>
      </c>
      <c r="B4" s="4" t="inlineStr">
        <is>
          <t>​ ​ ​ ​ ​ ​ ​ ​ ​ June 30, December 31, ​ ​ 2021 ​ 2020 Leased equipment ​ $ 19,821 ​ $ 10,948 Accumulated depreciation ​ (2,724) ​ (1,649) Leased equipment, net ​ $ 17,097 ​ $ 9,299</t>
        </is>
      </c>
      <c r="C4" s="4" t="inlineStr">
        <is>
          <t>​ ​ ​ ​ ​ ​ ​ ​ ​ ​ December 31, ​ 2020 2019 Leased equipment ​ $ 10,948 ​ $ 4,252 Accumulated depreciation ​ (1,649) ​ (616) Leased equipment, net ​ $ 9,299 ​ $ 3,636</t>
        </is>
      </c>
    </row>
  </sheetData>
  <mergeCells count="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6 Months Ended</t>
        </is>
      </c>
      <c r="C1" s="2" t="inlineStr">
        <is>
          <t>12 Months Ended</t>
        </is>
      </c>
    </row>
    <row r="2">
      <c r="B2" s="2" t="inlineStr">
        <is>
          <t>Jun. 30, 2021</t>
        </is>
      </c>
      <c r="C2" s="2" t="inlineStr">
        <is>
          <t>Dec. 31, 2020</t>
        </is>
      </c>
    </row>
    <row r="3">
      <c r="A3" s="4" t="inlineStr">
        <is>
          <t>Evolv Technologies Holdings, Inc.</t>
        </is>
      </c>
    </row>
    <row r="4">
      <c r="A4" s="4" t="inlineStr">
        <is>
          <t>Schedule of accrued expenses and other current liabilities</t>
        </is>
      </c>
      <c r="B4" s="4" t="inlineStr">
        <is>
          <t>​ ​ ​ ​ ​ ​ ​ ​ ​ June 30, December 31, ​ ​ 2021 ​ 2020 Accrued employee compensation and benefits expense ​ $ 1,846 ​ $ 2,345 Accrued professional services and consulting ​ 2,597 ​ 1,327 Accrued interest ​ ​ 347 ​ ​ — Other ​ 703 ​ 55 ​ ​ $ 5,493 ​ $ 3,727</t>
        </is>
      </c>
      <c r="C4" s="4" t="inlineStr">
        <is>
          <t>Accrued expenses and other current liabilities consisted of the following (in thousands): ​ ​ ​ ​ ​ ​ ​ ​ ​ December 31, ​ 2020 2019 Accrued employee compensation and benefits expense ​ $ 2,345 ​ $ 677 Accrued professional services and consulting ​ 1,327 ​ 420 Other ​ 56 ​ 485 ​ ​ $ 3,728 ​ $ 1,582</t>
        </is>
      </c>
    </row>
  </sheetData>
  <mergeCells count="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Long-term Debt (Tables) - Evolv Technologies Holdings, Inc.</t>
        </is>
      </c>
      <c r="B1" s="2" t="inlineStr">
        <is>
          <t>6 Months Ended</t>
        </is>
      </c>
      <c r="C1" s="2" t="inlineStr">
        <is>
          <t>12 Months Ended</t>
        </is>
      </c>
    </row>
    <row r="2">
      <c r="B2" s="2" t="inlineStr">
        <is>
          <t>Jun. 30, 2021</t>
        </is>
      </c>
      <c r="C2" s="2" t="inlineStr">
        <is>
          <t>Dec. 31, 2020</t>
        </is>
      </c>
    </row>
    <row r="3">
      <c r="A3" s="4" t="inlineStr">
        <is>
          <t>Summary of components of long-term debt</t>
        </is>
      </c>
      <c r="B3" s="4" t="inlineStr">
        <is>
          <t>The components of the Company’s long-term debt consisted of the following (in thousands): ​ ​ ​ ​ ​ ​ ​ ​ ​ June 30, December 31, ​ ​ 2021 ​ 2020 Term loans payable ​ $ 10,000 ​ $ 10,000 Revolving line of credit outstanding ​ 5,422 ​ 3,550 Convertible note ​ 32,802 ​ 3,000 Less: Unamortized discount ​ (70) ​ (118) ​ ​ 48,154 ​ 16,432 Less: Current portion of long-term debt ​ 29,606 ​ — Long-term debt, net of discount ​ $ 18,548 ​ $ 16,432</t>
        </is>
      </c>
      <c r="C3" s="4" t="inlineStr">
        <is>
          <t>The components of the Company’s long-term debt consisted of the following (in thousands) ​ ​ ​ ​ ​ ​ ​ ​ ​ December 31, ​ 2020 2019 Term loans payable ​ $ 10,000 ​ $ 3,419 Revolving line of credit outstanding ​ 3,550 ​ — Convertible note ​ 3,000 ​ — Less: Unamortized discount ​ (118) ​ — ​ ​ 16,432 ​ 3,419 Less: Current portion of long-term debt ​ — ​ (3,419) Long-term debt, net of discount ​ $ 16,432 ​ $ —</t>
        </is>
      </c>
    </row>
    <row r="4">
      <c r="A4" s="4" t="inlineStr">
        <is>
          <t>Summary of future principal payments on long-term debt</t>
        </is>
      </c>
      <c r="B4" s="4" t="inlineStr">
        <is>
          <t>As of June 30, 2021, future principal payments on long-term debt are as follows (in thousands): ​ ​ ​ ​ ​ Year Ending December 31, ​ 2021 (remaining six months) ​ $ 29,606 2022 ​ 7,421 2023 ​ 7,197 2024 ​ 4,000 ​ ​ $ 48,224</t>
        </is>
      </c>
      <c r="C4" s="4" t="inlineStr">
        <is>
          <t>As of December 31, 2020, future principal payments on long-term debt are as follows (in thousands): ​ ​ ​ ​ Year Ending December 31 ​ ​ 2021 ​ $ — 2022 ​ 5,883 2023 ​ 7,000 2024 ​ 3,667 ​ ​ $ 16,550</t>
        </is>
      </c>
    </row>
  </sheetData>
  <mergeCells count="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onvertible Preferred Stock (Tables)</t>
        </is>
      </c>
      <c r="B1" s="2" t="inlineStr">
        <is>
          <t>6 Months Ended</t>
        </is>
      </c>
      <c r="C1" s="2" t="inlineStr">
        <is>
          <t>12 Months Ended</t>
        </is>
      </c>
    </row>
    <row r="2">
      <c r="B2" s="2" t="inlineStr">
        <is>
          <t>Jun. 30, 2021</t>
        </is>
      </c>
      <c r="C2" s="2" t="inlineStr">
        <is>
          <t>Dec. 31, 2020</t>
        </is>
      </c>
    </row>
    <row r="3">
      <c r="A3" s="4" t="inlineStr">
        <is>
          <t>Evolv Technologies Holdings, Inc.</t>
        </is>
      </c>
    </row>
    <row r="4">
      <c r="A4" s="4" t="inlineStr">
        <is>
          <t>Summary of preferred stock</t>
        </is>
      </c>
      <c r="B4" s="4" t="inlineStr">
        <is>
          <t>​ ​ ​ ​ ​ ​ ​ ​ ​ ​ ​ ​ ​ ​ ​ ​ June 30, 2021 and December 31, 2020 ​ ​ ​ ​ Preferred Stock ​ ​ ​ ​ ​ ​ ​ Common Stock ​ ​ Preferred Stock ​ Issued and ​ ​ ​ ​ Liquidation ​ Issuable Upon ​ ​ Authorized ​ Outstanding ​ Carrying Value ​ Preference ​ Conversion Series A-1 Preferred Stock 67,156,152 64,469,906 $ 18,394 $ 18,000 64,469,906 Series A Preferred Stock 9,233,677 9,233,677 ​ 11,321 ​ 11,819 18,481,789 Series B-1 Preferred Stock 90,328,396 90,328,396 ​ 31,953 ​ 32,997 90,328,396 Series B Preferred Stock 40,671,814 40,671,814 ​ 14,209 ​ 14,284 40,671,814 ​ 207,390,039 204,703,793 ​ $ 75,877 ​ $ 77,100 213,951,905</t>
        </is>
      </c>
      <c r="C4" s="4" t="inlineStr">
        <is>
          <t>​ ​ ​ ​ ​ ​ ​ ​ ​ ​ ​ ​ ​ ​ ​ ​ December 31, 2020 ​ ​ Preferred Stock ​ ​ ​ ​ Common Stock ​ ​ Preferred Stock ​ Issued and ​ Carrying ​ Liquidation ​ Issuable Upon ​ ​ Authorized ​ Outstanding ​ Value ​ Preference ​ Conversion Series A-1 Preferred Stock 67,156,152 64,469,906 ​ $ 17,910 ​ $ 18,000 64,469,906 Series A Preferred Stock 9,233,677 9,233,677 ​ 11,321 ​ 11,819 18,481,789 Series B-1 Preferred Stock 90,328,396 90,328,396 ​ 31,953 ​ 32,997 90,328,396 Series B Preferred Stock 40,671,814 40,671,814 ​ 14,209 ​ 14,284 40,671,814 ​ 207,390,039 204,703,793 ​ $ 75,393 ​ $ 77,100 213,951,905 ​ ​ ​ ​ ​ ​ ​ ​ ​ ​ ​ ​ ​ ​ ​ ​ December 31, 2019 ​ ​ Preferred Stock ​ ​ ​ ​ Common Stock ​ ​ Preferred Stock ​ Issued and ​ Carrying ​ Liquidation ​ Issuable Upon ​ ​ Authorized ​ Outstanding ​ Value ​ Preference ​ Conversion Series A-1 Preferred Stock 67,156,152 64,469,906 ​ $ 17,910 ​ $ 18,000 64,469,906 Series A Preferred Stock 9,233,677 9,233,677 ​ 11,321 ​ 11,819 18,481,789 Series B-1 Preferred Stock 84,836,497 81,842,221 ​ 28,959 ​ 29,897 81,842,221 Series B Preferred Stock 40,671,814 40,671,814 ​ 14,209 ​ 14,284 40,671,814 ​ 201,898,140 196,217,618 ​ $ 72,399 ​ $ 74,000 205,465,730</t>
        </is>
      </c>
    </row>
  </sheetData>
  <mergeCells count="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Warrants (Tables)</t>
        </is>
      </c>
      <c r="B1" s="2" t="inlineStr">
        <is>
          <t>6 Months Ended</t>
        </is>
      </c>
      <c r="C1" s="2" t="inlineStr">
        <is>
          <t>12 Months Ended</t>
        </is>
      </c>
    </row>
    <row r="2">
      <c r="B2" s="2" t="inlineStr">
        <is>
          <t>Jun. 30, 2021</t>
        </is>
      </c>
      <c r="C2" s="2" t="inlineStr">
        <is>
          <t>Dec. 31, 2020</t>
        </is>
      </c>
    </row>
    <row r="3">
      <c r="A3" s="4" t="inlineStr">
        <is>
          <t>Evolv Technologies Holdings, Inc.</t>
        </is>
      </c>
    </row>
    <row r="4">
      <c r="A4" s="4" t="inlineStr">
        <is>
          <t>Summary of warrants to purchase the classes of Preferred Stock and Common Stock outstanding</t>
        </is>
      </c>
      <c r="B4" s="4" t="inlineStr">
        <is>
          <t>​ ​ ​ ​ ​ ​ ​ ​ ​ ​ ​ ​ ​ ​ June 30, 2021 and December 31, 2020 ​ ​ ​ ​ ​ ​ ​ ​ ​ Shares Issuable ​ Weighted ​ ​ ​ Contractual ​ Underlying ​ ​ ​ Upon ​ Average ​ ​ ​ Term ​ Equity ​ Balance Sheet ​ Exercise of ​ Exercise ​ Issuance Date ​ (in years) ​ Instrument ​ Classification ​ Warrant ​ Price ​ March 17, 2014 10 Common stock Liability 250,000 $ 0.09 ​ September 28, 2016 10 Preferred Stock Temporary Equity 2,686,246 ​ $ 0.001 ​ July 5, 2017 10 Common stock Equity 375,000 ​ $ 0.09 ​ February 12, 2019 10 Common stock Equity 75,000 ​ $ 0.09 ​ March 30, 2020 10 Common stock Equity 740,991 ​ $ 0.15 ​ December 3, 2020 10 Common stock Equity 1,000,000 ​ $ 0.16 ​ ​ ​ ​ ​ ​ ​ ​ 5,127,237 ​ ​ ​ ​</t>
        </is>
      </c>
      <c r="C4" s="4" t="inlineStr">
        <is>
          <t>As of December 31, 2020 and 2019, warrants to purchase the following classes of Preferred Stock and Common Stock outstanding consisted of the following: ​ ​ ​ ​ ​ ​ ​ ​ ​ ​ ​ ​ December 31, 2020 ​ ​ Contractual ​ ​ ​ ​ ​ Shares Issuable ​ Weighted ​ ​ Term ​ Underlying Equity ​ Balance Sheet ​ Upon Exercise ​ Average Issuance Date (in years) Instrument Classification of Warrant Exercise Price March 17, 2014 10 Common stock Liability 250,000 ​ $ 0.09 September 28, 2016 10 Preferred Stock Temporary Equity 2,686,246 ​ $ 0.001 July 5, 2017 10 Common stock Equity 375,000 ​ $ 0.09 February 12, 2019 10 Common stock Equity 75,000 ​ $ 0.09 March 30, 2020 10 Common stock Equity 740,991 ​ $ 0.15 December 3, 2020 10 Common stock Equity 1,000,000 ​ $ 0.16 ​ ​ ​ 5,127,237 ​ ​ ​ ​ ​ ​ ​ ​ ​ ​ ​ ​ ​ ​ December 31, 2019 ​ ​ Contractual ​ ​ ​ ​ ​ Shares Issuable ​ Weighted ​ ​ Term ​ Underlying Equity ​ Balance Sheet ​ Upon Exercise of ​ Average Issuance Date (in years) Instrument Classification Warrant Exercise Price March 17, 2014 10 Common stock Liability 250,000 ​ $ 0.09 September 28, 2016 10 Preferred Stock Temporary Equity 2,686,246 ​ $ 0.001 July 5, 2017 10 Common stock Equity 375,000 ​ $ 0.09 February 12, 2019 10 Common stock Equity 75,000 ​ $ 0.09 ​ ​ ​ 3,386,246 ​ ​</t>
        </is>
      </c>
    </row>
  </sheetData>
  <mergeCells count="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80" customWidth="1" min="2" max="2"/>
    <col width="80" customWidth="1" min="3" max="3"/>
    <col width="80" customWidth="1" min="4" max="4"/>
  </cols>
  <sheetData>
    <row r="1">
      <c r="A1" s="1" t="inlineStr">
        <is>
          <t>Stock Based Compensation (Tables)</t>
        </is>
      </c>
      <c r="B1" s="2" t="inlineStr">
        <is>
          <t>6 Months Ended</t>
        </is>
      </c>
      <c r="C1" s="2" t="inlineStr">
        <is>
          <t>11 Months Ended</t>
        </is>
      </c>
      <c r="D1" s="2" t="inlineStr">
        <is>
          <t>12 Months Ended</t>
        </is>
      </c>
    </row>
    <row r="2">
      <c r="B2" s="2" t="inlineStr">
        <is>
          <t>Jun. 30, 2021</t>
        </is>
      </c>
      <c r="C2" s="2" t="inlineStr">
        <is>
          <t>Dec. 31, 2020</t>
        </is>
      </c>
      <c r="D2" s="2" t="inlineStr">
        <is>
          <t>Dec. 31, 2020</t>
        </is>
      </c>
    </row>
    <row r="3">
      <c r="A3" s="3" t="inlineStr">
        <is>
          <t>Share-based Compensation Arrangement by Share-based Payment Award [Line Items]</t>
        </is>
      </c>
    </row>
    <row r="4">
      <c r="A4" s="4" t="inlineStr">
        <is>
          <t>Schedule of fair value measurements of common stock warrants granted</t>
        </is>
      </c>
      <c r="B4" s="4" t="inlineStr">
        <is>
          <t xml:space="preserve">​ ​ ​ ​ ​ ​ ​ ​ ​ ​ As of As of ​ ​ ​ June 30, ​ December 31, ​ Private Warrants: ​ 2021) ​ 2020 ​ Term (in years) ​ 5.0 ​ 5.0 Volatility – post announcement ​ 24.1 % ​ 30 % Risk-free rate ​ 0.87 % ​ 0.47 % Fair value of warrants ​ $ 1.79 ​ $ 1.52 ​ Public Warrants: ​ ​ ​ ​ Simulated warrant value ​ $ 1.73 ​ $ 1.49 Publicly-traded value ​ $ 1.73 ​ $ 1.49 </t>
        </is>
      </c>
      <c r="C4" s="4" t="inlineStr">
        <is>
          <t>​ ​ ​ ​ ​ ​ ​ ​ ​ ​ ​ ​ ​ ​ ​ ​ ​ ​ ​ Quoted ​ Significant ​ Significant ​ ​ ​ ​ ​ Prices ​ Other ​ Other ​ ​ ​ ​ ​ in Active ​ Observable ​ Unobservable ​ ​ December 31, ​ Markets ​ Inputs ​ Inputs Description 2020 (Level 1) (Level 2) (Level 3) Warrant Liabilities ​ ​ ​ ​ Public Warrants ​ $ 12,851,000 ​ $ — ​ $ — ​ $ 12,851,000 Private Placement Warrants ​ $ 8,668,000 ​ $ — ​ $ — ​ $ 8,668,000 Warrant liability at December 31, 2020 ​ $ 21,519,000 ​ ​ ​ $ 21,519,000 ​ ​ ​ ​ ​ ​ ​ ​ ​ ​ ​ ​ ​ ​ ​ ​ ​ ​ ​ Quoted ​ Significant ​ Significant ​ ​ ​ ​ ​ Prices ​ Other ​ Other ​ ​ ​ ​ ​ in Active ​ Observable ​ Unobservable ​ ​ September 30, ​ Markets ​ Inputs ​ Inputs Description 2020 (Level 1) (Level 2) (Level 3) Warrant Liabilities ​ ​ ​ ​ Public Warrants ​ $ 5,705,000 ​ $ — ​ $ — ​ $ 5,705,000 Private Placement Warrants ​ $ 3,763,000 ​ $ — ​ $ — ​ $ 3,763,000 Warrant liability at September 30, 2020 ​ $ 9,468,000 ​ ​ ​ $ 9,468,000</t>
        </is>
      </c>
    </row>
    <row r="5">
      <c r="A5" s="4" t="inlineStr">
        <is>
          <t>Evolv Technologies Holdings, Inc.</t>
        </is>
      </c>
    </row>
    <row r="6">
      <c r="A6" s="3" t="inlineStr">
        <is>
          <t>Share-based Compensation Arrangement by Share-based Payment Award [Line Items]</t>
        </is>
      </c>
    </row>
    <row r="7">
      <c r="A7" s="4" t="inlineStr">
        <is>
          <t>Schedule of fair value weighted-average assumptions</t>
        </is>
      </c>
      <c r="B7" s="4" t="inlineStr">
        <is>
          <t>​ ​ ​ ​ ​ ​ ​ Six Months Ended ​ ​ June 30, ​ ​ 2021 2020 Risk-free interest rate 0.7 % N/A Expected term (in years) 6.0 N/A Expected volatility 31.4 % N/A Expected dividend yield 0.0 % N/A</t>
        </is>
      </c>
      <c r="D7" s="4" t="inlineStr">
        <is>
          <t>​ ​ ​ ​ ​ ​ ​ ​ ​ Year Ended December 31, ​ 2020 2019 Risk-free interest rate 0.4 % 2.5 % Expected term (in years) 5.68 5.95 ​ Expected volatility 31.4 % 27.9 % Expected dividend yield 0.0 % 0.0 %</t>
        </is>
      </c>
    </row>
    <row r="8">
      <c r="A8" s="4" t="inlineStr">
        <is>
          <t>Summary of stock option activity</t>
        </is>
      </c>
      <c r="B8" s="4" t="inlineStr">
        <is>
          <t>The following tables summarize the Company’s stock option activity since December 31, 2020 (in thousands, except for share and per share data): ​ ​ ​ ​ ​ ​ ​ ​ ​ ​ ​ ​ ​ ​ ​ Weighted ​ ​ ​ ​ ​ ​ Weighted ​ Average ​ ​ ​ ​ ​ ​ ​ Average ​ Remaining ​ Aggregate ​ ​ Number of ​ Exercise ​ Contractual ​ Intrinsic ​ ​ Shares ​ Price ​ Term ​ Value Outstanding as of December 31, 2020 49,679,554 ​ $ 0.14 8.24 ​ $ 1,073 Granted 17,130,123 ​ 0.16 9.53 ​ 49,335 Exercised (5,523,538) ​ 0.12 5.43 ​ 16,132 Exercised upon settlement of related party note ​ (3,888,889) ​ ​ 0.09 ​ 7.21 ​ ​ 272 Forfeited (223,875) ​ 0.15 — ​ 646 Outstanding as of June 30, 2021 57,173,375 ​ ​ 0.15 8.46 ​ $ 165,295 ​ ​ ​ ​ ​ ​ ​ ​ ​ ​ ​ Vested and expected to vest as of June 30, 2021 57,173,375 ​ $ 0.15 8.46 ​ $ 165,295 Options exercisable as of June 30, 2021 23,914,233 ​ $ 0.14 7.45 ​ $ 69,461</t>
        </is>
      </c>
      <c r="D8" s="4" t="inlineStr">
        <is>
          <t>The following table summarizes the Company’s stock option activity since December 31, 2019 (in thousands, except for share and per share data): ​ ​ ​ ​ ​ ​ ​ ​ ​ ​ ​ ​ ​ ​ ​ Weighted ​ ​ ​ ​ ​ ​ Weighted ​ Average ​ ​ ​ ​ ​ Number of ​ Average ​ Remaining ​ Aggregate ​ ​ Shares ​ Exercise Price ​ Contractual Term ​ Intrinsic Value ​ ​ ​ ​ ​ ​ ​ (in years) ​ ​ ​ Outstanding as of December 31, 2019 ​ 29,488,684 ​ $ 0.12 ​ 7.90 ​ $ 1,149 Granted 24,558,325 ​ 0.16 9.63 ​ — Exercised (3,236,374) ​ 0.14 6.60 ​ 75 Forfeited (1,131,081) ​ 0.15 — ​ 14 Outstanding as of December 31, 2020 49,679,554 ​ $ 0.14 8.24 ​ $ 1,073 ​ ​ ​ Vested and expected to vest as of December 31, 2019 29,488,684 ​ $ 0.12 7.90 ​ $ 1,149 Options exercisable as of December 31, 2019 15,663,415 ​ $ 0.11 7.28 ​ $ 817 Vested and expected to vest as of December 31, 2020 49,679,554 ​ $ 0.14 8.24 ​ $ 1,073 Options exercisable as of December 31, 2020 26,519,727 ​ $ 0.12 7.12 ​ $ 1,224</t>
        </is>
      </c>
    </row>
    <row r="9">
      <c r="A9" s="4" t="inlineStr">
        <is>
          <t>Schedule of fair value measurements of common stock warrants granted</t>
        </is>
      </c>
      <c r="B9" s="4" t="inlineStr">
        <is>
          <t>​ ​ ​ ​ ​ Risk-free interest rate 0.4 % Expected term (in years) 3.0 ​ Expected volatility 23.9 % Expected dividend yield 0.0 %</t>
        </is>
      </c>
    </row>
    <row r="10">
      <c r="A10" s="4" t="inlineStr">
        <is>
          <t>Schedule of allocation of share based compensation expense</t>
        </is>
      </c>
      <c r="B10" s="4" t="inlineStr">
        <is>
          <t>Stock-based compensation expense was classified in the consolidated statements of operations and comprehensive loss as follows (in thousands): ​ ​ ​ ​ ​ ​ ​ ​ ​ ​ ​ ​ ​ ​ ​ Three Months Ended ​ Six Months Ended ​ ​ June 30, ​ June 30, ​ ​ 2021 2020 2021 2020 2Cost of revenue ​ $ 5 ​ $ 2 ​ $ 10 ​ $ 4 Sales and marketing ​ 375 ​ 19 ​ 1,308 ​ 40 General and administrative ​ 102 ​ 19 ​ 196 ​ 38 Research and development ​ 53 ​ 20 ​ 103 ​ 40 Total stock-based compensation expense ​ $ 535 ​ $ 60 ​ $ 1,617 ​ $ 122</t>
        </is>
      </c>
    </row>
    <row r="11">
      <c r="A11" s="4" t="inlineStr">
        <is>
          <t>Schedule of stock-based compensation expense</t>
        </is>
      </c>
      <c r="B11" s="4" t="inlineStr">
        <is>
          <t>Stock-based compensation expense was classified by award type in the consolidated statements of operations and comprehensive loss as follows (in thousands): ​ ​ ​ ​ ​ ​ ​ ​ ​ ​ ​ ​ ​ ​ ​ Three Months Ended ​ Six Months Ended ​ ​ June 30, ​ June 30, ​ ​ 2021 2020 ​ 2021 2020 Stock options ​ $ 264 ​ $ 60 ​ $ 467 ​ $ 122 Warrants ​ 197 ​ — ​ 1,004 ​ — RSU's ​ 74 ​ — ​ 146 ​ — Total stock-based compensation expense ​ $ 535 ​ $ 60 ​ $ 1,617 ​ $ 122</t>
        </is>
      </c>
      <c r="D11" s="4" t="inlineStr">
        <is>
          <t>Stock-based compensation expense was classified in the consolidated statements of operations and comprehensive loss as follows (in thousands): ​ ​ ​ ​ ​ ​ ​ ​ ​ Year Ended December 31, ​ 2020 2019 Cost of revenue ​ $ 10 ​ $ 2 Sales and marketing ​ 104 ​ 170 General and administrative ​ 370 ​ 74 Research and development ​ 178 ​ 18 Total stock-based compensation expense ​ $ 662 ​ $ 264</t>
        </is>
      </c>
    </row>
    <row r="12">
      <c r="A12" s="4" t="inlineStr">
        <is>
          <t>Evolv Technologies Holdings, Inc. | Unvested restricted stock units</t>
        </is>
      </c>
    </row>
    <row r="13">
      <c r="A13" s="3" t="inlineStr">
        <is>
          <t>Share-based Compensation Arrangement by Share-based Payment Award [Line Items]</t>
        </is>
      </c>
    </row>
    <row r="14">
      <c r="A14" s="4" t="inlineStr">
        <is>
          <t>Summary of stock option activity</t>
        </is>
      </c>
      <c r="B14" s="4" t="inlineStr">
        <is>
          <t>​ ​ ​ ​ ​ ​ ​ ​ Number of Grant Date ​ ​ Shares ​ Fair Value Outstanding as of December 31, 2020 — ​ — Granted 765,000 ​ $ 3.04 Vested — ​ — Cancelled — ​ — Outstanding as of June 30, 2021 765,000 ​ $ 3.04</t>
        </is>
      </c>
    </row>
  </sheetData>
  <mergeCells count="1">
    <mergeCell ref="A1:A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Net Loss per Share (Tables)</t>
        </is>
      </c>
      <c r="B1" s="2" t="inlineStr">
        <is>
          <t>3 Months Ended</t>
        </is>
      </c>
      <c r="C1" s="2" t="inlineStr">
        <is>
          <t>6 Months Ended</t>
        </is>
      </c>
      <c r="D1" s="2" t="inlineStr">
        <is>
          <t>11 Months Ended</t>
        </is>
      </c>
      <c r="E1" s="2" t="inlineStr">
        <is>
          <t>12 Months Ended</t>
        </is>
      </c>
    </row>
    <row r="2">
      <c r="B2" s="2" t="inlineStr">
        <is>
          <t>Jun. 30, 2021</t>
        </is>
      </c>
      <c r="C2" s="2" t="inlineStr">
        <is>
          <t>Jun. 30, 2021</t>
        </is>
      </c>
      <c r="D2" s="2" t="inlineStr">
        <is>
          <t>Dec. 31, 2020</t>
        </is>
      </c>
      <c r="E2" s="2" t="inlineStr">
        <is>
          <t>Dec. 31, 2020</t>
        </is>
      </c>
    </row>
    <row r="3">
      <c r="A3" s="4" t="inlineStr">
        <is>
          <t>Schedule of basic and diluted net loss per share attributable to common stockholders</t>
        </is>
      </c>
      <c r="B3" s="4" t="inlineStr">
        <is>
          <t>​ ​ ​ ​ ​ ​ ​ ​ ​ ​ ​ ​ ​ ​ ​ ​ ​ ​ ​ ​ ​ ​ ​ ​ ​ ​ ​ For the Period ​ ​ ​ For the Period ​ ​ ​ ​ From January ​ ​ ​ From January ​ ​ Three months ​ 24, 2020 (date ​ Six months ​ 24, 2020 (date ​ ​ Ended ​ of inception) to ​ Ended ​ of inception) to ​ ​ June 30, ​ June 30, ​ June 30, ​ June 30, ​ 2021 2020 2021 2020 ​ ​ ​ ​ ​ ​ ​ ​ ​ ​ ​ ​ ​ Net income available to Class A common stockholders: ​ ​ ​ ​ Interest income ​ $ 9,000 ​ $ — ​ $ 29,000 ​ $ — Less: Income and franchise taxes ​ (9,000) ​ — ​ (29,000) ​ — Net income attributable to Class A common stockholders ​ $ — ​ $ — ​ $ — ​ $ — ​ ​ ​ ​ ​ ​ ​ ​ ​ ​ ​ ​ ​ ​ ​ ​ ​ ​ ​ ​ ​ ​ ​ ​ ​ ​ Net income available to Class B common stockholders: ​ ​ ​ ​ Net loss ​ $ (7,626,000) ​ $ (2,000) ​ $ (11,708,000) ​ $ (2,000) Less: amount attributable to Class A common stockholders ​ — ​ — ​ — ​ — Net (loss) attributable to Class B common stockholders ​ $ (7,626,000) ​ $ (2,000) ​ $ (11,708,000) ​ $ (2,000)</t>
        </is>
      </c>
      <c r="D3" s="4" t="inlineStr">
        <is>
          <t>​ ​ ​ ​ ​ ​ ​ ​ ​ ​ ​ ​ ​ For the ​ ​ ​ ​ ​ Period From ​ ​ ​ ​ ​ January 24, ​ ​ Three months ​ 2020 (date of ​ ​ Ended ​ inception) to ​ ​ September 30, ​ September 30, ​ ​ 2020 ​ 2020 ​ (As Restated) (As Restated) Net income available to Class A common stockholders: ​ ​ Interest income ​ $ 26,000 ​ $ 26,000 Less: Income and franchise taxes ​ (26,000) ​ (26,000) Net income attributable to Class A common stockholders ​ $ — ​ $ — ​ ​ ​ ​ ​ ​ ​ Net income available to Class B common stockholders: ​ ​ Net loss ​ $ (119,000) ​ $ (121,000) Add: Change in warrant liability ​ 1,480,000 ​ 1,480,000 Less: Costs of warrant issuance ​ — ​ (390,000) Less: amount attributable to Class A common stockholders ​ — ​ — Net (loss) attributable to Class B common stockholders ​ $ 1,361,000 ​ $ 969,000</t>
        </is>
      </c>
    </row>
    <row r="4">
      <c r="A4" s="4" t="inlineStr">
        <is>
          <t>Evolv Technologies Holdings, Inc.</t>
        </is>
      </c>
    </row>
    <row r="5">
      <c r="A5" s="4" t="inlineStr">
        <is>
          <t>Schedule of basic and diluted net loss per share attributable to common stockholders</t>
        </is>
      </c>
      <c r="C5" s="4" t="inlineStr">
        <is>
          <t>​ ​ ​ ​ ​ ​ ​ ​ ​ ​ ​ ​ ​ ​ ​ Three Months Ended ​ Six Months Ended ​ ​ June 30, ​ June 30, ​ ​ 2021 2020 2021 2020 Numerator: ​ ​ ​ ​ ​ ​ ​ ​ ​ Net loss attributable to common stockholders – basic and diluted ​ $ (22,371) ​ $ (5,104) ​ $ (36,126) ​ $ (11,534) ​ ​ ​ ​ ​ ​ ​ ​ ​ ​ ​ ​ ​ Denominator: ​ ​ ​ ​ ​ ​ ​ ​ Weighted average common shares outstanding–basic and diluted ​ 31,540,397 ​ 23,568,291 ​ 29,593,131 ​ 23,491,518 Net loss per share attributable common stockholders–basic and diluted ​ $ (0.71) ​ $ (0.22) ​ $ (1.22) ​ $ (0.49)</t>
        </is>
      </c>
      <c r="E5" s="4" t="inlineStr">
        <is>
          <t>Basic and diluted net loss per share attributable to common stockholders was calculated as follows (in thousands, except share and per share amounts): ​ ​ ​ ​ ​ ​ ​ ​ ​ Year Ended December 31, ​ 2020 2019 Numerator: ​ ​ Net loss attributable to common stockholders – basic and diluted ​ $ (27,392) ​ $ (19,857) ​ ​ ​ Denominator: ​ ​ Weighted average common shares outstanding – basic and diluted ​ 23,625,483 ​ 22,655,763 Net loss per share attributable common stockholders – basic and diluted ​ $ (1.16) ​ $ (0.88)</t>
        </is>
      </c>
    </row>
    <row r="6">
      <c r="A6" s="4" t="inlineStr">
        <is>
          <t>Schedule of potential common shares excluded from the computation of diluted net loss per share</t>
        </is>
      </c>
      <c r="C6" s="4" t="inlineStr">
        <is>
          <t>​ ​ ​ ​ ​ ​ ​ Six Months Ended ​ ​ June 30, ​ ​ 2021 2020 Options to purchase common stock 57,173,375 ​ 28,348,557 Warrants to purchase common stock 2,789,589 ​ 1,440,991 Convertible preferred stock (as converted to common stock) 213,951,905 ​ 213,951,905 Warrants to purchase preferred stock (as converted to warrants to purchase common stock) 2,686,246 ​ 2,686,246 Unvested restricted stock units 765,000 ​ — Convertible notes (as converted to common stock) 10,028,000 * — ​ 287,394,115 ​ 246,427,699 ​ *Conversion feature is only triggered upon the closing of a Qualified Financing Event</t>
        </is>
      </c>
      <c r="E6" s="4" t="inlineStr">
        <is>
          <t>​ ​ ​ ​ ​ ​ ​ ​ Year Ended December 31, ​ 2020 2019 Options to purchase common stock 49,679,554 29,488,684 Warrants to purchase common stock 2,440,991 700,000 Convertible preferred stock (as converted to common stock) 213,951,905 205,465,730 Warrants to purchase preferred stock (as converted to warrants to purchase common stock) 2,686,246 2,686,246 Convertible notes (as converted to common stock) 16,289,000 — ​ 285,047,696 238,340,660</t>
        </is>
      </c>
    </row>
  </sheetData>
  <mergeCells count="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Tables)</t>
        </is>
      </c>
      <c r="B1" s="2" t="inlineStr">
        <is>
          <t>6 Months Ended</t>
        </is>
      </c>
    </row>
    <row r="2">
      <c r="B2" s="2" t="inlineStr">
        <is>
          <t>Jun. 30, 2021</t>
        </is>
      </c>
    </row>
    <row r="3">
      <c r="A3" s="4" t="inlineStr">
        <is>
          <t>Evolv Technologies Holdings, Inc.</t>
        </is>
      </c>
    </row>
    <row r="4">
      <c r="A4" s="4" t="inlineStr">
        <is>
          <t>Schedule of Future Minimum Rental Commitments</t>
        </is>
      </c>
      <c r="B4" s="4" t="inlineStr">
        <is>
          <t>Future minimum rental commitments to be paid by the Company at June 30, 2021 for this lease is as follows (in thousands): ​ ​ ​ ​ Year Ending December 31: ​ 2021 (remaining six months) ​ $ 185 2022 ​ 1,116 2023 ​ 1,150 2024 ​ 981 ​ ​ $ 3,4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1328000</v>
      </c>
    </row>
    <row r="4">
      <c r="A4" s="4" t="inlineStr">
        <is>
          <t>Prepaid expenses and other assets</t>
        </is>
      </c>
      <c r="B4" s="6" t="n">
        <v>184000</v>
      </c>
    </row>
    <row r="5">
      <c r="A5" s="4" t="inlineStr">
        <is>
          <t>Assets, Current, Total</t>
        </is>
      </c>
      <c r="B5" s="6" t="n">
        <v>1512000</v>
      </c>
    </row>
    <row r="6">
      <c r="A6" s="4" t="inlineStr">
        <is>
          <t>Cash and investments held in trust account</t>
        </is>
      </c>
      <c r="B6" s="6" t="n">
        <v>172579000</v>
      </c>
    </row>
    <row r="7">
      <c r="A7" s="4" t="inlineStr">
        <is>
          <t>Total assets</t>
        </is>
      </c>
      <c r="B7" s="6" t="n">
        <v>174091000</v>
      </c>
    </row>
    <row r="8">
      <c r="A8" s="3" t="inlineStr">
        <is>
          <t>Current liabilities:</t>
        </is>
      </c>
    </row>
    <row r="9">
      <c r="A9" s="4" t="inlineStr">
        <is>
          <t>Accounts payable and accrued liabilities</t>
        </is>
      </c>
      <c r="B9" s="6" t="n">
        <v>677000</v>
      </c>
    </row>
    <row r="10">
      <c r="A10" s="4" t="inlineStr">
        <is>
          <t>Accrued income and franchise taxes</t>
        </is>
      </c>
      <c r="B10" s="6" t="n">
        <v>83000</v>
      </c>
    </row>
    <row r="11">
      <c r="A11" s="4" t="inlineStr">
        <is>
          <t>Total current liabilities</t>
        </is>
      </c>
      <c r="B11" s="6" t="n">
        <v>760000</v>
      </c>
    </row>
    <row r="12">
      <c r="A12" s="3" t="inlineStr">
        <is>
          <t>Other liabilities:</t>
        </is>
      </c>
    </row>
    <row r="13">
      <c r="A13" s="4" t="inlineStr">
        <is>
          <t>Derivative liability recognized in the extinguishment accounting</t>
        </is>
      </c>
      <c r="B13" s="6" t="n">
        <v>21519000</v>
      </c>
    </row>
    <row r="14">
      <c r="A14" s="4" t="inlineStr">
        <is>
          <t>Deferred underwriting compensation</t>
        </is>
      </c>
      <c r="B14" s="6" t="n">
        <v>6038000</v>
      </c>
    </row>
    <row r="15">
      <c r="A15" s="4" t="inlineStr">
        <is>
          <t>Total liabilities</t>
        </is>
      </c>
      <c r="B15" s="6" t="n">
        <v>28317000</v>
      </c>
    </row>
    <row r="16">
      <c r="A16" s="4" t="inlineStr">
        <is>
          <t>Convertible preferred stock; (Series A,A-1, B, and B-1), $0.001 par value; 207,390,039 shares authorized at June 30, 2021 and December 31, 2020; 204,703,793 shares issued and outstanding at June 30, 2021 and December 31, 2020; liquidation preference of $77,100 at June 30, 2021</t>
        </is>
      </c>
      <c r="B16" s="6" t="n">
        <v>140774000</v>
      </c>
    </row>
    <row r="17">
      <c r="A17" s="4" t="inlineStr">
        <is>
          <t>Commitments and contingencies (Note 16)</t>
        </is>
      </c>
      <c r="B17" s="4" t="inlineStr">
        <is>
          <t xml:space="preserve"> </t>
        </is>
      </c>
    </row>
    <row r="18">
      <c r="A18" s="3" t="inlineStr">
        <is>
          <t>Stockholders? equity:</t>
        </is>
      </c>
    </row>
    <row r="19">
      <c r="A19" s="4" t="inlineStr">
        <is>
          <t>Preferred stock, $0.0001 par value; 1,000,000 authorized shares; none issued or outstanding</t>
        </is>
      </c>
      <c r="B19" s="4" t="inlineStr">
        <is>
          <t xml:space="preserve"> </t>
        </is>
      </c>
    </row>
    <row r="20">
      <c r="A20" s="4" t="inlineStr">
        <is>
          <t>Additional paid-in-capital</t>
        </is>
      </c>
      <c r="B20" s="6" t="n">
        <v>16912000</v>
      </c>
    </row>
    <row r="21">
      <c r="A21" s="4" t="inlineStr">
        <is>
          <t>Retained earnings (accumulated deficit)</t>
        </is>
      </c>
      <c r="B21" s="6" t="n">
        <v>-11912000</v>
      </c>
    </row>
    <row r="22">
      <c r="A22" s="4" t="inlineStr">
        <is>
          <t>Stockholders? deficit</t>
        </is>
      </c>
      <c r="B22" s="6" t="n">
        <v>5000000</v>
      </c>
    </row>
    <row r="23">
      <c r="A23" s="4" t="inlineStr">
        <is>
          <t>Total liabilities, convertible preferred stock and stockholders? deficit</t>
        </is>
      </c>
      <c r="B23" s="5" t="n">
        <v>17409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TRUST ACCOUNT AND FAIR VALUE MEASUREMENT (Tables)</t>
        </is>
      </c>
      <c r="B1" s="2" t="inlineStr">
        <is>
          <t>6 Months Ended</t>
        </is>
      </c>
      <c r="C1" s="2" t="inlineStr">
        <is>
          <t>11 Months Ended</t>
        </is>
      </c>
    </row>
    <row r="2">
      <c r="B2" s="2" t="inlineStr">
        <is>
          <t>Jun. 30, 2021</t>
        </is>
      </c>
      <c r="C2" s="2" t="inlineStr">
        <is>
          <t>Dec. 31, 2020</t>
        </is>
      </c>
    </row>
    <row r="3">
      <c r="A3" s="3" t="inlineStr">
        <is>
          <t>Fair Value Measurements</t>
        </is>
      </c>
    </row>
    <row r="4">
      <c r="A4" s="4" t="inlineStr">
        <is>
          <t>Schedule of fair values investments active markets for identical assets or liabilities</t>
        </is>
      </c>
      <c r="B4" s="4" t="inlineStr">
        <is>
          <t>​ ​ ​ ​ ​ ​ ​ ​ ​ ​ ​ ​ ​ ​ Quoted Price ​ ​ ​ ​ ​ ​ Prices in ​ ​ Carrying value at ​ Gross Unrealized ​ Active Markets Description ​ June 30, 2021 ​ Holding Gains ​ (Level 1) Assets: ​ ​ ​ Cash and money market funds ​ $ 172,608,000 ​ $ — ​ $ 172,608,000 Total ​ $ 172,608,000 ​ $ — ​ $ 172,608,000 ​ ​ ​ ​ ​ ​ ​ ​ ​ ​ ​ ​ ​ ​ ​ ​ ​ ​ ​ Quoted Price ​ ​ ​ ​ ​ ​ ​ Prices in ​ ​ Carrying value at ​ Gross Unrealized ​ Active Markets Description December 31, 2020 Holding Gains (Level 1) Assets: ​ ​ ​ U.S. government treasury bills ​ $ 172,579,000 ​ $ — ​ $ 172,579,000 Total ​ $ 172,579,000 ​ $ — ​ $ 172,579,000</t>
        </is>
      </c>
      <c r="C4" s="4" t="inlineStr">
        <is>
          <t>​ ​ ​ ​ ​ ​ ​ ​ ​ ​ ​ ​ ​ Carrying ​ ​ ​ Quoted Price ​ ​ value at ​ Gross ​ Prices in ​ ​ December 31, ​ Unrealized ​ Active Markets Description 2020 Holding Gains (Level 1) Assets: ​ ​ ​ ​ ​ ​ Cash and money market funds ​ $ 1,000 ​ $ — ​ $ 1,000 U.S. government treasury bills ​ ​ 172,578,000 ​ ​ — ​ ​ 172,578,000 Total ​ $ 172,579,000 ​ $ — ​ $ 172,579,000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37" customWidth="1" min="3" max="3"/>
    <col width="24" customWidth="1" min="4" max="4"/>
  </cols>
  <sheetData>
    <row r="1">
      <c r="A1" s="1" t="inlineStr">
        <is>
          <t>Nature of the Business and Basis of Presentation - Proposed Merger and Subscription Agreement (Details) $ / shares in Units, $ in Millions</t>
        </is>
      </c>
      <c r="B1" s="2" t="inlineStr">
        <is>
          <t>3 Months Ended</t>
        </is>
      </c>
      <c r="C1" s="2" t="inlineStr">
        <is>
          <t>6 Months Ended</t>
        </is>
      </c>
    </row>
    <row r="2">
      <c r="B2" s="2" t="inlineStr">
        <is>
          <t>Mar. 31, 2021</t>
        </is>
      </c>
      <c r="C2" s="2" t="inlineStr">
        <is>
          <t>Jun. 30, 2021USD ($)$ / sharesshares</t>
        </is>
      </c>
      <c r="D2" s="2" t="inlineStr">
        <is>
          <t>Aug. 31, 2021$ / shares</t>
        </is>
      </c>
    </row>
    <row r="3">
      <c r="A3" s="3" t="inlineStr">
        <is>
          <t>Collaborative Arrangement and Arrangement Other than Collaborative [Line Items]</t>
        </is>
      </c>
    </row>
    <row r="4">
      <c r="A4" s="4" t="inlineStr">
        <is>
          <t>Purchase price of share</t>
        </is>
      </c>
      <c r="D4" s="8" t="n">
        <v>11.5</v>
      </c>
    </row>
    <row r="5">
      <c r="A5" s="4" t="inlineStr">
        <is>
          <t>Evolv Technologies Holdings, Inc.</t>
        </is>
      </c>
    </row>
    <row r="6">
      <c r="A6" s="3" t="inlineStr">
        <is>
          <t>Collaborative Arrangement and Arrangement Other than Collaborative [Line Items]</t>
        </is>
      </c>
    </row>
    <row r="7">
      <c r="A7" s="4" t="inlineStr">
        <is>
          <t>Exchange Ratio</t>
        </is>
      </c>
      <c r="B7" s="13" t="n">
        <v>0.382</v>
      </c>
      <c r="C7" s="13" t="n">
        <v>0.378</v>
      </c>
    </row>
    <row r="8">
      <c r="A8" s="4" t="inlineStr">
        <is>
          <t>Evolv Technologies Holdings, Inc. | Subscription Agreements</t>
        </is>
      </c>
    </row>
    <row r="9">
      <c r="A9" s="3" t="inlineStr">
        <is>
          <t>Collaborative Arrangement and Arrangement Other than Collaborative [Line Items]</t>
        </is>
      </c>
    </row>
    <row r="10">
      <c r="A10" s="4" t="inlineStr">
        <is>
          <t>Number of shares agreed to sell | shares</t>
        </is>
      </c>
      <c r="C10" s="6" t="n">
        <v>30000000</v>
      </c>
    </row>
    <row r="11">
      <c r="A11" s="4" t="inlineStr">
        <is>
          <t>Purchase price of share</t>
        </is>
      </c>
      <c r="C11" s="5" t="n">
        <v>10</v>
      </c>
    </row>
    <row r="12">
      <c r="A12" s="4" t="inlineStr">
        <is>
          <t>Aggregate purchase price | $</t>
        </is>
      </c>
      <c r="C12" s="5" t="n">
        <v>300</v>
      </c>
    </row>
  </sheetData>
  <mergeCells count="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ature of the Business and Basis of Presentation - Impacts of Error on Condensed Financial Statements (Details) - USD ($)</t>
        </is>
      </c>
      <c r="B1" s="2" t="inlineStr">
        <is>
          <t>Jun. 30, 2021</t>
        </is>
      </c>
      <c r="C1" s="2" t="inlineStr">
        <is>
          <t>Mar. 31, 2021</t>
        </is>
      </c>
      <c r="D1" s="2" t="inlineStr">
        <is>
          <t>Dec. 31, 2020</t>
        </is>
      </c>
      <c r="E1" s="2" t="inlineStr">
        <is>
          <t>Sep. 30, 2020</t>
        </is>
      </c>
      <c r="F1" s="2" t="inlineStr">
        <is>
          <t>Jun. 30, 2020</t>
        </is>
      </c>
      <c r="G1" s="2" t="inlineStr">
        <is>
          <t>Mar. 31, 2020</t>
        </is>
      </c>
      <c r="H1" s="2" t="inlineStr">
        <is>
          <t>Jan. 23, 2020</t>
        </is>
      </c>
      <c r="I1" s="2" t="inlineStr">
        <is>
          <t>Dec. 31, 2019</t>
        </is>
      </c>
      <c r="J1" s="2" t="inlineStr">
        <is>
          <t>Dec. 31, 2018</t>
        </is>
      </c>
    </row>
    <row r="2">
      <c r="A2" s="3" t="inlineStr">
        <is>
          <t>Error Corrections and Prior Period Adjustments Restatement [Line Items]</t>
        </is>
      </c>
    </row>
    <row r="3">
      <c r="A3" s="4" t="inlineStr">
        <is>
          <t>Carrying Value</t>
        </is>
      </c>
      <c r="B3" s="5" t="n">
        <v>129066000</v>
      </c>
      <c r="D3" s="5" t="n">
        <v>140774000</v>
      </c>
    </row>
    <row r="4">
      <c r="A4" s="4" t="inlineStr">
        <is>
          <t>Additional paid-in capital</t>
        </is>
      </c>
      <c r="B4" s="6" t="n">
        <v>28620000</v>
      </c>
      <c r="D4" s="6" t="n">
        <v>16912000</v>
      </c>
    </row>
    <row r="5">
      <c r="A5" s="4" t="inlineStr">
        <is>
          <t>Accumulated deficit</t>
        </is>
      </c>
      <c r="B5" s="6" t="n">
        <v>-23620000</v>
      </c>
      <c r="D5" s="6" t="n">
        <v>-11912000</v>
      </c>
    </row>
    <row r="6">
      <c r="A6" s="4" t="inlineStr">
        <is>
          <t>Stockholders? deficit</t>
        </is>
      </c>
      <c r="B6" s="6" t="n">
        <v>5000000</v>
      </c>
      <c r="C6" s="5" t="n">
        <v>5000000</v>
      </c>
      <c r="D6" s="6" t="n">
        <v>5000000</v>
      </c>
      <c r="F6" s="5" t="n">
        <v>23000</v>
      </c>
      <c r="G6" s="5" t="n">
        <v>25000</v>
      </c>
      <c r="H6" s="5" t="n">
        <v>0</v>
      </c>
    </row>
    <row r="7">
      <c r="A7" s="4" t="inlineStr">
        <is>
          <t>As previously reported</t>
        </is>
      </c>
    </row>
    <row r="8">
      <c r="A8" s="3" t="inlineStr">
        <is>
          <t>Error Corrections and Prior Period Adjustments Restatement [Line Items]</t>
        </is>
      </c>
    </row>
    <row r="9">
      <c r="A9" s="4" t="inlineStr">
        <is>
          <t>Carrying Value</t>
        </is>
      </c>
      <c r="I9" s="5" t="n">
        <v>72399000</v>
      </c>
    </row>
    <row r="10">
      <c r="A10" s="4" t="inlineStr">
        <is>
          <t>Additional paid-in capital</t>
        </is>
      </c>
      <c r="D10" s="6" t="n">
        <v>5951000</v>
      </c>
      <c r="E10" s="5" t="n">
        <v>5121000</v>
      </c>
    </row>
    <row r="11">
      <c r="A11" s="4" t="inlineStr">
        <is>
          <t>Accumulated deficit</t>
        </is>
      </c>
      <c r="D11" s="6" t="n">
        <v>-951000</v>
      </c>
      <c r="E11" s="5" t="n">
        <v>-2000</v>
      </c>
    </row>
    <row r="12">
      <c r="A12" s="4" t="inlineStr">
        <is>
          <t>Evolv Technologies Holdings, Inc.</t>
        </is>
      </c>
    </row>
    <row r="13">
      <c r="A13" s="3" t="inlineStr">
        <is>
          <t>Error Corrections and Prior Period Adjustments Restatement [Line Items]</t>
        </is>
      </c>
    </row>
    <row r="14">
      <c r="A14" s="4" t="inlineStr">
        <is>
          <t>Carrying Value</t>
        </is>
      </c>
      <c r="B14" s="6" t="n">
        <v>75877000</v>
      </c>
      <c r="C14" s="6" t="n">
        <v>75877000</v>
      </c>
      <c r="D14" s="6" t="n">
        <v>75877000</v>
      </c>
      <c r="F14" s="6" t="n">
        <v>75877000</v>
      </c>
      <c r="G14" s="6" t="n">
        <v>75877000</v>
      </c>
      <c r="I14" s="6" t="n">
        <v>72883000</v>
      </c>
      <c r="J14" s="5" t="n">
        <v>43441000</v>
      </c>
    </row>
    <row r="15">
      <c r="A15" s="4" t="inlineStr">
        <is>
          <t>Additional paid-in capital</t>
        </is>
      </c>
      <c r="B15" s="6" t="n">
        <v>11435000</v>
      </c>
      <c r="D15" s="6" t="n">
        <v>9169000</v>
      </c>
      <c r="I15" s="6" t="n">
        <v>7956000</v>
      </c>
    </row>
    <row r="16">
      <c r="A16" s="4" t="inlineStr">
        <is>
          <t>Accumulated deficit</t>
        </is>
      </c>
      <c r="B16" s="6" t="n">
        <v>-130007000</v>
      </c>
      <c r="D16" s="6" t="n">
        <v>-93881000</v>
      </c>
      <c r="I16" s="6" t="n">
        <v>-66489000</v>
      </c>
    </row>
    <row r="17">
      <c r="A17" s="4" t="inlineStr">
        <is>
          <t>Stockholders? deficit</t>
        </is>
      </c>
      <c r="B17" s="5" t="n">
        <v>-118537000</v>
      </c>
      <c r="C17" s="5" t="n">
        <v>-96903000</v>
      </c>
      <c r="D17" s="6" t="n">
        <v>-84686000</v>
      </c>
      <c r="F17" s="5" t="n">
        <v>-69807000</v>
      </c>
      <c r="G17" s="5" t="n">
        <v>-64766000</v>
      </c>
      <c r="I17" s="6" t="n">
        <v>-58510000</v>
      </c>
      <c r="J17" s="5" t="n">
        <v>-38464000</v>
      </c>
    </row>
    <row r="18">
      <c r="A18" s="4" t="inlineStr">
        <is>
          <t>Evolv Technologies Holdings, Inc. | As previously reported</t>
        </is>
      </c>
    </row>
    <row r="19">
      <c r="A19" s="3" t="inlineStr">
        <is>
          <t>Error Corrections and Prior Period Adjustments Restatement [Line Items]</t>
        </is>
      </c>
    </row>
    <row r="20">
      <c r="A20" s="4" t="inlineStr">
        <is>
          <t>Carrying Value</t>
        </is>
      </c>
      <c r="D20" s="6" t="n">
        <v>75393000</v>
      </c>
      <c r="I20" s="6" t="n">
        <v>72399000</v>
      </c>
    </row>
    <row r="21">
      <c r="A21" s="4" t="inlineStr">
        <is>
          <t>Additional paid-in capital</t>
        </is>
      </c>
      <c r="D21" s="6" t="n">
        <v>9921000</v>
      </c>
      <c r="I21" s="6" t="n">
        <v>8708000</v>
      </c>
    </row>
    <row r="22">
      <c r="A22" s="4" t="inlineStr">
        <is>
          <t>Accumulated deficit</t>
        </is>
      </c>
      <c r="D22" s="6" t="n">
        <v>-94149000</v>
      </c>
      <c r="I22" s="6" t="n">
        <v>-66757000</v>
      </c>
    </row>
    <row r="23">
      <c r="A23" s="4" t="inlineStr">
        <is>
          <t>Stockholders? deficit</t>
        </is>
      </c>
      <c r="D23" s="6" t="n">
        <v>-84202000</v>
      </c>
      <c r="I23" s="6" t="n">
        <v>-58026000</v>
      </c>
    </row>
    <row r="24">
      <c r="A24" s="4" t="inlineStr">
        <is>
          <t>Evolv Technologies Holdings, Inc. | Adjustment</t>
        </is>
      </c>
    </row>
    <row r="25">
      <c r="A25" s="3" t="inlineStr">
        <is>
          <t>Error Corrections and Prior Period Adjustments Restatement [Line Items]</t>
        </is>
      </c>
    </row>
    <row r="26">
      <c r="A26" s="4" t="inlineStr">
        <is>
          <t>Carrying Value</t>
        </is>
      </c>
      <c r="D26" s="6" t="n">
        <v>484000</v>
      </c>
      <c r="I26" s="6" t="n">
        <v>484000</v>
      </c>
    </row>
    <row r="27">
      <c r="A27" s="4" t="inlineStr">
        <is>
          <t>Additional paid-in capital</t>
        </is>
      </c>
      <c r="D27" s="6" t="n">
        <v>-752000</v>
      </c>
      <c r="I27" s="6" t="n">
        <v>-752000</v>
      </c>
    </row>
    <row r="28">
      <c r="A28" s="4" t="inlineStr">
        <is>
          <t>Accumulated deficit</t>
        </is>
      </c>
      <c r="D28" s="6" t="n">
        <v>268000</v>
      </c>
      <c r="I28" s="6" t="n">
        <v>268000</v>
      </c>
    </row>
    <row r="29">
      <c r="A29" s="4" t="inlineStr">
        <is>
          <t>Stockholders? deficit</t>
        </is>
      </c>
      <c r="D29" s="5" t="n">
        <v>-484000</v>
      </c>
      <c r="I29" s="5" t="n">
        <v>-484000</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ature of the Business and Basis of Presentation - Going Concen (Details) $ in Millions</t>
        </is>
      </c>
      <c r="B1" s="2" t="inlineStr">
        <is>
          <t>1 Months Ended</t>
        </is>
      </c>
    </row>
    <row r="2">
      <c r="B2" s="2" t="inlineStr">
        <is>
          <t>Jul. 31, 2021USD ($)</t>
        </is>
      </c>
    </row>
    <row r="3">
      <c r="A3" s="4" t="inlineStr">
        <is>
          <t>Evolv Technologies Holdings, Inc. | Subsequent events</t>
        </is>
      </c>
    </row>
    <row r="4">
      <c r="A4" s="3" t="inlineStr">
        <is>
          <t>Collaborative Arrangement and Arrangement Other than Collaborative [Line Items]</t>
        </is>
      </c>
    </row>
    <row r="5">
      <c r="A5" s="4" t="inlineStr">
        <is>
          <t>Received gross proceeds from PIPE investment</t>
        </is>
      </c>
      <c r="B5" s="5" t="n">
        <v>300</v>
      </c>
    </row>
  </sheetData>
  <mergeCells count="1">
    <mergeCell ref="A1:A2"/>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Risk of concentrations of credit, significant customers and significant suppliers (Details) - Evolv Technologies Holdings, Inc.</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Total revenue | Customer concentration risk | Customer Representing More Than Ten Percentage</t>
        </is>
      </c>
    </row>
    <row r="4">
      <c r="A4" s="3" t="inlineStr">
        <is>
          <t>Concentration Risk [Line Items]</t>
        </is>
      </c>
    </row>
    <row r="5">
      <c r="A5" s="4" t="inlineStr">
        <is>
          <t>Concentration risk, percentage</t>
        </is>
      </c>
      <c r="F5" s="4" t="inlineStr">
        <is>
          <t>10.70%</t>
        </is>
      </c>
      <c r="G5" s="4" t="inlineStr">
        <is>
          <t>59.50%</t>
        </is>
      </c>
    </row>
    <row r="6">
      <c r="A6" s="4" t="inlineStr">
        <is>
          <t>Total revenue | Customer concentration risk | Customer A</t>
        </is>
      </c>
    </row>
    <row r="7">
      <c r="A7" s="3" t="inlineStr">
        <is>
          <t>Concentration Risk [Line Items]</t>
        </is>
      </c>
    </row>
    <row r="8">
      <c r="A8" s="4" t="inlineStr">
        <is>
          <t>Concentration risk, percentage</t>
        </is>
      </c>
      <c r="F8" s="4" t="inlineStr">
        <is>
          <t>10.70%</t>
        </is>
      </c>
    </row>
    <row r="9">
      <c r="A9" s="4" t="inlineStr">
        <is>
          <t>Total revenue | Customer concentration risk | Customer B</t>
        </is>
      </c>
    </row>
    <row r="10">
      <c r="A10" s="3" t="inlineStr">
        <is>
          <t>Concentration Risk [Line Items]</t>
        </is>
      </c>
    </row>
    <row r="11">
      <c r="A11" s="4" t="inlineStr">
        <is>
          <t>Concentration risk, percentage</t>
        </is>
      </c>
      <c r="G11" s="4" t="inlineStr">
        <is>
          <t>26.60%</t>
        </is>
      </c>
    </row>
    <row r="12">
      <c r="A12" s="4" t="inlineStr">
        <is>
          <t>Total revenue | Customer concentration risk | Customer C</t>
        </is>
      </c>
    </row>
    <row r="13">
      <c r="A13" s="3" t="inlineStr">
        <is>
          <t>Concentration Risk [Line Items]</t>
        </is>
      </c>
    </row>
    <row r="14">
      <c r="A14" s="4" t="inlineStr">
        <is>
          <t>Concentration risk, percentage</t>
        </is>
      </c>
      <c r="G14" s="4" t="inlineStr">
        <is>
          <t>21.70%</t>
        </is>
      </c>
    </row>
    <row r="15">
      <c r="A15" s="4" t="inlineStr">
        <is>
          <t>Total revenue | Customer concentration risk | Customer D</t>
        </is>
      </c>
    </row>
    <row r="16">
      <c r="A16" s="3" t="inlineStr">
        <is>
          <t>Concentration Risk [Line Items]</t>
        </is>
      </c>
    </row>
    <row r="17">
      <c r="A17" s="4" t="inlineStr">
        <is>
          <t>Concentration risk, percentage</t>
        </is>
      </c>
      <c r="G17" s="4" t="inlineStr">
        <is>
          <t>11.20%</t>
        </is>
      </c>
    </row>
    <row r="18">
      <c r="A18" s="4" t="inlineStr">
        <is>
          <t>Total revenue | Credits Concentration Risk [Member] | Customer Representing More Than Ten Percentage</t>
        </is>
      </c>
    </row>
    <row r="19">
      <c r="A19" s="3" t="inlineStr">
        <is>
          <t>Concentration Risk [Line Items]</t>
        </is>
      </c>
    </row>
    <row r="20">
      <c r="A20" s="4" t="inlineStr">
        <is>
          <t>Concentration risk, percentage</t>
        </is>
      </c>
      <c r="B20" s="4" t="inlineStr">
        <is>
          <t>17.00%</t>
        </is>
      </c>
      <c r="C20" s="4" t="inlineStr">
        <is>
          <t>11.00%</t>
        </is>
      </c>
      <c r="D20" s="4" t="inlineStr">
        <is>
          <t>14.00%</t>
        </is>
      </c>
      <c r="E20" s="4" t="inlineStr">
        <is>
          <t>11.00%</t>
        </is>
      </c>
    </row>
    <row r="21">
      <c r="A21" s="4" t="inlineStr">
        <is>
          <t>Total revenue | Credits Concentration Risk [Member] | Customer A</t>
        </is>
      </c>
    </row>
    <row r="22">
      <c r="A22" s="3" t="inlineStr">
        <is>
          <t>Concentration Risk [Line Items]</t>
        </is>
      </c>
    </row>
    <row r="23">
      <c r="A23" s="4" t="inlineStr">
        <is>
          <t>Concentration risk, percentage</t>
        </is>
      </c>
      <c r="C23" s="4" t="inlineStr">
        <is>
          <t>11.00%</t>
        </is>
      </c>
      <c r="E23" s="4" t="inlineStr">
        <is>
          <t>11.00%</t>
        </is>
      </c>
    </row>
    <row r="24">
      <c r="A24" s="4" t="inlineStr">
        <is>
          <t>Total revenue | Credits Concentration Risk [Member] | Customer B</t>
        </is>
      </c>
    </row>
    <row r="25">
      <c r="A25" s="3" t="inlineStr">
        <is>
          <t>Concentration Risk [Line Items]</t>
        </is>
      </c>
    </row>
    <row r="26">
      <c r="A26" s="4" t="inlineStr">
        <is>
          <t>Concentration risk, percentage</t>
        </is>
      </c>
      <c r="B26" s="4" t="inlineStr">
        <is>
          <t>17.00%</t>
        </is>
      </c>
    </row>
    <row r="27">
      <c r="A27" s="4" t="inlineStr">
        <is>
          <t>Total revenue | Credits Concentration Risk [Member] | Customer H</t>
        </is>
      </c>
    </row>
    <row r="28">
      <c r="A28" s="3" t="inlineStr">
        <is>
          <t>Concentration Risk [Line Items]</t>
        </is>
      </c>
    </row>
    <row r="29">
      <c r="A29" s="4" t="inlineStr">
        <is>
          <t>Concentration risk, percentage</t>
        </is>
      </c>
      <c r="D29" s="4" t="inlineStr">
        <is>
          <t>14.00%</t>
        </is>
      </c>
    </row>
    <row r="30">
      <c r="A30" s="4" t="inlineStr">
        <is>
          <t>Accounts receivable | Credits Concentration Risk [Member] | Customer Representing More Than Ten Percentage</t>
        </is>
      </c>
    </row>
    <row r="31">
      <c r="A31" s="3" t="inlineStr">
        <is>
          <t>Concentration Risk [Line Items]</t>
        </is>
      </c>
    </row>
    <row r="32">
      <c r="A32" s="4" t="inlineStr">
        <is>
          <t>Concentration risk, percentage</t>
        </is>
      </c>
      <c r="D32" s="4" t="inlineStr">
        <is>
          <t>30.10%</t>
        </is>
      </c>
      <c r="F32" s="4" t="inlineStr">
        <is>
          <t>47.20%</t>
        </is>
      </c>
    </row>
    <row r="33">
      <c r="A33" s="4" t="inlineStr">
        <is>
          <t>Accounts receivable | Credits Concentration Risk [Member] | Customer B</t>
        </is>
      </c>
    </row>
    <row r="34">
      <c r="A34" s="3" t="inlineStr">
        <is>
          <t>Concentration Risk [Line Items]</t>
        </is>
      </c>
    </row>
    <row r="35">
      <c r="A35" s="4" t="inlineStr">
        <is>
          <t>Concentration risk, percentage</t>
        </is>
      </c>
      <c r="D35" s="4" t="inlineStr">
        <is>
          <t>11.80%</t>
        </is>
      </c>
    </row>
    <row r="36">
      <c r="A36" s="4" t="inlineStr">
        <is>
          <t>Accounts receivable | Credits Concentration Risk [Member] | Customer C</t>
        </is>
      </c>
    </row>
    <row r="37">
      <c r="A37" s="3" t="inlineStr">
        <is>
          <t>Concentration Risk [Line Items]</t>
        </is>
      </c>
    </row>
    <row r="38">
      <c r="A38" s="4" t="inlineStr">
        <is>
          <t>Concentration risk, percentage</t>
        </is>
      </c>
      <c r="D38" s="4" t="inlineStr">
        <is>
          <t>18.30%</t>
        </is>
      </c>
    </row>
    <row r="39">
      <c r="A39" s="4" t="inlineStr">
        <is>
          <t>Accounts receivable | Credits Concentration Risk [Member] | Customer D</t>
        </is>
      </c>
    </row>
    <row r="40">
      <c r="A40" s="3" t="inlineStr">
        <is>
          <t>Concentration Risk [Line Items]</t>
        </is>
      </c>
    </row>
    <row r="41">
      <c r="A41" s="4" t="inlineStr">
        <is>
          <t>Concentration risk, percentage</t>
        </is>
      </c>
      <c r="F41" s="4" t="inlineStr">
        <is>
          <t>23.80%</t>
        </is>
      </c>
    </row>
    <row r="42">
      <c r="A42" s="4" t="inlineStr">
        <is>
          <t>Accounts receivable | Credits Concentration Risk [Member] | Customer E</t>
        </is>
      </c>
    </row>
    <row r="43">
      <c r="A43" s="3" t="inlineStr">
        <is>
          <t>Concentration Risk [Line Items]</t>
        </is>
      </c>
    </row>
    <row r="44">
      <c r="A44" s="4" t="inlineStr">
        <is>
          <t>Concentration risk, percentage</t>
        </is>
      </c>
      <c r="F44" s="4" t="inlineStr">
        <is>
          <t>23.40%</t>
        </is>
      </c>
    </row>
  </sheetData>
  <mergeCells count="4">
    <mergeCell ref="A1:A2"/>
    <mergeCell ref="B1:C1"/>
    <mergeCell ref="D1:E1"/>
    <mergeCell ref="F1:G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Debt issuance costs &amp; Accounts receivable, net (Details) - Evolv Technologies Holdings, Inc.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Debt Issuance Costs</t>
        </is>
      </c>
    </row>
    <row r="4">
      <c r="A4" s="4" t="inlineStr">
        <is>
          <t>Debt issuance costs</t>
        </is>
      </c>
      <c r="B4" s="14" t="n">
        <v>0.1</v>
      </c>
      <c r="D4" s="14" t="n">
        <v>0.1</v>
      </c>
      <c r="F4" s="14" t="n">
        <v>0.1</v>
      </c>
      <c r="G4" s="5" t="n">
        <v>0</v>
      </c>
    </row>
    <row r="5">
      <c r="A5" s="4" t="inlineStr">
        <is>
          <t>Amortization of the debt issuance costs</t>
        </is>
      </c>
      <c r="B5" s="14" t="n">
        <v>0.1</v>
      </c>
      <c r="C5" s="14" t="n">
        <v>0.1</v>
      </c>
      <c r="D5" s="14" t="n">
        <v>0.1</v>
      </c>
      <c r="E5" s="14" t="n">
        <v>0.1</v>
      </c>
      <c r="F5" s="12" t="n">
        <v>0.1</v>
      </c>
      <c r="G5" s="6" t="n">
        <v>0</v>
      </c>
    </row>
    <row r="6">
      <c r="A6" s="3" t="inlineStr">
        <is>
          <t>Accounts Receivable, net</t>
        </is>
      </c>
    </row>
    <row r="7">
      <c r="A7" s="4" t="inlineStr">
        <is>
          <t>Allowance for doubtful accounts</t>
        </is>
      </c>
      <c r="G7" s="14" t="n">
        <v>0.1</v>
      </c>
    </row>
    <row r="8">
      <c r="A8" s="4" t="inlineStr">
        <is>
          <t>Maximum</t>
        </is>
      </c>
    </row>
    <row r="9">
      <c r="A9" s="3" t="inlineStr">
        <is>
          <t>Accounts Receivable, net</t>
        </is>
      </c>
    </row>
    <row r="10">
      <c r="A10" s="4" t="inlineStr">
        <is>
          <t>Allowance for doubtful accounts</t>
        </is>
      </c>
      <c r="F10" s="14" t="n">
        <v>0.1</v>
      </c>
    </row>
  </sheetData>
  <mergeCells count="4">
    <mergeCell ref="A1:A2"/>
    <mergeCell ref="B1:C1"/>
    <mergeCell ref="D1:E1"/>
    <mergeCell ref="F1:G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Cash, Cash Equivalents, and Restricted Cash (Details) - USD ($)</t>
        </is>
      </c>
      <c r="B1" s="2" t="inlineStr">
        <is>
          <t>Jun. 30, 2021</t>
        </is>
      </c>
      <c r="C1" s="2" t="inlineStr">
        <is>
          <t>Dec. 31, 2020</t>
        </is>
      </c>
      <c r="D1" s="2" t="inlineStr">
        <is>
          <t>Jun. 30, 2020</t>
        </is>
      </c>
      <c r="E1" s="2" t="inlineStr">
        <is>
          <t>Dec. 31, 2019</t>
        </is>
      </c>
      <c r="F1" s="2" t="inlineStr">
        <is>
          <t>Dec. 31, 2018</t>
        </is>
      </c>
    </row>
    <row r="2">
      <c r="A2" s="4" t="inlineStr">
        <is>
          <t>Cash and cash equivalents</t>
        </is>
      </c>
      <c r="B2" s="5" t="n">
        <v>181000</v>
      </c>
      <c r="C2" s="5" t="n">
        <v>1328000</v>
      </c>
    </row>
    <row r="3">
      <c r="A3" s="4" t="inlineStr">
        <is>
          <t>Total cash, cash equivalents, and restricted cash</t>
        </is>
      </c>
      <c r="B3" s="6" t="n">
        <v>181000</v>
      </c>
      <c r="C3" s="6" t="n">
        <v>1328000</v>
      </c>
    </row>
    <row r="4">
      <c r="A4" s="4" t="inlineStr">
        <is>
          <t>Evolv Technologies Holdings, Inc.</t>
        </is>
      </c>
    </row>
    <row r="5">
      <c r="A5" s="4" t="inlineStr">
        <is>
          <t>Cash and cash equivalents</t>
        </is>
      </c>
      <c r="B5" s="6" t="n">
        <v>9963000</v>
      </c>
      <c r="C5" s="6" t="n">
        <v>4704000</v>
      </c>
      <c r="E5" s="5" t="n">
        <v>17341000</v>
      </c>
    </row>
    <row r="6">
      <c r="A6" s="4" t="inlineStr">
        <is>
          <t>Restricted cash</t>
        </is>
      </c>
      <c r="B6" s="6" t="n">
        <v>400000</v>
      </c>
    </row>
    <row r="7">
      <c r="A7" s="4" t="inlineStr">
        <is>
          <t>Total cash, cash equivalents, and restricted cash</t>
        </is>
      </c>
      <c r="B7" s="6" t="n">
        <v>10638000</v>
      </c>
      <c r="C7" s="5" t="n">
        <v>4704000</v>
      </c>
      <c r="D7" s="5" t="n">
        <v>8183000</v>
      </c>
      <c r="E7" s="5" t="n">
        <v>17341000</v>
      </c>
      <c r="F7" s="5" t="n">
        <v>5462000</v>
      </c>
    </row>
    <row r="8">
      <c r="A8" s="4" t="inlineStr">
        <is>
          <t>Current portion of restricted cash</t>
        </is>
      </c>
      <c r="B8" s="6" t="n">
        <v>400000</v>
      </c>
    </row>
    <row r="9">
      <c r="A9" s="4" t="inlineStr">
        <is>
          <t>Restricted cash, noncurrent</t>
        </is>
      </c>
      <c r="B9" s="5" t="n">
        <v>300000</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ummary of Significant Accounting Policies - Property and equipment (Details)</t>
        </is>
      </c>
      <c r="B1" s="2" t="inlineStr">
        <is>
          <t>6 Months Ended</t>
        </is>
      </c>
      <c r="C1" s="2" t="inlineStr">
        <is>
          <t>12 Months Ended</t>
        </is>
      </c>
    </row>
    <row r="2">
      <c r="B2" s="2" t="inlineStr">
        <is>
          <t>Jun. 30, 2021</t>
        </is>
      </c>
      <c r="C2" s="2" t="inlineStr">
        <is>
          <t>Dec. 31, 2020</t>
        </is>
      </c>
    </row>
    <row r="3">
      <c r="A3" s="3" t="inlineStr">
        <is>
          <t>Property, Plant and Equipment [Line Items]</t>
        </is>
      </c>
    </row>
    <row r="4">
      <c r="A4" s="4" t="inlineStr">
        <is>
          <t>Lease term</t>
        </is>
      </c>
      <c r="B4" s="4" t="inlineStr">
        <is>
          <t>4 years</t>
        </is>
      </c>
    </row>
    <row r="5">
      <c r="A5" s="4" t="inlineStr">
        <is>
          <t>Evolv Technologies Holdings, Inc.</t>
        </is>
      </c>
    </row>
    <row r="6">
      <c r="A6" s="3" t="inlineStr">
        <is>
          <t>Property, Plant and Equipment [Line Items]</t>
        </is>
      </c>
    </row>
    <row r="7">
      <c r="A7" s="4" t="inlineStr">
        <is>
          <t>Lease term</t>
        </is>
      </c>
      <c r="C7" s="4" t="inlineStr">
        <is>
          <t>4 years</t>
        </is>
      </c>
    </row>
    <row r="8">
      <c r="A8" s="4" t="inlineStr">
        <is>
          <t>Evolv Technologies Holdings, Inc. | Computers and telecommunications equipment</t>
        </is>
      </c>
    </row>
    <row r="9">
      <c r="A9" s="3" t="inlineStr">
        <is>
          <t>Property, Plant and Equipment [Line Items]</t>
        </is>
      </c>
    </row>
    <row r="10">
      <c r="A10" s="4" t="inlineStr">
        <is>
          <t>Estimated Useful Life</t>
        </is>
      </c>
      <c r="B10" s="4" t="inlineStr">
        <is>
          <t>3 years</t>
        </is>
      </c>
      <c r="C10" s="4" t="inlineStr">
        <is>
          <t>3 years</t>
        </is>
      </c>
    </row>
    <row r="11">
      <c r="A11" s="4" t="inlineStr">
        <is>
          <t>Evolv Technologies Holdings, Inc. | Lab equipment</t>
        </is>
      </c>
    </row>
    <row r="12">
      <c r="A12" s="3" t="inlineStr">
        <is>
          <t>Property, Plant and Equipment [Line Items]</t>
        </is>
      </c>
    </row>
    <row r="13">
      <c r="A13" s="4" t="inlineStr">
        <is>
          <t>Estimated Useful Life</t>
        </is>
      </c>
      <c r="B13" s="4" t="inlineStr">
        <is>
          <t>5 years</t>
        </is>
      </c>
      <c r="C13" s="4" t="inlineStr">
        <is>
          <t>5 years</t>
        </is>
      </c>
    </row>
    <row r="14">
      <c r="A14" s="4" t="inlineStr">
        <is>
          <t>Evolv Technologies Holdings, Inc. | Software</t>
        </is>
      </c>
    </row>
    <row r="15">
      <c r="A15" s="3" t="inlineStr">
        <is>
          <t>Property, Plant and Equipment [Line Items]</t>
        </is>
      </c>
    </row>
    <row r="16">
      <c r="A16" s="4" t="inlineStr">
        <is>
          <t>Estimated Useful Life</t>
        </is>
      </c>
      <c r="B16" s="4" t="inlineStr">
        <is>
          <t>4 years</t>
        </is>
      </c>
      <c r="C16" s="4" t="inlineStr">
        <is>
          <t>4 years</t>
        </is>
      </c>
    </row>
    <row r="17">
      <c r="A17" s="4" t="inlineStr">
        <is>
          <t>Evolv Technologies Holdings, Inc. | Furniture and fixtures</t>
        </is>
      </c>
    </row>
    <row r="18">
      <c r="A18" s="3" t="inlineStr">
        <is>
          <t>Property, Plant and Equipment [Line Items]</t>
        </is>
      </c>
    </row>
    <row r="19">
      <c r="A19" s="4" t="inlineStr">
        <is>
          <t>Estimated Useful Life</t>
        </is>
      </c>
      <c r="B19" s="4" t="inlineStr">
        <is>
          <t>5 years</t>
        </is>
      </c>
      <c r="C19" s="4" t="inlineStr">
        <is>
          <t>5 years</t>
        </is>
      </c>
    </row>
    <row r="20">
      <c r="A20" s="4" t="inlineStr">
        <is>
          <t>Evolv Technologies Holdings, Inc. | Leased equipment</t>
        </is>
      </c>
    </row>
    <row r="21">
      <c r="A21" s="3" t="inlineStr">
        <is>
          <t>Property, Plant and Equipment [Line Items]</t>
        </is>
      </c>
    </row>
    <row r="22">
      <c r="A22" s="4" t="inlineStr">
        <is>
          <t>Estimated Useful Life</t>
        </is>
      </c>
      <c r="B22" s="4" t="inlineStr">
        <is>
          <t>7 years</t>
        </is>
      </c>
      <c r="C22" s="4" t="inlineStr">
        <is>
          <t>7 years</t>
        </is>
      </c>
    </row>
    <row r="23">
      <c r="A23" s="4" t="inlineStr">
        <is>
          <t>Lease term</t>
        </is>
      </c>
      <c r="B23" s="4" t="inlineStr">
        <is>
          <t>48 months</t>
        </is>
      </c>
    </row>
  </sheetData>
  <mergeCells count="1">
    <mergeCell ref="A1:A2"/>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Derivative liability (Details) - Evolv Technologies Holdings, Inc. - USD ($) $ in Millions</t>
        </is>
      </c>
      <c r="B1" s="2" t="inlineStr">
        <is>
          <t>Jun. 21, 2021</t>
        </is>
      </c>
      <c r="C1" s="2" t="inlineStr">
        <is>
          <t>Feb. 04, 2021</t>
        </is>
      </c>
      <c r="D1" s="2" t="inlineStr">
        <is>
          <t>Jul. 31, 2021</t>
        </is>
      </c>
      <c r="E1" s="2" t="inlineStr">
        <is>
          <t>Sep. 30, 2020</t>
        </is>
      </c>
      <c r="F1" s="2" t="inlineStr">
        <is>
          <t>Sep. 30, 2019</t>
        </is>
      </c>
      <c r="G1" s="2" t="inlineStr">
        <is>
          <t>Dec. 31, 2020</t>
        </is>
      </c>
    </row>
    <row r="2">
      <c r="A2" s="3" t="inlineStr">
        <is>
          <t>Embedded Derivative Liability</t>
        </is>
      </c>
    </row>
    <row r="3">
      <c r="A3" s="4" t="inlineStr">
        <is>
          <t>Conversion price</t>
        </is>
      </c>
      <c r="E3" s="4" t="inlineStr">
        <is>
          <t>80.00%</t>
        </is>
      </c>
      <c r="F3" s="4" t="inlineStr">
        <is>
          <t>85.00%</t>
        </is>
      </c>
    </row>
    <row r="4">
      <c r="A4" s="4" t="inlineStr">
        <is>
          <t>Percentage of shares issued to inverstors, conversion price equal</t>
        </is>
      </c>
      <c r="G4" s="4" t="inlineStr">
        <is>
          <t>80.00%</t>
        </is>
      </c>
    </row>
    <row r="5">
      <c r="A5" s="4" t="inlineStr">
        <is>
          <t>2021 Convertible Notes</t>
        </is>
      </c>
    </row>
    <row r="6">
      <c r="A6" s="3" t="inlineStr">
        <is>
          <t>Embedded Derivative Liability</t>
        </is>
      </c>
    </row>
    <row r="7">
      <c r="A7" s="4" t="inlineStr">
        <is>
          <t>Face amount of debt</t>
        </is>
      </c>
      <c r="C7" s="5" t="n">
        <v>30</v>
      </c>
    </row>
    <row r="8">
      <c r="A8" s="4" t="inlineStr">
        <is>
          <t>Interest rate</t>
        </is>
      </c>
      <c r="C8" s="4" t="inlineStr">
        <is>
          <t>8.00%</t>
        </is>
      </c>
    </row>
    <row r="9">
      <c r="A9" s="4" t="inlineStr">
        <is>
          <t>Percentage of shares issued to inverstors, conversion price equal</t>
        </is>
      </c>
      <c r="B9" s="4" t="inlineStr">
        <is>
          <t>80.00%</t>
        </is>
      </c>
      <c r="C9" s="4" t="inlineStr">
        <is>
          <t>80.00%</t>
        </is>
      </c>
    </row>
    <row r="10">
      <c r="A10" s="4" t="inlineStr">
        <is>
          <t>2021 Convertible Notes | NHIC Sub Inc</t>
        </is>
      </c>
    </row>
    <row r="11">
      <c r="A11" s="3" t="inlineStr">
        <is>
          <t>Embedded Derivative Liability</t>
        </is>
      </c>
    </row>
    <row r="12">
      <c r="A12" s="4" t="inlineStr">
        <is>
          <t>Number of shares issued upon conversion of debt</t>
        </is>
      </c>
      <c r="B12" s="6" t="n">
        <v>1000000</v>
      </c>
      <c r="D12" s="6" t="n">
        <v>1000000</v>
      </c>
    </row>
    <row r="13">
      <c r="A13" s="4" t="inlineStr">
        <is>
          <t>Minimum | 2021 Convertible Notes</t>
        </is>
      </c>
    </row>
    <row r="14">
      <c r="A14" s="3" t="inlineStr">
        <is>
          <t>Embedded Derivative Liability</t>
        </is>
      </c>
    </row>
    <row r="15">
      <c r="A15" s="4" t="inlineStr">
        <is>
          <t>Face amount of debt</t>
        </is>
      </c>
      <c r="C15" s="5" t="n">
        <v>100</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Revenue recognition (Details) - USD ($) $ in Thousands</t>
        </is>
      </c>
      <c r="B1" s="2" t="inlineStr">
        <is>
          <t>6 Months Ended</t>
        </is>
      </c>
      <c r="C1" s="2" t="inlineStr">
        <is>
          <t>12 Months Ended</t>
        </is>
      </c>
    </row>
    <row r="2">
      <c r="B2" s="2" t="inlineStr">
        <is>
          <t>Jun. 30, 2021</t>
        </is>
      </c>
      <c r="C2" s="2" t="inlineStr">
        <is>
          <t>Dec. 31, 2020</t>
        </is>
      </c>
    </row>
    <row r="3">
      <c r="A3" s="4" t="inlineStr">
        <is>
          <t>Lease term</t>
        </is>
      </c>
      <c r="B3" s="4" t="inlineStr">
        <is>
          <t>4 years</t>
        </is>
      </c>
    </row>
    <row r="4">
      <c r="A4" s="4" t="inlineStr">
        <is>
          <t>Contingent lease payments</t>
        </is>
      </c>
      <c r="B4" s="5" t="n">
        <v>0</v>
      </c>
    </row>
    <row r="5">
      <c r="A5" s="4" t="inlineStr">
        <is>
          <t>Term of payments after the shipment or delivery of the product</t>
        </is>
      </c>
      <c r="B5" s="4" t="inlineStr">
        <is>
          <t>30 days</t>
        </is>
      </c>
    </row>
    <row r="6">
      <c r="A6" s="4" t="inlineStr">
        <is>
          <t>Evolv Technologies Holdings, Inc.</t>
        </is>
      </c>
    </row>
    <row r="7">
      <c r="A7" s="4" t="inlineStr">
        <is>
          <t>Lease term</t>
        </is>
      </c>
      <c r="C7" s="4" t="inlineStr">
        <is>
          <t>4 years</t>
        </is>
      </c>
    </row>
    <row r="8">
      <c r="A8" s="4" t="inlineStr">
        <is>
          <t>Contingent lease payments</t>
        </is>
      </c>
      <c r="C8" s="5" t="n">
        <v>0</v>
      </c>
    </row>
    <row r="9">
      <c r="A9" s="4" t="inlineStr">
        <is>
          <t>Term of payments after the shipment or delivery of the product</t>
        </is>
      </c>
      <c r="C9" s="4" t="inlineStr">
        <is>
          <t>30 days</t>
        </is>
      </c>
    </row>
  </sheetData>
  <mergeCells count="1">
    <mergeCell ref="A1:A2"/>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perating lease components (Details) - Evolv Technologies Holdings, Inc. - USD ($) $ in Thousands</t>
        </is>
      </c>
      <c r="B1" s="2" t="inlineStr">
        <is>
          <t>Jun. 30, 2021</t>
        </is>
      </c>
      <c r="C1" s="2" t="inlineStr">
        <is>
          <t>Dec. 31, 2020</t>
        </is>
      </c>
    </row>
    <row r="2">
      <c r="A2" s="3" t="inlineStr">
        <is>
          <t>Revenue, Remaining Performance Obligation, Expected Timing of Satisfaction [Line Items]</t>
        </is>
      </c>
    </row>
    <row r="3">
      <c r="A3" s="4" t="inlineStr">
        <is>
          <t>Remaining Performance Obligations</t>
        </is>
      </c>
      <c r="B3" s="5" t="n">
        <v>25609</v>
      </c>
      <c r="C3" s="5" t="n">
        <v>11844</v>
      </c>
    </row>
    <row r="4">
      <c r="A4" s="4" t="inlineStr">
        <is>
          <t>Product revenue</t>
        </is>
      </c>
    </row>
    <row r="5">
      <c r="A5" s="3" t="inlineStr">
        <is>
          <t>Revenue, Remaining Performance Obligation, Expected Timing of Satisfaction [Line Items]</t>
        </is>
      </c>
    </row>
    <row r="6">
      <c r="A6" s="4" t="inlineStr">
        <is>
          <t>Remaining Performance Obligations</t>
        </is>
      </c>
      <c r="B6" s="6" t="n">
        <v>337</v>
      </c>
    </row>
    <row r="7">
      <c r="A7" s="4" t="inlineStr">
        <is>
          <t>Subscription revenue</t>
        </is>
      </c>
    </row>
    <row r="8">
      <c r="A8" s="3" t="inlineStr">
        <is>
          <t>Revenue, Remaining Performance Obligation, Expected Timing of Satisfaction [Line Items]</t>
        </is>
      </c>
    </row>
    <row r="9">
      <c r="A9" s="4" t="inlineStr">
        <is>
          <t>Remaining Performance Obligations</t>
        </is>
      </c>
      <c r="B9" s="6" t="n">
        <v>22415</v>
      </c>
      <c r="C9" s="6" t="n">
        <v>10759</v>
      </c>
    </row>
    <row r="10">
      <c r="A10" s="4" t="inlineStr">
        <is>
          <t>Maintenance revenue</t>
        </is>
      </c>
    </row>
    <row r="11">
      <c r="A11" s="3" t="inlineStr">
        <is>
          <t>Revenue, Remaining Performance Obligation, Expected Timing of Satisfaction [Line Items]</t>
        </is>
      </c>
    </row>
    <row r="12">
      <c r="A12" s="4" t="inlineStr">
        <is>
          <t>Remaining Performance Obligations</t>
        </is>
      </c>
      <c r="B12" s="6" t="n">
        <v>2857</v>
      </c>
      <c r="C12" s="5" t="n">
        <v>1085</v>
      </c>
    </row>
    <row r="13">
      <c r="A13" s="15" t="inlineStr">
        <is>
          <t>2021-01-01</t>
        </is>
      </c>
    </row>
    <row r="14">
      <c r="A14" s="3" t="inlineStr">
        <is>
          <t>Revenue, Remaining Performance Obligation, Expected Timing of Satisfaction [Line Items]</t>
        </is>
      </c>
    </row>
    <row r="15">
      <c r="A15" s="4" t="inlineStr">
        <is>
          <t>Remaining Performance Obligations</t>
        </is>
      </c>
      <c r="B15" s="6" t="n">
        <v>8094</v>
      </c>
    </row>
    <row r="16">
      <c r="A16" s="4" t="inlineStr">
        <is>
          <t>2021-01-01 | Product revenue</t>
        </is>
      </c>
    </row>
    <row r="17">
      <c r="A17" s="3" t="inlineStr">
        <is>
          <t>Revenue, Remaining Performance Obligation, Expected Timing of Satisfaction [Line Items]</t>
        </is>
      </c>
    </row>
    <row r="18">
      <c r="A18" s="4" t="inlineStr">
        <is>
          <t>Remaining Performance Obligations</t>
        </is>
      </c>
      <c r="B18" s="6" t="n">
        <v>156</v>
      </c>
    </row>
    <row r="19">
      <c r="A19" s="4" t="inlineStr">
        <is>
          <t>2021-01-01 | Subscription revenue</t>
        </is>
      </c>
    </row>
    <row r="20">
      <c r="A20" s="3" t="inlineStr">
        <is>
          <t>Revenue, Remaining Performance Obligation, Expected Timing of Satisfaction [Line Items]</t>
        </is>
      </c>
    </row>
    <row r="21">
      <c r="A21" s="4" t="inlineStr">
        <is>
          <t>Remaining Performance Obligations</t>
        </is>
      </c>
      <c r="B21" s="6" t="n">
        <v>7089</v>
      </c>
    </row>
    <row r="22">
      <c r="A22" s="4" t="inlineStr">
        <is>
          <t>2021-01-01 | Maintenance revenue</t>
        </is>
      </c>
    </row>
    <row r="23">
      <c r="A23" s="3" t="inlineStr">
        <is>
          <t>Revenue, Remaining Performance Obligation, Expected Timing of Satisfaction [Line Items]</t>
        </is>
      </c>
    </row>
    <row r="24">
      <c r="A24" s="4" t="inlineStr">
        <is>
          <t>Remaining Performance Obligations</t>
        </is>
      </c>
      <c r="B24" s="6" t="n">
        <v>849</v>
      </c>
    </row>
    <row r="25">
      <c r="A25" s="15" t="inlineStr">
        <is>
          <t>2022-01-01</t>
        </is>
      </c>
    </row>
    <row r="26">
      <c r="A26" s="3" t="inlineStr">
        <is>
          <t>Revenue, Remaining Performance Obligation, Expected Timing of Satisfaction [Line Items]</t>
        </is>
      </c>
    </row>
    <row r="27">
      <c r="A27" s="4" t="inlineStr">
        <is>
          <t>Remaining Performance Obligations</t>
        </is>
      </c>
      <c r="B27" s="6" t="n">
        <v>17515</v>
      </c>
    </row>
    <row r="28">
      <c r="A28" s="4" t="inlineStr">
        <is>
          <t>2022-01-01 | Product revenue</t>
        </is>
      </c>
    </row>
    <row r="29">
      <c r="A29" s="3" t="inlineStr">
        <is>
          <t>Revenue, Remaining Performance Obligation, Expected Timing of Satisfaction [Line Items]</t>
        </is>
      </c>
    </row>
    <row r="30">
      <c r="A30" s="4" t="inlineStr">
        <is>
          <t>Remaining Performance Obligations</t>
        </is>
      </c>
      <c r="B30" s="6" t="n">
        <v>181</v>
      </c>
    </row>
    <row r="31">
      <c r="A31" s="4" t="inlineStr">
        <is>
          <t>2022-01-01 | Subscription revenue</t>
        </is>
      </c>
    </row>
    <row r="32">
      <c r="A32" s="3" t="inlineStr">
        <is>
          <t>Revenue, Remaining Performance Obligation, Expected Timing of Satisfaction [Line Items]</t>
        </is>
      </c>
    </row>
    <row r="33">
      <c r="A33" s="4" t="inlineStr">
        <is>
          <t>Remaining Performance Obligations</t>
        </is>
      </c>
      <c r="B33" s="6" t="n">
        <v>15326</v>
      </c>
    </row>
    <row r="34">
      <c r="A34" s="4" t="inlineStr">
        <is>
          <t>2022-01-01 | Maintenance revenue</t>
        </is>
      </c>
    </row>
    <row r="35">
      <c r="A35" s="3" t="inlineStr">
        <is>
          <t>Revenue, Remaining Performance Obligation, Expected Timing of Satisfaction [Line Items]</t>
        </is>
      </c>
    </row>
    <row r="36">
      <c r="A36" s="4" t="inlineStr">
        <is>
          <t>Remaining Performance Obligations</t>
        </is>
      </c>
      <c r="B36" s="5" t="n">
        <v>200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80" customWidth="1" min="5" max="5"/>
    <col width="14" customWidth="1" min="6" max="6"/>
  </cols>
  <sheetData>
    <row r="1">
      <c r="A1" s="1" t="inlineStr">
        <is>
          <t>DESCRIPTION OF ORGANIZATION AND BUSINESS OPERATIONS (Details) - USD ($)</t>
        </is>
      </c>
      <c r="B1" s="2" t="inlineStr">
        <is>
          <t>Jul. 30, 2020</t>
        </is>
      </c>
      <c r="C1" s="2" t="inlineStr">
        <is>
          <t>Aug. 31, 2020</t>
        </is>
      </c>
      <c r="D1" s="2" t="inlineStr">
        <is>
          <t>Jun. 30, 2021</t>
        </is>
      </c>
      <c r="E1" s="2" t="inlineStr">
        <is>
          <t>Dec. 31, 2020</t>
        </is>
      </c>
      <c r="F1" s="2" t="inlineStr">
        <is>
          <t>Aug. 31, 2021</t>
        </is>
      </c>
    </row>
    <row r="2">
      <c r="A2" s="3" t="inlineStr">
        <is>
          <t>Description of Organization And Business Operations [Line Items]</t>
        </is>
      </c>
    </row>
    <row r="3">
      <c r="A3" s="4" t="inlineStr">
        <is>
          <t>Proceeds from sale of Public Offering Units</t>
        </is>
      </c>
      <c r="B3" s="5" t="n">
        <v>172500000</v>
      </c>
      <c r="C3" s="5" t="n">
        <v>172500000</v>
      </c>
      <c r="E3" s="5" t="n">
        <v>172500000</v>
      </c>
    </row>
    <row r="4">
      <c r="A4" s="4" t="inlineStr">
        <is>
          <t>Proceeds from sale of Private Placement Warrants</t>
        </is>
      </c>
      <c r="B4" s="6" t="n">
        <v>5700000</v>
      </c>
      <c r="C4" s="5" t="n">
        <v>5700000</v>
      </c>
      <c r="E4" s="5" t="n">
        <v>5700000</v>
      </c>
    </row>
    <row r="5">
      <c r="A5" s="4" t="inlineStr">
        <is>
          <t>Trust account deposit</t>
        </is>
      </c>
      <c r="B5" s="5" t="n">
        <v>172500000</v>
      </c>
      <c r="F5" s="5" t="n">
        <v>172500000</v>
      </c>
    </row>
    <row r="6">
      <c r="A6" s="4" t="inlineStr">
        <is>
          <t>U.S. government treasury bills maturity period, description</t>
        </is>
      </c>
      <c r="E6" s="4" t="inlineStr">
        <is>
          <t>The funds in the Trust Account are to be invested only in U.S. government treasury bills with a maturity of one hundred and eighty five (185) days or less or in money market funds meeting certain conditions under Rule 2a-7 under the Investment Company Act of 1940 which invest only in direct U.S. government obligations.</t>
        </is>
      </c>
    </row>
    <row r="7">
      <c r="A7" s="4" t="inlineStr">
        <is>
          <t>Working capital</t>
        </is>
      </c>
      <c r="D7" s="5" t="n">
        <v>7380000</v>
      </c>
      <c r="E7" s="5" t="n">
        <v>250000</v>
      </c>
    </row>
    <row r="8">
      <c r="A8" s="4" t="inlineStr">
        <is>
          <t>Interest to pay dissolution expenses</t>
        </is>
      </c>
      <c r="D8" s="5" t="n">
        <v>100000</v>
      </c>
      <c r="E8" s="5" t="n">
        <v>100000</v>
      </c>
    </row>
    <row r="9">
      <c r="A9" s="4" t="inlineStr">
        <is>
          <t>Redeem public shares, percentage</t>
        </is>
      </c>
      <c r="D9" s="4" t="inlineStr">
        <is>
          <t>100.00%</t>
        </is>
      </c>
      <c r="E9" s="4" t="inlineStr">
        <is>
          <t>100.00%</t>
        </is>
      </c>
    </row>
    <row r="10">
      <c r="A10" s="4" t="inlineStr">
        <is>
          <t>Trust account, percentage</t>
        </is>
      </c>
      <c r="D10" s="4" t="inlineStr">
        <is>
          <t>80.00%</t>
        </is>
      </c>
      <c r="E10" s="4" t="inlineStr">
        <is>
          <t>80.00%</t>
        </is>
      </c>
    </row>
    <row r="11">
      <c r="A11" s="4" t="inlineStr">
        <is>
          <t>Business combination of redeem shares</t>
        </is>
      </c>
      <c r="D11" s="5" t="n">
        <v>5000001</v>
      </c>
      <c r="E11" s="5" t="n">
        <v>5000001</v>
      </c>
    </row>
    <row r="12">
      <c r="A12" s="4" t="inlineStr">
        <is>
          <t>Pay dissolution expenses</t>
        </is>
      </c>
      <c r="E12" s="5" t="n">
        <v>100000</v>
      </c>
    </row>
    <row r="13">
      <c r="A13" s="4" t="inlineStr">
        <is>
          <t>Class A Common Stock</t>
        </is>
      </c>
    </row>
    <row r="14">
      <c r="A14" s="3" t="inlineStr">
        <is>
          <t>Description of Organization And Business Operations [Line Items]</t>
        </is>
      </c>
    </row>
    <row r="15">
      <c r="A15" s="4" t="inlineStr">
        <is>
          <t>Redemption of shares, percentage</t>
        </is>
      </c>
      <c r="D15" s="4" t="inlineStr">
        <is>
          <t>100.00%</t>
        </is>
      </c>
      <c r="E15" s="4" t="inlineStr">
        <is>
          <t>100.00%</t>
        </is>
      </c>
    </row>
  </sheetData>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Future minimum payments on noncancelable leases (Details) - Evolv Technologies Holdings, Inc. - USD ($) $ in Thousands</t>
        </is>
      </c>
      <c r="B1" s="2" t="inlineStr">
        <is>
          <t>Jun. 30, 2021</t>
        </is>
      </c>
      <c r="C1" s="2" t="inlineStr">
        <is>
          <t>Dec. 31, 2020</t>
        </is>
      </c>
      <c r="D1" s="2" t="inlineStr">
        <is>
          <t>Dec. 31, 2014</t>
        </is>
      </c>
    </row>
    <row r="2">
      <c r="A2" s="3" t="inlineStr">
        <is>
          <t>Minimum future leases</t>
        </is>
      </c>
    </row>
    <row r="3">
      <c r="A3" s="4" t="inlineStr">
        <is>
          <t>2021 (remaining nine months)</t>
        </is>
      </c>
      <c r="B3" s="5" t="n">
        <v>3627</v>
      </c>
      <c r="C3" s="5" t="n">
        <v>3636</v>
      </c>
    </row>
    <row r="4">
      <c r="A4" s="4" t="inlineStr">
        <is>
          <t>2022</t>
        </is>
      </c>
      <c r="B4" s="6" t="n">
        <v>6869</v>
      </c>
      <c r="C4" s="6" t="n">
        <v>3241</v>
      </c>
    </row>
    <row r="5">
      <c r="A5" s="4" t="inlineStr">
        <is>
          <t>2023</t>
        </is>
      </c>
      <c r="B5" s="6" t="n">
        <v>6224</v>
      </c>
      <c r="C5" s="6" t="n">
        <v>2528</v>
      </c>
    </row>
    <row r="6">
      <c r="A6" s="4" t="inlineStr">
        <is>
          <t>2024</t>
        </is>
      </c>
      <c r="B6" s="6" t="n">
        <v>4356</v>
      </c>
      <c r="C6" s="6" t="n">
        <v>1254</v>
      </c>
    </row>
    <row r="7">
      <c r="A7" s="4" t="inlineStr">
        <is>
          <t>2025</t>
        </is>
      </c>
      <c r="B7" s="6" t="n">
        <v>1130</v>
      </c>
      <c r="C7" s="6" t="n">
        <v>40</v>
      </c>
    </row>
    <row r="8">
      <c r="A8" s="4" t="inlineStr">
        <is>
          <t>Thereafter</t>
        </is>
      </c>
      <c r="B8" s="6" t="n">
        <v>209</v>
      </c>
      <c r="C8" s="6" t="n">
        <v>60</v>
      </c>
    </row>
    <row r="9">
      <c r="A9" s="4" t="inlineStr">
        <is>
          <t>Total</t>
        </is>
      </c>
      <c r="B9" s="5" t="n">
        <v>22415</v>
      </c>
      <c r="C9" s="5" t="n">
        <v>10759</v>
      </c>
      <c r="D9" s="5" t="n">
        <v>100</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 Contract balances from contracts with customers (Details) - Evolv Technologies Holdings, Inc. - USD ($) $ in Thousands</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c r="E2" s="2" t="inlineStr">
        <is>
          <t>Dec. 31, 2019</t>
        </is>
      </c>
    </row>
    <row r="3">
      <c r="A3" s="4" t="inlineStr">
        <is>
          <t>Contract assets</t>
        </is>
      </c>
      <c r="B3" s="5" t="n">
        <v>2300</v>
      </c>
      <c r="C3" s="5" t="n">
        <v>2300</v>
      </c>
      <c r="D3" s="5" t="n">
        <v>0</v>
      </c>
      <c r="E3" s="5" t="n">
        <v>0</v>
      </c>
    </row>
    <row r="4">
      <c r="A4" s="4" t="inlineStr">
        <is>
          <t>Recognition of revenue that was previously included in the deferred revenue balance</t>
        </is>
      </c>
      <c r="B4" s="6" t="n">
        <v>600</v>
      </c>
      <c r="C4" s="6" t="n">
        <v>1800</v>
      </c>
    </row>
    <row r="5">
      <c r="A5" s="3" t="inlineStr">
        <is>
          <t>Rollforward of deferred revenue</t>
        </is>
      </c>
    </row>
    <row r="6">
      <c r="A6" s="4" t="inlineStr">
        <is>
          <t>Balance at the beginning</t>
        </is>
      </c>
      <c r="C6" s="6" t="n">
        <v>4197</v>
      </c>
      <c r="D6" s="6" t="n">
        <v>1856</v>
      </c>
      <c r="E6" s="6" t="n">
        <v>484</v>
      </c>
    </row>
    <row r="7">
      <c r="A7" s="4" t="inlineStr">
        <is>
          <t>Revenue recognized</t>
        </is>
      </c>
      <c r="C7" s="6" t="n">
        <v>-3740</v>
      </c>
      <c r="D7" s="6" t="n">
        <v>-4629</v>
      </c>
      <c r="E7" s="6" t="n">
        <v>-2450</v>
      </c>
    </row>
    <row r="8">
      <c r="A8" s="4" t="inlineStr">
        <is>
          <t>Revenue deferred</t>
        </is>
      </c>
      <c r="C8" s="6" t="n">
        <v>3993</v>
      </c>
      <c r="D8" s="6" t="n">
        <v>6970</v>
      </c>
      <c r="E8" s="6" t="n">
        <v>3822</v>
      </c>
    </row>
    <row r="9">
      <c r="A9" s="4" t="inlineStr">
        <is>
          <t>Balance at the end</t>
        </is>
      </c>
      <c r="B9" s="5" t="n">
        <v>4450</v>
      </c>
      <c r="C9" s="5" t="n">
        <v>4450</v>
      </c>
      <c r="D9" s="5" t="n">
        <v>4197</v>
      </c>
      <c r="E9" s="5" t="n">
        <v>1856</v>
      </c>
    </row>
  </sheetData>
  <mergeCells count="2">
    <mergeCell ref="A1:A2"/>
    <mergeCell ref="D1:E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Summary of Significant Accounting Policies - Disaggregated revenue (Details) - USD ($)</t>
        </is>
      </c>
      <c r="B1" s="2" t="inlineStr">
        <is>
          <t>3 Months Ended</t>
        </is>
      </c>
      <c r="D1" s="2" t="inlineStr">
        <is>
          <t>5 Months Ended</t>
        </is>
      </c>
      <c r="E1" s="2" t="inlineStr">
        <is>
          <t>6 Months Ended</t>
        </is>
      </c>
      <c r="G1" s="2" t="inlineStr">
        <is>
          <t>12 Months Ended</t>
        </is>
      </c>
    </row>
    <row r="2">
      <c r="B2" s="2" t="inlineStr">
        <is>
          <t>Jun. 30, 2021</t>
        </is>
      </c>
      <c r="C2" s="2" t="inlineStr">
        <is>
          <t>Jun. 30, 2020</t>
        </is>
      </c>
      <c r="D2" s="2" t="inlineStr">
        <is>
          <t>Jun. 30, 2020</t>
        </is>
      </c>
      <c r="E2" s="2" t="inlineStr">
        <is>
          <t>Jun. 30, 2021</t>
        </is>
      </c>
      <c r="F2" s="2" t="inlineStr">
        <is>
          <t>Jun. 30, 2020</t>
        </is>
      </c>
      <c r="G2" s="2" t="inlineStr">
        <is>
          <t>Dec. 31, 2020</t>
        </is>
      </c>
      <c r="H2" s="2" t="inlineStr">
        <is>
          <t>Dec. 31, 2019</t>
        </is>
      </c>
    </row>
    <row r="3">
      <c r="A3" s="3" t="inlineStr">
        <is>
          <t>Disaggregation of Revenue [Line Items]</t>
        </is>
      </c>
    </row>
    <row r="4">
      <c r="A4" s="4" t="inlineStr">
        <is>
          <t>Total revenue</t>
        </is>
      </c>
      <c r="B4" s="5" t="n">
        <v>0</v>
      </c>
      <c r="C4" s="5" t="n">
        <v>0</v>
      </c>
      <c r="D4" s="5" t="n">
        <v>0</v>
      </c>
      <c r="E4" s="5" t="n">
        <v>0</v>
      </c>
    </row>
    <row r="5">
      <c r="A5" s="4" t="inlineStr">
        <is>
          <t>Evolv Technologies Holdings, Inc.</t>
        </is>
      </c>
    </row>
    <row r="6">
      <c r="A6" s="3" t="inlineStr">
        <is>
          <t>Disaggregation of Revenue [Line Items]</t>
        </is>
      </c>
    </row>
    <row r="7">
      <c r="A7" s="4" t="inlineStr">
        <is>
          <t>Total revenue</t>
        </is>
      </c>
      <c r="B7" s="6" t="n">
        <v>4480000</v>
      </c>
      <c r="C7" s="6" t="n">
        <v>649000</v>
      </c>
      <c r="E7" s="6" t="n">
        <v>8479000</v>
      </c>
      <c r="F7" s="5" t="n">
        <v>1289000</v>
      </c>
      <c r="G7" s="5" t="n">
        <v>4785000</v>
      </c>
      <c r="H7" s="5" t="n">
        <v>5846000</v>
      </c>
    </row>
    <row r="8">
      <c r="A8" s="4" t="inlineStr">
        <is>
          <t>Maintenance revenue included in subscription revenue</t>
        </is>
      </c>
      <c r="B8" s="6" t="n">
        <v>400000</v>
      </c>
      <c r="C8" s="6" t="n">
        <v>100000</v>
      </c>
      <c r="E8" s="6" t="n">
        <v>700000</v>
      </c>
      <c r="F8" s="6" t="n">
        <v>300000</v>
      </c>
      <c r="G8" s="6" t="n">
        <v>600000</v>
      </c>
      <c r="H8" s="6" t="n">
        <v>300000</v>
      </c>
    </row>
    <row r="9">
      <c r="A9" s="4" t="inlineStr">
        <is>
          <t>Evolv Technologies Holdings, Inc. | Product revenue</t>
        </is>
      </c>
    </row>
    <row r="10">
      <c r="A10" s="3" t="inlineStr">
        <is>
          <t>Disaggregation of Revenue [Line Items]</t>
        </is>
      </c>
    </row>
    <row r="11">
      <c r="A11" s="4" t="inlineStr">
        <is>
          <t>Total revenue</t>
        </is>
      </c>
      <c r="B11" s="6" t="n">
        <v>2452000</v>
      </c>
      <c r="C11" s="6" t="n">
        <v>17000</v>
      </c>
      <c r="E11" s="6" t="n">
        <v>4954000</v>
      </c>
      <c r="F11" s="6" t="n">
        <v>73000</v>
      </c>
      <c r="G11" s="6" t="n">
        <v>1279000</v>
      </c>
      <c r="H11" s="6" t="n">
        <v>4192000</v>
      </c>
    </row>
    <row r="12">
      <c r="A12" s="4" t="inlineStr">
        <is>
          <t>Evolv Technologies Holdings, Inc. | Subscription revenue</t>
        </is>
      </c>
    </row>
    <row r="13">
      <c r="A13" s="3" t="inlineStr">
        <is>
          <t>Disaggregation of Revenue [Line Items]</t>
        </is>
      </c>
    </row>
    <row r="14">
      <c r="A14" s="4" t="inlineStr">
        <is>
          <t>Total revenue</t>
        </is>
      </c>
      <c r="B14" s="6" t="n">
        <v>1513000</v>
      </c>
      <c r="C14" s="6" t="n">
        <v>490000</v>
      </c>
      <c r="E14" s="6" t="n">
        <v>2813000</v>
      </c>
      <c r="F14" s="6" t="n">
        <v>949000</v>
      </c>
      <c r="G14" s="6" t="n">
        <v>2637000</v>
      </c>
      <c r="H14" s="6" t="n">
        <v>1096000</v>
      </c>
    </row>
    <row r="15">
      <c r="A15" s="4" t="inlineStr">
        <is>
          <t>Evolv Technologies Holdings, Inc. | Service revenue</t>
        </is>
      </c>
    </row>
    <row r="16">
      <c r="A16" s="3" t="inlineStr">
        <is>
          <t>Disaggregation of Revenue [Line Items]</t>
        </is>
      </c>
    </row>
    <row r="17">
      <c r="A17" s="4" t="inlineStr">
        <is>
          <t>Total revenue</t>
        </is>
      </c>
      <c r="B17" s="6" t="n">
        <v>515000</v>
      </c>
      <c r="C17" s="6" t="n">
        <v>142000</v>
      </c>
      <c r="E17" s="6" t="n">
        <v>712000</v>
      </c>
      <c r="F17" s="6" t="n">
        <v>267000</v>
      </c>
      <c r="G17" s="6" t="n">
        <v>869000</v>
      </c>
      <c r="H17" s="6" t="n">
        <v>558000</v>
      </c>
    </row>
    <row r="18">
      <c r="A18" s="4" t="inlineStr">
        <is>
          <t>Evolv Technologies Holdings, Inc. | Service revenue</t>
        </is>
      </c>
    </row>
    <row r="19">
      <c r="A19" s="3" t="inlineStr">
        <is>
          <t>Disaggregation of Revenue [Line Items]</t>
        </is>
      </c>
    </row>
    <row r="20">
      <c r="A20" s="4" t="inlineStr">
        <is>
          <t>Total revenue</t>
        </is>
      </c>
      <c r="B20" s="6" t="n">
        <v>291000</v>
      </c>
      <c r="E20" s="6" t="n">
        <v>356000</v>
      </c>
      <c r="F20" s="6" t="n">
        <v>5000</v>
      </c>
    </row>
    <row r="21">
      <c r="A21" s="4" t="inlineStr">
        <is>
          <t>Evolv Technologies Holdings, Inc. | Maintenance revenue</t>
        </is>
      </c>
    </row>
    <row r="22">
      <c r="A22" s="3" t="inlineStr">
        <is>
          <t>Disaggregation of Revenue [Line Items]</t>
        </is>
      </c>
    </row>
    <row r="23">
      <c r="A23" s="4" t="inlineStr">
        <is>
          <t>Total revenue</t>
        </is>
      </c>
      <c r="B23" s="5" t="n">
        <v>224000</v>
      </c>
      <c r="C23" s="5" t="n">
        <v>141000</v>
      </c>
      <c r="E23" s="5" t="n">
        <v>356000</v>
      </c>
      <c r="F23" s="5" t="n">
        <v>262000</v>
      </c>
      <c r="G23" s="5" t="n">
        <v>519000</v>
      </c>
      <c r="H23" s="5" t="n">
        <v>422000</v>
      </c>
    </row>
  </sheetData>
  <mergeCells count="4">
    <mergeCell ref="A1:A2"/>
    <mergeCell ref="B1:C1"/>
    <mergeCell ref="E1:F1"/>
    <mergeCell ref="G1:H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6" customWidth="1" min="8" max="8"/>
    <col width="14" customWidth="1" min="9" max="9"/>
  </cols>
  <sheetData>
    <row r="1">
      <c r="A1" s="1" t="inlineStr">
        <is>
          <t>Summary of Significant Accounting Policies - Contract acquisition costs (Details) - Evolv Technologies Holdings, Inc. - USD ($) $ in Millions</t>
        </is>
      </c>
      <c r="B1" s="2" t="inlineStr">
        <is>
          <t>3 Months Ended</t>
        </is>
      </c>
      <c r="E1" s="2" t="inlineStr">
        <is>
          <t>6 Months Ended</t>
        </is>
      </c>
      <c r="H1" s="2" t="inlineStr">
        <is>
          <t>12 Months Ended</t>
        </is>
      </c>
    </row>
    <row r="2">
      <c r="B2" s="2" t="inlineStr">
        <is>
          <t>Jun. 30, 2021</t>
        </is>
      </c>
      <c r="C2" s="2" t="inlineStr">
        <is>
          <t>Jun. 30, 2020</t>
        </is>
      </c>
      <c r="D2" s="2" t="inlineStr">
        <is>
          <t>Jun. 30, 2019</t>
        </is>
      </c>
      <c r="E2" s="2" t="inlineStr">
        <is>
          <t>Jun. 30, 2021</t>
        </is>
      </c>
      <c r="F2" s="2" t="inlineStr">
        <is>
          <t>Jun. 30, 2020</t>
        </is>
      </c>
      <c r="G2" s="2" t="inlineStr">
        <is>
          <t>Jun. 30, 2019</t>
        </is>
      </c>
      <c r="H2" s="2" t="inlineStr">
        <is>
          <t>Dec. 31, 2020</t>
        </is>
      </c>
      <c r="I2" s="2" t="inlineStr">
        <is>
          <t>Dec. 31, 2019</t>
        </is>
      </c>
    </row>
    <row r="3">
      <c r="A3" s="4" t="inlineStr">
        <is>
          <t>Deferred asset</t>
        </is>
      </c>
      <c r="B3" s="5" t="n">
        <v>3</v>
      </c>
      <c r="E3" s="5" t="n">
        <v>3</v>
      </c>
      <c r="H3" s="14" t="n">
        <v>2.3</v>
      </c>
      <c r="I3" s="14" t="n">
        <v>0.5</v>
      </c>
    </row>
    <row r="4">
      <c r="A4" s="4" t="inlineStr">
        <is>
          <t>Amortized commissions</t>
        </is>
      </c>
      <c r="B4" s="14" t="n">
        <v>0.3</v>
      </c>
      <c r="C4" s="14" t="n">
        <v>0.1</v>
      </c>
      <c r="D4" s="5" t="n">
        <v>0</v>
      </c>
      <c r="E4" s="14" t="n">
        <v>0.3</v>
      </c>
      <c r="F4" s="14" t="n">
        <v>0.2</v>
      </c>
      <c r="G4" s="14" t="n">
        <v>0.1</v>
      </c>
      <c r="H4" s="14" t="n">
        <v>0.1</v>
      </c>
    </row>
  </sheetData>
  <mergeCells count="3">
    <mergeCell ref="A1:A2"/>
    <mergeCell ref="B1:D1"/>
    <mergeCell ref="E1:G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ummary of Significant Accounting Policies - Stock-based compensation (Details) - Evolv Technologies Holdings, Inc. - USD ($) $ in Thousands</t>
        </is>
      </c>
      <c r="B1" s="2" t="inlineStr">
        <is>
          <t>1 Months Ended</t>
        </is>
      </c>
      <c r="C1" s="2" t="inlineStr">
        <is>
          <t>3 Months Ended</t>
        </is>
      </c>
      <c r="E1" s="2" t="inlineStr">
        <is>
          <t>6 Months Ended</t>
        </is>
      </c>
      <c r="G1" s="2" t="inlineStr">
        <is>
          <t>12 Months Ended</t>
        </is>
      </c>
    </row>
    <row r="2">
      <c r="B2" s="2" t="inlineStr">
        <is>
          <t>Aug. 31, 2020</t>
        </is>
      </c>
      <c r="C2" s="2" t="inlineStr">
        <is>
          <t>Jun. 30, 2021</t>
        </is>
      </c>
      <c r="D2" s="2" t="inlineStr">
        <is>
          <t>Jun. 30, 2020</t>
        </is>
      </c>
      <c r="E2" s="2" t="inlineStr">
        <is>
          <t>Jun. 30, 2021</t>
        </is>
      </c>
      <c r="F2" s="2" t="inlineStr">
        <is>
          <t>Jun. 30, 2020</t>
        </is>
      </c>
      <c r="G2" s="2" t="inlineStr">
        <is>
          <t>Dec. 31, 2020</t>
        </is>
      </c>
      <c r="H2" s="2" t="inlineStr">
        <is>
          <t>Dec. 31, 2019</t>
        </is>
      </c>
    </row>
    <row r="3">
      <c r="A3" s="3" t="inlineStr">
        <is>
          <t>Share-based Compensation Arrangement by Share-based Payment Award [Line Items]</t>
        </is>
      </c>
    </row>
    <row r="4">
      <c r="A4" s="4" t="inlineStr">
        <is>
          <t>Granted</t>
        </is>
      </c>
      <c r="E4" s="6" t="n">
        <v>17130123</v>
      </c>
      <c r="G4" s="6" t="n">
        <v>24558325</v>
      </c>
    </row>
    <row r="5">
      <c r="A5" s="4" t="inlineStr">
        <is>
          <t>Stock compensation expense</t>
        </is>
      </c>
      <c r="C5" s="5" t="n">
        <v>535</v>
      </c>
      <c r="D5" s="5" t="n">
        <v>60</v>
      </c>
      <c r="E5" s="5" t="n">
        <v>1617</v>
      </c>
      <c r="F5" s="5" t="n">
        <v>122</v>
      </c>
      <c r="G5" s="5" t="n">
        <v>662</v>
      </c>
      <c r="H5" s="5" t="n">
        <v>264</v>
      </c>
    </row>
    <row r="6">
      <c r="A6" s="4" t="inlineStr">
        <is>
          <t>Business development agreement term</t>
        </is>
      </c>
      <c r="E6" s="4" t="inlineStr">
        <is>
          <t>3 years</t>
        </is>
      </c>
    </row>
    <row r="7">
      <c r="A7" s="4" t="inlineStr">
        <is>
          <t>Options to purchase common stock</t>
        </is>
      </c>
    </row>
    <row r="8">
      <c r="A8" s="3" t="inlineStr">
        <is>
          <t>Share-based Compensation Arrangement by Share-based Payment Award [Line Items]</t>
        </is>
      </c>
    </row>
    <row r="9">
      <c r="A9" s="4" t="inlineStr">
        <is>
          <t>Granted</t>
        </is>
      </c>
      <c r="E9" s="6" t="n">
        <v>6756653</v>
      </c>
    </row>
    <row r="10">
      <c r="A10" s="4" t="inlineStr">
        <is>
          <t>Stock compensation expense</t>
        </is>
      </c>
      <c r="C10" s="5" t="n">
        <v>264</v>
      </c>
      <c r="D10" s="5" t="n">
        <v>60</v>
      </c>
      <c r="E10" s="5" t="n">
        <v>467</v>
      </c>
      <c r="F10" s="5" t="n">
        <v>122</v>
      </c>
      <c r="G10" s="5" t="n">
        <v>100</v>
      </c>
    </row>
    <row r="11">
      <c r="A11" s="4" t="inlineStr">
        <is>
          <t>Options to purchase common stock | Officer</t>
        </is>
      </c>
    </row>
    <row r="12">
      <c r="A12" s="3" t="inlineStr">
        <is>
          <t>Share-based Compensation Arrangement by Share-based Payment Award [Line Items]</t>
        </is>
      </c>
    </row>
    <row r="13">
      <c r="A13" s="4" t="inlineStr">
        <is>
          <t>Granted</t>
        </is>
      </c>
      <c r="B13" s="6" t="n">
        <v>1481982</v>
      </c>
      <c r="G13" s="6" t="n">
        <v>1481982</v>
      </c>
    </row>
    <row r="14">
      <c r="A14" s="4" t="inlineStr">
        <is>
          <t>Stock compensation expense</t>
        </is>
      </c>
      <c r="G14" s="5" t="n">
        <v>100</v>
      </c>
    </row>
  </sheetData>
  <mergeCells count="4">
    <mergeCell ref="A1:A2"/>
    <mergeCell ref="C1:D1"/>
    <mergeCell ref="E1:F1"/>
    <mergeCell ref="G1:H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Income taxes (Details) - USD ($) $ in Thousands</t>
        </is>
      </c>
      <c r="B1" s="2" t="inlineStr">
        <is>
          <t>Mar. 31, 2021</t>
        </is>
      </c>
      <c r="C1" s="2" t="inlineStr">
        <is>
          <t>Dec. 31, 2020</t>
        </is>
      </c>
      <c r="D1" s="2" t="inlineStr">
        <is>
          <t>Dec. 31, 2019</t>
        </is>
      </c>
    </row>
    <row r="2">
      <c r="A2" s="4" t="inlineStr">
        <is>
          <t>Foreign earnings</t>
        </is>
      </c>
      <c r="C2" s="5" t="n">
        <v>0</v>
      </c>
      <c r="D2" s="5" t="n">
        <v>0</v>
      </c>
    </row>
    <row r="3">
      <c r="A3" s="4" t="inlineStr">
        <is>
          <t>Evolv Technologies Holdings, Inc.</t>
        </is>
      </c>
    </row>
    <row r="4">
      <c r="A4" s="4" t="inlineStr">
        <is>
          <t>Foreign earnings</t>
        </is>
      </c>
      <c r="B4" s="5" t="n">
        <v>0</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inancial Assets and Liabilities Measured at Fair Value On Recurring Basis (Details) - Evolv Technologies Holdings, Inc. - Recurring Basis - USD ($) $ in Thousands</t>
        </is>
      </c>
      <c r="B1" s="2" t="inlineStr">
        <is>
          <t>Jun. 30, 2021</t>
        </is>
      </c>
      <c r="C1" s="2" t="inlineStr">
        <is>
          <t>Dec. 31, 2020</t>
        </is>
      </c>
      <c r="D1" s="2" t="inlineStr">
        <is>
          <t>Dec. 31, 2019</t>
        </is>
      </c>
    </row>
    <row r="2">
      <c r="A2" s="3" t="inlineStr">
        <is>
          <t>Assets:</t>
        </is>
      </c>
    </row>
    <row r="3">
      <c r="A3" s="4" t="inlineStr">
        <is>
          <t>Total assets measured at fair value</t>
        </is>
      </c>
      <c r="B3" s="5" t="n">
        <v>7982</v>
      </c>
    </row>
    <row r="4">
      <c r="A4" s="3" t="inlineStr">
        <is>
          <t>Liabilities:</t>
        </is>
      </c>
    </row>
    <row r="5">
      <c r="A5" s="4" t="inlineStr">
        <is>
          <t>Liabilities of fair value</t>
        </is>
      </c>
      <c r="B5" s="6" t="n">
        <v>21128</v>
      </c>
      <c r="C5" s="5" t="n">
        <v>1001</v>
      </c>
      <c r="D5" s="5" t="n">
        <v>1</v>
      </c>
    </row>
    <row r="6">
      <c r="A6" s="4" t="inlineStr">
        <is>
          <t>Warrants to purchase common stock</t>
        </is>
      </c>
    </row>
    <row r="7">
      <c r="A7" s="3" t="inlineStr">
        <is>
          <t>Liabilities:</t>
        </is>
      </c>
    </row>
    <row r="8">
      <c r="A8" s="4" t="inlineStr">
        <is>
          <t>Liabilities of fair value</t>
        </is>
      </c>
      <c r="B8" s="6" t="n">
        <v>922</v>
      </c>
      <c r="C8" s="6" t="n">
        <v>1</v>
      </c>
      <c r="D8" s="6" t="n">
        <v>1</v>
      </c>
    </row>
    <row r="9">
      <c r="A9" s="4" t="inlineStr">
        <is>
          <t>Derivative Liability</t>
        </is>
      </c>
    </row>
    <row r="10">
      <c r="A10" s="3" t="inlineStr">
        <is>
          <t>Liabilities:</t>
        </is>
      </c>
    </row>
    <row r="11">
      <c r="A11" s="4" t="inlineStr">
        <is>
          <t>Liabilities of fair value</t>
        </is>
      </c>
      <c r="B11" s="6" t="n">
        <v>20206</v>
      </c>
      <c r="C11" s="6" t="n">
        <v>1000</v>
      </c>
    </row>
    <row r="12">
      <c r="A12" s="4" t="inlineStr">
        <is>
          <t>Money market funds</t>
        </is>
      </c>
    </row>
    <row r="13">
      <c r="A13" s="3" t="inlineStr">
        <is>
          <t>Assets:</t>
        </is>
      </c>
    </row>
    <row r="14">
      <c r="A14" s="4" t="inlineStr">
        <is>
          <t>Total assets measured at fair value</t>
        </is>
      </c>
      <c r="B14" s="6" t="n">
        <v>7982</v>
      </c>
    </row>
    <row r="15">
      <c r="A15" s="4" t="inlineStr">
        <is>
          <t>Level 1</t>
        </is>
      </c>
    </row>
    <row r="16">
      <c r="A16" s="3" t="inlineStr">
        <is>
          <t>Assets:</t>
        </is>
      </c>
    </row>
    <row r="17">
      <c r="A17" s="4" t="inlineStr">
        <is>
          <t>Total assets measured at fair value</t>
        </is>
      </c>
      <c r="B17" s="6" t="n">
        <v>7982</v>
      </c>
    </row>
    <row r="18">
      <c r="A18" s="4" t="inlineStr">
        <is>
          <t>Level 1 | Money market funds</t>
        </is>
      </c>
    </row>
    <row r="19">
      <c r="A19" s="3" t="inlineStr">
        <is>
          <t>Assets:</t>
        </is>
      </c>
    </row>
    <row r="20">
      <c r="A20" s="4" t="inlineStr">
        <is>
          <t>Total assets measured at fair value</t>
        </is>
      </c>
      <c r="B20" s="6" t="n">
        <v>7982</v>
      </c>
    </row>
    <row r="21">
      <c r="A21" s="4" t="inlineStr">
        <is>
          <t>Level 3</t>
        </is>
      </c>
    </row>
    <row r="22">
      <c r="A22" s="3" t="inlineStr">
        <is>
          <t>Liabilities:</t>
        </is>
      </c>
    </row>
    <row r="23">
      <c r="A23" s="4" t="inlineStr">
        <is>
          <t>Liabilities of fair value</t>
        </is>
      </c>
      <c r="B23" s="6" t="n">
        <v>21128</v>
      </c>
      <c r="C23" s="6" t="n">
        <v>1001</v>
      </c>
      <c r="D23" s="6" t="n">
        <v>1</v>
      </c>
    </row>
    <row r="24">
      <c r="A24" s="4" t="inlineStr">
        <is>
          <t>Level 3 | Warrants to purchase common stock</t>
        </is>
      </c>
    </row>
    <row r="25">
      <c r="A25" s="3" t="inlineStr">
        <is>
          <t>Liabilities:</t>
        </is>
      </c>
    </row>
    <row r="26">
      <c r="A26" s="4" t="inlineStr">
        <is>
          <t>Liabilities of fair value</t>
        </is>
      </c>
      <c r="B26" s="6" t="n">
        <v>922</v>
      </c>
      <c r="C26" s="6" t="n">
        <v>1</v>
      </c>
      <c r="D26" s="5" t="n">
        <v>1</v>
      </c>
    </row>
    <row r="27">
      <c r="A27" s="4" t="inlineStr">
        <is>
          <t>Level 3 | Derivative Liability</t>
        </is>
      </c>
    </row>
    <row r="28">
      <c r="A28" s="3" t="inlineStr">
        <is>
          <t>Liabilities:</t>
        </is>
      </c>
    </row>
    <row r="29">
      <c r="A29" s="4" t="inlineStr">
        <is>
          <t>Liabilities of fair value</t>
        </is>
      </c>
      <c r="B29" s="5" t="n">
        <v>20206</v>
      </c>
      <c r="C29" s="5" t="n">
        <v>1000</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ommon stock warrant liability (Details) - Evolv Technologies Holdings, Inc. - Warrants to purchase common stock $ in Thousands</t>
        </is>
      </c>
      <c r="B1" s="2" t="inlineStr">
        <is>
          <t>6 Months Ended</t>
        </is>
      </c>
    </row>
    <row r="2">
      <c r="B2" s="2" t="inlineStr">
        <is>
          <t>Jun. 30, 2021USD ($)</t>
        </is>
      </c>
    </row>
    <row r="3">
      <c r="A3" s="3" t="inlineStr">
        <is>
          <t>Fair Value, Liabilities Measured on Recurring Basis, Unobservable Input Reconciliation, Calculation [Roll Forward]</t>
        </is>
      </c>
    </row>
    <row r="4">
      <c r="A4" s="4" t="inlineStr">
        <is>
          <t>Balance at beginning</t>
        </is>
      </c>
      <c r="B4" s="5" t="n">
        <v>1</v>
      </c>
    </row>
    <row r="5">
      <c r="A5" s="4" t="inlineStr">
        <is>
          <t>Change in fair value</t>
        </is>
      </c>
      <c r="B5" s="6" t="n">
        <v>921</v>
      </c>
    </row>
    <row r="6">
      <c r="A6" s="4" t="inlineStr">
        <is>
          <t>Balance at ending</t>
        </is>
      </c>
      <c r="B6" s="5" t="n">
        <v>922</v>
      </c>
    </row>
  </sheetData>
  <mergeCells count="1">
    <mergeCell ref="A1:A2"/>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Derivative liability (Details) - Evolv Technologies Holdings, Inc. - Derivative Liability $ in Thousands</t>
        </is>
      </c>
      <c r="B1" s="2" t="inlineStr">
        <is>
          <t>6 Months Ended</t>
        </is>
      </c>
    </row>
    <row r="2">
      <c r="B2" s="2" t="inlineStr">
        <is>
          <t>Jun. 30, 2021USD ($)</t>
        </is>
      </c>
    </row>
    <row r="3">
      <c r="A3" s="3" t="inlineStr">
        <is>
          <t>Fair Value, Liabilities Measured on Recurring Basis, Unobservable Input Reconciliation, Calculation [Roll Forward]</t>
        </is>
      </c>
    </row>
    <row r="4">
      <c r="A4" s="4" t="inlineStr">
        <is>
          <t>Balance at beginning</t>
        </is>
      </c>
      <c r="B4" s="5" t="n">
        <v>1000</v>
      </c>
    </row>
    <row r="5">
      <c r="A5" s="4" t="inlineStr">
        <is>
          <t>Initial fair value of the embedded derivative</t>
        </is>
      </c>
      <c r="B5" s="6" t="n">
        <v>16986</v>
      </c>
    </row>
    <row r="6">
      <c r="A6" s="4" t="inlineStr">
        <is>
          <t>Change in fair value</t>
        </is>
      </c>
      <c r="B6" s="6" t="n">
        <v>2220</v>
      </c>
    </row>
    <row r="7">
      <c r="A7" s="4" t="inlineStr">
        <is>
          <t>Balance at ending</t>
        </is>
      </c>
      <c r="B7" s="5" t="n">
        <v>20206</v>
      </c>
    </row>
  </sheetData>
  <mergeCells count="1">
    <mergeCell ref="A1:A2"/>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air Value Measurements - Additional Information (Details) - USD ($)</t>
        </is>
      </c>
      <c r="B1" s="2" t="inlineStr">
        <is>
          <t>Jun. 21, 2021</t>
        </is>
      </c>
      <c r="C1" s="2" t="inlineStr">
        <is>
          <t>Jan. 31, 2021</t>
        </is>
      </c>
      <c r="D1" s="2" t="inlineStr">
        <is>
          <t>Sep. 30, 2020</t>
        </is>
      </c>
      <c r="E1" s="2" t="inlineStr">
        <is>
          <t>Feb. 28, 2021</t>
        </is>
      </c>
      <c r="F1" s="2" t="inlineStr">
        <is>
          <t>Jun. 30, 2021</t>
        </is>
      </c>
      <c r="G1" s="2" t="inlineStr">
        <is>
          <t>Dec. 31, 2020</t>
        </is>
      </c>
      <c r="H1" s="2" t="inlineStr">
        <is>
          <t>Dec. 31, 2020</t>
        </is>
      </c>
      <c r="I1" s="2" t="inlineStr">
        <is>
          <t>Mar. 31, 2020</t>
        </is>
      </c>
      <c r="J1" s="2" t="inlineStr">
        <is>
          <t>Dec. 31, 2019</t>
        </is>
      </c>
    </row>
    <row r="2">
      <c r="A2" s="3" t="inlineStr">
        <is>
          <t>Fair Value, Assets and Liabilities Measured on Recurring and Nonrecurring Basis [Line Items]</t>
        </is>
      </c>
    </row>
    <row r="3">
      <c r="A3" s="4" t="inlineStr">
        <is>
          <t>Fair value assets of transfer level 1 to level 2</t>
        </is>
      </c>
      <c r="F3" s="5" t="n">
        <v>0</v>
      </c>
    </row>
    <row r="4">
      <c r="A4" s="4" t="inlineStr">
        <is>
          <t>Fair value assets of transfer level 2 to level 1</t>
        </is>
      </c>
      <c r="F4" s="6" t="n">
        <v>0</v>
      </c>
    </row>
    <row r="5">
      <c r="A5" s="4" t="inlineStr">
        <is>
          <t>Fair value assets of transfer level 1 to level 3</t>
        </is>
      </c>
      <c r="F5" s="6" t="n">
        <v>0</v>
      </c>
    </row>
    <row r="6">
      <c r="A6" s="4" t="inlineStr">
        <is>
          <t>Fair value liabilities of transfer level 1 to level 2</t>
        </is>
      </c>
      <c r="F6" s="6" t="n">
        <v>0</v>
      </c>
    </row>
    <row r="7">
      <c r="A7" s="4" t="inlineStr">
        <is>
          <t>Fair value liabilities of transfer level 2 to level 1</t>
        </is>
      </c>
      <c r="F7" s="6" t="n">
        <v>0</v>
      </c>
    </row>
    <row r="8">
      <c r="A8" s="4" t="inlineStr">
        <is>
          <t>Fair value liabilities of transfer level 1 to level 3</t>
        </is>
      </c>
      <c r="F8" s="6" t="n">
        <v>0</v>
      </c>
    </row>
    <row r="9">
      <c r="A9" s="3" t="inlineStr">
        <is>
          <t>Valuation of Embedded Derivative Liability</t>
        </is>
      </c>
    </row>
    <row r="10">
      <c r="A10" s="4" t="inlineStr">
        <is>
          <t>Derivative liability</t>
        </is>
      </c>
      <c r="G10" s="5" t="n">
        <v>21519000</v>
      </c>
      <c r="H10" s="5" t="n">
        <v>21519000</v>
      </c>
    </row>
    <row r="11">
      <c r="A11" s="4" t="inlineStr">
        <is>
          <t>Evolv Technologies Holdings, Inc.</t>
        </is>
      </c>
    </row>
    <row r="12">
      <c r="A12" s="3" t="inlineStr">
        <is>
          <t>Fair Value, Assets and Liabilities Measured on Recurring and Nonrecurring Basis [Line Items]</t>
        </is>
      </c>
    </row>
    <row r="13">
      <c r="A13" s="4" t="inlineStr">
        <is>
          <t>Fair value assets of transfer level 1 to level 2</t>
        </is>
      </c>
      <c r="F13" s="6" t="n">
        <v>0</v>
      </c>
      <c r="G13" s="6" t="n">
        <v>0</v>
      </c>
      <c r="H13" s="6" t="n">
        <v>0</v>
      </c>
      <c r="J13" s="5" t="n">
        <v>0</v>
      </c>
    </row>
    <row r="14">
      <c r="A14" s="4" t="inlineStr">
        <is>
          <t>Fair value assets of transfer level 2 to level 1</t>
        </is>
      </c>
      <c r="F14" s="6" t="n">
        <v>0</v>
      </c>
      <c r="G14" s="6" t="n">
        <v>0</v>
      </c>
      <c r="H14" s="6" t="n">
        <v>0</v>
      </c>
      <c r="J14" s="6" t="n">
        <v>0</v>
      </c>
    </row>
    <row r="15">
      <c r="A15" s="4" t="inlineStr">
        <is>
          <t>Fair value assets of transfer level 1 to level 3</t>
        </is>
      </c>
      <c r="F15" s="6" t="n">
        <v>0</v>
      </c>
      <c r="G15" s="6" t="n">
        <v>0</v>
      </c>
      <c r="H15" s="6" t="n">
        <v>0</v>
      </c>
      <c r="J15" s="6" t="n">
        <v>0</v>
      </c>
    </row>
    <row r="16">
      <c r="A16" s="4" t="inlineStr">
        <is>
          <t>Fair value liabilities of transfer level 1 to level 2</t>
        </is>
      </c>
      <c r="F16" s="6" t="n">
        <v>0</v>
      </c>
      <c r="G16" s="6" t="n">
        <v>0</v>
      </c>
      <c r="H16" s="6" t="n">
        <v>0</v>
      </c>
      <c r="J16" s="6" t="n">
        <v>0</v>
      </c>
    </row>
    <row r="17">
      <c r="A17" s="4" t="inlineStr">
        <is>
          <t>Fair value liabilities of transfer level 2 to level 1</t>
        </is>
      </c>
      <c r="F17" s="6" t="n">
        <v>0</v>
      </c>
      <c r="G17" s="6" t="n">
        <v>0</v>
      </c>
      <c r="H17" s="6" t="n">
        <v>0</v>
      </c>
      <c r="J17" s="6" t="n">
        <v>0</v>
      </c>
    </row>
    <row r="18">
      <c r="A18" s="4" t="inlineStr">
        <is>
          <t>Fair value liabilities of transfer level 1 to level 3</t>
        </is>
      </c>
      <c r="F18" s="6" t="n">
        <v>0</v>
      </c>
      <c r="G18" s="5" t="n">
        <v>0</v>
      </c>
      <c r="H18" s="5" t="n">
        <v>0</v>
      </c>
      <c r="J18" s="5" t="n">
        <v>0</v>
      </c>
    </row>
    <row r="19">
      <c r="A19" s="3" t="inlineStr">
        <is>
          <t>Valuation of Embedded Derivative Liability</t>
        </is>
      </c>
    </row>
    <row r="20">
      <c r="A20" s="4" t="inlineStr">
        <is>
          <t>Expected dividend yield</t>
        </is>
      </c>
      <c r="F20" s="5" t="n">
        <v>0</v>
      </c>
    </row>
    <row r="21">
      <c r="A21" s="4" t="inlineStr">
        <is>
          <t>Percentage of shares issued to inverstors, conversion price equal</t>
        </is>
      </c>
      <c r="G21" s="4" t="inlineStr">
        <is>
          <t>80.00%</t>
        </is>
      </c>
    </row>
    <row r="22">
      <c r="A22" s="4" t="inlineStr">
        <is>
          <t>Evolv Technologies Holdings, Inc. | 2020 Convertible Notes</t>
        </is>
      </c>
    </row>
    <row r="23">
      <c r="A23" s="3" t="inlineStr">
        <is>
          <t>Valuation of Embedded Derivative Liability</t>
        </is>
      </c>
    </row>
    <row r="24">
      <c r="A24" s="4" t="inlineStr">
        <is>
          <t>Probability of completing specified financing</t>
        </is>
      </c>
      <c r="D24" s="4" t="inlineStr">
        <is>
          <t>100.00%</t>
        </is>
      </c>
    </row>
    <row r="25">
      <c r="A25" s="4" t="inlineStr">
        <is>
          <t>Percentage of coversion price per share of securities by investors</t>
        </is>
      </c>
      <c r="D25" s="4" t="inlineStr">
        <is>
          <t>80.00%</t>
        </is>
      </c>
    </row>
    <row r="26">
      <c r="A26" s="4" t="inlineStr">
        <is>
          <t>Percentage of conversion option was deemed at fair value of capital stock</t>
        </is>
      </c>
      <c r="D26" s="4" t="inlineStr">
        <is>
          <t>20.00%</t>
        </is>
      </c>
      <c r="H26" s="4" t="inlineStr">
        <is>
          <t>20.00%</t>
        </is>
      </c>
    </row>
    <row r="27">
      <c r="A27" s="4" t="inlineStr">
        <is>
          <t>Fair value of the embedded derivative at issuance</t>
        </is>
      </c>
      <c r="D27" s="5" t="n">
        <v>1000000</v>
      </c>
      <c r="G27" s="5" t="n">
        <v>1000000</v>
      </c>
      <c r="H27" s="5" t="n">
        <v>1000000</v>
      </c>
    </row>
    <row r="28">
      <c r="A28" s="4" t="inlineStr">
        <is>
          <t>Evolv Technologies Holdings, Inc. | 2021 Convertible Notes</t>
        </is>
      </c>
    </row>
    <row r="29">
      <c r="A29" s="3" t="inlineStr">
        <is>
          <t>Valuation of Embedded Derivative Liability</t>
        </is>
      </c>
    </row>
    <row r="30">
      <c r="A30" s="4" t="inlineStr">
        <is>
          <t>Probability of completing specified financing</t>
        </is>
      </c>
      <c r="I30" s="4" t="inlineStr">
        <is>
          <t>100.00%</t>
        </is>
      </c>
    </row>
    <row r="31">
      <c r="A31" s="4" t="inlineStr">
        <is>
          <t>Percentage of coversion price per share of securities by investors</t>
        </is>
      </c>
      <c r="C31" s="4" t="inlineStr">
        <is>
          <t>80.00%</t>
        </is>
      </c>
    </row>
    <row r="32">
      <c r="A32" s="4" t="inlineStr">
        <is>
          <t>Percentage of conversion option was deemed at fair value of capital stock</t>
        </is>
      </c>
      <c r="C32" s="4" t="inlineStr">
        <is>
          <t>20.00%</t>
        </is>
      </c>
    </row>
    <row r="33">
      <c r="A33" s="4" t="inlineStr">
        <is>
          <t>Fair value of the embedded derivative at issuance</t>
        </is>
      </c>
      <c r="C33" s="5" t="n">
        <v>7000000</v>
      </c>
    </row>
    <row r="34">
      <c r="A34" s="4" t="inlineStr">
        <is>
          <t>Embedded derivative liability</t>
        </is>
      </c>
      <c r="I34" s="5" t="n">
        <v>9200000</v>
      </c>
    </row>
    <row r="35">
      <c r="A35" s="4" t="inlineStr">
        <is>
          <t>Percentage of shares issued to inverstors, conversion price equal</t>
        </is>
      </c>
      <c r="E35" s="4" t="inlineStr">
        <is>
          <t>80.00%</t>
        </is>
      </c>
    </row>
    <row r="36">
      <c r="A36" s="4" t="inlineStr">
        <is>
          <t>Number of shares issued upon conversion of debt</t>
        </is>
      </c>
      <c r="B36" s="6" t="n">
        <v>1000000</v>
      </c>
    </row>
    <row r="37">
      <c r="A37" s="4" t="inlineStr">
        <is>
          <t>Derivative liability</t>
        </is>
      </c>
      <c r="B37" s="5" t="n">
        <v>98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ATEMENT OF PREVIOUSLY ISSUED FINANCIAL STATEMENTS (Details)</t>
        </is>
      </c>
      <c r="B1" s="2" t="inlineStr">
        <is>
          <t>11 Months Ended</t>
        </is>
      </c>
    </row>
    <row r="2">
      <c r="B2" s="2" t="inlineStr">
        <is>
          <t>Dec. 31, 2020</t>
        </is>
      </c>
    </row>
    <row r="3">
      <c r="A3" s="3" t="inlineStr">
        <is>
          <t>RESTATEMENT OF PREVIOUSLY ISSUED FINANCIAL STATEMENTS</t>
        </is>
      </c>
    </row>
    <row r="4">
      <c r="A4" s="4" t="inlineStr">
        <is>
          <t>Warrants, description</t>
        </is>
      </c>
      <c r="B4" s="4" t="inlineStr">
        <is>
          <t>In addition, the impact to the balance sheet as of August 4, 2020 prepared in connection with the Public Offering and filed in a current report on Form 8-K with the SEC on August 10, 2020, pro forma to reflect the underwriters’ exercise in full of their overallotment option (the “Form 8-K) related to the impact of accounting for warrants as liabilities at fair value resulted in approximately a $10,948,000 million increase to the warrant liabilities line item at August 4, 2020 and an offsetting decrease to the Class A common stock subject to redemption. There is no change to total stockholders’ equity at any reported balance sheet date. In addition, the Company has recorded approximately $390,000 of costs to the statement of operations at inception of the warrants to reflect approximately $390,000 of warrant issuance costs.</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y - Summary of Inventory (Details) - Evolv Technologies Holdings, Inc. - USD ($) $ in Thousands</t>
        </is>
      </c>
      <c r="B1" s="2" t="inlineStr">
        <is>
          <t>Jun. 30, 2021</t>
        </is>
      </c>
      <c r="C1" s="2" t="inlineStr">
        <is>
          <t>Dec. 31, 2020</t>
        </is>
      </c>
      <c r="D1" s="2" t="inlineStr">
        <is>
          <t>Dec. 31, 2019</t>
        </is>
      </c>
    </row>
    <row r="2">
      <c r="A2" s="4" t="inlineStr">
        <is>
          <t>Raw materials</t>
        </is>
      </c>
      <c r="B2" s="5" t="n">
        <v>459</v>
      </c>
      <c r="C2" s="5" t="n">
        <v>499</v>
      </c>
      <c r="D2" s="5" t="n">
        <v>1155</v>
      </c>
    </row>
    <row r="3">
      <c r="A3" s="4" t="inlineStr">
        <is>
          <t>Work in process</t>
        </is>
      </c>
      <c r="C3" s="6" t="n">
        <v>188</v>
      </c>
      <c r="D3" s="6" t="n">
        <v>179</v>
      </c>
    </row>
    <row r="4">
      <c r="A4" s="4" t="inlineStr">
        <is>
          <t>Finished goods</t>
        </is>
      </c>
      <c r="B4" s="6" t="n">
        <v>3410</v>
      </c>
      <c r="C4" s="6" t="n">
        <v>2055</v>
      </c>
      <c r="D4" s="6" t="n">
        <v>23</v>
      </c>
    </row>
    <row r="5">
      <c r="A5" s="4" t="inlineStr">
        <is>
          <t>Total</t>
        </is>
      </c>
      <c r="B5" s="5" t="n">
        <v>3869</v>
      </c>
      <c r="C5" s="5" t="n">
        <v>2742</v>
      </c>
      <c r="D5" s="5" t="n">
        <v>1357</v>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repaid expenses and other current assets (Details) - USD ($)</t>
        </is>
      </c>
      <c r="B1" s="2" t="inlineStr">
        <is>
          <t>Jun. 30, 2021</t>
        </is>
      </c>
      <c r="C1" s="2" t="inlineStr">
        <is>
          <t>Dec. 31, 2020</t>
        </is>
      </c>
      <c r="D1" s="2" t="inlineStr">
        <is>
          <t>Dec. 31, 2019</t>
        </is>
      </c>
    </row>
    <row r="2">
      <c r="A2" s="4" t="inlineStr">
        <is>
          <t>Total</t>
        </is>
      </c>
      <c r="B2" s="5" t="n">
        <v>145000</v>
      </c>
      <c r="C2" s="5" t="n">
        <v>184000</v>
      </c>
    </row>
    <row r="3">
      <c r="A3" s="4" t="inlineStr">
        <is>
          <t>Evolv Technologies Holdings, Inc.</t>
        </is>
      </c>
    </row>
    <row r="4">
      <c r="A4" s="4" t="inlineStr">
        <is>
          <t>Prepaid deposits</t>
        </is>
      </c>
      <c r="B4" s="6" t="n">
        <v>2949000</v>
      </c>
      <c r="C4" s="6" t="n">
        <v>0</v>
      </c>
    </row>
    <row r="5">
      <c r="A5" s="4" t="inlineStr">
        <is>
          <t>Deferred transaction costs</t>
        </is>
      </c>
      <c r="B5" s="6" t="n">
        <v>2875000</v>
      </c>
      <c r="C5" s="6" t="n">
        <v>0</v>
      </c>
    </row>
    <row r="6">
      <c r="A6" s="4" t="inlineStr">
        <is>
          <t>Short-term contract assets</t>
        </is>
      </c>
      <c r="B6" s="6" t="n">
        <v>2034000</v>
      </c>
      <c r="C6" s="6" t="n">
        <v>0</v>
      </c>
    </row>
    <row r="7">
      <c r="A7" s="4" t="inlineStr">
        <is>
          <t>Prepaid subscriptions</t>
        </is>
      </c>
      <c r="B7" s="6" t="n">
        <v>314000</v>
      </c>
      <c r="C7" s="6" t="n">
        <v>594000</v>
      </c>
    </row>
    <row r="8">
      <c r="A8" s="4" t="inlineStr">
        <is>
          <t>Other</t>
        </is>
      </c>
      <c r="B8" s="6" t="n">
        <v>223000</v>
      </c>
      <c r="C8" s="6" t="n">
        <v>306000</v>
      </c>
    </row>
    <row r="9">
      <c r="A9" s="4" t="inlineStr">
        <is>
          <t>Total</t>
        </is>
      </c>
      <c r="B9" s="5" t="n">
        <v>8395000</v>
      </c>
      <c r="C9" s="5" t="n">
        <v>900000</v>
      </c>
      <c r="D9" s="5" t="n">
        <v>525000</v>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Details) - Evolv Technologies Holdings, Inc.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Property, Plant and Equipment [Line Items]</t>
        </is>
      </c>
    </row>
    <row r="4">
      <c r="A4" s="4" t="inlineStr">
        <is>
          <t>Total property, plant and equipment</t>
        </is>
      </c>
      <c r="B4" s="5" t="n">
        <v>21181</v>
      </c>
      <c r="D4" s="5" t="n">
        <v>21181</v>
      </c>
      <c r="F4" s="5" t="n">
        <v>11843</v>
      </c>
      <c r="G4" s="5" t="n">
        <v>5147</v>
      </c>
    </row>
    <row r="5">
      <c r="A5" s="4" t="inlineStr">
        <is>
          <t>Less: Accumulated depreciation and amortization</t>
        </is>
      </c>
      <c r="B5" s="6" t="n">
        <v>-3629</v>
      </c>
      <c r="D5" s="6" t="n">
        <v>-3629</v>
      </c>
      <c r="F5" s="6" t="n">
        <v>-2527</v>
      </c>
      <c r="G5" s="6" t="n">
        <v>-1461</v>
      </c>
    </row>
    <row r="6">
      <c r="A6" s="4" t="inlineStr">
        <is>
          <t>Total property, plant and equipment, net</t>
        </is>
      </c>
      <c r="B6" s="6" t="n">
        <v>17552</v>
      </c>
      <c r="D6" s="6" t="n">
        <v>17552</v>
      </c>
      <c r="F6" s="6" t="n">
        <v>9316</v>
      </c>
      <c r="G6" s="6" t="n">
        <v>3686</v>
      </c>
    </row>
    <row r="7">
      <c r="A7" s="4" t="inlineStr">
        <is>
          <t>Depreciation and amortization expense</t>
        </is>
      </c>
      <c r="B7" s="6" t="n">
        <v>600</v>
      </c>
      <c r="C7" s="5" t="n">
        <v>300</v>
      </c>
      <c r="D7" s="6" t="n">
        <v>1102</v>
      </c>
      <c r="E7" s="5" t="n">
        <v>394</v>
      </c>
      <c r="F7" s="6" t="n">
        <v>1065</v>
      </c>
      <c r="G7" s="6" t="n">
        <v>535</v>
      </c>
    </row>
    <row r="8">
      <c r="A8" s="4" t="inlineStr">
        <is>
          <t>Computers and telecom equipment</t>
        </is>
      </c>
    </row>
    <row r="9">
      <c r="A9" s="3" t="inlineStr">
        <is>
          <t>Property, Plant and Equipment [Line Items]</t>
        </is>
      </c>
    </row>
    <row r="10">
      <c r="A10" s="4" t="inlineStr">
        <is>
          <t>Total property, plant and equipment</t>
        </is>
      </c>
      <c r="B10" s="6" t="n">
        <v>217</v>
      </c>
      <c r="D10" s="6" t="n">
        <v>217</v>
      </c>
      <c r="F10" s="6" t="n">
        <v>217</v>
      </c>
      <c r="G10" s="6" t="n">
        <v>217</v>
      </c>
    </row>
    <row r="11">
      <c r="A11" s="4" t="inlineStr">
        <is>
          <t>Lab equipment</t>
        </is>
      </c>
    </row>
    <row r="12">
      <c r="A12" s="3" t="inlineStr">
        <is>
          <t>Property, Plant and Equipment [Line Items]</t>
        </is>
      </c>
    </row>
    <row r="13">
      <c r="A13" s="4" t="inlineStr">
        <is>
          <t>Total property, plant and equipment</t>
        </is>
      </c>
      <c r="B13" s="6" t="n">
        <v>494</v>
      </c>
      <c r="D13" s="6" t="n">
        <v>494</v>
      </c>
      <c r="F13" s="6" t="n">
        <v>487</v>
      </c>
      <c r="G13" s="6" t="n">
        <v>487</v>
      </c>
    </row>
    <row r="14">
      <c r="A14" s="4" t="inlineStr">
        <is>
          <t>Software</t>
        </is>
      </c>
    </row>
    <row r="15">
      <c r="A15" s="3" t="inlineStr">
        <is>
          <t>Property, Plant and Equipment [Line Items]</t>
        </is>
      </c>
    </row>
    <row r="16">
      <c r="A16" s="4" t="inlineStr">
        <is>
          <t>Total property, plant and equipment</t>
        </is>
      </c>
      <c r="B16" s="6" t="n">
        <v>59</v>
      </c>
      <c r="D16" s="6" t="n">
        <v>59</v>
      </c>
      <c r="F16" s="6" t="n">
        <v>59</v>
      </c>
      <c r="G16" s="6" t="n">
        <v>59</v>
      </c>
    </row>
    <row r="17">
      <c r="A17" s="4" t="inlineStr">
        <is>
          <t>Furniture and fixtures</t>
        </is>
      </c>
    </row>
    <row r="18">
      <c r="A18" s="3" t="inlineStr">
        <is>
          <t>Property, Plant and Equipment [Line Items]</t>
        </is>
      </c>
    </row>
    <row r="19">
      <c r="A19" s="4" t="inlineStr">
        <is>
          <t>Total property, plant and equipment</t>
        </is>
      </c>
      <c r="B19" s="6" t="n">
        <v>37</v>
      </c>
      <c r="D19" s="6" t="n">
        <v>37</v>
      </c>
      <c r="F19" s="6" t="n">
        <v>37</v>
      </c>
      <c r="G19" s="6" t="n">
        <v>37</v>
      </c>
    </row>
    <row r="20">
      <c r="A20" s="4" t="inlineStr">
        <is>
          <t>Leasehold improvements</t>
        </is>
      </c>
    </row>
    <row r="21">
      <c r="A21" s="3" t="inlineStr">
        <is>
          <t>Property, Plant and Equipment [Line Items]</t>
        </is>
      </c>
    </row>
    <row r="22">
      <c r="A22" s="4" t="inlineStr">
        <is>
          <t>Total property, plant and equipment</t>
        </is>
      </c>
      <c r="B22" s="6" t="n">
        <v>553</v>
      </c>
      <c r="D22" s="6" t="n">
        <v>553</v>
      </c>
      <c r="F22" s="6" t="n">
        <v>95</v>
      </c>
      <c r="G22" s="6" t="n">
        <v>95</v>
      </c>
    </row>
    <row r="23">
      <c r="A23" s="4" t="inlineStr">
        <is>
          <t>Leased equipment</t>
        </is>
      </c>
    </row>
    <row r="24">
      <c r="A24" s="3" t="inlineStr">
        <is>
          <t>Property, Plant and Equipment [Line Items]</t>
        </is>
      </c>
    </row>
    <row r="25">
      <c r="A25" s="4" t="inlineStr">
        <is>
          <t>Total property, plant and equipment</t>
        </is>
      </c>
      <c r="B25" s="5" t="n">
        <v>19821</v>
      </c>
      <c r="D25" s="5" t="n">
        <v>19821</v>
      </c>
      <c r="F25" s="5" t="n">
        <v>10948</v>
      </c>
      <c r="G25" s="5" t="n">
        <v>4252</v>
      </c>
    </row>
  </sheetData>
  <mergeCells count="4">
    <mergeCell ref="A1:A2"/>
    <mergeCell ref="B1:C1"/>
    <mergeCell ref="D1:E1"/>
    <mergeCell ref="F1:G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 Leased equipment (Details) - Evolv Technologies Holdings, Inc. - Leased equipment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Property, Plant and Equipment [Line Items]</t>
        </is>
      </c>
    </row>
    <row r="4">
      <c r="A4" s="4" t="inlineStr">
        <is>
          <t>Leased equipment</t>
        </is>
      </c>
      <c r="B4" s="5" t="n">
        <v>19821</v>
      </c>
      <c r="D4" s="5" t="n">
        <v>19821</v>
      </c>
      <c r="F4" s="5" t="n">
        <v>10948</v>
      </c>
      <c r="G4" s="5" t="n">
        <v>4252</v>
      </c>
    </row>
    <row r="5">
      <c r="A5" s="4" t="inlineStr">
        <is>
          <t>Accumulated depreciation</t>
        </is>
      </c>
      <c r="B5" s="6" t="n">
        <v>-2724</v>
      </c>
      <c r="D5" s="6" t="n">
        <v>-2724</v>
      </c>
      <c r="F5" s="6" t="n">
        <v>-1649</v>
      </c>
    </row>
    <row r="6">
      <c r="A6" s="4" t="inlineStr">
        <is>
          <t>Leased equipment, net</t>
        </is>
      </c>
      <c r="B6" s="6" t="n">
        <v>17097</v>
      </c>
      <c r="D6" s="6" t="n">
        <v>17097</v>
      </c>
      <c r="F6" s="6" t="n">
        <v>9299</v>
      </c>
      <c r="G6" s="6" t="n">
        <v>3636</v>
      </c>
    </row>
    <row r="7">
      <c r="A7" s="4" t="inlineStr">
        <is>
          <t>Depreciation</t>
        </is>
      </c>
      <c r="B7" s="5" t="n">
        <v>600</v>
      </c>
      <c r="C7" s="5" t="n">
        <v>300</v>
      </c>
      <c r="D7" s="5" t="n">
        <v>1000</v>
      </c>
      <c r="E7" s="5" t="n">
        <v>400</v>
      </c>
      <c r="F7" s="5" t="n">
        <v>900</v>
      </c>
      <c r="G7" s="5" t="n">
        <v>300</v>
      </c>
    </row>
    <row r="8">
      <c r="A8" s="4" t="inlineStr">
        <is>
          <t>Depreciable lives</t>
        </is>
      </c>
      <c r="D8" s="4" t="inlineStr">
        <is>
          <t>7 years</t>
        </is>
      </c>
      <c r="F8" s="4" t="inlineStr">
        <is>
          <t>7 years</t>
        </is>
      </c>
    </row>
  </sheetData>
  <mergeCells count="4">
    <mergeCell ref="A1:A2"/>
    <mergeCell ref="B1:C1"/>
    <mergeCell ref="D1:E1"/>
    <mergeCell ref="F1:G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Accrued Expenses and Other Current Liabilities (Details) - USD ($)</t>
        </is>
      </c>
      <c r="B1" s="2" t="inlineStr">
        <is>
          <t>Jun. 30, 2021</t>
        </is>
      </c>
      <c r="C1" s="2" t="inlineStr">
        <is>
          <t>Dec. 31, 2020</t>
        </is>
      </c>
      <c r="D1" s="2" t="inlineStr">
        <is>
          <t>Dec. 31, 2019</t>
        </is>
      </c>
    </row>
    <row r="2">
      <c r="A2" s="4" t="inlineStr">
        <is>
          <t>Total accrued expenses and other current liabilities</t>
        </is>
      </c>
      <c r="B2" s="5" t="n">
        <v>7310000</v>
      </c>
      <c r="C2" s="5" t="n">
        <v>210000</v>
      </c>
    </row>
    <row r="3">
      <c r="A3" s="4" t="inlineStr">
        <is>
          <t>Evolv Technologies Holdings, Inc.</t>
        </is>
      </c>
    </row>
    <row r="4">
      <c r="A4" s="4" t="inlineStr">
        <is>
          <t>Accrued employee compensation and benefits expense</t>
        </is>
      </c>
      <c r="B4" s="6" t="n">
        <v>1846000</v>
      </c>
      <c r="C4" s="6" t="n">
        <v>2345000</v>
      </c>
      <c r="D4" s="5" t="n">
        <v>677000</v>
      </c>
    </row>
    <row r="5">
      <c r="A5" s="4" t="inlineStr">
        <is>
          <t>Accrued professional services and consulting</t>
        </is>
      </c>
      <c r="B5" s="6" t="n">
        <v>2597000</v>
      </c>
      <c r="C5" s="6" t="n">
        <v>1327000</v>
      </c>
      <c r="D5" s="6" t="n">
        <v>420000</v>
      </c>
    </row>
    <row r="6">
      <c r="A6" s="4" t="inlineStr">
        <is>
          <t>Accrued interest</t>
        </is>
      </c>
      <c r="B6" s="6" t="n">
        <v>347000</v>
      </c>
    </row>
    <row r="7">
      <c r="A7" s="4" t="inlineStr">
        <is>
          <t>Other</t>
        </is>
      </c>
      <c r="B7" s="6" t="n">
        <v>703000</v>
      </c>
      <c r="C7" s="6" t="n">
        <v>55000</v>
      </c>
      <c r="D7" s="6" t="n">
        <v>485000</v>
      </c>
    </row>
    <row r="8">
      <c r="A8" s="4" t="inlineStr">
        <is>
          <t>Total accrued expenses and other current liabilities</t>
        </is>
      </c>
      <c r="B8" s="5" t="n">
        <v>5493000</v>
      </c>
      <c r="C8" s="5" t="n">
        <v>3727000</v>
      </c>
      <c r="D8" s="5" t="n">
        <v>1582000</v>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Long-term debt (Details) - USD ($) $ in Thousands</t>
        </is>
      </c>
      <c r="B1" s="2" t="inlineStr">
        <is>
          <t>Jun. 30, 2021</t>
        </is>
      </c>
      <c r="C1" s="2" t="inlineStr">
        <is>
          <t>Dec. 31, 2020</t>
        </is>
      </c>
      <c r="D1" s="2" t="inlineStr">
        <is>
          <t>Dec. 31, 2019</t>
        </is>
      </c>
    </row>
    <row r="2">
      <c r="A2" s="3" t="inlineStr">
        <is>
          <t>Debt Instrument [Line Items]</t>
        </is>
      </c>
    </row>
    <row r="3">
      <c r="A3" s="4" t="inlineStr">
        <is>
          <t>Lon-term debt</t>
        </is>
      </c>
      <c r="C3" s="5" t="n">
        <v>16432</v>
      </c>
      <c r="D3" s="5" t="n">
        <v>3419</v>
      </c>
    </row>
    <row r="4">
      <c r="A4" s="4" t="inlineStr">
        <is>
          <t>Less: Unamortized discount</t>
        </is>
      </c>
      <c r="C4" s="6" t="n">
        <v>-118</v>
      </c>
    </row>
    <row r="5">
      <c r="A5" s="4" t="inlineStr">
        <is>
          <t>Less: Current portion of long-term debt</t>
        </is>
      </c>
      <c r="D5" s="6" t="n">
        <v>3419</v>
      </c>
    </row>
    <row r="6">
      <c r="A6" s="4" t="inlineStr">
        <is>
          <t>Long-term debt, net of discount</t>
        </is>
      </c>
      <c r="C6" s="6" t="n">
        <v>16432</v>
      </c>
    </row>
    <row r="7">
      <c r="A7" s="4" t="inlineStr">
        <is>
          <t>Term loans payable</t>
        </is>
      </c>
    </row>
    <row r="8">
      <c r="A8" s="3" t="inlineStr">
        <is>
          <t>Debt Instrument [Line Items]</t>
        </is>
      </c>
    </row>
    <row r="9">
      <c r="A9" s="4" t="inlineStr">
        <is>
          <t>Gross amount of debt</t>
        </is>
      </c>
      <c r="C9" s="6" t="n">
        <v>10000</v>
      </c>
      <c r="D9" s="6" t="n">
        <v>3419</v>
      </c>
    </row>
    <row r="10">
      <c r="A10" s="4" t="inlineStr">
        <is>
          <t>Revolving line of credit outstanding</t>
        </is>
      </c>
    </row>
    <row r="11">
      <c r="A11" s="3" t="inlineStr">
        <is>
          <t>Debt Instrument [Line Items]</t>
        </is>
      </c>
    </row>
    <row r="12">
      <c r="A12" s="4" t="inlineStr">
        <is>
          <t>Gross amount of debt</t>
        </is>
      </c>
      <c r="C12" s="6" t="n">
        <v>3550</v>
      </c>
    </row>
    <row r="13">
      <c r="A13" s="4" t="inlineStr">
        <is>
          <t>Convertible notes (as converted to common stock)</t>
        </is>
      </c>
    </row>
    <row r="14">
      <c r="A14" s="3" t="inlineStr">
        <is>
          <t>Debt Instrument [Line Items]</t>
        </is>
      </c>
    </row>
    <row r="15">
      <c r="A15" s="4" t="inlineStr">
        <is>
          <t>Gross amount of debt</t>
        </is>
      </c>
      <c r="C15" s="6" t="n">
        <v>3000</v>
      </c>
    </row>
    <row r="16">
      <c r="A16" s="4" t="inlineStr">
        <is>
          <t>Evolv Technologies Holdings, Inc.</t>
        </is>
      </c>
    </row>
    <row r="17">
      <c r="A17" s="3" t="inlineStr">
        <is>
          <t>Debt Instrument [Line Items]</t>
        </is>
      </c>
    </row>
    <row r="18">
      <c r="A18" s="4" t="inlineStr">
        <is>
          <t>Gross amount of debt</t>
        </is>
      </c>
      <c r="B18" s="5" t="n">
        <v>48224</v>
      </c>
      <c r="C18" s="6" t="n">
        <v>16550</v>
      </c>
    </row>
    <row r="19">
      <c r="A19" s="4" t="inlineStr">
        <is>
          <t>Lon-term debt</t>
        </is>
      </c>
      <c r="B19" s="6" t="n">
        <v>48154</v>
      </c>
      <c r="C19" s="6" t="n">
        <v>16432</v>
      </c>
    </row>
    <row r="20">
      <c r="A20" s="4" t="inlineStr">
        <is>
          <t>Less: Unamortized discount</t>
        </is>
      </c>
      <c r="B20" s="6" t="n">
        <v>-70</v>
      </c>
      <c r="C20" s="6" t="n">
        <v>-118</v>
      </c>
    </row>
    <row r="21">
      <c r="A21" s="4" t="inlineStr">
        <is>
          <t>Less: Current portion of long-term debt</t>
        </is>
      </c>
      <c r="B21" s="6" t="n">
        <v>29606</v>
      </c>
      <c r="D21" s="5" t="n">
        <v>3419</v>
      </c>
    </row>
    <row r="22">
      <c r="A22" s="4" t="inlineStr">
        <is>
          <t>Long-term debt, net of discount</t>
        </is>
      </c>
      <c r="B22" s="6" t="n">
        <v>18548</v>
      </c>
      <c r="C22" s="6" t="n">
        <v>16432</v>
      </c>
    </row>
    <row r="23">
      <c r="A23" s="4" t="inlineStr">
        <is>
          <t>Evolv Technologies Holdings, Inc. | Term loans payable</t>
        </is>
      </c>
    </row>
    <row r="24">
      <c r="A24" s="3" t="inlineStr">
        <is>
          <t>Debt Instrument [Line Items]</t>
        </is>
      </c>
    </row>
    <row r="25">
      <c r="A25" s="4" t="inlineStr">
        <is>
          <t>Gross amount of debt</t>
        </is>
      </c>
      <c r="B25" s="6" t="n">
        <v>10000</v>
      </c>
      <c r="C25" s="6" t="n">
        <v>10000</v>
      </c>
    </row>
    <row r="26">
      <c r="A26" s="4" t="inlineStr">
        <is>
          <t>Evolv Technologies Holdings, Inc. | Revolving line of credit outstanding</t>
        </is>
      </c>
    </row>
    <row r="27">
      <c r="A27" s="3" t="inlineStr">
        <is>
          <t>Debt Instrument [Line Items]</t>
        </is>
      </c>
    </row>
    <row r="28">
      <c r="A28" s="4" t="inlineStr">
        <is>
          <t>Gross amount of debt</t>
        </is>
      </c>
      <c r="B28" s="6" t="n">
        <v>5422</v>
      </c>
      <c r="C28" s="6" t="n">
        <v>3550</v>
      </c>
    </row>
    <row r="29">
      <c r="A29" s="4" t="inlineStr">
        <is>
          <t>Evolv Technologies Holdings, Inc. | Convertible notes (as converted to common stock)</t>
        </is>
      </c>
    </row>
    <row r="30">
      <c r="A30" s="3" t="inlineStr">
        <is>
          <t>Debt Instrument [Line Items]</t>
        </is>
      </c>
    </row>
    <row r="31">
      <c r="A31" s="4" t="inlineStr">
        <is>
          <t>Gross amount of debt</t>
        </is>
      </c>
      <c r="B31" s="5" t="n">
        <v>32802</v>
      </c>
      <c r="C31" s="5" t="n">
        <v>3000</v>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5" customWidth="1" min="2" max="2"/>
    <col width="21" customWidth="1" min="3" max="3"/>
    <col width="37" customWidth="1" min="4" max="4"/>
    <col width="27" customWidth="1" min="5" max="5"/>
    <col width="37" customWidth="1" min="6" max="6"/>
    <col width="30" customWidth="1" min="7" max="7"/>
    <col width="20" customWidth="1" min="8" max="8"/>
  </cols>
  <sheetData>
    <row r="1">
      <c r="A1" s="1" t="inlineStr">
        <is>
          <t>Long-term Debt - Silicon valley bank term loan (Details)</t>
        </is>
      </c>
      <c r="B1" s="2" t="inlineStr">
        <is>
          <t>Jul. 05, 2017USD ($)item</t>
        </is>
      </c>
      <c r="C1" s="2" t="inlineStr">
        <is>
          <t>Jun. 30, 2021Mshares</t>
        </is>
      </c>
      <c r="D1" s="2" t="inlineStr">
        <is>
          <t>Dec. 31, 2020USD ($)$ / sharesshares</t>
        </is>
      </c>
      <c r="E1" s="2" t="inlineStr">
        <is>
          <t>Dec. 31, 2019USD ($)shares</t>
        </is>
      </c>
      <c r="F1" s="2" t="inlineStr">
        <is>
          <t>Mar. 31, 2020USD ($)$ / sharesshares</t>
        </is>
      </c>
      <c r="G1" s="2" t="inlineStr">
        <is>
          <t>Feb. 12, 2019$ / sharesshares</t>
        </is>
      </c>
      <c r="H1" s="2" t="inlineStr">
        <is>
          <t>May 08, 2018USD ($)</t>
        </is>
      </c>
    </row>
    <row r="2">
      <c r="A2" s="3" t="inlineStr">
        <is>
          <t>Debt Instrument [Line Items]</t>
        </is>
      </c>
    </row>
    <row r="3">
      <c r="A3" s="4" t="inlineStr">
        <is>
          <t>Warrants to purchase shares of common stock | shares</t>
        </is>
      </c>
      <c r="E3" s="6" t="n">
        <v>3386246</v>
      </c>
    </row>
    <row r="4">
      <c r="A4" s="4" t="inlineStr">
        <is>
          <t>Evolv Technologies Holdings, Inc.</t>
        </is>
      </c>
    </row>
    <row r="5">
      <c r="A5" s="3" t="inlineStr">
        <is>
          <t>Debt Instrument [Line Items]</t>
        </is>
      </c>
    </row>
    <row r="6">
      <c r="A6" s="4" t="inlineStr">
        <is>
          <t>Number of monthly payments</t>
        </is>
      </c>
      <c r="B6" s="6" t="n">
        <v>36</v>
      </c>
      <c r="C6" s="6" t="n">
        <v>36</v>
      </c>
    </row>
    <row r="7">
      <c r="A7" s="4" t="inlineStr">
        <is>
          <t>Warrants to purchase shares of common stock | shares</t>
        </is>
      </c>
      <c r="C7" s="6" t="n">
        <v>5127237</v>
      </c>
      <c r="D7" s="6" t="n">
        <v>5127237</v>
      </c>
      <c r="F7" s="6" t="n">
        <v>740991</v>
      </c>
    </row>
    <row r="8">
      <c r="A8" s="4" t="inlineStr">
        <is>
          <t>Warrants exercise price | $ / shares</t>
        </is>
      </c>
      <c r="F8" s="8" t="n">
        <v>0.15</v>
      </c>
    </row>
    <row r="9">
      <c r="A9" s="4" t="inlineStr">
        <is>
          <t>Evolv Technologies Holdings, Inc. | 2017 SVB Term Loan</t>
        </is>
      </c>
    </row>
    <row r="10">
      <c r="A10" s="3" t="inlineStr">
        <is>
          <t>Debt Instrument [Line Items]</t>
        </is>
      </c>
    </row>
    <row r="11">
      <c r="A11" s="4" t="inlineStr">
        <is>
          <t>Face amount of debt</t>
        </is>
      </c>
      <c r="B11" s="5" t="n">
        <v>5000000</v>
      </c>
      <c r="F11" s="5" t="n">
        <v>3100000</v>
      </c>
    </row>
    <row r="12">
      <c r="A12" s="4" t="inlineStr">
        <is>
          <t>Number of monthly payments | item</t>
        </is>
      </c>
      <c r="B12" s="6" t="n">
        <v>36</v>
      </c>
    </row>
    <row r="13">
      <c r="A13" s="4" t="inlineStr">
        <is>
          <t>Interest rate</t>
        </is>
      </c>
      <c r="E13" s="4" t="inlineStr">
        <is>
          <t>5.25%</t>
        </is>
      </c>
    </row>
    <row r="14">
      <c r="A14" s="4" t="inlineStr">
        <is>
          <t>Warrants to purchase shares of common stock | shares</t>
        </is>
      </c>
      <c r="G14" s="6" t="n">
        <v>75000</v>
      </c>
    </row>
    <row r="15">
      <c r="A15" s="4" t="inlineStr">
        <is>
          <t>Warrants exercise price | $ / shares</t>
        </is>
      </c>
      <c r="G15" s="8" t="n">
        <v>0.09</v>
      </c>
    </row>
    <row r="16">
      <c r="A16" s="4" t="inlineStr">
        <is>
          <t>Accrued interest, current</t>
        </is>
      </c>
      <c r="E16" s="5" t="n">
        <v>100000</v>
      </c>
    </row>
    <row r="17">
      <c r="A17" s="4" t="inlineStr">
        <is>
          <t>Interest expense</t>
        </is>
      </c>
      <c r="E17" s="5" t="n">
        <v>200000</v>
      </c>
    </row>
    <row r="18">
      <c r="A18" s="4" t="inlineStr">
        <is>
          <t>Evolv Technologies Holdings, Inc. | Term Loan A Advance</t>
        </is>
      </c>
    </row>
    <row r="19">
      <c r="A19" s="3" t="inlineStr">
        <is>
          <t>Debt Instrument [Line Items]</t>
        </is>
      </c>
    </row>
    <row r="20">
      <c r="A20" s="4" t="inlineStr">
        <is>
          <t>Face amount of debt</t>
        </is>
      </c>
      <c r="B20" s="5" t="n">
        <v>4000000</v>
      </c>
    </row>
    <row r="21">
      <c r="A21" s="4" t="inlineStr">
        <is>
          <t>Evolv Technologies Holdings, Inc. | Term Loan B Advance</t>
        </is>
      </c>
    </row>
    <row r="22">
      <c r="A22" s="3" t="inlineStr">
        <is>
          <t>Debt Instrument [Line Items]</t>
        </is>
      </c>
    </row>
    <row r="23">
      <c r="A23" s="4" t="inlineStr">
        <is>
          <t>Face amount of debt</t>
        </is>
      </c>
      <c r="B23" s="6" t="n">
        <v>1000000</v>
      </c>
      <c r="H23" s="5" t="n">
        <v>1000000</v>
      </c>
    </row>
    <row r="24">
      <c r="A24" s="4" t="inlineStr">
        <is>
          <t>Evolv Technologies Holdings, Inc. | Revolving line of credit outstanding</t>
        </is>
      </c>
    </row>
    <row r="25">
      <c r="A25" s="3" t="inlineStr">
        <is>
          <t>Debt Instrument [Line Items]</t>
        </is>
      </c>
    </row>
    <row r="26">
      <c r="A26" s="4" t="inlineStr">
        <is>
          <t>Face amount of debt</t>
        </is>
      </c>
      <c r="B26" s="6" t="n">
        <v>1000000</v>
      </c>
      <c r="D26" s="5" t="n">
        <v>10000000</v>
      </c>
      <c r="F26" s="6" t="n">
        <v>7000000</v>
      </c>
    </row>
    <row r="27">
      <c r="A27" s="4" t="inlineStr">
        <is>
          <t>Maximum borrowing capacity</t>
        </is>
      </c>
      <c r="B27" s="5" t="n">
        <v>1000000</v>
      </c>
      <c r="D27" s="5" t="n">
        <v>10000000</v>
      </c>
      <c r="F27" s="5" t="n">
        <v>7000000</v>
      </c>
    </row>
    <row r="28">
      <c r="A28" s="4" t="inlineStr">
        <is>
          <t>Interest rate</t>
        </is>
      </c>
      <c r="D28" s="4" t="inlineStr">
        <is>
          <t>4.50%</t>
        </is>
      </c>
    </row>
    <row r="29">
      <c r="A29" s="4" t="inlineStr">
        <is>
          <t>Evolv Technologies Holdings, Inc. | Wall Street Journal Prime Rate</t>
        </is>
      </c>
    </row>
    <row r="30">
      <c r="A30" s="3" t="inlineStr">
        <is>
          <t>Debt Instrument [Line Items]</t>
        </is>
      </c>
    </row>
    <row r="31">
      <c r="A31" s="4" t="inlineStr">
        <is>
          <t>Warrants to purchase shares of common stock | shares</t>
        </is>
      </c>
      <c r="D31" s="6" t="n">
        <v>1000000</v>
      </c>
    </row>
    <row r="32">
      <c r="A32" s="4" t="inlineStr">
        <is>
          <t>Warrants exercise price | $ / shares</t>
        </is>
      </c>
      <c r="D32" s="8" t="n">
        <v>0.16</v>
      </c>
    </row>
    <row r="33">
      <c r="A33" s="4" t="inlineStr">
        <is>
          <t>Evolv Technologies Holdings, Inc. | Wall Street Journal Prime Rate | 2017 SVB Term Loan</t>
        </is>
      </c>
    </row>
    <row r="34">
      <c r="A34" s="3" t="inlineStr">
        <is>
          <t>Debt Instrument [Line Items]</t>
        </is>
      </c>
    </row>
    <row r="35">
      <c r="A35" s="4" t="inlineStr">
        <is>
          <t>Spread on variable rate</t>
        </is>
      </c>
      <c r="B35" s="4" t="inlineStr">
        <is>
          <t>1.25%</t>
        </is>
      </c>
    </row>
    <row r="36">
      <c r="A36" s="4" t="inlineStr">
        <is>
          <t>Interest rate</t>
        </is>
      </c>
      <c r="B36" s="4" t="inlineStr">
        <is>
          <t>1.25%</t>
        </is>
      </c>
      <c r="G36" s="4" t="inlineStr">
        <is>
          <t>5.25%</t>
        </is>
      </c>
    </row>
    <row r="37">
      <c r="A37" s="4" t="inlineStr">
        <is>
          <t>Evolv Technologies Holdings, Inc. | Wall Street Journal Prime Rate | Revolving line of credit outstanding</t>
        </is>
      </c>
    </row>
    <row r="38">
      <c r="A38" s="3" t="inlineStr">
        <is>
          <t>Debt Instrument [Line Items]</t>
        </is>
      </c>
    </row>
    <row r="39">
      <c r="A39" s="4" t="inlineStr">
        <is>
          <t>Spread on variable rate</t>
        </is>
      </c>
      <c r="D39" s="4" t="inlineStr">
        <is>
          <t>1.25%</t>
        </is>
      </c>
    </row>
    <row r="40">
      <c r="A40" s="4" t="inlineStr">
        <is>
          <t>Interest rate</t>
        </is>
      </c>
      <c r="D40" s="4" t="inlineStr">
        <is>
          <t>4.50%</t>
        </is>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5" customWidth="1" min="2" max="2"/>
    <col width="37" customWidth="1" min="3" max="3"/>
    <col width="41" customWidth="1" min="4" max="4"/>
    <col width="38" customWidth="1" min="5" max="5"/>
    <col width="37" customWidth="1" min="6" max="6"/>
    <col width="27" customWidth="1" min="7" max="7"/>
    <col width="30" customWidth="1" min="8" max="8"/>
  </cols>
  <sheetData>
    <row r="1">
      <c r="A1" s="1" t="inlineStr">
        <is>
          <t>Long-term Debt - Term loan (Details)</t>
        </is>
      </c>
      <c r="B1" s="2" t="inlineStr">
        <is>
          <t>Jul. 05, 2017USD ($)item</t>
        </is>
      </c>
      <c r="C1" s="2" t="inlineStr">
        <is>
          <t>Dec. 31, 2020USD ($)$ / sharesshares</t>
        </is>
      </c>
      <c r="D1" s="2" t="inlineStr">
        <is>
          <t>Mar. 31, 2020USD ($)item$ / sharesshares</t>
        </is>
      </c>
      <c r="E1" s="2" t="inlineStr">
        <is>
          <t>Jun. 30, 2021USD ($)M$ / sharesshares</t>
        </is>
      </c>
      <c r="F1" s="2" t="inlineStr">
        <is>
          <t>Dec. 31, 2020USD ($)$ / sharesshares</t>
        </is>
      </c>
      <c r="G1" s="2" t="inlineStr">
        <is>
          <t>Dec. 31, 2019USD ($)shares</t>
        </is>
      </c>
      <c r="H1" s="2" t="inlineStr">
        <is>
          <t>Feb. 12, 2019$ / sharesshares</t>
        </is>
      </c>
    </row>
    <row r="2">
      <c r="A2" s="3" t="inlineStr">
        <is>
          <t>Debt Instrument [Line Items]</t>
        </is>
      </c>
    </row>
    <row r="3">
      <c r="A3" s="4" t="inlineStr">
        <is>
          <t>Warrants to purchase shares of common stock | shares</t>
        </is>
      </c>
      <c r="G3" s="6" t="n">
        <v>3386246</v>
      </c>
    </row>
    <row r="4">
      <c r="A4" s="4" t="inlineStr">
        <is>
          <t>Evolv Technologies Holdings, Inc.</t>
        </is>
      </c>
    </row>
    <row r="5">
      <c r="A5" s="3" t="inlineStr">
        <is>
          <t>Debt Instrument [Line Items]</t>
        </is>
      </c>
    </row>
    <row r="6">
      <c r="A6" s="4" t="inlineStr">
        <is>
          <t>Number of monthly payments</t>
        </is>
      </c>
      <c r="B6" s="6" t="n">
        <v>36</v>
      </c>
      <c r="E6" s="6" t="n">
        <v>36</v>
      </c>
    </row>
    <row r="7">
      <c r="A7" s="4" t="inlineStr">
        <is>
          <t>Warrants to purchase shares of common stock | shares</t>
        </is>
      </c>
      <c r="C7" s="6" t="n">
        <v>5127237</v>
      </c>
      <c r="D7" s="6" t="n">
        <v>740991</v>
      </c>
      <c r="E7" s="6" t="n">
        <v>5127237</v>
      </c>
      <c r="F7" s="6" t="n">
        <v>5127237</v>
      </c>
    </row>
    <row r="8">
      <c r="A8" s="4" t="inlineStr">
        <is>
          <t>Warrants exercise price | $ / shares</t>
        </is>
      </c>
      <c r="D8" s="8" t="n">
        <v>0.15</v>
      </c>
    </row>
    <row r="9">
      <c r="A9" s="4" t="inlineStr">
        <is>
          <t>Fair value of warrants</t>
        </is>
      </c>
      <c r="D9" s="5" t="n">
        <v>100000</v>
      </c>
    </row>
    <row r="10">
      <c r="A10" s="4" t="inlineStr">
        <is>
          <t>Debt issuances costs</t>
        </is>
      </c>
      <c r="D10" s="6" t="n">
        <v>100000</v>
      </c>
    </row>
    <row r="11">
      <c r="A11" s="4" t="inlineStr">
        <is>
          <t>End-of-term charge</t>
        </is>
      </c>
      <c r="D11" s="6" t="n">
        <v>100000</v>
      </c>
    </row>
    <row r="12">
      <c r="A12" s="4" t="inlineStr">
        <is>
          <t>Evolv Technologies Holdings, Inc. | 2020 SVB Term Loan</t>
        </is>
      </c>
    </row>
    <row r="13">
      <c r="A13" s="3" t="inlineStr">
        <is>
          <t>Debt Instrument [Line Items]</t>
        </is>
      </c>
    </row>
    <row r="14">
      <c r="A14" s="4" t="inlineStr">
        <is>
          <t>Face amount of debt</t>
        </is>
      </c>
      <c r="C14" s="5" t="n">
        <v>5000000</v>
      </c>
      <c r="D14" s="6" t="n">
        <v>5000000</v>
      </c>
      <c r="F14" s="5" t="n">
        <v>5000000</v>
      </c>
    </row>
    <row r="15">
      <c r="A15" s="4" t="inlineStr">
        <is>
          <t>Repayments of debt</t>
        </is>
      </c>
      <c r="C15" s="6" t="n">
        <v>8000000</v>
      </c>
      <c r="D15" s="5" t="n">
        <v>3100000</v>
      </c>
    </row>
    <row r="16">
      <c r="A16" s="4" t="inlineStr">
        <is>
          <t>Number of monthly payments | item</t>
        </is>
      </c>
      <c r="D16" s="6" t="n">
        <v>36</v>
      </c>
    </row>
    <row r="17">
      <c r="A17" s="4" t="inlineStr">
        <is>
          <t>Interest rate</t>
        </is>
      </c>
      <c r="E17" s="4" t="inlineStr">
        <is>
          <t>5.00%</t>
        </is>
      </c>
    </row>
    <row r="18">
      <c r="A18" s="4" t="inlineStr">
        <is>
          <t>Warrants to purchase shares of common stock | shares</t>
        </is>
      </c>
      <c r="E18" s="6" t="n">
        <v>740991</v>
      </c>
    </row>
    <row r="19">
      <c r="A19" s="4" t="inlineStr">
        <is>
          <t>Warrants exercise price | $ / shares</t>
        </is>
      </c>
      <c r="E19" s="8" t="n">
        <v>0.15</v>
      </c>
    </row>
    <row r="20">
      <c r="A20" s="4" t="inlineStr">
        <is>
          <t>Fair value of warrants</t>
        </is>
      </c>
      <c r="E20" s="5" t="n">
        <v>100000</v>
      </c>
    </row>
    <row r="21">
      <c r="A21" s="4" t="inlineStr">
        <is>
          <t>Debt issuances costs</t>
        </is>
      </c>
      <c r="E21" s="6" t="n">
        <v>100000</v>
      </c>
    </row>
    <row r="22">
      <c r="A22" s="4" t="inlineStr">
        <is>
          <t>End-of-term charge</t>
        </is>
      </c>
      <c r="E22" s="5" t="n">
        <v>100000</v>
      </c>
    </row>
    <row r="23">
      <c r="A23" s="4" t="inlineStr">
        <is>
          <t>Interest expense</t>
        </is>
      </c>
      <c r="F23" s="6" t="n">
        <v>100000</v>
      </c>
    </row>
    <row r="24">
      <c r="A24" s="4" t="inlineStr">
        <is>
          <t>Evolv Technologies Holdings, Inc. | Revolving line of credit outstanding</t>
        </is>
      </c>
    </row>
    <row r="25">
      <c r="A25" s="3" t="inlineStr">
        <is>
          <t>Debt Instrument [Line Items]</t>
        </is>
      </c>
    </row>
    <row r="26">
      <c r="A26" s="4" t="inlineStr">
        <is>
          <t>Face amount of debt</t>
        </is>
      </c>
      <c r="B26" s="5" t="n">
        <v>1000000</v>
      </c>
      <c r="C26" s="6" t="n">
        <v>10000000</v>
      </c>
      <c r="D26" s="5" t="n">
        <v>7000000</v>
      </c>
      <c r="F26" s="6" t="n">
        <v>10000000</v>
      </c>
    </row>
    <row r="27">
      <c r="A27" s="4" t="inlineStr">
        <is>
          <t>Maximum borrowing capacity</t>
        </is>
      </c>
      <c r="B27" s="6" t="n">
        <v>1000000</v>
      </c>
      <c r="C27" s="5" t="n">
        <v>10000000</v>
      </c>
      <c r="D27" s="6" t="n">
        <v>7000000</v>
      </c>
      <c r="F27" s="6" t="n">
        <v>10000000</v>
      </c>
    </row>
    <row r="28">
      <c r="A28" s="4" t="inlineStr">
        <is>
          <t>Repayments of debt</t>
        </is>
      </c>
      <c r="F28" s="5" t="n">
        <v>3000000</v>
      </c>
    </row>
    <row r="29">
      <c r="A29" s="4" t="inlineStr">
        <is>
          <t>Interest rate</t>
        </is>
      </c>
      <c r="C29" s="4" t="inlineStr">
        <is>
          <t>4.50%</t>
        </is>
      </c>
      <c r="F29" s="4" t="inlineStr">
        <is>
          <t>4.50%</t>
        </is>
      </c>
    </row>
    <row r="30">
      <c r="A30" s="4" t="inlineStr">
        <is>
          <t>Evolv Technologies Holdings, Inc. | 2017 SVB Term Loan</t>
        </is>
      </c>
    </row>
    <row r="31">
      <c r="A31" s="3" t="inlineStr">
        <is>
          <t>Debt Instrument [Line Items]</t>
        </is>
      </c>
    </row>
    <row r="32">
      <c r="A32" s="4" t="inlineStr">
        <is>
          <t>Face amount of debt</t>
        </is>
      </c>
      <c r="B32" s="5" t="n">
        <v>5000000</v>
      </c>
      <c r="D32" s="5" t="n">
        <v>3100000</v>
      </c>
    </row>
    <row r="33">
      <c r="A33" s="4" t="inlineStr">
        <is>
          <t>Number of monthly payments | item</t>
        </is>
      </c>
      <c r="B33" s="6" t="n">
        <v>36</v>
      </c>
    </row>
    <row r="34">
      <c r="A34" s="4" t="inlineStr">
        <is>
          <t>Interest rate</t>
        </is>
      </c>
      <c r="G34" s="4" t="inlineStr">
        <is>
          <t>5.25%</t>
        </is>
      </c>
    </row>
    <row r="35">
      <c r="A35" s="4" t="inlineStr">
        <is>
          <t>Warrants to purchase shares of common stock | shares</t>
        </is>
      </c>
      <c r="H35" s="6" t="n">
        <v>75000</v>
      </c>
    </row>
    <row r="36">
      <c r="A36" s="4" t="inlineStr">
        <is>
          <t>Warrants exercise price | $ / shares</t>
        </is>
      </c>
      <c r="H36" s="8" t="n">
        <v>0.09</v>
      </c>
    </row>
    <row r="37">
      <c r="A37" s="4" t="inlineStr">
        <is>
          <t>Interest expense</t>
        </is>
      </c>
      <c r="G37" s="5" t="n">
        <v>200000</v>
      </c>
    </row>
    <row r="38">
      <c r="A38" s="4" t="inlineStr">
        <is>
          <t>Evolv Technologies Holdings, Inc. | Wall Street Journal Prime Rate</t>
        </is>
      </c>
    </row>
    <row r="39">
      <c r="A39" s="3" t="inlineStr">
        <is>
          <t>Debt Instrument [Line Items]</t>
        </is>
      </c>
    </row>
    <row r="40">
      <c r="A40" s="4" t="inlineStr">
        <is>
          <t>Warrants to purchase shares of common stock | shares</t>
        </is>
      </c>
      <c r="C40" s="6" t="n">
        <v>1000000</v>
      </c>
      <c r="F40" s="6" t="n">
        <v>1000000</v>
      </c>
    </row>
    <row r="41">
      <c r="A41" s="4" t="inlineStr">
        <is>
          <t>Warrants exercise price | $ / shares</t>
        </is>
      </c>
      <c r="C41" s="8" t="n">
        <v>0.16</v>
      </c>
      <c r="F41" s="8" t="n">
        <v>0.16</v>
      </c>
    </row>
    <row r="42">
      <c r="A42" s="4" t="inlineStr">
        <is>
          <t>Fair value of warrants</t>
        </is>
      </c>
      <c r="C42" s="5" t="n">
        <v>100000</v>
      </c>
      <c r="F42" s="5" t="n">
        <v>100000</v>
      </c>
    </row>
    <row r="43">
      <c r="A43" s="4" t="inlineStr">
        <is>
          <t>Debt issuances costs</t>
        </is>
      </c>
      <c r="F43" s="5" t="n">
        <v>200000</v>
      </c>
    </row>
    <row r="44">
      <c r="A44" s="4" t="inlineStr">
        <is>
          <t>Evolv Technologies Holdings, Inc. | Wall Street Journal Prime Rate | 2020 SVB Term Loan</t>
        </is>
      </c>
    </row>
    <row r="45">
      <c r="A45" s="3" t="inlineStr">
        <is>
          <t>Debt Instrument [Line Items]</t>
        </is>
      </c>
    </row>
    <row r="46">
      <c r="A46" s="4" t="inlineStr">
        <is>
          <t>Spread on variable rate</t>
        </is>
      </c>
      <c r="D46" s="4" t="inlineStr">
        <is>
          <t>0.50%</t>
        </is>
      </c>
    </row>
    <row r="47">
      <c r="A47" s="4" t="inlineStr">
        <is>
          <t>Interest rate</t>
        </is>
      </c>
      <c r="D47" s="4" t="inlineStr">
        <is>
          <t>5.00%</t>
        </is>
      </c>
      <c r="E47" s="4" t="inlineStr">
        <is>
          <t>0.50%</t>
        </is>
      </c>
    </row>
    <row r="48">
      <c r="A48" s="4" t="inlineStr">
        <is>
          <t>Evolv Technologies Holdings, Inc. | Wall Street Journal Prime Rate | Revolving line of credit outstanding</t>
        </is>
      </c>
    </row>
    <row r="49">
      <c r="A49" s="3" t="inlineStr">
        <is>
          <t>Debt Instrument [Line Items]</t>
        </is>
      </c>
    </row>
    <row r="50">
      <c r="A50" s="4" t="inlineStr">
        <is>
          <t>Spread on variable rate</t>
        </is>
      </c>
      <c r="F50" s="4" t="inlineStr">
        <is>
          <t>1.25%</t>
        </is>
      </c>
    </row>
    <row r="51">
      <c r="A51" s="4" t="inlineStr">
        <is>
          <t>Interest rate</t>
        </is>
      </c>
      <c r="C51" s="4" t="inlineStr">
        <is>
          <t>4.50%</t>
        </is>
      </c>
      <c r="F51" s="4" t="inlineStr">
        <is>
          <t>4.50%</t>
        </is>
      </c>
    </row>
    <row r="52">
      <c r="A52" s="4" t="inlineStr">
        <is>
          <t>Evolv Technologies Holdings, Inc. | Wall Street Journal Prime Rate | 2017 SVB Term Loan</t>
        </is>
      </c>
    </row>
    <row r="53">
      <c r="A53" s="3" t="inlineStr">
        <is>
          <t>Debt Instrument [Line Items]</t>
        </is>
      </c>
    </row>
    <row r="54">
      <c r="A54" s="4" t="inlineStr">
        <is>
          <t>Spread on variable rate</t>
        </is>
      </c>
      <c r="B54" s="4" t="inlineStr">
        <is>
          <t>1.25%</t>
        </is>
      </c>
    </row>
    <row r="55">
      <c r="A55" s="4" t="inlineStr">
        <is>
          <t>Interest rate</t>
        </is>
      </c>
      <c r="B55" s="4" t="inlineStr">
        <is>
          <t>1.25%</t>
        </is>
      </c>
      <c r="H55" s="4" t="inlineStr">
        <is>
          <t>5.25%</t>
        </is>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Long-term Debt - JPM Credit Agreement (Details) - USD ($) $ / shares in Units, $ in Thousands</t>
        </is>
      </c>
      <c r="B1" s="2" t="inlineStr">
        <is>
          <t>1 Months Ended</t>
        </is>
      </c>
      <c r="D1" s="2" t="inlineStr">
        <is>
          <t>3 Months Ended</t>
        </is>
      </c>
      <c r="E1" s="2" t="inlineStr">
        <is>
          <t>6 Months Ended</t>
        </is>
      </c>
      <c r="F1" s="2" t="inlineStr">
        <is>
          <t>12 Months Ended</t>
        </is>
      </c>
    </row>
    <row r="2">
      <c r="B2" s="2" t="inlineStr">
        <is>
          <t>Dec. 31, 2020</t>
        </is>
      </c>
      <c r="C2" s="2" t="inlineStr">
        <is>
          <t>Mar. 31, 2020</t>
        </is>
      </c>
      <c r="D2" s="2" t="inlineStr">
        <is>
          <t>Jun. 30, 2021</t>
        </is>
      </c>
      <c r="E2" s="2" t="inlineStr">
        <is>
          <t>Jun. 30, 2021</t>
        </is>
      </c>
      <c r="F2" s="2" t="inlineStr">
        <is>
          <t>Dec. 31, 2020</t>
        </is>
      </c>
      <c r="G2" s="2" t="inlineStr">
        <is>
          <t>Dec. 31, 2019</t>
        </is>
      </c>
      <c r="H2" s="2" t="inlineStr">
        <is>
          <t>Jul. 05, 2017</t>
        </is>
      </c>
    </row>
    <row r="3">
      <c r="A3" s="3" t="inlineStr">
        <is>
          <t>Debt Instrument [Line Items]</t>
        </is>
      </c>
    </row>
    <row r="4">
      <c r="A4" s="4" t="inlineStr">
        <is>
          <t>Warrants to purchase shares of common stock</t>
        </is>
      </c>
      <c r="G4" s="6" t="n">
        <v>3386246</v>
      </c>
    </row>
    <row r="5">
      <c r="A5" s="4" t="inlineStr">
        <is>
          <t>Unamortized debt discount</t>
        </is>
      </c>
      <c r="B5" s="5" t="n">
        <v>118</v>
      </c>
      <c r="F5" s="5" t="n">
        <v>118</v>
      </c>
    </row>
    <row r="6">
      <c r="A6" s="4" t="inlineStr">
        <is>
          <t>Evolv Technologies Holdings, Inc.</t>
        </is>
      </c>
    </row>
    <row r="7">
      <c r="A7" s="3" t="inlineStr">
        <is>
          <t>Debt Instrument [Line Items]</t>
        </is>
      </c>
    </row>
    <row r="8">
      <c r="A8" s="4" t="inlineStr">
        <is>
          <t>Loss on extinguishment of debt</t>
        </is>
      </c>
      <c r="D8" s="5" t="n">
        <v>-11820</v>
      </c>
      <c r="E8" s="5" t="n">
        <v>-11820</v>
      </c>
      <c r="F8" s="5" t="n">
        <v>-66</v>
      </c>
      <c r="G8" s="5" t="n">
        <v>-679</v>
      </c>
    </row>
    <row r="9">
      <c r="A9" s="4" t="inlineStr">
        <is>
          <t>Warrants to purchase shares of common stock</t>
        </is>
      </c>
      <c r="B9" s="6" t="n">
        <v>5127237</v>
      </c>
      <c r="C9" s="6" t="n">
        <v>740991</v>
      </c>
      <c r="D9" s="6" t="n">
        <v>5127237</v>
      </c>
      <c r="E9" s="6" t="n">
        <v>5127237</v>
      </c>
      <c r="F9" s="6" t="n">
        <v>5127237</v>
      </c>
    </row>
    <row r="10">
      <c r="A10" s="4" t="inlineStr">
        <is>
          <t>Warrants exercise price</t>
        </is>
      </c>
      <c r="C10" s="8" t="n">
        <v>0.15</v>
      </c>
    </row>
    <row r="11">
      <c r="A11" s="4" t="inlineStr">
        <is>
          <t>Fair value of warrants</t>
        </is>
      </c>
      <c r="C11" s="5" t="n">
        <v>100</v>
      </c>
    </row>
    <row r="12">
      <c r="A12" s="4" t="inlineStr">
        <is>
          <t>Debt issuances costs</t>
        </is>
      </c>
      <c r="C12" s="6" t="n">
        <v>100</v>
      </c>
    </row>
    <row r="13">
      <c r="A13" s="4" t="inlineStr">
        <is>
          <t>Unamortized debt discount</t>
        </is>
      </c>
      <c r="B13" s="5" t="n">
        <v>118</v>
      </c>
      <c r="D13" s="5" t="n">
        <v>70</v>
      </c>
      <c r="E13" s="5" t="n">
        <v>70</v>
      </c>
      <c r="F13" s="5" t="n">
        <v>118</v>
      </c>
    </row>
    <row r="14">
      <c r="A14" s="4" t="inlineStr">
        <is>
          <t>Evolv Technologies Holdings, Inc. | JPM Credit Agreement</t>
        </is>
      </c>
    </row>
    <row r="15">
      <c r="A15" s="3" t="inlineStr">
        <is>
          <t>Debt Instrument [Line Items]</t>
        </is>
      </c>
    </row>
    <row r="16">
      <c r="A16" s="4" t="inlineStr">
        <is>
          <t>Face amount of debt</t>
        </is>
      </c>
      <c r="B16" s="5" t="n">
        <v>10000</v>
      </c>
      <c r="F16" s="6" t="n">
        <v>10000</v>
      </c>
    </row>
    <row r="17">
      <c r="A17" s="4" t="inlineStr">
        <is>
          <t>Repayments of debt</t>
        </is>
      </c>
      <c r="F17" s="6" t="n">
        <v>5000</v>
      </c>
    </row>
    <row r="18">
      <c r="A18" s="4" t="inlineStr">
        <is>
          <t>Loss on extinguishment of debt</t>
        </is>
      </c>
      <c r="F18" s="5" t="n">
        <v>100</v>
      </c>
    </row>
    <row r="19">
      <c r="A19" s="4" t="inlineStr">
        <is>
          <t>Warrants to purchase shares of common stock</t>
        </is>
      </c>
      <c r="B19" s="6" t="n">
        <v>1000000</v>
      </c>
      <c r="F19" s="6" t="n">
        <v>1000000</v>
      </c>
    </row>
    <row r="20">
      <c r="A20" s="4" t="inlineStr">
        <is>
          <t>Warrants exercise price</t>
        </is>
      </c>
      <c r="B20" s="8" t="n">
        <v>0.16</v>
      </c>
      <c r="F20" s="8" t="n">
        <v>0.16</v>
      </c>
    </row>
    <row r="21">
      <c r="A21" s="4" t="inlineStr">
        <is>
          <t>Fair value of warrants</t>
        </is>
      </c>
      <c r="B21" s="5" t="n">
        <v>100</v>
      </c>
      <c r="F21" s="5" t="n">
        <v>100</v>
      </c>
    </row>
    <row r="22">
      <c r="A22" s="4" t="inlineStr">
        <is>
          <t>Debt issuances costs</t>
        </is>
      </c>
      <c r="F22" s="5" t="n">
        <v>100</v>
      </c>
    </row>
    <row r="23">
      <c r="A23" s="4" t="inlineStr">
        <is>
          <t>Unamortized debt discount</t>
        </is>
      </c>
      <c r="D23" s="6" t="n">
        <v>100</v>
      </c>
      <c r="E23" s="6" t="n">
        <v>100</v>
      </c>
    </row>
    <row r="24">
      <c r="A24" s="4" t="inlineStr">
        <is>
          <t>Interest expense</t>
        </is>
      </c>
      <c r="D24" s="6" t="n">
        <v>200</v>
      </c>
      <c r="E24" s="6" t="n">
        <v>300</v>
      </c>
    </row>
    <row r="25">
      <c r="A25" s="4" t="inlineStr">
        <is>
          <t>Amortization of the debt discount</t>
        </is>
      </c>
      <c r="D25" s="5" t="n">
        <v>100</v>
      </c>
      <c r="E25" s="5" t="n">
        <v>100</v>
      </c>
    </row>
    <row r="26">
      <c r="A26" s="4" t="inlineStr">
        <is>
          <t>Interest rate</t>
        </is>
      </c>
      <c r="B26" s="4" t="inlineStr">
        <is>
          <t>4.50%</t>
        </is>
      </c>
      <c r="D26" s="4" t="inlineStr">
        <is>
          <t>4.50%</t>
        </is>
      </c>
      <c r="E26" s="4" t="inlineStr">
        <is>
          <t>4.50%</t>
        </is>
      </c>
      <c r="F26" s="4" t="inlineStr">
        <is>
          <t>4.50%</t>
        </is>
      </c>
    </row>
    <row r="27">
      <c r="A27" s="4" t="inlineStr">
        <is>
          <t>Interest rate in effect</t>
        </is>
      </c>
      <c r="B27" s="4" t="inlineStr">
        <is>
          <t>5.50%</t>
        </is>
      </c>
      <c r="F27" s="4" t="inlineStr">
        <is>
          <t>5.50%</t>
        </is>
      </c>
    </row>
    <row r="28">
      <c r="A28" s="4" t="inlineStr">
        <is>
          <t>Amount drawn</t>
        </is>
      </c>
      <c r="D28" s="5" t="n">
        <v>5400</v>
      </c>
      <c r="E28" s="5" t="n">
        <v>5400</v>
      </c>
    </row>
    <row r="29">
      <c r="A29" s="4" t="inlineStr">
        <is>
          <t>Evolv Technologies Holdings, Inc. | Revolving line of credit outstanding</t>
        </is>
      </c>
    </row>
    <row r="30">
      <c r="A30" s="3" t="inlineStr">
        <is>
          <t>Debt Instrument [Line Items]</t>
        </is>
      </c>
    </row>
    <row r="31">
      <c r="A31" s="4" t="inlineStr">
        <is>
          <t>Face amount of debt</t>
        </is>
      </c>
      <c r="B31" s="5" t="n">
        <v>10000</v>
      </c>
      <c r="C31" s="6" t="n">
        <v>7000</v>
      </c>
      <c r="F31" s="5" t="n">
        <v>10000</v>
      </c>
      <c r="H31" s="5" t="n">
        <v>1000</v>
      </c>
    </row>
    <row r="32">
      <c r="A32" s="4" t="inlineStr">
        <is>
          <t>Maximum borrowing capacity</t>
        </is>
      </c>
      <c r="B32" s="5" t="n">
        <v>10000</v>
      </c>
      <c r="C32" s="6" t="n">
        <v>7000</v>
      </c>
      <c r="F32" s="6" t="n">
        <v>10000</v>
      </c>
      <c r="H32" s="5" t="n">
        <v>1000</v>
      </c>
    </row>
    <row r="33">
      <c r="A33" s="4" t="inlineStr">
        <is>
          <t>Repayments of debt</t>
        </is>
      </c>
      <c r="F33" s="6" t="n">
        <v>3000</v>
      </c>
    </row>
    <row r="34">
      <c r="A34" s="4" t="inlineStr">
        <is>
          <t>Loss on extinguishment of debt</t>
        </is>
      </c>
      <c r="F34" s="5" t="n">
        <v>100</v>
      </c>
    </row>
    <row r="35">
      <c r="A35" s="4" t="inlineStr">
        <is>
          <t>Interest rate</t>
        </is>
      </c>
      <c r="B35" s="4" t="inlineStr">
        <is>
          <t>4.50%</t>
        </is>
      </c>
      <c r="F35" s="4" t="inlineStr">
        <is>
          <t>4.50%</t>
        </is>
      </c>
    </row>
    <row r="36">
      <c r="A36" s="4" t="inlineStr">
        <is>
          <t>Evolv Technologies Holdings, Inc. | 2020 SVB Term Loan</t>
        </is>
      </c>
    </row>
    <row r="37">
      <c r="A37" s="3" t="inlineStr">
        <is>
          <t>Debt Instrument [Line Items]</t>
        </is>
      </c>
    </row>
    <row r="38">
      <c r="A38" s="4" t="inlineStr">
        <is>
          <t>Face amount of debt</t>
        </is>
      </c>
      <c r="B38" s="5" t="n">
        <v>5000</v>
      </c>
      <c r="C38" s="6" t="n">
        <v>5000</v>
      </c>
      <c r="F38" s="5" t="n">
        <v>5000</v>
      </c>
    </row>
    <row r="39">
      <c r="A39" s="4" t="inlineStr">
        <is>
          <t>Repayments of debt</t>
        </is>
      </c>
      <c r="B39" s="5" t="n">
        <v>8000</v>
      </c>
      <c r="C39" s="5" t="n">
        <v>3100</v>
      </c>
    </row>
    <row r="40">
      <c r="A40" s="4" t="inlineStr">
        <is>
          <t>Warrants to purchase shares of common stock</t>
        </is>
      </c>
      <c r="D40" s="6" t="n">
        <v>740991</v>
      </c>
      <c r="E40" s="6" t="n">
        <v>740991</v>
      </c>
    </row>
    <row r="41">
      <c r="A41" s="4" t="inlineStr">
        <is>
          <t>Warrants exercise price</t>
        </is>
      </c>
      <c r="D41" s="8" t="n">
        <v>0.15</v>
      </c>
      <c r="E41" s="8" t="n">
        <v>0.15</v>
      </c>
    </row>
    <row r="42">
      <c r="A42" s="4" t="inlineStr">
        <is>
          <t>Fair value of warrants</t>
        </is>
      </c>
      <c r="D42" s="5" t="n">
        <v>100</v>
      </c>
      <c r="E42" s="5" t="n">
        <v>100</v>
      </c>
    </row>
    <row r="43">
      <c r="A43" s="4" t="inlineStr">
        <is>
          <t>Debt issuances costs</t>
        </is>
      </c>
      <c r="E43" s="5" t="n">
        <v>100</v>
      </c>
    </row>
    <row r="44">
      <c r="A44" s="4" t="inlineStr">
        <is>
          <t>Interest expense</t>
        </is>
      </c>
      <c r="F44" s="5" t="n">
        <v>100</v>
      </c>
    </row>
    <row r="45">
      <c r="A45" s="4" t="inlineStr">
        <is>
          <t>Interest rate</t>
        </is>
      </c>
      <c r="D45" s="4" t="inlineStr">
        <is>
          <t>5.00%</t>
        </is>
      </c>
      <c r="E45" s="4" t="inlineStr">
        <is>
          <t>5.00%</t>
        </is>
      </c>
    </row>
    <row r="46">
      <c r="A46" s="4" t="inlineStr">
        <is>
          <t>Evolv Technologies Holdings, Inc. | Wall Street Journal Prime Rate</t>
        </is>
      </c>
    </row>
    <row r="47">
      <c r="A47" s="3" t="inlineStr">
        <is>
          <t>Debt Instrument [Line Items]</t>
        </is>
      </c>
    </row>
    <row r="48">
      <c r="A48" s="4" t="inlineStr">
        <is>
          <t>Warrants to purchase shares of common stock</t>
        </is>
      </c>
      <c r="B48" s="6" t="n">
        <v>1000000</v>
      </c>
      <c r="F48" s="6" t="n">
        <v>1000000</v>
      </c>
    </row>
    <row r="49">
      <c r="A49" s="4" t="inlineStr">
        <is>
          <t>Warrants exercise price</t>
        </is>
      </c>
      <c r="B49" s="8" t="n">
        <v>0.16</v>
      </c>
      <c r="F49" s="8" t="n">
        <v>0.16</v>
      </c>
    </row>
    <row r="50">
      <c r="A50" s="4" t="inlineStr">
        <is>
          <t>Fair value of warrants</t>
        </is>
      </c>
      <c r="B50" s="5" t="n">
        <v>100</v>
      </c>
      <c r="F50" s="5" t="n">
        <v>100</v>
      </c>
    </row>
    <row r="51">
      <c r="A51" s="4" t="inlineStr">
        <is>
          <t>Debt issuances costs</t>
        </is>
      </c>
      <c r="F51" s="5" t="n">
        <v>200</v>
      </c>
    </row>
    <row r="52">
      <c r="A52" s="4" t="inlineStr">
        <is>
          <t>Evolv Technologies Holdings, Inc. | Wall Street Journal Prime Rate | JPM Credit Agreement</t>
        </is>
      </c>
    </row>
    <row r="53">
      <c r="A53" s="3" t="inlineStr">
        <is>
          <t>Debt Instrument [Line Items]</t>
        </is>
      </c>
    </row>
    <row r="54">
      <c r="A54" s="4" t="inlineStr">
        <is>
          <t>Spread on variable rate</t>
        </is>
      </c>
      <c r="F54" s="4" t="inlineStr">
        <is>
          <t>2.25%</t>
        </is>
      </c>
    </row>
    <row r="55">
      <c r="A55" s="4" t="inlineStr">
        <is>
          <t>Debt issuances costs</t>
        </is>
      </c>
      <c r="F55" s="5" t="n">
        <v>100</v>
      </c>
    </row>
    <row r="56">
      <c r="A56" s="4" t="inlineStr">
        <is>
          <t>Unamortized debt discount</t>
        </is>
      </c>
      <c r="B56" s="6" t="n">
        <v>200</v>
      </c>
      <c r="F56" s="6" t="n">
        <v>200</v>
      </c>
    </row>
    <row r="57">
      <c r="A57" s="4" t="inlineStr">
        <is>
          <t>Accrued interest, current</t>
        </is>
      </c>
      <c r="B57" s="5" t="n">
        <v>100</v>
      </c>
      <c r="F57" s="6" t="n">
        <v>100</v>
      </c>
    </row>
    <row r="58">
      <c r="A58" s="4" t="inlineStr">
        <is>
          <t>Interest expense</t>
        </is>
      </c>
      <c r="F58" s="6" t="n">
        <v>300</v>
      </c>
    </row>
    <row r="59">
      <c r="A59" s="4" t="inlineStr">
        <is>
          <t>Amortization of the debt discount</t>
        </is>
      </c>
      <c r="F59" s="5" t="n">
        <v>100</v>
      </c>
    </row>
    <row r="60">
      <c r="A60" s="4" t="inlineStr">
        <is>
          <t>Interest rate</t>
        </is>
      </c>
      <c r="B60" s="4" t="inlineStr">
        <is>
          <t>5.50%</t>
        </is>
      </c>
      <c r="F60" s="4" t="inlineStr">
        <is>
          <t>5.50%</t>
        </is>
      </c>
    </row>
    <row r="61">
      <c r="A61" s="4" t="inlineStr">
        <is>
          <t>Amount drawn</t>
        </is>
      </c>
      <c r="B61" s="5" t="n">
        <v>3500</v>
      </c>
      <c r="F61" s="5" t="n">
        <v>3500</v>
      </c>
    </row>
    <row r="62">
      <c r="A62" s="4" t="inlineStr">
        <is>
          <t>Evolv Technologies Holdings, Inc. | Wall Street Journal Prime Rate | Revolving line of credit outstanding</t>
        </is>
      </c>
    </row>
    <row r="63">
      <c r="A63" s="3" t="inlineStr">
        <is>
          <t>Debt Instrument [Line Items]</t>
        </is>
      </c>
    </row>
    <row r="64">
      <c r="A64" s="4" t="inlineStr">
        <is>
          <t>Spread on variable rate</t>
        </is>
      </c>
      <c r="F64" s="4" t="inlineStr">
        <is>
          <t>1.25%</t>
        </is>
      </c>
    </row>
    <row r="65">
      <c r="A65" s="4" t="inlineStr">
        <is>
          <t>Interest rate</t>
        </is>
      </c>
      <c r="B65" s="4" t="inlineStr">
        <is>
          <t>4.50%</t>
        </is>
      </c>
      <c r="F65" s="4" t="inlineStr">
        <is>
          <t>4.50%</t>
        </is>
      </c>
    </row>
    <row r="66">
      <c r="A66" s="4" t="inlineStr">
        <is>
          <t>Evolv Technologies Holdings, Inc. | Wall Street Journal Prime Rate | 2020 SVB Term Loan</t>
        </is>
      </c>
    </row>
    <row r="67">
      <c r="A67" s="3" t="inlineStr">
        <is>
          <t>Debt Instrument [Line Items]</t>
        </is>
      </c>
    </row>
    <row r="68">
      <c r="A68" s="4" t="inlineStr">
        <is>
          <t>Spread on variable rate</t>
        </is>
      </c>
      <c r="C68" s="4" t="inlineStr">
        <is>
          <t>0.50%</t>
        </is>
      </c>
    </row>
    <row r="69">
      <c r="A69" s="4" t="inlineStr">
        <is>
          <t>Interest rate</t>
        </is>
      </c>
      <c r="C69" s="4" t="inlineStr">
        <is>
          <t>5.00%</t>
        </is>
      </c>
      <c r="D69" s="4" t="inlineStr">
        <is>
          <t>0.50%</t>
        </is>
      </c>
      <c r="E69" s="4" t="inlineStr">
        <is>
          <t>0.50%</t>
        </is>
      </c>
    </row>
    <row r="70">
      <c r="A70" s="4" t="inlineStr">
        <is>
          <t>Evolv Technologies Holdings, Inc. | Maximum | JPM Credit Agreement</t>
        </is>
      </c>
    </row>
    <row r="71">
      <c r="A71" s="3" t="inlineStr">
        <is>
          <t>Debt Instrument [Line Items]</t>
        </is>
      </c>
    </row>
    <row r="72">
      <c r="A72" s="4" t="inlineStr">
        <is>
          <t>Debt issuances costs</t>
        </is>
      </c>
      <c r="E72" s="5" t="n">
        <v>200</v>
      </c>
    </row>
    <row r="73">
      <c r="A73" s="4" t="inlineStr">
        <is>
          <t>Interest rate</t>
        </is>
      </c>
      <c r="B73" s="4" t="inlineStr">
        <is>
          <t>5.50%</t>
        </is>
      </c>
      <c r="D73" s="4" t="inlineStr">
        <is>
          <t>5.50%</t>
        </is>
      </c>
      <c r="E73" s="4" t="inlineStr">
        <is>
          <t>5.50%</t>
        </is>
      </c>
      <c r="F73" s="4" t="inlineStr">
        <is>
          <t>5.50%</t>
        </is>
      </c>
    </row>
    <row r="74">
      <c r="A74" s="4" t="inlineStr">
        <is>
          <t>Evolv Technologies Holdings, Inc. | Maximum | Wall Street Journal Prime Rate | JPM Credit Agreement</t>
        </is>
      </c>
    </row>
    <row r="75">
      <c r="A75" s="3" t="inlineStr">
        <is>
          <t>Debt Instrument [Line Items]</t>
        </is>
      </c>
    </row>
    <row r="76">
      <c r="A76" s="4" t="inlineStr">
        <is>
          <t>Interest rate</t>
        </is>
      </c>
      <c r="B76" s="4" t="inlineStr">
        <is>
          <t>2.25%</t>
        </is>
      </c>
      <c r="F76" s="4" t="inlineStr">
        <is>
          <t>2.25%</t>
        </is>
      </c>
    </row>
  </sheetData>
  <mergeCells count="3">
    <mergeCell ref="A1:A2"/>
    <mergeCell ref="B1:C1"/>
    <mergeCell ref="F1:G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uture principal payments (Details) - Evolv Technologies Holdings, Inc. - USD ($) $ in Thousands</t>
        </is>
      </c>
      <c r="B1" s="2" t="inlineStr">
        <is>
          <t>Jun. 30, 2021</t>
        </is>
      </c>
      <c r="C1" s="2" t="inlineStr">
        <is>
          <t>Dec. 31, 2020</t>
        </is>
      </c>
    </row>
    <row r="2">
      <c r="A2" s="3" t="inlineStr">
        <is>
          <t>Future principal payments on long-term debt</t>
        </is>
      </c>
    </row>
    <row r="3">
      <c r="A3" s="4" t="inlineStr">
        <is>
          <t>2021 (remaining six months)</t>
        </is>
      </c>
      <c r="B3" s="5" t="n">
        <v>29606</v>
      </c>
    </row>
    <row r="4">
      <c r="A4" s="4" t="inlineStr">
        <is>
          <t>2022</t>
        </is>
      </c>
      <c r="B4" s="6" t="n">
        <v>7421</v>
      </c>
      <c r="C4" s="5" t="n">
        <v>5883</v>
      </c>
    </row>
    <row r="5">
      <c r="A5" s="4" t="inlineStr">
        <is>
          <t>2023</t>
        </is>
      </c>
      <c r="B5" s="6" t="n">
        <v>7197</v>
      </c>
      <c r="C5" s="6" t="n">
        <v>7000</v>
      </c>
    </row>
    <row r="6">
      <c r="A6" s="4" t="inlineStr">
        <is>
          <t>2024</t>
        </is>
      </c>
      <c r="B6" s="6" t="n">
        <v>4000</v>
      </c>
      <c r="C6" s="6" t="n">
        <v>3667</v>
      </c>
    </row>
    <row r="7">
      <c r="A7" s="4" t="inlineStr">
        <is>
          <t>Total</t>
        </is>
      </c>
      <c r="B7" s="5" t="n">
        <v>48224</v>
      </c>
      <c r="C7" s="5" t="n">
        <v>1655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5" customWidth="1" min="7" max="7"/>
    <col width="16" customWidth="1" min="8" max="8"/>
  </cols>
  <sheetData>
    <row r="1">
      <c r="A1" s="1" t="inlineStr">
        <is>
          <t>RESTATEMENT OF PREVIOUSLY ISSUED FINANCIAL STATEMENTS - Schedule of the restatement on each financial statement (Details) - USD ($)</t>
        </is>
      </c>
      <c r="B1" s="2" t="inlineStr">
        <is>
          <t>3 Months Ended</t>
        </is>
      </c>
      <c r="E1" s="2" t="inlineStr">
        <is>
          <t>5 Months Ended</t>
        </is>
      </c>
      <c r="F1" s="2" t="inlineStr">
        <is>
          <t>6 Months Ended</t>
        </is>
      </c>
      <c r="G1" s="2" t="inlineStr">
        <is>
          <t>8 Months Ended</t>
        </is>
      </c>
      <c r="H1" s="2" t="inlineStr">
        <is>
          <t>11 Months Ended</t>
        </is>
      </c>
    </row>
    <row r="2">
      <c r="B2" s="2" t="inlineStr">
        <is>
          <t>Jun. 30, 2021</t>
        </is>
      </c>
      <c r="C2" s="2" t="inlineStr">
        <is>
          <t>Sep. 30, 2020</t>
        </is>
      </c>
      <c r="D2" s="2" t="inlineStr">
        <is>
          <t>Jun. 30, 2020</t>
        </is>
      </c>
      <c r="E2" s="2" t="inlineStr">
        <is>
          <t>Jun. 30, 2020</t>
        </is>
      </c>
      <c r="F2" s="2" t="inlineStr">
        <is>
          <t>Jun. 30, 2021</t>
        </is>
      </c>
      <c r="G2" s="2" t="inlineStr">
        <is>
          <t>Sep. 30, 2020</t>
        </is>
      </c>
      <c r="H2" s="2" t="inlineStr">
        <is>
          <t>Dec. 31, 2020</t>
        </is>
      </c>
    </row>
    <row r="3">
      <c r="A3" s="3" t="inlineStr">
        <is>
          <t>Condensed Financial Statements, Captions [Line Items]</t>
        </is>
      </c>
    </row>
    <row r="4">
      <c r="A4" s="4" t="inlineStr">
        <is>
          <t>Derivative liability</t>
        </is>
      </c>
      <c r="H4" s="5" t="n">
        <v>21519000</v>
      </c>
    </row>
    <row r="5">
      <c r="A5" s="4" t="inlineStr">
        <is>
          <t>Additional paid-in-capital</t>
        </is>
      </c>
      <c r="B5" s="5" t="n">
        <v>28620000</v>
      </c>
      <c r="F5" s="5" t="n">
        <v>28620000</v>
      </c>
      <c r="H5" s="6" t="n">
        <v>16912000</v>
      </c>
    </row>
    <row r="6">
      <c r="A6" s="4" t="inlineStr">
        <is>
          <t>Retained earnings (accumulated deficit)</t>
        </is>
      </c>
      <c r="B6" s="6" t="n">
        <v>-23620000</v>
      </c>
      <c r="F6" s="6" t="n">
        <v>-23620000</v>
      </c>
      <c r="H6" s="6" t="n">
        <v>-11912000</v>
      </c>
    </row>
    <row r="7">
      <c r="A7" s="3" t="inlineStr">
        <is>
          <t>Statement of Operations for the Period from January 24, 2020 (inception) to December 31, 2020 (audited)</t>
        </is>
      </c>
    </row>
    <row r="8">
      <c r="A8" s="4" t="inlineStr">
        <is>
          <t>Net loss attributable to common stockholders - basic and diluted</t>
        </is>
      </c>
      <c r="B8" s="6" t="n">
        <v>-7626000</v>
      </c>
      <c r="D8" s="5" t="n">
        <v>-2000</v>
      </c>
      <c r="E8" s="5" t="n">
        <v>-2000</v>
      </c>
      <c r="F8" s="6" t="n">
        <v>-11708000</v>
      </c>
      <c r="G8" s="5" t="n">
        <v>-390000</v>
      </c>
      <c r="H8" s="6" t="n">
        <v>-11912000</v>
      </c>
    </row>
    <row r="9">
      <c r="A9" s="3" t="inlineStr">
        <is>
          <t>Statement of Cash Flows for the Period from January 24, 2020 (inception) to December 31, 2020 (audited)</t>
        </is>
      </c>
    </row>
    <row r="10">
      <c r="A10" s="4" t="inlineStr">
        <is>
          <t>Changes in the fair value of warrants</t>
        </is>
      </c>
      <c r="B10" s="6" t="n">
        <v>959000</v>
      </c>
      <c r="F10" s="6" t="n">
        <v>3605000</v>
      </c>
      <c r="H10" s="6" t="n">
        <v>10571000</v>
      </c>
    </row>
    <row r="11">
      <c r="A11" s="4" t="inlineStr">
        <is>
          <t>Class B Common Stock</t>
        </is>
      </c>
    </row>
    <row r="12">
      <c r="A12" s="3" t="inlineStr">
        <is>
          <t>Statement of Operations for the Period from January 24, 2020 (inception) to December 31, 2020 (audited)</t>
        </is>
      </c>
    </row>
    <row r="13">
      <c r="A13" s="4" t="inlineStr">
        <is>
          <t>Net loss attributable to common stockholders - basic and diluted</t>
        </is>
      </c>
      <c r="B13" s="5" t="n">
        <v>-7626000</v>
      </c>
      <c r="E13" s="5" t="n">
        <v>-2000</v>
      </c>
      <c r="F13" s="5" t="n">
        <v>-11708000</v>
      </c>
    </row>
    <row r="14">
      <c r="A14" s="4" t="inlineStr">
        <is>
          <t>As previously reported</t>
        </is>
      </c>
    </row>
    <row r="15">
      <c r="A15" s="3" t="inlineStr">
        <is>
          <t>Condensed Financial Statements, Captions [Line Items]</t>
        </is>
      </c>
    </row>
    <row r="16">
      <c r="A16" s="4" t="inlineStr">
        <is>
          <t>Additional paid-in-capital</t>
        </is>
      </c>
      <c r="C16" s="5" t="n">
        <v>5121000</v>
      </c>
      <c r="G16" s="6" t="n">
        <v>5121000</v>
      </c>
      <c r="H16" s="6" t="n">
        <v>5951000</v>
      </c>
    </row>
    <row r="17">
      <c r="A17" s="4" t="inlineStr">
        <is>
          <t>Retained earnings (accumulated deficit)</t>
        </is>
      </c>
      <c r="C17" s="6" t="n">
        <v>-2000</v>
      </c>
      <c r="G17" s="6" t="n">
        <v>-2000</v>
      </c>
      <c r="H17" s="6" t="n">
        <v>-951000</v>
      </c>
    </row>
    <row r="18">
      <c r="A18" s="3" t="inlineStr">
        <is>
          <t>Statement of Operations for the Period from January 24, 2020 (inception) to December 31, 2020 (audited)</t>
        </is>
      </c>
    </row>
    <row r="19">
      <c r="A19" s="4" t="inlineStr">
        <is>
          <t>Total other income (expense)</t>
        </is>
      </c>
      <c r="G19" s="6" t="n">
        <v>26000</v>
      </c>
      <c r="H19" s="6" t="n">
        <v>79000</v>
      </c>
    </row>
    <row r="20">
      <c r="A20" s="4" t="inlineStr">
        <is>
          <t>Net loss attributable to common stockholders - basic and diluted</t>
        </is>
      </c>
      <c r="C20" s="6" t="n">
        <v>-119000</v>
      </c>
      <c r="G20" s="6" t="n">
        <v>-121000</v>
      </c>
      <c r="H20" s="6" t="n">
        <v>-951000</v>
      </c>
    </row>
    <row r="21">
      <c r="A21" s="4" t="inlineStr">
        <is>
          <t>As previously reported | Class A Common Stock</t>
        </is>
      </c>
    </row>
    <row r="22">
      <c r="A22" s="3" t="inlineStr">
        <is>
          <t>Condensed Financial Statements, Captions [Line Items]</t>
        </is>
      </c>
    </row>
    <row r="23">
      <c r="A23" s="4" t="inlineStr">
        <is>
          <t>Class A common stock subject to possible redemption</t>
        </is>
      </c>
      <c r="C23" s="5" t="n">
        <v>163128000</v>
      </c>
      <c r="G23" s="5" t="n">
        <v>163128000</v>
      </c>
      <c r="H23" s="5" t="n">
        <v>162293000</v>
      </c>
    </row>
    <row r="24">
      <c r="A24" s="4" t="inlineStr">
        <is>
          <t>As previously reported | Class B Common Stock</t>
        </is>
      </c>
    </row>
    <row r="25">
      <c r="A25" s="3" t="inlineStr">
        <is>
          <t>Statement of Operations for the Period from January 24, 2020 (inception) to December 31, 2020 (audited)</t>
        </is>
      </c>
    </row>
    <row r="26">
      <c r="A26" s="4" t="inlineStr">
        <is>
          <t>Net loss per share attributable to common stockholders - basic and diluted</t>
        </is>
      </c>
      <c r="C26" s="8" t="n">
        <v>-0.03</v>
      </c>
      <c r="G26" s="8" t="n">
        <v>-0.03</v>
      </c>
      <c r="H26" s="8" t="n">
        <v>-0.24</v>
      </c>
    </row>
    <row r="27">
      <c r="A27" s="4" t="inlineStr">
        <is>
          <t>Adjustments [Member]</t>
        </is>
      </c>
    </row>
    <row r="28">
      <c r="A28" s="3" t="inlineStr">
        <is>
          <t>Condensed Financial Statements, Captions [Line Items]</t>
        </is>
      </c>
    </row>
    <row r="29">
      <c r="A29" s="4" t="inlineStr">
        <is>
          <t>Derivative liability</t>
        </is>
      </c>
      <c r="C29" s="5" t="n">
        <v>10948000</v>
      </c>
      <c r="G29" s="5" t="n">
        <v>10948000</v>
      </c>
      <c r="H29" s="5" t="n">
        <v>10948000</v>
      </c>
    </row>
    <row r="30">
      <c r="A30" s="4" t="inlineStr">
        <is>
          <t>Additional paid-in-capital</t>
        </is>
      </c>
      <c r="C30" s="6" t="n">
        <v>390000</v>
      </c>
      <c r="G30" s="6" t="n">
        <v>390000</v>
      </c>
      <c r="H30" s="6" t="n">
        <v>390000</v>
      </c>
    </row>
    <row r="31">
      <c r="A31" s="4" t="inlineStr">
        <is>
          <t>Retained earnings (accumulated deficit)</t>
        </is>
      </c>
      <c r="C31" s="6" t="n">
        <v>-390000</v>
      </c>
      <c r="G31" s="6" t="n">
        <v>-390000</v>
      </c>
      <c r="H31" s="6" t="n">
        <v>-390000</v>
      </c>
    </row>
    <row r="32">
      <c r="A32" s="3" t="inlineStr">
        <is>
          <t>Statement of Operations for the Period from January 24, 2020 (inception) to December 31, 2020 (audited)</t>
        </is>
      </c>
    </row>
    <row r="33">
      <c r="A33" s="4" t="inlineStr">
        <is>
          <t>Other expense ? Costs of issuance of warrants</t>
        </is>
      </c>
      <c r="H33" s="6" t="n">
        <v>-390000</v>
      </c>
    </row>
    <row r="34">
      <c r="A34" s="4" t="inlineStr">
        <is>
          <t>Other expense ? Change in value of warrant liability</t>
        </is>
      </c>
      <c r="H34" s="6" t="n">
        <v>-10571000</v>
      </c>
    </row>
    <row r="35">
      <c r="A35" s="4" t="inlineStr">
        <is>
          <t>Total other income (expense)</t>
        </is>
      </c>
      <c r="G35" s="6" t="n">
        <v>1090000</v>
      </c>
      <c r="H35" s="6" t="n">
        <v>-390000</v>
      </c>
    </row>
    <row r="36">
      <c r="A36" s="4" t="inlineStr">
        <is>
          <t>Other income ? Costs of issuance of warrants</t>
        </is>
      </c>
      <c r="C36" s="6" t="n">
        <v>-390000</v>
      </c>
      <c r="G36" s="6" t="n">
        <v>-390000</v>
      </c>
    </row>
    <row r="37">
      <c r="A37" s="4" t="inlineStr">
        <is>
          <t>Net loss attributable to common stockholders - basic and diluted</t>
        </is>
      </c>
      <c r="C37" s="6" t="n">
        <v>1090000</v>
      </c>
      <c r="G37" s="6" t="n">
        <v>1480000</v>
      </c>
      <c r="H37" s="6" t="n">
        <v>-390000</v>
      </c>
    </row>
    <row r="38">
      <c r="A38" s="4" t="inlineStr">
        <is>
          <t>Other income ? Change in value of warrant liability</t>
        </is>
      </c>
      <c r="C38" s="6" t="n">
        <v>1480000</v>
      </c>
      <c r="G38" s="6" t="n">
        <v>1480000</v>
      </c>
    </row>
    <row r="39">
      <c r="A39" s="3" t="inlineStr">
        <is>
          <t>Statement of Cash Flows for the Period from January 24, 2020 (inception) to December 31, 2020 (audited)</t>
        </is>
      </c>
    </row>
    <row r="40">
      <c r="A40" s="4" t="inlineStr">
        <is>
          <t>Cost of warrant issuance included in financing activities</t>
        </is>
      </c>
      <c r="C40" s="6" t="n">
        <v>-390000</v>
      </c>
      <c r="G40" s="6" t="n">
        <v>-390000</v>
      </c>
      <c r="H40" s="6" t="n">
        <v>-390000</v>
      </c>
    </row>
    <row r="41">
      <c r="A41" s="4" t="inlineStr">
        <is>
          <t>Changes in the fair value of warrants</t>
        </is>
      </c>
      <c r="C41" s="6" t="n">
        <v>-1480000</v>
      </c>
      <c r="G41" s="6" t="n">
        <v>-1480000</v>
      </c>
      <c r="H41" s="6" t="n">
        <v>-10571000</v>
      </c>
    </row>
    <row r="42">
      <c r="A42" s="4" t="inlineStr">
        <is>
          <t>Adjustments [Member] | Class A Common Stock</t>
        </is>
      </c>
    </row>
    <row r="43">
      <c r="A43" s="3" t="inlineStr">
        <is>
          <t>Condensed Financial Statements, Captions [Line Items]</t>
        </is>
      </c>
    </row>
    <row r="44">
      <c r="A44" s="4" t="inlineStr">
        <is>
          <t>Class A common stock subject to possible redemption</t>
        </is>
      </c>
      <c r="C44" s="5" t="n">
        <v>9468000</v>
      </c>
      <c r="G44" s="5" t="n">
        <v>9468000</v>
      </c>
      <c r="H44" s="5" t="n">
        <v>-10948000</v>
      </c>
    </row>
    <row r="45">
      <c r="A45" s="4" t="inlineStr">
        <is>
          <t>Adjustments [Member] | Class B Common Stock</t>
        </is>
      </c>
    </row>
    <row r="46">
      <c r="A46" s="3" t="inlineStr">
        <is>
          <t>Statement of Operations for the Period from January 24, 2020 (inception) to December 31, 2020 (audited)</t>
        </is>
      </c>
    </row>
    <row r="47">
      <c r="A47" s="4" t="inlineStr">
        <is>
          <t>Net loss per share attributable to common stockholders - basic and diluted</t>
        </is>
      </c>
      <c r="C47" s="8" t="n">
        <v>0.26</v>
      </c>
      <c r="G47" s="8" t="n">
        <v>0.25</v>
      </c>
      <c r="H47" s="8" t="n">
        <v>-2.73</v>
      </c>
    </row>
    <row r="48">
      <c r="A48" s="4" t="inlineStr">
        <is>
          <t>Revision of Prior Period, Error Correction, Adjustment, Additional [Member]</t>
        </is>
      </c>
    </row>
    <row r="49">
      <c r="A49" s="3" t="inlineStr">
        <is>
          <t>Condensed Financial Statements, Captions [Line Items]</t>
        </is>
      </c>
    </row>
    <row r="50">
      <c r="A50" s="4" t="inlineStr">
        <is>
          <t>Derivative liability</t>
        </is>
      </c>
      <c r="C50" s="5" t="n">
        <v>1480000</v>
      </c>
      <c r="G50" s="5" t="n">
        <v>1480000</v>
      </c>
      <c r="H50" s="5" t="n">
        <v>10571000</v>
      </c>
    </row>
    <row r="51">
      <c r="A51" s="4" t="inlineStr">
        <is>
          <t>Additional paid-in-capital</t>
        </is>
      </c>
      <c r="C51" s="6" t="n">
        <v>-1480000</v>
      </c>
      <c r="G51" s="6" t="n">
        <v>-1480000</v>
      </c>
      <c r="H51" s="6" t="n">
        <v>10571000</v>
      </c>
    </row>
    <row r="52">
      <c r="A52" s="4" t="inlineStr">
        <is>
          <t>Retained earnings (accumulated deficit)</t>
        </is>
      </c>
      <c r="C52" s="6" t="n">
        <v>1480000</v>
      </c>
      <c r="G52" s="6" t="n">
        <v>1480000</v>
      </c>
      <c r="H52" s="6" t="n">
        <v>-10571000</v>
      </c>
    </row>
    <row r="53">
      <c r="A53" s="3" t="inlineStr">
        <is>
          <t>Statement of Operations for the Period from January 24, 2020 (inception) to December 31, 2020 (audited)</t>
        </is>
      </c>
    </row>
    <row r="54">
      <c r="A54" s="4" t="inlineStr">
        <is>
          <t>Total other income (expense)</t>
        </is>
      </c>
      <c r="H54" s="6" t="n">
        <v>-10571000</v>
      </c>
    </row>
    <row r="55">
      <c r="A55" s="4" t="inlineStr">
        <is>
          <t>Net loss attributable to common stockholders - basic and diluted</t>
        </is>
      </c>
      <c r="H55" s="6" t="n">
        <v>-10571000</v>
      </c>
    </row>
    <row r="56">
      <c r="A56" s="4" t="inlineStr">
        <is>
          <t>Revision of Prior Period, Error Correction, Adjustment, Additional [Member] | Class A Common Stock</t>
        </is>
      </c>
    </row>
    <row r="57">
      <c r="A57" s="3" t="inlineStr">
        <is>
          <t>Condensed Financial Statements, Captions [Line Items]</t>
        </is>
      </c>
    </row>
    <row r="58">
      <c r="A58" s="4" t="inlineStr">
        <is>
          <t>Class A common stock subject to possible redemption</t>
        </is>
      </c>
      <c r="H58" s="6" t="n">
        <v>-10571000</v>
      </c>
    </row>
    <row r="59">
      <c r="A59" s="4" t="inlineStr">
        <is>
          <t>Restated [Member]</t>
        </is>
      </c>
    </row>
    <row r="60">
      <c r="A60" s="3" t="inlineStr">
        <is>
          <t>Condensed Financial Statements, Captions [Line Items]</t>
        </is>
      </c>
    </row>
    <row r="61">
      <c r="A61" s="4" t="inlineStr">
        <is>
          <t>Derivative liability</t>
        </is>
      </c>
      <c r="C61" s="6" t="n">
        <v>9468000</v>
      </c>
      <c r="G61" s="6" t="n">
        <v>9468000</v>
      </c>
      <c r="H61" s="6" t="n">
        <v>21519000</v>
      </c>
    </row>
    <row r="62">
      <c r="A62" s="4" t="inlineStr">
        <is>
          <t>Additional paid-in-capital</t>
        </is>
      </c>
      <c r="C62" s="6" t="n">
        <v>4031000</v>
      </c>
      <c r="G62" s="6" t="n">
        <v>4031000</v>
      </c>
      <c r="H62" s="6" t="n">
        <v>16912000</v>
      </c>
    </row>
    <row r="63">
      <c r="A63" s="4" t="inlineStr">
        <is>
          <t>Retained earnings (accumulated deficit)</t>
        </is>
      </c>
      <c r="C63" s="6" t="n">
        <v>969000</v>
      </c>
      <c r="G63" s="6" t="n">
        <v>969000</v>
      </c>
      <c r="H63" s="6" t="n">
        <v>-11912000</v>
      </c>
    </row>
    <row r="64">
      <c r="A64" s="3" t="inlineStr">
        <is>
          <t>Statement of Operations for the Period from January 24, 2020 (inception) to December 31, 2020 (audited)</t>
        </is>
      </c>
    </row>
    <row r="65">
      <c r="A65" s="4" t="inlineStr">
        <is>
          <t>Other expense ? Costs of issuance of warrants</t>
        </is>
      </c>
      <c r="H65" s="6" t="n">
        <v>-390000</v>
      </c>
    </row>
    <row r="66">
      <c r="A66" s="4" t="inlineStr">
        <is>
          <t>Other expense ? Change in value of warrant liability</t>
        </is>
      </c>
      <c r="H66" s="6" t="n">
        <v>-10571000</v>
      </c>
    </row>
    <row r="67">
      <c r="A67" s="4" t="inlineStr">
        <is>
          <t>Total other income (expense)</t>
        </is>
      </c>
      <c r="G67" s="6" t="n">
        <v>1116000</v>
      </c>
      <c r="H67" s="6" t="n">
        <v>-10882000</v>
      </c>
    </row>
    <row r="68">
      <c r="A68" s="4" t="inlineStr">
        <is>
          <t>Other income ? Costs of issuance of warrants</t>
        </is>
      </c>
      <c r="C68" s="6" t="n">
        <v>-390000</v>
      </c>
      <c r="G68" s="6" t="n">
        <v>-390000</v>
      </c>
    </row>
    <row r="69">
      <c r="A69" s="4" t="inlineStr">
        <is>
          <t>Net loss attributable to common stockholders - basic and diluted</t>
        </is>
      </c>
      <c r="C69" s="6" t="n">
        <v>971000</v>
      </c>
      <c r="G69" s="6" t="n">
        <v>969000</v>
      </c>
      <c r="H69" s="6" t="n">
        <v>-11912000</v>
      </c>
    </row>
    <row r="70">
      <c r="A70" s="4" t="inlineStr">
        <is>
          <t>Other income ? Change in value of warrant liability</t>
        </is>
      </c>
      <c r="C70" s="6" t="n">
        <v>1480000</v>
      </c>
      <c r="G70" s="6" t="n">
        <v>1480000</v>
      </c>
    </row>
    <row r="71">
      <c r="A71" s="3" t="inlineStr">
        <is>
          <t>Statement of Cash Flows for the Period from January 24, 2020 (inception) to December 31, 2020 (audited)</t>
        </is>
      </c>
    </row>
    <row r="72">
      <c r="A72" s="4" t="inlineStr">
        <is>
          <t>Cost of warrant issuance included in financing activities</t>
        </is>
      </c>
      <c r="C72" s="6" t="n">
        <v>-390000</v>
      </c>
      <c r="G72" s="6" t="n">
        <v>-390000</v>
      </c>
      <c r="H72" s="6" t="n">
        <v>-390000</v>
      </c>
    </row>
    <row r="73">
      <c r="A73" s="4" t="inlineStr">
        <is>
          <t>Changes in the fair value of warrants</t>
        </is>
      </c>
      <c r="C73" s="6" t="n">
        <v>-1480000</v>
      </c>
      <c r="G73" s="6" t="n">
        <v>-1480000</v>
      </c>
      <c r="H73" s="6" t="n">
        <v>-10571000</v>
      </c>
    </row>
    <row r="74">
      <c r="A74" s="4" t="inlineStr">
        <is>
          <t>Restated [Member] | Class A Common Stock</t>
        </is>
      </c>
    </row>
    <row r="75">
      <c r="A75" s="3" t="inlineStr">
        <is>
          <t>Condensed Financial Statements, Captions [Line Items]</t>
        </is>
      </c>
    </row>
    <row r="76">
      <c r="A76" s="4" t="inlineStr">
        <is>
          <t>Class A common stock subject to possible redemption</t>
        </is>
      </c>
      <c r="C76" s="5" t="n">
        <v>153660000</v>
      </c>
      <c r="G76" s="5" t="n">
        <v>153660000</v>
      </c>
      <c r="H76" s="5" t="n">
        <v>140774000</v>
      </c>
    </row>
    <row r="77">
      <c r="A77" s="4" t="inlineStr">
        <is>
          <t>Restated [Member] | Class B Common Stock</t>
        </is>
      </c>
    </row>
    <row r="78">
      <c r="A78" s="3" t="inlineStr">
        <is>
          <t>Statement of Operations for the Period from January 24, 2020 (inception) to December 31, 2020 (audited)</t>
        </is>
      </c>
    </row>
    <row r="79">
      <c r="A79" s="4" t="inlineStr">
        <is>
          <t>Net loss per share attributable to common stockholders - basic and diluted</t>
        </is>
      </c>
      <c r="C79" s="8" t="n">
        <v>0.23</v>
      </c>
      <c r="G79" s="8" t="n">
        <v>0.22</v>
      </c>
      <c r="H79" s="8" t="n">
        <v>-2.97</v>
      </c>
    </row>
  </sheetData>
  <mergeCells count="2">
    <mergeCell ref="A1:A2"/>
    <mergeCell ref="B1:D1"/>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5" customWidth="1" min="7" max="7"/>
    <col width="16" customWidth="1" min="8" max="8"/>
    <col width="14" customWidth="1" min="9" max="9"/>
  </cols>
  <sheetData>
    <row r="1">
      <c r="A1" s="1" t="inlineStr">
        <is>
          <t>Long-term Debt - Convertible Notes 2020 (Details) - Evolv Technologies Holdings, Inc. - USD ($) $ / shares in Units, $ in Millions</t>
        </is>
      </c>
      <c r="B1" s="2" t="inlineStr">
        <is>
          <t>1 Months Ended</t>
        </is>
      </c>
      <c r="D1" s="2" t="inlineStr">
        <is>
          <t>2 Months Ended</t>
        </is>
      </c>
      <c r="F1" s="2" t="inlineStr">
        <is>
          <t>3 Months Ended</t>
        </is>
      </c>
      <c r="G1" s="2" t="inlineStr">
        <is>
          <t>6 Months Ended</t>
        </is>
      </c>
      <c r="H1" s="2" t="inlineStr">
        <is>
          <t>12 Months Ended</t>
        </is>
      </c>
    </row>
    <row r="2">
      <c r="B2" s="2" t="inlineStr">
        <is>
          <t>Sep. 30, 2020</t>
        </is>
      </c>
      <c r="C2" s="2" t="inlineStr">
        <is>
          <t>Oct. 31, 2019</t>
        </is>
      </c>
      <c r="D2" s="2" t="inlineStr">
        <is>
          <t>Mar. 31, 2020</t>
        </is>
      </c>
      <c r="E2" s="2" t="inlineStr">
        <is>
          <t>Sep. 30, 2019</t>
        </is>
      </c>
      <c r="F2" s="2" t="inlineStr">
        <is>
          <t>Jun. 30, 2021</t>
        </is>
      </c>
      <c r="G2" s="2" t="inlineStr">
        <is>
          <t>Jun. 30, 2021</t>
        </is>
      </c>
      <c r="H2" s="2" t="inlineStr">
        <is>
          <t>Dec. 31, 2020</t>
        </is>
      </c>
      <c r="I2" s="2" t="inlineStr">
        <is>
          <t>Feb. 29, 2020</t>
        </is>
      </c>
    </row>
    <row r="3">
      <c r="A3" s="4" t="inlineStr">
        <is>
          <t>2019 Convertible Notes</t>
        </is>
      </c>
    </row>
    <row r="4">
      <c r="A4" s="3" t="inlineStr">
        <is>
          <t>Debt Instrument [Line Items]</t>
        </is>
      </c>
    </row>
    <row r="5">
      <c r="A5" s="4" t="inlineStr">
        <is>
          <t>Gross proceeds from issuance</t>
        </is>
      </c>
      <c r="E5" s="14" t="n">
        <v>5.5</v>
      </c>
    </row>
    <row r="6">
      <c r="A6" s="4" t="inlineStr">
        <is>
          <t>Interest rate</t>
        </is>
      </c>
      <c r="E6" s="4" t="inlineStr">
        <is>
          <t>8.00%</t>
        </is>
      </c>
    </row>
    <row r="7">
      <c r="A7" s="4" t="inlineStr">
        <is>
          <t>Minimum gross proceeds from sale of preferred stock required for conversion</t>
        </is>
      </c>
      <c r="E7" s="5" t="n">
        <v>10</v>
      </c>
    </row>
    <row r="8">
      <c r="A8" s="4" t="inlineStr">
        <is>
          <t>Conversion price as percentage of the price per share paid by the other investors</t>
        </is>
      </c>
      <c r="E8" s="4" t="inlineStr">
        <is>
          <t>85.00%</t>
        </is>
      </c>
    </row>
    <row r="9">
      <c r="A9" s="4" t="inlineStr">
        <is>
          <t>Embedded derivative fair value</t>
        </is>
      </c>
      <c r="E9" s="14" t="n">
        <v>0.9</v>
      </c>
    </row>
    <row r="10">
      <c r="A10" s="4" t="inlineStr">
        <is>
          <t>Initial carrying value</t>
        </is>
      </c>
      <c r="E10" s="14" t="n">
        <v>4.6</v>
      </c>
    </row>
    <row r="11">
      <c r="A11" s="4" t="inlineStr">
        <is>
          <t>2020 Convertible Notes</t>
        </is>
      </c>
    </row>
    <row r="12">
      <c r="A12" s="3" t="inlineStr">
        <is>
          <t>Debt Instrument [Line Items]</t>
        </is>
      </c>
    </row>
    <row r="13">
      <c r="A13" s="4" t="inlineStr">
        <is>
          <t>Gross proceeds from issuance</t>
        </is>
      </c>
      <c r="B13" s="5" t="n">
        <v>2</v>
      </c>
    </row>
    <row r="14">
      <c r="A14" s="4" t="inlineStr">
        <is>
          <t>Additional proceeds made available</t>
        </is>
      </c>
      <c r="B14" s="5" t="n">
        <v>2</v>
      </c>
    </row>
    <row r="15">
      <c r="A15" s="4" t="inlineStr">
        <is>
          <t>Interest rate</t>
        </is>
      </c>
      <c r="B15" s="4" t="inlineStr">
        <is>
          <t>6.00%</t>
        </is>
      </c>
    </row>
    <row r="16">
      <c r="A16" s="4" t="inlineStr">
        <is>
          <t>Minimum gross proceeds from sale of preferred stock required for conversion</t>
        </is>
      </c>
      <c r="B16" s="5" t="n">
        <v>10</v>
      </c>
    </row>
    <row r="17">
      <c r="A17" s="4" t="inlineStr">
        <is>
          <t>Conversion price as percentage of the price per share paid by the other investors</t>
        </is>
      </c>
      <c r="B17" s="4" t="inlineStr">
        <is>
          <t>80.00%</t>
        </is>
      </c>
    </row>
    <row r="18">
      <c r="A18" s="4" t="inlineStr">
        <is>
          <t>Embedded derivative fair value</t>
        </is>
      </c>
      <c r="B18" s="5" t="n">
        <v>1</v>
      </c>
    </row>
    <row r="19">
      <c r="A19" s="4" t="inlineStr">
        <is>
          <t>Initial carrying value</t>
        </is>
      </c>
      <c r="B19" s="6" t="n">
        <v>3</v>
      </c>
    </row>
    <row r="20">
      <c r="A20" s="4" t="inlineStr">
        <is>
          <t>Accrued interest, current</t>
        </is>
      </c>
      <c r="F20" s="14" t="n">
        <v>0.1</v>
      </c>
      <c r="G20" s="14" t="n">
        <v>0.1</v>
      </c>
      <c r="H20" s="14" t="n">
        <v>0.1</v>
      </c>
    </row>
    <row r="21">
      <c r="A21" s="4" t="inlineStr">
        <is>
          <t>Total interest incurred</t>
        </is>
      </c>
      <c r="F21" s="14" t="n">
        <v>0.1</v>
      </c>
      <c r="G21" s="14" t="n">
        <v>0.3</v>
      </c>
      <c r="H21" s="14" t="n">
        <v>0.1</v>
      </c>
    </row>
    <row r="22">
      <c r="A22" s="4" t="inlineStr">
        <is>
          <t>Series B-1 Preferred Stock</t>
        </is>
      </c>
    </row>
    <row r="23">
      <c r="A23" s="3" t="inlineStr">
        <is>
          <t>Debt Instrument [Line Items]</t>
        </is>
      </c>
    </row>
    <row r="24">
      <c r="A24" s="4" t="inlineStr">
        <is>
          <t>Number of shares issued upon conversion of debt</t>
        </is>
      </c>
      <c r="C24" s="6" t="n">
        <v>18056296</v>
      </c>
      <c r="D24" s="6" t="n">
        <v>8486175</v>
      </c>
    </row>
    <row r="25">
      <c r="A25" s="4" t="inlineStr">
        <is>
          <t>Conversion price per share</t>
        </is>
      </c>
      <c r="C25" s="7" t="n">
        <v>0.3105</v>
      </c>
      <c r="D25" s="7" t="n">
        <v>0.3653</v>
      </c>
      <c r="I25" s="7" t="n">
        <v>0.3653</v>
      </c>
    </row>
    <row r="26">
      <c r="A26" s="4" t="inlineStr">
        <is>
          <t>Series B-1 Preferred Stock | 2019 Convertible Notes</t>
        </is>
      </c>
    </row>
    <row r="27">
      <c r="A27" s="3" t="inlineStr">
        <is>
          <t>Debt Instrument [Line Items]</t>
        </is>
      </c>
    </row>
    <row r="28">
      <c r="A28" s="4" t="inlineStr">
        <is>
          <t>Number of shares issued upon conversion of debt</t>
        </is>
      </c>
      <c r="C28" s="6" t="n">
        <v>18056296</v>
      </c>
    </row>
    <row r="29">
      <c r="A29" s="4" t="inlineStr">
        <is>
          <t>Conversion price per share</t>
        </is>
      </c>
      <c r="C29" s="7" t="n">
        <v>0.3105</v>
      </c>
    </row>
    <row r="30">
      <c r="A30" s="4" t="inlineStr">
        <is>
          <t>Total interest incurred</t>
        </is>
      </c>
      <c r="C30" s="14" t="n">
        <v>0.4</v>
      </c>
    </row>
    <row r="31">
      <c r="A31" s="4" t="inlineStr">
        <is>
          <t>Series B-1 Preferred Stock | 2020 Convertible Notes</t>
        </is>
      </c>
    </row>
    <row r="32">
      <c r="A32" s="3" t="inlineStr">
        <is>
          <t>Debt Instrument [Line Items]</t>
        </is>
      </c>
    </row>
    <row r="33">
      <c r="A33" s="4" t="inlineStr">
        <is>
          <t>Minimum gross proceeds from sale of preferred stock required for conversion</t>
        </is>
      </c>
      <c r="B33" s="5" t="n">
        <v>10</v>
      </c>
    </row>
  </sheetData>
  <mergeCells count="3">
    <mergeCell ref="A1:A2"/>
    <mergeCell ref="B1:C1"/>
    <mergeCell ref="D1:E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ng-term Debt - Convertible notes 2021 (Details) - USD ($)</t>
        </is>
      </c>
      <c r="B1" s="2" t="inlineStr">
        <is>
          <t>Jun. 30, 2021</t>
        </is>
      </c>
      <c r="C1" s="2" t="inlineStr">
        <is>
          <t>Jun. 21, 2021</t>
        </is>
      </c>
      <c r="D1" s="2" t="inlineStr">
        <is>
          <t>Feb. 04, 2021</t>
        </is>
      </c>
      <c r="E1" s="2" t="inlineStr">
        <is>
          <t>Jan. 21, 2021</t>
        </is>
      </c>
      <c r="F1" s="2" t="inlineStr">
        <is>
          <t>Oct. 31, 2019</t>
        </is>
      </c>
      <c r="G1" s="2" t="inlineStr">
        <is>
          <t>Mar. 31, 2020</t>
        </is>
      </c>
      <c r="H1" s="2" t="inlineStr">
        <is>
          <t>Jun. 30, 2021</t>
        </is>
      </c>
      <c r="I1" s="2" t="inlineStr">
        <is>
          <t>Jun. 30, 2021</t>
        </is>
      </c>
      <c r="J1" s="2" t="inlineStr">
        <is>
          <t>Dec. 31, 2020</t>
        </is>
      </c>
      <c r="K1" s="2" t="inlineStr">
        <is>
          <t>Dec. 31, 2019</t>
        </is>
      </c>
    </row>
    <row r="2">
      <c r="A2" s="3" t="inlineStr">
        <is>
          <t>Debt Instrument [Line Items]</t>
        </is>
      </c>
    </row>
    <row r="3">
      <c r="A3" s="4" t="inlineStr">
        <is>
          <t>Derivative liability recognized in the extinguishment accounting</t>
        </is>
      </c>
      <c r="J3" s="5" t="n">
        <v>21519000</v>
      </c>
    </row>
    <row r="4">
      <c r="A4" s="4" t="inlineStr">
        <is>
          <t>Evolv Technologies Holdings, Inc.</t>
        </is>
      </c>
    </row>
    <row r="5">
      <c r="A5" s="3" t="inlineStr">
        <is>
          <t>Debt Instrument [Line Items]</t>
        </is>
      </c>
    </row>
    <row r="6">
      <c r="A6" s="4" t="inlineStr">
        <is>
          <t>Loss on extinguishment of debt</t>
        </is>
      </c>
      <c r="H6" s="5" t="n">
        <v>-11820000</v>
      </c>
      <c r="I6" s="5" t="n">
        <v>-11820000</v>
      </c>
      <c r="J6" s="5" t="n">
        <v>-66000</v>
      </c>
      <c r="K6" s="5" t="n">
        <v>-679000</v>
      </c>
    </row>
    <row r="7">
      <c r="A7" s="4" t="inlineStr">
        <is>
          <t>Evolv Technologies Holdings, Inc. | 2021 Convertible Notes</t>
        </is>
      </c>
    </row>
    <row r="8">
      <c r="A8" s="3" t="inlineStr">
        <is>
          <t>Debt Instrument [Line Items]</t>
        </is>
      </c>
    </row>
    <row r="9">
      <c r="A9" s="4" t="inlineStr">
        <is>
          <t>Gross proceeds from issuance</t>
        </is>
      </c>
      <c r="D9" s="5" t="n">
        <v>30000000</v>
      </c>
      <c r="E9" s="5" t="n">
        <v>30000000</v>
      </c>
    </row>
    <row r="10">
      <c r="A10" s="4" t="inlineStr">
        <is>
          <t>Interest rate</t>
        </is>
      </c>
      <c r="D10" s="4" t="inlineStr">
        <is>
          <t>8.00%</t>
        </is>
      </c>
      <c r="E10" s="4" t="inlineStr">
        <is>
          <t>8.00%</t>
        </is>
      </c>
    </row>
    <row r="11">
      <c r="A11" s="4" t="inlineStr">
        <is>
          <t>Additional gross proceeds made available upon achievement of the integration milestone</t>
        </is>
      </c>
      <c r="D11" s="5" t="n">
        <v>100000000</v>
      </c>
      <c r="E11" s="5" t="n">
        <v>100000000</v>
      </c>
    </row>
    <row r="12">
      <c r="A12" s="4" t="inlineStr">
        <is>
          <t>Conversion price as percentage of the price per share paid by the other investors</t>
        </is>
      </c>
      <c r="D12" s="4" t="inlineStr">
        <is>
          <t>80.00%</t>
        </is>
      </c>
      <c r="E12" s="4" t="inlineStr">
        <is>
          <t>80.00%</t>
        </is>
      </c>
    </row>
    <row r="13">
      <c r="A13" s="4" t="inlineStr">
        <is>
          <t>Embedded derivative fair value</t>
        </is>
      </c>
      <c r="D13" s="5" t="n">
        <v>7000000</v>
      </c>
      <c r="E13" s="5" t="n">
        <v>7000000</v>
      </c>
    </row>
    <row r="14">
      <c r="A14" s="4" t="inlineStr">
        <is>
          <t>Initial carrying value</t>
        </is>
      </c>
      <c r="B14" s="5" t="n">
        <v>30000000</v>
      </c>
      <c r="C14" s="5" t="n">
        <v>29600000</v>
      </c>
      <c r="D14" s="6" t="n">
        <v>23000000</v>
      </c>
      <c r="E14" s="6" t="n">
        <v>23000000</v>
      </c>
      <c r="H14" s="6" t="n">
        <v>30000000</v>
      </c>
      <c r="I14" s="6" t="n">
        <v>30000000</v>
      </c>
    </row>
    <row r="15">
      <c r="A15" s="4" t="inlineStr">
        <is>
          <t>Total interest incurred</t>
        </is>
      </c>
      <c r="B15" s="6" t="n">
        <v>100000</v>
      </c>
      <c r="H15" s="6" t="n">
        <v>2800000</v>
      </c>
      <c r="I15" s="6" t="n">
        <v>4700000</v>
      </c>
    </row>
    <row r="16">
      <c r="A16" s="4" t="inlineStr">
        <is>
          <t>Fair value of derivative liability</t>
        </is>
      </c>
      <c r="B16" s="6" t="n">
        <v>9200000</v>
      </c>
      <c r="H16" s="6" t="n">
        <v>9200000</v>
      </c>
      <c r="I16" s="6" t="n">
        <v>9200000</v>
      </c>
    </row>
    <row r="17">
      <c r="A17" s="4" t="inlineStr">
        <is>
          <t>Number of shares issued upon conversion of debt</t>
        </is>
      </c>
      <c r="C17" s="6" t="n">
        <v>1000000</v>
      </c>
    </row>
    <row r="18">
      <c r="A18" s="4" t="inlineStr">
        <is>
          <t>Loss on extinguishment of debt</t>
        </is>
      </c>
      <c r="C18" s="5" t="n">
        <v>11800000</v>
      </c>
    </row>
    <row r="19">
      <c r="A19" s="4" t="inlineStr">
        <is>
          <t>Carrying value of notes derecognized</t>
        </is>
      </c>
      <c r="C19" s="6" t="n">
        <v>26700000</v>
      </c>
    </row>
    <row r="20">
      <c r="A20" s="4" t="inlineStr">
        <is>
          <t>Face amount of debt</t>
        </is>
      </c>
      <c r="B20" s="6" t="n">
        <v>30000000</v>
      </c>
      <c r="C20" s="5" t="n">
        <v>29600000</v>
      </c>
      <c r="D20" s="5" t="n">
        <v>23000000</v>
      </c>
      <c r="E20" s="5" t="n">
        <v>23000000</v>
      </c>
      <c r="H20" s="6" t="n">
        <v>30000000</v>
      </c>
      <c r="I20" s="6" t="n">
        <v>30000000</v>
      </c>
    </row>
    <row r="21">
      <c r="A21" s="4" t="inlineStr">
        <is>
          <t>Derivative liability recognized in the extinguishment accounting</t>
        </is>
      </c>
      <c r="B21" s="5" t="n">
        <v>19200000</v>
      </c>
      <c r="H21" s="5" t="n">
        <v>19200000</v>
      </c>
      <c r="I21" s="6" t="n">
        <v>19200000</v>
      </c>
    </row>
    <row r="22">
      <c r="A22" s="4" t="inlineStr">
        <is>
          <t>Mark to market change, additional loss</t>
        </is>
      </c>
      <c r="I22" s="5" t="n">
        <v>100000</v>
      </c>
    </row>
    <row r="23">
      <c r="A23" s="4" t="inlineStr">
        <is>
          <t>Evolv Technologies Holdings, Inc. | Series B-1 Preferred Stock</t>
        </is>
      </c>
    </row>
    <row r="24">
      <c r="A24" s="3" t="inlineStr">
        <is>
          <t>Debt Instrument [Line Items]</t>
        </is>
      </c>
    </row>
    <row r="25">
      <c r="A25" s="4" t="inlineStr">
        <is>
          <t>Number of shares issued upon conversion of debt</t>
        </is>
      </c>
      <c r="F25" s="6" t="n">
        <v>18056296</v>
      </c>
      <c r="G25" s="6" t="n">
        <v>8486175</v>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5" customWidth="1" min="9" max="9"/>
    <col width="16" customWidth="1" min="10" max="10"/>
    <col width="14" customWidth="1" min="11" max="11"/>
  </cols>
  <sheetData>
    <row r="1">
      <c r="A1" s="1" t="inlineStr">
        <is>
          <t>Convertible Preferred Stock - Preferred Stock (Details) - Evolv Technologies Holdings, Inc. - USD ($) $ / shares in Units, $ in Millions</t>
        </is>
      </c>
      <c r="B1" s="2" t="inlineStr">
        <is>
          <t>1 Months Ended</t>
        </is>
      </c>
      <c r="F1" s="2" t="inlineStr">
        <is>
          <t>2 Months Ended</t>
        </is>
      </c>
      <c r="H1" s="2" t="inlineStr">
        <is>
          <t>3 Months Ended</t>
        </is>
      </c>
      <c r="I1" s="2" t="inlineStr">
        <is>
          <t>6 Months Ended</t>
        </is>
      </c>
      <c r="J1" s="2" t="inlineStr">
        <is>
          <t>12 Months Ended</t>
        </is>
      </c>
    </row>
    <row r="2">
      <c r="B2" s="2" t="inlineStr">
        <is>
          <t>Mar. 31, 2020</t>
        </is>
      </c>
      <c r="C2" s="2" t="inlineStr">
        <is>
          <t>Feb. 29, 2020</t>
        </is>
      </c>
      <c r="D2" s="2" t="inlineStr">
        <is>
          <t>Dec. 31, 2019</t>
        </is>
      </c>
      <c r="E2" s="2" t="inlineStr">
        <is>
          <t>Oct. 31, 2019</t>
        </is>
      </c>
      <c r="F2" s="2" t="inlineStr">
        <is>
          <t>Mar. 31, 2021</t>
        </is>
      </c>
      <c r="G2" s="2" t="inlineStr">
        <is>
          <t>Mar. 31, 2020</t>
        </is>
      </c>
      <c r="H2" s="2" t="inlineStr">
        <is>
          <t>Mar. 31, 2020</t>
        </is>
      </c>
      <c r="I2" s="2" t="inlineStr">
        <is>
          <t>Jun. 30, 2021</t>
        </is>
      </c>
      <c r="J2" s="2" t="inlineStr">
        <is>
          <t>Dec. 31, 2020</t>
        </is>
      </c>
      <c r="K2" s="2" t="inlineStr">
        <is>
          <t>Dec. 31, 2019</t>
        </is>
      </c>
    </row>
    <row r="3">
      <c r="A3" s="3" t="inlineStr">
        <is>
          <t>Temporary Equity [Line Items]</t>
        </is>
      </c>
    </row>
    <row r="4">
      <c r="A4" s="4" t="inlineStr">
        <is>
          <t>Number of shares issued and sold</t>
        </is>
      </c>
      <c r="H4" s="6" t="n">
        <v>8486175</v>
      </c>
      <c r="J4" s="6" t="n">
        <v>8486175</v>
      </c>
      <c r="K4" s="6" t="n">
        <v>63785925</v>
      </c>
    </row>
    <row r="5">
      <c r="A5" s="4" t="inlineStr">
        <is>
          <t>Series B-1 Preferred Stock</t>
        </is>
      </c>
    </row>
    <row r="6">
      <c r="A6" s="3" t="inlineStr">
        <is>
          <t>Temporary Equity [Line Items]</t>
        </is>
      </c>
    </row>
    <row r="7">
      <c r="A7" s="4" t="inlineStr">
        <is>
          <t>Number of shares issued and sold</t>
        </is>
      </c>
      <c r="E7" s="6" t="n">
        <v>50632353</v>
      </c>
      <c r="G7" s="6" t="n">
        <v>8486175</v>
      </c>
      <c r="K7" s="6" t="n">
        <v>13153572</v>
      </c>
    </row>
    <row r="8">
      <c r="A8" s="4" t="inlineStr">
        <is>
          <t>Purchase price</t>
        </is>
      </c>
      <c r="E8" s="7" t="n">
        <v>0.3653</v>
      </c>
      <c r="G8" s="7" t="n">
        <v>0.3653</v>
      </c>
      <c r="I8" s="7" t="n">
        <v>0.3653</v>
      </c>
      <c r="J8" s="7" t="n">
        <v>0.3653</v>
      </c>
      <c r="K8" s="7" t="n">
        <v>0.3653</v>
      </c>
    </row>
    <row r="9">
      <c r="A9" s="4" t="inlineStr">
        <is>
          <t>Aggregate proceeds from issuance</t>
        </is>
      </c>
      <c r="D9" s="14" t="n">
        <v>4.8</v>
      </c>
      <c r="E9" s="14" t="n">
        <v>18.5</v>
      </c>
      <c r="F9" s="14" t="n">
        <v>3.1</v>
      </c>
      <c r="G9" s="14" t="n">
        <v>3.1</v>
      </c>
    </row>
    <row r="10">
      <c r="A10" s="4" t="inlineStr">
        <is>
          <t>Issuance costs</t>
        </is>
      </c>
      <c r="B10" s="14" t="n">
        <v>0.1</v>
      </c>
      <c r="C10" s="14" t="n">
        <v>0.1</v>
      </c>
      <c r="D10" s="5" t="n">
        <v>0</v>
      </c>
      <c r="E10" s="14" t="n">
        <v>0.9</v>
      </c>
      <c r="G10" s="14" t="n">
        <v>0.1</v>
      </c>
    </row>
    <row r="11">
      <c r="A11" s="4" t="inlineStr">
        <is>
          <t>Conversion of convertible note into Series B-1 convertible preferred stock</t>
        </is>
      </c>
      <c r="E11" s="6" t="n">
        <v>18056296</v>
      </c>
      <c r="G11" s="6" t="n">
        <v>8486175</v>
      </c>
    </row>
    <row r="12">
      <c r="A12" s="4" t="inlineStr">
        <is>
          <t>Conversion price</t>
        </is>
      </c>
      <c r="B12" s="7" t="n">
        <v>0.3653</v>
      </c>
      <c r="C12" s="7" t="n">
        <v>0.3653</v>
      </c>
      <c r="E12" s="7" t="n">
        <v>0.3105</v>
      </c>
      <c r="G12" s="7" t="n">
        <v>0.3653</v>
      </c>
      <c r="H12" s="7" t="n">
        <v>0.3653</v>
      </c>
    </row>
    <row r="13">
      <c r="A13" s="4" t="inlineStr">
        <is>
          <t>Settlement of principal and accrued interest</t>
        </is>
      </c>
      <c r="E13" s="14" t="n">
        <v>5.6</v>
      </c>
    </row>
  </sheetData>
  <mergeCells count="4">
    <mergeCell ref="A1:A2"/>
    <mergeCell ref="B1:E1"/>
    <mergeCell ref="F1:G1"/>
    <mergeCell ref="J1:K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Preferred Stock - consisted of preferred stock (Details) - USD ($)</t>
        </is>
      </c>
      <c r="B1" s="2" t="inlineStr">
        <is>
          <t>Jun. 30, 2021</t>
        </is>
      </c>
      <c r="C1" s="2" t="inlineStr">
        <is>
          <t>Mar. 31, 2021</t>
        </is>
      </c>
      <c r="D1" s="2" t="inlineStr">
        <is>
          <t>Dec. 31, 2020</t>
        </is>
      </c>
      <c r="E1" s="2" t="inlineStr">
        <is>
          <t>Jun. 30, 2020</t>
        </is>
      </c>
      <c r="F1" s="2" t="inlineStr">
        <is>
          <t>Mar. 31, 2020</t>
        </is>
      </c>
      <c r="G1" s="2" t="inlineStr">
        <is>
          <t>Dec. 31, 2019</t>
        </is>
      </c>
      <c r="H1" s="2" t="inlineStr">
        <is>
          <t>Dec. 31, 2018</t>
        </is>
      </c>
    </row>
    <row r="2">
      <c r="A2" s="3" t="inlineStr">
        <is>
          <t>Temporary Equity [Line Items]</t>
        </is>
      </c>
    </row>
    <row r="3">
      <c r="A3" s="4" t="inlineStr">
        <is>
          <t>Preferred Stock Authorized</t>
        </is>
      </c>
      <c r="G3" s="6" t="n">
        <v>201898140</v>
      </c>
    </row>
    <row r="4">
      <c r="A4" s="4" t="inlineStr">
        <is>
          <t>Preferred Stock Issued and Outstanding</t>
        </is>
      </c>
      <c r="B4" s="6" t="n">
        <v>12906585</v>
      </c>
      <c r="D4" s="6" t="n">
        <v>14077350</v>
      </c>
      <c r="G4" s="6" t="n">
        <v>196217618</v>
      </c>
    </row>
    <row r="5">
      <c r="A5" s="4" t="inlineStr">
        <is>
          <t>Carrying Value</t>
        </is>
      </c>
      <c r="B5" s="5" t="n">
        <v>129066000</v>
      </c>
      <c r="D5" s="5" t="n">
        <v>140774000</v>
      </c>
    </row>
    <row r="6">
      <c r="A6" s="4" t="inlineStr">
        <is>
          <t>Liquidation Preference</t>
        </is>
      </c>
      <c r="G6" s="5" t="n">
        <v>74000000</v>
      </c>
    </row>
    <row r="7">
      <c r="A7" s="4" t="inlineStr">
        <is>
          <t>Common Stock Issuable Upon Conversion</t>
        </is>
      </c>
      <c r="G7" s="6" t="n">
        <v>205465730</v>
      </c>
    </row>
    <row r="8">
      <c r="A8" s="4" t="inlineStr">
        <is>
          <t>Series A-1 Preferred Stock</t>
        </is>
      </c>
    </row>
    <row r="9">
      <c r="A9" s="3" t="inlineStr">
        <is>
          <t>Temporary Equity [Line Items]</t>
        </is>
      </c>
    </row>
    <row r="10">
      <c r="A10" s="4" t="inlineStr">
        <is>
          <t>Preferred Stock Authorized</t>
        </is>
      </c>
      <c r="G10" s="6" t="n">
        <v>67156152</v>
      </c>
    </row>
    <row r="11">
      <c r="A11" s="4" t="inlineStr">
        <is>
          <t>Preferred Stock Issued and Outstanding</t>
        </is>
      </c>
      <c r="G11" s="6" t="n">
        <v>64469906</v>
      </c>
    </row>
    <row r="12">
      <c r="A12" s="4" t="inlineStr">
        <is>
          <t>Liquidation Preference</t>
        </is>
      </c>
      <c r="G12" s="5" t="n">
        <v>18000000</v>
      </c>
    </row>
    <row r="13">
      <c r="A13" s="4" t="inlineStr">
        <is>
          <t>Common Stock Issuable Upon Conversion</t>
        </is>
      </c>
      <c r="G13" s="6" t="n">
        <v>64469906</v>
      </c>
    </row>
    <row r="14">
      <c r="A14" s="4" t="inlineStr">
        <is>
          <t>Series A Preferred Stock</t>
        </is>
      </c>
    </row>
    <row r="15">
      <c r="A15" s="3" t="inlineStr">
        <is>
          <t>Temporary Equity [Line Items]</t>
        </is>
      </c>
    </row>
    <row r="16">
      <c r="A16" s="4" t="inlineStr">
        <is>
          <t>Preferred Stock Authorized</t>
        </is>
      </c>
      <c r="G16" s="6" t="n">
        <v>9233677</v>
      </c>
    </row>
    <row r="17">
      <c r="A17" s="4" t="inlineStr">
        <is>
          <t>Preferred Stock Issued and Outstanding</t>
        </is>
      </c>
      <c r="G17" s="6" t="n">
        <v>9233677</v>
      </c>
    </row>
    <row r="18">
      <c r="A18" s="4" t="inlineStr">
        <is>
          <t>Liquidation Preference</t>
        </is>
      </c>
      <c r="G18" s="5" t="n">
        <v>11819000</v>
      </c>
    </row>
    <row r="19">
      <c r="A19" s="4" t="inlineStr">
        <is>
          <t>Common Stock Issuable Upon Conversion</t>
        </is>
      </c>
      <c r="G19" s="6" t="n">
        <v>18481789</v>
      </c>
    </row>
    <row r="20">
      <c r="A20" s="4" t="inlineStr">
        <is>
          <t>Series B-1 Preferred Stock</t>
        </is>
      </c>
    </row>
    <row r="21">
      <c r="A21" s="3" t="inlineStr">
        <is>
          <t>Temporary Equity [Line Items]</t>
        </is>
      </c>
    </row>
    <row r="22">
      <c r="A22" s="4" t="inlineStr">
        <is>
          <t>Preferred Stock Authorized</t>
        </is>
      </c>
      <c r="G22" s="6" t="n">
        <v>84836497</v>
      </c>
    </row>
    <row r="23">
      <c r="A23" s="4" t="inlineStr">
        <is>
          <t>Preferred Stock Issued and Outstanding</t>
        </is>
      </c>
      <c r="G23" s="6" t="n">
        <v>81842221</v>
      </c>
    </row>
    <row r="24">
      <c r="A24" s="4" t="inlineStr">
        <is>
          <t>Liquidation Preference</t>
        </is>
      </c>
      <c r="G24" s="5" t="n">
        <v>29897000</v>
      </c>
    </row>
    <row r="25">
      <c r="A25" s="4" t="inlineStr">
        <is>
          <t>Common Stock Issuable Upon Conversion</t>
        </is>
      </c>
      <c r="G25" s="6" t="n">
        <v>81842221</v>
      </c>
    </row>
    <row r="26">
      <c r="A26" s="4" t="inlineStr">
        <is>
          <t>Series B Preferred Stock</t>
        </is>
      </c>
    </row>
    <row r="27">
      <c r="A27" s="3" t="inlineStr">
        <is>
          <t>Temporary Equity [Line Items]</t>
        </is>
      </c>
    </row>
    <row r="28">
      <c r="A28" s="4" t="inlineStr">
        <is>
          <t>Preferred Stock Authorized</t>
        </is>
      </c>
      <c r="G28" s="6" t="n">
        <v>40671814</v>
      </c>
    </row>
    <row r="29">
      <c r="A29" s="4" t="inlineStr">
        <is>
          <t>Preferred Stock Issued and Outstanding</t>
        </is>
      </c>
      <c r="G29" s="6" t="n">
        <v>40671814</v>
      </c>
    </row>
    <row r="30">
      <c r="A30" s="4" t="inlineStr">
        <is>
          <t>Liquidation Preference</t>
        </is>
      </c>
      <c r="G30" s="5" t="n">
        <v>14284000</v>
      </c>
    </row>
    <row r="31">
      <c r="A31" s="4" t="inlineStr">
        <is>
          <t>Common Stock Issuable Upon Conversion</t>
        </is>
      </c>
      <c r="G31" s="6" t="n">
        <v>40671814</v>
      </c>
    </row>
    <row r="32">
      <c r="A32" s="4" t="inlineStr">
        <is>
          <t>Evolv Technologies Holdings, Inc.</t>
        </is>
      </c>
    </row>
    <row r="33">
      <c r="A33" s="3" t="inlineStr">
        <is>
          <t>Temporary Equity [Line Items]</t>
        </is>
      </c>
    </row>
    <row r="34">
      <c r="A34" s="4" t="inlineStr">
        <is>
          <t>Preferred Stock Authorized</t>
        </is>
      </c>
      <c r="B34" s="6" t="n">
        <v>207390039</v>
      </c>
      <c r="D34" s="6" t="n">
        <v>207390039</v>
      </c>
      <c r="G34" s="6" t="n">
        <v>201898140</v>
      </c>
    </row>
    <row r="35">
      <c r="A35" s="4" t="inlineStr">
        <is>
          <t>Preferred Stock Issued and Outstanding</t>
        </is>
      </c>
      <c r="B35" s="6" t="n">
        <v>204703793</v>
      </c>
      <c r="C35" s="6" t="n">
        <v>204703793</v>
      </c>
      <c r="D35" s="6" t="n">
        <v>204703793</v>
      </c>
      <c r="E35" s="6" t="n">
        <v>204703793</v>
      </c>
      <c r="F35" s="6" t="n">
        <v>204703793</v>
      </c>
      <c r="G35" s="6" t="n">
        <v>196217618</v>
      </c>
      <c r="H35" s="6" t="n">
        <v>114375397</v>
      </c>
    </row>
    <row r="36">
      <c r="A36" s="4" t="inlineStr">
        <is>
          <t>Carrying Value</t>
        </is>
      </c>
      <c r="B36" s="5" t="n">
        <v>75877000</v>
      </c>
      <c r="C36" s="5" t="n">
        <v>75877000</v>
      </c>
      <c r="D36" s="5" t="n">
        <v>75877000</v>
      </c>
      <c r="E36" s="5" t="n">
        <v>75877000</v>
      </c>
      <c r="F36" s="5" t="n">
        <v>75877000</v>
      </c>
      <c r="G36" s="5" t="n">
        <v>72883000</v>
      </c>
      <c r="H36" s="5" t="n">
        <v>43441000</v>
      </c>
    </row>
    <row r="37">
      <c r="A37" s="4" t="inlineStr">
        <is>
          <t>Liquidation Preference</t>
        </is>
      </c>
      <c r="B37" s="5" t="n">
        <v>77100000</v>
      </c>
      <c r="D37" s="5" t="n">
        <v>77100000</v>
      </c>
    </row>
    <row r="38">
      <c r="A38" s="4" t="inlineStr">
        <is>
          <t>Common Stock Issuable Upon Conversion</t>
        </is>
      </c>
      <c r="B38" s="6" t="n">
        <v>213951905</v>
      </c>
      <c r="D38" s="6" t="n">
        <v>213951905</v>
      </c>
    </row>
    <row r="39">
      <c r="A39" s="4" t="inlineStr">
        <is>
          <t>Evolv Technologies Holdings, Inc. | Series A-1 Preferred Stock</t>
        </is>
      </c>
    </row>
    <row r="40">
      <c r="A40" s="3" t="inlineStr">
        <is>
          <t>Temporary Equity [Line Items]</t>
        </is>
      </c>
    </row>
    <row r="41">
      <c r="A41" s="4" t="inlineStr">
        <is>
          <t>Preferred Stock Authorized</t>
        </is>
      </c>
      <c r="B41" s="6" t="n">
        <v>67156152</v>
      </c>
      <c r="D41" s="6" t="n">
        <v>67156152</v>
      </c>
    </row>
    <row r="42">
      <c r="A42" s="4" t="inlineStr">
        <is>
          <t>Preferred Stock Issued and Outstanding</t>
        </is>
      </c>
      <c r="B42" s="6" t="n">
        <v>64469906</v>
      </c>
      <c r="D42" s="6" t="n">
        <v>64469906</v>
      </c>
    </row>
    <row r="43">
      <c r="A43" s="4" t="inlineStr">
        <is>
          <t>Carrying Value</t>
        </is>
      </c>
      <c r="B43" s="5" t="n">
        <v>18394000</v>
      </c>
      <c r="D43" s="5" t="n">
        <v>18394000</v>
      </c>
    </row>
    <row r="44">
      <c r="A44" s="4" t="inlineStr">
        <is>
          <t>Liquidation Preference</t>
        </is>
      </c>
      <c r="B44" s="5" t="n">
        <v>18000000</v>
      </c>
      <c r="D44" s="5" t="n">
        <v>18000000</v>
      </c>
    </row>
    <row r="45">
      <c r="A45" s="4" t="inlineStr">
        <is>
          <t>Common Stock Issuable Upon Conversion</t>
        </is>
      </c>
      <c r="B45" s="6" t="n">
        <v>64469906</v>
      </c>
      <c r="D45" s="6" t="n">
        <v>64469906</v>
      </c>
    </row>
    <row r="46">
      <c r="A46" s="4" t="inlineStr">
        <is>
          <t>Evolv Technologies Holdings, Inc. | Series A Preferred Stock</t>
        </is>
      </c>
    </row>
    <row r="47">
      <c r="A47" s="3" t="inlineStr">
        <is>
          <t>Temporary Equity [Line Items]</t>
        </is>
      </c>
    </row>
    <row r="48">
      <c r="A48" s="4" t="inlineStr">
        <is>
          <t>Preferred Stock Authorized</t>
        </is>
      </c>
      <c r="B48" s="6" t="n">
        <v>9233677</v>
      </c>
      <c r="D48" s="6" t="n">
        <v>9233677</v>
      </c>
    </row>
    <row r="49">
      <c r="A49" s="4" t="inlineStr">
        <is>
          <t>Preferred Stock Issued and Outstanding</t>
        </is>
      </c>
      <c r="B49" s="6" t="n">
        <v>9233677</v>
      </c>
      <c r="D49" s="6" t="n">
        <v>9233677</v>
      </c>
    </row>
    <row r="50">
      <c r="A50" s="4" t="inlineStr">
        <is>
          <t>Carrying Value</t>
        </is>
      </c>
      <c r="B50" s="5" t="n">
        <v>11321000</v>
      </c>
      <c r="D50" s="5" t="n">
        <v>11321000</v>
      </c>
    </row>
    <row r="51">
      <c r="A51" s="4" t="inlineStr">
        <is>
          <t>Liquidation Preference</t>
        </is>
      </c>
      <c r="B51" s="5" t="n">
        <v>11819000</v>
      </c>
      <c r="D51" s="5" t="n">
        <v>11819000</v>
      </c>
    </row>
    <row r="52">
      <c r="A52" s="4" t="inlineStr">
        <is>
          <t>Common Stock Issuable Upon Conversion</t>
        </is>
      </c>
      <c r="B52" s="6" t="n">
        <v>18481789</v>
      </c>
      <c r="D52" s="6" t="n">
        <v>18481789</v>
      </c>
    </row>
    <row r="53">
      <c r="A53" s="4" t="inlineStr">
        <is>
          <t>Evolv Technologies Holdings, Inc. | Series B-1 Preferred Stock</t>
        </is>
      </c>
    </row>
    <row r="54">
      <c r="A54" s="3" t="inlineStr">
        <is>
          <t>Temporary Equity [Line Items]</t>
        </is>
      </c>
    </row>
    <row r="55">
      <c r="A55" s="4" t="inlineStr">
        <is>
          <t>Preferred Stock Authorized</t>
        </is>
      </c>
      <c r="B55" s="6" t="n">
        <v>90328396</v>
      </c>
      <c r="D55" s="6" t="n">
        <v>90328396</v>
      </c>
    </row>
    <row r="56">
      <c r="A56" s="4" t="inlineStr">
        <is>
          <t>Preferred Stock Issued and Outstanding</t>
        </is>
      </c>
      <c r="B56" s="6" t="n">
        <v>90328396</v>
      </c>
      <c r="D56" s="6" t="n">
        <v>90328396</v>
      </c>
    </row>
    <row r="57">
      <c r="A57" s="4" t="inlineStr">
        <is>
          <t>Carrying Value</t>
        </is>
      </c>
      <c r="B57" s="5" t="n">
        <v>31953000</v>
      </c>
      <c r="D57" s="5" t="n">
        <v>31953000</v>
      </c>
    </row>
    <row r="58">
      <c r="A58" s="4" t="inlineStr">
        <is>
          <t>Liquidation Preference</t>
        </is>
      </c>
      <c r="B58" s="5" t="n">
        <v>32997000</v>
      </c>
      <c r="D58" s="5" t="n">
        <v>32997000</v>
      </c>
    </row>
    <row r="59">
      <c r="A59" s="4" t="inlineStr">
        <is>
          <t>Common Stock Issuable Upon Conversion</t>
        </is>
      </c>
      <c r="B59" s="6" t="n">
        <v>90328396</v>
      </c>
      <c r="D59" s="6" t="n">
        <v>90328396</v>
      </c>
    </row>
    <row r="60">
      <c r="A60" s="4" t="inlineStr">
        <is>
          <t>Evolv Technologies Holdings, Inc. | Series B Preferred Stock</t>
        </is>
      </c>
    </row>
    <row r="61">
      <c r="A61" s="3" t="inlineStr">
        <is>
          <t>Temporary Equity [Line Items]</t>
        </is>
      </c>
    </row>
    <row r="62">
      <c r="A62" s="4" t="inlineStr">
        <is>
          <t>Preferred Stock Authorized</t>
        </is>
      </c>
      <c r="B62" s="6" t="n">
        <v>40671814</v>
      </c>
      <c r="D62" s="6" t="n">
        <v>40671814</v>
      </c>
    </row>
    <row r="63">
      <c r="A63" s="4" t="inlineStr">
        <is>
          <t>Preferred Stock Issued and Outstanding</t>
        </is>
      </c>
      <c r="B63" s="6" t="n">
        <v>40671814</v>
      </c>
      <c r="D63" s="6" t="n">
        <v>40671814</v>
      </c>
    </row>
    <row r="64">
      <c r="A64" s="4" t="inlineStr">
        <is>
          <t>Carrying Value</t>
        </is>
      </c>
      <c r="B64" s="5" t="n">
        <v>14209000</v>
      </c>
      <c r="D64" s="5" t="n">
        <v>14209000</v>
      </c>
    </row>
    <row r="65">
      <c r="A65" s="4" t="inlineStr">
        <is>
          <t>Liquidation Preference</t>
        </is>
      </c>
      <c r="B65" s="5" t="n">
        <v>14284000</v>
      </c>
      <c r="D65" s="5" t="n">
        <v>14284000</v>
      </c>
    </row>
    <row r="66">
      <c r="A66" s="4" t="inlineStr">
        <is>
          <t>Common Stock Issuable Upon Conversion</t>
        </is>
      </c>
      <c r="B66" s="6" t="n">
        <v>40671814</v>
      </c>
      <c r="D66" s="6" t="n">
        <v>40671814</v>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vertible Preferred Stock - Conversion ratio (Details) - Evolv Technologies Holdings, Inc. $ in Millions</t>
        </is>
      </c>
      <c r="B1" s="2" t="inlineStr">
        <is>
          <t>6 Months Ended</t>
        </is>
      </c>
      <c r="C1" s="2" t="inlineStr">
        <is>
          <t>12 Months Ended</t>
        </is>
      </c>
    </row>
    <row r="2">
      <c r="B2" s="2" t="inlineStr">
        <is>
          <t>Jun. 30, 2021USD ($)</t>
        </is>
      </c>
      <c r="C2" s="2" t="inlineStr">
        <is>
          <t>Dec. 31, 2020USD ($)</t>
        </is>
      </c>
    </row>
    <row r="3">
      <c r="A3" s="3" t="inlineStr">
        <is>
          <t>Temporary Equity [Line Items]</t>
        </is>
      </c>
    </row>
    <row r="4">
      <c r="A4" s="4" t="inlineStr">
        <is>
          <t>Minimum gross proceeds from sale of common stock required for conversion</t>
        </is>
      </c>
      <c r="B4" s="5" t="n">
        <v>50</v>
      </c>
    </row>
    <row r="5">
      <c r="A5" s="4" t="inlineStr">
        <is>
          <t>Series A-1 Preferred Stock</t>
        </is>
      </c>
    </row>
    <row r="6">
      <c r="A6" s="3" t="inlineStr">
        <is>
          <t>Temporary Equity [Line Items]</t>
        </is>
      </c>
    </row>
    <row r="7">
      <c r="A7" s="4" t="inlineStr">
        <is>
          <t>Conversion ratio</t>
        </is>
      </c>
      <c r="B7" s="6" t="n">
        <v>1</v>
      </c>
    </row>
    <row r="8">
      <c r="A8" s="4" t="inlineStr">
        <is>
          <t>Series B Preferred Stock</t>
        </is>
      </c>
    </row>
    <row r="9">
      <c r="A9" s="3" t="inlineStr">
        <is>
          <t>Temporary Equity [Line Items]</t>
        </is>
      </c>
    </row>
    <row r="10">
      <c r="A10" s="4" t="inlineStr">
        <is>
          <t>Conversion ratio</t>
        </is>
      </c>
      <c r="B10" s="6" t="n">
        <v>1</v>
      </c>
    </row>
    <row r="11">
      <c r="A11" s="4" t="inlineStr">
        <is>
          <t>Series B-1 Preferred Stock</t>
        </is>
      </c>
    </row>
    <row r="12">
      <c r="A12" s="3" t="inlineStr">
        <is>
          <t>Temporary Equity [Line Items]</t>
        </is>
      </c>
    </row>
    <row r="13">
      <c r="A13" s="4" t="inlineStr">
        <is>
          <t>Conversion ratio</t>
        </is>
      </c>
      <c r="B13" s="6" t="n">
        <v>1</v>
      </c>
    </row>
    <row r="14">
      <c r="A14" s="4" t="inlineStr">
        <is>
          <t>Series A Preferred Stock</t>
        </is>
      </c>
    </row>
    <row r="15">
      <c r="A15" s="3" t="inlineStr">
        <is>
          <t>Temporary Equity [Line Items]</t>
        </is>
      </c>
    </row>
    <row r="16">
      <c r="A16" s="4" t="inlineStr">
        <is>
          <t>Conversion ratio</t>
        </is>
      </c>
      <c r="B16" s="11" t="n">
        <v>2.0016</v>
      </c>
      <c r="C16" s="11" t="n">
        <v>2.0016</v>
      </c>
    </row>
    <row r="17">
      <c r="A17" s="4" t="inlineStr">
        <is>
          <t>Minimum gross proceeds from sale of common stock required for conversion</t>
        </is>
      </c>
      <c r="C17" s="5" t="n">
        <v>50</v>
      </c>
    </row>
  </sheetData>
  <mergeCells count="1">
    <mergeCell ref="A1:A2"/>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Convertible Preferred Stock (Details) - Evolv Technologies Holdings, Inc. - $ / shares</t>
        </is>
      </c>
      <c r="B1" s="2" t="inlineStr">
        <is>
          <t>1 Months Ended</t>
        </is>
      </c>
      <c r="C1" s="2" t="inlineStr">
        <is>
          <t>2 Months Ended</t>
        </is>
      </c>
      <c r="D1" s="2" t="inlineStr">
        <is>
          <t>6 Months Ended</t>
        </is>
      </c>
      <c r="E1" s="2" t="inlineStr">
        <is>
          <t>12 Months Ended</t>
        </is>
      </c>
    </row>
    <row r="2">
      <c r="B2" s="2" t="inlineStr">
        <is>
          <t>Oct. 31, 2019</t>
        </is>
      </c>
      <c r="C2" s="2" t="inlineStr">
        <is>
          <t>Mar. 31, 2020</t>
        </is>
      </c>
      <c r="D2" s="2" t="inlineStr">
        <is>
          <t>Jun. 30, 2021</t>
        </is>
      </c>
      <c r="E2" s="2" t="inlineStr">
        <is>
          <t>Dec. 31, 2020</t>
        </is>
      </c>
      <c r="F2" s="2" t="inlineStr">
        <is>
          <t>Dec. 31, 2019</t>
        </is>
      </c>
    </row>
    <row r="3">
      <c r="A3" s="4" t="inlineStr">
        <is>
          <t>Series B-1 Preferred Stock</t>
        </is>
      </c>
    </row>
    <row r="4">
      <c r="A4" s="3" t="inlineStr">
        <is>
          <t>Temporary Equity [Line Items]</t>
        </is>
      </c>
    </row>
    <row r="5">
      <c r="A5" s="4" t="inlineStr">
        <is>
          <t>Original Issue Price</t>
        </is>
      </c>
      <c r="B5" s="7" t="n">
        <v>0.3653</v>
      </c>
      <c r="C5" s="7" t="n">
        <v>0.3653</v>
      </c>
      <c r="D5" s="7" t="n">
        <v>0.3653</v>
      </c>
      <c r="E5" s="7" t="n">
        <v>0.3653</v>
      </c>
      <c r="F5" s="7" t="n">
        <v>0.3653</v>
      </c>
    </row>
    <row r="6">
      <c r="A6" s="4" t="inlineStr">
        <is>
          <t>Series B Preferred Stock</t>
        </is>
      </c>
    </row>
    <row r="7">
      <c r="A7" s="3" t="inlineStr">
        <is>
          <t>Temporary Equity [Line Items]</t>
        </is>
      </c>
    </row>
    <row r="8">
      <c r="A8" s="4" t="inlineStr">
        <is>
          <t>Original Issue Price</t>
        </is>
      </c>
      <c r="D8" s="11" t="n">
        <v>0.3512</v>
      </c>
      <c r="E8" s="11" t="n">
        <v>0.3512</v>
      </c>
    </row>
    <row r="9">
      <c r="A9" s="4" t="inlineStr">
        <is>
          <t>Series A-1 Preferred Stock</t>
        </is>
      </c>
    </row>
    <row r="10">
      <c r="A10" s="3" t="inlineStr">
        <is>
          <t>Temporary Equity [Line Items]</t>
        </is>
      </c>
    </row>
    <row r="11">
      <c r="A11" s="4" t="inlineStr">
        <is>
          <t>Original Issue Price</t>
        </is>
      </c>
      <c r="D11" s="11" t="n">
        <v>0.2792</v>
      </c>
      <c r="E11" s="11" t="n">
        <v>0.2792</v>
      </c>
    </row>
    <row r="12">
      <c r="A12" s="4" t="inlineStr">
        <is>
          <t>Series A Preferred Stock</t>
        </is>
      </c>
    </row>
    <row r="13">
      <c r="A13" s="3" t="inlineStr">
        <is>
          <t>Temporary Equity [Line Items]</t>
        </is>
      </c>
    </row>
    <row r="14">
      <c r="A14" s="4" t="inlineStr">
        <is>
          <t>Original Issue Price</t>
        </is>
      </c>
      <c r="D14" s="8" t="n">
        <v>1.28</v>
      </c>
      <c r="E14" s="8" t="n">
        <v>1.28</v>
      </c>
    </row>
  </sheetData>
  <mergeCells count="2">
    <mergeCell ref="A1:A2"/>
    <mergeCell ref="E1:F1"/>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 width="15" customWidth="1" min="7" max="7"/>
    <col width="16" customWidth="1" min="8" max="8"/>
    <col width="16" customWidth="1" min="9" max="9"/>
    <col width="14" customWidth="1" min="10" max="10"/>
    <col width="14" customWidth="1" min="11" max="11"/>
  </cols>
  <sheetData>
    <row r="1">
      <c r="A1" s="1" t="inlineStr">
        <is>
          <t>Warrants (Details) - USD ($)</t>
        </is>
      </c>
      <c r="B1" s="2" t="inlineStr">
        <is>
          <t>1 Months Ended</t>
        </is>
      </c>
      <c r="E1" s="2" t="inlineStr">
        <is>
          <t>3 Months Ended</t>
        </is>
      </c>
      <c r="G1" s="2" t="inlineStr">
        <is>
          <t>6 Months Ended</t>
        </is>
      </c>
      <c r="H1" s="2" t="inlineStr">
        <is>
          <t>11 Months Ended</t>
        </is>
      </c>
      <c r="I1" s="2" t="inlineStr">
        <is>
          <t>12 Months Ended</t>
        </is>
      </c>
    </row>
    <row r="2">
      <c r="B2" s="2" t="inlineStr">
        <is>
          <t>Dec. 31, 2020</t>
        </is>
      </c>
      <c r="C2" s="2" t="inlineStr">
        <is>
          <t>Mar. 31, 2020</t>
        </is>
      </c>
      <c r="D2" s="2" t="inlineStr">
        <is>
          <t>Feb. 28, 2019</t>
        </is>
      </c>
      <c r="E2" s="2" t="inlineStr">
        <is>
          <t>Mar. 31, 2021</t>
        </is>
      </c>
      <c r="F2" s="2" t="inlineStr">
        <is>
          <t>Mar. 31, 2020</t>
        </is>
      </c>
      <c r="G2" s="2" t="inlineStr">
        <is>
          <t>Jun. 30, 2020</t>
        </is>
      </c>
      <c r="H2" s="2" t="inlineStr">
        <is>
          <t>Dec. 31, 2020</t>
        </is>
      </c>
      <c r="I2" s="2" t="inlineStr">
        <is>
          <t>Dec. 31, 2020</t>
        </is>
      </c>
      <c r="J2" s="2" t="inlineStr">
        <is>
          <t>Dec. 31, 2019</t>
        </is>
      </c>
      <c r="K2" s="2" t="inlineStr">
        <is>
          <t>Jun. 30, 2021</t>
        </is>
      </c>
    </row>
    <row r="3">
      <c r="A3" s="3" t="inlineStr">
        <is>
          <t>Class of Warrant or Right [Line Items]</t>
        </is>
      </c>
    </row>
    <row r="4">
      <c r="A4" s="4" t="inlineStr">
        <is>
          <t>Warrants to purchase shares of common stock</t>
        </is>
      </c>
      <c r="J4" s="6" t="n">
        <v>3386246</v>
      </c>
    </row>
    <row r="5">
      <c r="A5" s="4" t="inlineStr">
        <is>
          <t>Issuance of equity classified warrants</t>
        </is>
      </c>
      <c r="H5" s="5" t="n">
        <v>1336000</v>
      </c>
    </row>
    <row r="6">
      <c r="A6" s="4" t="inlineStr">
        <is>
          <t>Evolv Technologies Holdings, Inc.</t>
        </is>
      </c>
    </row>
    <row r="7">
      <c r="A7" s="3" t="inlineStr">
        <is>
          <t>Class of Warrant or Right [Line Items]</t>
        </is>
      </c>
    </row>
    <row r="8">
      <c r="A8" s="4" t="inlineStr">
        <is>
          <t>Warrants to purchase shares of common stock</t>
        </is>
      </c>
      <c r="B8" s="6" t="n">
        <v>5127237</v>
      </c>
      <c r="C8" s="6" t="n">
        <v>740991</v>
      </c>
      <c r="F8" s="6" t="n">
        <v>740991</v>
      </c>
      <c r="H8" s="6" t="n">
        <v>5127237</v>
      </c>
      <c r="I8" s="6" t="n">
        <v>5127237</v>
      </c>
      <c r="K8" s="6" t="n">
        <v>5127237</v>
      </c>
    </row>
    <row r="9">
      <c r="A9" s="4" t="inlineStr">
        <is>
          <t>Exercise price</t>
        </is>
      </c>
      <c r="C9" s="8" t="n">
        <v>0.15</v>
      </c>
      <c r="F9" s="8" t="n">
        <v>0.15</v>
      </c>
    </row>
    <row r="10">
      <c r="A10" s="4" t="inlineStr">
        <is>
          <t>Issuance of equity classified warrants</t>
        </is>
      </c>
      <c r="E10" s="5" t="n">
        <v>1000</v>
      </c>
      <c r="F10" s="5" t="n">
        <v>45000</v>
      </c>
      <c r="G10" s="5" t="n">
        <v>45000</v>
      </c>
      <c r="I10" s="5" t="n">
        <v>112000</v>
      </c>
      <c r="J10" s="5" t="n">
        <v>3000</v>
      </c>
    </row>
    <row r="11">
      <c r="A11" s="4" t="inlineStr">
        <is>
          <t>Evolv Technologies Holdings, Inc. | 2019 SVB Common Stock Warrant</t>
        </is>
      </c>
    </row>
    <row r="12">
      <c r="A12" s="3" t="inlineStr">
        <is>
          <t>Class of Warrant or Right [Line Items]</t>
        </is>
      </c>
    </row>
    <row r="13">
      <c r="A13" s="4" t="inlineStr">
        <is>
          <t>Warrants to purchase shares of common stock</t>
        </is>
      </c>
      <c r="D13" s="6" t="n">
        <v>75000</v>
      </c>
    </row>
    <row r="14">
      <c r="A14" s="4" t="inlineStr">
        <is>
          <t>Exercise price</t>
        </is>
      </c>
      <c r="D14" s="8" t="n">
        <v>0.09</v>
      </c>
    </row>
    <row r="15">
      <c r="A15" s="4" t="inlineStr">
        <is>
          <t>Issuance of equity classified warrants</t>
        </is>
      </c>
      <c r="D15" s="5" t="n">
        <v>100000</v>
      </c>
    </row>
    <row r="16">
      <c r="A16" s="4" t="inlineStr">
        <is>
          <t>Evolv Technologies Holdings, Inc. | 2020 SVB Common Stock Warrant</t>
        </is>
      </c>
    </row>
    <row r="17">
      <c r="A17" s="3" t="inlineStr">
        <is>
          <t>Class of Warrant or Right [Line Items]</t>
        </is>
      </c>
    </row>
    <row r="18">
      <c r="A18" s="4" t="inlineStr">
        <is>
          <t>Warrants to purchase shares of common stock</t>
        </is>
      </c>
      <c r="C18" s="6" t="n">
        <v>740991</v>
      </c>
      <c r="F18" s="6" t="n">
        <v>740991</v>
      </c>
    </row>
    <row r="19">
      <c r="A19" s="4" t="inlineStr">
        <is>
          <t>Exercise price</t>
        </is>
      </c>
      <c r="C19" s="8" t="n">
        <v>0.15</v>
      </c>
      <c r="F19" s="8" t="n">
        <v>0.15</v>
      </c>
    </row>
    <row r="20">
      <c r="A20" s="4" t="inlineStr">
        <is>
          <t>Issuance of equity classified warrants</t>
        </is>
      </c>
      <c r="C20" s="5" t="n">
        <v>100000</v>
      </c>
    </row>
    <row r="21">
      <c r="A21" s="4" t="inlineStr">
        <is>
          <t>Evolv Technologies Holdings, Inc. | 2020 JPM Common Stock Warrant</t>
        </is>
      </c>
    </row>
    <row r="22">
      <c r="A22" s="3" t="inlineStr">
        <is>
          <t>Class of Warrant or Right [Line Items]</t>
        </is>
      </c>
    </row>
    <row r="23">
      <c r="A23" s="4" t="inlineStr">
        <is>
          <t>Warrants to purchase shares of common stock</t>
        </is>
      </c>
      <c r="B23" s="6" t="n">
        <v>1000000</v>
      </c>
      <c r="H23" s="6" t="n">
        <v>1000000</v>
      </c>
      <c r="I23" s="6" t="n">
        <v>1000000</v>
      </c>
    </row>
    <row r="24">
      <c r="A24" s="4" t="inlineStr">
        <is>
          <t>Exercise price</t>
        </is>
      </c>
      <c r="B24" s="8" t="n">
        <v>0.16</v>
      </c>
      <c r="H24" s="8" t="n">
        <v>0.16</v>
      </c>
      <c r="I24" s="8" t="n">
        <v>0.16</v>
      </c>
    </row>
    <row r="25">
      <c r="A25" s="4" t="inlineStr">
        <is>
          <t>Issuance of equity classified warrants</t>
        </is>
      </c>
      <c r="B25" s="5" t="n">
        <v>100000</v>
      </c>
    </row>
    <row r="26">
      <c r="A26" s="4" t="inlineStr">
        <is>
          <t>Evolv Technologies Holdings, Inc. | Maximum | 2019 SVB Common Stock Warrant</t>
        </is>
      </c>
    </row>
    <row r="27">
      <c r="A27" s="3" t="inlineStr">
        <is>
          <t>Class of Warrant or Right [Line Items]</t>
        </is>
      </c>
    </row>
    <row r="28">
      <c r="A28" s="4" t="inlineStr">
        <is>
          <t>Issuance of equity classified warrants</t>
        </is>
      </c>
      <c r="D28" s="5" t="n">
        <v>100000</v>
      </c>
    </row>
    <row r="29">
      <c r="A29" s="4" t="inlineStr">
        <is>
          <t>Evolv Technologies Holdings, Inc. | Maximum | 2020 SVB Common Stock Warrant</t>
        </is>
      </c>
    </row>
    <row r="30">
      <c r="A30" s="3" t="inlineStr">
        <is>
          <t>Class of Warrant or Right [Line Items]</t>
        </is>
      </c>
    </row>
    <row r="31">
      <c r="A31" s="4" t="inlineStr">
        <is>
          <t>Issuance of equity classified warrants</t>
        </is>
      </c>
      <c r="C31" s="5" t="n">
        <v>100000</v>
      </c>
    </row>
    <row r="32">
      <c r="A32" s="4" t="inlineStr">
        <is>
          <t>Evolv Technologies Holdings, Inc. | Maximum | 2020 JPM Common Stock Warrant</t>
        </is>
      </c>
    </row>
    <row r="33">
      <c r="A33" s="3" t="inlineStr">
        <is>
          <t>Class of Warrant or Right [Line Items]</t>
        </is>
      </c>
    </row>
    <row r="34">
      <c r="A34" s="4" t="inlineStr">
        <is>
          <t>Issuance of equity classified warrants</t>
        </is>
      </c>
      <c r="B34" s="5" t="n">
        <v>100000</v>
      </c>
    </row>
  </sheetData>
  <mergeCells count="4">
    <mergeCell ref="A1:A2"/>
    <mergeCell ref="B1:D1"/>
    <mergeCell ref="E1:F1"/>
    <mergeCell ref="I1:J1"/>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Warrants - Preferred stock and common stock outstanding (Details) - $ / shares</t>
        </is>
      </c>
      <c r="B1" s="2" t="inlineStr">
        <is>
          <t>Jun. 30, 2021</t>
        </is>
      </c>
      <c r="C1" s="2" t="inlineStr">
        <is>
          <t>Dec. 31, 2020</t>
        </is>
      </c>
      <c r="D1" s="2" t="inlineStr">
        <is>
          <t>Mar. 31, 2020</t>
        </is>
      </c>
      <c r="E1" s="2" t="inlineStr">
        <is>
          <t>Dec. 31, 2019</t>
        </is>
      </c>
    </row>
    <row r="2">
      <c r="A2" s="3" t="inlineStr">
        <is>
          <t>Class of Warrant or Right [Line Items]</t>
        </is>
      </c>
    </row>
    <row r="3">
      <c r="A3" s="4" t="inlineStr">
        <is>
          <t>Shares Issuable Upon Exercise of Warrant</t>
        </is>
      </c>
      <c r="E3" s="6" t="n">
        <v>3386246</v>
      </c>
    </row>
    <row r="4">
      <c r="A4" s="4" t="inlineStr">
        <is>
          <t>March 17, 2014</t>
        </is>
      </c>
    </row>
    <row r="5">
      <c r="A5" s="3" t="inlineStr">
        <is>
          <t>Class of Warrant or Right [Line Items]</t>
        </is>
      </c>
    </row>
    <row r="6">
      <c r="A6" s="4" t="inlineStr">
        <is>
          <t>Contractual Term</t>
        </is>
      </c>
      <c r="E6" s="4" t="inlineStr">
        <is>
          <t>10 years</t>
        </is>
      </c>
    </row>
    <row r="7">
      <c r="A7" s="4" t="inlineStr">
        <is>
          <t>Shares Issuable Upon Exercise of Warrant</t>
        </is>
      </c>
      <c r="E7" s="6" t="n">
        <v>250000</v>
      </c>
    </row>
    <row r="8">
      <c r="A8" s="4" t="inlineStr">
        <is>
          <t>Warrants exercise price</t>
        </is>
      </c>
      <c r="E8" s="8" t="n">
        <v>0.09</v>
      </c>
    </row>
    <row r="9">
      <c r="A9" s="4" t="inlineStr">
        <is>
          <t>September 28, 2016</t>
        </is>
      </c>
    </row>
    <row r="10">
      <c r="A10" s="3" t="inlineStr">
        <is>
          <t>Class of Warrant or Right [Line Items]</t>
        </is>
      </c>
    </row>
    <row r="11">
      <c r="A11" s="4" t="inlineStr">
        <is>
          <t>Contractual Term</t>
        </is>
      </c>
      <c r="E11" s="4" t="inlineStr">
        <is>
          <t>10 years</t>
        </is>
      </c>
    </row>
    <row r="12">
      <c r="A12" s="4" t="inlineStr">
        <is>
          <t>Shares Issuable Upon Exercise of Warrant</t>
        </is>
      </c>
      <c r="E12" s="6" t="n">
        <v>2686246</v>
      </c>
    </row>
    <row r="13">
      <c r="A13" s="4" t="inlineStr">
        <is>
          <t>Warrants exercise price</t>
        </is>
      </c>
      <c r="E13" s="9" t="n">
        <v>0.001</v>
      </c>
    </row>
    <row r="14">
      <c r="A14" s="4" t="inlineStr">
        <is>
          <t>July 5, 2017</t>
        </is>
      </c>
    </row>
    <row r="15">
      <c r="A15" s="3" t="inlineStr">
        <is>
          <t>Class of Warrant or Right [Line Items]</t>
        </is>
      </c>
    </row>
    <row r="16">
      <c r="A16" s="4" t="inlineStr">
        <is>
          <t>Contractual Term</t>
        </is>
      </c>
      <c r="E16" s="4" t="inlineStr">
        <is>
          <t>10 years</t>
        </is>
      </c>
    </row>
    <row r="17">
      <c r="A17" s="4" t="inlineStr">
        <is>
          <t>Shares Issuable Upon Exercise of Warrant</t>
        </is>
      </c>
      <c r="E17" s="6" t="n">
        <v>375000</v>
      </c>
    </row>
    <row r="18">
      <c r="A18" s="4" t="inlineStr">
        <is>
          <t>Warrants exercise price</t>
        </is>
      </c>
      <c r="E18" s="8" t="n">
        <v>0.09</v>
      </c>
    </row>
    <row r="19">
      <c r="A19" s="4" t="inlineStr">
        <is>
          <t>February 12, 2019</t>
        </is>
      </c>
    </row>
    <row r="20">
      <c r="A20" s="3" t="inlineStr">
        <is>
          <t>Class of Warrant or Right [Line Items]</t>
        </is>
      </c>
    </row>
    <row r="21">
      <c r="A21" s="4" t="inlineStr">
        <is>
          <t>Contractual Term</t>
        </is>
      </c>
      <c r="E21" s="4" t="inlineStr">
        <is>
          <t>10 years</t>
        </is>
      </c>
    </row>
    <row r="22">
      <c r="A22" s="4" t="inlineStr">
        <is>
          <t>Shares Issuable Upon Exercise of Warrant</t>
        </is>
      </c>
      <c r="E22" s="6" t="n">
        <v>75000</v>
      </c>
    </row>
    <row r="23">
      <c r="A23" s="4" t="inlineStr">
        <is>
          <t>Warrants exercise price</t>
        </is>
      </c>
      <c r="E23" s="8" t="n">
        <v>0.09</v>
      </c>
    </row>
    <row r="24">
      <c r="A24" s="4" t="inlineStr">
        <is>
          <t>Evolv Technologies Holdings, Inc.</t>
        </is>
      </c>
    </row>
    <row r="25">
      <c r="A25" s="3" t="inlineStr">
        <is>
          <t>Class of Warrant or Right [Line Items]</t>
        </is>
      </c>
    </row>
    <row r="26">
      <c r="A26" s="4" t="inlineStr">
        <is>
          <t>Shares Issuable Upon Exercise of Warrant</t>
        </is>
      </c>
      <c r="B26" s="6" t="n">
        <v>5127237</v>
      </c>
      <c r="C26" s="6" t="n">
        <v>5127237</v>
      </c>
      <c r="D26" s="6" t="n">
        <v>740991</v>
      </c>
    </row>
    <row r="27">
      <c r="A27" s="4" t="inlineStr">
        <is>
          <t>Warrants exercise price</t>
        </is>
      </c>
      <c r="D27" s="8" t="n">
        <v>0.15</v>
      </c>
    </row>
    <row r="28">
      <c r="A28" s="4" t="inlineStr">
        <is>
          <t>Evolv Technologies Holdings, Inc. | March 17, 2014</t>
        </is>
      </c>
    </row>
    <row r="29">
      <c r="A29" s="3" t="inlineStr">
        <is>
          <t>Class of Warrant or Right [Line Items]</t>
        </is>
      </c>
    </row>
    <row r="30">
      <c r="A30" s="4" t="inlineStr">
        <is>
          <t>Contractual Term</t>
        </is>
      </c>
      <c r="B30" s="4" t="inlineStr">
        <is>
          <t>10 years</t>
        </is>
      </c>
      <c r="C30" s="4" t="inlineStr">
        <is>
          <t>10 years</t>
        </is>
      </c>
    </row>
    <row r="31">
      <c r="A31" s="4" t="inlineStr">
        <is>
          <t>Shares Issuable Upon Exercise of Warrant</t>
        </is>
      </c>
      <c r="B31" s="6" t="n">
        <v>250000</v>
      </c>
      <c r="C31" s="6" t="n">
        <v>250000</v>
      </c>
    </row>
    <row r="32">
      <c r="A32" s="4" t="inlineStr">
        <is>
          <t>Warrants exercise price</t>
        </is>
      </c>
      <c r="B32" s="8" t="n">
        <v>0.09</v>
      </c>
      <c r="C32" s="8" t="n">
        <v>0.09</v>
      </c>
    </row>
    <row r="33">
      <c r="A33" s="4" t="inlineStr">
        <is>
          <t>Evolv Technologies Holdings, Inc. | September 28, 2016</t>
        </is>
      </c>
    </row>
    <row r="34">
      <c r="A34" s="3" t="inlineStr">
        <is>
          <t>Class of Warrant or Right [Line Items]</t>
        </is>
      </c>
    </row>
    <row r="35">
      <c r="A35" s="4" t="inlineStr">
        <is>
          <t>Contractual Term</t>
        </is>
      </c>
      <c r="B35" s="4" t="inlineStr">
        <is>
          <t>10 years</t>
        </is>
      </c>
      <c r="C35" s="4" t="inlineStr">
        <is>
          <t>10 years</t>
        </is>
      </c>
    </row>
    <row r="36">
      <c r="A36" s="4" t="inlineStr">
        <is>
          <t>Shares Issuable Upon Exercise of Warrant</t>
        </is>
      </c>
      <c r="B36" s="6" t="n">
        <v>2686246</v>
      </c>
      <c r="C36" s="6" t="n">
        <v>2686246</v>
      </c>
    </row>
    <row r="37">
      <c r="A37" s="4" t="inlineStr">
        <is>
          <t>Warrants exercise price</t>
        </is>
      </c>
      <c r="B37" s="9" t="n">
        <v>0.001</v>
      </c>
      <c r="C37" s="9" t="n">
        <v>0.001</v>
      </c>
    </row>
    <row r="38">
      <c r="A38" s="4" t="inlineStr">
        <is>
          <t>Evolv Technologies Holdings, Inc. | July 5, 2017</t>
        </is>
      </c>
    </row>
    <row r="39">
      <c r="A39" s="3" t="inlineStr">
        <is>
          <t>Class of Warrant or Right [Line Items]</t>
        </is>
      </c>
    </row>
    <row r="40">
      <c r="A40" s="4" t="inlineStr">
        <is>
          <t>Contractual Term</t>
        </is>
      </c>
      <c r="B40" s="4" t="inlineStr">
        <is>
          <t>10 years</t>
        </is>
      </c>
      <c r="C40" s="4" t="inlineStr">
        <is>
          <t>10 years</t>
        </is>
      </c>
    </row>
    <row r="41">
      <c r="A41" s="4" t="inlineStr">
        <is>
          <t>Shares Issuable Upon Exercise of Warrant</t>
        </is>
      </c>
      <c r="B41" s="6" t="n">
        <v>375000</v>
      </c>
      <c r="C41" s="6" t="n">
        <v>375000</v>
      </c>
    </row>
    <row r="42">
      <c r="A42" s="4" t="inlineStr">
        <is>
          <t>Warrants exercise price</t>
        </is>
      </c>
      <c r="B42" s="8" t="n">
        <v>0.09</v>
      </c>
      <c r="C42" s="8" t="n">
        <v>0.09</v>
      </c>
    </row>
    <row r="43">
      <c r="A43" s="4" t="inlineStr">
        <is>
          <t>Evolv Technologies Holdings, Inc. | February 12, 2019</t>
        </is>
      </c>
    </row>
    <row r="44">
      <c r="A44" s="3" t="inlineStr">
        <is>
          <t>Class of Warrant or Right [Line Items]</t>
        </is>
      </c>
    </row>
    <row r="45">
      <c r="A45" s="4" t="inlineStr">
        <is>
          <t>Contractual Term</t>
        </is>
      </c>
      <c r="B45" s="4" t="inlineStr">
        <is>
          <t>10 years</t>
        </is>
      </c>
      <c r="C45" s="4" t="inlineStr">
        <is>
          <t>10 years</t>
        </is>
      </c>
    </row>
    <row r="46">
      <c r="A46" s="4" t="inlineStr">
        <is>
          <t>Shares Issuable Upon Exercise of Warrant</t>
        </is>
      </c>
      <c r="B46" s="6" t="n">
        <v>75000</v>
      </c>
      <c r="C46" s="6" t="n">
        <v>75000</v>
      </c>
    </row>
    <row r="47">
      <c r="A47" s="4" t="inlineStr">
        <is>
          <t>Warrants exercise price</t>
        </is>
      </c>
      <c r="B47" s="8" t="n">
        <v>0.09</v>
      </c>
      <c r="C47" s="8" t="n">
        <v>0.09</v>
      </c>
    </row>
    <row r="48">
      <c r="A48" s="4" t="inlineStr">
        <is>
          <t>Evolv Technologies Holdings, Inc. | March 30, 2020</t>
        </is>
      </c>
    </row>
    <row r="49">
      <c r="A49" s="3" t="inlineStr">
        <is>
          <t>Class of Warrant or Right [Line Items]</t>
        </is>
      </c>
    </row>
    <row r="50">
      <c r="A50" s="4" t="inlineStr">
        <is>
          <t>Contractual Term</t>
        </is>
      </c>
      <c r="B50" s="4" t="inlineStr">
        <is>
          <t>10 years</t>
        </is>
      </c>
      <c r="C50" s="4" t="inlineStr">
        <is>
          <t>10 years</t>
        </is>
      </c>
    </row>
    <row r="51">
      <c r="A51" s="4" t="inlineStr">
        <is>
          <t>Shares Issuable Upon Exercise of Warrant</t>
        </is>
      </c>
      <c r="B51" s="6" t="n">
        <v>740991</v>
      </c>
      <c r="C51" s="6" t="n">
        <v>740991</v>
      </c>
    </row>
    <row r="52">
      <c r="A52" s="4" t="inlineStr">
        <is>
          <t>Warrants exercise price</t>
        </is>
      </c>
      <c r="B52" s="8" t="n">
        <v>0.15</v>
      </c>
      <c r="C52" s="8" t="n">
        <v>0.15</v>
      </c>
    </row>
    <row r="53">
      <c r="A53" s="4" t="inlineStr">
        <is>
          <t>Evolv Technologies Holdings, Inc. | December 3, 2020</t>
        </is>
      </c>
    </row>
    <row r="54">
      <c r="A54" s="3" t="inlineStr">
        <is>
          <t>Class of Warrant or Right [Line Items]</t>
        </is>
      </c>
    </row>
    <row r="55">
      <c r="A55" s="4" t="inlineStr">
        <is>
          <t>Contractual Term</t>
        </is>
      </c>
      <c r="B55" s="4" t="inlineStr">
        <is>
          <t>10 years</t>
        </is>
      </c>
      <c r="C55" s="4" t="inlineStr">
        <is>
          <t>10 years</t>
        </is>
      </c>
    </row>
    <row r="56">
      <c r="A56" s="4" t="inlineStr">
        <is>
          <t>Shares Issuable Upon Exercise of Warrant</t>
        </is>
      </c>
      <c r="B56" s="6" t="n">
        <v>1000000</v>
      </c>
      <c r="C56" s="6" t="n">
        <v>1000000</v>
      </c>
    </row>
    <row r="57">
      <c r="A57" s="4" t="inlineStr">
        <is>
          <t>Warrants exercise price</t>
        </is>
      </c>
      <c r="B57" s="8" t="n">
        <v>0.16</v>
      </c>
      <c r="C57" s="8" t="n">
        <v>0.16</v>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s>
  <sheetData>
    <row r="1">
      <c r="A1" s="1" t="inlineStr">
        <is>
          <t>Warrants - fair value of warrants (Details) - USD ($)</t>
        </is>
      </c>
      <c r="B1" s="2" t="inlineStr">
        <is>
          <t>3 Months Ended</t>
        </is>
      </c>
      <c r="D1" s="2" t="inlineStr">
        <is>
          <t>6 Months Ended</t>
        </is>
      </c>
      <c r="F1" s="2" t="inlineStr">
        <is>
          <t>11 Months Ended</t>
        </is>
      </c>
    </row>
    <row r="2">
      <c r="B2" s="2" t="inlineStr">
        <is>
          <t>Jun. 30, 2021</t>
        </is>
      </c>
      <c r="C2" s="2" t="inlineStr">
        <is>
          <t>Jun. 30, 2020</t>
        </is>
      </c>
      <c r="D2" s="2" t="inlineStr">
        <is>
          <t>Jun. 30, 2021</t>
        </is>
      </c>
      <c r="E2" s="2" t="inlineStr">
        <is>
          <t>Jun. 30, 2020</t>
        </is>
      </c>
      <c r="F2" s="2" t="inlineStr">
        <is>
          <t>Dec. 31, 2020</t>
        </is>
      </c>
    </row>
    <row r="3">
      <c r="A3" s="3" t="inlineStr">
        <is>
          <t>Class of Warrant or Right [Line Items]</t>
        </is>
      </c>
    </row>
    <row r="4">
      <c r="A4" s="4" t="inlineStr">
        <is>
          <t>Changes in the fair value of warrants</t>
        </is>
      </c>
      <c r="B4" s="5" t="n">
        <v>959000</v>
      </c>
      <c r="D4" s="5" t="n">
        <v>3605000</v>
      </c>
      <c r="F4" s="5" t="n">
        <v>10571000</v>
      </c>
    </row>
    <row r="5">
      <c r="A5" s="4" t="inlineStr">
        <is>
          <t>Evolv Technologies Holdings, Inc.</t>
        </is>
      </c>
    </row>
    <row r="6">
      <c r="A6" s="3" t="inlineStr">
        <is>
          <t>Class of Warrant or Right [Line Items]</t>
        </is>
      </c>
    </row>
    <row r="7">
      <c r="A7" s="4" t="inlineStr">
        <is>
          <t>Changes in the fair value of warrants</t>
        </is>
      </c>
      <c r="B7" s="5" t="n">
        <v>185000</v>
      </c>
      <c r="C7" s="5" t="n">
        <v>0</v>
      </c>
      <c r="D7" s="5" t="n">
        <v>921000</v>
      </c>
      <c r="E7" s="5" t="n">
        <v>0</v>
      </c>
    </row>
  </sheetData>
  <mergeCells count="3">
    <mergeCell ref="A1:A2"/>
    <mergeCell ref="B1:C1"/>
    <mergeCell ref="D1:E1"/>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0" customWidth="1" min="1" max="1"/>
    <col width="41" customWidth="1" min="2" max="2"/>
    <col width="41" customWidth="1" min="3" max="3"/>
    <col width="41" customWidth="1" min="4" max="4"/>
  </cols>
  <sheetData>
    <row r="1">
      <c r="A1" s="1" t="inlineStr">
        <is>
          <t>Common Stock (Details)</t>
        </is>
      </c>
      <c r="B1" s="2" t="inlineStr">
        <is>
          <t>6 Months Ended</t>
        </is>
      </c>
      <c r="C1" s="2" t="inlineStr">
        <is>
          <t>12 Months Ended</t>
        </is>
      </c>
    </row>
    <row r="2">
      <c r="B2" s="2" t="inlineStr">
        <is>
          <t>Jun. 30, 2021USD ($)Vote$ / sharesshares</t>
        </is>
      </c>
      <c r="C2" s="2" t="inlineStr">
        <is>
          <t>Dec. 31, 2020USD ($)Vote$ / sharesshares</t>
        </is>
      </c>
      <c r="D2" s="2" t="inlineStr">
        <is>
          <t>Dec. 31, 2019USD ($)Vote$ / sharesshares</t>
        </is>
      </c>
    </row>
    <row r="3">
      <c r="A3" s="4" t="inlineStr">
        <is>
          <t>Number of shares authorized</t>
        </is>
      </c>
      <c r="B3" s="6" t="n">
        <v>50000000</v>
      </c>
      <c r="C3" s="6" t="n">
        <v>50000000</v>
      </c>
    </row>
    <row r="4">
      <c r="A4" s="4" t="inlineStr">
        <is>
          <t>Number of votes per common share | Vote</t>
        </is>
      </c>
      <c r="B4" s="6" t="n">
        <v>1</v>
      </c>
      <c r="C4" s="6" t="n">
        <v>1</v>
      </c>
    </row>
    <row r="5">
      <c r="A5" s="4" t="inlineStr">
        <is>
          <t>Evolv Technologies Holdings, Inc.</t>
        </is>
      </c>
    </row>
    <row r="6">
      <c r="A6" s="4" t="inlineStr">
        <is>
          <t>Number of shares authorized</t>
        </is>
      </c>
      <c r="B6" s="6" t="n">
        <v>325991899</v>
      </c>
      <c r="C6" s="6" t="n">
        <v>305491899</v>
      </c>
      <c r="D6" s="6" t="n">
        <v>300000000</v>
      </c>
    </row>
    <row r="7">
      <c r="A7" s="4" t="inlineStr">
        <is>
          <t>Par value common stock | $ / shares</t>
        </is>
      </c>
      <c r="B7" s="9" t="n">
        <v>0.001</v>
      </c>
      <c r="C7" s="9" t="n">
        <v>0.001</v>
      </c>
      <c r="D7" s="9" t="n">
        <v>0.001</v>
      </c>
    </row>
    <row r="8">
      <c r="A8" s="4" t="inlineStr">
        <is>
          <t>Number of votes per common share | Vote</t>
        </is>
      </c>
      <c r="B8" s="6" t="n">
        <v>1</v>
      </c>
      <c r="C8" s="6" t="n">
        <v>1</v>
      </c>
      <c r="D8" s="6" t="n">
        <v>1</v>
      </c>
    </row>
    <row r="9">
      <c r="A9" s="4" t="inlineStr">
        <is>
          <t>Cash dividends declared or paid | $</t>
        </is>
      </c>
      <c r="B9" s="5" t="n">
        <v>0</v>
      </c>
      <c r="C9" s="5" t="n">
        <v>0</v>
      </c>
      <c r="D9" s="5" t="n">
        <v>0</v>
      </c>
    </row>
    <row r="10">
      <c r="A10" s="4" t="inlineStr">
        <is>
          <t>Number of common stock reserved</t>
        </is>
      </c>
      <c r="B10" s="6" t="n">
        <v>289195124</v>
      </c>
      <c r="C10" s="6" t="n">
        <v>271350898</v>
      </c>
      <c r="D10" s="6" t="n">
        <v>264360106</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5" customWidth="1" min="7" max="7"/>
    <col width="16" customWidth="1" min="8" max="8"/>
  </cols>
  <sheetData>
    <row r="1">
      <c r="A1" s="1" t="inlineStr">
        <is>
          <t>RESTATEMENT OF PREVIOUSLY ISSUED FINANCIAL STATEMENTS - Schedule of basic and diluted loss per common share (Details) - USD ($)</t>
        </is>
      </c>
      <c r="B1" s="2" t="inlineStr">
        <is>
          <t>3 Months Ended</t>
        </is>
      </c>
      <c r="E1" s="2" t="inlineStr">
        <is>
          <t>5 Months Ended</t>
        </is>
      </c>
      <c r="F1" s="2" t="inlineStr">
        <is>
          <t>6 Months Ended</t>
        </is>
      </c>
      <c r="G1" s="2" t="inlineStr">
        <is>
          <t>8 Months Ended</t>
        </is>
      </c>
      <c r="H1" s="2" t="inlineStr">
        <is>
          <t>11 Months Ended</t>
        </is>
      </c>
    </row>
    <row r="2">
      <c r="B2" s="2" t="inlineStr">
        <is>
          <t>Jun. 30, 2021</t>
        </is>
      </c>
      <c r="C2" s="2" t="inlineStr">
        <is>
          <t>Sep. 30, 2020</t>
        </is>
      </c>
      <c r="D2" s="2" t="inlineStr">
        <is>
          <t>Jun. 30, 2020</t>
        </is>
      </c>
      <c r="E2" s="2" t="inlineStr">
        <is>
          <t>Jun. 30, 2020</t>
        </is>
      </c>
      <c r="F2" s="2" t="inlineStr">
        <is>
          <t>Jun. 30, 2021</t>
        </is>
      </c>
      <c r="G2" s="2" t="inlineStr">
        <is>
          <t>Sep. 30, 2020</t>
        </is>
      </c>
      <c r="H2" s="2" t="inlineStr">
        <is>
          <t>Dec. 31, 2020</t>
        </is>
      </c>
    </row>
    <row r="3">
      <c r="A3" s="3" t="inlineStr">
        <is>
          <t>Net income available to Class A common stockholders:</t>
        </is>
      </c>
    </row>
    <row r="4">
      <c r="A4" s="4" t="inlineStr">
        <is>
          <t>Income from Trust Account</t>
        </is>
      </c>
      <c r="B4" s="5" t="n">
        <v>10000</v>
      </c>
      <c r="C4" s="5" t="n">
        <v>26000</v>
      </c>
      <c r="F4" s="5" t="n">
        <v>29000</v>
      </c>
      <c r="G4" s="5" t="n">
        <v>26000</v>
      </c>
    </row>
    <row r="5">
      <c r="A5" s="4" t="inlineStr">
        <is>
          <t>Less: Income and franchise taxes</t>
        </is>
      </c>
      <c r="C5" s="6" t="n">
        <v>-26000</v>
      </c>
      <c r="G5" s="6" t="n">
        <v>-26000</v>
      </c>
    </row>
    <row r="6">
      <c r="A6" s="3" t="inlineStr">
        <is>
          <t>Net income available to Class B common stockholders:</t>
        </is>
      </c>
    </row>
    <row r="7">
      <c r="A7" s="4" t="inlineStr">
        <is>
          <t>Net loss</t>
        </is>
      </c>
      <c r="B7" s="5" t="n">
        <v>-7626000</v>
      </c>
      <c r="C7" s="6" t="n">
        <v>-119000</v>
      </c>
      <c r="D7" s="5" t="n">
        <v>-2000</v>
      </c>
      <c r="E7" s="5" t="n">
        <v>-2000</v>
      </c>
      <c r="F7" s="5" t="n">
        <v>-11708000</v>
      </c>
      <c r="G7" s="6" t="n">
        <v>-121000</v>
      </c>
      <c r="H7" s="5" t="n">
        <v>-11912000</v>
      </c>
    </row>
    <row r="8">
      <c r="A8" s="4" t="inlineStr">
        <is>
          <t>Add: Change in warrant liability</t>
        </is>
      </c>
      <c r="C8" s="6" t="n">
        <v>1480000</v>
      </c>
      <c r="G8" s="6" t="n">
        <v>1480000</v>
      </c>
    </row>
    <row r="9">
      <c r="A9" s="4" t="inlineStr">
        <is>
          <t>Less: Costs of warrant issuance</t>
        </is>
      </c>
      <c r="G9" s="6" t="n">
        <v>-390000</v>
      </c>
    </row>
    <row r="10">
      <c r="A10" s="4" t="inlineStr">
        <is>
          <t>Net (loss) attributable to Class B common stockholders</t>
        </is>
      </c>
      <c r="C10" s="5" t="n">
        <v>1361000</v>
      </c>
      <c r="G10" s="5" t="n">
        <v>969000</v>
      </c>
    </row>
  </sheetData>
  <mergeCells count="2">
    <mergeCell ref="A1:A2"/>
    <mergeCell ref="B1:D1"/>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24" customWidth="1" min="6" max="6"/>
    <col width="14" customWidth="1" min="7" max="7"/>
  </cols>
  <sheetData>
    <row r="1">
      <c r="A1" s="1" t="inlineStr">
        <is>
          <t>Stock Based Compensation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2013 Equity Incentive Plan</t>
        </is>
      </c>
    </row>
    <row r="4">
      <c r="A4" s="3" t="inlineStr">
        <is>
          <t>Share-based Compensation Arrangement by Share-based Payment Award [Line Items]</t>
        </is>
      </c>
    </row>
    <row r="5">
      <c r="A5" s="4" t="inlineStr">
        <is>
          <t>Term of stock option</t>
        </is>
      </c>
      <c r="D5" s="4" t="inlineStr">
        <is>
          <t>10 years</t>
        </is>
      </c>
    </row>
    <row r="6">
      <c r="A6" s="4" t="inlineStr">
        <is>
          <t>Evolv Technologies Holdings, Inc.</t>
        </is>
      </c>
    </row>
    <row r="7">
      <c r="A7" s="3" t="inlineStr">
        <is>
          <t>Share-based Compensation Arrangement by Share-based Payment Award [Line Items]</t>
        </is>
      </c>
    </row>
    <row r="8">
      <c r="A8" s="4" t="inlineStr">
        <is>
          <t>Number of shares remained available for future grant</t>
        </is>
      </c>
      <c r="B8" s="6" t="n">
        <v>289195124</v>
      </c>
      <c r="D8" s="6" t="n">
        <v>289195124</v>
      </c>
      <c r="F8" s="6" t="n">
        <v>271350898</v>
      </c>
      <c r="G8" s="6" t="n">
        <v>264360106</v>
      </c>
    </row>
    <row r="9">
      <c r="A9" s="4" t="inlineStr">
        <is>
          <t>Number of options to purchase common stock</t>
        </is>
      </c>
      <c r="D9" s="6" t="n">
        <v>17130123</v>
      </c>
      <c r="F9" s="6" t="n">
        <v>24558325</v>
      </c>
    </row>
    <row r="10">
      <c r="A10" s="4" t="inlineStr">
        <is>
          <t>Intrinsic value of options exercised</t>
        </is>
      </c>
      <c r="B10" s="5" t="n">
        <v>4000000</v>
      </c>
      <c r="C10" s="5" t="n">
        <v>100000</v>
      </c>
      <c r="D10" s="5" t="n">
        <v>16132000</v>
      </c>
      <c r="E10" s="5" t="n">
        <v>100000</v>
      </c>
      <c r="F10" s="5" t="n">
        <v>75000</v>
      </c>
    </row>
    <row r="11">
      <c r="A11" s="4" t="inlineStr">
        <is>
          <t>Weighted average grant-date fair value per share of options granted</t>
        </is>
      </c>
      <c r="C11" s="5" t="n">
        <v>0</v>
      </c>
      <c r="D11" s="8" t="n">
        <v>0.05</v>
      </c>
      <c r="E11" s="5" t="n">
        <v>0</v>
      </c>
    </row>
    <row r="12">
      <c r="A12" s="4" t="inlineStr">
        <is>
          <t>Unrecognized compensation expense related to unvested stock options</t>
        </is>
      </c>
      <c r="B12" s="5" t="n">
        <v>3600000</v>
      </c>
      <c r="D12" s="5" t="n">
        <v>3600000</v>
      </c>
      <c r="F12" s="5" t="n">
        <v>1000000</v>
      </c>
      <c r="G12" s="5" t="n">
        <v>500000</v>
      </c>
    </row>
    <row r="13">
      <c r="A13" s="4" t="inlineStr">
        <is>
          <t>Weighted average period expected of recognition</t>
        </is>
      </c>
      <c r="D13" s="4" t="inlineStr">
        <is>
          <t>1 year 6 months</t>
        </is>
      </c>
      <c r="F13" s="4" t="inlineStr">
        <is>
          <t>1 year 2 months 12 days</t>
        </is>
      </c>
      <c r="G13" s="4" t="inlineStr">
        <is>
          <t>1 year</t>
        </is>
      </c>
    </row>
    <row r="14">
      <c r="A14" s="4" t="inlineStr">
        <is>
          <t>Evolv Technologies Holdings, Inc. | 2013 Equity Incentive Plan</t>
        </is>
      </c>
    </row>
    <row r="15">
      <c r="A15" s="3" t="inlineStr">
        <is>
          <t>Share-based Compensation Arrangement by Share-based Payment Award [Line Items]</t>
        </is>
      </c>
    </row>
    <row r="16">
      <c r="A16" s="4" t="inlineStr">
        <is>
          <t>Number of shares of common stock may be issued</t>
        </is>
      </c>
      <c r="B16" s="6" t="n">
        <v>325991899</v>
      </c>
      <c r="D16" s="6" t="n">
        <v>325991899</v>
      </c>
      <c r="F16" s="6" t="n">
        <v>305491899</v>
      </c>
      <c r="G16" s="6" t="n">
        <v>300000000</v>
      </c>
    </row>
    <row r="17">
      <c r="A17" s="4" t="inlineStr">
        <is>
          <t>Number of shares remained available for future grant</t>
        </is>
      </c>
      <c r="B17" s="6" t="n">
        <v>5420954</v>
      </c>
      <c r="D17" s="6" t="n">
        <v>5420954</v>
      </c>
      <c r="F17" s="6" t="n">
        <v>2592202</v>
      </c>
      <c r="G17" s="6" t="n">
        <v>26019446</v>
      </c>
    </row>
    <row r="18">
      <c r="A18" s="4" t="inlineStr">
        <is>
          <t>Vesting period</t>
        </is>
      </c>
      <c r="D18" s="4" t="inlineStr">
        <is>
          <t>4 years</t>
        </is>
      </c>
      <c r="F18" s="4" t="inlineStr">
        <is>
          <t>4 years</t>
        </is>
      </c>
    </row>
    <row r="19">
      <c r="A19" s="4" t="inlineStr">
        <is>
          <t>Number of options to purchase common stock</t>
        </is>
      </c>
      <c r="B19" s="6" t="n">
        <v>0</v>
      </c>
      <c r="D19" s="6" t="n">
        <v>17130123</v>
      </c>
      <c r="F19" s="6" t="n">
        <v>24558325</v>
      </c>
      <c r="G19" s="6" t="n">
        <v>10015850</v>
      </c>
    </row>
    <row r="20">
      <c r="A20" s="4" t="inlineStr">
        <is>
          <t>Evolv Technologies Holdings, Inc. | Maximum | 2013 Equity Incentive Plan</t>
        </is>
      </c>
    </row>
    <row r="21">
      <c r="A21" s="3" t="inlineStr">
        <is>
          <t>Share-based Compensation Arrangement by Share-based Payment Award [Line Items]</t>
        </is>
      </c>
    </row>
    <row r="22">
      <c r="A22" s="4" t="inlineStr">
        <is>
          <t>Number of shares of common stock may be issued</t>
        </is>
      </c>
      <c r="F22" s="6" t="n">
        <v>2852300</v>
      </c>
    </row>
    <row r="23">
      <c r="A23" s="4" t="inlineStr">
        <is>
          <t>Term of stock option</t>
        </is>
      </c>
      <c r="F23" s="4" t="inlineStr">
        <is>
          <t>10 years</t>
        </is>
      </c>
    </row>
    <row r="24">
      <c r="A24" s="4" t="inlineStr">
        <is>
          <t>Evolv Technologies Holdings, Inc. | Options to purchase common stock</t>
        </is>
      </c>
    </row>
    <row r="25">
      <c r="A25" s="3" t="inlineStr">
        <is>
          <t>Share-based Compensation Arrangement by Share-based Payment Award [Line Items]</t>
        </is>
      </c>
    </row>
    <row r="26">
      <c r="A26" s="4" t="inlineStr">
        <is>
          <t>Number of options to purchase common stock</t>
        </is>
      </c>
      <c r="D26" s="6" t="n">
        <v>6756653</v>
      </c>
    </row>
    <row r="27">
      <c r="A27" s="4" t="inlineStr">
        <is>
          <t>Intrinsic value of options exercised</t>
        </is>
      </c>
      <c r="F27" s="5" t="n">
        <v>300000</v>
      </c>
    </row>
    <row r="28">
      <c r="A28" s="4" t="inlineStr">
        <is>
          <t>Weighted average grant-date fair value per share of options granted</t>
        </is>
      </c>
      <c r="F28" s="14" t="n">
        <v>0.5</v>
      </c>
      <c r="G28" s="14" t="n">
        <v>0.5</v>
      </c>
    </row>
    <row r="29">
      <c r="A29" s="4" t="inlineStr">
        <is>
          <t>Evolv Technologies Holdings, Inc. | Options to purchase common stock | 2013 Equity Incentive Plan</t>
        </is>
      </c>
    </row>
    <row r="30">
      <c r="A30" s="3" t="inlineStr">
        <is>
          <t>Share-based Compensation Arrangement by Share-based Payment Award [Line Items]</t>
        </is>
      </c>
    </row>
    <row r="31">
      <c r="A31" s="4" t="inlineStr">
        <is>
          <t>Number of shares of common stock may be issued</t>
        </is>
      </c>
      <c r="B31" s="6" t="n">
        <v>2852300</v>
      </c>
      <c r="D31" s="6" t="n">
        <v>2852300</v>
      </c>
    </row>
    <row r="32">
      <c r="A32" s="4" t="inlineStr">
        <is>
          <t>Evolv Technologies Holdings, Inc. | Options to purchase common stock | Maximum</t>
        </is>
      </c>
    </row>
    <row r="33">
      <c r="A33" s="3" t="inlineStr">
        <is>
          <t>Share-based Compensation Arrangement by Share-based Payment Award [Line Items]</t>
        </is>
      </c>
    </row>
    <row r="34">
      <c r="A34" s="4" t="inlineStr">
        <is>
          <t>Intrinsic value of options exercised</t>
        </is>
      </c>
      <c r="G34" s="5" t="n">
        <v>100000</v>
      </c>
    </row>
  </sheetData>
  <mergeCells count="4">
    <mergeCell ref="A1:A2"/>
    <mergeCell ref="B1:C1"/>
    <mergeCell ref="D1:E1"/>
    <mergeCell ref="F1:G1"/>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24" customWidth="1" min="4" max="4"/>
    <col width="26" customWidth="1" min="5" max="5"/>
  </cols>
  <sheetData>
    <row r="1">
      <c r="A1" s="1" t="inlineStr">
        <is>
          <t>Stock Based Compensation - Grant date fair value of stock options (Details) - Evolv Technologies Holdings, Inc.</t>
        </is>
      </c>
      <c r="B1" s="2" t="inlineStr">
        <is>
          <t>3 Months Ended</t>
        </is>
      </c>
      <c r="C1" s="2" t="inlineStr">
        <is>
          <t>6 Months Ended</t>
        </is>
      </c>
      <c r="D1" s="2" t="inlineStr">
        <is>
          <t>12 Months Ended</t>
        </is>
      </c>
    </row>
    <row r="2">
      <c r="B2" s="2" t="inlineStr">
        <is>
          <t>Mar. 31, 2020</t>
        </is>
      </c>
      <c r="C2" s="2" t="inlineStr">
        <is>
          <t>Jun. 30, 2021</t>
        </is>
      </c>
      <c r="D2" s="2" t="inlineStr">
        <is>
          <t>Dec. 31, 2020</t>
        </is>
      </c>
      <c r="E2" s="2" t="inlineStr">
        <is>
          <t>Dec. 31, 2019</t>
        </is>
      </c>
    </row>
    <row r="3">
      <c r="A3" s="4" t="inlineStr">
        <is>
          <t>Risk-free interest rate</t>
        </is>
      </c>
      <c r="C3" s="4" t="inlineStr">
        <is>
          <t>0.70%</t>
        </is>
      </c>
      <c r="D3" s="4" t="inlineStr">
        <is>
          <t>0.40%</t>
        </is>
      </c>
      <c r="E3" s="4" t="inlineStr">
        <is>
          <t>2.50%</t>
        </is>
      </c>
    </row>
    <row r="4">
      <c r="A4" s="4" t="inlineStr">
        <is>
          <t>Expected term (in years)</t>
        </is>
      </c>
      <c r="B4" s="4" t="inlineStr">
        <is>
          <t>0 years</t>
        </is>
      </c>
      <c r="C4" s="4" t="inlineStr">
        <is>
          <t>6 years</t>
        </is>
      </c>
      <c r="D4" s="4" t="inlineStr">
        <is>
          <t>5 years 8 months 4 days</t>
        </is>
      </c>
      <c r="E4" s="4" t="inlineStr">
        <is>
          <t>5 years 11 months 12 days</t>
        </is>
      </c>
    </row>
    <row r="5">
      <c r="A5" s="4" t="inlineStr">
        <is>
          <t>Expected volatility</t>
        </is>
      </c>
      <c r="C5" s="4" t="inlineStr">
        <is>
          <t>31.40%</t>
        </is>
      </c>
      <c r="D5" s="4" t="inlineStr">
        <is>
          <t>31.40%</t>
        </is>
      </c>
      <c r="E5" s="4" t="inlineStr">
        <is>
          <t>27.90%</t>
        </is>
      </c>
    </row>
    <row r="6">
      <c r="A6" s="4" t="inlineStr">
        <is>
          <t>Expected dividend yield</t>
        </is>
      </c>
      <c r="C6" s="4" t="inlineStr">
        <is>
          <t>0.00%</t>
        </is>
      </c>
      <c r="D6" s="4" t="inlineStr">
        <is>
          <t>0.00%</t>
        </is>
      </c>
      <c r="E6" s="4" t="inlineStr">
        <is>
          <t>0.00%</t>
        </is>
      </c>
    </row>
  </sheetData>
  <mergeCells count="2">
    <mergeCell ref="A1:A2"/>
    <mergeCell ref="D1:E1"/>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 width="26" customWidth="1" min="7" max="7"/>
  </cols>
  <sheetData>
    <row r="1">
      <c r="A1" s="1" t="inlineStr">
        <is>
          <t>Stock Based Compensation - Stock options activity (Details) - Evolv Technologies Holdings, Inc.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hare-based Compensation Arrangement by Share-based Payment Award, Options, Outstanding [Roll Forward]</t>
        </is>
      </c>
    </row>
    <row r="4">
      <c r="A4" s="4" t="inlineStr">
        <is>
          <t>Outstanding as of December 31, 2020</t>
        </is>
      </c>
      <c r="D4" s="6" t="n">
        <v>49679554</v>
      </c>
      <c r="E4" s="6" t="n">
        <v>29488684</v>
      </c>
      <c r="F4" s="6" t="n">
        <v>29488684</v>
      </c>
    </row>
    <row r="5">
      <c r="A5" s="4" t="inlineStr">
        <is>
          <t>Granted</t>
        </is>
      </c>
      <c r="D5" s="6" t="n">
        <v>17130123</v>
      </c>
      <c r="F5" s="6" t="n">
        <v>24558325</v>
      </c>
    </row>
    <row r="6">
      <c r="A6" s="4" t="inlineStr">
        <is>
          <t>Exercised</t>
        </is>
      </c>
      <c r="D6" s="6" t="n">
        <v>-5523538</v>
      </c>
      <c r="F6" s="6" t="n">
        <v>-3236374</v>
      </c>
    </row>
    <row r="7">
      <c r="A7" s="4" t="inlineStr">
        <is>
          <t>Exercised upon settlement of related party note</t>
        </is>
      </c>
      <c r="D7" s="6" t="n">
        <v>-3888889</v>
      </c>
    </row>
    <row r="8">
      <c r="A8" s="4" t="inlineStr">
        <is>
          <t>Forfeited</t>
        </is>
      </c>
      <c r="D8" s="6" t="n">
        <v>-223875</v>
      </c>
      <c r="F8" s="6" t="n">
        <v>-1131081</v>
      </c>
    </row>
    <row r="9">
      <c r="A9" s="4" t="inlineStr">
        <is>
          <t>Outstanding as of June 30, 2021</t>
        </is>
      </c>
      <c r="B9" s="6" t="n">
        <v>57173375</v>
      </c>
      <c r="D9" s="6" t="n">
        <v>57173375</v>
      </c>
      <c r="F9" s="6" t="n">
        <v>49679554</v>
      </c>
      <c r="G9" s="6" t="n">
        <v>29488684</v>
      </c>
    </row>
    <row r="10">
      <c r="A10" s="4" t="inlineStr">
        <is>
          <t>Vested and expected to vest</t>
        </is>
      </c>
      <c r="B10" s="6" t="n">
        <v>57173375</v>
      </c>
      <c r="D10" s="6" t="n">
        <v>57173375</v>
      </c>
      <c r="F10" s="6" t="n">
        <v>49679554</v>
      </c>
      <c r="G10" s="6" t="n">
        <v>29488684</v>
      </c>
    </row>
    <row r="11">
      <c r="A11" s="4" t="inlineStr">
        <is>
          <t>Options exercisable</t>
        </is>
      </c>
      <c r="B11" s="6" t="n">
        <v>23914233</v>
      </c>
      <c r="D11" s="6" t="n">
        <v>23914233</v>
      </c>
      <c r="F11" s="6" t="n">
        <v>26519727</v>
      </c>
      <c r="G11" s="6" t="n">
        <v>15663415</v>
      </c>
    </row>
    <row r="12">
      <c r="A12" s="3" t="inlineStr">
        <is>
          <t>Weighted Average Exercise Price</t>
        </is>
      </c>
    </row>
    <row r="13">
      <c r="A13" s="4" t="inlineStr">
        <is>
          <t>Outstanding as of December 31, 2020</t>
        </is>
      </c>
      <c r="D13" s="8" t="n">
        <v>0.14</v>
      </c>
      <c r="E13" s="8" t="n">
        <v>0.12</v>
      </c>
      <c r="F13" s="8" t="n">
        <v>0.12</v>
      </c>
    </row>
    <row r="14">
      <c r="A14" s="4" t="inlineStr">
        <is>
          <t>Granted</t>
        </is>
      </c>
      <c r="D14" s="10" t="n">
        <v>0.16</v>
      </c>
      <c r="F14" s="10" t="n">
        <v>0.16</v>
      </c>
    </row>
    <row r="15">
      <c r="A15" s="4" t="inlineStr">
        <is>
          <t>Exercised</t>
        </is>
      </c>
      <c r="D15" s="10" t="n">
        <v>0.12</v>
      </c>
      <c r="F15" s="10" t="n">
        <v>0.14</v>
      </c>
    </row>
    <row r="16">
      <c r="A16" s="4" t="inlineStr">
        <is>
          <t>Exercised upon settlement of related party note</t>
        </is>
      </c>
      <c r="D16" s="10" t="n">
        <v>0.09</v>
      </c>
    </row>
    <row r="17">
      <c r="A17" s="4" t="inlineStr">
        <is>
          <t>Forfeited</t>
        </is>
      </c>
      <c r="D17" s="10" t="n">
        <v>0.15</v>
      </c>
      <c r="F17" s="10" t="n">
        <v>0.15</v>
      </c>
    </row>
    <row r="18">
      <c r="A18" s="4" t="inlineStr">
        <is>
          <t>Outstanding as of June 30, 2021</t>
        </is>
      </c>
      <c r="B18" s="8" t="n">
        <v>0.15</v>
      </c>
      <c r="D18" s="10" t="n">
        <v>0.15</v>
      </c>
      <c r="F18" s="10" t="n">
        <v>0.14</v>
      </c>
      <c r="G18" s="8" t="n">
        <v>0.12</v>
      </c>
    </row>
    <row r="19">
      <c r="A19" s="4" t="inlineStr">
        <is>
          <t>Vested and expected to vest</t>
        </is>
      </c>
      <c r="B19" s="10" t="n">
        <v>0.15</v>
      </c>
      <c r="D19" s="10" t="n">
        <v>0.15</v>
      </c>
      <c r="F19" s="10" t="n">
        <v>0.14</v>
      </c>
      <c r="G19" s="10" t="n">
        <v>0.12</v>
      </c>
    </row>
    <row r="20">
      <c r="A20" s="4" t="inlineStr">
        <is>
          <t>Options exercisable</t>
        </is>
      </c>
      <c r="B20" s="8" t="n">
        <v>0.14</v>
      </c>
      <c r="D20" s="8" t="n">
        <v>0.14</v>
      </c>
      <c r="F20" s="8" t="n">
        <v>0.12</v>
      </c>
      <c r="G20" s="8" t="n">
        <v>0.11</v>
      </c>
    </row>
    <row r="21">
      <c r="A21" s="3" t="inlineStr">
        <is>
          <t>Weighted Average Remaining Contractual Term (in years)</t>
        </is>
      </c>
    </row>
    <row r="22">
      <c r="A22" s="4" t="inlineStr">
        <is>
          <t>Outstanding as of December 31, 2020</t>
        </is>
      </c>
      <c r="D22" s="4" t="inlineStr">
        <is>
          <t>8 years 5 months 15 days</t>
        </is>
      </c>
      <c r="F22" s="4" t="inlineStr">
        <is>
          <t>8 years 2 months 26 days</t>
        </is>
      </c>
      <c r="G22" s="4" t="inlineStr">
        <is>
          <t>7 years 10 months 24 days</t>
        </is>
      </c>
    </row>
    <row r="23">
      <c r="A23" s="4" t="inlineStr">
        <is>
          <t>Granted</t>
        </is>
      </c>
      <c r="D23" s="4" t="inlineStr">
        <is>
          <t>9 years 6 months 10 days</t>
        </is>
      </c>
      <c r="F23" s="4" t="inlineStr">
        <is>
          <t>9 years 7 months 17 days</t>
        </is>
      </c>
    </row>
    <row r="24">
      <c r="A24" s="4" t="inlineStr">
        <is>
          <t>Exercised</t>
        </is>
      </c>
      <c r="D24" s="4" t="inlineStr">
        <is>
          <t>5 years 5 months 4 days</t>
        </is>
      </c>
      <c r="F24" s="4" t="inlineStr">
        <is>
          <t>6 years 7 months 6 days</t>
        </is>
      </c>
    </row>
    <row r="25">
      <c r="A25" s="4" t="inlineStr">
        <is>
          <t>Exercised upon settlement of related party note</t>
        </is>
      </c>
      <c r="D25" s="4" t="inlineStr">
        <is>
          <t>7 years 2 months 15 days</t>
        </is>
      </c>
    </row>
    <row r="26">
      <c r="A26" s="4" t="inlineStr">
        <is>
          <t>Outstanding as of June 30, 2021</t>
        </is>
      </c>
      <c r="D26" s="4" t="inlineStr">
        <is>
          <t>8 years 5 months 15 days</t>
        </is>
      </c>
      <c r="F26" s="4" t="inlineStr">
        <is>
          <t>8 years 2 months 26 days</t>
        </is>
      </c>
      <c r="G26" s="4" t="inlineStr">
        <is>
          <t>7 years 10 months 24 days</t>
        </is>
      </c>
    </row>
    <row r="27">
      <c r="A27" s="4" t="inlineStr">
        <is>
          <t>Vested and expected to vest</t>
        </is>
      </c>
      <c r="D27" s="4" t="inlineStr">
        <is>
          <t>8 years 5 months 15 days</t>
        </is>
      </c>
      <c r="F27" s="4" t="inlineStr">
        <is>
          <t>8 years 2 months 26 days</t>
        </is>
      </c>
      <c r="G27" s="4" t="inlineStr">
        <is>
          <t>7 years 10 months 24 days</t>
        </is>
      </c>
    </row>
    <row r="28">
      <c r="A28" s="4" t="inlineStr">
        <is>
          <t>Options exercisable</t>
        </is>
      </c>
      <c r="D28" s="4" t="inlineStr">
        <is>
          <t>7 years 5 months 12 days</t>
        </is>
      </c>
      <c r="F28" s="4" t="inlineStr">
        <is>
          <t>7 years 1 month 13 days</t>
        </is>
      </c>
      <c r="G28" s="4" t="inlineStr">
        <is>
          <t>7 years 3 months 10 days</t>
        </is>
      </c>
    </row>
    <row r="29">
      <c r="A29" s="3" t="inlineStr">
        <is>
          <t>Aggregate Intrinsic Value</t>
        </is>
      </c>
    </row>
    <row r="30">
      <c r="A30" s="4" t="inlineStr">
        <is>
          <t>Outstanding as of December 31, 2020</t>
        </is>
      </c>
      <c r="D30" s="5" t="n">
        <v>1073000</v>
      </c>
      <c r="E30" s="5" t="n">
        <v>1149000</v>
      </c>
      <c r="F30" s="5" t="n">
        <v>1149000</v>
      </c>
    </row>
    <row r="31">
      <c r="A31" s="4" t="inlineStr">
        <is>
          <t>Granted</t>
        </is>
      </c>
      <c r="D31" s="6" t="n">
        <v>49335000</v>
      </c>
    </row>
    <row r="32">
      <c r="A32" s="4" t="inlineStr">
        <is>
          <t>Exercised</t>
        </is>
      </c>
      <c r="B32" s="5" t="n">
        <v>4000000</v>
      </c>
      <c r="C32" s="5" t="n">
        <v>100000</v>
      </c>
      <c r="D32" s="6" t="n">
        <v>16132000</v>
      </c>
      <c r="E32" s="5" t="n">
        <v>100000</v>
      </c>
      <c r="F32" s="6" t="n">
        <v>75000</v>
      </c>
    </row>
    <row r="33">
      <c r="A33" s="4" t="inlineStr">
        <is>
          <t>Exercised upon settlement of related party note</t>
        </is>
      </c>
      <c r="D33" s="6" t="n">
        <v>272000</v>
      </c>
    </row>
    <row r="34">
      <c r="A34" s="4" t="inlineStr">
        <is>
          <t>Forfeited</t>
        </is>
      </c>
      <c r="B34" s="6" t="n">
        <v>646000</v>
      </c>
      <c r="D34" s="6" t="n">
        <v>646000</v>
      </c>
      <c r="F34" s="6" t="n">
        <v>14000</v>
      </c>
    </row>
    <row r="35">
      <c r="A35" s="4" t="inlineStr">
        <is>
          <t>Outstanding as of June 30, 2021</t>
        </is>
      </c>
      <c r="B35" s="6" t="n">
        <v>165295000</v>
      </c>
      <c r="D35" s="6" t="n">
        <v>165295000</v>
      </c>
      <c r="F35" s="6" t="n">
        <v>1073000</v>
      </c>
      <c r="G35" s="5" t="n">
        <v>1149000</v>
      </c>
    </row>
    <row r="36">
      <c r="A36" s="4" t="inlineStr">
        <is>
          <t>Vested and expected to vest</t>
        </is>
      </c>
      <c r="B36" s="6" t="n">
        <v>165295000</v>
      </c>
      <c r="D36" s="6" t="n">
        <v>165295000</v>
      </c>
      <c r="F36" s="6" t="n">
        <v>1073000</v>
      </c>
      <c r="G36" s="6" t="n">
        <v>1149000</v>
      </c>
    </row>
    <row r="37">
      <c r="A37" s="4" t="inlineStr">
        <is>
          <t>Options exercisable</t>
        </is>
      </c>
      <c r="B37" s="5" t="n">
        <v>69461000</v>
      </c>
      <c r="D37" s="5" t="n">
        <v>69461000</v>
      </c>
      <c r="F37" s="5" t="n">
        <v>1224000</v>
      </c>
      <c r="G37" s="5" t="n">
        <v>817000</v>
      </c>
    </row>
  </sheetData>
  <mergeCells count="4">
    <mergeCell ref="A1:A2"/>
    <mergeCell ref="B1:C1"/>
    <mergeCell ref="D1:E1"/>
    <mergeCell ref="F1:G1"/>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 Based Compensation - Stock based compensation expenses (Details) - Evolv Technologies Holdings, Inc.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hare-based Payment Arrangement, Expensed and Capitalized, Amount [Line Items]</t>
        </is>
      </c>
    </row>
    <row r="4">
      <c r="A4" s="4" t="inlineStr">
        <is>
          <t>Total stock-based compensation expense</t>
        </is>
      </c>
      <c r="B4" s="5" t="n">
        <v>535</v>
      </c>
      <c r="C4" s="5" t="n">
        <v>60</v>
      </c>
      <c r="D4" s="5" t="n">
        <v>1617</v>
      </c>
      <c r="E4" s="5" t="n">
        <v>122</v>
      </c>
      <c r="F4" s="5" t="n">
        <v>662</v>
      </c>
      <c r="G4" s="5" t="n">
        <v>264</v>
      </c>
    </row>
    <row r="5">
      <c r="A5" s="4" t="inlineStr">
        <is>
          <t>Cost of revenue</t>
        </is>
      </c>
    </row>
    <row r="6">
      <c r="A6" s="3" t="inlineStr">
        <is>
          <t>Share-based Payment Arrangement, Expensed and Capitalized, Amount [Line Items]</t>
        </is>
      </c>
    </row>
    <row r="7">
      <c r="A7" s="4" t="inlineStr">
        <is>
          <t>Total stock-based compensation expense</t>
        </is>
      </c>
      <c r="B7" s="6" t="n">
        <v>5</v>
      </c>
      <c r="C7" s="6" t="n">
        <v>2</v>
      </c>
      <c r="D7" s="6" t="n">
        <v>10</v>
      </c>
      <c r="E7" s="6" t="n">
        <v>4</v>
      </c>
      <c r="F7" s="6" t="n">
        <v>10</v>
      </c>
      <c r="G7" s="6" t="n">
        <v>2</v>
      </c>
    </row>
    <row r="8">
      <c r="A8" s="4" t="inlineStr">
        <is>
          <t>Sales and marketing</t>
        </is>
      </c>
    </row>
    <row r="9">
      <c r="A9" s="3" t="inlineStr">
        <is>
          <t>Share-based Payment Arrangement, Expensed and Capitalized, Amount [Line Items]</t>
        </is>
      </c>
    </row>
    <row r="10">
      <c r="A10" s="4" t="inlineStr">
        <is>
          <t>Total stock-based compensation expense</t>
        </is>
      </c>
      <c r="B10" s="6" t="n">
        <v>375</v>
      </c>
      <c r="C10" s="6" t="n">
        <v>19</v>
      </c>
      <c r="D10" s="6" t="n">
        <v>1308</v>
      </c>
      <c r="E10" s="6" t="n">
        <v>40</v>
      </c>
      <c r="F10" s="6" t="n">
        <v>104</v>
      </c>
      <c r="G10" s="6" t="n">
        <v>170</v>
      </c>
    </row>
    <row r="11">
      <c r="A11" s="4" t="inlineStr">
        <is>
          <t>General and administrative</t>
        </is>
      </c>
    </row>
    <row r="12">
      <c r="A12" s="3" t="inlineStr">
        <is>
          <t>Share-based Payment Arrangement, Expensed and Capitalized, Amount [Line Items]</t>
        </is>
      </c>
    </row>
    <row r="13">
      <c r="A13" s="4" t="inlineStr">
        <is>
          <t>Total stock-based compensation expense</t>
        </is>
      </c>
      <c r="B13" s="6" t="n">
        <v>102</v>
      </c>
      <c r="C13" s="6" t="n">
        <v>19</v>
      </c>
      <c r="D13" s="6" t="n">
        <v>196</v>
      </c>
      <c r="E13" s="6" t="n">
        <v>38</v>
      </c>
      <c r="F13" s="6" t="n">
        <v>370</v>
      </c>
      <c r="G13" s="6" t="n">
        <v>74</v>
      </c>
    </row>
    <row r="14">
      <c r="A14" s="4" t="inlineStr">
        <is>
          <t>Research and development</t>
        </is>
      </c>
    </row>
    <row r="15">
      <c r="A15" s="3" t="inlineStr">
        <is>
          <t>Share-based Payment Arrangement, Expensed and Capitalized, Amount [Line Items]</t>
        </is>
      </c>
    </row>
    <row r="16">
      <c r="A16" s="4" t="inlineStr">
        <is>
          <t>Total stock-based compensation expense</t>
        </is>
      </c>
      <c r="B16" s="5" t="n">
        <v>53</v>
      </c>
      <c r="C16" s="5" t="n">
        <v>20</v>
      </c>
      <c r="D16" s="5" t="n">
        <v>103</v>
      </c>
      <c r="E16" s="5" t="n">
        <v>40</v>
      </c>
      <c r="F16" s="5" t="n">
        <v>178</v>
      </c>
      <c r="G16" s="5" t="n">
        <v>18</v>
      </c>
    </row>
  </sheetData>
  <mergeCells count="4">
    <mergeCell ref="A1:A2"/>
    <mergeCell ref="B1:C1"/>
    <mergeCell ref="D1:E1"/>
    <mergeCell ref="F1:G1"/>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 Based Compensation - Stock based compensation expenses by award type (Details) - Evolv Technologies Holdings, Inc.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hare-based Payment Arrangement, Expensed and Capitalized, Amount [Line Items]</t>
        </is>
      </c>
    </row>
    <row r="4">
      <c r="A4" s="4" t="inlineStr">
        <is>
          <t>Share-based Payment Arrangement, Expense</t>
        </is>
      </c>
      <c r="B4" s="5" t="n">
        <v>535</v>
      </c>
      <c r="C4" s="5" t="n">
        <v>60</v>
      </c>
      <c r="D4" s="5" t="n">
        <v>1617</v>
      </c>
      <c r="E4" s="5" t="n">
        <v>122</v>
      </c>
      <c r="F4" s="5" t="n">
        <v>662</v>
      </c>
      <c r="G4" s="5" t="n">
        <v>264</v>
      </c>
    </row>
    <row r="5">
      <c r="A5" s="4" t="inlineStr">
        <is>
          <t>Options to purchase common stock</t>
        </is>
      </c>
    </row>
    <row r="6">
      <c r="A6" s="3" t="inlineStr">
        <is>
          <t>Share-based Payment Arrangement, Expensed and Capitalized, Amount [Line Items]</t>
        </is>
      </c>
    </row>
    <row r="7">
      <c r="A7" s="4" t="inlineStr">
        <is>
          <t>Share-based Payment Arrangement, Expense</t>
        </is>
      </c>
      <c r="B7" s="6" t="n">
        <v>264</v>
      </c>
      <c r="C7" s="5" t="n">
        <v>60</v>
      </c>
      <c r="D7" s="6" t="n">
        <v>467</v>
      </c>
      <c r="E7" s="5" t="n">
        <v>122</v>
      </c>
      <c r="F7" s="5" t="n">
        <v>100</v>
      </c>
    </row>
    <row r="8">
      <c r="A8" s="4" t="inlineStr">
        <is>
          <t>Warrants to purchase common stock</t>
        </is>
      </c>
    </row>
    <row r="9">
      <c r="A9" s="3" t="inlineStr">
        <is>
          <t>Share-based Payment Arrangement, Expensed and Capitalized, Amount [Line Items]</t>
        </is>
      </c>
    </row>
    <row r="10">
      <c r="A10" s="4" t="inlineStr">
        <is>
          <t>Share-based Payment Arrangement, Expense</t>
        </is>
      </c>
      <c r="B10" s="6" t="n">
        <v>197</v>
      </c>
      <c r="D10" s="6" t="n">
        <v>1004</v>
      </c>
    </row>
    <row r="11">
      <c r="A11" s="4" t="inlineStr">
        <is>
          <t>Unvested restricted stock units</t>
        </is>
      </c>
    </row>
    <row r="12">
      <c r="A12" s="3" t="inlineStr">
        <is>
          <t>Share-based Payment Arrangement, Expensed and Capitalized, Amount [Line Items]</t>
        </is>
      </c>
    </row>
    <row r="13">
      <c r="A13" s="4" t="inlineStr">
        <is>
          <t>Share-based Payment Arrangement, Expense</t>
        </is>
      </c>
      <c r="B13" s="5" t="n">
        <v>74</v>
      </c>
      <c r="D13" s="5" t="n">
        <v>146</v>
      </c>
    </row>
  </sheetData>
  <mergeCells count="4">
    <mergeCell ref="A1:A2"/>
    <mergeCell ref="B1:C1"/>
    <mergeCell ref="D1:E1"/>
    <mergeCell ref="F1:G1"/>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weighted average grant-date fair (Details) - Evolv Technologies Holdings, Inc. - Unvested restricted stock units</t>
        </is>
      </c>
      <c r="B1" s="2" t="inlineStr">
        <is>
          <t>6 Months Ended</t>
        </is>
      </c>
    </row>
    <row r="2">
      <c r="B2" s="2" t="inlineStr">
        <is>
          <t>Jun. 30, 2021$ / sharesshares</t>
        </is>
      </c>
    </row>
    <row r="3">
      <c r="A3" s="3" t="inlineStr">
        <is>
          <t>Share-based Compensation Arrangement by Share-based Payment Award [Line Items]</t>
        </is>
      </c>
    </row>
    <row r="4">
      <c r="A4" s="4" t="inlineStr">
        <is>
          <t>Granted | shares</t>
        </is>
      </c>
      <c r="B4" s="6" t="n">
        <v>765000</v>
      </c>
    </row>
    <row r="5">
      <c r="A5" s="4" t="inlineStr">
        <is>
          <t>Outstanding as of March 31, 2021 | shares</t>
        </is>
      </c>
      <c r="B5" s="6" t="n">
        <v>765000</v>
      </c>
    </row>
    <row r="6">
      <c r="A6" s="4" t="inlineStr">
        <is>
          <t>Granted | $ / shares</t>
        </is>
      </c>
      <c r="B6" s="8" t="n">
        <v>3.04</v>
      </c>
    </row>
    <row r="7">
      <c r="A7" s="4" t="inlineStr">
        <is>
          <t>Outstanding as of March 31, 2021 | $ / shares</t>
        </is>
      </c>
      <c r="B7" s="8" t="n">
        <v>3.04</v>
      </c>
    </row>
  </sheetData>
  <mergeCells count="1">
    <mergeCell ref="A1:A2"/>
  </mergeCells>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 Based Compensation - weighted average grant-date fair Additional (Details) - $ / shares</t>
        </is>
      </c>
      <c r="B1" s="2" t="inlineStr">
        <is>
          <t>Jun. 30, 2021</t>
        </is>
      </c>
      <c r="C1" s="2" t="inlineStr">
        <is>
          <t>Jan. 31, 2021</t>
        </is>
      </c>
      <c r="D1" s="2" t="inlineStr">
        <is>
          <t>Dec. 31, 2020</t>
        </is>
      </c>
      <c r="E1" s="2" t="inlineStr">
        <is>
          <t>Mar. 31, 2020</t>
        </is>
      </c>
      <c r="F1" s="2" t="inlineStr">
        <is>
          <t>Dec. 31, 2019</t>
        </is>
      </c>
    </row>
    <row r="2">
      <c r="A2" s="3" t="inlineStr">
        <is>
          <t>Share-based Compensation Arrangement by Share-based Payment Award [Line Items]</t>
        </is>
      </c>
    </row>
    <row r="3">
      <c r="A3" s="4" t="inlineStr">
        <is>
          <t>Shares Issuable Upon Exercise of Warrant</t>
        </is>
      </c>
      <c r="F3" s="6" t="n">
        <v>3386246</v>
      </c>
    </row>
    <row r="4">
      <c r="A4" s="4" t="inlineStr">
        <is>
          <t>Evolv Technologies Holdings, Inc.</t>
        </is>
      </c>
    </row>
    <row r="5">
      <c r="A5" s="3" t="inlineStr">
        <is>
          <t>Share-based Compensation Arrangement by Share-based Payment Award [Line Items]</t>
        </is>
      </c>
    </row>
    <row r="6">
      <c r="A6" s="4" t="inlineStr">
        <is>
          <t>Shares Issuable Upon Exercise of Warrant</t>
        </is>
      </c>
      <c r="B6" s="6" t="n">
        <v>5127237</v>
      </c>
      <c r="D6" s="6" t="n">
        <v>5127237</v>
      </c>
      <c r="E6" s="6" t="n">
        <v>740991</v>
      </c>
    </row>
    <row r="7">
      <c r="A7" s="4" t="inlineStr">
        <is>
          <t>Warrants exercise price</t>
        </is>
      </c>
      <c r="E7" s="8" t="n">
        <v>0.15</v>
      </c>
    </row>
    <row r="8">
      <c r="A8" s="4" t="inlineStr">
        <is>
          <t>Evolv Technologies Holdings, Inc. | Finback BDA</t>
        </is>
      </c>
    </row>
    <row r="9">
      <c r="A9" s="3" t="inlineStr">
        <is>
          <t>Share-based Compensation Arrangement by Share-based Payment Award [Line Items]</t>
        </is>
      </c>
    </row>
    <row r="10">
      <c r="A10" s="4" t="inlineStr">
        <is>
          <t>Shares Issuable Upon Exercise of Warrant</t>
        </is>
      </c>
      <c r="C10" s="6" t="n">
        <v>6756653</v>
      </c>
    </row>
    <row r="11">
      <c r="A11" s="4" t="inlineStr">
        <is>
          <t>Warrants exercise price</t>
        </is>
      </c>
      <c r="C11" s="8" t="n">
        <v>0.16</v>
      </c>
    </row>
  </sheetData>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1" customWidth="1" min="6" max="6"/>
    <col width="21" customWidth="1" min="7" max="7"/>
    <col width="21" customWidth="1" min="8" max="8"/>
  </cols>
  <sheetData>
    <row r="1">
      <c r="A1" s="1" t="inlineStr">
        <is>
          <t>Stock Based Compensation - Company utilized Black-Scholes pricing model (Details) - Evolv Technologies Holdings, Inc. $ in Thousands</t>
        </is>
      </c>
      <c r="B1" s="2" t="inlineStr">
        <is>
          <t>3 Months Ended</t>
        </is>
      </c>
      <c r="D1" s="2" t="inlineStr">
        <is>
          <t>6 Months Ended</t>
        </is>
      </c>
      <c r="F1" s="2" t="inlineStr">
        <is>
          <t>12 Months Ended</t>
        </is>
      </c>
    </row>
    <row r="2">
      <c r="B2" s="2" t="inlineStr">
        <is>
          <t>Jun. 30, 2021USD ($)Voteshares</t>
        </is>
      </c>
      <c r="C2" s="2" t="inlineStr">
        <is>
          <t>Jun. 30, 2020USD ($)</t>
        </is>
      </c>
      <c r="D2" s="2" t="inlineStr">
        <is>
          <t>Jun. 30, 2021USD ($)Voteshares</t>
        </is>
      </c>
      <c r="E2" s="2" t="inlineStr">
        <is>
          <t>Jun. 30, 2020USD ($)</t>
        </is>
      </c>
      <c r="F2" s="2" t="inlineStr">
        <is>
          <t>Dec. 31, 2020USD ($)</t>
        </is>
      </c>
      <c r="G2" s="2" t="inlineStr">
        <is>
          <t>Dec. 31, 2019USD ($)</t>
        </is>
      </c>
      <c r="H2" s="2" t="inlineStr">
        <is>
          <t>Jan. 31, 2021USD ($)</t>
        </is>
      </c>
    </row>
    <row r="3">
      <c r="A3" s="3" t="inlineStr">
        <is>
          <t>Fair Value Measurement Inputs and Valuation Techniques [Line Items]</t>
        </is>
      </c>
    </row>
    <row r="4">
      <c r="A4" s="4" t="inlineStr">
        <is>
          <t>Common stock warrant liability | $</t>
        </is>
      </c>
      <c r="B4" s="5" t="n">
        <v>922</v>
      </c>
      <c r="D4" s="5" t="n">
        <v>922</v>
      </c>
      <c r="F4" s="5" t="n">
        <v>1</v>
      </c>
      <c r="H4" s="5" t="n">
        <v>19600</v>
      </c>
    </row>
    <row r="5">
      <c r="A5" s="4" t="inlineStr">
        <is>
          <t>Shares issuable upon exercise of warrant | shares</t>
        </is>
      </c>
      <c r="B5" s="6" t="n">
        <v>348598</v>
      </c>
      <c r="D5" s="6" t="n">
        <v>348598</v>
      </c>
    </row>
    <row r="6">
      <c r="A6" s="4" t="inlineStr">
        <is>
          <t>Aggregate intrinsic value of warrants exercisable | $</t>
        </is>
      </c>
      <c r="B6" s="5" t="n">
        <v>1000</v>
      </c>
      <c r="D6" s="5" t="n">
        <v>1000</v>
      </c>
    </row>
    <row r="7">
      <c r="A7" s="4" t="inlineStr">
        <is>
          <t>Number of warrants unvested | shares</t>
        </is>
      </c>
      <c r="B7" s="6" t="n">
        <v>6408055</v>
      </c>
      <c r="D7" s="6" t="n">
        <v>6408055</v>
      </c>
    </row>
    <row r="8">
      <c r="A8" s="4" t="inlineStr">
        <is>
          <t>Intrinsic value of warrants unvested | $</t>
        </is>
      </c>
      <c r="B8" s="5" t="n">
        <v>18500</v>
      </c>
      <c r="D8" s="5" t="n">
        <v>18500</v>
      </c>
    </row>
    <row r="9">
      <c r="A9" s="4" t="inlineStr">
        <is>
          <t>Stock compensation expense | $</t>
        </is>
      </c>
      <c r="B9" s="5" t="n">
        <v>535</v>
      </c>
      <c r="C9" s="5" t="n">
        <v>60</v>
      </c>
      <c r="D9" s="5" t="n">
        <v>1617</v>
      </c>
      <c r="E9" s="5" t="n">
        <v>122</v>
      </c>
      <c r="F9" s="5" t="n">
        <v>662</v>
      </c>
      <c r="G9" s="5" t="n">
        <v>264</v>
      </c>
    </row>
    <row r="10">
      <c r="A10" s="4" t="inlineStr">
        <is>
          <t>Risk-free interest rate</t>
        </is>
      </c>
    </row>
    <row r="11">
      <c r="A11" s="3" t="inlineStr">
        <is>
          <t>Fair Value Measurement Inputs and Valuation Techniques [Line Items]</t>
        </is>
      </c>
    </row>
    <row r="12">
      <c r="A12" s="4" t="inlineStr">
        <is>
          <t>Measurement input | Vote</t>
        </is>
      </c>
      <c r="B12" s="12" t="n">
        <v>0.4</v>
      </c>
      <c r="D12" s="12" t="n">
        <v>0.4</v>
      </c>
    </row>
    <row r="13">
      <c r="A13" s="4" t="inlineStr">
        <is>
          <t>Expected term (in years)</t>
        </is>
      </c>
    </row>
    <row r="14">
      <c r="A14" s="3" t="inlineStr">
        <is>
          <t>Fair Value Measurement Inputs and Valuation Techniques [Line Items]</t>
        </is>
      </c>
    </row>
    <row r="15">
      <c r="A15" s="4" t="inlineStr">
        <is>
          <t>Measurement input | Vote</t>
        </is>
      </c>
      <c r="B15" s="6" t="n">
        <v>3</v>
      </c>
      <c r="D15" s="6" t="n">
        <v>3</v>
      </c>
    </row>
    <row r="16">
      <c r="A16" s="4" t="inlineStr">
        <is>
          <t>Expected volatility</t>
        </is>
      </c>
    </row>
    <row r="17">
      <c r="A17" s="3" t="inlineStr">
        <is>
          <t>Fair Value Measurement Inputs and Valuation Techniques [Line Items]</t>
        </is>
      </c>
    </row>
    <row r="18">
      <c r="A18" s="4" t="inlineStr">
        <is>
          <t>Measurement input | Vote</t>
        </is>
      </c>
      <c r="B18" s="12" t="n">
        <v>23.9</v>
      </c>
      <c r="D18" s="12" t="n">
        <v>23.9</v>
      </c>
    </row>
    <row r="19">
      <c r="A19" s="4" t="inlineStr">
        <is>
          <t>Expected dividend yield</t>
        </is>
      </c>
    </row>
    <row r="20">
      <c r="A20" s="3" t="inlineStr">
        <is>
          <t>Fair Value Measurement Inputs and Valuation Techniques [Line Items]</t>
        </is>
      </c>
    </row>
    <row r="21">
      <c r="A21" s="4" t="inlineStr">
        <is>
          <t>Measurement input | Vote</t>
        </is>
      </c>
      <c r="B21" s="6" t="n">
        <v>0</v>
      </c>
      <c r="D21" s="6" t="n">
        <v>0</v>
      </c>
    </row>
  </sheetData>
  <mergeCells count="4">
    <mergeCell ref="A1:A2"/>
    <mergeCell ref="B1:C1"/>
    <mergeCell ref="D1:E1"/>
    <mergeCell ref="F1:G1"/>
  </mergeCells>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5" customWidth="1" min="6" max="6"/>
    <col width="15" customWidth="1" min="7" max="7"/>
    <col width="14" customWidth="1" min="8" max="8"/>
    <col width="15" customWidth="1" min="9" max="9"/>
    <col width="16" customWidth="1" min="10" max="10"/>
    <col width="16" customWidth="1" min="11" max="11"/>
    <col width="14" customWidth="1" min="12" max="12"/>
  </cols>
  <sheetData>
    <row r="1">
      <c r="A1" s="1" t="inlineStr">
        <is>
          <t>Net Loss per Share (Details) - USD ($)</t>
        </is>
      </c>
      <c r="B1" s="2" t="inlineStr">
        <is>
          <t>3 Months Ended</t>
        </is>
      </c>
      <c r="F1" s="2" t="inlineStr">
        <is>
          <t>5 Months Ended</t>
        </is>
      </c>
      <c r="G1" s="2" t="inlineStr">
        <is>
          <t>6 Months Ended</t>
        </is>
      </c>
      <c r="I1" s="2" t="inlineStr">
        <is>
          <t>8 Months Ended</t>
        </is>
      </c>
      <c r="J1" s="2" t="inlineStr">
        <is>
          <t>11 Months Ended</t>
        </is>
      </c>
      <c r="K1" s="2" t="inlineStr">
        <is>
          <t>12 Months Ended</t>
        </is>
      </c>
    </row>
    <row r="2">
      <c r="B2" s="2" t="inlineStr">
        <is>
          <t>Jun. 30, 2021</t>
        </is>
      </c>
      <c r="C2" s="2" t="inlineStr">
        <is>
          <t>Mar. 31, 2021</t>
        </is>
      </c>
      <c r="D2" s="2" t="inlineStr">
        <is>
          <t>Jun. 30, 2020</t>
        </is>
      </c>
      <c r="E2" s="2" t="inlineStr">
        <is>
          <t>Mar. 31, 2020</t>
        </is>
      </c>
      <c r="F2" s="2" t="inlineStr">
        <is>
          <t>Jun. 30, 2020</t>
        </is>
      </c>
      <c r="G2" s="2" t="inlineStr">
        <is>
          <t>Jun. 30, 2021</t>
        </is>
      </c>
      <c r="H2" s="2" t="inlineStr">
        <is>
          <t>Jun. 30, 2020</t>
        </is>
      </c>
      <c r="I2" s="2" t="inlineStr">
        <is>
          <t>Sep. 30, 2020</t>
        </is>
      </c>
      <c r="J2" s="2" t="inlineStr">
        <is>
          <t>Dec. 31, 2020</t>
        </is>
      </c>
      <c r="K2" s="2" t="inlineStr">
        <is>
          <t>Dec. 31, 2020</t>
        </is>
      </c>
      <c r="L2" s="2" t="inlineStr">
        <is>
          <t>Dec. 31, 2019</t>
        </is>
      </c>
    </row>
    <row r="3">
      <c r="A3" s="3" t="inlineStr">
        <is>
          <t>Numerator:</t>
        </is>
      </c>
    </row>
    <row r="4">
      <c r="A4" s="4" t="inlineStr">
        <is>
          <t>Net loss attributable to common stockholders - basic and diluted</t>
        </is>
      </c>
      <c r="B4" s="5" t="n">
        <v>-7626000</v>
      </c>
      <c r="D4" s="5" t="n">
        <v>-2000</v>
      </c>
      <c r="F4" s="5" t="n">
        <v>-2000</v>
      </c>
      <c r="G4" s="5" t="n">
        <v>-11708000</v>
      </c>
      <c r="I4" s="5" t="n">
        <v>-390000</v>
      </c>
      <c r="J4" s="5" t="n">
        <v>-11912000</v>
      </c>
    </row>
    <row r="5">
      <c r="A5" s="4" t="inlineStr">
        <is>
          <t>Evolv Technologies Holdings, Inc.</t>
        </is>
      </c>
    </row>
    <row r="6">
      <c r="A6" s="3" t="inlineStr">
        <is>
          <t>Numerator:</t>
        </is>
      </c>
    </row>
    <row r="7">
      <c r="A7" s="4" t="inlineStr">
        <is>
          <t>Net loss attributable to common stockholders - basic and diluted</t>
        </is>
      </c>
      <c r="B7" s="5" t="n">
        <v>-22371000</v>
      </c>
      <c r="C7" s="5" t="n">
        <v>-13755000</v>
      </c>
      <c r="D7" s="5" t="n">
        <v>-5104000</v>
      </c>
      <c r="E7" s="5" t="n">
        <v>-6430000</v>
      </c>
      <c r="G7" s="5" t="n">
        <v>-36126000</v>
      </c>
      <c r="H7" s="5" t="n">
        <v>-11534000</v>
      </c>
      <c r="K7" s="5" t="n">
        <v>-27392000</v>
      </c>
      <c r="L7" s="5" t="n">
        <v>-19857000</v>
      </c>
    </row>
    <row r="8">
      <c r="A8" s="3" t="inlineStr">
        <is>
          <t>Denominator:</t>
        </is>
      </c>
    </row>
    <row r="9">
      <c r="A9" s="4" t="inlineStr">
        <is>
          <t>Weighted average common shares outstanding - basic and diluted</t>
        </is>
      </c>
      <c r="B9" s="6" t="n">
        <v>31540397</v>
      </c>
      <c r="D9" s="6" t="n">
        <v>23568291</v>
      </c>
      <c r="G9" s="6" t="n">
        <v>29593131</v>
      </c>
      <c r="H9" s="6" t="n">
        <v>23491518</v>
      </c>
      <c r="K9" s="6" t="n">
        <v>23625483</v>
      </c>
      <c r="L9" s="6" t="n">
        <v>22655763</v>
      </c>
    </row>
    <row r="10">
      <c r="A10" s="4" t="inlineStr">
        <is>
          <t>Net loss per share attributable common stockholders ? basic and diluted</t>
        </is>
      </c>
      <c r="B10" s="8" t="n">
        <v>-0.71</v>
      </c>
      <c r="D10" s="8" t="n">
        <v>-0.22</v>
      </c>
      <c r="G10" s="8" t="n">
        <v>-1.22</v>
      </c>
      <c r="H10" s="8" t="n">
        <v>-0.49</v>
      </c>
      <c r="K10" s="8" t="n">
        <v>-1.16</v>
      </c>
      <c r="L10" s="8" t="n">
        <v>-0.88</v>
      </c>
    </row>
  </sheetData>
  <mergeCells count="4">
    <mergeCell ref="A1:A2"/>
    <mergeCell ref="B1:E1"/>
    <mergeCell ref="G1:H1"/>
    <mergeCell ref="K1:L1"/>
  </mergeCells>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Antidilutive effect (Details) - Evolv Technologies Holdings, Inc. - share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Antidilutive Securities Excluded from Computation of Earnings Per Share [Line Items]</t>
        </is>
      </c>
    </row>
    <row r="4">
      <c r="A4" s="4" t="inlineStr">
        <is>
          <t>Antidilutive securities excluded from the computation of diluted net loss per share</t>
        </is>
      </c>
      <c r="B4" s="6" t="n">
        <v>287394115</v>
      </c>
      <c r="C4" s="6" t="n">
        <v>246427699</v>
      </c>
      <c r="D4" s="6" t="n">
        <v>285047696</v>
      </c>
      <c r="E4" s="6" t="n">
        <v>238340660</v>
      </c>
    </row>
    <row r="5">
      <c r="A5" s="4" t="inlineStr">
        <is>
          <t>Options to purchase common stock</t>
        </is>
      </c>
    </row>
    <row r="6">
      <c r="A6" s="3" t="inlineStr">
        <is>
          <t>Antidilutive Securities Excluded from Computation of Earnings Per Share [Line Items]</t>
        </is>
      </c>
    </row>
    <row r="7">
      <c r="A7" s="4" t="inlineStr">
        <is>
          <t>Antidilutive securities excluded from the computation of diluted net loss per share</t>
        </is>
      </c>
      <c r="B7" s="6" t="n">
        <v>57173375</v>
      </c>
      <c r="C7" s="6" t="n">
        <v>28348557</v>
      </c>
      <c r="D7" s="6" t="n">
        <v>49679554</v>
      </c>
      <c r="E7" s="6" t="n">
        <v>29488684</v>
      </c>
    </row>
    <row r="8">
      <c r="A8" s="4" t="inlineStr">
        <is>
          <t>Warrants to purchase common stock</t>
        </is>
      </c>
    </row>
    <row r="9">
      <c r="A9" s="3" t="inlineStr">
        <is>
          <t>Antidilutive Securities Excluded from Computation of Earnings Per Share [Line Items]</t>
        </is>
      </c>
    </row>
    <row r="10">
      <c r="A10" s="4" t="inlineStr">
        <is>
          <t>Antidilutive securities excluded from the computation of diluted net loss per share</t>
        </is>
      </c>
      <c r="B10" s="6" t="n">
        <v>2789589</v>
      </c>
      <c r="C10" s="6" t="n">
        <v>1440991</v>
      </c>
      <c r="D10" s="6" t="n">
        <v>2440991</v>
      </c>
      <c r="E10" s="6" t="n">
        <v>700000</v>
      </c>
    </row>
    <row r="11">
      <c r="A11" s="4" t="inlineStr">
        <is>
          <t>Convertible preferred stock (as converted to common stock)</t>
        </is>
      </c>
    </row>
    <row r="12">
      <c r="A12" s="3" t="inlineStr">
        <is>
          <t>Antidilutive Securities Excluded from Computation of Earnings Per Share [Line Items]</t>
        </is>
      </c>
    </row>
    <row r="13">
      <c r="A13" s="4" t="inlineStr">
        <is>
          <t>Antidilutive securities excluded from the computation of diluted net loss per share</t>
        </is>
      </c>
      <c r="B13" s="6" t="n">
        <v>213951905</v>
      </c>
      <c r="C13" s="6" t="n">
        <v>213951905</v>
      </c>
      <c r="D13" s="6" t="n">
        <v>213951905</v>
      </c>
      <c r="E13" s="6" t="n">
        <v>205465730</v>
      </c>
    </row>
    <row r="14">
      <c r="A14" s="4" t="inlineStr">
        <is>
          <t>Warrants to purchase preferred stock (as converted to warrants to purchase common stock)</t>
        </is>
      </c>
    </row>
    <row r="15">
      <c r="A15" s="3" t="inlineStr">
        <is>
          <t>Antidilutive Securities Excluded from Computation of Earnings Per Share [Line Items]</t>
        </is>
      </c>
    </row>
    <row r="16">
      <c r="A16" s="4" t="inlineStr">
        <is>
          <t>Antidilutive securities excluded from the computation of diluted net loss per share</t>
        </is>
      </c>
      <c r="B16" s="6" t="n">
        <v>2686246</v>
      </c>
      <c r="C16" s="6" t="n">
        <v>2686246</v>
      </c>
      <c r="D16" s="6" t="n">
        <v>2686246</v>
      </c>
      <c r="E16" s="6" t="n">
        <v>2686246</v>
      </c>
    </row>
    <row r="17">
      <c r="A17" s="4" t="inlineStr">
        <is>
          <t>Unvested restricted stock units</t>
        </is>
      </c>
    </row>
    <row r="18">
      <c r="A18" s="3" t="inlineStr">
        <is>
          <t>Antidilutive Securities Excluded from Computation of Earnings Per Share [Line Items]</t>
        </is>
      </c>
    </row>
    <row r="19">
      <c r="A19" s="4" t="inlineStr">
        <is>
          <t>Antidilutive securities excluded from the computation of diluted net loss per share</t>
        </is>
      </c>
      <c r="B19" s="6" t="n">
        <v>765000</v>
      </c>
    </row>
    <row r="20">
      <c r="A20" s="4" t="inlineStr">
        <is>
          <t>Convertible notes (as converted to common stock)</t>
        </is>
      </c>
    </row>
    <row r="21">
      <c r="A21" s="3" t="inlineStr">
        <is>
          <t>Antidilutive Securities Excluded from Computation of Earnings Per Share [Line Items]</t>
        </is>
      </c>
    </row>
    <row r="22">
      <c r="A22" s="4" t="inlineStr">
        <is>
          <t>Antidilutive securities excluded from the computation of diluted net loss per share</t>
        </is>
      </c>
      <c r="B22" s="6" t="n">
        <v>10028000</v>
      </c>
      <c r="D22" s="6" t="n">
        <v>16289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 Schedule of fair value hierarchy of valuation techniques (Details) - USD ($)</t>
        </is>
      </c>
      <c r="B1" s="2" t="inlineStr">
        <is>
          <t>Sep. 30, 2020</t>
        </is>
      </c>
      <c r="C1" s="2" t="inlineStr">
        <is>
          <t>Dec. 31, 2020</t>
        </is>
      </c>
      <c r="D1" s="2" t="inlineStr">
        <is>
          <t>Sep. 30, 2020</t>
        </is>
      </c>
    </row>
    <row r="2">
      <c r="A2" s="3" t="inlineStr">
        <is>
          <t>Warrant Liabilities:</t>
        </is>
      </c>
    </row>
    <row r="3">
      <c r="A3" s="4" t="inlineStr">
        <is>
          <t>Derivative liability recognized in the extinguishment accounting</t>
        </is>
      </c>
      <c r="C3" s="5" t="n">
        <v>21519000</v>
      </c>
    </row>
    <row r="4">
      <c r="A4" s="4" t="inlineStr">
        <is>
          <t>Recurring Basis</t>
        </is>
      </c>
    </row>
    <row r="5">
      <c r="A5" s="3" t="inlineStr">
        <is>
          <t>Warrant Liabilities:</t>
        </is>
      </c>
    </row>
    <row r="6">
      <c r="A6" s="4" t="inlineStr">
        <is>
          <t>Public Warrants</t>
        </is>
      </c>
      <c r="B6" s="5" t="n">
        <v>5705000</v>
      </c>
      <c r="C6" s="5" t="n">
        <v>12851000</v>
      </c>
    </row>
    <row r="7">
      <c r="A7" s="4" t="inlineStr">
        <is>
          <t>Private Placement Warrants</t>
        </is>
      </c>
      <c r="B7" s="6" t="n">
        <v>3763000</v>
      </c>
      <c r="C7" s="6" t="n">
        <v>8668000</v>
      </c>
    </row>
    <row r="8">
      <c r="A8" s="4" t="inlineStr">
        <is>
          <t>Derivative liability recognized in the extinguishment accounting</t>
        </is>
      </c>
      <c r="B8" s="5" t="n">
        <v>9468000</v>
      </c>
      <c r="C8" s="5" t="n">
        <v>21519000</v>
      </c>
      <c r="D8" s="5" t="n">
        <v>9468000</v>
      </c>
    </row>
    <row r="9">
      <c r="A9" s="4" t="inlineStr">
        <is>
          <t>Level 3 | Recurring Basis</t>
        </is>
      </c>
    </row>
    <row r="10">
      <c r="A10" s="3" t="inlineStr">
        <is>
          <t>Warrant Liabilities:</t>
        </is>
      </c>
    </row>
    <row r="11">
      <c r="A11" s="4" t="inlineStr">
        <is>
          <t>Public Warrants</t>
        </is>
      </c>
      <c r="C11" s="5" t="n">
        <v>12851000</v>
      </c>
      <c r="D11" s="5" t="n">
        <v>5705000</v>
      </c>
    </row>
    <row r="12">
      <c r="A12" s="4" t="inlineStr">
        <is>
          <t>Private Placement Warrants</t>
        </is>
      </c>
      <c r="C12" s="6" t="n">
        <v>8668000</v>
      </c>
      <c r="D12" s="6" t="n">
        <v>3763000</v>
      </c>
    </row>
    <row r="13">
      <c r="A13" s="4" t="inlineStr">
        <is>
          <t>Derivative liability recognized in the extinguishment accounting</t>
        </is>
      </c>
      <c r="B13" s="5" t="n">
        <v>9468000</v>
      </c>
      <c r="C13" s="5" t="n">
        <v>21519000</v>
      </c>
      <c r="D13" s="5" t="n">
        <v>9468000</v>
      </c>
    </row>
  </sheetData>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6" customWidth="1" min="5" max="5"/>
    <col width="14" customWidth="1" min="6" max="6"/>
  </cols>
  <sheetData>
    <row r="1">
      <c r="A1" s="1" t="inlineStr">
        <is>
          <t>Related Party Transactions (Details) - USD ($)</t>
        </is>
      </c>
      <c r="B1" s="2" t="inlineStr">
        <is>
          <t>1 Months Ended</t>
        </is>
      </c>
      <c r="D1" s="2" t="inlineStr">
        <is>
          <t>6 Months Ended</t>
        </is>
      </c>
      <c r="E1" s="2" t="inlineStr">
        <is>
          <t>12 Months Ended</t>
        </is>
      </c>
    </row>
    <row r="2">
      <c r="B2" s="2" t="inlineStr">
        <is>
          <t>Jun. 30, 2021</t>
        </is>
      </c>
      <c r="C2" s="2" t="inlineStr">
        <is>
          <t>Aug. 31, 2020</t>
        </is>
      </c>
      <c r="D2" s="2" t="inlineStr">
        <is>
          <t>Jun. 30, 2021</t>
        </is>
      </c>
      <c r="E2" s="2" t="inlineStr">
        <is>
          <t>Dec. 31, 2020</t>
        </is>
      </c>
      <c r="F2" s="2" t="inlineStr">
        <is>
          <t>Feb. 29, 2020</t>
        </is>
      </c>
    </row>
    <row r="3">
      <c r="A3" s="3" t="inlineStr">
        <is>
          <t>Related Party Transaction [Line Items]</t>
        </is>
      </c>
    </row>
    <row r="4">
      <c r="A4" s="4" t="inlineStr">
        <is>
          <t>Price per share</t>
        </is>
      </c>
      <c r="C4" s="5" t="n">
        <v>10</v>
      </c>
    </row>
    <row r="5">
      <c r="A5" s="4" t="inlineStr">
        <is>
          <t>Nonrecourse Promissory Note with Officer</t>
        </is>
      </c>
    </row>
    <row r="6">
      <c r="A6" s="3" t="inlineStr">
        <is>
          <t>Related Party Transaction [Line Items]</t>
        </is>
      </c>
    </row>
    <row r="7">
      <c r="A7" s="4" t="inlineStr">
        <is>
          <t>Accrued interest</t>
        </is>
      </c>
      <c r="F7" s="5" t="n">
        <v>0</v>
      </c>
    </row>
    <row r="8">
      <c r="A8" s="4" t="inlineStr">
        <is>
          <t>Evolv Technologies Holdings, Inc.</t>
        </is>
      </c>
    </row>
    <row r="9">
      <c r="A9" s="3" t="inlineStr">
        <is>
          <t>Related Party Transaction [Line Items]</t>
        </is>
      </c>
    </row>
    <row r="10">
      <c r="A10" s="4" t="inlineStr">
        <is>
          <t>Number of shares on exercise of options</t>
        </is>
      </c>
      <c r="D10" s="6" t="n">
        <v>5523538</v>
      </c>
      <c r="E10" s="6" t="n">
        <v>3236374</v>
      </c>
    </row>
    <row r="11">
      <c r="A11" s="4" t="inlineStr">
        <is>
          <t>Exercise price of stock option</t>
        </is>
      </c>
      <c r="D11" s="8" t="n">
        <v>0.12</v>
      </c>
      <c r="E11" s="8" t="n">
        <v>0.14</v>
      </c>
    </row>
    <row r="12">
      <c r="A12" s="4" t="inlineStr">
        <is>
          <t>Evolv Technologies Holdings, Inc. | Nonrecourse Promissory Note with Officer</t>
        </is>
      </c>
    </row>
    <row r="13">
      <c r="A13" s="3" t="inlineStr">
        <is>
          <t>Related Party Transaction [Line Items]</t>
        </is>
      </c>
    </row>
    <row r="14">
      <c r="A14" s="4" t="inlineStr">
        <is>
          <t>Promissory note</t>
        </is>
      </c>
      <c r="B14" s="5" t="n">
        <v>400000</v>
      </c>
      <c r="C14" s="5" t="n">
        <v>400000</v>
      </c>
    </row>
    <row r="15">
      <c r="A15" s="4" t="inlineStr">
        <is>
          <t>Number of shares on exercise of options</t>
        </is>
      </c>
      <c r="C15" s="6" t="n">
        <v>3888889</v>
      </c>
    </row>
    <row r="16">
      <c r="A16" s="4" t="inlineStr">
        <is>
          <t>Exercise price of stock option</t>
        </is>
      </c>
      <c r="C16" s="8" t="n">
        <v>0.09</v>
      </c>
    </row>
    <row r="17">
      <c r="A17" s="4" t="inlineStr">
        <is>
          <t>Accrued interest</t>
        </is>
      </c>
      <c r="C17" s="5" t="n">
        <v>0</v>
      </c>
    </row>
    <row r="18">
      <c r="A18" s="4" t="inlineStr">
        <is>
          <t>Number of shares repurchased during period</t>
        </is>
      </c>
      <c r="B18" s="6" t="n">
        <v>115565</v>
      </c>
    </row>
    <row r="19">
      <c r="A19" s="4" t="inlineStr">
        <is>
          <t>Price per share</t>
        </is>
      </c>
      <c r="B19" s="8" t="n">
        <v>3.04</v>
      </c>
      <c r="D19" s="8" t="n">
        <v>3.04</v>
      </c>
    </row>
  </sheetData>
  <mergeCells count="2">
    <mergeCell ref="A1:A2"/>
    <mergeCell ref="B1:C1"/>
  </mergeCells>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mitments and Contingencies (Details) - Evolv Technologies Holdings, Inc.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Future minimum lease payment</t>
        </is>
      </c>
      <c r="B3" s="5" t="n">
        <v>700000</v>
      </c>
      <c r="D3" s="5" t="n">
        <v>700000</v>
      </c>
    </row>
    <row r="4">
      <c r="A4" s="4" t="inlineStr">
        <is>
          <t>Rent expense</t>
        </is>
      </c>
      <c r="B4" s="6" t="n">
        <v>300000</v>
      </c>
      <c r="C4" s="5" t="n">
        <v>100000</v>
      </c>
      <c r="D4" s="6" t="n">
        <v>200000</v>
      </c>
      <c r="E4" s="5" t="n">
        <v>400000</v>
      </c>
      <c r="F4" s="5" t="n">
        <v>400000</v>
      </c>
      <c r="G4" s="5" t="n">
        <v>400000</v>
      </c>
    </row>
    <row r="5">
      <c r="A5" s="4" t="inlineStr">
        <is>
          <t>Indemnification liability</t>
        </is>
      </c>
      <c r="B5" s="6" t="n">
        <v>0</v>
      </c>
      <c r="D5" s="6" t="n">
        <v>0</v>
      </c>
      <c r="F5" s="5" t="n">
        <v>0</v>
      </c>
      <c r="G5" s="5" t="n">
        <v>0</v>
      </c>
    </row>
    <row r="6">
      <c r="A6" s="4" t="inlineStr">
        <is>
          <t>Total future minimum lease payments</t>
        </is>
      </c>
      <c r="B6" s="5" t="n">
        <v>3432000</v>
      </c>
      <c r="D6" s="5" t="n">
        <v>3432000</v>
      </c>
    </row>
  </sheetData>
  <mergeCells count="4">
    <mergeCell ref="A1:A2"/>
    <mergeCell ref="B1:C1"/>
    <mergeCell ref="D1:E1"/>
    <mergeCell ref="F1:G1"/>
  </mergeCells>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rental commitments - (Details) - Evolv Technologies Holdings, Inc. $ in Thousands</t>
        </is>
      </c>
      <c r="B1" s="2" t="inlineStr">
        <is>
          <t>Jun. 30, 2021USD ($)</t>
        </is>
      </c>
    </row>
    <row r="2">
      <c r="A2" s="4" t="inlineStr">
        <is>
          <t>2021 (remaining six months)</t>
        </is>
      </c>
      <c r="B2" s="5" t="n">
        <v>185</v>
      </c>
    </row>
    <row r="3">
      <c r="A3" s="4" t="inlineStr">
        <is>
          <t>2022</t>
        </is>
      </c>
      <c r="B3" s="6" t="n">
        <v>1116</v>
      </c>
    </row>
    <row r="4">
      <c r="A4" s="4" t="inlineStr">
        <is>
          <t>2023</t>
        </is>
      </c>
      <c r="B4" s="6" t="n">
        <v>1150</v>
      </c>
    </row>
    <row r="5">
      <c r="A5" s="4" t="inlineStr">
        <is>
          <t>2024</t>
        </is>
      </c>
      <c r="B5" s="6" t="n">
        <v>981</v>
      </c>
    </row>
    <row r="6">
      <c r="A6" s="4" t="inlineStr">
        <is>
          <t>Total</t>
        </is>
      </c>
      <c r="B6" s="5" t="n">
        <v>3432</v>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20" customWidth="1" min="5" max="5"/>
    <col width="20" customWidth="1" min="6" max="6"/>
  </cols>
  <sheetData>
    <row r="1">
      <c r="A1" s="1" t="inlineStr">
        <is>
          <t>Subsequent Events (Details)</t>
        </is>
      </c>
      <c r="B1" s="2" t="inlineStr">
        <is>
          <t>Jul. 16, 2021USD ($)$ / sharesshares</t>
        </is>
      </c>
      <c r="C1" s="2" t="inlineStr">
        <is>
          <t>Mar. 05, 2021USD ($)shares</t>
        </is>
      </c>
      <c r="D1" s="2" t="inlineStr">
        <is>
          <t>Jun. 30, 2021USD ($)shares</t>
        </is>
      </c>
      <c r="E1" s="2" t="inlineStr">
        <is>
          <t>Dec. 31, 2020shares</t>
        </is>
      </c>
      <c r="F1" s="2" t="inlineStr">
        <is>
          <t>Dec. 31, 2019shares</t>
        </is>
      </c>
    </row>
    <row r="2">
      <c r="A2" s="4" t="inlineStr">
        <is>
          <t>Evolv Technologies Holdings, Inc.</t>
        </is>
      </c>
    </row>
    <row r="3">
      <c r="A3" s="3" t="inlineStr">
        <is>
          <t>Subsequent Events</t>
        </is>
      </c>
    </row>
    <row r="4">
      <c r="A4" s="4" t="inlineStr">
        <is>
          <t>Common stock, issued</t>
        </is>
      </c>
      <c r="D4" s="6" t="n">
        <v>35342394</v>
      </c>
      <c r="E4" s="6" t="n">
        <v>26045532</v>
      </c>
      <c r="F4" s="6" t="n">
        <v>22809158</v>
      </c>
    </row>
    <row r="5">
      <c r="A5" s="4" t="inlineStr">
        <is>
          <t>Common stock, outstanding</t>
        </is>
      </c>
      <c r="D5" s="6" t="n">
        <v>30182983</v>
      </c>
      <c r="E5" s="6" t="n">
        <v>26045532</v>
      </c>
      <c r="F5" s="6" t="n">
        <v>22809158</v>
      </c>
    </row>
    <row r="6">
      <c r="A6" s="4" t="inlineStr">
        <is>
          <t>Subsequent events | Evolv Technologies Holdings, Inc.</t>
        </is>
      </c>
    </row>
    <row r="7">
      <c r="A7" s="3" t="inlineStr">
        <is>
          <t>Subsequent Events</t>
        </is>
      </c>
    </row>
    <row r="8">
      <c r="A8" s="4" t="inlineStr">
        <is>
          <t>Amount paid from NHIC?s trust account to holders | $</t>
        </is>
      </c>
      <c r="B8" s="5" t="n">
        <v>87600000</v>
      </c>
    </row>
    <row r="9">
      <c r="A9" s="4" t="inlineStr">
        <is>
          <t>Amount remained in the trust account | $</t>
        </is>
      </c>
      <c r="B9" s="5" t="n">
        <v>85000000</v>
      </c>
    </row>
    <row r="10">
      <c r="A10" s="4" t="inlineStr">
        <is>
          <t>Plan of merger with NHIC and Merger Sub | Subsequent events | Evolv Technologies Holdings, Inc.</t>
        </is>
      </c>
    </row>
    <row r="11">
      <c r="A11" s="3" t="inlineStr">
        <is>
          <t>Subsequent Events</t>
        </is>
      </c>
    </row>
    <row r="12">
      <c r="A12" s="4" t="inlineStr">
        <is>
          <t>Shares considered for exchange ratio</t>
        </is>
      </c>
      <c r="C12" s="6" t="n">
        <v>125000000</v>
      </c>
    </row>
    <row r="13">
      <c r="A13" s="4" t="inlineStr">
        <is>
          <t>Maximum number of earnout shares entitled to receive</t>
        </is>
      </c>
      <c r="C13" s="6" t="n">
        <v>15000000</v>
      </c>
    </row>
    <row r="14">
      <c r="A14" s="4" t="inlineStr">
        <is>
          <t>Period considered for closing share price</t>
        </is>
      </c>
      <c r="C14" s="4" t="inlineStr">
        <is>
          <t>5 years</t>
        </is>
      </c>
    </row>
    <row r="15">
      <c r="A15" s="4" t="inlineStr">
        <is>
          <t>Number of trading days considered for calculating the share price</t>
        </is>
      </c>
      <c r="C15" s="4" t="inlineStr">
        <is>
          <t>20 days</t>
        </is>
      </c>
    </row>
    <row r="16">
      <c r="A16" s="4" t="inlineStr">
        <is>
          <t>Threshold number of consecutive trading days taken for share price</t>
        </is>
      </c>
      <c r="C16" s="4" t="inlineStr">
        <is>
          <t>30 days</t>
        </is>
      </c>
    </row>
    <row r="17">
      <c r="A17" s="4" t="inlineStr">
        <is>
          <t>Amended Merger Agreement | Subsequent events | Legacy Evolv preferred stock and common stock holders | Evolv Technologies Holdings, Inc.</t>
        </is>
      </c>
    </row>
    <row r="18">
      <c r="A18" s="3" t="inlineStr">
        <is>
          <t>Subsequent Events</t>
        </is>
      </c>
    </row>
    <row r="19">
      <c r="A19" s="4" t="inlineStr">
        <is>
          <t>Aggregate shares held by initial stockholders</t>
        </is>
      </c>
      <c r="B19" s="6" t="n">
        <v>4312500</v>
      </c>
    </row>
    <row r="20">
      <c r="A20" s="4" t="inlineStr">
        <is>
          <t>Conversion of shares</t>
        </is>
      </c>
      <c r="B20" s="6" t="n">
        <v>4312500</v>
      </c>
    </row>
    <row r="21">
      <c r="A21" s="4" t="inlineStr">
        <is>
          <t>Subscription Agreements | Evolv Technologies Holdings, Inc.</t>
        </is>
      </c>
    </row>
    <row r="22">
      <c r="A22" s="3" t="inlineStr">
        <is>
          <t>Subsequent Events</t>
        </is>
      </c>
    </row>
    <row r="23">
      <c r="A23" s="4" t="inlineStr">
        <is>
          <t>Aggregate purchase price | $</t>
        </is>
      </c>
      <c r="D23" s="5" t="n">
        <v>300000000</v>
      </c>
    </row>
    <row r="24">
      <c r="A24" s="4" t="inlineStr">
        <is>
          <t>Subscription Agreements | Subsequent events | Evolv Technologies Holdings, Inc.</t>
        </is>
      </c>
    </row>
    <row r="25">
      <c r="A25" s="3" t="inlineStr">
        <is>
          <t>Subsequent Events</t>
        </is>
      </c>
    </row>
    <row r="26">
      <c r="A26" s="4" t="inlineStr">
        <is>
          <t>Aggregate purchase price | $</t>
        </is>
      </c>
      <c r="C26" s="5" t="n">
        <v>300000000</v>
      </c>
    </row>
    <row r="27">
      <c r="A27" s="4" t="inlineStr">
        <is>
          <t>Subscription Agreements | Subsequent events | PIPE Investment | Evolv Technologies Holdings, Inc.</t>
        </is>
      </c>
    </row>
    <row r="28">
      <c r="A28" s="3" t="inlineStr">
        <is>
          <t>Subsequent Events</t>
        </is>
      </c>
    </row>
    <row r="29">
      <c r="A29" s="4" t="inlineStr">
        <is>
          <t>Newly issued shares</t>
        </is>
      </c>
      <c r="B29" s="6" t="n">
        <v>30000000</v>
      </c>
    </row>
    <row r="30">
      <c r="A30" s="4" t="inlineStr">
        <is>
          <t>Purchase price per share | $ / shares</t>
        </is>
      </c>
      <c r="B30" s="5" t="n">
        <v>10</v>
      </c>
    </row>
    <row r="31">
      <c r="A31" s="4" t="inlineStr">
        <is>
          <t>Aggregate purchase price | $</t>
        </is>
      </c>
      <c r="B31" s="5" t="n">
        <v>300000000</v>
      </c>
    </row>
    <row r="32">
      <c r="A32" s="4" t="inlineStr">
        <is>
          <t>Class A Common Stock</t>
        </is>
      </c>
    </row>
    <row r="33">
      <c r="A33" s="3" t="inlineStr">
        <is>
          <t>Subsequent Events</t>
        </is>
      </c>
    </row>
    <row r="34">
      <c r="A34" s="4" t="inlineStr">
        <is>
          <t>Common stock, issued</t>
        </is>
      </c>
      <c r="D34" s="6" t="n">
        <v>4343415</v>
      </c>
      <c r="E34" s="6" t="n">
        <v>3172650</v>
      </c>
    </row>
    <row r="35">
      <c r="A35" s="4" t="inlineStr">
        <is>
          <t>Common stock, outstanding</t>
        </is>
      </c>
      <c r="D35" s="6" t="n">
        <v>4343415</v>
      </c>
      <c r="E35" s="6" t="n">
        <v>3172650</v>
      </c>
    </row>
    <row r="36">
      <c r="A36" s="4" t="inlineStr">
        <is>
          <t>Class A Common Stock | PIPE Investment | Evolv Technologies Holdings, Inc.</t>
        </is>
      </c>
    </row>
    <row r="37">
      <c r="A37" s="3" t="inlineStr">
        <is>
          <t>Subsequent Events</t>
        </is>
      </c>
    </row>
    <row r="38">
      <c r="A38" s="4" t="inlineStr">
        <is>
          <t>Common stock, issued</t>
        </is>
      </c>
      <c r="B38" s="6" t="n">
        <v>142260102</v>
      </c>
    </row>
    <row r="39">
      <c r="A39" s="4" t="inlineStr">
        <is>
          <t>Class A Common Stock | NewHold Industrial Technology Holdings LLC | Evolv Technologies Holdings, Inc.</t>
        </is>
      </c>
    </row>
    <row r="40">
      <c r="A40" s="3" t="inlineStr">
        <is>
          <t>Subsequent Events</t>
        </is>
      </c>
    </row>
    <row r="41">
      <c r="A41" s="4" t="inlineStr">
        <is>
          <t>Common stock, outstanding</t>
        </is>
      </c>
      <c r="B41" s="6" t="n">
        <v>142260102</v>
      </c>
    </row>
    <row r="42">
      <c r="A42" s="4" t="inlineStr">
        <is>
          <t>Class A Common Stock | Amended Merger Agreement | Subsequent events | Evolv Technologies Holdings, Inc.</t>
        </is>
      </c>
    </row>
    <row r="43">
      <c r="A43" s="3" t="inlineStr">
        <is>
          <t>Subsequent Events</t>
        </is>
      </c>
    </row>
    <row r="44">
      <c r="A44" s="4" t="inlineStr">
        <is>
          <t>Number of shares redeemed (in shares)</t>
        </is>
      </c>
      <c r="B44" s="6" t="n">
        <v>8755987</v>
      </c>
    </row>
    <row r="45">
      <c r="A45" s="4" t="inlineStr">
        <is>
          <t>Redemption price (in dollar per share) | $ / shares</t>
        </is>
      </c>
      <c r="B45" s="5" t="n">
        <v>10</v>
      </c>
    </row>
    <row r="46">
      <c r="A46" s="4" t="inlineStr">
        <is>
          <t>Number of business days for calculation of shares redemption | $</t>
        </is>
      </c>
      <c r="B46" s="6" t="n">
        <v>2</v>
      </c>
    </row>
    <row r="47">
      <c r="A47" s="4" t="inlineStr">
        <is>
          <t>Value of shares redeemed | $</t>
        </is>
      </c>
      <c r="B47" s="5" t="n">
        <v>87600000</v>
      </c>
    </row>
    <row r="48">
      <c r="A48" s="4" t="inlineStr">
        <is>
          <t>Class A Common Stock | Amended Merger Agreement | Subsequent events | Legacy Evolv preferred stock and common stock holders | Evolv Technologies Holdings, Inc.</t>
        </is>
      </c>
    </row>
    <row r="49">
      <c r="A49" s="3" t="inlineStr">
        <is>
          <t>Subsequent Events</t>
        </is>
      </c>
    </row>
    <row r="50">
      <c r="A50" s="4" t="inlineStr">
        <is>
          <t>Number of shares entitled to receive</t>
        </is>
      </c>
      <c r="B50" s="13" t="n">
        <v>0.37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PREVIOUSLY ISSUED FINANCIAL STATEMENTS - Schedule of quantitative information regarding Level 3 fair value measurements (Details) - USD ($)</t>
        </is>
      </c>
      <c r="B1" s="2" t="inlineStr">
        <is>
          <t>Dec. 31, 2020</t>
        </is>
      </c>
      <c r="C1" s="2" t="inlineStr">
        <is>
          <t>Sep. 30, 2020</t>
        </is>
      </c>
      <c r="D1" s="2" t="inlineStr">
        <is>
          <t>Dec. 31, 2020</t>
        </is>
      </c>
      <c r="E1" s="2" t="inlineStr">
        <is>
          <t>Dec. 31, 2021</t>
        </is>
      </c>
      <c r="F1" s="2" t="inlineStr">
        <is>
          <t>Aug. 31, 2021</t>
        </is>
      </c>
    </row>
    <row r="2">
      <c r="A2" s="3" t="inlineStr">
        <is>
          <t>Fair Value, Concentration of Risk, Financial Statement Captions [Line Items]</t>
        </is>
      </c>
    </row>
    <row r="3">
      <c r="A3" s="4" t="inlineStr">
        <is>
          <t>Stock price (in Dollars per share)</t>
        </is>
      </c>
      <c r="F3" s="8" t="n">
        <v>11.5</v>
      </c>
    </row>
    <row r="4">
      <c r="A4" s="4" t="inlineStr">
        <is>
          <t>Private Placement Warrants [Member]</t>
        </is>
      </c>
    </row>
    <row r="5">
      <c r="A5" s="3" t="inlineStr">
        <is>
          <t>Fair Value, Concentration of Risk, Financial Statement Captions [Line Items]</t>
        </is>
      </c>
    </row>
    <row r="6">
      <c r="A6" s="4" t="inlineStr">
        <is>
          <t>Stock price (in Dollars per share)</t>
        </is>
      </c>
      <c r="B6" s="8" t="n">
        <v>10.01</v>
      </c>
      <c r="C6" s="8" t="n">
        <v>9.75</v>
      </c>
      <c r="D6" s="8" t="n">
        <v>10.01</v>
      </c>
    </row>
    <row r="7">
      <c r="A7" s="4" t="inlineStr">
        <is>
          <t>Strike price</t>
        </is>
      </c>
      <c r="B7" s="10" t="n">
        <v>11.5</v>
      </c>
      <c r="C7" s="8" t="n">
        <v>11.5</v>
      </c>
      <c r="D7" s="8" t="n">
        <v>11.5</v>
      </c>
    </row>
    <row r="8">
      <c r="A8" s="4" t="inlineStr">
        <is>
          <t>Term (in years)</t>
        </is>
      </c>
      <c r="C8" s="4" t="inlineStr">
        <is>
          <t>5 years</t>
        </is>
      </c>
      <c r="D8" s="4" t="inlineStr">
        <is>
          <t>5 years</t>
        </is>
      </c>
    </row>
    <row r="9">
      <c r="A9" s="4" t="inlineStr">
        <is>
          <t>Volatility ? post announcement</t>
        </is>
      </c>
      <c r="C9" s="4" t="inlineStr">
        <is>
          <t>12.68%</t>
        </is>
      </c>
    </row>
    <row r="10">
      <c r="A10" s="4" t="inlineStr">
        <is>
          <t>Volatility</t>
        </is>
      </c>
      <c r="D10" s="4" t="inlineStr">
        <is>
          <t>20.66%</t>
        </is>
      </c>
    </row>
    <row r="11">
      <c r="A11" s="4" t="inlineStr">
        <is>
          <t>Risk-free rate</t>
        </is>
      </c>
      <c r="C11" s="4" t="inlineStr">
        <is>
          <t>0.351%</t>
        </is>
      </c>
      <c r="D11" s="4" t="inlineStr">
        <is>
          <t>0.469%</t>
        </is>
      </c>
    </row>
    <row r="12">
      <c r="A12" s="4" t="inlineStr">
        <is>
          <t>Fair value of private placement warrants (in Dollars)</t>
        </is>
      </c>
      <c r="C12" s="8" t="n">
        <v>0.67</v>
      </c>
      <c r="D12" s="8" t="n">
        <v>1.52</v>
      </c>
    </row>
    <row r="13">
      <c r="A13" s="4" t="inlineStr">
        <is>
          <t>Public Warrants</t>
        </is>
      </c>
    </row>
    <row r="14">
      <c r="A14" s="3" t="inlineStr">
        <is>
          <t>Fair Value, Concentration of Risk, Financial Statement Captions [Line Items]</t>
        </is>
      </c>
    </row>
    <row r="15">
      <c r="A15" s="4" t="inlineStr">
        <is>
          <t>Stock price (in Dollars per share)</t>
        </is>
      </c>
      <c r="B15" s="10" t="n">
        <v>10.01</v>
      </c>
      <c r="C15" s="8" t="n">
        <v>9.76</v>
      </c>
      <c r="D15" s="8" t="n">
        <v>10.01</v>
      </c>
    </row>
    <row r="16">
      <c r="A16" s="4" t="inlineStr">
        <is>
          <t>Strike price</t>
        </is>
      </c>
      <c r="B16" s="8" t="n">
        <v>11.5</v>
      </c>
      <c r="C16" s="8" t="n">
        <v>11.5</v>
      </c>
      <c r="D16" s="10" t="n">
        <v>11.5</v>
      </c>
    </row>
    <row r="17">
      <c r="A17" s="4" t="inlineStr">
        <is>
          <t>Term (in years)</t>
        </is>
      </c>
      <c r="B17" s="4" t="inlineStr">
        <is>
          <t>5 years</t>
        </is>
      </c>
      <c r="C17" s="4" t="inlineStr">
        <is>
          <t>5 years</t>
        </is>
      </c>
    </row>
    <row r="18">
      <c r="A18" s="4" t="inlineStr">
        <is>
          <t>Volatility ? post announcement</t>
        </is>
      </c>
      <c r="C18" s="4" t="inlineStr">
        <is>
          <t>15.00%</t>
        </is>
      </c>
    </row>
    <row r="19">
      <c r="A19" s="4" t="inlineStr">
        <is>
          <t>Volatility</t>
        </is>
      </c>
      <c r="B19" s="4" t="inlineStr">
        <is>
          <t>15.00%</t>
        </is>
      </c>
    </row>
    <row r="20">
      <c r="A20" s="4" t="inlineStr">
        <is>
          <t>Risk-free rate</t>
        </is>
      </c>
      <c r="B20" s="4" t="inlineStr">
        <is>
          <t>0.469%</t>
        </is>
      </c>
      <c r="C20" s="4" t="inlineStr">
        <is>
          <t>0.351%</t>
        </is>
      </c>
    </row>
    <row r="21">
      <c r="A21" s="4" t="inlineStr">
        <is>
          <t>Fair value of public warrants (in Dollars)</t>
        </is>
      </c>
      <c r="B21" s="8" t="n">
        <v>1.49</v>
      </c>
      <c r="C21" s="8" t="n">
        <v>0.66</v>
      </c>
    </row>
    <row r="22">
      <c r="A22" s="4" t="inlineStr">
        <is>
          <t>At August 4 2020 (Initial Measurement) [Member] | Private Placement Warrants [Member]</t>
        </is>
      </c>
    </row>
    <row r="23">
      <c r="A23" s="3" t="inlineStr">
        <is>
          <t>Fair Value, Concentration of Risk, Financial Statement Captions [Line Items]</t>
        </is>
      </c>
    </row>
    <row r="24">
      <c r="A24" s="4" t="inlineStr">
        <is>
          <t>Stock price (in Dollars per share)</t>
        </is>
      </c>
      <c r="C24" s="8" t="n">
        <v>9.630000000000001</v>
      </c>
      <c r="E24" s="8" t="n">
        <v>9.619999999999999</v>
      </c>
    </row>
    <row r="25">
      <c r="A25" s="4" t="inlineStr">
        <is>
          <t>Strike price</t>
        </is>
      </c>
      <c r="B25" s="8" t="n">
        <v>11.5</v>
      </c>
      <c r="C25" s="8" t="n">
        <v>11.5</v>
      </c>
      <c r="D25" s="8" t="n">
        <v>11.5</v>
      </c>
    </row>
    <row r="26">
      <c r="A26" s="4" t="inlineStr">
        <is>
          <t>Term (in years)</t>
        </is>
      </c>
      <c r="C26" s="4" t="inlineStr">
        <is>
          <t>5 years</t>
        </is>
      </c>
      <c r="D26" s="4" t="inlineStr">
        <is>
          <t>5 years</t>
        </is>
      </c>
    </row>
    <row r="27">
      <c r="A27" s="4" t="inlineStr">
        <is>
          <t>Volatility ? post announcement</t>
        </is>
      </c>
      <c r="C27" s="4" t="inlineStr">
        <is>
          <t>15.00%</t>
        </is>
      </c>
    </row>
    <row r="28">
      <c r="A28" s="4" t="inlineStr">
        <is>
          <t>Volatility</t>
        </is>
      </c>
      <c r="D28" s="4" t="inlineStr">
        <is>
          <t>14.36%</t>
        </is>
      </c>
    </row>
    <row r="29">
      <c r="A29" s="4" t="inlineStr">
        <is>
          <t>Risk-free rate</t>
        </is>
      </c>
      <c r="C29" s="4" t="inlineStr">
        <is>
          <t>0.275%</t>
        </is>
      </c>
      <c r="D29" s="4" t="inlineStr">
        <is>
          <t>0.275%</t>
        </is>
      </c>
    </row>
    <row r="30">
      <c r="A30" s="4" t="inlineStr">
        <is>
          <t>Fair value of private placement warrants (in Dollars)</t>
        </is>
      </c>
      <c r="C30" s="8" t="n">
        <v>0.77</v>
      </c>
      <c r="D30" s="8" t="n">
        <v>0.77</v>
      </c>
    </row>
    <row r="31">
      <c r="A31" s="4" t="inlineStr">
        <is>
          <t>At August 4 2020 (Initial Measurement) [Member] | Public Warrants</t>
        </is>
      </c>
    </row>
    <row r="32">
      <c r="A32" s="3" t="inlineStr">
        <is>
          <t>Fair Value, Concentration of Risk, Financial Statement Captions [Line Items]</t>
        </is>
      </c>
    </row>
    <row r="33">
      <c r="A33" s="4" t="inlineStr">
        <is>
          <t>Stock price (in Dollars per share)</t>
        </is>
      </c>
      <c r="B33" s="10" t="n">
        <v>9.630000000000001</v>
      </c>
      <c r="C33" s="8" t="n">
        <v>9.630000000000001</v>
      </c>
      <c r="D33" s="8" t="n">
        <v>9.630000000000001</v>
      </c>
    </row>
    <row r="34">
      <c r="A34" s="4" t="inlineStr">
        <is>
          <t>Strike price</t>
        </is>
      </c>
      <c r="B34" s="8" t="n">
        <v>11.5</v>
      </c>
      <c r="C34" s="8" t="n">
        <v>11.5</v>
      </c>
      <c r="D34" s="8" t="n">
        <v>11.5</v>
      </c>
    </row>
    <row r="35">
      <c r="A35" s="4" t="inlineStr">
        <is>
          <t>Term (in years)</t>
        </is>
      </c>
      <c r="B35" s="4" t="inlineStr">
        <is>
          <t>5 years</t>
        </is>
      </c>
      <c r="C35" s="4" t="inlineStr">
        <is>
          <t>5 years</t>
        </is>
      </c>
    </row>
    <row r="36">
      <c r="A36" s="4" t="inlineStr">
        <is>
          <t>Volatility ? post announcement</t>
        </is>
      </c>
      <c r="C36" s="4" t="inlineStr">
        <is>
          <t>15.00%</t>
        </is>
      </c>
    </row>
    <row r="37">
      <c r="A37" s="4" t="inlineStr">
        <is>
          <t>Volatility</t>
        </is>
      </c>
      <c r="B37" s="4" t="inlineStr">
        <is>
          <t>15.00%</t>
        </is>
      </c>
    </row>
    <row r="38">
      <c r="A38" s="4" t="inlineStr">
        <is>
          <t>Risk-free rate</t>
        </is>
      </c>
      <c r="B38" s="4" t="inlineStr">
        <is>
          <t>0.275%</t>
        </is>
      </c>
      <c r="C38" s="4" t="inlineStr">
        <is>
          <t>0.275%</t>
        </is>
      </c>
    </row>
    <row r="39">
      <c r="A39" s="4" t="inlineStr">
        <is>
          <t>Fair value of public warrants (in Dollars)</t>
        </is>
      </c>
      <c r="B39" s="8" t="n">
        <v>0.76</v>
      </c>
      <c r="C39" s="8" t="n">
        <v>0.7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FINANCIAL STATEMENTS - Schedule of changes in the fair value of warrant liabilities (Details) - USD ($)</t>
        </is>
      </c>
      <c r="B1" s="2" t="inlineStr">
        <is>
          <t>Aug. 04, 2020</t>
        </is>
      </c>
      <c r="C1" s="2" t="inlineStr">
        <is>
          <t>Sep. 30, 2020</t>
        </is>
      </c>
      <c r="D1" s="2" t="inlineStr">
        <is>
          <t>Sep. 30, 2020</t>
        </is>
      </c>
      <c r="E1" s="2" t="inlineStr">
        <is>
          <t>Dec. 31, 2020</t>
        </is>
      </c>
    </row>
    <row r="2">
      <c r="A2" s="4" t="inlineStr">
        <is>
          <t>Public Warrants</t>
        </is>
      </c>
    </row>
    <row r="3">
      <c r="A3" s="3" t="inlineStr">
        <is>
          <t>Restatement of Previously Issued Financial Statements (Details) - Schedule of changes in the fair value of warrant liabilities [Line Items]</t>
        </is>
      </c>
    </row>
    <row r="4">
      <c r="A4" s="4" t="inlineStr">
        <is>
          <t>Initial measurement on August 4, 2020, pro forma for overallotment</t>
        </is>
      </c>
      <c r="B4" s="5" t="n">
        <v>6584000</v>
      </c>
    </row>
    <row r="5">
      <c r="A5" s="4" t="inlineStr">
        <is>
          <t>Change in valuation inputs or other assumptions</t>
        </is>
      </c>
      <c r="D5" s="5" t="n">
        <v>-879000</v>
      </c>
      <c r="E5" s="5" t="n">
        <v>6267000</v>
      </c>
    </row>
    <row r="6">
      <c r="A6" s="4" t="inlineStr">
        <is>
          <t>Fair value</t>
        </is>
      </c>
      <c r="C6" s="5" t="n">
        <v>5705000</v>
      </c>
      <c r="E6" s="6" t="n">
        <v>12851000</v>
      </c>
    </row>
    <row r="7">
      <c r="A7" s="4" t="inlineStr">
        <is>
          <t>Private Placement Warrants [Member]</t>
        </is>
      </c>
    </row>
    <row r="8">
      <c r="A8" s="3" t="inlineStr">
        <is>
          <t>Restatement of Previously Issued Financial Statements (Details) - Schedule of changes in the fair value of warrant liabilities [Line Items]</t>
        </is>
      </c>
    </row>
    <row r="9">
      <c r="A9" s="4" t="inlineStr">
        <is>
          <t>Initial measurement on August 4, 2020, pro forma for overallotment</t>
        </is>
      </c>
      <c r="B9" s="6" t="n">
        <v>4364000</v>
      </c>
    </row>
    <row r="10">
      <c r="A10" s="4" t="inlineStr">
        <is>
          <t>Change in valuation inputs or other assumptions</t>
        </is>
      </c>
      <c r="D10" s="6" t="n">
        <v>-601000</v>
      </c>
      <c r="E10" s="6" t="n">
        <v>4304000</v>
      </c>
    </row>
    <row r="11">
      <c r="A11" s="4" t="inlineStr">
        <is>
          <t>Fair value</t>
        </is>
      </c>
      <c r="C11" s="6" t="n">
        <v>3763000</v>
      </c>
      <c r="E11" s="6" t="n">
        <v>8668000</v>
      </c>
    </row>
    <row r="12">
      <c r="A12" s="4" t="inlineStr">
        <is>
          <t>Warrant Liabilities</t>
        </is>
      </c>
    </row>
    <row r="13">
      <c r="A13" s="3" t="inlineStr">
        <is>
          <t>Restatement of Previously Issued Financial Statements (Details) - Schedule of changes in the fair value of warrant liabilities [Line Items]</t>
        </is>
      </c>
    </row>
    <row r="14">
      <c r="A14" s="4" t="inlineStr">
        <is>
          <t>Initial measurement on August 4, 2020, pro forma for overallotment</t>
        </is>
      </c>
      <c r="B14" s="5" t="n">
        <v>10948000</v>
      </c>
    </row>
    <row r="15">
      <c r="A15" s="4" t="inlineStr">
        <is>
          <t>Change in valuation inputs or other assumptions</t>
        </is>
      </c>
      <c r="D15" s="5" t="n">
        <v>-1480000</v>
      </c>
      <c r="E15" s="6" t="n">
        <v>10571000</v>
      </c>
    </row>
    <row r="16">
      <c r="A16" s="4" t="inlineStr">
        <is>
          <t>Fair value</t>
        </is>
      </c>
      <c r="C16" s="5" t="n">
        <v>9468000</v>
      </c>
      <c r="E16" s="5" t="n">
        <v>21519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1 Months Ended</t>
        </is>
      </c>
    </row>
    <row r="2">
      <c r="B2" s="2" t="inlineStr">
        <is>
          <t>Dec. 31, 2020</t>
        </is>
      </c>
      <c r="C2" s="2" t="inlineStr">
        <is>
          <t>Jun. 30, 2021</t>
        </is>
      </c>
    </row>
    <row r="3">
      <c r="A3" s="3" t="inlineStr">
        <is>
          <t>Summary of Significant Accounting Policies</t>
        </is>
      </c>
    </row>
    <row r="4">
      <c r="A4" s="4" t="inlineStr">
        <is>
          <t>Underwriters discount paid</t>
        </is>
      </c>
      <c r="B4" s="5" t="n">
        <v>9986000</v>
      </c>
    </row>
    <row r="5">
      <c r="A5" s="4" t="inlineStr">
        <is>
          <t>Discount paid on deferred offering costs</t>
        </is>
      </c>
      <c r="B5" s="6" t="n">
        <v>9488000</v>
      </c>
      <c r="C5" s="5" t="n">
        <v>9488000</v>
      </c>
    </row>
    <row r="6">
      <c r="A6" s="4" t="inlineStr">
        <is>
          <t>Deferred cost charged to equity</t>
        </is>
      </c>
      <c r="B6" s="6" t="n">
        <v>9596000</v>
      </c>
    </row>
    <row r="7">
      <c r="A7" s="4" t="inlineStr">
        <is>
          <t>Other expense for warrant liability</t>
        </is>
      </c>
      <c r="B7" s="5" t="n">
        <v>390000</v>
      </c>
    </row>
    <row r="8">
      <c r="A8" s="4" t="inlineStr">
        <is>
          <t>Public share sold (in Shares)</t>
        </is>
      </c>
      <c r="B8" s="6" t="n">
        <v>17250000</v>
      </c>
    </row>
    <row r="9">
      <c r="A9" s="4" t="inlineStr">
        <is>
          <t>Net tangible assets</t>
        </is>
      </c>
      <c r="B9" s="5" t="n">
        <v>5000001</v>
      </c>
    </row>
    <row r="10">
      <c r="A10" s="4" t="inlineStr">
        <is>
          <t>Share of common stock (in Shares)</t>
        </is>
      </c>
      <c r="B10" s="6" t="n">
        <v>14077350</v>
      </c>
    </row>
    <row r="11">
      <c r="A11" s="4" t="inlineStr">
        <is>
          <t>Share of classified permanent equity (in Shares)</t>
        </is>
      </c>
      <c r="B11" s="6" t="n">
        <v>17250000</v>
      </c>
    </row>
    <row r="12">
      <c r="A12" s="4" t="inlineStr">
        <is>
          <t>Subject to forfeiture of shares (in Shares)</t>
        </is>
      </c>
      <c r="B12" s="6" t="n">
        <v>14325000</v>
      </c>
    </row>
    <row r="13">
      <c r="A13" s="4" t="inlineStr">
        <is>
          <t>Federal depository insurance coverage</t>
        </is>
      </c>
      <c r="B13" s="5" t="n">
        <v>250000</v>
      </c>
    </row>
    <row r="14">
      <c r="A14" s="4" t="inlineStr">
        <is>
          <t>Effective tax rate percentage</t>
        </is>
      </c>
      <c r="B14" s="4" t="inlineStr">
        <is>
          <t>0.09%</t>
        </is>
      </c>
    </row>
    <row r="15">
      <c r="A15" s="4" t="inlineStr">
        <is>
          <t>Income tax due</t>
        </is>
      </c>
      <c r="B15" s="5" t="n">
        <v>947000</v>
      </c>
    </row>
    <row r="16">
      <c r="A16" s="4" t="inlineStr">
        <is>
          <t>Deferred tax assets</t>
        </is>
      </c>
      <c r="B16" s="6" t="n">
        <v>200000</v>
      </c>
    </row>
    <row r="17">
      <c r="A17" s="4" t="inlineStr">
        <is>
          <t>Valuation allowance</t>
        </is>
      </c>
      <c r="B17" s="5" t="n">
        <v>2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SUMMARY OF SIGNIFICANT ACCOUNTING POLICIES - Schedule of operations includes a presentation of income (loss) (Details) - USD ($)</t>
        </is>
      </c>
      <c r="B1" s="2" t="inlineStr">
        <is>
          <t>3 Months Ended</t>
        </is>
      </c>
      <c r="D1" s="2" t="inlineStr">
        <is>
          <t>6 Months Ended</t>
        </is>
      </c>
      <c r="E1" s="2" t="inlineStr">
        <is>
          <t>8 Months Ended</t>
        </is>
      </c>
      <c r="F1" s="2" t="inlineStr">
        <is>
          <t>11 Months Ended</t>
        </is>
      </c>
    </row>
    <row r="2">
      <c r="B2" s="2" t="inlineStr">
        <is>
          <t>Jun. 30, 2021</t>
        </is>
      </c>
      <c r="C2" s="2" t="inlineStr">
        <is>
          <t>Sep. 30, 2020</t>
        </is>
      </c>
      <c r="D2" s="2" t="inlineStr">
        <is>
          <t>Jun. 30, 2021</t>
        </is>
      </c>
      <c r="E2" s="2" t="inlineStr">
        <is>
          <t>Sep. 30, 2020</t>
        </is>
      </c>
      <c r="F2" s="2" t="inlineStr">
        <is>
          <t>Dec. 31, 2020</t>
        </is>
      </c>
    </row>
    <row r="3">
      <c r="A3" s="3" t="inlineStr">
        <is>
          <t>Net income available to Class A common stockholders:</t>
        </is>
      </c>
    </row>
    <row r="4">
      <c r="A4" s="4" t="inlineStr">
        <is>
          <t>Income on trust account</t>
        </is>
      </c>
      <c r="F4" s="5" t="n">
        <v>79000</v>
      </c>
    </row>
    <row r="5">
      <c r="A5" s="4" t="inlineStr">
        <is>
          <t>Net income attributable to Class A common stockholders</t>
        </is>
      </c>
      <c r="C5" s="5" t="n">
        <v>1361000</v>
      </c>
      <c r="E5" s="5" t="n">
        <v>969000</v>
      </c>
    </row>
    <row r="6">
      <c r="A6" s="4" t="inlineStr">
        <is>
          <t>Class A Common Stock</t>
        </is>
      </c>
    </row>
    <row r="7">
      <c r="A7" s="3" t="inlineStr">
        <is>
          <t>Net income available to Class A common stockholders:</t>
        </is>
      </c>
    </row>
    <row r="8">
      <c r="A8" s="4" t="inlineStr">
        <is>
          <t>Income on trust account</t>
        </is>
      </c>
      <c r="F8" s="6" t="n">
        <v>79000</v>
      </c>
    </row>
    <row r="9">
      <c r="A9" s="4" t="inlineStr">
        <is>
          <t>Less: Income and franchise taxes to the extent of income</t>
        </is>
      </c>
      <c r="B9" s="5" t="n">
        <v>9000</v>
      </c>
      <c r="D9" s="5" t="n">
        <v>29000</v>
      </c>
      <c r="F9" s="6" t="n">
        <v>-79000</v>
      </c>
    </row>
    <row r="10">
      <c r="A10" s="4" t="inlineStr">
        <is>
          <t>Class B Common Stock</t>
        </is>
      </c>
    </row>
    <row r="11">
      <c r="A11" s="3" t="inlineStr">
        <is>
          <t>Net income available to Class B common stockholders:</t>
        </is>
      </c>
    </row>
    <row r="12">
      <c r="A12" s="4" t="inlineStr">
        <is>
          <t>Net loss</t>
        </is>
      </c>
      <c r="F12" s="6" t="n">
        <v>-11912000</v>
      </c>
    </row>
    <row r="13">
      <c r="A13" s="4" t="inlineStr">
        <is>
          <t>Net (loss) attributable to Class B common stockholders</t>
        </is>
      </c>
      <c r="F13" s="5" t="n">
        <v>-11912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BALANCE SHEET (Parentheticals)</t>
        </is>
      </c>
      <c r="B1" s="2" t="inlineStr">
        <is>
          <t>Dec. 31, 2020$ / sharesshares</t>
        </is>
      </c>
    </row>
    <row r="2">
      <c r="A2" s="4" t="inlineStr">
        <is>
          <t>Convertible preferred stock, outstanding</t>
        </is>
      </c>
      <c r="B2" s="6" t="n">
        <v>14077350</v>
      </c>
    </row>
    <row r="3">
      <c r="A3" s="4" t="inlineStr">
        <is>
          <t>Common stock subject to possible redemption price per share (in Dollars per share) | $ / shares</t>
        </is>
      </c>
      <c r="B3" s="5" t="n">
        <v>10</v>
      </c>
    </row>
    <row r="4">
      <c r="A4" s="4" t="inlineStr">
        <is>
          <t>Preferred stock, par value (in Dollars per share) | $ / shares</t>
        </is>
      </c>
      <c r="B4" s="7" t="n">
        <v>0.0001</v>
      </c>
    </row>
    <row r="5">
      <c r="A5" s="4" t="inlineStr">
        <is>
          <t>Preferred stock, shares authorized</t>
        </is>
      </c>
      <c r="B5" s="6" t="n">
        <v>1000000</v>
      </c>
    </row>
    <row r="6">
      <c r="A6" s="4" t="inlineStr">
        <is>
          <t>Preferred stock, shares issued</t>
        </is>
      </c>
      <c r="B6" s="6" t="n">
        <v>0</v>
      </c>
    </row>
    <row r="7">
      <c r="A7" s="4" t="inlineStr">
        <is>
          <t>Preferred stock, shares outstanding</t>
        </is>
      </c>
      <c r="B7" s="6" t="n">
        <v>0</v>
      </c>
    </row>
    <row r="8">
      <c r="A8" s="4" t="inlineStr">
        <is>
          <t>Common stock, shares authorized</t>
        </is>
      </c>
      <c r="B8" s="6" t="n">
        <v>50000000</v>
      </c>
    </row>
    <row r="9">
      <c r="A9" s="4" t="inlineStr">
        <is>
          <t>Class A Common Stock</t>
        </is>
      </c>
    </row>
    <row r="10">
      <c r="A10" s="4" t="inlineStr">
        <is>
          <t>Common stock, par value (in dollars per share) | $ / shares</t>
        </is>
      </c>
      <c r="B10" s="7" t="n">
        <v>0.0001</v>
      </c>
    </row>
    <row r="11">
      <c r="A11" s="4" t="inlineStr">
        <is>
          <t>Common stock, shares authorized</t>
        </is>
      </c>
      <c r="B11" s="6" t="n">
        <v>45000000</v>
      </c>
    </row>
    <row r="12">
      <c r="A12" s="4" t="inlineStr">
        <is>
          <t>Common stock, shares issued</t>
        </is>
      </c>
      <c r="B12" s="6" t="n">
        <v>3172650</v>
      </c>
    </row>
    <row r="13">
      <c r="A13" s="4" t="inlineStr">
        <is>
          <t>Common stock, outstanding</t>
        </is>
      </c>
      <c r="B13" s="6" t="n">
        <v>3172650</v>
      </c>
    </row>
    <row r="14">
      <c r="A14" s="4" t="inlineStr">
        <is>
          <t>Class B Common Stock</t>
        </is>
      </c>
    </row>
    <row r="15">
      <c r="A15" s="4" t="inlineStr">
        <is>
          <t>Common stock, par value (in dollars per share) | $ / shares</t>
        </is>
      </c>
      <c r="B15" s="7" t="n">
        <v>0.0001</v>
      </c>
    </row>
    <row r="16">
      <c r="A16" s="4" t="inlineStr">
        <is>
          <t>Common stock, shares authorized</t>
        </is>
      </c>
      <c r="B16" s="6" t="n">
        <v>5000000</v>
      </c>
    </row>
    <row r="17">
      <c r="A17" s="4" t="inlineStr">
        <is>
          <t>Common stock, shares issued</t>
        </is>
      </c>
      <c r="B17" s="6" t="n">
        <v>4312500</v>
      </c>
    </row>
    <row r="18">
      <c r="A18" s="4" t="inlineStr">
        <is>
          <t>Common stock, outstanding</t>
        </is>
      </c>
      <c r="B18" s="6"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80" customWidth="1" min="5" max="5"/>
  </cols>
  <sheetData>
    <row r="1">
      <c r="A1" s="1" t="inlineStr">
        <is>
          <t>PUBLIC OFFERING (Details) - USD ($)</t>
        </is>
      </c>
      <c r="B1" s="2" t="inlineStr">
        <is>
          <t>1 Months Ended</t>
        </is>
      </c>
      <c r="D1" s="2" t="inlineStr">
        <is>
          <t>6 Months Ended</t>
        </is>
      </c>
      <c r="E1" s="2" t="inlineStr">
        <is>
          <t>11 Months Ended</t>
        </is>
      </c>
    </row>
    <row r="2">
      <c r="B2" s="2" t="inlineStr">
        <is>
          <t>Aug. 31, 2021</t>
        </is>
      </c>
      <c r="C2" s="2" t="inlineStr">
        <is>
          <t>Aug. 31, 2020</t>
        </is>
      </c>
      <c r="D2" s="2" t="inlineStr">
        <is>
          <t>Jun. 30, 2021</t>
        </is>
      </c>
      <c r="E2" s="2" t="inlineStr">
        <is>
          <t>Dec. 31, 2020</t>
        </is>
      </c>
    </row>
    <row r="3">
      <c r="A3" s="3" t="inlineStr">
        <is>
          <t>Public Offering</t>
        </is>
      </c>
    </row>
    <row r="4">
      <c r="A4" s="4" t="inlineStr">
        <is>
          <t>Sale of Stock, Number of Shares Issued in Transaction (in Shares)</t>
        </is>
      </c>
      <c r="C4" s="6" t="n">
        <v>17250000</v>
      </c>
    </row>
    <row r="5">
      <c r="A5" s="4" t="inlineStr">
        <is>
          <t>Sale of Stock, Price Per Share</t>
        </is>
      </c>
      <c r="C5" s="5" t="n">
        <v>10</v>
      </c>
    </row>
    <row r="6">
      <c r="A6" s="4" t="inlineStr">
        <is>
          <t>Stock price (in Dollars per share)</t>
        </is>
      </c>
      <c r="B6" s="8" t="n">
        <v>11.5</v>
      </c>
    </row>
    <row r="7">
      <c r="A7" s="4" t="inlineStr">
        <is>
          <t>Public offering expiration period</t>
        </is>
      </c>
      <c r="C7" s="4" t="inlineStr">
        <is>
          <t>5 years</t>
        </is>
      </c>
      <c r="D7" s="4" t="inlineStr">
        <is>
          <t>5 years</t>
        </is>
      </c>
    </row>
    <row r="8">
      <c r="A8" s="4" t="inlineStr">
        <is>
          <t>Redemption of warrant holders stock price per share</t>
        </is>
      </c>
      <c r="C8" s="8" t="n">
        <v>0.01</v>
      </c>
    </row>
    <row r="9">
      <c r="A9" s="4" t="inlineStr">
        <is>
          <t>Underwriting discount percentage</t>
        </is>
      </c>
      <c r="D9" s="4" t="inlineStr">
        <is>
          <t>2.00%</t>
        </is>
      </c>
      <c r="E9" s="4" t="inlineStr">
        <is>
          <t>2.00%</t>
        </is>
      </c>
    </row>
    <row r="10">
      <c r="A10" s="4" t="inlineStr">
        <is>
          <t>Underwriting commission</t>
        </is>
      </c>
      <c r="D10" s="4" t="inlineStr">
        <is>
          <t>3.50%</t>
        </is>
      </c>
      <c r="E10" s="4" t="inlineStr">
        <is>
          <t>3.50%</t>
        </is>
      </c>
    </row>
    <row r="11">
      <c r="A11" s="4" t="inlineStr">
        <is>
          <t>Trust Account [Member]</t>
        </is>
      </c>
    </row>
    <row r="12">
      <c r="A12" s="3" t="inlineStr">
        <is>
          <t>Public Offering</t>
        </is>
      </c>
    </row>
    <row r="13">
      <c r="A13" s="4" t="inlineStr">
        <is>
          <t>Underwriter aggregate fee (in Dollars)</t>
        </is>
      </c>
      <c r="E13" s="5" t="n">
        <v>6038000</v>
      </c>
    </row>
    <row r="14">
      <c r="A14" s="4" t="inlineStr">
        <is>
          <t>Over-Allotment Option</t>
        </is>
      </c>
    </row>
    <row r="15">
      <c r="A15" s="3" t="inlineStr">
        <is>
          <t>Public Offering</t>
        </is>
      </c>
    </row>
    <row r="16">
      <c r="A16" s="4" t="inlineStr">
        <is>
          <t>Sale of Stock, Number of Shares Issued in Transaction (in Shares)</t>
        </is>
      </c>
      <c r="B16" s="6" t="n">
        <v>17250000</v>
      </c>
    </row>
    <row r="17">
      <c r="A17" s="4" t="inlineStr">
        <is>
          <t>Sale of Stock, Price Per Share</t>
        </is>
      </c>
      <c r="B17" s="5" t="n">
        <v>10</v>
      </c>
    </row>
    <row r="18">
      <c r="A18" s="4" t="inlineStr">
        <is>
          <t>Underwriter aggregate fee (in Dollars)</t>
        </is>
      </c>
      <c r="E18" s="5" t="n">
        <v>3450000</v>
      </c>
    </row>
    <row r="19">
      <c r="A19" s="4" t="inlineStr">
        <is>
          <t>Class A Common Stock</t>
        </is>
      </c>
    </row>
    <row r="20">
      <c r="A20" s="3" t="inlineStr">
        <is>
          <t>Public Offering</t>
        </is>
      </c>
    </row>
    <row r="21">
      <c r="A21" s="4" t="inlineStr">
        <is>
          <t>Par value common stock</t>
        </is>
      </c>
      <c r="B21" s="7" t="n">
        <v>0.0001</v>
      </c>
      <c r="C21" s="11" t="n">
        <v>0.0001</v>
      </c>
      <c r="D21" s="7" t="n">
        <v>0.0001</v>
      </c>
      <c r="E21" s="7" t="n">
        <v>0.0001</v>
      </c>
    </row>
    <row r="22">
      <c r="A22" s="4" t="inlineStr">
        <is>
          <t>Stock price (in Dollars per share)</t>
        </is>
      </c>
      <c r="C22" s="10" t="n">
        <v>11.5</v>
      </c>
    </row>
    <row r="23">
      <c r="A23" s="4" t="inlineStr">
        <is>
          <t>Redemption of warrant holders stock price per share</t>
        </is>
      </c>
      <c r="C23" s="5" t="n">
        <v>18</v>
      </c>
    </row>
    <row r="24">
      <c r="A24" s="4" t="inlineStr">
        <is>
          <t>Proposed Offering, description</t>
        </is>
      </c>
      <c r="E24" s="4" t="inlineStr">
        <is>
          <t>In addition, if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m, as applicable, prior to such issuance) (the “newly issued price”), the exercise price of the Warrants and the Private Placement Warrants (as defined below) will be adjusted (to the nearest cent) to be equal to 115% of the newly issued price.</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0" customWidth="1" min="1" max="1"/>
    <col width="80" customWidth="1" min="2" max="2"/>
    <col width="80" customWidth="1" min="3" max="3"/>
    <col width="14" customWidth="1" min="4" max="4"/>
    <col width="14" customWidth="1" min="5" max="5"/>
    <col width="14" customWidth="1" min="6" max="6"/>
  </cols>
  <sheetData>
    <row r="1">
      <c r="A1" s="1" t="inlineStr">
        <is>
          <t>RELATED PARTY TRANSACTIONS (Details) - USD ($)</t>
        </is>
      </c>
      <c r="B1" s="2" t="inlineStr">
        <is>
          <t>Aug. 04, 2020</t>
        </is>
      </c>
      <c r="C1" s="2" t="inlineStr">
        <is>
          <t>Jul. 31, 2020</t>
        </is>
      </c>
      <c r="D1" s="2" t="inlineStr">
        <is>
          <t>Feb. 29, 2020</t>
        </is>
      </c>
      <c r="E1" s="2" t="inlineStr">
        <is>
          <t>Jun. 30, 2021</t>
        </is>
      </c>
      <c r="F1" s="2" t="inlineStr">
        <is>
          <t>Dec. 31, 2020</t>
        </is>
      </c>
    </row>
    <row r="2">
      <c r="A2" s="3" t="inlineStr">
        <is>
          <t>Related Party Transactions (Details) [Line Items]</t>
        </is>
      </c>
    </row>
    <row r="3">
      <c r="A3" s="4" t="inlineStr">
        <is>
          <t>Common stock, par value (in Dollars per share)</t>
        </is>
      </c>
      <c r="D3" s="9" t="n">
        <v>0.006</v>
      </c>
    </row>
    <row r="4">
      <c r="A4" s="4" t="inlineStr">
        <is>
          <t>Aggregate loan amount</t>
        </is>
      </c>
      <c r="D4" s="5" t="n">
        <v>300000</v>
      </c>
    </row>
    <row r="5">
      <c r="A5" s="4" t="inlineStr">
        <is>
          <t>Working capital loans</t>
        </is>
      </c>
      <c r="E5" s="5" t="n">
        <v>1500000</v>
      </c>
      <c r="F5" s="5" t="n">
        <v>1500000</v>
      </c>
    </row>
    <row r="6">
      <c r="A6" s="4" t="inlineStr">
        <is>
          <t>Office equipment fees</t>
        </is>
      </c>
      <c r="E6" s="5" t="n">
        <v>15000</v>
      </c>
      <c r="F6" s="6" t="n">
        <v>15000</v>
      </c>
    </row>
    <row r="7">
      <c r="A7" s="4" t="inlineStr">
        <is>
          <t>Included accrued expenses</t>
        </is>
      </c>
      <c r="F7" s="5" t="n">
        <v>75000</v>
      </c>
    </row>
    <row r="8">
      <c r="A8" s="4" t="inlineStr">
        <is>
          <t>Sponsor</t>
        </is>
      </c>
    </row>
    <row r="9">
      <c r="A9" s="3" t="inlineStr">
        <is>
          <t>Related Party Transactions (Details) [Line Items]</t>
        </is>
      </c>
    </row>
    <row r="10">
      <c r="A10" s="4" t="inlineStr">
        <is>
          <t>Related party, description</t>
        </is>
      </c>
      <c r="B10" s="4" t="inlineStr">
        <is>
          <t>the Company drew down approximately $47,000 under the Note, including approximately $3,000 for costs paid directly by the Sponsor. On August 4, 2020, approximately $47,000 was outstanding under the Note which was fully repaid in August 2020.</t>
        </is>
      </c>
    </row>
    <row r="11">
      <c r="A11" s="4" t="inlineStr">
        <is>
          <t>Founder Shares</t>
        </is>
      </c>
    </row>
    <row r="12">
      <c r="A12" s="3" t="inlineStr">
        <is>
          <t>Related Party Transactions (Details) [Line Items]</t>
        </is>
      </c>
    </row>
    <row r="13">
      <c r="A13" s="4" t="inlineStr">
        <is>
          <t>Related party, description</t>
        </is>
      </c>
      <c r="C13" s="4" t="inlineStr">
        <is>
          <t>In July 2020, the Sponsor transferred an aggregate of 867,500 founder shares, including to the following persons: (i) 32,500 founder shares to each of Marc Saiontz and Suzy Taherian, two of the Company’s independent director nominees, (ii) 35,000 founder shares to each of Neil Glat and Brian Mathis, two of the Company’s independent director nominees, (iii) 40,000 founder shares to Kathleen Harris, one of the Company’s independent director nominees, (iv) 50,000 founder shares to Thomas Sullivan, one of the Company’s independent director nominees, (v) 67,500 founder shares to Adam Deutsch, the Company’s Chief Financial Officer, (vi) 100,000 founder shares to Charlie Baynes-Reid, the Company’s Chief Operating Officer, (vii) 135,000 founder shares to each of Kevin Charlton and Charles Goldman, the Company’s Chief Executive Officer and director, respectively, and (viii) 200,000 founder shares to Nick Petruska, the Company’s special advisor. Also in July 2020 the Sponsor forfeited 920,000 shares of Class B common stock and certain funds and accounts managed by Magnetar Financial LLC, UBS O’Connor LLC, and Mint Tower Capital Management B.V (collectively, the “Anchor Investor”) purchased 920,000 shares of Class B common stock from the Company for an aggregate purchase price of approximately $5,333, or approximately $0.006 per share resulting in the Company’s initial stockholders holding an aggregate of 4,312,500 Founder Shares. The Founder Shares are identical to the Class A common stock included in the Units being sold in the Public Offering except that the Founder Shares automatically convert into shares of Class A common stock at the time of the initial Business Combination and are subject to certain transfer restrictions, as described in more detail below.</t>
        </is>
      </c>
    </row>
    <row r="14">
      <c r="A14" s="4" t="inlineStr">
        <is>
          <t>Private Placement Warrants [Member]</t>
        </is>
      </c>
    </row>
    <row r="15">
      <c r="A15" s="3" t="inlineStr">
        <is>
          <t>Related Party Transactions (Details) [Line Items]</t>
        </is>
      </c>
    </row>
    <row r="16">
      <c r="A16" s="4" t="inlineStr">
        <is>
          <t>Common stock purchase, shares (in Shares)</t>
        </is>
      </c>
      <c r="E16" s="6" t="n">
        <v>5700000</v>
      </c>
    </row>
    <row r="17">
      <c r="A17" s="4" t="inlineStr">
        <is>
          <t>Purchase of warrants, shares (in Shares)</t>
        </is>
      </c>
      <c r="F17" s="6" t="n">
        <v>5700000</v>
      </c>
    </row>
    <row r="18">
      <c r="A18" s="4" t="inlineStr">
        <is>
          <t>Exercise price</t>
        </is>
      </c>
      <c r="E18" s="5" t="n">
        <v>1</v>
      </c>
      <c r="F18" s="5" t="n">
        <v>1</v>
      </c>
    </row>
    <row r="19">
      <c r="A19" s="4" t="inlineStr">
        <is>
          <t>Over-Allotment Option</t>
        </is>
      </c>
    </row>
    <row r="20">
      <c r="A20" s="3" t="inlineStr">
        <is>
          <t>Related Party Transactions (Details) [Line Items]</t>
        </is>
      </c>
    </row>
    <row r="21">
      <c r="A21" s="4" t="inlineStr">
        <is>
          <t>Common stock purchase</t>
        </is>
      </c>
      <c r="E21" s="5" t="n">
        <v>5700000</v>
      </c>
    </row>
    <row r="22">
      <c r="A22" s="4" t="inlineStr">
        <is>
          <t>Aggregate purchase price</t>
        </is>
      </c>
      <c r="F22" s="5" t="n">
        <v>5700000</v>
      </c>
    </row>
    <row r="23">
      <c r="A23" s="4" t="inlineStr">
        <is>
          <t>Class B Common Stock</t>
        </is>
      </c>
    </row>
    <row r="24">
      <c r="A24" s="3" t="inlineStr">
        <is>
          <t>Related Party Transactions (Details) [Line Items]</t>
        </is>
      </c>
    </row>
    <row r="25">
      <c r="A25" s="4" t="inlineStr">
        <is>
          <t>Common stock purchase, shares (in Shares)</t>
        </is>
      </c>
      <c r="D25" s="6" t="n">
        <v>4312500</v>
      </c>
    </row>
    <row r="26">
      <c r="A26" s="4" t="inlineStr">
        <is>
          <t>Common stock, par value (in Dollars per share)</t>
        </is>
      </c>
      <c r="D26" s="9" t="n">
        <v>0.006</v>
      </c>
    </row>
    <row r="27">
      <c r="A27" s="4" t="inlineStr">
        <is>
          <t>Class B Common Stock | Founder Shares</t>
        </is>
      </c>
    </row>
    <row r="28">
      <c r="A28" s="3" t="inlineStr">
        <is>
          <t>Related Party Transactions (Details) [Line Items]</t>
        </is>
      </c>
    </row>
    <row r="29">
      <c r="A29" s="4" t="inlineStr">
        <is>
          <t>Common stock purchase</t>
        </is>
      </c>
      <c r="D29" s="5" t="n">
        <v>25000</v>
      </c>
    </row>
    <row r="30">
      <c r="A30" s="4" t="inlineStr">
        <is>
          <t>Class A Common Stock</t>
        </is>
      </c>
    </row>
    <row r="31">
      <c r="A31" s="3" t="inlineStr">
        <is>
          <t>Related Party Transactions (Details) [Line Items]</t>
        </is>
      </c>
    </row>
    <row r="32">
      <c r="A32" s="4" t="inlineStr">
        <is>
          <t>Exercise price</t>
        </is>
      </c>
      <c r="E32" s="8" t="n">
        <v>11.5</v>
      </c>
      <c r="F32" s="8" t="n">
        <v>1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5" customWidth="1" min="2" max="2"/>
    <col width="80" customWidth="1" min="3" max="3"/>
    <col width="14" customWidth="1" min="4" max="4"/>
  </cols>
  <sheetData>
    <row r="1">
      <c r="A1" s="1" t="inlineStr">
        <is>
          <t>TRUST ACCOUNT AND FAIR VALUE MEASUREMENT (Details) - USD ($)</t>
        </is>
      </c>
      <c r="B1" s="2" t="inlineStr">
        <is>
          <t>1 Months Ended</t>
        </is>
      </c>
      <c r="C1" s="2" t="inlineStr">
        <is>
          <t>11 Months Ended</t>
        </is>
      </c>
    </row>
    <row r="2">
      <c r="B2" s="2" t="inlineStr">
        <is>
          <t>Feb. 28, 2021</t>
        </is>
      </c>
      <c r="C2" s="2" t="inlineStr">
        <is>
          <t>Dec. 31, 2020</t>
        </is>
      </c>
      <c r="D2" s="2" t="inlineStr">
        <is>
          <t>Jun. 30, 2021</t>
        </is>
      </c>
    </row>
    <row r="3">
      <c r="A3" s="4" t="inlineStr">
        <is>
          <t>Private Placement Warrants [Member]</t>
        </is>
      </c>
    </row>
    <row r="4">
      <c r="A4" s="3" t="inlineStr">
        <is>
          <t>Trust Account and Fair Value Measurement [Line Items]</t>
        </is>
      </c>
    </row>
    <row r="5">
      <c r="A5" s="4" t="inlineStr">
        <is>
          <t>Total deposit amount</t>
        </is>
      </c>
      <c r="C5" s="5" t="n">
        <v>172500000</v>
      </c>
      <c r="D5" s="5" t="n">
        <v>172500000</v>
      </c>
    </row>
    <row r="6">
      <c r="A6" s="4" t="inlineStr">
        <is>
          <t>US Treasury Securities [Member]</t>
        </is>
      </c>
    </row>
    <row r="7">
      <c r="A7" s="3" t="inlineStr">
        <is>
          <t>Trust Account and Fair Value Measurement [Line Items]</t>
        </is>
      </c>
    </row>
    <row r="8">
      <c r="A8" s="4" t="inlineStr">
        <is>
          <t>U.S. treasury bills maturity period, description</t>
        </is>
      </c>
      <c r="C8" s="4" t="inlineStr">
        <is>
          <t>The proceeds in the Trust Account must be invested in either U.S. government treasury bills with a maturity of 180 days or less or in money market funds meeting certain conditions under Rule 2a-7 under the Investment Company Act of 1940, as amended, and that invest solely in U.S. government treasury obligations.</t>
        </is>
      </c>
    </row>
    <row r="9">
      <c r="A9" s="4" t="inlineStr">
        <is>
          <t>U.S. government treasury securities maturity period</t>
        </is>
      </c>
      <c r="B9" s="4" t="inlineStr">
        <is>
          <t>May 2021</t>
        </is>
      </c>
    </row>
    <row r="10">
      <c r="A10" s="4" t="inlineStr">
        <is>
          <t>U.S. government treasury bills [Member]</t>
        </is>
      </c>
    </row>
    <row r="11">
      <c r="A11" s="3" t="inlineStr">
        <is>
          <t>Trust Account and Fair Value Measurement [Line Items]</t>
        </is>
      </c>
    </row>
    <row r="12">
      <c r="A12" s="4" t="inlineStr">
        <is>
          <t>Description for proceeds invested primarily</t>
        </is>
      </c>
      <c r="C12" s="4" t="inlineStr">
        <is>
          <t xml:space="preserve">At December 31, 2020 the proceeds of the Trust Account were invested primarily in U.S. government treasury bills maturing in February 2021 yielding interest of approximately 0.1% per year.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ACCOUNT AND FAIR VALUE MEASUREMENT - Schedule of fair values investments active markets for identical assets or liabilities (Details) - USD ($)</t>
        </is>
      </c>
      <c r="B1" s="2" t="inlineStr">
        <is>
          <t>Jun. 30, 2021</t>
        </is>
      </c>
      <c r="C1" s="2" t="inlineStr">
        <is>
          <t>Dec. 31, 2020</t>
        </is>
      </c>
    </row>
    <row r="2">
      <c r="A2" s="4" t="inlineStr">
        <is>
          <t>Carrying Value [Member]</t>
        </is>
      </c>
    </row>
    <row r="3">
      <c r="A3" s="3" t="inlineStr">
        <is>
          <t>Trust Account and Fair Value Measurement [Line Items]</t>
        </is>
      </c>
    </row>
    <row r="4">
      <c r="A4" s="4" t="inlineStr">
        <is>
          <t>Cash and money market funds</t>
        </is>
      </c>
      <c r="B4" s="5" t="n">
        <v>172608000</v>
      </c>
      <c r="C4" s="5" t="n">
        <v>1000</v>
      </c>
    </row>
    <row r="5">
      <c r="A5" s="4" t="inlineStr">
        <is>
          <t>U.S. government treasury bills</t>
        </is>
      </c>
      <c r="C5" s="6" t="n">
        <v>172578000</v>
      </c>
    </row>
    <row r="6">
      <c r="A6" s="4" t="inlineStr">
        <is>
          <t>Total</t>
        </is>
      </c>
      <c r="B6" s="6" t="n">
        <v>172608000</v>
      </c>
      <c r="C6" s="6" t="n">
        <v>172579000</v>
      </c>
    </row>
    <row r="7">
      <c r="A7" s="4" t="inlineStr">
        <is>
          <t>Level 1</t>
        </is>
      </c>
    </row>
    <row r="8">
      <c r="A8" s="3" t="inlineStr">
        <is>
          <t>Trust Account and Fair Value Measurement [Line Items]</t>
        </is>
      </c>
    </row>
    <row r="9">
      <c r="A9" s="4" t="inlineStr">
        <is>
          <t>Cash and money market funds</t>
        </is>
      </c>
      <c r="B9" s="6" t="n">
        <v>172608000</v>
      </c>
      <c r="C9" s="6" t="n">
        <v>1000</v>
      </c>
    </row>
    <row r="10">
      <c r="A10" s="4" t="inlineStr">
        <is>
          <t>U.S. government treasury bills</t>
        </is>
      </c>
      <c r="C10" s="6" t="n">
        <v>172578000</v>
      </c>
    </row>
    <row r="11">
      <c r="A11" s="4" t="inlineStr">
        <is>
          <t>Total</t>
        </is>
      </c>
      <c r="B11" s="5" t="n">
        <v>172608000</v>
      </c>
      <c r="C11" s="5" t="n">
        <v>172579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STOCKHOLDERS? EQUITY (Details) - $ / shares</t>
        </is>
      </c>
      <c r="B1" s="2" t="inlineStr">
        <is>
          <t>Aug. 31, 2021</t>
        </is>
      </c>
      <c r="C1" s="2" t="inlineStr">
        <is>
          <t>Jun. 30, 2021</t>
        </is>
      </c>
      <c r="D1" s="2" t="inlineStr">
        <is>
          <t>Dec. 31, 2020</t>
        </is>
      </c>
      <c r="E1" s="2" t="inlineStr">
        <is>
          <t>Aug. 31, 2020</t>
        </is>
      </c>
    </row>
    <row r="2">
      <c r="A2" s="3" t="inlineStr">
        <is>
          <t>Stockholders' Equity (Details) [Line Items]</t>
        </is>
      </c>
    </row>
    <row r="3">
      <c r="A3" s="4" t="inlineStr">
        <is>
          <t>Common stock, shares authorized</t>
        </is>
      </c>
      <c r="C3" s="6" t="n">
        <v>50000000</v>
      </c>
      <c r="D3" s="6" t="n">
        <v>50000000</v>
      </c>
    </row>
    <row r="4">
      <c r="A4" s="4" t="inlineStr">
        <is>
          <t>Preferred stock, shares authorized</t>
        </is>
      </c>
      <c r="C4" s="6" t="n">
        <v>1000000</v>
      </c>
      <c r="D4" s="6" t="n">
        <v>1000000</v>
      </c>
    </row>
    <row r="5">
      <c r="A5" s="4" t="inlineStr">
        <is>
          <t>Preferred stock, par value (in Dollars per share)</t>
        </is>
      </c>
      <c r="C5" s="7" t="n">
        <v>0.0001</v>
      </c>
      <c r="D5" s="7" t="n">
        <v>0.0001</v>
      </c>
    </row>
    <row r="6">
      <c r="A6" s="4" t="inlineStr">
        <is>
          <t>Common Stock</t>
        </is>
      </c>
    </row>
    <row r="7">
      <c r="A7" s="3" t="inlineStr">
        <is>
          <t>Stockholders' Equity (Details) [Line Items]</t>
        </is>
      </c>
    </row>
    <row r="8">
      <c r="A8" s="4" t="inlineStr">
        <is>
          <t>Common stock, shares authorized</t>
        </is>
      </c>
      <c r="D8" s="6" t="n">
        <v>50000000</v>
      </c>
    </row>
    <row r="9">
      <c r="A9" s="4" t="inlineStr">
        <is>
          <t>Class A Common Stock</t>
        </is>
      </c>
    </row>
    <row r="10">
      <c r="A10" s="3" t="inlineStr">
        <is>
          <t>Stockholders' Equity (Details) [Line Items]</t>
        </is>
      </c>
    </row>
    <row r="11">
      <c r="A11" s="4" t="inlineStr">
        <is>
          <t>Common stock, shares authorized</t>
        </is>
      </c>
      <c r="C11" s="6" t="n">
        <v>45000000</v>
      </c>
      <c r="D11" s="6" t="n">
        <v>45000000</v>
      </c>
    </row>
    <row r="12">
      <c r="A12" s="4" t="inlineStr">
        <is>
          <t>Common stock, par value (in dollars per share)</t>
        </is>
      </c>
      <c r="B12" s="7" t="n">
        <v>0.0001</v>
      </c>
      <c r="C12" s="7" t="n">
        <v>0.0001</v>
      </c>
      <c r="D12" s="7" t="n">
        <v>0.0001</v>
      </c>
      <c r="E12" s="7" t="n">
        <v>0.0001</v>
      </c>
    </row>
    <row r="13">
      <c r="A13" s="4" t="inlineStr">
        <is>
          <t>Common stock, shares issued</t>
        </is>
      </c>
      <c r="C13" s="6" t="n">
        <v>4343415</v>
      </c>
      <c r="D13" s="6" t="n">
        <v>3172650</v>
      </c>
    </row>
    <row r="14">
      <c r="A14" s="4" t="inlineStr">
        <is>
          <t>Common stock, outstanding</t>
        </is>
      </c>
      <c r="C14" s="6" t="n">
        <v>4343415</v>
      </c>
      <c r="D14" s="6" t="n">
        <v>3172650</v>
      </c>
    </row>
    <row r="15">
      <c r="A15" s="4" t="inlineStr">
        <is>
          <t>Shares subject to possible redemption</t>
        </is>
      </c>
      <c r="D15" s="6" t="n">
        <v>14077350</v>
      </c>
    </row>
    <row r="16">
      <c r="A16" s="4" t="inlineStr">
        <is>
          <t>Class B Common Stock</t>
        </is>
      </c>
    </row>
    <row r="17">
      <c r="A17" s="3" t="inlineStr">
        <is>
          <t>Stockholders' Equity (Details) [Line Items]</t>
        </is>
      </c>
    </row>
    <row r="18">
      <c r="A18" s="4" t="inlineStr">
        <is>
          <t>Common stock, shares authorized</t>
        </is>
      </c>
      <c r="C18" s="6" t="n">
        <v>5000000</v>
      </c>
      <c r="D18" s="6" t="n">
        <v>5000000</v>
      </c>
    </row>
    <row r="19">
      <c r="A19" s="4" t="inlineStr">
        <is>
          <t>Common stock, par value (in dollars per share)</t>
        </is>
      </c>
      <c r="C19" s="7" t="n">
        <v>0.0001</v>
      </c>
      <c r="D19" s="7" t="n">
        <v>0.0001</v>
      </c>
    </row>
    <row r="20">
      <c r="A20" s="4" t="inlineStr">
        <is>
          <t>Common stock, shares issued</t>
        </is>
      </c>
      <c r="C20" s="6" t="n">
        <v>4312500</v>
      </c>
      <c r="D20" s="6" t="n">
        <v>4312500</v>
      </c>
    </row>
    <row r="21">
      <c r="A21" s="4" t="inlineStr">
        <is>
          <t>Common stock, outstanding</t>
        </is>
      </c>
      <c r="C21" s="6" t="n">
        <v>4312500</v>
      </c>
      <c r="D21" s="6" t="n">
        <v>4312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 - USD ($)</t>
        </is>
      </c>
      <c r="B1" s="2" t="inlineStr">
        <is>
          <t>Jun. 30, 2021</t>
        </is>
      </c>
      <c r="C1" s="2" t="inlineStr">
        <is>
          <t>Mar. 31, 2021</t>
        </is>
      </c>
      <c r="D1" s="2" t="inlineStr">
        <is>
          <t>Dec. 31, 2020</t>
        </is>
      </c>
      <c r="E1" s="2" t="inlineStr">
        <is>
          <t>Jun. 30, 2020</t>
        </is>
      </c>
      <c r="F1" s="2" t="inlineStr">
        <is>
          <t>Mar. 31, 2020</t>
        </is>
      </c>
      <c r="G1" s="2" t="inlineStr">
        <is>
          <t>Jan. 23, 2020</t>
        </is>
      </c>
    </row>
    <row r="2">
      <c r="A2" s="3" t="inlineStr">
        <is>
          <t>Current assets:</t>
        </is>
      </c>
    </row>
    <row r="3">
      <c r="A3" s="4" t="inlineStr">
        <is>
          <t>Cash</t>
        </is>
      </c>
      <c r="B3" s="5" t="n">
        <v>181000</v>
      </c>
      <c r="D3" s="5" t="n">
        <v>1328000</v>
      </c>
    </row>
    <row r="4">
      <c r="A4" s="4" t="inlineStr">
        <is>
          <t>Prepaid expenses and other assets</t>
        </is>
      </c>
      <c r="B4" s="6" t="n">
        <v>145000</v>
      </c>
      <c r="D4" s="6" t="n">
        <v>184000</v>
      </c>
    </row>
    <row r="5">
      <c r="A5" s="4" t="inlineStr">
        <is>
          <t>Assets, Current, Total</t>
        </is>
      </c>
      <c r="B5" s="6" t="n">
        <v>326000</v>
      </c>
      <c r="D5" s="6" t="n">
        <v>1512000</v>
      </c>
    </row>
    <row r="6">
      <c r="A6" s="4" t="inlineStr">
        <is>
          <t>Cash and investments held in trust account</t>
        </is>
      </c>
      <c r="B6" s="6" t="n">
        <v>172608000</v>
      </c>
      <c r="D6" s="6" t="n">
        <v>172579000</v>
      </c>
    </row>
    <row r="7">
      <c r="A7" s="4" t="inlineStr">
        <is>
          <t>Total assets</t>
        </is>
      </c>
      <c r="B7" s="6" t="n">
        <v>172934000</v>
      </c>
      <c r="D7" s="6" t="n">
        <v>174091000</v>
      </c>
    </row>
    <row r="8">
      <c r="A8" s="3" t="inlineStr">
        <is>
          <t>Current liabilities:</t>
        </is>
      </c>
    </row>
    <row r="9">
      <c r="A9" s="4" t="inlineStr">
        <is>
          <t>Accounts payable</t>
        </is>
      </c>
      <c r="B9" s="6" t="n">
        <v>296000</v>
      </c>
      <c r="D9" s="6" t="n">
        <v>467000</v>
      </c>
    </row>
    <row r="10">
      <c r="A10" s="4" t="inlineStr">
        <is>
          <t>Accrued liabilities, including approximately $16,000 payable to a related party</t>
        </is>
      </c>
      <c r="B10" s="6" t="n">
        <v>7310000</v>
      </c>
      <c r="D10" s="6" t="n">
        <v>210000</v>
      </c>
    </row>
    <row r="11">
      <c r="A11" s="4" t="inlineStr">
        <is>
          <t>Accrued income and franchise taxes</t>
        </is>
      </c>
      <c r="B11" s="6" t="n">
        <v>100000</v>
      </c>
      <c r="D11" s="6" t="n">
        <v>83000</v>
      </c>
    </row>
    <row r="12">
      <c r="A12" s="4" t="inlineStr">
        <is>
          <t>Total current liabilities</t>
        </is>
      </c>
      <c r="B12" s="6" t="n">
        <v>7706000</v>
      </c>
      <c r="D12" s="6" t="n">
        <v>760000</v>
      </c>
    </row>
    <row r="13">
      <c r="A13" s="3" t="inlineStr">
        <is>
          <t>Other liabilities:</t>
        </is>
      </c>
    </row>
    <row r="14">
      <c r="A14" s="4" t="inlineStr">
        <is>
          <t>Warrant liability</t>
        </is>
      </c>
      <c r="B14" s="6" t="n">
        <v>25124000</v>
      </c>
      <c r="D14" s="6" t="n">
        <v>21519000</v>
      </c>
    </row>
    <row r="15">
      <c r="A15" s="4" t="inlineStr">
        <is>
          <t>Deferred underwriting compensation</t>
        </is>
      </c>
      <c r="B15" s="6" t="n">
        <v>6038000</v>
      </c>
      <c r="D15" s="6" t="n">
        <v>6038000</v>
      </c>
    </row>
    <row r="16">
      <c r="A16" s="4" t="inlineStr">
        <is>
          <t>Total liabilities</t>
        </is>
      </c>
      <c r="B16" s="6" t="n">
        <v>38868000</v>
      </c>
      <c r="D16" s="6" t="n">
        <v>28317000</v>
      </c>
    </row>
    <row r="17">
      <c r="A17" s="4" t="inlineStr">
        <is>
          <t>Carrying Value</t>
        </is>
      </c>
      <c r="B17" s="6" t="n">
        <v>129066000</v>
      </c>
      <c r="D17" s="6" t="n">
        <v>140774000</v>
      </c>
    </row>
    <row r="18">
      <c r="A18" s="4" t="inlineStr">
        <is>
          <t>Commitments and contingencies (Note 16)</t>
        </is>
      </c>
      <c r="B18" s="4" t="inlineStr">
        <is>
          <t xml:space="preserve"> </t>
        </is>
      </c>
      <c r="D18" s="4" t="inlineStr">
        <is>
          <t xml:space="preserve"> </t>
        </is>
      </c>
    </row>
    <row r="19">
      <c r="A19" s="3" t="inlineStr">
        <is>
          <t>Stockholders? equity:</t>
        </is>
      </c>
    </row>
    <row r="20">
      <c r="A20" s="4" t="inlineStr">
        <is>
          <t>Preferred stock, $0.0001 par value; 1,000,000 authorized shares; none issued or outstanding</t>
        </is>
      </c>
      <c r="D20" s="4" t="inlineStr">
        <is>
          <t xml:space="preserve"> </t>
        </is>
      </c>
    </row>
    <row r="21">
      <c r="A21" s="4" t="inlineStr">
        <is>
          <t>Additional paid-in capital</t>
        </is>
      </c>
      <c r="B21" s="6" t="n">
        <v>28620000</v>
      </c>
      <c r="D21" s="6" t="n">
        <v>16912000</v>
      </c>
    </row>
    <row r="22">
      <c r="A22" s="4" t="inlineStr">
        <is>
          <t>Accumulated deficit</t>
        </is>
      </c>
      <c r="B22" s="6" t="n">
        <v>-23620000</v>
      </c>
      <c r="D22" s="6" t="n">
        <v>-11912000</v>
      </c>
    </row>
    <row r="23">
      <c r="A23" s="4" t="inlineStr">
        <is>
          <t>Stockholders? deficit</t>
        </is>
      </c>
      <c r="B23" s="6" t="n">
        <v>5000000</v>
      </c>
      <c r="C23" s="5" t="n">
        <v>5000000</v>
      </c>
      <c r="D23" s="6" t="n">
        <v>5000000</v>
      </c>
      <c r="E23" s="5" t="n">
        <v>23000</v>
      </c>
      <c r="F23" s="5" t="n">
        <v>25000</v>
      </c>
      <c r="G23" s="5" t="n">
        <v>0</v>
      </c>
    </row>
    <row r="24">
      <c r="A24" s="4" t="inlineStr">
        <is>
          <t>Total liabilities, convertible preferred stock and stockholders? deficit</t>
        </is>
      </c>
      <c r="B24" s="5" t="n">
        <v>172934000</v>
      </c>
      <c r="D24" s="5" t="n">
        <v>174091000</v>
      </c>
    </row>
    <row r="25">
      <c r="A25" s="4" t="inlineStr">
        <is>
          <t>Class A Common Stock</t>
        </is>
      </c>
    </row>
    <row r="26">
      <c r="A26" s="3" t="inlineStr">
        <is>
          <t>Stockholders? equity:</t>
        </is>
      </c>
    </row>
    <row r="27">
      <c r="A27" s="4" t="inlineStr">
        <is>
          <t>Stockholders? deficit</t>
        </is>
      </c>
      <c r="G27" s="6" t="n">
        <v>0</v>
      </c>
    </row>
    <row r="28">
      <c r="A28" s="4" t="inlineStr">
        <is>
          <t>Class B Common Stock</t>
        </is>
      </c>
    </row>
    <row r="29">
      <c r="A29" s="3" t="inlineStr">
        <is>
          <t>Stockholders? equity:</t>
        </is>
      </c>
    </row>
    <row r="30">
      <c r="A30" s="4" t="inlineStr">
        <is>
          <t>Stockholders? deficit</t>
        </is>
      </c>
      <c r="E30" s="5" t="n">
        <v>4312500</v>
      </c>
      <c r="G30"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Parenthetical) - USD ($)</t>
        </is>
      </c>
      <c r="B1" s="2" t="inlineStr">
        <is>
          <t>6 Months Ended</t>
        </is>
      </c>
      <c r="C1" s="2" t="inlineStr">
        <is>
          <t>12 Months Ended</t>
        </is>
      </c>
    </row>
    <row r="2">
      <c r="B2" s="2" t="inlineStr">
        <is>
          <t>Jun. 30, 2021</t>
        </is>
      </c>
      <c r="C2" s="2" t="inlineStr">
        <is>
          <t>Dec. 31, 2020</t>
        </is>
      </c>
    </row>
    <row r="3">
      <c r="A3" s="3" t="inlineStr">
        <is>
          <t>Temporary Equity [Line Items]</t>
        </is>
      </c>
    </row>
    <row r="4">
      <c r="A4" s="4" t="inlineStr">
        <is>
          <t>Payable to a related party</t>
        </is>
      </c>
      <c r="B4" s="5" t="n">
        <v>16000</v>
      </c>
      <c r="C4" s="5" t="n">
        <v>16000</v>
      </c>
    </row>
    <row r="5">
      <c r="A5" s="4" t="inlineStr">
        <is>
          <t>Convertible preferred stock, outstanding</t>
        </is>
      </c>
      <c r="B5" s="6" t="n">
        <v>12906585</v>
      </c>
      <c r="C5" s="6" t="n">
        <v>14077350</v>
      </c>
    </row>
    <row r="6">
      <c r="A6" s="4" t="inlineStr">
        <is>
          <t>Common stock subject to possible redemption price per share (in Dollars per share)</t>
        </is>
      </c>
      <c r="B6" s="5" t="n">
        <v>10</v>
      </c>
      <c r="C6" s="5" t="n">
        <v>10</v>
      </c>
    </row>
    <row r="7">
      <c r="A7" s="4" t="inlineStr">
        <is>
          <t>Preferred stock, par value (in Dollars per share)</t>
        </is>
      </c>
      <c r="B7" s="7" t="n">
        <v>0.0001</v>
      </c>
      <c r="C7" s="7" t="n">
        <v>0.0001</v>
      </c>
    </row>
    <row r="8">
      <c r="A8" s="4" t="inlineStr">
        <is>
          <t>Preferred stock, shares authorized</t>
        </is>
      </c>
      <c r="B8" s="6" t="n">
        <v>1000000</v>
      </c>
      <c r="C8" s="6" t="n">
        <v>1000000</v>
      </c>
    </row>
    <row r="9">
      <c r="A9" s="4" t="inlineStr">
        <is>
          <t>Preferred stock, shares issued</t>
        </is>
      </c>
      <c r="B9" s="6" t="n">
        <v>0</v>
      </c>
      <c r="C9" s="6" t="n">
        <v>0</v>
      </c>
    </row>
    <row r="10">
      <c r="A10" s="4" t="inlineStr">
        <is>
          <t>Preferred stock, shares outstanding</t>
        </is>
      </c>
      <c r="B10" s="6" t="n">
        <v>0</v>
      </c>
      <c r="C10" s="6" t="n">
        <v>0</v>
      </c>
    </row>
    <row r="11">
      <c r="A11" s="4" t="inlineStr">
        <is>
          <t>Common stock, shares authorized</t>
        </is>
      </c>
      <c r="B11" s="6" t="n">
        <v>50000000</v>
      </c>
      <c r="C11" s="6" t="n">
        <v>50000000</v>
      </c>
    </row>
    <row r="12">
      <c r="A12" s="4" t="inlineStr">
        <is>
          <t>Class A Common Stock</t>
        </is>
      </c>
    </row>
    <row r="13">
      <c r="A13" s="3" t="inlineStr">
        <is>
          <t>Temporary Equity [Line Items]</t>
        </is>
      </c>
    </row>
    <row r="14">
      <c r="A14" s="4" t="inlineStr">
        <is>
          <t>Common stock, par value (in dollars per share)</t>
        </is>
      </c>
      <c r="B14" s="7" t="n">
        <v>0.0001</v>
      </c>
      <c r="C14" s="7" t="n">
        <v>0.0001</v>
      </c>
    </row>
    <row r="15">
      <c r="A15" s="4" t="inlineStr">
        <is>
          <t>Common stock, shares authorized</t>
        </is>
      </c>
      <c r="B15" s="6" t="n">
        <v>45000000</v>
      </c>
      <c r="C15" s="6" t="n">
        <v>45000000</v>
      </c>
    </row>
    <row r="16">
      <c r="A16" s="4" t="inlineStr">
        <is>
          <t>Common stock, issued</t>
        </is>
      </c>
      <c r="B16" s="6" t="n">
        <v>4343415</v>
      </c>
      <c r="C16" s="6" t="n">
        <v>3172650</v>
      </c>
    </row>
    <row r="17">
      <c r="A17" s="4" t="inlineStr">
        <is>
          <t>Common stock, outstanding</t>
        </is>
      </c>
      <c r="B17" s="6" t="n">
        <v>4343415</v>
      </c>
      <c r="C17" s="6" t="n">
        <v>3172650</v>
      </c>
    </row>
    <row r="18">
      <c r="A18" s="4" t="inlineStr">
        <is>
          <t>Class A Common Stock Subject to Redemption</t>
        </is>
      </c>
    </row>
    <row r="19">
      <c r="A19" s="3" t="inlineStr">
        <is>
          <t>Temporary Equity [Line Items]</t>
        </is>
      </c>
    </row>
    <row r="20">
      <c r="A20" s="4" t="inlineStr">
        <is>
          <t>Convertible preferred stock, outstanding</t>
        </is>
      </c>
      <c r="B20" s="6" t="n">
        <v>12906585</v>
      </c>
      <c r="C20" s="6" t="n">
        <v>14077350</v>
      </c>
    </row>
    <row r="21">
      <c r="A21" s="4" t="inlineStr">
        <is>
          <t>Class B Common Stock</t>
        </is>
      </c>
    </row>
    <row r="22">
      <c r="A22" s="3" t="inlineStr">
        <is>
          <t>Temporary Equity [Line Items]</t>
        </is>
      </c>
    </row>
    <row r="23">
      <c r="A23" s="4" t="inlineStr">
        <is>
          <t>Common stock, par value (in dollars per share)</t>
        </is>
      </c>
      <c r="B23" s="7" t="n">
        <v>0.0001</v>
      </c>
      <c r="C23" s="7" t="n">
        <v>0.0001</v>
      </c>
    </row>
    <row r="24">
      <c r="A24" s="4" t="inlineStr">
        <is>
          <t>Common stock, shares authorized</t>
        </is>
      </c>
      <c r="B24" s="6" t="n">
        <v>5000000</v>
      </c>
      <c r="C24" s="6" t="n">
        <v>5000000</v>
      </c>
    </row>
    <row r="25">
      <c r="A25" s="4" t="inlineStr">
        <is>
          <t>Common stock, issued</t>
        </is>
      </c>
      <c r="B25" s="6" t="n">
        <v>4312500</v>
      </c>
      <c r="C25" s="6" t="n">
        <v>4312500</v>
      </c>
    </row>
    <row r="26">
      <c r="A26" s="4" t="inlineStr">
        <is>
          <t>Common stock, outstanding</t>
        </is>
      </c>
      <c r="B26" s="6" t="n">
        <v>4312500</v>
      </c>
      <c r="C26" s="6" t="n">
        <v>43125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5" customWidth="1" min="6" max="6"/>
    <col width="15" customWidth="1" min="7" max="7"/>
    <col width="16" customWidth="1" min="8" max="8"/>
  </cols>
  <sheetData>
    <row r="1">
      <c r="A1" s="1" t="inlineStr">
        <is>
          <t>CONDENSED CONSOLIDATED STATEMENTS OF OPERATIONS - USD ($)</t>
        </is>
      </c>
      <c r="B1" s="2" t="inlineStr">
        <is>
          <t>3 Months Ended</t>
        </is>
      </c>
      <c r="E1" s="2" t="inlineStr">
        <is>
          <t>5 Months Ended</t>
        </is>
      </c>
      <c r="F1" s="2" t="inlineStr">
        <is>
          <t>6 Months Ended</t>
        </is>
      </c>
      <c r="G1" s="2" t="inlineStr">
        <is>
          <t>8 Months Ended</t>
        </is>
      </c>
      <c r="H1" s="2" t="inlineStr">
        <is>
          <t>11 Months Ended</t>
        </is>
      </c>
    </row>
    <row r="2">
      <c r="B2" s="2" t="inlineStr">
        <is>
          <t>Jun. 30, 2021</t>
        </is>
      </c>
      <c r="C2" s="2" t="inlineStr">
        <is>
          <t>Sep. 30, 2020</t>
        </is>
      </c>
      <c r="D2" s="2" t="inlineStr">
        <is>
          <t>Jun. 30, 2020</t>
        </is>
      </c>
      <c r="E2" s="2" t="inlineStr">
        <is>
          <t>Jun. 30, 2020</t>
        </is>
      </c>
      <c r="F2" s="2" t="inlineStr">
        <is>
          <t>Jun. 30, 2021</t>
        </is>
      </c>
      <c r="G2" s="2" t="inlineStr">
        <is>
          <t>Sep. 30, 2020</t>
        </is>
      </c>
      <c r="H2" s="2" t="inlineStr">
        <is>
          <t>Dec. 31, 2020</t>
        </is>
      </c>
    </row>
    <row r="3">
      <c r="A3" s="4" t="inlineStr">
        <is>
          <t>Revenues</t>
        </is>
      </c>
      <c r="B3" s="5" t="n">
        <v>0</v>
      </c>
      <c r="D3" s="5" t="n">
        <v>0</v>
      </c>
      <c r="E3" s="5" t="n">
        <v>0</v>
      </c>
      <c r="F3" s="5" t="n">
        <v>0</v>
      </c>
    </row>
    <row r="4">
      <c r="A4" s="4" t="inlineStr">
        <is>
          <t>General and administrative expenses</t>
        </is>
      </c>
      <c r="B4" s="6" t="n">
        <v>6677000</v>
      </c>
      <c r="D4" s="6" t="n">
        <v>2000</v>
      </c>
      <c r="E4" s="6" t="n">
        <v>2000</v>
      </c>
      <c r="F4" s="6" t="n">
        <v>8132000</v>
      </c>
      <c r="H4" s="5" t="n">
        <v>1030000</v>
      </c>
    </row>
    <row r="5">
      <c r="A5" s="4" t="inlineStr">
        <is>
          <t>Loss from operations</t>
        </is>
      </c>
      <c r="B5" s="6" t="n">
        <v>-6677000</v>
      </c>
      <c r="D5" s="6" t="n">
        <v>-2000</v>
      </c>
      <c r="E5" s="6" t="n">
        <v>-2000</v>
      </c>
      <c r="F5" s="6" t="n">
        <v>-8132000</v>
      </c>
      <c r="H5" s="6" t="n">
        <v>-1030000</v>
      </c>
    </row>
    <row r="6">
      <c r="A6" s="3" t="inlineStr">
        <is>
          <t>Other income (expense) ?</t>
        </is>
      </c>
    </row>
    <row r="7">
      <c r="A7" s="4" t="inlineStr">
        <is>
          <t>Income from Trust Account</t>
        </is>
      </c>
      <c r="B7" s="6" t="n">
        <v>10000</v>
      </c>
      <c r="C7" s="5" t="n">
        <v>26000</v>
      </c>
      <c r="F7" s="6" t="n">
        <v>29000</v>
      </c>
      <c r="G7" s="5" t="n">
        <v>26000</v>
      </c>
    </row>
    <row r="8">
      <c r="A8" s="4" t="inlineStr">
        <is>
          <t>Changes in the fair value of warrants</t>
        </is>
      </c>
      <c r="B8" s="6" t="n">
        <v>959000</v>
      </c>
      <c r="F8" s="6" t="n">
        <v>3605000</v>
      </c>
      <c r="H8" s="6" t="n">
        <v>10571000</v>
      </c>
    </row>
    <row r="9">
      <c r="A9" s="4" t="inlineStr">
        <is>
          <t>Loss before provision for income tax</t>
        </is>
      </c>
      <c r="B9" s="6" t="n">
        <v>-7626000</v>
      </c>
      <c r="D9" s="6" t="n">
        <v>-2000</v>
      </c>
      <c r="E9" s="6" t="n">
        <v>-2000</v>
      </c>
      <c r="F9" s="6" t="n">
        <v>-11708000</v>
      </c>
      <c r="H9" s="6" t="n">
        <v>-11912000</v>
      </c>
    </row>
    <row r="10">
      <c r="A10" s="4" t="inlineStr">
        <is>
          <t>Provision for income tax</t>
        </is>
      </c>
      <c r="B10" s="6" t="n">
        <v>0</v>
      </c>
      <c r="F10" s="6" t="n">
        <v>0</v>
      </c>
    </row>
    <row r="11">
      <c r="A11" s="4" t="inlineStr">
        <is>
          <t>Net loss</t>
        </is>
      </c>
      <c r="B11" s="6" t="n">
        <v>-7626000</v>
      </c>
      <c r="C11" s="5" t="n">
        <v>-119000</v>
      </c>
      <c r="D11" s="5" t="n">
        <v>-2000</v>
      </c>
      <c r="E11" s="5" t="n">
        <v>-2000</v>
      </c>
      <c r="F11" s="6" t="n">
        <v>-11708000</v>
      </c>
      <c r="G11" s="5" t="n">
        <v>-121000</v>
      </c>
      <c r="H11" s="5" t="n">
        <v>-11912000</v>
      </c>
    </row>
    <row r="12">
      <c r="A12" s="4" t="inlineStr">
        <is>
          <t>Class A Common Stock</t>
        </is>
      </c>
    </row>
    <row r="13">
      <c r="A13" s="3" t="inlineStr">
        <is>
          <t>Other income (expense) ?</t>
        </is>
      </c>
    </row>
    <row r="14">
      <c r="A14" s="4" t="inlineStr">
        <is>
          <t>Income from Trust Account</t>
        </is>
      </c>
      <c r="B14" s="5" t="n">
        <v>9000</v>
      </c>
      <c r="F14" s="5" t="n">
        <v>29000</v>
      </c>
    </row>
    <row r="15">
      <c r="A15" s="4" t="inlineStr">
        <is>
          <t>Weighted average common shares outstanding - basic and diluted</t>
        </is>
      </c>
      <c r="B15" s="6" t="n">
        <v>17250000</v>
      </c>
      <c r="F15" s="6" t="n">
        <v>17250000</v>
      </c>
      <c r="H15" s="6" t="n">
        <v>17114000</v>
      </c>
    </row>
    <row r="16">
      <c r="A16" s="4" t="inlineStr">
        <is>
          <t>Net income per common share ? basic and diluted</t>
        </is>
      </c>
      <c r="B16" s="5" t="n">
        <v>0</v>
      </c>
      <c r="D16" s="5" t="n">
        <v>0</v>
      </c>
      <c r="E16" s="5" t="n">
        <v>0</v>
      </c>
      <c r="F16" s="5" t="n">
        <v>0</v>
      </c>
      <c r="H16" s="5" t="n">
        <v>0</v>
      </c>
    </row>
    <row r="17">
      <c r="A17" s="4" t="inlineStr">
        <is>
          <t>Class B Common Stock</t>
        </is>
      </c>
    </row>
    <row r="18">
      <c r="A18" s="3" t="inlineStr">
        <is>
          <t>Other income (expense) ?</t>
        </is>
      </c>
    </row>
    <row r="19">
      <c r="A19" s="4" t="inlineStr">
        <is>
          <t>Weighted average common shares outstanding - basic and diluted</t>
        </is>
      </c>
      <c r="B19" s="6" t="n">
        <v>4312500</v>
      </c>
      <c r="D19" s="6" t="n">
        <v>4312500</v>
      </c>
      <c r="E19" s="6" t="n">
        <v>4312500</v>
      </c>
      <c r="F19" s="6" t="n">
        <v>4312500</v>
      </c>
      <c r="H19" s="6" t="n">
        <v>4007500</v>
      </c>
    </row>
    <row r="20">
      <c r="A20" s="4" t="inlineStr">
        <is>
          <t>Net income per common share ? basic and diluted</t>
        </is>
      </c>
      <c r="B20" s="8" t="n">
        <v>-1.77</v>
      </c>
      <c r="D20" s="5" t="n">
        <v>0</v>
      </c>
      <c r="E20" s="5" t="n">
        <v>0</v>
      </c>
      <c r="F20" s="8" t="n">
        <v>-2.71</v>
      </c>
      <c r="H20" s="8" t="n">
        <v>-2.97</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9" customWidth="1" min="1" max="1"/>
    <col width="27" customWidth="1" min="2" max="2"/>
    <col width="20" customWidth="1" min="3" max="3"/>
    <col width="21" customWidth="1" min="4" max="4"/>
    <col width="21" customWidth="1" min="5" max="5"/>
    <col width="13" customWidth="1" min="6" max="6"/>
  </cols>
  <sheetData>
    <row r="1">
      <c r="A1" s="1" t="inlineStr">
        <is>
          <t>CONDENSED CONSOLIDATED STATEMENTS OF CHANGES IN STOCKHOLDERS? EQUITY - USD ($)</t>
        </is>
      </c>
      <c r="B1" s="2" t="inlineStr">
        <is>
          <t>Additional Paid-in Capital</t>
        </is>
      </c>
      <c r="C1" s="2" t="inlineStr">
        <is>
          <t>Accumulated Deficit</t>
        </is>
      </c>
      <c r="D1" s="2" t="inlineStr">
        <is>
          <t>Class A Common Stock</t>
        </is>
      </c>
      <c r="E1" s="2" t="inlineStr">
        <is>
          <t>Class B Common Stock</t>
        </is>
      </c>
      <c r="F1" s="2" t="inlineStr">
        <is>
          <t>Total</t>
        </is>
      </c>
    </row>
    <row r="2">
      <c r="A2" s="4" t="inlineStr">
        <is>
          <t>Balance at the end at Mar. 31, 2020</t>
        </is>
      </c>
      <c r="B2" s="5" t="n">
        <v>25000</v>
      </c>
      <c r="F2" s="5" t="n">
        <v>25000</v>
      </c>
    </row>
    <row r="3">
      <c r="A3" s="4" t="inlineStr">
        <is>
          <t>Balance at the end (in shares) at Mar. 31, 2020</t>
        </is>
      </c>
      <c r="E3" s="6" t="n">
        <v>4312500</v>
      </c>
    </row>
    <row r="4">
      <c r="A4" s="4" t="inlineStr">
        <is>
          <t>Balance at the end at Jun. 30, 2020</t>
        </is>
      </c>
      <c r="B4" s="6" t="n">
        <v>25000</v>
      </c>
      <c r="C4" s="5" t="n">
        <v>-2000</v>
      </c>
      <c r="E4" s="5" t="n">
        <v>4312500</v>
      </c>
      <c r="F4" s="6" t="n">
        <v>23000</v>
      </c>
    </row>
    <row r="5">
      <c r="A5" s="4" t="inlineStr">
        <is>
          <t>Balance at the end (in shares) at Jun. 30, 2020</t>
        </is>
      </c>
      <c r="E5" s="6" t="n">
        <v>4312500</v>
      </c>
    </row>
    <row r="6">
      <c r="A6" s="4" t="inlineStr">
        <is>
          <t>Balance at the end at Dec. 31, 2020</t>
        </is>
      </c>
      <c r="B6" s="6" t="n">
        <v>16912000</v>
      </c>
      <c r="C6" s="6" t="n">
        <v>-11912000</v>
      </c>
      <c r="F6" s="6" t="n">
        <v>5000000</v>
      </c>
    </row>
    <row r="7">
      <c r="A7" s="4" t="inlineStr">
        <is>
          <t>Balance at the end (in shares) at Dec. 31, 2020</t>
        </is>
      </c>
      <c r="D7" s="6" t="n">
        <v>3172650</v>
      </c>
      <c r="E7" s="6" t="n">
        <v>4312500</v>
      </c>
    </row>
    <row r="8">
      <c r="A8" s="4" t="inlineStr">
        <is>
          <t>Balance at the beginning at Jan. 23, 2020</t>
        </is>
      </c>
      <c r="B8" s="6" t="n">
        <v>0</v>
      </c>
      <c r="C8" s="6" t="n">
        <v>0</v>
      </c>
      <c r="D8" s="5" t="n">
        <v>0</v>
      </c>
      <c r="E8" s="5" t="n">
        <v>0</v>
      </c>
      <c r="F8" s="6" t="n">
        <v>0</v>
      </c>
    </row>
    <row r="9">
      <c r="A9" s="4" t="inlineStr">
        <is>
          <t>Balance at the beginning (in shares) at Jan. 23, 2020</t>
        </is>
      </c>
      <c r="D9" s="6" t="n">
        <v>0</v>
      </c>
      <c r="E9" s="6" t="n">
        <v>0</v>
      </c>
    </row>
    <row r="10">
      <c r="A10" s="3" t="inlineStr">
        <is>
          <t>Increase (Decrease) in Stockholders' Equity [Roll Forward]</t>
        </is>
      </c>
    </row>
    <row r="11">
      <c r="A11" s="4" t="inlineStr">
        <is>
          <t>Sale of shares to Sponsor at $0.006 per share</t>
        </is>
      </c>
      <c r="B11" s="6" t="n">
        <v>25000</v>
      </c>
      <c r="F11" s="6" t="n">
        <v>25000</v>
      </c>
    </row>
    <row r="12">
      <c r="A12" s="4" t="inlineStr">
        <is>
          <t>Sale of shares to Sponsor at $0.006 per share (in shares)</t>
        </is>
      </c>
      <c r="E12" s="6" t="n">
        <v>4312500</v>
      </c>
    </row>
    <row r="13">
      <c r="A13" s="4" t="inlineStr">
        <is>
          <t>Net loss</t>
        </is>
      </c>
      <c r="C13" s="6" t="n">
        <v>-2000</v>
      </c>
      <c r="E13" s="5" t="n">
        <v>-2000</v>
      </c>
      <c r="F13" s="6" t="n">
        <v>-2000</v>
      </c>
    </row>
    <row r="14">
      <c r="A14" s="4" t="inlineStr">
        <is>
          <t>Balance at the end at Jun. 30, 2020</t>
        </is>
      </c>
      <c r="B14" s="6" t="n">
        <v>25000</v>
      </c>
      <c r="C14" s="6" t="n">
        <v>-2000</v>
      </c>
      <c r="E14" s="5" t="n">
        <v>4312500</v>
      </c>
      <c r="F14" s="6" t="n">
        <v>23000</v>
      </c>
    </row>
    <row r="15">
      <c r="A15" s="4" t="inlineStr">
        <is>
          <t>Balance at the end (in shares) at Jun. 30, 2020</t>
        </is>
      </c>
      <c r="E15" s="6" t="n">
        <v>4312500</v>
      </c>
    </row>
    <row r="16">
      <c r="A16" s="4" t="inlineStr">
        <is>
          <t>Balance at the beginning at Jan. 23, 2020</t>
        </is>
      </c>
      <c r="B16" s="6" t="n">
        <v>0</v>
      </c>
      <c r="C16" s="6" t="n">
        <v>0</v>
      </c>
      <c r="D16" s="5" t="n">
        <v>0</v>
      </c>
      <c r="E16" s="5" t="n">
        <v>0</v>
      </c>
      <c r="F16" s="6" t="n">
        <v>0</v>
      </c>
    </row>
    <row r="17">
      <c r="A17" s="4" t="inlineStr">
        <is>
          <t>Balance at the beginning (in shares) at Jan. 23, 2020</t>
        </is>
      </c>
      <c r="D17" s="6" t="n">
        <v>0</v>
      </c>
      <c r="E17" s="6" t="n">
        <v>0</v>
      </c>
    </row>
    <row r="18">
      <c r="A18" s="3" t="inlineStr">
        <is>
          <t>Increase (Decrease) in Stockholders' Equity [Roll Forward]</t>
        </is>
      </c>
    </row>
    <row r="19">
      <c r="A19" s="4" t="inlineStr">
        <is>
          <t>Sale of shares to Sponsor at $0.006 per share</t>
        </is>
      </c>
      <c r="B19" s="6" t="n">
        <v>25000</v>
      </c>
      <c r="F19" s="6" t="n">
        <v>25000</v>
      </c>
    </row>
    <row r="20">
      <c r="A20" s="4" t="inlineStr">
        <is>
          <t>Sale of shares to Sponsor at $0.006 per share (in shares)</t>
        </is>
      </c>
      <c r="E20" s="6" t="n">
        <v>4312500</v>
      </c>
    </row>
    <row r="21">
      <c r="A21" s="4" t="inlineStr">
        <is>
          <t>Net loss</t>
        </is>
      </c>
      <c r="C21" s="6" t="n">
        <v>-11912000</v>
      </c>
      <c r="F21" s="6" t="n">
        <v>-11912000</v>
      </c>
    </row>
    <row r="22">
      <c r="A22" s="4" t="inlineStr">
        <is>
          <t>Balance at the end at Dec. 31, 2020</t>
        </is>
      </c>
      <c r="B22" s="6" t="n">
        <v>16912000</v>
      </c>
      <c r="C22" s="6" t="n">
        <v>-11912000</v>
      </c>
      <c r="F22" s="6" t="n">
        <v>5000000</v>
      </c>
    </row>
    <row r="23">
      <c r="A23" s="4" t="inlineStr">
        <is>
          <t>Balance at the end (in shares) at Dec. 31, 2020</t>
        </is>
      </c>
      <c r="D23" s="6" t="n">
        <v>3172650</v>
      </c>
      <c r="E23" s="6" t="n">
        <v>4312500</v>
      </c>
    </row>
    <row r="24">
      <c r="A24" s="4" t="inlineStr">
        <is>
          <t>Balance at the beginning at Mar. 31, 2020</t>
        </is>
      </c>
      <c r="B24" s="6" t="n">
        <v>25000</v>
      </c>
      <c r="F24" s="6" t="n">
        <v>25000</v>
      </c>
    </row>
    <row r="25">
      <c r="A25" s="4" t="inlineStr">
        <is>
          <t>Balance at the beginning (in shares) at Mar. 31, 2020</t>
        </is>
      </c>
      <c r="E25" s="6" t="n">
        <v>4312500</v>
      </c>
    </row>
    <row r="26">
      <c r="A26" s="3" t="inlineStr">
        <is>
          <t>Increase (Decrease) in Stockholders' Equity [Roll Forward]</t>
        </is>
      </c>
    </row>
    <row r="27">
      <c r="A27" s="4" t="inlineStr">
        <is>
          <t>Net loss</t>
        </is>
      </c>
      <c r="C27" s="6" t="n">
        <v>-2000</v>
      </c>
      <c r="F27" s="6" t="n">
        <v>-2000</v>
      </c>
    </row>
    <row r="28">
      <c r="A28" s="4" t="inlineStr">
        <is>
          <t>Balance at the end at Jun. 30, 2020</t>
        </is>
      </c>
      <c r="B28" s="6" t="n">
        <v>25000</v>
      </c>
      <c r="C28" s="6" t="n">
        <v>-2000</v>
      </c>
      <c r="E28" s="5" t="n">
        <v>4312500</v>
      </c>
      <c r="F28" s="6" t="n">
        <v>23000</v>
      </c>
    </row>
    <row r="29">
      <c r="A29" s="4" t="inlineStr">
        <is>
          <t>Balance at the end (in shares) at Jun. 30, 2020</t>
        </is>
      </c>
      <c r="E29" s="6" t="n">
        <v>4312500</v>
      </c>
    </row>
    <row r="30">
      <c r="A30" s="4" t="inlineStr">
        <is>
          <t>Balance at the beginning at Dec. 31, 2020</t>
        </is>
      </c>
      <c r="B30" s="6" t="n">
        <v>16912000</v>
      </c>
      <c r="C30" s="6" t="n">
        <v>-11912000</v>
      </c>
      <c r="F30" s="6" t="n">
        <v>5000000</v>
      </c>
    </row>
    <row r="31">
      <c r="A31" s="4" t="inlineStr">
        <is>
          <t>Balance at the beginning (in shares) at Dec. 31, 2020</t>
        </is>
      </c>
      <c r="D31" s="6" t="n">
        <v>3172650</v>
      </c>
      <c r="E31" s="6" t="n">
        <v>4312500</v>
      </c>
    </row>
    <row r="32">
      <c r="A32" s="4" t="inlineStr">
        <is>
          <t>Balance at the end at Mar. 31, 2021</t>
        </is>
      </c>
      <c r="B32" s="6" t="n">
        <v>20994000</v>
      </c>
      <c r="C32" s="6" t="n">
        <v>-15994000</v>
      </c>
      <c r="F32" s="6" t="n">
        <v>5000000</v>
      </c>
    </row>
    <row r="33">
      <c r="A33" s="4" t="inlineStr">
        <is>
          <t>Balance at the end (in shares) at Mar. 31, 2021</t>
        </is>
      </c>
      <c r="D33" s="6" t="n">
        <v>3580839</v>
      </c>
      <c r="E33" s="6" t="n">
        <v>4312500</v>
      </c>
    </row>
    <row r="34">
      <c r="A34" s="4" t="inlineStr">
        <is>
          <t>Balance at the beginning at Dec. 31, 2020</t>
        </is>
      </c>
      <c r="B34" s="6" t="n">
        <v>16912000</v>
      </c>
      <c r="C34" s="6" t="n">
        <v>-11912000</v>
      </c>
      <c r="F34" s="6" t="n">
        <v>5000000</v>
      </c>
    </row>
    <row r="35">
      <c r="A35" s="4" t="inlineStr">
        <is>
          <t>Balance at the beginning (in shares) at Dec. 31, 2020</t>
        </is>
      </c>
      <c r="D35" s="6" t="n">
        <v>3172650</v>
      </c>
      <c r="E35" s="6" t="n">
        <v>4312500</v>
      </c>
    </row>
    <row r="36">
      <c r="A36" s="3" t="inlineStr">
        <is>
          <t>Increase (Decrease) in Stockholders' Equity [Roll Forward]</t>
        </is>
      </c>
    </row>
    <row r="37">
      <c r="A37" s="4" t="inlineStr">
        <is>
          <t>Change in Class A common stock subject to possible redemption</t>
        </is>
      </c>
      <c r="B37" s="6" t="n">
        <v>11708000</v>
      </c>
      <c r="F37" s="6" t="n">
        <v>11708000</v>
      </c>
    </row>
    <row r="38">
      <c r="A38" s="4" t="inlineStr">
        <is>
          <t>Change in Class A common stock subject to possible redemption (in share)</t>
        </is>
      </c>
      <c r="D38" s="6" t="n">
        <v>1170765</v>
      </c>
    </row>
    <row r="39">
      <c r="A39" s="4" t="inlineStr">
        <is>
          <t>Net loss</t>
        </is>
      </c>
      <c r="C39" s="6" t="n">
        <v>-11708000</v>
      </c>
      <c r="E39" s="5" t="n">
        <v>-11708000</v>
      </c>
      <c r="F39" s="6" t="n">
        <v>-11708000</v>
      </c>
    </row>
    <row r="40">
      <c r="A40" s="4" t="inlineStr">
        <is>
          <t>Balance at the end at Jun. 30, 2021</t>
        </is>
      </c>
      <c r="B40" s="6" t="n">
        <v>28620000</v>
      </c>
      <c r="C40" s="6" t="n">
        <v>-23620000</v>
      </c>
      <c r="F40" s="6" t="n">
        <v>5000000</v>
      </c>
    </row>
    <row r="41">
      <c r="A41" s="4" t="inlineStr">
        <is>
          <t>Balance at the end (in shares) at Jun. 30, 2021</t>
        </is>
      </c>
      <c r="D41" s="6" t="n">
        <v>4343415</v>
      </c>
      <c r="E41" s="6" t="n">
        <v>4312500</v>
      </c>
    </row>
    <row r="42">
      <c r="A42" s="4" t="inlineStr">
        <is>
          <t>Balance at the beginning at Mar. 31, 2021</t>
        </is>
      </c>
      <c r="B42" s="6" t="n">
        <v>20994000</v>
      </c>
      <c r="C42" s="6" t="n">
        <v>-15994000</v>
      </c>
      <c r="F42" s="6" t="n">
        <v>5000000</v>
      </c>
    </row>
    <row r="43">
      <c r="A43" s="4" t="inlineStr">
        <is>
          <t>Balance at the beginning (in shares) at Mar. 31, 2021</t>
        </is>
      </c>
      <c r="D43" s="6" t="n">
        <v>3580839</v>
      </c>
      <c r="E43" s="6" t="n">
        <v>4312500</v>
      </c>
    </row>
    <row r="44">
      <c r="A44" s="3" t="inlineStr">
        <is>
          <t>Increase (Decrease) in Stockholders' Equity [Roll Forward]</t>
        </is>
      </c>
    </row>
    <row r="45">
      <c r="A45" s="4" t="inlineStr">
        <is>
          <t>Change in Class A common stock subject to possible redemption</t>
        </is>
      </c>
      <c r="B45" s="6" t="n">
        <v>7626000</v>
      </c>
      <c r="F45" s="6" t="n">
        <v>7626000</v>
      </c>
    </row>
    <row r="46">
      <c r="A46" s="4" t="inlineStr">
        <is>
          <t>Change in Class A common stock subject to possible redemption (in share)</t>
        </is>
      </c>
      <c r="D46" s="6" t="n">
        <v>762576</v>
      </c>
    </row>
    <row r="47">
      <c r="A47" s="4" t="inlineStr">
        <is>
          <t>Net loss</t>
        </is>
      </c>
      <c r="C47" s="6" t="n">
        <v>-7626000</v>
      </c>
      <c r="E47" s="5" t="n">
        <v>-7626000</v>
      </c>
      <c r="F47" s="6" t="n">
        <v>-7626000</v>
      </c>
    </row>
    <row r="48">
      <c r="A48" s="4" t="inlineStr">
        <is>
          <t>Balance at the end at Jun. 30, 2021</t>
        </is>
      </c>
      <c r="B48" s="5" t="n">
        <v>28620000</v>
      </c>
      <c r="C48" s="5" t="n">
        <v>-23620000</v>
      </c>
      <c r="F48" s="5" t="n">
        <v>5000000</v>
      </c>
    </row>
    <row r="49">
      <c r="A49" s="4" t="inlineStr">
        <is>
          <t>Balance at the end (in shares) at Jun. 30, 2021</t>
        </is>
      </c>
      <c r="D49" s="6" t="n">
        <v>4343415</v>
      </c>
      <c r="E49" s="6" t="n">
        <v>4312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DENSED CONSOLIDATED STATEMENTS OF CHANGES IN STOCKHOLDERS? EQUITY (Parenthetical) - USD ($) $ in Thousands</t>
        </is>
      </c>
      <c r="B1" s="2" t="inlineStr">
        <is>
          <t>3 Months Ended</t>
        </is>
      </c>
      <c r="C1" s="2" t="inlineStr">
        <is>
          <t>5 Months Ended</t>
        </is>
      </c>
      <c r="D1" s="2" t="inlineStr">
        <is>
          <t>11 Months Ended</t>
        </is>
      </c>
    </row>
    <row r="2">
      <c r="B2" s="2" t="inlineStr">
        <is>
          <t>Mar. 31, 2020</t>
        </is>
      </c>
      <c r="C2" s="2" t="inlineStr">
        <is>
          <t>Jun. 30, 2020</t>
        </is>
      </c>
      <c r="D2" s="2" t="inlineStr">
        <is>
          <t>Dec. 31, 2020</t>
        </is>
      </c>
    </row>
    <row r="3">
      <c r="A3" s="3" t="inlineStr">
        <is>
          <t>CONSOLIDATED STATEMENTS OF CONVERTIBLE PREFERRED STOCK AND STOCKHOLDERS? DEFICIT</t>
        </is>
      </c>
    </row>
    <row r="4">
      <c r="A4" s="4" t="inlineStr">
        <is>
          <t>Sponsor per share</t>
        </is>
      </c>
      <c r="C4" s="9" t="n">
        <v>0.006</v>
      </c>
      <c r="D4" s="9" t="n">
        <v>0.006</v>
      </c>
    </row>
    <row r="5">
      <c r="A5" s="4" t="inlineStr">
        <is>
          <t>Issuance of Series B-1 convertible preferred stock, issuance costs</t>
        </is>
      </c>
      <c r="B5" s="5" t="n">
        <v>10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11 Months Ended</t>
        </is>
      </c>
    </row>
    <row r="2">
      <c r="B2" s="2" t="inlineStr">
        <is>
          <t>Dec. 31, 2020USD ($)$ / sharesshares</t>
        </is>
      </c>
    </row>
    <row r="3">
      <c r="A3" s="4" t="inlineStr">
        <is>
          <t>General and administrative expenses</t>
        </is>
      </c>
      <c r="B3" s="5" t="n">
        <v>1030000</v>
      </c>
    </row>
    <row r="4">
      <c r="A4" s="4" t="inlineStr">
        <is>
          <t>Loss from operations</t>
        </is>
      </c>
      <c r="B4" s="6" t="n">
        <v>-1030000</v>
      </c>
    </row>
    <row r="5">
      <c r="A5" s="3" t="inlineStr">
        <is>
          <t>Other income (expense)</t>
        </is>
      </c>
    </row>
    <row r="6">
      <c r="A6" s="4" t="inlineStr">
        <is>
          <t>Income on Trust Account</t>
        </is>
      </c>
      <c r="B6" s="6" t="n">
        <v>79000</v>
      </c>
    </row>
    <row r="7">
      <c r="A7" s="4" t="inlineStr">
        <is>
          <t>Cost of issuance of public and private warrants</t>
        </is>
      </c>
      <c r="B7" s="6" t="n">
        <v>-390000</v>
      </c>
    </row>
    <row r="8">
      <c r="A8" s="4" t="inlineStr">
        <is>
          <t>Change in fair value of warrant liability</t>
        </is>
      </c>
      <c r="B8" s="6" t="n">
        <v>-10571000</v>
      </c>
    </row>
    <row r="9">
      <c r="A9" s="4" t="inlineStr">
        <is>
          <t>Total other expense</t>
        </is>
      </c>
      <c r="B9" s="6" t="n">
        <v>-10882000</v>
      </c>
    </row>
    <row r="10">
      <c r="A10" s="4" t="inlineStr">
        <is>
          <t>Loss before income tax provision</t>
        </is>
      </c>
      <c r="B10" s="6" t="n">
        <v>-11912000</v>
      </c>
    </row>
    <row r="11">
      <c r="A11" s="4" t="inlineStr">
        <is>
          <t>Net loss</t>
        </is>
      </c>
      <c r="B11" s="6" t="n">
        <v>-11912000</v>
      </c>
    </row>
    <row r="12">
      <c r="A12" s="4" t="inlineStr">
        <is>
          <t>Class A Common Stock</t>
        </is>
      </c>
    </row>
    <row r="13">
      <c r="A13" s="3" t="inlineStr">
        <is>
          <t>Other income (expense)</t>
        </is>
      </c>
    </row>
    <row r="14">
      <c r="A14" s="4" t="inlineStr">
        <is>
          <t>Income on Trust Account</t>
        </is>
      </c>
      <c r="B14" s="5" t="n">
        <v>79000</v>
      </c>
    </row>
    <row r="15">
      <c r="A15" s="4" t="inlineStr">
        <is>
          <t>Weighted average common shares outstanding - basic and diluted | shares</t>
        </is>
      </c>
      <c r="B15" s="6" t="n">
        <v>17114000</v>
      </c>
    </row>
    <row r="16">
      <c r="A16" s="4" t="inlineStr">
        <is>
          <t>Net income (loss) per common share ? basic and diluted (in Dollars per share) | $ / shares</t>
        </is>
      </c>
      <c r="B16" s="5" t="n">
        <v>0</v>
      </c>
    </row>
    <row r="17">
      <c r="A17" s="4" t="inlineStr">
        <is>
          <t>Class B Common Stock</t>
        </is>
      </c>
    </row>
    <row r="18">
      <c r="A18" s="3" t="inlineStr">
        <is>
          <t>Other income (expense)</t>
        </is>
      </c>
    </row>
    <row r="19">
      <c r="A19" s="4" t="inlineStr">
        <is>
          <t>Weighted average common shares outstanding - basic and diluted | shares</t>
        </is>
      </c>
      <c r="B19" s="6" t="n">
        <v>4007500</v>
      </c>
    </row>
    <row r="20">
      <c r="A20" s="4" t="inlineStr">
        <is>
          <t>Net income (loss) per common share ? basic and diluted (in Dollars per share) | $ / shares</t>
        </is>
      </c>
      <c r="B20" s="8" t="n">
        <v>-2.97</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DENSED CONSOLIDATED STATEMENT OF CASH FLOWS - USD ($)</t>
        </is>
      </c>
      <c r="B1" s="2" t="inlineStr">
        <is>
          <t>5 Months Ended</t>
        </is>
      </c>
      <c r="C1" s="2" t="inlineStr">
        <is>
          <t>6 Months Ended</t>
        </is>
      </c>
    </row>
    <row r="2">
      <c r="B2" s="2" t="inlineStr">
        <is>
          <t>Jun. 30, 2020</t>
        </is>
      </c>
      <c r="C2" s="2" t="inlineStr">
        <is>
          <t>Jun. 30, 2021</t>
        </is>
      </c>
    </row>
    <row r="3">
      <c r="A3" s="3" t="inlineStr">
        <is>
          <t>Cash flows from operating activities:</t>
        </is>
      </c>
    </row>
    <row r="4">
      <c r="A4" s="4" t="inlineStr">
        <is>
          <t>Net loss</t>
        </is>
      </c>
      <c r="B4" s="5" t="n">
        <v>-2000</v>
      </c>
      <c r="C4" s="5" t="n">
        <v>-11708000</v>
      </c>
    </row>
    <row r="5">
      <c r="A5" s="3" t="inlineStr">
        <is>
          <t>Adjustments to reconcile net loss to net cash used in operating activities:</t>
        </is>
      </c>
    </row>
    <row r="6">
      <c r="A6" s="4" t="inlineStr">
        <is>
          <t>Interest income earned on the Trust Account</t>
        </is>
      </c>
      <c r="C6" s="6" t="n">
        <v>-29000</v>
      </c>
    </row>
    <row r="7">
      <c r="A7" s="4" t="inlineStr">
        <is>
          <t>Changes in the fair value of warrants</t>
        </is>
      </c>
      <c r="C7" s="6" t="n">
        <v>3605000</v>
      </c>
    </row>
    <row r="8">
      <c r="A8" s="3" t="inlineStr">
        <is>
          <t>Changes in operating assets and liabilities</t>
        </is>
      </c>
    </row>
    <row r="9">
      <c r="A9" s="4" t="inlineStr">
        <is>
          <t>Decrease in prepaid expenses and other assets</t>
        </is>
      </c>
      <c r="C9" s="6" t="n">
        <v>39000</v>
      </c>
    </row>
    <row r="10">
      <c r="A10" s="4" t="inlineStr">
        <is>
          <t>Increase in accounts payable</t>
        </is>
      </c>
      <c r="C10" s="6" t="n">
        <v>-171000</v>
      </c>
    </row>
    <row r="11">
      <c r="A11" s="4" t="inlineStr">
        <is>
          <t>Increase in accounts payable and accrued liabilities</t>
        </is>
      </c>
      <c r="B11" s="6" t="n">
        <v>2000</v>
      </c>
      <c r="C11" s="6" t="n">
        <v>7100000</v>
      </c>
    </row>
    <row r="12">
      <c r="A12" s="4" t="inlineStr">
        <is>
          <t>Increase in accrued income and franchise taxes and rounding</t>
        </is>
      </c>
      <c r="C12" s="6" t="n">
        <v>17000</v>
      </c>
    </row>
    <row r="13">
      <c r="A13" s="4" t="inlineStr">
        <is>
          <t>Net cash used in operating activities</t>
        </is>
      </c>
      <c r="C13" s="6" t="n">
        <v>-1147000</v>
      </c>
    </row>
    <row r="14">
      <c r="A14" s="3" t="inlineStr">
        <is>
          <t>Cash flows from financing activities:</t>
        </is>
      </c>
    </row>
    <row r="15">
      <c r="A15" s="4" t="inlineStr">
        <is>
          <t>Proceeds from sale of Class B common stock to Sponsor</t>
        </is>
      </c>
      <c r="B15" s="6" t="n">
        <v>25000</v>
      </c>
    </row>
    <row r="16">
      <c r="A16" s="4" t="inlineStr">
        <is>
          <t>Proceeds from Note payable to Sponsor</t>
        </is>
      </c>
      <c r="B16" s="6" t="n">
        <v>25000</v>
      </c>
    </row>
    <row r="17">
      <c r="A17" s="4" t="inlineStr">
        <is>
          <t>Payment of offering costs</t>
        </is>
      </c>
      <c r="B17" s="6" t="n">
        <v>-50000</v>
      </c>
    </row>
    <row r="18">
      <c r="A18" s="4" t="inlineStr">
        <is>
          <t>Net increase (decrease) in cash and cash equivalents</t>
        </is>
      </c>
      <c r="C18" s="6" t="n">
        <v>-1147000</v>
      </c>
    </row>
    <row r="19">
      <c r="A19" s="3" t="inlineStr">
        <is>
          <t>Cash and cash equivalents</t>
        </is>
      </c>
    </row>
    <row r="20">
      <c r="A20" s="4" t="inlineStr">
        <is>
          <t>Cash and cash equivalents at beginning of period</t>
        </is>
      </c>
      <c r="C20" s="6" t="n">
        <v>1328000</v>
      </c>
    </row>
    <row r="21">
      <c r="A21" s="4" t="inlineStr">
        <is>
          <t>Cash and cash equivalents at end of period</t>
        </is>
      </c>
      <c r="C21" s="6" t="n">
        <v>181000</v>
      </c>
    </row>
    <row r="22">
      <c r="A22" s="3" t="inlineStr">
        <is>
          <t>Supplemental disclosure of non-cash financing activities:</t>
        </is>
      </c>
    </row>
    <row r="23">
      <c r="A23" s="4" t="inlineStr">
        <is>
          <t>Offering costs included in accounts payable and accrued liabilities</t>
        </is>
      </c>
      <c r="B23" s="6" t="n">
        <v>123000</v>
      </c>
    </row>
    <row r="24">
      <c r="A24" s="4" t="inlineStr">
        <is>
          <t>Change in value of Class A common stock subject to redemption</t>
        </is>
      </c>
      <c r="C24" s="5" t="n">
        <v>-11708000</v>
      </c>
    </row>
    <row r="25">
      <c r="A25" s="4" t="inlineStr">
        <is>
          <t>Cost paid directly by Sponsor and included in Notes payable to Sponsor</t>
        </is>
      </c>
      <c r="B25" s="5" t="n">
        <v>3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Nature of the Business and Basis of Presentation</t>
        </is>
      </c>
    </row>
    <row r="4">
      <c r="A4" s="4" t="inlineStr">
        <is>
          <t>DESCRIPTION OF ORGANIZATION AND BUSINESS OPERATIONS</t>
        </is>
      </c>
      <c r="B4" s="4" t="inlineStr">
        <is>
          <t>NEWHOLD INVESTMENT CORP AND SUBSIDIARY. Notes to Condensed Consolidated Financial Statements (unaudited) NOTE 1 – DESCRIPTION OF ORGANIZATION AND BUSINESS OPERATIONS Organization and General: NewHold Investment Corp. (the “Company”) was incorporated in Delaware on January 24, 2020 as NewHold Industrial Corp. and on February 14, 2020 changed its name to NewHold Investment Corp. The Company was formed for the purpose of effecting a merger, capital stock exchange, asset acquisition, stock purchase, reorganization or similar business combination with one or more businesses (a “Business Combination”). The Company is an “emerging growth company,” as defined in Section 2(a) of the Securities Act of 1933, as amended, or the “Securities Act,” as modified by the Jumpstart Our Business Startups Act of 2012 (the “JOBS Act”). On July 16, 2021 in connection with the Company’s initial Business Combination (See Note 9), the Company changed its name to Evolv Technologies Holdings, Inc. At June 30, 2021, the Company had not commenced any operations. All activity for the period from January 24, 2020 (date of inception) to June 30, 2021 relates to the Company’s formation and the initial public offering (“Public Offering”) described below, and subsequent to the Public Offering, searching for a potential business combination. The Company will not generate any operating revenues until after completion of its initial Business Combination, at the earliest. The Company expects to generate non-operating income in the form of interest income on the proceeds derived from the Public Offering. All dollar amounts are rounded to the nearest thousand dollars. Sponsor and Financing: The Company’s sponsor is NewHold Industrial Technology Holdings LLC, a Delaware limited liability company (the “Sponsor”). The registration statement for the Public Offering (as described in Note 3) was declared effective by the United States Securities and Exchange Commission (the “SEC”) on July 30, 2020. The Company intends to finance a Business Combination with proceeds from the The Trust Account: The funds in the Trust Account can be invested only in U.S. government treasury bills with a maturity of one hundred and eighty five (185) days or less or in money market funds meeting certain conditions under Rule 2a-7 under the Investment Company Act of 1940 which invest only in direct U.S. government obligations. Funds will remain in the Trust Account until the earlier of (i) the consummation of its initial Business Combination or (ii) the distribution of the Trust Account as described below. The remaining funds outside the Trust Account may be used to pay for business, legal and accounting due diligence on prospective acquisition targets and continuing general and administrative expenses. The Company’s amended and restated certificate of incorporation provides that, other than the withdrawal of interest to pay tax obligations and up to $250,000 per year for working capital purposes, if any, (less up to $100,000 of interest to pay dissolution expenses), none of the funds held in the Trust Account will be released until the earliest of: (a) the completion of the initial Business Combination, (b) the redemption of any public shares properly submitted in connection with a stockholder vote to amend the Company’s amended and restated certificate of incorporation (i) to modify the substance or timing of the ability of holders of the public shares to seek redemption in connection with our initial business combination or the Company’s obligation to redeem 100% of the public shares if the Company does not complete the initial Business Combination within 24 months from the closing of the Public Offering, August 4, 2022, or (ii) with respect to any other provision relating to stockholders’ rights or pre-Business Combination activity, and (c) the redemption of the public shares if the Company is unable to complete the initial Business Combination within 24 months from the closing of the Public Offering, subject to applicable law. The proceeds deposited in the Trust Account could become subject to the claims of creditors, if any, which could have priority over the claims of the Company’s public stockholders.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a Target Business. As used herein, “Target Business” is one or more target businesses that together have a fair market value equal to at least 80% of the balance in the Trust Account (less deferred underwriting commissions and any taxes payable on interest earned) at the time of signing a definitive agreement in connection with the Company’s initial Business Combination. See Note 9.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but less taxes payable and amounts released for working capital, or (ii) provide stockholders with the opportunity to have their shares redeemed by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but less taxes payable and amounts released to the Company for working capital.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the rules of the Nasdaq Capital Market. If the Company seeks stockholder approval, it will complete its Business Combination only if a majority of the outstanding shares of Class A and Class B common stock voted are voted in favor of the Business Combination. However, in no event will the Company redeem its public shares in an amount that would cause its net tangible assets to be less than $5,000,001 upon consummation of a Business Combination. In such case, the Company would not proceed with the redemption of its public shares and the related Business Combination, and instead may search for an alternate Business Combination. If the Company holds a stockholder vote or there is a tender offer for shares in connection with a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nd amounts released to the Company for working capital. As a result, such shares of Class A common stock will be recorded at redemption amount and classified as temporary equity upon the completion of the Public Offering, in accordance with Financial Accounting Standards Board (“FASB”) ASC 480, “Distinguishing Liabilities from Equity.” In August 2020, the Company deposited an aggregate of for the Private Placement Warrants, net of expenses. The Company will have 24 months (until August 4, 2022) from the closing date of the Public Offering to complete its initial Business Combination. If the Company does not complete a Business Combination within this period of time, it shall (i) cease all operations except for the purposes of winding up; (ii) as promptly as reasonably possible, but not more than ten business days thereafter subject to lawfully available funds therefor, redeem 100% of the public shares of Class A common stock for a per share pro rata portion of the Trust Account, including interest, but less taxes payable and amounts released for working capital (less up to $100,000 of such net interest to pay dissolution expenses) and (iii) as promptly as possible following such redemption, dissolve and liquidate the balance of the Company’s net assets to its creditors and remaining stockholders, as part of its plan of dissolution and liquidation. The initial stockholders have entered into letter agreements with us, pursuant to which they have waived their rights to participate in any redemption with respect to their initial shares; however, if the initial stockholders or any of the Company’s officers, directors or affiliates acquire shares of Class A common stock in or after the Public Offering, they will be entitled to a pro rata share of the Trust Account upon the Company’s redemption or liquidation in the event the Company does not complete a Business Combination within 24 months from the closing of the Public Offering. In the event of such distribution, it is possible that the per share value of the residual assets remaining available for distribution (including Trust Account assets) will be less than the price per Unit in the Public Offering.</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1 Months Ended</t>
        </is>
      </c>
    </row>
    <row r="2">
      <c r="B2" s="2" t="inlineStr">
        <is>
          <t>Jun. 30, 2021</t>
        </is>
      </c>
      <c r="C2" s="2" t="inlineStr">
        <is>
          <t>Dec. 31, 2020</t>
        </is>
      </c>
    </row>
    <row r="3">
      <c r="A3" s="3" t="inlineStr">
        <is>
          <t>Summary of Significant Accounting Policies</t>
        </is>
      </c>
    </row>
    <row r="4">
      <c r="A4" s="4" t="inlineStr">
        <is>
          <t>Summary of Significant Accounting Policies</t>
        </is>
      </c>
      <c r="B4" s="4" t="inlineStr">
        <is>
          <t xml:space="preserve">NOTE 2 – SUMMARY OF SIGNIFICANT ACCOUNTING POLICIES Principles of Consolidation: The condensed consolidated financial statements include the accounts of the Company and its wholly-owned subsidiary, NHIC Sub Inc., a wholly owned subsidiary of the Company, incorporated in Delaware, formed to facilitate the acquisition of Evolv (Note 9). All significant intercompany balances and transactions have been eliminated in consolidation. Basis of Presentation: The accompanying unaudited condensed consolidated interim financial statements of the Company are presented in U.S. dollars and in conformity with accounting principles generally accepted in the United States of America (“GAAP”) pursuant to the rules and regulations of the SEC and reflect all adjustments, consisting only of normal recurring adjustments, which are, in the opinion of management, necessary for a fair presentation of the financial position as of June 30, 2021,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or any later period. Certain reclassifications have been made to the December 31, 2020 balance sheet to conform to the current presentation. The accompanying unaudited condensed consolidated interim financial statements should be read in conjunction with the Company’s audited financial statements and notes thereto included in the Company’s final prospectus dated July 28, 2020, as well as the Company’s Annual Report, Amendment #1 on Form 10-K/A filed with the SEC on May 14, 2021. At June 30, 2021, the Company has approximately $181,000 in cash, approximately $7,706,000 of current liabilities and approximately $7,380,000 in negative working capital. The preponderance of the current liabilities (approximately ) results from amounts accrued as payable to professional service firms who have agreed to deferred payment terms, or success fees, that are payable at the closing of a Business Combination. Such accrued fees were paid upon the closing of the Business Combination on July 16, 2020. Therefore, in connection with the Company’s assessment of going concern considerations in accordance with FASB Accounting Standards Update (“ASU”) 2014-15, “Disclosures of Uncertainties about an Entity’s Ability to Continue as a Going Concern,” as of June 30, 2021, management has determined that the Company’s current liquidity is sufficient to fund the working capital needs of the Company until the earlier of the consummation of the Business Combination or one year from the date of issuance of these financial statement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The Company considers all highly liquid instruments with original maturities of three months or less when acquired, to be cash equivalents. The Company had no cash equivalents at June 30, 2021 and December 31, 2020. Deferred Offering Costs: The Company complies with the requirements of the FASB ASC 340-10-S99-1 and SEC Staff Accounting Bulletin (SAB) Topic 5A — “Expenses of Offering.” Costs incurred in connection with preparation for the Offering were approximately including underwriters’ discount paid and deferred of approximately $9,488,000 . Such costs were allocated among the equity and warrant liability components based on the relative fair value of the warrants and approximately Redeemable Common Stock: As discussed in Note 3, all of the 17,250,000 public shares sold as part of Units in the Public Offering contain a redemption feature which allows for the redemption of public shares if the Company holds a stockholder vote or there is a tender offer for shares in connection with a Business Combination.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charter provides that in no event will it redeem its public shares in an amount that would cause its net tangible assets (stockholders’ equity) to be less than $5,000,001 upon the closing of a Business Combination. The Company recognizes changes in redemption value immediately as they occur and adjusts the carrying value of the securities at the end of each reporting period. Increases or decreases in the carrying amount of redeemable common stock are affected by adjustments to additional paid-in capital. Accordingly, at June 30, 2021 and December 31, 2020, 12,906,585 and 14,077,350, respectively, of the 17,250,000 public shares were classified outside of permanent equity. Net Income (Loss) per Share Net income (loss) per common share is computed by dividing net income (loss) applicable to common stockholders by the weighted average number of shares of common stock outstanding for the period. The Company has not considered the effect of the warrants sold in the Public Offering and Private Placement to purchase an aggregate of 14,325,000 shares of Class A common stock in the calculation of diluted income (loss) per share, since their inclusion would be anti-dilutive under the treasury stock method. As a result, diluted income (loss) per common share is the same as basic loss per common share for the periods presented. The Company’s statement of operations includes a presentation of income (loss) per share for common stock subject to redemption in a manner similar to the two-class method of income (loss) per share. Net income (loss) per share, basic and diluted for Class A common stock is calculated by dividing the interest income earned on the funds in the Trust Account, net of income tax expense and franchise tax expense, by the weighted average number of shares of Class A common stock outstanding since their original issuance. Net income (loss) per common share, basic and diluted, for shares of Class B common stock is calculated by dividing the net income (loss), less income attributable to Class A common stock, by the weighted average number of shares of Class B common stock outstanding for the period. Net income (loss) available to each class of common stockholders is as follows for the three and six months ended June 30, 2021 and for the three months ended June 30, 2020 and for the period from January 24, 2020 (date of inception) to June 30, 2020: ​ ​ ​ ​ ​ ​ ​ ​ ​ ​ ​ ​ ​ ​ ​ ​ ​ ​ ​ ​ ​ ​ ​ ​ ​ ​ ​ For the Period ​ ​ ​ For the Period ​ ​ ​ ​ From January ​ ​ ​ From January ​ ​ Three months ​ 24, 2020 (date ​ Six months ​ 24, 2020 (date ​ ​ Ended ​ of inception) to ​ Ended ​ of inception) to ​ ​ June 30, ​ June 30, ​ June 30, ​ June 30, ​ 2021 2020 2021 2020 ​ ​ ​ ​ ​ ​ ​ ​ ​ ​ ​ ​ ​ Net income available to Class A common stockholders: ​ ​ ​ ​ Interest income ​ $ 9,000 ​ $ — ​ $ 29,000 ​ $ — Less: Income and franchise taxes ​ (9,000) ​ — ​ (29,000) ​ — Net income attributable to Class A common stockholders ​ $ — ​ $ — ​ $ — ​ $ — ​ ​ ​ ​ ​ ​ ​ ​ ​ ​ ​ ​ ​ ​ ​ ​ ​ ​ ​ ​ ​ ​ ​ ​ ​ ​ Net income available to Class B common stockholders: ​ ​ ​ ​ Net loss ​ $ (7,626,000) ​ $ (2,000) ​ $ (11,708,000) ​ $ (2,000) Less: amount attributable to Class A common stockholders ​ — ​ — ​ — ​ — Net (loss) attributable to Class B common stockholders ​ $ (7,626,000) ​ $ (2,000) ​ $ (11,708,000) ​ $ (2,000)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ccounting Standards Codification (“ASC 820”), “Fair Value Measurements and Disclosures,” approximates the carrying amounts represented in the financial statements. 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ly taxable income consists of interest income on the Trust Account net of taxes. The Company’s general and administrative costs are generally considered start-up costs and are not currently deductible. During the three and six months ended June 30, 2021 and the three months ended June 30, 2021 and the period from January 24, 2020 (date of inception) to June 30, 2021, the Company recorded income tax expense of approximately $-0-and $-0 -, respectively, related to interest income earned on the Trust Account net of taxes. The Company’s effective tax rate for the three and six months ended June 30, 2021 and the three months ended June 30, 2021 and the period from January 24, 2020 (date of inception) to June 30, 2021 was approximately - -%, respectively, which differs from the expected income tax rate due to the start-up costs (discussed above) which are not currently deductible as well as business combination and warrant liability charges or credits which may not be deductible, and the low level of interest income. At June 30, 2021 and December 31, 2020, the Company has a deferred tax asset of approximately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June 30, 2021. The Company recognizes accrued interest and penalties related to unrecognized tax benefits as income tax expense. No amounts were accrued for the payment of interest and penalties at June 30, 2021. The Company is currently not aware of any issues under review that could result in significant payments, accruals or material deviation from its position. The Company is subject to income tax examinations by major taxing authorities since inception. Warrant Liability The Company accounts for warrants as either equity-classified or liability-classified instruments based on an assessment of the warrant’s specific terms and applicable authoritative guidance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at fair value in each balance sheet date thereafter. Changes in the estimated fair value of the warrants are recognized as a non-cash gain or loss on the statements of operations. Costs associated with issuing the warrants accounted for as liabilities are charged to operations when the warrants are issued. The fair value of the public warrants and the private placement warrants were initially estimated using a Monte Carlo simulation approach. Following the separate trading of the Company’s common stock and public warrants, the private placement warrants fair values were estimated using a Black-Scholes-Merton approach. Recent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evaluating the impact that the pronouncement will have on the financial statements. Management does not believe that any other recently issued, but not yet effective, accounting pronouncements, if currently adopted, would have a material effect on the Company’s financial statements. Subsequent Events: Management has evaluated subsequent events to determine if events or transactions occurring after the date of the condensed consolidated balance sheet but before the condensed financial statements were available to be issued require potential adjustment to or disclosure in the condensed consolidated financial statements and has concluded that all such events that would require adjustment or disclosure have been recognized or disclosed, see Note 9. </t>
        </is>
      </c>
      <c r="C4" s="4" t="inlineStr">
        <is>
          <t>NOTE 3 — SUMMARY OF SIGNIFICANT ACCOUNTING POLICIES Basis of Presentation: The accompanying financial statements have been prepared in accordance with accounting principles generally accepted in the United States of America (“GAAP”) and pursuant to the accounting and disclosure rules and regulations of the Securities and Exchange Commission (“SEC”). In connection with the Company’s assessment of going concern considerations in accordance with ASU 2014-15, “Disclosures of Uncertainties about an Entity’s Ability to Continue as a Going Concern,” as of December 31, 2020, management has determined that the Company’s current liquidity is sufficient to fund the working capital needs of the Company until at least one year from the date of issuance of the audited financial statements. All dollar amounts are rounded to the nearest thousand dollars. ​ NOTE 3 — SUMMARY OF SIGNIFICANT ACCOUNTING POLICIES (continued)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The Company considers all highly liquid instruments with original maturities of three months or less when acquired, to be cash equivalents. The Company had no cash equivalents at December 31, 2020. Deferred Offering Costs: The Company complies with the requirements of the FASB ASC 340-10-S99-1 and SEC Staff Accounting Bulletin (SAB) Topic 5A — “Expenses of Offering.” Costs incurred in connection with preparation for the Offering (approximately $9,986,000) including underwriters’ discount paid and deferred of approximately $9,488,000. Such costs were allocated among the equity and warrant liability components and approximately $9,596,000 has been charged to equity for the equity components and approximately $390,000 has been charged to other expense for the warrant liability components upon completion of the Public Offering. Common Stock Subject to Possible Redemption: As discussed in Note 3, all of the 17,250,000 public shares sold as part of Units in the Public Offering contain a redemption feature which allows for the redemption of public shares if the Company holds a stockholder vote or there is a tender offer for shares in connection with a Business Combination.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charter provides that in no event will it redeem its public shares in an amount that would cause its net tangible assets (stockholders’ equity) to be less than $5,000,001 upon the closing of a Business Combination. The Company recognizes changes in redemption value immediately as they occur and adjusts the carrying value of the securities at the end of each reporting period. Increases or decreases in the carrying amount of redeemable common stock are affected by adjustments to additional paid-in capital. Accordingly, at December 31, 2020, 14,077,350 of the 17,250,000 Class A common shares were classified outside of permanent equity. Net Income (Loss) per Common Share Net income (loss) per common share is computed by dividing net income (loss) applicable to common stockholders by the weighted average number of shares of common stock outstanding for the period. The Company has not considered the effect of the warrants sold in the Public Offering and Private Placement to purchase an aggregate of 14,325,000 shares of Class A common stock in the calculation of diluted income (loss) per share, since their inclusion would be anti-dilutive under the treasury stock method. As a result, diluted income (loss) per common share is the same as basic loss per common share for the period. ​ NOTE 3 — SUMMARY OF SIGNIFICANT ACCOUNTING POLICIES (continued) The Company’s statement of operations includes a presentation of income (loss) per share for common stock subject to redemption in a manner similar to the two-class method of income (loss) per share. Net income (loss) per share, basic and diluted for Class A common stock is calculated by dividing the interest income earned on the funds in the Trust Account, net of income tax expense and franchise tax expense, by the weighted average number of shares of Class A common stock outstanding since their original issuance. Net income (loss) per common share, basic and diluted, for shares of Class B common stock is calculated by dividing the net income (loss), less income attributable to Class A common stock, by the weighted average number of shares of Class B common stock outstanding for the period. Net income (loss) available to each class of common stockholders is as follows for the period from January 24, 2020 (inception) to December 31, 2020 (as restated): ​ ​ ​ ​ ​ ​ ​ For the Period ​ ​ from ​ ​ January 24, 2020 ​ ​ (date of inception) ​ ​ to December 31, ​ ​ 2020 ​ (As restated) Net income available to Class A common stockholders: ​ ​ Income on trust account ​ $ 79,000 Less: Income and franchise taxes to the extent of income ​ (79,000) Net income attributable to Class A common stockholders ​ $ — Net income available to Class B common stockholders: ​ Net loss ​ $ (11,912,000) Less: amount attributable to Class A common stockholders ​ — Net (loss) attributable to Class B common stockholders ​ $ (11,912,000)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Fair Value Measurements and Disclosures,” approximates the carrying amounts represented in the financial statements primarily due to their short-term nature. 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period. Making estimates requires management to exercise significant judgment. It is at least reasonably possible that the estimate of the effect of a condition, situation or set of circumstances that existed as of December 31, 2020, which management considered in formulating its estimate, could change in the near term due to one or more future confirming events. Accordingly, the actual results could differ significantly from those estimates. ​ NOTE 3 — SUMMARY OF SIGNIFICANT ACCOUNTING POLICIES (continue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general and administrative costs are generally considered start-up costs and are not currently deductible. During the period from January 24, 2020 (inception) to December 31, 2020, the Company recorded no current income tax expense. The Company’s effective tax rate for the period from January 24, 2020 (inception) to December 31, 2020 was approximately 0.09% which differs from the expected income tax rate primarily due to the approximately $947,000 of start-up costs (discussed above). At December 31, 2020, the Company has a deferred tax asset of approximately $200,000 and has recorded a valuation allowance of $200,000 because its realization is uncertain.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t December 31, 2020. The Company is currently not aware of any issues under review that could result in significant payments, accruals or material deviation from its position. The Company is subject to income tax examinations by major taxing authorities since inception.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Costs of issuing warrants are charged to operation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Costs associated with issuing the warrants accounted for as liabilities are charged to operations when the warrants are issued. The fair value of the warrants was estimated using a Monte Carlo simulation approach. Recent Accounting Pronouncements: Management does not believe that any other recently issued, but not yet effective, accounting pronouncements, if currently adopted, would have a material effect on the Company’s financial statements. ​ NOTE 3 — SUMMARY OF SIGNIFICANT ACCOUNTING POLICIES (continued) Subsequent Events: Management has evaluated subsequent events occurring after the date of the financial statements up to May 14, 2021, the date the financial statements were available to be issued to determine if there were any such events or transactions that require potential adjustment to or disclosure in the financial statements. The Company has concluded that all such events that would require adjustment or disclosure have been recognized or disclosed. See Note 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PUBLIC OFFERING</t>
        </is>
      </c>
      <c r="B1" s="2" t="inlineStr">
        <is>
          <t>6 Months Ended</t>
        </is>
      </c>
      <c r="C1" s="2" t="inlineStr">
        <is>
          <t>11 Months Ended</t>
        </is>
      </c>
    </row>
    <row r="2">
      <c r="B2" s="2" t="inlineStr">
        <is>
          <t>Jun. 30, 2021</t>
        </is>
      </c>
      <c r="C2" s="2" t="inlineStr">
        <is>
          <t>Dec. 31, 2020</t>
        </is>
      </c>
    </row>
    <row r="3">
      <c r="A3" s="3" t="inlineStr">
        <is>
          <t>PUBLIC OFFERING</t>
        </is>
      </c>
    </row>
    <row r="4">
      <c r="A4" s="4" t="inlineStr">
        <is>
          <t>PUBLIC OFFERING</t>
        </is>
      </c>
      <c r="B4" s="4" t="inlineStr">
        <is>
          <t>NOTE 3 – PUBLIC OFFERING In August 2020, the Company closed on the Public Offering, including the full exercise of the underwriters’ overallotment option, of an aggregate 17,250,000 units at a price of $10.00 per unit (the “Units”). Each Unit consists of one per share. Only whole Warrants may be exercised. Under the terms of the warrant agreement, the Company has agreed to use its best efforts to file a new registration statement under the Securities Act, following the completion of the Company’s initial Business Combination. No fractional shares will be issued upon exercise of the Warrants. If, upon exercise of the Warrants, a holder would be entitled to receive a fractional interest in a share, the Company will, upon exercise, round down to the nearest whole number the number of shares of Class A common stock to be issued to the Warrant holder. Each Warrant will become exercisable on the later of In addition, if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m, as applicable, prior to such issuance) (the “newly issued price”), the exercise price of the Warrants and the Private Placement Warrants (as defined below) will be adjusted (to the nearest cent) to be equal to 115% of the newly issued price. The Company paid an underwriting discount of 2.0% of the per Unit price to the underwriters at the closing of the Public Offering (an aggregate fee of $3,450,000 including the exercise of the underwriter’s overallotment option). In addition, the Company expects to pay an underwriting commission of 3.5% of the per Unit price to the underwriters (an aggregate of approximately $6,038,000), which commission was deposited in the Trust Account at the closing of the Public Offering and will be released to the underwriters only upon and concurrently with completion of the Company’s initial Business Combination.</t>
        </is>
      </c>
      <c r="C4" s="4" t="inlineStr">
        <is>
          <t>NOTE 4 — PUBLIC OFFERING In August 2020, the Company closed on the Public Offering, including the full exercise of the underwriters’ overallotment option, of an aggregate 17,250,000 units at a price of $10.00 per unit (the “Units”). Each Unit consists of one share of the Company’s Class A common stock, $0.0001 par value and one-half of one redeemable warrant (the “Warrants”). Each whole Warrant offered in the Public Offering is exercisable to purchase one share of our Class A common stock for $11.50 per share. Only whole Warrants may be exercised. Under the terms of the warrant agreement, the Company has agreed to use its best efforts to file a new registration statement under the Securities Act, following the completion of the Company’s initial Business Combination. No fractional shares will be issued upon exercise of the Warrants. If, upon exercise of the Warrants, a holder would be entitled to receive a fractional interest in a share, the Company will, upon exercise, round down to the nearest whole number the number of shares of Class A common stock to be issued to the Warrant holder. Each Warrant will become exercisable on the later of 30 days after the completion of the Company’s initial Business Combination or 12 months from the closing of the Public Offering and will expire five years after the completion of the Company’s initial Business Combination or earlier upon redemption or liquidation. However, if the Company does not complete its initial Business Combination on or prior to the 24-month period allotted to complete the Business Combination, the Warrants will expire at the end of such period. If the Company is unable to deliver registered shares of Class A common stock to the holder upon exercise of a Warrant during the exercise period, there will be no net cash settlement of these Warrants and the Warrants will expire worthless, unless they may be exercised on a cashless basis in the circumstances described in the warrant agreement. Once the Warrants become exercisable, the Company may redeem the outstanding Warrants in whole and not in part at a price of $0.01 per Warrant upon a minimum of 30 days’ prior written notice of redemption, only in the event that the last sale price of the Company’s shares of Class A common stock equals or exceeds $18.00 per share for any 20 trading days within the 30-trading day period ending on the third trading day before the Company sends the notice of redemption to the Warrant holders. In addition, if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m, as applicable, prior to such issuance) (the “newly issued price”), the exercise price of the Warrants and the Private Placement Warrants (as defined below) will be adjusted (to the nearest cent) to be equal to 115% of the newly issued price. The Company paid an underwriting discount of 2.0% of the per Unit price to the underwriters at the closing of the Public Offering (an aggregate fee of $3,450,000 including the exercise of the underwriter’s overallotment option). In addition, the Company expects to pay an underwriting commission of 3.5% of the per Unit price to the underwriters (an aggregate of approximately $6,038,000), which commission was deposited in the Trust Account at the closing of the Public Offering and will be released to the underwriters only upon and concurrently with completion of the Company’s initial Business Combin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1 Months Ended</t>
        </is>
      </c>
    </row>
    <row r="2">
      <c r="B2" s="2" t="inlineStr">
        <is>
          <t>Jun. 30, 2021</t>
        </is>
      </c>
      <c r="C2" s="2" t="inlineStr">
        <is>
          <t>Dec. 31, 2020</t>
        </is>
      </c>
    </row>
    <row r="3">
      <c r="A3" s="3" t="inlineStr">
        <is>
          <t>Related Party Transactions</t>
        </is>
      </c>
    </row>
    <row r="4">
      <c r="A4" s="4" t="inlineStr">
        <is>
          <t>RELATED PARTY TRANSACTIONS</t>
        </is>
      </c>
      <c r="B4" s="4" t="inlineStr">
        <is>
          <t>NOTE 4 – RELATED PARTY TRANSACTIONS Founder Shares In February 2020, the Sponsor purchased 4,312,500 shares of Class B common stock (the “Founder Shares”) for $25,000, or approximately $0.006 per share. In July 2020, the Sponsor transferred an aggregate of 867,500 founder shares, including to the following persons: (1) 32,500 founder shares to each each each common stock and certain funds and accounts managed by Magnetar Financial LLC, UBS O’Connor LLC, and Mint Tower Capital Management B.V (collectively, the “Anchor Investor”) purchased 920,000 shares of Class B common stock from the Company for an aggregate purchase price of approximately $5,333, or approximately $0.006 per share resulting in the Company’s initial stockholders holding an aggregate of 4,312,500 Founder Shares. The Founder Shares are identical to the Class A common stock included in the Units being sold in the Public Offering except that the Founder Shares automatically convert into shares of Class A common stock at the time of the initial Business Combination and are subject to certain transfer restrictions, as described in more detail below. The Company’s initial stockholders and Anchor Investors have agreed not to transfer, assign or sell any of its Founder Shares until the earlier of (A) one year after the completion of the Company’s initial Business Combination, or (B), subsequent to the Company’s initial Business Combination, if (x) the last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stock exchange or other similar transaction after the initial Business Combination that results in all of the Company’s stockholders having the right to exchange their shares of Class A common stock for cash, securities or other property. Private Placement Warrants The Sponsor and the Anchor Investors purchased from the Company an aggregate of 5,700,000 warrants at a price of $1.00 per warrant, a purchase price of $5,700,000 in a private placement that occurred simultaneously with the completion of the Public Offering (the “Private Placement Warrants”), including the underwriters’ full exercise of their overallotment option. Each Private Placement Warrant entitles the holder to purchase one share of Class A common stock at $11.50 per share. A portion of the purchase price of the Private Placement Warrants was added to the proceeds from the Public Offering held in the Trust Account pending completion of the Company’s initial Business Combination. The Private Placement Warrants (including the Class A common stock issuable upon exercise of the Private Placement Warrants) are not transferable, assignable or salable until 30 days after the completion of the initial Business Combination and they will be non-redeemable so long as they are held by the Sponsor or the Anchor Investors or their permitted transferees. If the Private Placement Warrants are held by someone other than the Sponsor or the Anchor Investors or their permitted transferees, the Private Placement Warrants will be redeemable by the Company and exercisable by such holders on the same basis as the warrants included in the Units being sold in the Public Offering. Otherwise, the Private Placement Warrants have terms and provisions that are identical to those of the Warrants being sold as part of the Units in the Public Offering and have no net cash settlement provisions. If the Company does not complete a Business Combination, then the proceeds from the sale of the Private Placement Warrants will be part of the liquidating distribution to the public stockholders and the Private Placement Warrants issued to the Sponsor will expire worthless. Registration Rights The Company’s initial stockholders and the holders of the Private Placement Warrants will be entitled to registration rights pursuant to a registration rights agreement to be signed on or before the date of the prospectus for the Public Offering. These holder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There will be no penalties associated with delays in registering the securities under the proposed registration rights agreement. Related Party Loans In February 2020, the Sponsor agreed to loan the Company an aggregate of $300,000 by drawdowns of not less than $10,000 each against the issuance of an unsecured promissory note (the “Note”) to cover expenses related to the Public Offering. The Note was non-interest bearing and payable promptly after the earlier of the date on which the Company consummates the Public Offering and the date on which the Company determines not to conduct the Public Offering. The Company drew down a total of approximately $47,000 under the Note, including approximately $3,000 for costs paid directly by the Sponsor. On August 4, 2020, the approximately $47,000 outstanding under the Note was fully repaid in connection with the closing of the IPO. Working Capital Loans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The warrants would be identical to the Private Placement Warrants. Except for the foregoing, the terms of such Working Capital Loans, if any, have not been determined and no written agreements exist with respect to such loans. As of June 30, 2021 and December 31, 2020, no Working Capital Loans were outstanding. Administrative Support Agreement The Company has agreed to pay $15,000 a month for office space, utilities and secretarial and administrative support to an affiliate of the Sponsor. Services commenced on the date the securities were first listed on the Nasdaq Capital Market and will terminate upon the earlier of the consummation by the Company of an initial Business Combination or the liquidation of the Company. During the three and six months ended June 30, 2021, approximately $45,000 and $90,000, respectively, was included in general and administrative expenses for the administrative support fee.</t>
        </is>
      </c>
      <c r="C4" s="4" t="inlineStr">
        <is>
          <t>NOTE 5 — RELATED PARTY TRANSACTIONS Founder Shares In February 2020, the Sponsor purchased 4,312,500 shares of Class B common stock (the “Founder Shares”) for $25,000, or approximately $0.006 per share. In July 2020, the Sponsor transferred an aggregate of 867,500 founder shares, including to the following persons: (i) 32,500 founder shares to each of Marc Saiontz and Suzy Taherian, two of the Company’s independent director nominees, (ii) 35,000 founder shares to each of Neil Glat and Brian Mathis, two of the Company’s independent director nominees, (iii) 40,000 founder shares to Kathleen Harris, one of the Company’s independent director nominees, (iv) 50,000 founder shares to Thomas Sullivan, one of the Company’s independent director nominees, (v) 67,500 founder shares to Adam Deutsch, the Company’s Chief Financial Officer, (vi) 100,000 founder shares to Charlie Baynes-Reid, the Company’s Chief Operating Officer, (vii) 135,000 founder shares to each of Kevin Charlton and Charles Goldman, the Company’s Chief Executive Officer and director, respectively, and (viii) 200,000 founder shares to Nick Petruska, the Company’s special advisor. Also in July 2020 the Sponsor forfeited 920,000 shares of Class B common stock and certain funds and accounts managed by Magnetar Financial LLC, UBS O’Connor LLC, and Mint Tower Capital Management B.V (collectively, the “Anchor Investor”) purchased 920,000 shares of Class B common stock from the Company for an aggregate purchase price of approximately $5,333, or approximately $0.006 per share resulting in the Company’s initial stockholders holding an aggregate of 4,312,500 Founder Shares. The Founder Shares are identical to the Class A common stock included in the Units being sold in the Public Offering except that the Founder Shares automatically convert into shares of Class A common stock at the time of the initial Business Combination and are subject to certain transfer restrictions, as described in more detail below. The Company’s initial stockholders and Anchor Investors have agreed not to transfer, assign or sell any of its Founder Shares until the earlier of (A) one year after the completion of the Company’s initial Business Combination, or (B), subsequent to the Company’s initial Business Combination, if (x) the last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stock exchange or other similar transaction after the initial Business Combination that results in all of the Company’s stockholders having the right to exchange their shares of Class A common stock for cash, securities or other property. Private Placement Warrants The Sponsor and the Anchor Investors purchased from the Company an aggregate of 5,700,000 warrants at a price of $1.00 per warrant, a purchase price of $5,700,000 in a private placement that occurred simultaneously with the completion of the Public Offering (the “Private Placement Warrants”), including the underwriters’ full exercise of their overallotment option. Each Private Placement Warrant entitles the holder to purchase one share of Class A common stock at $11.50 per share. The purchase price of the Private Placement Warrants was added to the proceeds from the Public Offering held in the Trust Account pending completion of the Company’s initial Business Combination. The Private Placement Warrants (including the Class A common stock issuable upon exercise of the Private Placement Warrants) are not transferable, assignable or salable until 30 days after the completion of the initial Business Combination and they will be non-redeemable so long as they are held by the Sponsor or the Anchor Investors or their permitted transferees. If the Private Placement Warrants are held by someone other than the Sponsor or the Anchor Investors or their permitted transferees, the Private Placement Warrants will be redeemable by the Company and exercisable by such holders on the same basis as the warrants included in the Units being sold in the Public Offering. Otherwise, the Private Placement Warrants have terms and provisions that are identical to those of the Warrants being sold as part of the Units in the Public Offering and have no net cash settlement provisions. If the Company does not complete a Business Combination, then the proceeds from the sale of the Private Placement Warrants will be part of the liquidating distribution to the public stockholders and the Private Placement Warrants issued to the Sponsor will expire worthless. ​ NOTE 5 — RELATED PARTY TRANSACTIONS (continued) Registration Rights The Company’s initial stockholders and the holders of the Private Placement Warrants will be entitled to registration rights pursuant to a registration rights agreement to be signed on or before the date of the prospectus for the Public Offering. These holder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There will be no penalties associated with delays in registering the securities under the proposed registration rights agreement. Related Party Loans In February 2020, the Sponsor agreed to loan the Company an aggregate of $300,000 by drawdowns against the issuance of an unsecured promissory note (the “Note”) to cover expenses related to the Public Offering. The Note was non-interest bearing and payable promptly after the earlier of the date on which the Company consummates the Public Offering and the date on which the Company determines not to conduct the Public Offering. Through August 4, 2020, the Company drew down approximately $47,000 under the Note, including approximately $3,000 for costs paid directly by the Sponsor. On August 4, 2020, approximately $47,000 was outstanding under the Note which was fully repaid in August 2020. Working Capital Loans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The warrants would be identical to the Private Placement Warrants. Except for the foregoing, the terms of such Working Capital Loans, if any, have not been determined and no written agreements exist with respect to such loans. As of December 31, 2020, no Working Capital Loans were outstanding. Administrative Support Agreement The Company has agreed to pay $15,000 a month for office space, utilities and secretarial and administrative support to an affiliate of the Sponsor. Services commenced on the date the securities were first listed on the Nasdaq Capital Market and will terminate upon the earlier of the consummation by the Company of an initial Business Combination or the liquidation of the Company. During the period from January 24, 2020 (inception) through December 31, 2020, the Company has paid $75,000 for such administrative fees and no amount was payable at that dat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TRUST ACCOUNT AND FAIR VALUE MEASUREMENT</t>
        </is>
      </c>
      <c r="B1" s="2" t="inlineStr">
        <is>
          <t>6 Months Ended</t>
        </is>
      </c>
      <c r="C1" s="2" t="inlineStr">
        <is>
          <t>11 Months Ended</t>
        </is>
      </c>
    </row>
    <row r="2">
      <c r="B2" s="2" t="inlineStr">
        <is>
          <t>Jun. 30, 2021</t>
        </is>
      </c>
      <c r="C2" s="2" t="inlineStr">
        <is>
          <t>Dec. 31, 2020</t>
        </is>
      </c>
    </row>
    <row r="3">
      <c r="A3" s="3" t="inlineStr">
        <is>
          <t>Fair Value Measurements</t>
        </is>
      </c>
    </row>
    <row r="4">
      <c r="A4" s="4" t="inlineStr">
        <is>
          <t>TRUST ACCOUNT AND FAIR VALUE MEASUREMENT</t>
        </is>
      </c>
      <c r="B4" s="4" t="inlineStr">
        <is>
          <t>NOTE 5 - TRUST ACCOUNT AND FAIR VALUE MEASUREMENT 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 Upon the closing of the Public Offering and the Private Placement, a total of approximately $172,500,000 was deposited into the Trust Account. The proceeds in the Trust Account must be invested in either U.S. government treasury bills with a maturity of 180 days or less or in money market funds meeting certain conditions under Rule 2a-7 under the Investment Company Act of 1940, as amended, and that invest solely in U.S. government treasury obligations. At June 30, 2021 the proceeds of the Trust Account were invested primarily in a money market fund that invests in U.S. government treasury bills complying with the requirements stated above. The following table presents information about the Company’s assets that are measured at fair value on a recurring basis as of June 30, 2021 and indicates the fair value hierarchy of the valuation techniques the Company utilized to determine such fair value. Since all of the Company’s permitted investments at June 30, 2021 consisted of U.S. government treasury bills and money market funds that invest only in U.S. government treasury bills, fair values of its investments are determined by Level 1 inputs utilizing quoted prices (unadjusted) in active markets for identical assets or liabilities as follows: ​ ​ ​ ​ ​ ​ ​ ​ ​ ​ ​ ​ ​ ​ Quoted Price ​ ​ ​ ​ ​ ​ Prices in ​ ​ Carrying value at ​ Gross Unrealized ​ Active Markets Description ​ June 30, 2021 ​ Holding Gains ​ (Level 1) Assets: ​ ​ ​ Cash and money market funds ​ $ 172,608,000 ​ $ — ​ $ 172,608,000 Total ​ $ 172,608,000 ​ $ — ​ $ 172,608,000 ​ ​ ​ ​ ​ ​ ​ ​ ​ ​ ​ ​ ​ ​ ​ ​ ​ ​ ​ Quoted Price ​ ​ ​ ​ ​ ​ ​ Prices in ​ ​ Carrying value at ​ Gross Unrealized ​ Active Markets Description December 31, 2020 Holding Gains (Level 1) Assets: ​ ​ ​ U.S. government treasury bills ​ $ 172,579,000 ​ $ — ​ $ 172,579,000 Total ​ $ 172,579,000 ​ $ — ​ $ 172,579,000 ​ In July 2021, in connection with the Business Combination discussed further in Note 9, holders of 8,755,987 shares of Class A common stock properly redeemed their shares for an aggregate of $87,564,196.77 was removed from Trust Assets to fund such redemptions. The remaining balance in the Trust Account was used to fund the Business Combination.</t>
        </is>
      </c>
      <c r="C4" s="4" t="inlineStr">
        <is>
          <t>NOTE 6 — TRUST ACCOUNT AND FAIR VALUE MEASUREMENT 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 Upon the closing of the Public Offering and the Private Placement, a total of approximately $172,500,000 was deposited into the Trust Account. The proceeds in the Trust Account must be invested in either U.S. government treasury bills with a maturity of 180 days or less or in money market funds meeting certain conditions under Rule 2a-7 under the Investment Company Act of 1940, as amended, and that invest solely in U.S. government treasury obligations. NOTE 6 — TRUST ACCOUNT AND FAIR VALUE MEASUREMENT (continued) At December 31, 2020 the proceeds of the Trust Account were invested primarily in U.S. government treasury bills maturing in February 2021 yielding interest of approximately 0.1% per year. The Company classifies its U.S. government treasury bills and equivalent securities as held-to-maturity in accordance with FASB ASC 320, “Investments — The following table presents information about the Company’s assets that are measured at fair value on a recurring basis as of December 31, 2020 and indicates the fair value hierarchy of the valuation techniques the Company utilized to determine such fair value. Since all of the Company’s permitted investments at December 31, 2020 consisted of U.S. government treasury bills and money market funds that invest only in U.S. government treasury bills, fair values of its investments are determined by Level 1 inputs utilizing quoted prices (unadjusted) in active markets for identical assets or liabilities as follows: ​ ​ ​ ​ ​ ​ ​ ​ ​ ​ ​ ​ ​ Carrying ​ ​ ​ Quoted Price ​ ​ value at ​ Gross ​ Prices in ​ ​ December 31, ​ Unrealized ​ Active Markets Description 2020 Holding Gains (Level 1) Assets: ​ ​ ​ ​ ​ ​ Cash and money market funds ​ $ 1,000 ​ $ — ​ $ 1,000 U.S. government treasury bills ​ ​ 172,578,000 ​ ​ — ​ ​ 172,578,000 Total ​ $ 172,579,000 ​ $ — ​ $ 172,579,000 ​ In February 2021, new U.S. government treasury securities were purchased maturing in May 2021 and yielding interest of less than 0.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ING FOR WARRANT LIABILITY</t>
        </is>
      </c>
      <c r="B1" s="2" t="inlineStr">
        <is>
          <t>6 Months Ended</t>
        </is>
      </c>
    </row>
    <row r="2">
      <c r="B2" s="2" t="inlineStr">
        <is>
          <t>Jun. 30, 2021</t>
        </is>
      </c>
    </row>
    <row r="3">
      <c r="A3" s="3" t="inlineStr">
        <is>
          <t>ACCOUNTING FOR WARRANT LIABILITY</t>
        </is>
      </c>
    </row>
    <row r="4">
      <c r="A4" s="4" t="inlineStr">
        <is>
          <t>ACCOUNTING FOR WARRANT LIABILITY</t>
        </is>
      </c>
      <c r="B4" s="4" t="inlineStr">
        <is>
          <t>NOTE 6 — ACCOUNTING FOR WARRANT LIABILITY At June 30, 2021, there were 14,325,000 warrants outstanding including 8,625,000 Public Warrants and 5,700,000 Private Placement Warrants. The Company accounts for its warrants outstanding consistent with the “Staff Statement on Accounting and Reporting Considerations for Warrants Issued by Special Purpose Acquisition Companies (the “Staff Statement”) issued on April 12, 2021 by the staff (the “Staff”) of the Division of Corporation Finance of the SEC. The following table presents information about the Company’s warrant liabilities that are measured at fair value on a recurring basis at June 30, 2021 and indicates the fair value hierarchy of the valuation inputs the Company utilized to determine such fair value. ​ ​ ​ ​ ​ ​ ​ ​ ​ ​ ​ ​ ​ ​ ​ ​ ​ Significant Significant ​ ​ ​ ​ Quoted Prices ​ Other ​ Other ​ ​ ​ ​ in Active ​ Observable ​ Unobservable ​ ​ June 30, ​ Markets ​ Inputs ​ Inputs Description ​ 2021 ​ (Level 1) ​ (Level 2) ​ (Level 3) Warrant Liabilities ​ ​ ​ ​ Public Warrants ​ $ 14,921,000 ​ $ 14,921,000 ​ $ — ​ $ — Private Placement Warrants ​ $ 10,203,000 ​ $ — ​ $ — ​ $ 10,203,000 Warrant liability at June 30, 2021 ​ $ 25,124,000 ​ $ 14,921,000 ​ ​ — ​ $ 10,203,000 ​ December 31, 2020 — ​ ​ ​ ​ ​ ​ ​ ​ ​ ​ ​ ​ ​ ​ ​ ​ ​ Significant Significant ​ ​ ​ ​ Quoted Prices ​ Other ​ Other ​ ​ ​ ​ in Active ​ Observable ​ Unobservable ​ ​ December 31, ​ Markets ​ Inputs ​ Inputs Description ​ 2020 ​ (Level 1) ​ (Level 2) ​ (Level 3) Warrant Liabilities ​ ​ ​ ​ Public Warrants ​ $ 12,851,000 ​ $ — ​ $ — ​ $ 12,851,000 Private Placement Warrants ​ 8,668,000 ​ — ​ — ​ 8,668,000 Warrant liability at December 31, 2020 ​ $ 21,519,000 ​ $ — ​ $ — ​ $ 21,519,000 ​ The Company utilizes a third-party valuation consultant that uses a Black-Scholes-Merton approach to value the Private Placement Warrants for the reporting period ended June 30, 2021, with changes in fair value recognized in the statement of operations. The estimated fair value of the Private Placement Warrant liability is determined using Level 3 inputs. Inherent in a Black-Scholes-Merton option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warrant liabilities are not subject to qualified hedge accounting. There were no transfers between Levels 1 2 or 3 The following table provides quantitative information regarding Level 3 fair value measurements: ​ ​ ​ ​ ​ ​ ​ ​ ​ ​ As of As of ​ ​ ​ June 30, ​ December 31, ​ Private Warrants: ​ 2021) ​ 2020 ​ Term (in years) ​ 5.0 ​ 5.0 Volatility – post announcement ​ 24.1 % ​ 30 % Risk-free rate ​ 0.87 % ​ 0.47 % Fair value of warrants ​ $ 1.79 ​ $ 1.52 ​ Public Warrants: ​ ​ ​ ​ Simulated warrant value ​ $ 1.73 ​ $ 1.49 Publicly-traded value ​ $ 1.73 ​ $ 1.49 ​ The following table presents the changes in the fair value of warrant liabilities: ​ ​ ​ ​ ​ ​ ​ ​ ​ ​ ​ ​ ​ ​ Private Warrant ​ Public Placement Liabilities Fair value measurement on December 31, 2020 ​ $ 12,851,000 ​ $ 8,668,000 ​ $ 21,519,000 Change in valuation inputs or other assumptions ​ 2,070,000 ​ 1,535,000 ​ 3,605,000 Fair value as of June 30, 2021 ​ $ 14,921,000 ​ $ 10,203,000 ​ $ 25,124,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6 Months Ended</t>
        </is>
      </c>
      <c r="C1" s="2" t="inlineStr">
        <is>
          <t>11 Months Ended</t>
        </is>
      </c>
    </row>
    <row r="2">
      <c r="B2" s="2" t="inlineStr">
        <is>
          <t>Jun. 30, 2021</t>
        </is>
      </c>
      <c r="C2" s="2" t="inlineStr">
        <is>
          <t>Dec. 31, 2020</t>
        </is>
      </c>
    </row>
    <row r="3">
      <c r="A3" s="3" t="inlineStr">
        <is>
          <t>STOCKHOLDERS? EQUITY</t>
        </is>
      </c>
    </row>
    <row r="4">
      <c r="A4" s="4" t="inlineStr">
        <is>
          <t>STOCKHOLDERS? EQUITY</t>
        </is>
      </c>
      <c r="B4" s="4" t="inlineStr">
        <is>
          <t>NOTE 7 – STOCKHOLDERS’ EQUITY Common Stock The authorized common stock of the Company is 50,000,000 shares, including 45,000,000 shares of Class A common stock, par value, $0.0001, and 5,000,000 shares of Class B common stock, par value, $0.0001. The Company may (depending on the terms of the Business Combination) be required to increase the authorized number of shares at the same time as its stockholders vote on the Business Combination to the extent the Company seeks stockholder approval in connection with its Business Combination. Holders of the Company’s Class A and Class B common stock vote together as a single class and are entitled to one vote for each share of Class A and Class B common stock they own. At June 30, 2021 and December 31, 2020, there were issued outstanding Preferred Stock The Company is authorized to issue 1,000,000 shares of preferred stock, par value $0.0001, with such designations, voting and other rights and preferences as may be determined from time to time by the Company’s board of directors. At June 30, 2021 and December 31, 2020, there were no shares of preferred stock issued or outstanding.</t>
        </is>
      </c>
      <c r="C4" s="4" t="inlineStr">
        <is>
          <t>NOTE 7 — STOCKHOLDERS’ EQUITY Common Stock The authorized common stock of the Company is 50,000,000 shares, including 45,000,000 shares of Class A common stock, par value, $0.0001, and 5,000,000 shares of Class B common stock, par value, $0.0001. The Company may (depending on the terms of the Business Combination) be required to increase the authorized number of shares at the same time as its stockholders vote on the Business Combination to the extent the Company seeks stockholder approval in connection with its Business Combination. Holders of the Company’s Class A and Class B common stock vote together as a single class and are entitled to one vote for each share of Class A and Class B common stock they own. At December 31, 2020, there were 4,312,500 shares of Class B common stock issued and outstanding outstanding Preferred Stock The Company is authorized to issue 1,000,000 shares of preferred stock, par value $0.0001, with such designations, voting and other rights and preferences as may be determined from time to time by the Company’s board of directors. At December 31, 2020, there were no shares of preferred stock issued or outstanding.</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1 Months Ended</t>
        </is>
      </c>
    </row>
    <row r="2">
      <c r="B2" s="2" t="inlineStr">
        <is>
          <t>Jun. 30, 2021</t>
        </is>
      </c>
      <c r="C2" s="2" t="inlineStr">
        <is>
          <t>Dec. 31, 2020</t>
        </is>
      </c>
    </row>
    <row r="3">
      <c r="A3" s="3" t="inlineStr">
        <is>
          <t>Commitments and Contingencies</t>
        </is>
      </c>
    </row>
    <row r="4">
      <c r="A4" s="4" t="inlineStr">
        <is>
          <t>COMMITMENTS AND CONTINGENCIES</t>
        </is>
      </c>
      <c r="B4" s="4" t="inlineStr">
        <is>
          <t>NOTE 8 – COMMITMENTS AND CONTINGENCIES Business Combination Costs In connection with identifying an initial Business Combination candidate and negotiating an initial Business Combination, the Company has entered into and expects to enter into additional engagement letters or agreements with various consultants, advisors, professionals and others. The services under these engagement letters and agreements are material in amount and in some instances include contingent or success fees. Contingent or success fees (but not deferred underwriting compensation) would be charged to operations in the quarter that an initial Business Combination is consummated. In most instances (except with respect to our independent registered public accounting firm), these engagement letters and agreements are expected to specifically provide that such counterparties waive their rights to seek repayment from the funds in the Trust Account. Risks and Uncertainties – COVID-19 Management continues to evaluate the impact of the COVID-19 pandemic on the industry and has concluded that while it is reasonably possible that the virus could have a negative effect on the Company’s financial position, results of its operations and/or search for a target company and/or a target company’s financial position and results of its operations, the specific impact is not readily determinable as of the date of these financial statements. The financial statements do not include any adjustments that might result from the outcome of this uncertainty.</t>
        </is>
      </c>
      <c r="C4" s="4" t="inlineStr">
        <is>
          <t>NOTE 8 — COMMITMENTS AND CONTINGENCIES Risks and Uncertainties — COVID-19 Management continues to evaluate the impact of the COVID-19 pandemic on the industry and has concluded that while it is reasonably possible that the virus could have a negative effect on the Company’s financial position, results of its operations and/or search for a target company and/or a target company’s financial position and results of its operations,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SUBSEQUENT EVENT - MERGER</t>
        </is>
      </c>
      <c r="B1" s="2" t="inlineStr">
        <is>
          <t>6 Months Ended</t>
        </is>
      </c>
      <c r="C1" s="2" t="inlineStr">
        <is>
          <t>11 Months Ended</t>
        </is>
      </c>
    </row>
    <row r="2">
      <c r="B2" s="2" t="inlineStr">
        <is>
          <t>Jun. 30, 2021</t>
        </is>
      </c>
      <c r="C2" s="2" t="inlineStr">
        <is>
          <t>Dec. 31, 2020</t>
        </is>
      </c>
    </row>
    <row r="3">
      <c r="A3" s="3" t="inlineStr">
        <is>
          <t>Subsequent Events</t>
        </is>
      </c>
    </row>
    <row r="4">
      <c r="A4" s="4" t="inlineStr">
        <is>
          <t>SUBSEQUENT EVENT - MERGER</t>
        </is>
      </c>
      <c r="B4" s="4" t="inlineStr">
        <is>
          <t>NOTE 9 – SUBSEQUENT EVENT – MERGER On July 16, 2021, subsequent to the fiscal quarter ended June 30, 2021, the fiscal quarter to which this Quarterly Report on Form 10-Q relates, we consummated the business combination, or the Business Combination, contemplated by the Agreement and Plan of Merger, dated March 5, 2021, with NHIC Sub Inc. (“Merger Sub”), a wholly-owned subsidiary of the Company a special purpose acquisition company, which is our predecessor, and Evolv Technologies, Inc. dba Evolv Technology, Inc. (“Legacy Evolv”), as amended by that certain First Amendment to Agreement and Plan of Merger dated June 5, 2021 by and among the Company, Merger Sub and Legacy Evolv (the “Amendment” and as amended, the “Merger Agreement”). Pursuant to the Merger Agreement, Merger Sub was merged with and into Legacy Evolv, with Legacy Evolv surviving the merger as a wholly owned subsidiary of the Company (the “Business Combination”). Upon the closing of the Business Combination, the Company changed its name to Evolv Technologies Holdings, Inc. and the officers of NewHold Investments Corp resigned and the officers of Evolv became the officers of the Company. Evolv is engaged in the business of providing artificial intelligence touchless security screening. Evolv is based in Waltham, Massachusetts. Holders of 8,755,987 shares of the Company Class A common stock sold in its initial public offering properly exercised their right to have such shares redeemed for a full pro rata portion of the trust account holding the proceeds from Comapny public offering, calculated as of two business days prior to the consummation of the Business Combination, which was approximately $10.00 per share, or $87,564,196.77 in the aggregate. As a result of the Business Combination, each share of Legacy Evolv preferred stock and common stock was converted into the right to receive approximately 0.378 shares of Evolv Technologies Holdings, Inc’s Class A common stock. Additionally, the 4,312,500 shares of Company Class B common stock held by NewHold Industrial Technology Holdings LLC, automatically converted to 4,312,500 shares of Evolv Technologies Holdings, Inc’s Class A common stock. Cash proceeds of the Business Combination were funded through a combination of Company cash held in trust, net of redemptions, and $300.0 million in aggregate gross proceeds to Evolv from the Private Investment in Public Equity (“PIPE”).</t>
        </is>
      </c>
      <c r="C4" s="4" t="inlineStr">
        <is>
          <t>NOTE 9 — SUBSEQUENT EVENT — MERGER AGREEMENT AND RELATED ITEMS Management has evaluated subsequent events occurring after the date of the financial statements but before the financial statements were available to be issued on May 14, 2021 to determine if there were any such events or transactions that require potential adjustment to or disclosure in the financial statements. The Company has concluded that all such events that would require adjustment or disclosure have been recognized or disclosed. Merger Agreement On March 5, 2021, NewHold Investment Corp., (“NewHold”), entered into an Agreement and Plan of Merger (the “Merger Agreement”) by and among NewHold, NHIC Sub Inc., a Delaware corporation and a wholly owned subsidiary of NewHold (“Merger Sub”), and Evolv Technologies, Inc. dba Evolv Technology, Inc., a Delaware corporation (“Evolv”). The Merger Agreement was subsequently amended on June 5, 2021. Pursuant to the terms of the Merger Agreement, a business combination between NewHold and Evolv has been effected through the merger of Merger Sub with and into Evolv, with Evolv surviving the merger as a wholly owned subsidiary of NewHold (the “Merger”). The Board of Directors of NewHold (the “Board”) has unanimously (i) approved and declared advisable the Merger Agreement, the Merger and the other transactions contemplated thereby and (ii) resolved to recommend approval of the Merger Agreement and related matters by the stockholders of NewHold. Evolv is engaged in the business of providing artificial intelligence touchless security screening. Evolv is based in Waltham, Massachusetts. More complete information about the Merger Agreement and related Support Agreement, Amended and Restated Insider Letter Agreement, form of Subscription Agreement and Stockholder Agreement are filed with the Current Report on Form 8-K filed on March 8, 20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STATEMENTS OF CHANGES IN STOCKHOLDERS? EQUITY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the end at Mar. 31, 2020</t>
        </is>
      </c>
      <c r="D2" s="5" t="n">
        <v>25000</v>
      </c>
      <c r="F2" s="5" t="n">
        <v>25000</v>
      </c>
    </row>
    <row r="3">
      <c r="A3" s="4" t="inlineStr">
        <is>
          <t>Balance at the end at Jun. 30, 2020</t>
        </is>
      </c>
      <c r="C3" s="5" t="n">
        <v>4312500</v>
      </c>
      <c r="D3" s="6" t="n">
        <v>25000</v>
      </c>
      <c r="E3" s="5" t="n">
        <v>-2000</v>
      </c>
      <c r="F3" s="6" t="n">
        <v>23000</v>
      </c>
    </row>
    <row r="4">
      <c r="A4" s="4" t="inlineStr">
        <is>
          <t>Balance at the end at Dec. 31, 2020</t>
        </is>
      </c>
      <c r="D4" s="6" t="n">
        <v>16912000</v>
      </c>
      <c r="E4" s="6" t="n">
        <v>-11912000</v>
      </c>
      <c r="F4" s="6" t="n">
        <v>5000000</v>
      </c>
    </row>
    <row r="5">
      <c r="A5" s="4" t="inlineStr">
        <is>
          <t>Balance (in Shares) at Dec. 31, 2020</t>
        </is>
      </c>
      <c r="B5" s="6" t="n">
        <v>3172650</v>
      </c>
      <c r="C5" s="6" t="n">
        <v>4312500</v>
      </c>
    </row>
    <row r="6">
      <c r="A6" s="4" t="inlineStr">
        <is>
          <t>Balance at the beginning at Jan. 23, 2020</t>
        </is>
      </c>
      <c r="B6" s="5" t="n">
        <v>0</v>
      </c>
      <c r="C6" s="5" t="n">
        <v>0</v>
      </c>
      <c r="D6" s="6" t="n">
        <v>0</v>
      </c>
      <c r="E6" s="6" t="n">
        <v>0</v>
      </c>
      <c r="F6" s="6" t="n">
        <v>0</v>
      </c>
    </row>
    <row r="7">
      <c r="A7" s="4" t="inlineStr">
        <is>
          <t>Balance (in Shares) at Jan. 23, 2020</t>
        </is>
      </c>
      <c r="B7" s="6" t="n">
        <v>0</v>
      </c>
      <c r="C7" s="6" t="n">
        <v>0</v>
      </c>
    </row>
    <row r="8">
      <c r="A8" s="4" t="inlineStr">
        <is>
          <t>Sale of shares to Sponsor at $0.006 per share</t>
        </is>
      </c>
      <c r="D8" s="6" t="n">
        <v>25000</v>
      </c>
      <c r="F8" s="6" t="n">
        <v>25000</v>
      </c>
    </row>
    <row r="9">
      <c r="A9" s="4" t="inlineStr">
        <is>
          <t>Sale of shares to Sponsor at $0.006 per share (in Shares)</t>
        </is>
      </c>
      <c r="C9" s="6" t="n">
        <v>4312500</v>
      </c>
    </row>
    <row r="10">
      <c r="A10" s="4" t="inlineStr">
        <is>
          <t>Net loss</t>
        </is>
      </c>
      <c r="C10" s="5" t="n">
        <v>-2000</v>
      </c>
      <c r="E10" s="6" t="n">
        <v>-2000</v>
      </c>
      <c r="F10" s="6" t="n">
        <v>-2000</v>
      </c>
    </row>
    <row r="11">
      <c r="A11" s="4" t="inlineStr">
        <is>
          <t>Balance at the end at Jun. 30, 2020</t>
        </is>
      </c>
      <c r="C11" s="6" t="n">
        <v>4312500</v>
      </c>
      <c r="D11" s="6" t="n">
        <v>25000</v>
      </c>
      <c r="E11" s="6" t="n">
        <v>-2000</v>
      </c>
      <c r="F11" s="6" t="n">
        <v>23000</v>
      </c>
    </row>
    <row r="12">
      <c r="A12" s="4" t="inlineStr">
        <is>
          <t>Balance at the beginning at Jan. 23, 2020</t>
        </is>
      </c>
      <c r="B12" s="5" t="n">
        <v>0</v>
      </c>
      <c r="C12" s="5" t="n">
        <v>0</v>
      </c>
      <c r="D12" s="6" t="n">
        <v>0</v>
      </c>
      <c r="E12" s="6" t="n">
        <v>0</v>
      </c>
      <c r="F12" s="6" t="n">
        <v>0</v>
      </c>
    </row>
    <row r="13">
      <c r="A13" s="4" t="inlineStr">
        <is>
          <t>Balance (in Shares) at Jan. 23, 2020</t>
        </is>
      </c>
      <c r="B13" s="6" t="n">
        <v>0</v>
      </c>
      <c r="C13" s="6" t="n">
        <v>0</v>
      </c>
    </row>
    <row r="14">
      <c r="A14" s="4" t="inlineStr">
        <is>
          <t>Sale of shares to Sponsor at $0.006 per share</t>
        </is>
      </c>
      <c r="D14" s="6" t="n">
        <v>25000</v>
      </c>
      <c r="F14" s="5" t="n">
        <v>25000</v>
      </c>
    </row>
    <row r="15">
      <c r="A15" s="4" t="inlineStr">
        <is>
          <t>Sale of shares to Sponsor at $0.006 per share (in Shares)</t>
        </is>
      </c>
      <c r="C15" s="6" t="n">
        <v>4312500</v>
      </c>
    </row>
    <row r="16">
      <c r="A16" s="4" t="inlineStr">
        <is>
          <t>Forfeiture of 920,000 shares of Class B common stock (in Shares)</t>
        </is>
      </c>
      <c r="C16" s="6" t="n">
        <v>-920000</v>
      </c>
      <c r="F16" s="6" t="n">
        <v>-14325000</v>
      </c>
    </row>
    <row r="17">
      <c r="A17" s="4" t="inlineStr">
        <is>
          <t>Issuance of 920,000 shares of Class B common stock to Anchor investor</t>
        </is>
      </c>
      <c r="D17" s="6" t="n">
        <v>5000</v>
      </c>
      <c r="F17" s="5" t="n">
        <v>5000</v>
      </c>
    </row>
    <row r="18">
      <c r="A18" s="4" t="inlineStr">
        <is>
          <t>Number of shares issued (in shares)</t>
        </is>
      </c>
      <c r="C18" s="6" t="n">
        <v>920000</v>
      </c>
    </row>
    <row r="19">
      <c r="A19" s="4" t="inlineStr">
        <is>
          <t>Sale of Units to the public at $10.00 per Unit</t>
        </is>
      </c>
      <c r="B19" s="5" t="n">
        <v>2000</v>
      </c>
      <c r="D19" s="6" t="n">
        <v>172498000</v>
      </c>
      <c r="F19" s="6" t="n">
        <v>172500000</v>
      </c>
    </row>
    <row r="20">
      <c r="A20" s="4" t="inlineStr">
        <is>
          <t>Sale of Units to the public at $10.00 per Unit (in Shares)</t>
        </is>
      </c>
      <c r="B20" s="6" t="n">
        <v>17250000</v>
      </c>
    </row>
    <row r="21">
      <c r="A21" s="4" t="inlineStr">
        <is>
          <t>Underwriters? discount and offering expenses</t>
        </is>
      </c>
      <c r="D21" s="6" t="n">
        <v>-9596000</v>
      </c>
      <c r="F21" s="6" t="n">
        <v>-9596000</v>
      </c>
    </row>
    <row r="22">
      <c r="A22" s="4" t="inlineStr">
        <is>
          <t>Sale of 5,700,000 Private Placement Warrants at $1.00 per warrant, at fair value, $0.77</t>
        </is>
      </c>
      <c r="D22" s="6" t="n">
        <v>4364000</v>
      </c>
      <c r="F22" s="6" t="n">
        <v>4364000</v>
      </c>
    </row>
    <row r="23">
      <c r="A23" s="4" t="inlineStr">
        <is>
          <t>Issuance of warrants to purchase common stock</t>
        </is>
      </c>
      <c r="D23" s="6" t="n">
        <v>1336000</v>
      </c>
      <c r="F23" s="6" t="n">
        <v>1336000</v>
      </c>
    </row>
    <row r="24">
      <c r="A24" s="4" t="inlineStr">
        <is>
          <t>Initial classification of warrant liability</t>
        </is>
      </c>
      <c r="D24" s="6" t="n">
        <v>-10948000</v>
      </c>
      <c r="F24" s="6" t="n">
        <v>-10948000</v>
      </c>
    </row>
    <row r="25">
      <c r="A25" s="4" t="inlineStr">
        <is>
          <t>Class A common stock subject to possible redemption</t>
        </is>
      </c>
      <c r="B25" s="5" t="n">
        <v>-2000</v>
      </c>
      <c r="D25" s="6" t="n">
        <v>-140772000</v>
      </c>
      <c r="F25" s="6" t="n">
        <v>-140774000</v>
      </c>
    </row>
    <row r="26">
      <c r="A26" s="4" t="inlineStr">
        <is>
          <t>Class A common stock subject to possible redemption (in Shares)</t>
        </is>
      </c>
      <c r="B26" s="6" t="n">
        <v>-14077350</v>
      </c>
    </row>
    <row r="27">
      <c r="A27" s="4" t="inlineStr">
        <is>
          <t>Net loss</t>
        </is>
      </c>
      <c r="E27" s="6" t="n">
        <v>-11912000</v>
      </c>
      <c r="F27" s="6" t="n">
        <v>-11912000</v>
      </c>
    </row>
    <row r="28">
      <c r="A28" s="4" t="inlineStr">
        <is>
          <t>Balance at the end at Dec. 31, 2020</t>
        </is>
      </c>
      <c r="D28" s="6" t="n">
        <v>16912000</v>
      </c>
      <c r="E28" s="6" t="n">
        <v>-11912000</v>
      </c>
      <c r="F28" s="6" t="n">
        <v>5000000</v>
      </c>
    </row>
    <row r="29">
      <c r="A29" s="4" t="inlineStr">
        <is>
          <t>Balance (in Shares) at Dec. 31, 2020</t>
        </is>
      </c>
      <c r="B29" s="6" t="n">
        <v>3172650</v>
      </c>
      <c r="C29" s="6" t="n">
        <v>4312500</v>
      </c>
    </row>
    <row r="30">
      <c r="A30" s="4" t="inlineStr">
        <is>
          <t>Balance at the beginning at Mar. 31, 2020</t>
        </is>
      </c>
      <c r="D30" s="6" t="n">
        <v>25000</v>
      </c>
      <c r="F30" s="6" t="n">
        <v>25000</v>
      </c>
    </row>
    <row r="31">
      <c r="A31" s="4" t="inlineStr">
        <is>
          <t>Net loss</t>
        </is>
      </c>
      <c r="E31" s="6" t="n">
        <v>-2000</v>
      </c>
      <c r="F31" s="6" t="n">
        <v>-2000</v>
      </c>
    </row>
    <row r="32">
      <c r="A32" s="4" t="inlineStr">
        <is>
          <t>Balance at the end at Jun. 30, 2020</t>
        </is>
      </c>
      <c r="C32" s="5" t="n">
        <v>4312500</v>
      </c>
      <c r="D32" s="6" t="n">
        <v>25000</v>
      </c>
      <c r="E32" s="6" t="n">
        <v>-2000</v>
      </c>
      <c r="F32" s="6" t="n">
        <v>23000</v>
      </c>
    </row>
    <row r="33">
      <c r="A33" s="4" t="inlineStr">
        <is>
          <t>Balance at the beginning at Dec. 31, 2020</t>
        </is>
      </c>
      <c r="D33" s="6" t="n">
        <v>16912000</v>
      </c>
      <c r="E33" s="6" t="n">
        <v>-11912000</v>
      </c>
      <c r="F33" s="6" t="n">
        <v>5000000</v>
      </c>
    </row>
    <row r="34">
      <c r="A34" s="4" t="inlineStr">
        <is>
          <t>Balance at the end at Mar. 31, 2021</t>
        </is>
      </c>
      <c r="D34" s="6" t="n">
        <v>20994000</v>
      </c>
      <c r="E34" s="6" t="n">
        <v>-15994000</v>
      </c>
      <c r="F34" s="6" t="n">
        <v>5000000</v>
      </c>
    </row>
    <row r="35">
      <c r="A35" s="4" t="inlineStr">
        <is>
          <t>Balance at the beginning at Dec. 31, 2020</t>
        </is>
      </c>
      <c r="D35" s="6" t="n">
        <v>16912000</v>
      </c>
      <c r="E35" s="6" t="n">
        <v>-11912000</v>
      </c>
      <c r="F35" s="6" t="n">
        <v>5000000</v>
      </c>
    </row>
    <row r="36">
      <c r="A36" s="4" t="inlineStr">
        <is>
          <t>Balance (in Shares) at Dec. 31, 2020</t>
        </is>
      </c>
      <c r="B36" s="6" t="n">
        <v>3172650</v>
      </c>
      <c r="C36" s="6" t="n">
        <v>4312500</v>
      </c>
    </row>
    <row r="37">
      <c r="A37" s="4" t="inlineStr">
        <is>
          <t>Net loss</t>
        </is>
      </c>
      <c r="C37" s="5" t="n">
        <v>-11708000</v>
      </c>
      <c r="E37" s="6" t="n">
        <v>-11708000</v>
      </c>
      <c r="F37" s="6" t="n">
        <v>-11708000</v>
      </c>
    </row>
    <row r="38">
      <c r="A38" s="4" t="inlineStr">
        <is>
          <t>Balance at the end at Jun. 30, 2021</t>
        </is>
      </c>
      <c r="D38" s="6" t="n">
        <v>28620000</v>
      </c>
      <c r="E38" s="6" t="n">
        <v>-23620000</v>
      </c>
      <c r="F38" s="6" t="n">
        <v>5000000</v>
      </c>
    </row>
    <row r="39">
      <c r="A39" s="4" t="inlineStr">
        <is>
          <t>Balance at the beginning at Mar. 31, 2021</t>
        </is>
      </c>
      <c r="D39" s="6" t="n">
        <v>20994000</v>
      </c>
      <c r="E39" s="6" t="n">
        <v>-15994000</v>
      </c>
      <c r="F39" s="6" t="n">
        <v>5000000</v>
      </c>
    </row>
    <row r="40">
      <c r="A40" s="4" t="inlineStr">
        <is>
          <t>Net loss</t>
        </is>
      </c>
      <c r="C40" s="5" t="n">
        <v>-7626000</v>
      </c>
      <c r="E40" s="6" t="n">
        <v>-7626000</v>
      </c>
      <c r="F40" s="6" t="n">
        <v>-7626000</v>
      </c>
    </row>
    <row r="41">
      <c r="A41" s="4" t="inlineStr">
        <is>
          <t>Balance at the end at Jun. 30, 2021</t>
        </is>
      </c>
      <c r="D41" s="5" t="n">
        <v>28620000</v>
      </c>
      <c r="E41" s="5" t="n">
        <v>-23620000</v>
      </c>
      <c r="F41" s="5" t="n">
        <v>5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1 Months Ended</t>
        </is>
      </c>
    </row>
    <row r="2">
      <c r="B2" s="2" t="inlineStr">
        <is>
          <t>Jun. 30, 2021</t>
        </is>
      </c>
      <c r="C2" s="2" t="inlineStr">
        <is>
          <t>Dec. 31, 2020</t>
        </is>
      </c>
    </row>
    <row r="3">
      <c r="A3" s="3" t="inlineStr">
        <is>
          <t>Summary of Significant Accounting Policies</t>
        </is>
      </c>
    </row>
    <row r="4">
      <c r="A4" s="4" t="inlineStr">
        <is>
          <t>Basis of Presentation</t>
        </is>
      </c>
      <c r="B4" s="4" t="inlineStr">
        <is>
          <t>Basis of Presentation: The accompanying unaudited condensed consolidated interim financial statements of the Company are presented in U.S. dollars and in conformity with accounting principles generally accepted in the United States of America (“GAAP”) pursuant to the rules and regulations of the SEC and reflect all adjustments, consisting only of normal recurring adjustments, which are, in the opinion of management, necessary for a fair presentation of the financial position as of June 30, 2021,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or any later period. Certain reclassifications have been made to the December 31, 2020 balance sheet to conform to the current presentation. The accompanying unaudited condensed consolidated interim financial statements should be read in conjunction with the Company’s audited financial statements and notes thereto included in the Company’s final prospectus dated July 28, 2020, as well as the Company’s Annual Report, Amendment #1 on Form 10-K/A filed with the SEC on May 14, 2021. At June 30, 2021, the Company has approximately $181,000 in cash, approximately $7,706,000 of current liabilities and approximately $7,380,000 in negative working capital. The preponderance of the current liabilities (approximately ) results from amounts accrued as payable to professional service firms who have agreed to deferred payment terms, or success fees, that are payable at the closing of a Business Combination. Such accrued fees were paid upon the closing of the Business Combination on July 16, 2020. Therefore, in connection with the Company’s assessment of going concern considerations in accordance with FASB Accounting Standards Update (“ASU”) 2014-15, “Disclosures of Uncertainties about an Entity’s Ability to Continue as a Going Concern,” as of June 30, 2021, management has determined that the Company’s current liquidity is sufficient to fund the working capital needs of the Company until the earlier of the consummation of the Business Combination or one year from the date of issuance of these financial statements.</t>
        </is>
      </c>
      <c r="C4" s="4" t="inlineStr">
        <is>
          <t>Basis of Presentation: The accompanying financial statements have been prepared in accordance with accounting principles generally accepted in the United States of America (“GAAP”) and pursuant to the accounting and disclosure rules and regulations of the Securities and Exchange Commission (“SEC”). In connection with the Company’s assessment of going concern considerations in accordance with ASU 2014-15, “Disclosures of Uncertainties about an Entity’s Ability to Continue as a Going Concern,” as of December 31, 2020, management has determined that the Company’s current liquidity is sufficient to fund the working capital needs of the Company until at least one year from the date of issuance of the audited financial statements. All dollar amounts are rounded to the nearest thousand dollars. ​ NOTE 3 — SUMMARY OF SIGNIFICANT ACCOUNTING POLICIES (continued)</t>
        </is>
      </c>
    </row>
    <row r="5">
      <c r="A5" s="4" t="inlineStr">
        <is>
          <t>Emerging Growth Company</t>
        </is>
      </c>
      <c r="B5" s="4" t="inlineStr">
        <is>
          <t xml:space="preserve">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c r="C5"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Cash and Cash Equivalents</t>
        </is>
      </c>
      <c r="B6" s="4" t="inlineStr">
        <is>
          <t>Cash and Cash Equivalents: The Company considers all highly liquid instruments with original maturities of three months or less when acquired, to be cash equivalents. The Company had no cash equivalents at June 30, 2021 and December 31, 2020.</t>
        </is>
      </c>
      <c r="C6" s="4" t="inlineStr">
        <is>
          <t>Cash and Cash Equivalents: The Company considers all highly liquid instruments with original maturities of three months or less when acquired, to be cash equivalents. The Company had no cash equivalents at December 31, 2020.</t>
        </is>
      </c>
    </row>
    <row r="7">
      <c r="A7" s="4" t="inlineStr">
        <is>
          <t>Deferred Offering Costs</t>
        </is>
      </c>
      <c r="B7" s="4" t="inlineStr">
        <is>
          <t xml:space="preserve">Deferred Offering Costs: The Company complies with the requirements of the FASB ASC 340-10-S99-1 and SEC Staff Accounting Bulletin (SAB) Topic 5A — “Expenses of Offering.” Costs incurred in connection with preparation for the Offering were approximately including underwriters’ discount paid and deferred of approximately $9,488,000 . Such costs were allocated among the equity and warrant liability components based on the relative fair value of the warrants and approximately </t>
        </is>
      </c>
    </row>
    <row r="8">
      <c r="A8" s="4" t="inlineStr">
        <is>
          <t>Redeemable Common Stock</t>
        </is>
      </c>
      <c r="B8" s="4" t="inlineStr">
        <is>
          <t>Redeemable Common Stock: As discussed in Note 3, all of the 17,250,000 public shares sold as part of Units in the Public Offering contain a redemption feature which allows for the redemption of public shares if the Company holds a stockholder vote or there is a tender offer for shares in connection with a Business Combination.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charter provides that in no event will it redeem its public shares in an amount that would cause its net tangible assets (stockholders’ equity) to be less than $5,000,001 upon the closing of a Business Combination. The Company recognizes changes in redemption value immediately as they occur and adjusts the carrying value of the securities at the end of each reporting period. Increases or decreases in the carrying amount of redeemable common stock are affected by adjustments to additional paid-in capital. Accordingly, at June 30, 2021 and December 31, 2020, 12,906,585 and 14,077,350, respectively, of the 17,250,000 public shares were classified outside of permanent equity.</t>
        </is>
      </c>
    </row>
    <row r="9">
      <c r="A9" s="4" t="inlineStr">
        <is>
          <t>Net Income (Loss) per Share</t>
        </is>
      </c>
      <c r="B9" s="4" t="inlineStr">
        <is>
          <t>Net Income (Loss) per Share Net income (loss) per common share is computed by dividing net income (loss) applicable to common stockholders by the weighted average number of shares of common stock outstanding for the period. The Company has not considered the effect of the warrants sold in the Public Offering and Private Placement to purchase an aggregate of 14,325,000 shares of Class A common stock in the calculation of diluted income (loss) per share, since their inclusion would be anti-dilutive under the treasury stock method. As a result, diluted income (loss) per common share is the same as basic loss per common share for the periods presented. The Company’s statement of operations includes a presentation of income (loss) per share for common stock subject to redemption in a manner similar to the two-class method of income (loss) per share. Net income (loss) per share, basic and diluted for Class A common stock is calculated by dividing the interest income earned on the funds in the Trust Account, net of income tax expense and franchise tax expense, by the weighted average number of shares of Class A common stock outstanding since their original issuance. Net income (loss) per common share, basic and diluted, for shares of Class B common stock is calculated by dividing the net income (loss), less income attributable to Class A common stock, by the weighted average number of shares of Class B common stock outstanding for the period. Net income (loss) available to each class of common stockholders is as follows for the three and six months ended June 30, 2021 and for the three months ended June 30, 2020 and for the period from January 24, 2020 (date of inception) to June 30, 2020: ​ ​ ​ ​ ​ ​ ​ ​ ​ ​ ​ ​ ​ ​ ​ ​ ​ ​ ​ ​ ​ ​ ​ ​ ​ ​ ​ For the Period ​ ​ ​ For the Period ​ ​ ​ ​ From January ​ ​ ​ From January ​ ​ Three months ​ 24, 2020 (date ​ Six months ​ 24, 2020 (date ​ ​ Ended ​ of inception) to ​ Ended ​ of inception) to ​ ​ June 30, ​ June 30, ​ June 30, ​ June 30, ​ 2021 2020 2021 2020 ​ ​ ​ ​ ​ ​ ​ ​ ​ ​ ​ ​ ​ Net income available to Class A common stockholders: ​ ​ ​ ​ Interest income ​ $ 9,000 ​ $ — ​ $ 29,000 ​ $ — Less: Income and franchise taxes ​ (9,000) ​ — ​ (29,000) ​ — Net income attributable to Class A common stockholders ​ $ — ​ $ — ​ $ — ​ $ — ​ ​ ​ ​ ​ ​ ​ ​ ​ ​ ​ ​ ​ ​ ​ ​ ​ ​ ​ ​ ​ ​ ​ ​ ​ ​ Net income available to Class B common stockholders: ​ ​ ​ ​ Net loss ​ $ (7,626,000) ​ $ (2,000) ​ $ (11,708,000) ​ $ (2,000) Less: amount attributable to Class A common stockholders ​ — ​ — ​ — ​ — Net (loss) attributable to Class B common stockholders ​ $ (7,626,000) ​ $ (2,000) ​ $ (11,708,000) ​ $ (2,000) ​</t>
        </is>
      </c>
      <c r="C9" s="4" t="inlineStr">
        <is>
          <t>Net Income (Loss) per Common Share Net income (loss) per common share is computed by dividing net income (loss) applicable to common stockholders by the weighted average number of shares of common stock outstanding for the period. The Company has not considered the effect of the warrants sold in the Public Offering and Private Placement to purchase an aggregate of 14,325,000 shares of Class A common stock in the calculation of diluted income (loss) per share, since their inclusion would be anti-dilutive under the treasury stock method. As a result, diluted income (loss) per common share is the same as basic loss per common share for the period. ​ NOTE 3 — SUMMARY OF SIGNIFICANT ACCOUNTING POLICIES (continued) The Company’s statement of operations includes a presentation of income (loss) per share for common stock subject to redemption in a manner similar to the two-class method of income (loss) per share. Net income (loss) per share, basic and diluted for Class A common stock is calculated by dividing the interest income earned on the funds in the Trust Account, net of income tax expense and franchise tax expense, by the weighted average number of shares of Class A common stock outstanding since their original issuance. Net income (loss) per common share, basic and diluted, for shares of Class B common stock is calculated by dividing the net income (loss), less income attributable to Class A common stock, by the weighted average number of shares of Class B common stock outstanding for the period. Net income (loss) available to each class of common stockholders is as follows for the period from January 24, 2020 (inception) to December 31, 2020 (as restated): ​ ​ ​ ​ ​ ​ ​ For the Period ​ ​ from ​ ​ January 24, 2020 ​ ​ (date of inception) ​ ​ to December 31, ​ ​ 2020 ​ (As restated) Net income available to Class A common stockholders: ​ ​ Income on trust account ​ $ 79,000 Less: Income and franchise taxes to the extent of income ​ (79,000) Net income attributable to Class A common stockholders ​ $ — Net income available to Class B common stockholders: ​ Net loss ​ $ (11,912,000) Less: amount attributable to Class A common stockholders ​ — Net (loss) attributable to Class B common stockholders ​ $ (11,912,000)</t>
        </is>
      </c>
    </row>
    <row r="10">
      <c r="A10" s="4" t="inlineStr">
        <is>
          <t>Concentration of Credit Risk</t>
        </is>
      </c>
      <c r="B10"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c r="C10"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1">
      <c r="A11" s="4" t="inlineStr">
        <is>
          <t>Financial Instruments</t>
        </is>
      </c>
      <c r="B11" s="4" t="inlineStr">
        <is>
          <t>Financial Instruments: The fair value of the Company’s assets and liabilities, which qualify as financial instruments under FASB Accounting Standards Codification (“ASC 820”), “Fair Value Measurements and Disclosures,” approximates the carrying amounts represented in the financial statements.</t>
        </is>
      </c>
    </row>
    <row r="12">
      <c r="A12" s="4" t="inlineStr">
        <is>
          <t>Use of Estimates</t>
        </is>
      </c>
      <c r="B12" s="4" t="inlineStr">
        <is>
          <t>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c r="C12" s="4" t="inlineStr">
        <is>
          <t>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period. Making estimates requires management to exercise significant judgment. It is at least reasonably possible that the estimate of the effect of a condition, situation or set of circumstances that existed as of December 31, 2020, which management considered in formulating its estimate, could change in the near term due to one or more future confirming events. Accordingly, the actual results could differ significantly from those estimates. ​ NOTE 3 — SUMMARY OF SIGNIFICANT ACCOUNTING POLICIES (continued)</t>
        </is>
      </c>
    </row>
    <row r="13">
      <c r="A13" s="4" t="inlineStr">
        <is>
          <t>Income Taxes</t>
        </is>
      </c>
      <c r="B13"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ly taxable income consists of interest income on the Trust Account net of taxes. The Company’s general and administrative costs are generally considered start-up costs and are not currently deductible. During the three and six months ended June 30, 2021 and the three months ended June 30, 2021 and the period from January 24, 2020 (date of inception) to June 30, 2021, the Company recorded income tax expense of approximately $-0-and $-0 -, respectively, related to interest income earned on the Trust Account net of taxes. The Company’s effective tax rate for the three and six months ended June 30, 2021 and the three months ended June 30, 2021 and the period from January 24, 2020 (date of inception) to June 30, 2021 was approximately - -%, respectively, which differs from the expected income tax rate due to the start-up costs (discussed above) which are not currently deductible as well as business combination and warrant liability charges or credits which may not be deductible, and the low level of interest income. At June 30, 2021 and December 31, 2020, the Company has a deferred tax asset of approximately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June 30, 2021. The Company recognizes accrued interest and penalties related to unrecognized tax benefits as income tax expense. No amounts were accrued for the payment of interest and penalties at June 30, 2021. The Company is currently not aware of any issues under review that could result in significant payments, accruals or material deviation from its position. The Company is subject to income tax examinations by major taxing authorities since inception.</t>
        </is>
      </c>
      <c r="C13"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general and administrative costs are generally considered start-up costs and are not currently deductible. During the period from January 24, 2020 (inception) to December 31, 2020, the Company recorded no current income tax expense. The Company’s effective tax rate for the period from January 24, 2020 (inception) to December 31, 2020 was approximately 0.09% which differs from the expected income tax rate primarily due to the approximately $947,000 of start-up costs (discussed above). At December 31, 2020, the Company has a deferred tax asset of approximately $200,000 and has recorded a valuation allowance of $200,000 because its realization is uncertain.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t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4">
      <c r="A14" s="4" t="inlineStr">
        <is>
          <t>Warrant Liability</t>
        </is>
      </c>
      <c r="B14" s="4" t="inlineStr">
        <is>
          <t>Warrant Liability The Company accounts for warrants as either equity-classified or liability-classified instruments based on an assessment of the warrant’s specific terms and applicable authoritative guidance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at fair value in each balance sheet date thereafter. Changes in the estimated fair value of the warrants are recognized as a non-cash gain or loss on the statements of operations. Costs associated with issuing the warrants accounted for as liabilities are charged to operations when the warrants are issued. The fair value of the public warrants and the private placement warrants were initially estimated using a Monte Carlo simulation approach. Following the separate trading of the Company’s common stock and public warrants, the private placement warrants fair values were estimated using a Black-Scholes-Merton approach.</t>
        </is>
      </c>
    </row>
    <row r="15">
      <c r="A15" s="4" t="inlineStr">
        <is>
          <t>Recent Accounting Pronouncements</t>
        </is>
      </c>
      <c r="B15" s="4" t="inlineStr">
        <is>
          <t>Recent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evaluating the impact that the pronouncement will have on the financial statements. Management does not believe that any other recently issued, but not yet effective, accounting pronouncements, if currently adopted, would have a material effect on the Company’s financial statements.</t>
        </is>
      </c>
      <c r="C15" s="4" t="inlineStr">
        <is>
          <t>Recent Accounting Pronouncements: Management does not believe that any other recently issued, but not yet effective, accounting pronouncements, if currently adopted, would have a material effect on the Company’s financial statements. ​ NOTE 3 — SUMMARY OF SIGNIFICANT ACCOUNTING POLICIES (continued)</t>
        </is>
      </c>
    </row>
    <row r="16">
      <c r="A16" s="4" t="inlineStr">
        <is>
          <t>Subsequent Events</t>
        </is>
      </c>
      <c r="B16" s="4" t="inlineStr">
        <is>
          <t xml:space="preserve">Subsequent Events: Management has evaluated subsequent events to determine if events or transactions occurring after the date of the condensed consolidated balance sheet but before the condensed financial statements were available to be issued require potential adjustment to or disclosure in the condensed consolidated financial statements and has concluded that all such events that would require adjustment or disclosure have been recognized or disclosed, see Note 9. </t>
        </is>
      </c>
      <c r="C16" s="4" t="inlineStr">
        <is>
          <t>Subsequent Events: Management has evaluated subsequent events occurring after the date of the financial statements up to May 14, 2021, the date the financial statements were available to be issued to determine if there were any such events or transactions that require potential adjustment to or disclosure in the financial statements. The Company has concluded that all such events that would require adjustment or disclosure have been recognized or disclosed. See Note 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3 Months Ended</t>
        </is>
      </c>
      <c r="C1" s="2" t="inlineStr">
        <is>
          <t>11 Months Ended</t>
        </is>
      </c>
    </row>
    <row r="2">
      <c r="B2" s="2" t="inlineStr">
        <is>
          <t>Jun. 30, 2021</t>
        </is>
      </c>
      <c r="C2" s="2" t="inlineStr">
        <is>
          <t>Dec. 31, 2020</t>
        </is>
      </c>
    </row>
    <row r="3">
      <c r="A3" s="3" t="inlineStr">
        <is>
          <t>Summary of Significant Accounting Policies</t>
        </is>
      </c>
    </row>
    <row r="4">
      <c r="A4" s="4" t="inlineStr">
        <is>
          <t>Schedule of basic and diluted net loss per share attributable to common stockholders</t>
        </is>
      </c>
      <c r="B4" s="4" t="inlineStr">
        <is>
          <t>​ ​ ​ ​ ​ ​ ​ ​ ​ ​ ​ ​ ​ ​ ​ ​ ​ ​ ​ ​ ​ ​ ​ ​ ​ ​ ​ For the Period ​ ​ ​ For the Period ​ ​ ​ ​ From January ​ ​ ​ From January ​ ​ Three months ​ 24, 2020 (date ​ Six months ​ 24, 2020 (date ​ ​ Ended ​ of inception) to ​ Ended ​ of inception) to ​ ​ June 30, ​ June 30, ​ June 30, ​ June 30, ​ 2021 2020 2021 2020 ​ ​ ​ ​ ​ ​ ​ ​ ​ ​ ​ ​ ​ Net income available to Class A common stockholders: ​ ​ ​ ​ Interest income ​ $ 9,000 ​ $ — ​ $ 29,000 ​ $ — Less: Income and franchise taxes ​ (9,000) ​ — ​ (29,000) ​ — Net income attributable to Class A common stockholders ​ $ — ​ $ — ​ $ — ​ $ — ​ ​ ​ ​ ​ ​ ​ ​ ​ ​ ​ ​ ​ ​ ​ ​ ​ ​ ​ ​ ​ ​ ​ ​ ​ ​ Net income available to Class B common stockholders: ​ ​ ​ ​ Net loss ​ $ (7,626,000) ​ $ (2,000) ​ $ (11,708,000) ​ $ (2,000) Less: amount attributable to Class A common stockholders ​ — ​ — ​ — ​ — Net (loss) attributable to Class B common stockholders ​ $ (7,626,000) ​ $ (2,000) ​ $ (11,708,000) ​ $ (2,000)</t>
        </is>
      </c>
      <c r="C4" s="4" t="inlineStr">
        <is>
          <t>​ ​ ​ ​ ​ ​ ​ ​ ​ ​ ​ ​ ​ For the ​ ​ ​ ​ ​ Period From ​ ​ ​ ​ ​ January 24, ​ ​ Three months ​ 2020 (date of ​ ​ Ended ​ inception) to ​ ​ September 30, ​ September 30, ​ ​ 2020 ​ 2020 ​ (As Restated) (As Restated) Net income available to Class A common stockholders: ​ ​ Interest income ​ $ 26,000 ​ $ 26,000 Less: Income and franchise taxes ​ (26,000) ​ (26,000) Net income attributable to Class A common stockholders ​ $ — ​ $ — ​ ​ ​ ​ ​ ​ ​ Net income available to Class B common stockholders: ​ ​ Net loss ​ $ (119,000) ​ $ (121,000) Add: Change in warrant liability ​ 1,480,000 ​ 1,480,000 Less: Costs of warrant issuance ​ — ​ (390,000) Less: amount attributable to Class A common stockholders ​ — ​ — Net (loss) attributable to Class B common stockholders ​ $ 1,361,000 ​ $ 969,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TRUST ACCOUNT AND FAIR VALUE MEASUREMENT (Tables)</t>
        </is>
      </c>
      <c r="B1" s="2" t="inlineStr">
        <is>
          <t>6 Months Ended</t>
        </is>
      </c>
      <c r="C1" s="2" t="inlineStr">
        <is>
          <t>11 Months Ended</t>
        </is>
      </c>
    </row>
    <row r="2">
      <c r="B2" s="2" t="inlineStr">
        <is>
          <t>Jun. 30, 2021</t>
        </is>
      </c>
      <c r="C2" s="2" t="inlineStr">
        <is>
          <t>Dec. 31, 2020</t>
        </is>
      </c>
    </row>
    <row r="3">
      <c r="A3" s="3" t="inlineStr">
        <is>
          <t>Fair Value Measurements</t>
        </is>
      </c>
    </row>
    <row r="4">
      <c r="A4" s="4" t="inlineStr">
        <is>
          <t>Schedule of financial assets and liabilities measured at fair value on a recurring basis</t>
        </is>
      </c>
      <c r="B4" s="4" t="inlineStr">
        <is>
          <t>​ ​ ​ ​ ​ ​ ​ ​ ​ ​ ​ ​ ​ ​ Quoted Price ​ ​ ​ ​ ​ ​ Prices in ​ ​ Carrying value at ​ Gross Unrealized ​ Active Markets Description ​ June 30, 2021 ​ Holding Gains ​ (Level 1) Assets: ​ ​ ​ Cash and money market funds ​ $ 172,608,000 ​ $ — ​ $ 172,608,000 Total ​ $ 172,608,000 ​ $ — ​ $ 172,608,000 ​ ​ ​ ​ ​ ​ ​ ​ ​ ​ ​ ​ ​ ​ ​ ​ ​ ​ ​ Quoted Price ​ ​ ​ ​ ​ ​ ​ Prices in ​ ​ Carrying value at ​ Gross Unrealized ​ Active Markets Description December 31, 2020 Holding Gains (Level 1) Assets: ​ ​ ​ U.S. government treasury bills ​ $ 172,579,000 ​ $ — ​ $ 172,579,000 Total ​ $ 172,579,000 ​ $ — ​ $ 172,579,000</t>
        </is>
      </c>
      <c r="C4" s="4" t="inlineStr">
        <is>
          <t>​ ​ ​ ​ ​ ​ ​ ​ ​ ​ ​ ​ ​ Carrying ​ ​ ​ Quoted Price ​ ​ value at ​ Gross ​ Prices in ​ ​ December 31, ​ Unrealized ​ Active Markets Description 2020 Holding Gains (Level 1) Assets: ​ ​ ​ ​ ​ ​ Cash and money market funds ​ $ 1,000 ​ $ — ​ $ 1,000 U.S. government treasury bills ​ ​ 172,578,000 ​ ​ — ​ ​ 172,578,000 Total ​ $ 172,579,000 ​ $ — ​ $ 172,579,0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OUNTING FOR WARRANT LIABILITY (Tables)</t>
        </is>
      </c>
      <c r="B1" s="2" t="inlineStr">
        <is>
          <t>6 Months Ended</t>
        </is>
      </c>
      <c r="C1" s="2" t="inlineStr">
        <is>
          <t>11 Months Ended</t>
        </is>
      </c>
    </row>
    <row r="2">
      <c r="B2" s="2" t="inlineStr">
        <is>
          <t>Jun. 30, 2021</t>
        </is>
      </c>
      <c r="C2" s="2" t="inlineStr">
        <is>
          <t>Dec. 31, 2020</t>
        </is>
      </c>
    </row>
    <row r="3">
      <c r="A3" s="3" t="inlineStr">
        <is>
          <t>ACCOUNTING FOR WARRANT LIABILITY</t>
        </is>
      </c>
    </row>
    <row r="4">
      <c r="A4" s="4" t="inlineStr">
        <is>
          <t>Schedule of fair value hierarchy for liabilities measured at fair value on a recurring basis</t>
        </is>
      </c>
      <c r="B4" s="4" t="inlineStr">
        <is>
          <t>​ ​ ​ ​ ​ ​ ​ ​ ​ ​ ​ ​ ​ ​ ​ ​ ​ Significant Significant ​ ​ ​ ​ Quoted Prices ​ Other ​ Other ​ ​ ​ ​ in Active ​ Observable ​ Unobservable ​ ​ June 30, ​ Markets ​ Inputs ​ Inputs Description ​ 2021 ​ (Level 1) ​ (Level 2) ​ (Level 3) Warrant Liabilities ​ ​ ​ ​ Public Warrants ​ $ 14,921,000 ​ $ 14,921,000 ​ $ — ​ $ — Private Placement Warrants ​ $ 10,203,000 ​ $ — ​ $ — ​ $ 10,203,000 Warrant liability at June 30, 2021 ​ $ 25,124,000 ​ $ 14,921,000 ​ ​ — ​ $ 10,203,000 ​ ​ ​ ​ ​ ​ ​ ​ ​ ​ ​ ​ ​ ​ ​ ​ ​ Significant Significant ​ ​ ​ ​ Quoted Prices ​ Other ​ Other ​ ​ ​ ​ in Active ​ Observable ​ Unobservable ​ ​ December 31, ​ Markets ​ Inputs ​ Inputs Description ​ 2020 ​ (Level 1) ​ (Level 2) ​ (Level 3) Warrant Liabilities ​ ​ ​ ​ Public Warrants ​ $ 12,851,000 ​ $ — ​ $ — ​ $ 12,851,000 Private Placement Warrants ​ 8,668,000 ​ — ​ — ​ 8,668,000 Warrant liability at December 31, 2020 ​ $ 21,519,000 ​ $ — ​ $ — ​ $ 21,519,000</t>
        </is>
      </c>
    </row>
    <row r="5">
      <c r="A5" s="4" t="inlineStr">
        <is>
          <t>Schedule of fair value hierarchy of valuation techniques</t>
        </is>
      </c>
      <c r="B5" s="4" t="inlineStr">
        <is>
          <t xml:space="preserve">​ ​ ​ ​ ​ ​ ​ ​ ​ ​ As of As of ​ ​ ​ June 30, ​ December 31, ​ Private Warrants: ​ 2021) ​ 2020 ​ Term (in years) ​ 5.0 ​ 5.0 Volatility – post announcement ​ 24.1 % ​ 30 % Risk-free rate ​ 0.87 % ​ 0.47 % Fair value of warrants ​ $ 1.79 ​ $ 1.52 ​ Public Warrants: ​ ​ ​ ​ Simulated warrant value ​ $ 1.73 ​ $ 1.49 Publicly-traded value ​ $ 1.73 ​ $ 1.49 </t>
        </is>
      </c>
      <c r="C5" s="4" t="inlineStr">
        <is>
          <t>​ ​ ​ ​ ​ ​ ​ ​ ​ ​ ​ ​ ​ ​ ​ ​ ​ ​ ​ Quoted ​ Significant ​ Significant ​ ​ ​ ​ ​ Prices ​ Other ​ Other ​ ​ ​ ​ ​ in Active ​ Observable ​ Unobservable ​ ​ December 31, ​ Markets ​ Inputs ​ Inputs Description 2020 (Level 1) (Level 2) (Level 3) Warrant Liabilities ​ ​ ​ ​ Public Warrants ​ $ 12,851,000 ​ $ — ​ $ — ​ $ 12,851,000 Private Placement Warrants ​ $ 8,668,000 ​ $ — ​ $ — ​ $ 8,668,000 Warrant liability at December 31, 2020 ​ $ 21,519,000 ​ ​ ​ $ 21,519,000 ​ ​ ​ ​ ​ ​ ​ ​ ​ ​ ​ ​ ​ ​ ​ ​ ​ ​ ​ Quoted ​ Significant ​ Significant ​ ​ ​ ​ ​ Prices ​ Other ​ Other ​ ​ ​ ​ ​ in Active ​ Observable ​ Unobservable ​ ​ September 30, ​ Markets ​ Inputs ​ Inputs Description 2020 (Level 1) (Level 2) (Level 3) Warrant Liabilities ​ ​ ​ ​ Public Warrants ​ $ 5,705,000 ​ $ — ​ $ — ​ $ 5,705,000 Private Placement Warrants ​ $ 3,763,000 ​ $ — ​ $ — ​ $ 3,763,000 Warrant liability at September 30, 2020 ​ $ 9,468,000 ​ ​ ​ $ 9,468,000</t>
        </is>
      </c>
    </row>
    <row r="6">
      <c r="A6" s="4" t="inlineStr">
        <is>
          <t>Schedule of changes in the fair value of warrant liabilities</t>
        </is>
      </c>
      <c r="B6" s="4" t="inlineStr">
        <is>
          <t>​ ​ ​ ​ ​ ​ ​ ​ ​ ​ ​ ​ ​ ​ Private Warrant ​ Public Placement Liabilities Fair value measurement on December 31, 2020 ​ $ 12,851,000 ​ $ 8,668,000 ​ $ 21,519,000 Change in valuation inputs or other assumptions ​ 2,070,000 ​ 1,535,000 ​ 3,605,000 Fair value as of June 30, 2021 ​ $ 14,921,000 ​ $ 10,203,000 ​ $ 25,124,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DESCRIPTION OF ORGANIZATION AND BUSINESS OPERATIONS (Details) - USD ($)</t>
        </is>
      </c>
      <c r="B1" s="2" t="inlineStr">
        <is>
          <t>Jul. 30, 2020</t>
        </is>
      </c>
      <c r="C1" s="2" t="inlineStr">
        <is>
          <t>Aug. 31, 2020</t>
        </is>
      </c>
      <c r="D1" s="2" t="inlineStr">
        <is>
          <t>Jun. 30, 2021</t>
        </is>
      </c>
      <c r="E1" s="2" t="inlineStr">
        <is>
          <t>Dec. 31, 2020</t>
        </is>
      </c>
      <c r="F1" s="2" t="inlineStr">
        <is>
          <t>Aug. 31, 2021</t>
        </is>
      </c>
    </row>
    <row r="2">
      <c r="A2" s="3" t="inlineStr">
        <is>
          <t>Description of Organization and Business Operations Details Line Items</t>
        </is>
      </c>
    </row>
    <row r="3">
      <c r="A3" s="4" t="inlineStr">
        <is>
          <t>Proceeds from public offering</t>
        </is>
      </c>
      <c r="B3" s="5" t="n">
        <v>172500000</v>
      </c>
      <c r="C3" s="5" t="n">
        <v>172500000</v>
      </c>
      <c r="E3" s="5" t="n">
        <v>172500000</v>
      </c>
    </row>
    <row r="4">
      <c r="A4" s="4" t="inlineStr">
        <is>
          <t>Proceeds from issuance of private placement warrants</t>
        </is>
      </c>
      <c r="B4" s="6" t="n">
        <v>5700000</v>
      </c>
      <c r="C4" s="5" t="n">
        <v>5700000</v>
      </c>
      <c r="E4" s="6" t="n">
        <v>5700000</v>
      </c>
    </row>
    <row r="5">
      <c r="A5" s="4" t="inlineStr">
        <is>
          <t>Trust account deposit</t>
        </is>
      </c>
      <c r="B5" s="5" t="n">
        <v>172500000</v>
      </c>
      <c r="F5" s="5" t="n">
        <v>172500000</v>
      </c>
    </row>
    <row r="6">
      <c r="A6" s="4" t="inlineStr">
        <is>
          <t>Maximum withdrawal from Trust Account for working capital</t>
        </is>
      </c>
      <c r="D6" s="5" t="n">
        <v>250000</v>
      </c>
    </row>
    <row r="7">
      <c r="A7" s="4" t="inlineStr">
        <is>
          <t>Interest to pay dissolution expenses</t>
        </is>
      </c>
      <c r="D7" s="5" t="n">
        <v>100000</v>
      </c>
      <c r="E7" s="5" t="n">
        <v>100000</v>
      </c>
    </row>
    <row r="8">
      <c r="A8" s="4" t="inlineStr">
        <is>
          <t>Redeem public shares, percentage</t>
        </is>
      </c>
      <c r="D8" s="4" t="inlineStr">
        <is>
          <t>100.00%</t>
        </is>
      </c>
      <c r="E8" s="4" t="inlineStr">
        <is>
          <t>100.00%</t>
        </is>
      </c>
    </row>
    <row r="9">
      <c r="A9" s="4" t="inlineStr">
        <is>
          <t>Threshold period to complete business combination</t>
        </is>
      </c>
      <c r="D9" s="4" t="inlineStr">
        <is>
          <t>24 months</t>
        </is>
      </c>
    </row>
    <row r="10">
      <c r="A10" s="4" t="inlineStr">
        <is>
          <t>Trust account percentage</t>
        </is>
      </c>
      <c r="D10" s="4" t="inlineStr">
        <is>
          <t>80.00%</t>
        </is>
      </c>
      <c r="E10" s="4" t="inlineStr">
        <is>
          <t>80.00%</t>
        </is>
      </c>
    </row>
    <row r="11">
      <c r="A11" s="4" t="inlineStr">
        <is>
          <t>Business combination of redeem shares</t>
        </is>
      </c>
      <c r="D11" s="5" t="n">
        <v>5000001</v>
      </c>
      <c r="E11" s="5" t="n">
        <v>5000001</v>
      </c>
    </row>
    <row r="12">
      <c r="A12" s="4" t="inlineStr">
        <is>
          <t>Pay dissolution expenses</t>
        </is>
      </c>
      <c r="E12" s="5" t="n">
        <v>100000</v>
      </c>
    </row>
    <row r="13">
      <c r="A13" s="4" t="inlineStr">
        <is>
          <t>Class A Common Stock</t>
        </is>
      </c>
    </row>
    <row r="14">
      <c r="A14" s="3" t="inlineStr">
        <is>
          <t>Description of Organization and Business Operations Details Line Items</t>
        </is>
      </c>
    </row>
    <row r="15">
      <c r="A15" s="4" t="inlineStr">
        <is>
          <t>Redemption of shares, percentage</t>
        </is>
      </c>
      <c r="D15" s="4" t="inlineStr">
        <is>
          <t>100.00%</t>
        </is>
      </c>
      <c r="E15" s="4" t="inlineStr">
        <is>
          <t>10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 Debt issuance costs &amp; Accounts receivable, net (Details) - USD ($)</t>
        </is>
      </c>
      <c r="B1" s="2" t="inlineStr">
        <is>
          <t>3 Months Ended</t>
        </is>
      </c>
      <c r="C1" s="2" t="inlineStr">
        <is>
          <t>6 Months Ended</t>
        </is>
      </c>
      <c r="D1" s="2" t="inlineStr">
        <is>
          <t>11 Months Ended</t>
        </is>
      </c>
    </row>
    <row r="2">
      <c r="B2" s="2" t="inlineStr">
        <is>
          <t>Jun. 30, 2021</t>
        </is>
      </c>
      <c r="C2" s="2" t="inlineStr">
        <is>
          <t>Jun. 30, 2021</t>
        </is>
      </c>
      <c r="D2" s="2" t="inlineStr">
        <is>
          <t>Dec. 31, 2020</t>
        </is>
      </c>
      <c r="E2" s="2" t="inlineStr">
        <is>
          <t>Dec. 31, 2019</t>
        </is>
      </c>
    </row>
    <row r="3">
      <c r="A3" s="3" t="inlineStr">
        <is>
          <t>Significant Accounting Policies [Line Items]</t>
        </is>
      </c>
    </row>
    <row r="4">
      <c r="A4" s="4" t="inlineStr">
        <is>
          <t>Cash</t>
        </is>
      </c>
      <c r="B4" s="5" t="n">
        <v>181000</v>
      </c>
      <c r="C4" s="5" t="n">
        <v>181000</v>
      </c>
      <c r="D4" s="5" t="n">
        <v>1328000</v>
      </c>
    </row>
    <row r="5">
      <c r="A5" s="4" t="inlineStr">
        <is>
          <t>Current liabilities</t>
        </is>
      </c>
      <c r="B5" s="6" t="n">
        <v>7706000</v>
      </c>
      <c r="C5" s="6" t="n">
        <v>7706000</v>
      </c>
      <c r="D5" s="6" t="n">
        <v>760000</v>
      </c>
    </row>
    <row r="6">
      <c r="A6" s="4" t="inlineStr">
        <is>
          <t>Payable to professional service firms who have agreed to deferred payment terms</t>
        </is>
      </c>
      <c r="B6" s="6" t="n">
        <v>7300000</v>
      </c>
      <c r="C6" s="6" t="n">
        <v>7300000</v>
      </c>
    </row>
    <row r="7">
      <c r="A7" s="4" t="inlineStr">
        <is>
          <t>Working Capital</t>
        </is>
      </c>
      <c r="C7" s="6" t="n">
        <v>7380000</v>
      </c>
      <c r="D7" s="6" t="n">
        <v>250000</v>
      </c>
    </row>
    <row r="8">
      <c r="A8" s="4" t="inlineStr">
        <is>
          <t>Deferred Discount</t>
        </is>
      </c>
      <c r="C8" s="6" t="n">
        <v>9986000</v>
      </c>
    </row>
    <row r="9">
      <c r="A9" s="4" t="inlineStr">
        <is>
          <t>Deferred Offering Costs</t>
        </is>
      </c>
      <c r="B9" s="6" t="n">
        <v>9488000</v>
      </c>
      <c r="C9" s="6" t="n">
        <v>9488000</v>
      </c>
      <c r="D9" s="6" t="n">
        <v>9488000</v>
      </c>
    </row>
    <row r="10">
      <c r="A10" s="4" t="inlineStr">
        <is>
          <t>Fair value of the warrants</t>
        </is>
      </c>
      <c r="B10" s="6" t="n">
        <v>9596000</v>
      </c>
      <c r="C10" s="6" t="n">
        <v>9596000</v>
      </c>
    </row>
    <row r="11">
      <c r="A11" s="4" t="inlineStr">
        <is>
          <t>Changes in the fair value of warrants</t>
        </is>
      </c>
      <c r="B11" s="6" t="n">
        <v>959000</v>
      </c>
      <c r="C11" s="6" t="n">
        <v>3605000</v>
      </c>
      <c r="D11" s="6" t="n">
        <v>10571000</v>
      </c>
    </row>
    <row r="12">
      <c r="A12" s="4" t="inlineStr">
        <is>
          <t>Business Combination Of Redeem Shares</t>
        </is>
      </c>
      <c r="B12" s="5" t="n">
        <v>5000001</v>
      </c>
      <c r="C12" s="5" t="n">
        <v>5000001</v>
      </c>
      <c r="D12" s="5" t="n">
        <v>5000001</v>
      </c>
    </row>
    <row r="13">
      <c r="A13" s="4" t="inlineStr">
        <is>
          <t>Temporary Equity, Shares Outstanding</t>
        </is>
      </c>
      <c r="B13" s="6" t="n">
        <v>12906585</v>
      </c>
      <c r="C13" s="6" t="n">
        <v>12906585</v>
      </c>
      <c r="D13" s="6" t="n">
        <v>14077350</v>
      </c>
      <c r="E13" s="6" t="n">
        <v>196217618</v>
      </c>
    </row>
    <row r="14">
      <c r="A14" s="4" t="inlineStr">
        <is>
          <t>Other Expense [Member]</t>
        </is>
      </c>
    </row>
    <row r="15">
      <c r="A15" s="3" t="inlineStr">
        <is>
          <t>Significant Accounting Policies [Line Items]</t>
        </is>
      </c>
    </row>
    <row r="16">
      <c r="A16" s="4" t="inlineStr">
        <is>
          <t>Changes in the fair value of warrants</t>
        </is>
      </c>
      <c r="C16" s="5" t="n">
        <v>390000</v>
      </c>
    </row>
    <row r="17">
      <c r="A17" s="4" t="inlineStr">
        <is>
          <t>IPO</t>
        </is>
      </c>
    </row>
    <row r="18">
      <c r="A18" s="3" t="inlineStr">
        <is>
          <t>Significant Accounting Policies [Line Items]</t>
        </is>
      </c>
    </row>
    <row r="19">
      <c r="A19" s="4" t="inlineStr">
        <is>
          <t>Number of units issued</t>
        </is>
      </c>
      <c r="C19" s="6" t="n">
        <v>1725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5" customWidth="1" min="7" max="7"/>
    <col width="16" customWidth="1" min="8" max="8"/>
  </cols>
  <sheetData>
    <row r="1">
      <c r="A1" s="1" t="inlineStr">
        <is>
          <t>SUMMARY OF SIGNIFICANT ACCOUNTING POLICIES - Net Income (Loss) per Share (Details) - USD ($)</t>
        </is>
      </c>
      <c r="B1" s="2" t="inlineStr">
        <is>
          <t>3 Months Ended</t>
        </is>
      </c>
      <c r="E1" s="2" t="inlineStr">
        <is>
          <t>5 Months Ended</t>
        </is>
      </c>
      <c r="F1" s="2" t="inlineStr">
        <is>
          <t>6 Months Ended</t>
        </is>
      </c>
      <c r="G1" s="2" t="inlineStr">
        <is>
          <t>8 Months Ended</t>
        </is>
      </c>
      <c r="H1" s="2" t="inlineStr">
        <is>
          <t>11 Months Ended</t>
        </is>
      </c>
    </row>
    <row r="2">
      <c r="B2" s="2" t="inlineStr">
        <is>
          <t>Jun. 30, 2021</t>
        </is>
      </c>
      <c r="C2" s="2" t="inlineStr">
        <is>
          <t>Sep. 30, 2020</t>
        </is>
      </c>
      <c r="D2" s="2" t="inlineStr">
        <is>
          <t>Jun. 30, 2020</t>
        </is>
      </c>
      <c r="E2" s="2" t="inlineStr">
        <is>
          <t>Jun. 30, 2020</t>
        </is>
      </c>
      <c r="F2" s="2" t="inlineStr">
        <is>
          <t>Jun. 30, 2021</t>
        </is>
      </c>
      <c r="G2" s="2" t="inlineStr">
        <is>
          <t>Sep. 30, 2020</t>
        </is>
      </c>
      <c r="H2" s="2" t="inlineStr">
        <is>
          <t>Dec. 31, 2020</t>
        </is>
      </c>
    </row>
    <row r="3">
      <c r="A3" s="3" t="inlineStr">
        <is>
          <t>Net income available to common stockholders:</t>
        </is>
      </c>
    </row>
    <row r="4">
      <c r="A4" s="4" t="inlineStr">
        <is>
          <t>Interest income earned on the Trust Account</t>
        </is>
      </c>
      <c r="B4" s="5" t="n">
        <v>10000</v>
      </c>
      <c r="C4" s="5" t="n">
        <v>26000</v>
      </c>
      <c r="F4" s="5" t="n">
        <v>29000</v>
      </c>
      <c r="G4" s="5" t="n">
        <v>26000</v>
      </c>
    </row>
    <row r="5">
      <c r="A5" s="4" t="inlineStr">
        <is>
          <t>Net loss attributable to common stockholders - basic and diluted</t>
        </is>
      </c>
      <c r="B5" s="6" t="n">
        <v>-7626000</v>
      </c>
      <c r="D5" s="5" t="n">
        <v>-2000</v>
      </c>
      <c r="E5" s="5" t="n">
        <v>-2000</v>
      </c>
      <c r="F5" s="6" t="n">
        <v>-11708000</v>
      </c>
      <c r="G5" s="5" t="n">
        <v>-390000</v>
      </c>
      <c r="H5" s="5" t="n">
        <v>-11912000</v>
      </c>
    </row>
    <row r="6">
      <c r="A6" s="4" t="inlineStr">
        <is>
          <t>Class B Common Stock</t>
        </is>
      </c>
    </row>
    <row r="7">
      <c r="A7" s="3" t="inlineStr">
        <is>
          <t>Net income available to common stockholders:</t>
        </is>
      </c>
    </row>
    <row r="8">
      <c r="A8" s="4" t="inlineStr">
        <is>
          <t>Net loss attributable to common stockholders - basic and diluted</t>
        </is>
      </c>
      <c r="B8" s="6" t="n">
        <v>-7626000</v>
      </c>
      <c r="E8" s="5" t="n">
        <v>-2000</v>
      </c>
      <c r="F8" s="5" t="n">
        <v>-11708000</v>
      </c>
    </row>
    <row r="9">
      <c r="A9" s="4" t="inlineStr">
        <is>
          <t>Class A Common Stock</t>
        </is>
      </c>
    </row>
    <row r="10">
      <c r="A10" s="3" t="inlineStr">
        <is>
          <t>Antidilutive Securities Excluded from Computation of Earnings Per Share [Line Items]</t>
        </is>
      </c>
    </row>
    <row r="11">
      <c r="A11" s="4" t="inlineStr">
        <is>
          <t>Antidilutive securities excluded from the computation of diluted net loss per share</t>
        </is>
      </c>
      <c r="F11" s="6" t="n">
        <v>14325000</v>
      </c>
    </row>
    <row r="12">
      <c r="A12" s="3" t="inlineStr">
        <is>
          <t>Net income available to common stockholders:</t>
        </is>
      </c>
    </row>
    <row r="13">
      <c r="A13" s="4" t="inlineStr">
        <is>
          <t>Interest income earned on the Trust Account</t>
        </is>
      </c>
      <c r="B13" s="6" t="n">
        <v>9000</v>
      </c>
      <c r="F13" s="5" t="n">
        <v>29000</v>
      </c>
    </row>
    <row r="14">
      <c r="A14" s="4" t="inlineStr">
        <is>
          <t>Less: Income and franchise taxes</t>
        </is>
      </c>
      <c r="B14" s="5" t="n">
        <v>-9000</v>
      </c>
      <c r="F14" s="5" t="n">
        <v>-29000</v>
      </c>
      <c r="H14" s="5" t="n">
        <v>79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 width="14" customWidth="1" min="5" max="5"/>
    <col width="14" customWidth="1" min="6" max="6"/>
  </cols>
  <sheetData>
    <row r="1">
      <c r="A1" s="1" t="inlineStr">
        <is>
          <t>SUMMARY OF SIGNIFICANT ACCOUNTING POLICIES - Income taxes (Details) - USD ($)</t>
        </is>
      </c>
      <c r="B1" s="2" t="inlineStr">
        <is>
          <t>3 Months Ended</t>
        </is>
      </c>
      <c r="C1" s="2" t="inlineStr">
        <is>
          <t>5 Months Ended</t>
        </is>
      </c>
      <c r="D1" s="2" t="inlineStr">
        <is>
          <t>6 Months Ended</t>
        </is>
      </c>
    </row>
    <row r="2">
      <c r="B2" s="2" t="inlineStr">
        <is>
          <t>Jun. 30, 2021</t>
        </is>
      </c>
      <c r="C2" s="2" t="inlineStr">
        <is>
          <t>Jun. 30, 2020</t>
        </is>
      </c>
      <c r="D2" s="2" t="inlineStr">
        <is>
          <t>Jun. 30, 2021</t>
        </is>
      </c>
      <c r="E2" s="2" t="inlineStr">
        <is>
          <t>Dec. 31, 2020</t>
        </is>
      </c>
      <c r="F2" s="2" t="inlineStr">
        <is>
          <t>Dec. 31, 2019</t>
        </is>
      </c>
    </row>
    <row r="3">
      <c r="A3" s="3" t="inlineStr">
        <is>
          <t>Summary of Significant Accounting Policies</t>
        </is>
      </c>
    </row>
    <row r="4">
      <c r="A4" s="4" t="inlineStr">
        <is>
          <t>Foreign earnings</t>
        </is>
      </c>
      <c r="E4" s="5" t="n">
        <v>0</v>
      </c>
      <c r="F4" s="5" t="n">
        <v>0</v>
      </c>
    </row>
    <row r="5">
      <c r="A5" s="4" t="inlineStr">
        <is>
          <t>Provision for income taxes</t>
        </is>
      </c>
      <c r="B5" s="5" t="n">
        <v>0</v>
      </c>
      <c r="D5" s="5" t="n">
        <v>0</v>
      </c>
    </row>
    <row r="6">
      <c r="A6" s="4" t="inlineStr">
        <is>
          <t>State income taxes, net of federal benefit</t>
        </is>
      </c>
      <c r="B6" s="4" t="inlineStr">
        <is>
          <t>0.00%</t>
        </is>
      </c>
      <c r="C6" s="4" t="inlineStr">
        <is>
          <t>0.00%</t>
        </is>
      </c>
      <c r="D6" s="4" t="inlineStr">
        <is>
          <t>0.00%</t>
        </is>
      </c>
    </row>
    <row r="7">
      <c r="A7" s="4" t="inlineStr">
        <is>
          <t>Deferred Tax Assets, Gross</t>
        </is>
      </c>
      <c r="B7" s="5" t="n">
        <v>575000</v>
      </c>
      <c r="D7" s="5" t="n">
        <v>575000</v>
      </c>
      <c r="E7" s="5" t="n">
        <v>200000</v>
      </c>
    </row>
    <row r="8">
      <c r="A8" s="4" t="inlineStr">
        <is>
          <t>Unrecognized tax benefit</t>
        </is>
      </c>
      <c r="B8" s="6" t="n">
        <v>0</v>
      </c>
      <c r="D8" s="6" t="n">
        <v>0</v>
      </c>
    </row>
    <row r="9">
      <c r="A9" s="4" t="inlineStr">
        <is>
          <t>Accrued interest and penalties</t>
        </is>
      </c>
      <c r="B9" s="5" t="n">
        <v>0</v>
      </c>
      <c r="D9" s="5"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s>
  <sheetData>
    <row r="1">
      <c r="A1" s="1" t="inlineStr">
        <is>
          <t>PUBLIC OFFERING (Details) - USD ($)</t>
        </is>
      </c>
      <c r="B1" s="2" t="inlineStr">
        <is>
          <t>1 Months Ended</t>
        </is>
      </c>
      <c r="D1" s="2" t="inlineStr">
        <is>
          <t>6 Months Ended</t>
        </is>
      </c>
      <c r="E1" s="2" t="inlineStr">
        <is>
          <t>11 Months Ended</t>
        </is>
      </c>
    </row>
    <row r="2">
      <c r="B2" s="2" t="inlineStr">
        <is>
          <t>Aug. 31, 2021</t>
        </is>
      </c>
      <c r="C2" s="2" t="inlineStr">
        <is>
          <t>Aug. 31, 2020</t>
        </is>
      </c>
      <c r="D2" s="2" t="inlineStr">
        <is>
          <t>Jun. 30, 2021</t>
        </is>
      </c>
      <c r="E2" s="2" t="inlineStr">
        <is>
          <t>Dec. 31, 2020</t>
        </is>
      </c>
    </row>
    <row r="3">
      <c r="A3" s="3" t="inlineStr">
        <is>
          <t>Public Offering [Line Items]</t>
        </is>
      </c>
    </row>
    <row r="4">
      <c r="A4" s="4" t="inlineStr">
        <is>
          <t>Sale of Stock, Number of Shares Issued in Transaction (in Shares)</t>
        </is>
      </c>
      <c r="C4" s="6" t="n">
        <v>17250000</v>
      </c>
    </row>
    <row r="5">
      <c r="A5" s="4" t="inlineStr">
        <is>
          <t>Sale of Stock, Price Per Share</t>
        </is>
      </c>
      <c r="C5" s="5" t="n">
        <v>10</v>
      </c>
    </row>
    <row r="6">
      <c r="A6" s="4" t="inlineStr">
        <is>
          <t>Stock price (in Dollars per share)</t>
        </is>
      </c>
      <c r="B6" s="8" t="n">
        <v>11.5</v>
      </c>
    </row>
    <row r="7">
      <c r="A7" s="4" t="inlineStr">
        <is>
          <t>Public offering expiration period</t>
        </is>
      </c>
      <c r="C7" s="4" t="inlineStr">
        <is>
          <t>5 years</t>
        </is>
      </c>
      <c r="D7" s="4" t="inlineStr">
        <is>
          <t>5 years</t>
        </is>
      </c>
    </row>
    <row r="8">
      <c r="A8" s="4" t="inlineStr">
        <is>
          <t>Warrants And Rights Outstanding Exercisable Term After Business Combination</t>
        </is>
      </c>
      <c r="B8" s="4" t="inlineStr">
        <is>
          <t>30 days</t>
        </is>
      </c>
    </row>
    <row r="9">
      <c r="A9" s="4" t="inlineStr">
        <is>
          <t>Public Warrants exercisable term from the closing of the initial public offering</t>
        </is>
      </c>
      <c r="B9" s="4" t="inlineStr">
        <is>
          <t>12 months</t>
        </is>
      </c>
    </row>
    <row r="10">
      <c r="A10" s="4" t="inlineStr">
        <is>
          <t>Warrants And Rights Outstanding Exercisable Term From Closing Of Business Combination</t>
        </is>
      </c>
      <c r="B10" s="4" t="inlineStr">
        <is>
          <t>24 months</t>
        </is>
      </c>
    </row>
    <row r="11">
      <c r="A11" s="4" t="inlineStr">
        <is>
          <t>Class Of Warrant Or Right, Redemption Price Of Warrants Or Rights</t>
        </is>
      </c>
      <c r="B11" s="8" t="n">
        <v>0.01</v>
      </c>
    </row>
    <row r="12">
      <c r="A12" s="4" t="inlineStr">
        <is>
          <t>Threshold Number of Business Days Before Sending Notice of Redemption to Warrant Holders</t>
        </is>
      </c>
      <c r="B12" s="4" t="inlineStr">
        <is>
          <t>30 days</t>
        </is>
      </c>
    </row>
    <row r="13">
      <c r="A13" s="4" t="inlineStr">
        <is>
          <t>Number of shares in a unit</t>
        </is>
      </c>
      <c r="B13" s="6" t="n">
        <v>1</v>
      </c>
    </row>
    <row r="14">
      <c r="A14" s="4" t="inlineStr">
        <is>
          <t>Number of warrants in a unit</t>
        </is>
      </c>
      <c r="B14" s="12" t="n">
        <v>0.5</v>
      </c>
    </row>
    <row r="15">
      <c r="A15" s="4" t="inlineStr">
        <is>
          <t>Number Of Shares Issued Per Warrant</t>
        </is>
      </c>
      <c r="B15" s="6" t="n">
        <v>1</v>
      </c>
    </row>
    <row r="16">
      <c r="A16" s="4" t="inlineStr">
        <is>
          <t>Redemption of warrant holders stock price per share</t>
        </is>
      </c>
      <c r="B16" s="5" t="n">
        <v>18</v>
      </c>
    </row>
    <row r="17">
      <c r="A17" s="4" t="inlineStr">
        <is>
          <t>Minimum issue price</t>
        </is>
      </c>
      <c r="D17" s="8" t="n">
        <v>9.199999999999999</v>
      </c>
    </row>
    <row r="18">
      <c r="A18" s="4" t="inlineStr">
        <is>
          <t>Percentage of newly issued price</t>
        </is>
      </c>
      <c r="D18" s="4" t="inlineStr">
        <is>
          <t>115.00%</t>
        </is>
      </c>
    </row>
    <row r="19">
      <c r="A19" s="4" t="inlineStr">
        <is>
          <t>Underwriting discount percentage</t>
        </is>
      </c>
      <c r="D19" s="4" t="inlineStr">
        <is>
          <t>2.00%</t>
        </is>
      </c>
      <c r="E19" s="4" t="inlineStr">
        <is>
          <t>2.00%</t>
        </is>
      </c>
    </row>
    <row r="20">
      <c r="A20" s="4" t="inlineStr">
        <is>
          <t>Underwriter aggregate fee (in Dollars)</t>
        </is>
      </c>
      <c r="D20" s="5" t="n">
        <v>6038000</v>
      </c>
    </row>
    <row r="21">
      <c r="A21" s="4" t="inlineStr">
        <is>
          <t>Underwriting commission</t>
        </is>
      </c>
      <c r="D21" s="4" t="inlineStr">
        <is>
          <t>3.50%</t>
        </is>
      </c>
      <c r="E21" s="4" t="inlineStr">
        <is>
          <t>3.50%</t>
        </is>
      </c>
    </row>
    <row r="22">
      <c r="A22" s="4" t="inlineStr">
        <is>
          <t>Threshold period for warrants and rights expiration if the entity does not consummate a Business Combination</t>
        </is>
      </c>
      <c r="B22" s="4" t="inlineStr">
        <is>
          <t>20 days</t>
        </is>
      </c>
    </row>
    <row r="23">
      <c r="A23" s="4" t="inlineStr">
        <is>
          <t>Class A Common Stock</t>
        </is>
      </c>
    </row>
    <row r="24">
      <c r="A24" s="3" t="inlineStr">
        <is>
          <t>Public Offering [Line Items]</t>
        </is>
      </c>
    </row>
    <row r="25">
      <c r="A25" s="4" t="inlineStr">
        <is>
          <t>Par value common stock</t>
        </is>
      </c>
      <c r="B25" s="7" t="n">
        <v>0.0001</v>
      </c>
      <c r="C25" s="7" t="n">
        <v>0.0001</v>
      </c>
      <c r="D25" s="7" t="n">
        <v>0.0001</v>
      </c>
      <c r="E25" s="7" t="n">
        <v>0.0001</v>
      </c>
    </row>
    <row r="26">
      <c r="A26" s="4" t="inlineStr">
        <is>
          <t>Stock price (in Dollars per share)</t>
        </is>
      </c>
      <c r="C26" s="8" t="n">
        <v>11.5</v>
      </c>
    </row>
    <row r="27">
      <c r="A27" s="4" t="inlineStr">
        <is>
          <t>Proposed Offering, description</t>
        </is>
      </c>
      <c r="E27" s="4" t="inlineStr">
        <is>
          <t>In addition, if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m, as applicable, prior to such issuance) (the “newly issued price”), the exercise price of the Warrants and the Private Placement Warrants (as defined below) will be adjusted (to the nearest cent) to be equal to 115% of the newly issued price.</t>
        </is>
      </c>
    </row>
    <row r="28">
      <c r="A28" s="4" t="inlineStr">
        <is>
          <t>Over-Allotment Option</t>
        </is>
      </c>
    </row>
    <row r="29">
      <c r="A29" s="3" t="inlineStr">
        <is>
          <t>Public Offering [Line Items]</t>
        </is>
      </c>
    </row>
    <row r="30">
      <c r="A30" s="4" t="inlineStr">
        <is>
          <t>Sale of Stock, Number of Shares Issued in Transaction (in Shares)</t>
        </is>
      </c>
      <c r="B30" s="6" t="n">
        <v>17250000</v>
      </c>
    </row>
    <row r="31">
      <c r="A31" s="4" t="inlineStr">
        <is>
          <t>Sale of Stock, Price Per Share</t>
        </is>
      </c>
      <c r="B31" s="5" t="n">
        <v>10</v>
      </c>
    </row>
    <row r="32">
      <c r="A32" s="4" t="inlineStr">
        <is>
          <t>Underwriter aggregate fee (in Dollars)</t>
        </is>
      </c>
      <c r="D32" s="5" t="n">
        <v>345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Founder Shares (Details) - USD ($)</t>
        </is>
      </c>
      <c r="B1" s="2" t="inlineStr">
        <is>
          <t>1 Months Ended</t>
        </is>
      </c>
    </row>
    <row r="2">
      <c r="B2" s="2" t="inlineStr">
        <is>
          <t>Jul. 31, 2020</t>
        </is>
      </c>
      <c r="C2" s="2" t="inlineStr">
        <is>
          <t>Feb. 29, 2020</t>
        </is>
      </c>
    </row>
    <row r="3">
      <c r="A3" s="3" t="inlineStr">
        <is>
          <t>Related Party Transaction [Line Items]</t>
        </is>
      </c>
    </row>
    <row r="4">
      <c r="A4" s="4" t="inlineStr">
        <is>
          <t>Threshold period for transfer, assign or sale of shares, after the completion of the initial business combination</t>
        </is>
      </c>
      <c r="C4" s="4" t="inlineStr">
        <is>
          <t>1 year</t>
        </is>
      </c>
    </row>
    <row r="5">
      <c r="A5" s="4" t="inlineStr">
        <is>
          <t>Stock price trigger to transfer, assign or sell any shares or warrants of the company, after the completion of the initial business combination (in dollars per share)</t>
        </is>
      </c>
      <c r="C5" s="5" t="n">
        <v>12</v>
      </c>
    </row>
    <row r="6">
      <c r="A6" s="4" t="inlineStr">
        <is>
          <t>Threshold trading days for transfer, assign or sale of shares or warrants, after the completion of the initial business combination</t>
        </is>
      </c>
      <c r="C6" s="4" t="inlineStr">
        <is>
          <t>20 days</t>
        </is>
      </c>
    </row>
    <row r="7">
      <c r="A7" s="4" t="inlineStr">
        <is>
          <t>Threshold consecutive trading days for transfer, assign or sale of shares or warrants, after the completion of the initial business combination</t>
        </is>
      </c>
      <c r="C7" s="4" t="inlineStr">
        <is>
          <t>30 days</t>
        </is>
      </c>
    </row>
    <row r="8">
      <c r="A8" s="4" t="inlineStr">
        <is>
          <t>Threshold period after the business combination in which the 20 trading days within any 30 trading day period commences</t>
        </is>
      </c>
      <c r="C8" s="4" t="inlineStr">
        <is>
          <t>150 days</t>
        </is>
      </c>
    </row>
    <row r="9">
      <c r="A9" s="4" t="inlineStr">
        <is>
          <t>Sponsor</t>
        </is>
      </c>
    </row>
    <row r="10">
      <c r="A10" s="3" t="inlineStr">
        <is>
          <t>Related Party Transaction [Line Items]</t>
        </is>
      </c>
    </row>
    <row r="11">
      <c r="A11" s="4" t="inlineStr">
        <is>
          <t>Aggregate Shares held by initial stockholders</t>
        </is>
      </c>
      <c r="B11" s="6" t="n">
        <v>4312500</v>
      </c>
    </row>
    <row r="12">
      <c r="A12" s="4" t="inlineStr">
        <is>
          <t>Sponsor | Founder Shares</t>
        </is>
      </c>
    </row>
    <row r="13">
      <c r="A13" s="3" t="inlineStr">
        <is>
          <t>Related Party Transaction [Line Items]</t>
        </is>
      </c>
    </row>
    <row r="14">
      <c r="A14" s="4" t="inlineStr">
        <is>
          <t>Number of Shares transferred (in shares)</t>
        </is>
      </c>
      <c r="B14" s="6" t="n">
        <v>867500</v>
      </c>
    </row>
    <row r="15">
      <c r="A15" s="4" t="inlineStr">
        <is>
          <t>Number of shares forfeited (in shares)</t>
        </is>
      </c>
      <c r="B15" s="6" t="n">
        <v>920000</v>
      </c>
    </row>
    <row r="16">
      <c r="A16" s="4" t="inlineStr">
        <is>
          <t>Sponsor | Founder Shares | Marc Saiontz</t>
        </is>
      </c>
    </row>
    <row r="17">
      <c r="A17" s="3" t="inlineStr">
        <is>
          <t>Related Party Transaction [Line Items]</t>
        </is>
      </c>
    </row>
    <row r="18">
      <c r="A18" s="4" t="inlineStr">
        <is>
          <t>Number of Shares transferred (in shares)</t>
        </is>
      </c>
      <c r="B18" s="6" t="n">
        <v>32500</v>
      </c>
    </row>
    <row r="19">
      <c r="A19" s="4" t="inlineStr">
        <is>
          <t>Sponsor | Founder Shares | Suzy Taherian</t>
        </is>
      </c>
    </row>
    <row r="20">
      <c r="A20" s="3" t="inlineStr">
        <is>
          <t>Related Party Transaction [Line Items]</t>
        </is>
      </c>
    </row>
    <row r="21">
      <c r="A21" s="4" t="inlineStr">
        <is>
          <t>Number of Shares transferred (in shares)</t>
        </is>
      </c>
      <c r="B21" s="6" t="n">
        <v>32500</v>
      </c>
    </row>
    <row r="22">
      <c r="A22" s="4" t="inlineStr">
        <is>
          <t>Sponsor | Founder Shares | Neil Glat</t>
        </is>
      </c>
    </row>
    <row r="23">
      <c r="A23" s="3" t="inlineStr">
        <is>
          <t>Related Party Transaction [Line Items]</t>
        </is>
      </c>
    </row>
    <row r="24">
      <c r="A24" s="4" t="inlineStr">
        <is>
          <t>Number of Shares transferred (in shares)</t>
        </is>
      </c>
      <c r="B24" s="6" t="n">
        <v>35000</v>
      </c>
    </row>
    <row r="25">
      <c r="A25" s="4" t="inlineStr">
        <is>
          <t>Sponsor | Founder Shares | Brian Mathis</t>
        </is>
      </c>
    </row>
    <row r="26">
      <c r="A26" s="3" t="inlineStr">
        <is>
          <t>Related Party Transaction [Line Items]</t>
        </is>
      </c>
    </row>
    <row r="27">
      <c r="A27" s="4" t="inlineStr">
        <is>
          <t>Number of Shares transferred (in shares)</t>
        </is>
      </c>
      <c r="B27" s="6" t="n">
        <v>35000</v>
      </c>
    </row>
    <row r="28">
      <c r="A28" s="4" t="inlineStr">
        <is>
          <t>Sponsor | Founder Shares | Kathleen Harris</t>
        </is>
      </c>
    </row>
    <row r="29">
      <c r="A29" s="3" t="inlineStr">
        <is>
          <t>Related Party Transaction [Line Items]</t>
        </is>
      </c>
    </row>
    <row r="30">
      <c r="A30" s="4" t="inlineStr">
        <is>
          <t>Number of Shares transferred (in shares)</t>
        </is>
      </c>
      <c r="B30" s="6" t="n">
        <v>40000</v>
      </c>
    </row>
    <row r="31">
      <c r="A31" s="4" t="inlineStr">
        <is>
          <t>Sponsor | Founder Shares | Thomas Sullivan</t>
        </is>
      </c>
    </row>
    <row r="32">
      <c r="A32" s="3" t="inlineStr">
        <is>
          <t>Related Party Transaction [Line Items]</t>
        </is>
      </c>
    </row>
    <row r="33">
      <c r="A33" s="4" t="inlineStr">
        <is>
          <t>Number of Shares transferred (in shares)</t>
        </is>
      </c>
      <c r="B33" s="6" t="n">
        <v>50000</v>
      </c>
    </row>
    <row r="34">
      <c r="A34" s="4" t="inlineStr">
        <is>
          <t>Sponsor | Founder Shares | Adam Deutsch</t>
        </is>
      </c>
    </row>
    <row r="35">
      <c r="A35" s="3" t="inlineStr">
        <is>
          <t>Related Party Transaction [Line Items]</t>
        </is>
      </c>
    </row>
    <row r="36">
      <c r="A36" s="4" t="inlineStr">
        <is>
          <t>Number of Shares transferred (in shares)</t>
        </is>
      </c>
      <c r="B36" s="6" t="n">
        <v>67500</v>
      </c>
    </row>
    <row r="37">
      <c r="A37" s="4" t="inlineStr">
        <is>
          <t>Sponsor | Founder Shares | Charlie Baynes-Reid</t>
        </is>
      </c>
    </row>
    <row r="38">
      <c r="A38" s="3" t="inlineStr">
        <is>
          <t>Related Party Transaction [Line Items]</t>
        </is>
      </c>
    </row>
    <row r="39">
      <c r="A39" s="4" t="inlineStr">
        <is>
          <t>Number of Shares transferred (in shares)</t>
        </is>
      </c>
      <c r="B39" s="6" t="n">
        <v>100000</v>
      </c>
    </row>
    <row r="40">
      <c r="A40" s="4" t="inlineStr">
        <is>
          <t>Sponsor | Founder Shares | Kevin Charlton</t>
        </is>
      </c>
    </row>
    <row r="41">
      <c r="A41" s="3" t="inlineStr">
        <is>
          <t>Related Party Transaction [Line Items]</t>
        </is>
      </c>
    </row>
    <row r="42">
      <c r="A42" s="4" t="inlineStr">
        <is>
          <t>Number of Shares transferred (in shares)</t>
        </is>
      </c>
      <c r="B42" s="6" t="n">
        <v>135000</v>
      </c>
    </row>
    <row r="43">
      <c r="A43" s="4" t="inlineStr">
        <is>
          <t>Sponsor | Founder Shares | Charles Goldman</t>
        </is>
      </c>
    </row>
    <row r="44">
      <c r="A44" s="3" t="inlineStr">
        <is>
          <t>Related Party Transaction [Line Items]</t>
        </is>
      </c>
    </row>
    <row r="45">
      <c r="A45" s="4" t="inlineStr">
        <is>
          <t>Number of Shares transferred (in shares)</t>
        </is>
      </c>
      <c r="B45" s="6" t="n">
        <v>135000</v>
      </c>
    </row>
    <row r="46">
      <c r="A46" s="4" t="inlineStr">
        <is>
          <t>Sponsor | Founder Shares | Nick Petruska</t>
        </is>
      </c>
    </row>
    <row r="47">
      <c r="A47" s="3" t="inlineStr">
        <is>
          <t>Related Party Transaction [Line Items]</t>
        </is>
      </c>
    </row>
    <row r="48">
      <c r="A48" s="4" t="inlineStr">
        <is>
          <t>Number of Shares transferred (in shares)</t>
        </is>
      </c>
      <c r="B48" s="6" t="n">
        <v>200000</v>
      </c>
    </row>
    <row r="49">
      <c r="A49" s="4" t="inlineStr">
        <is>
          <t>Anchor Investor | Founder Shares</t>
        </is>
      </c>
    </row>
    <row r="50">
      <c r="A50" s="3" t="inlineStr">
        <is>
          <t>Related Party Transaction [Line Items]</t>
        </is>
      </c>
    </row>
    <row r="51">
      <c r="A51" s="4" t="inlineStr">
        <is>
          <t>Number of shares issued (in shares)</t>
        </is>
      </c>
      <c r="B51" s="6" t="n">
        <v>920000</v>
      </c>
    </row>
    <row r="52">
      <c r="A52" s="4" t="inlineStr">
        <is>
          <t>Aggregate purchase price</t>
        </is>
      </c>
      <c r="B52" s="5" t="n">
        <v>5333</v>
      </c>
    </row>
    <row r="53">
      <c r="A53" s="4" t="inlineStr">
        <is>
          <t>Price per share (in dollars per share)</t>
        </is>
      </c>
      <c r="B53" s="9" t="n">
        <v>0.0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ATEMENTS OF CHANGES IN STOCKHOLDERS? EQUITY (Parentheticals)</t>
        </is>
      </c>
      <c r="B1" s="2" t="inlineStr">
        <is>
          <t>11 Months Ended</t>
        </is>
      </c>
    </row>
    <row r="2">
      <c r="B2" s="2" t="inlineStr">
        <is>
          <t>Dec. 31, 2020$ / sharesshares</t>
        </is>
      </c>
    </row>
    <row r="3">
      <c r="A3" s="3" t="inlineStr">
        <is>
          <t>CONSOLIDATED STATEMENTS OF CONVERTIBLE PREFERRED STOCK AND STOCKHOLDERS? DEFICIT</t>
        </is>
      </c>
    </row>
    <row r="4">
      <c r="A4" s="4" t="inlineStr">
        <is>
          <t>Sponsor per share</t>
        </is>
      </c>
      <c r="B4" s="9" t="n">
        <v>0.006</v>
      </c>
    </row>
    <row r="5">
      <c r="A5" s="4" t="inlineStr">
        <is>
          <t>Forfeiture shares (in Shares) | shares</t>
        </is>
      </c>
      <c r="B5" s="6" t="n">
        <v>920000</v>
      </c>
    </row>
    <row r="6">
      <c r="A6" s="4" t="inlineStr">
        <is>
          <t>Anchor investor (in Shares) | shares</t>
        </is>
      </c>
      <c r="B6" s="6" t="n">
        <v>920000</v>
      </c>
    </row>
    <row r="7">
      <c r="A7" s="4" t="inlineStr">
        <is>
          <t>Sale per unit</t>
        </is>
      </c>
      <c r="B7" s="5" t="n">
        <v>10</v>
      </c>
    </row>
    <row r="8">
      <c r="A8" s="4" t="inlineStr">
        <is>
          <t>Sale of Private Placement (in Shares) | shares</t>
        </is>
      </c>
      <c r="B8" s="6" t="n">
        <v>5700000</v>
      </c>
    </row>
    <row r="9">
      <c r="A9" s="4" t="inlineStr">
        <is>
          <t>Private Placement Warrants</t>
        </is>
      </c>
      <c r="B9" s="5" t="n">
        <v>1</v>
      </c>
    </row>
    <row r="10">
      <c r="A10" s="4" t="inlineStr">
        <is>
          <t>Fair value (in dollars)</t>
        </is>
      </c>
      <c r="B10" s="8" t="n">
        <v>0.7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Private Placement Warrants (Details) - USD ($)</t>
        </is>
      </c>
      <c r="B1" s="2" t="inlineStr">
        <is>
          <t>Aug. 04, 2020</t>
        </is>
      </c>
      <c r="C1" s="2" t="inlineStr">
        <is>
          <t>Feb. 29, 2020</t>
        </is>
      </c>
      <c r="D1" s="2" t="inlineStr">
        <is>
          <t>Jun. 30, 2021</t>
        </is>
      </c>
      <c r="E1" s="2" t="inlineStr">
        <is>
          <t>Jun. 30, 2021</t>
        </is>
      </c>
      <c r="F1" s="2" t="inlineStr">
        <is>
          <t>Dec. 31, 2020</t>
        </is>
      </c>
    </row>
    <row r="2">
      <c r="A2" s="3" t="inlineStr">
        <is>
          <t>Related Party Transaction [Line Items]</t>
        </is>
      </c>
    </row>
    <row r="3">
      <c r="A3" s="4" t="inlineStr">
        <is>
          <t>Common stock, par value (in Dollars per share)</t>
        </is>
      </c>
      <c r="C3" s="9" t="n">
        <v>0.006</v>
      </c>
    </row>
    <row r="4">
      <c r="A4" s="4" t="inlineStr">
        <is>
          <t>Aggregate loan amount</t>
        </is>
      </c>
      <c r="C4" s="5" t="n">
        <v>300000</v>
      </c>
    </row>
    <row r="5">
      <c r="A5" s="4" t="inlineStr">
        <is>
          <t>Cover Expenses</t>
        </is>
      </c>
      <c r="C5" s="6" t="n">
        <v>10000</v>
      </c>
    </row>
    <row r="6">
      <c r="A6" s="4" t="inlineStr">
        <is>
          <t>Working capital loans</t>
        </is>
      </c>
      <c r="E6" s="5" t="n">
        <v>1500000</v>
      </c>
      <c r="F6" s="5" t="n">
        <v>1500000</v>
      </c>
    </row>
    <row r="7">
      <c r="A7" s="4" t="inlineStr">
        <is>
          <t>Threshold trading days for not transfer, assign or sale of shares or warrants, after the completion of the initial business combination</t>
        </is>
      </c>
      <c r="E7" s="4" t="inlineStr">
        <is>
          <t>30 days</t>
        </is>
      </c>
    </row>
    <row r="8">
      <c r="A8" s="4" t="inlineStr">
        <is>
          <t>Working capital loans outstanding (in Shares)</t>
        </is>
      </c>
      <c r="D8" s="6" t="n">
        <v>0</v>
      </c>
      <c r="E8" s="6" t="n">
        <v>0</v>
      </c>
      <c r="F8" s="6" t="n">
        <v>0</v>
      </c>
    </row>
    <row r="9">
      <c r="A9" s="4" t="inlineStr">
        <is>
          <t>Office equipment fees</t>
        </is>
      </c>
      <c r="E9" s="5" t="n">
        <v>15000</v>
      </c>
      <c r="F9" s="5" t="n">
        <v>15000</v>
      </c>
    </row>
    <row r="10">
      <c r="A10" s="4" t="inlineStr">
        <is>
          <t>General and administrative expenses</t>
        </is>
      </c>
      <c r="D10" s="5" t="n">
        <v>45000</v>
      </c>
      <c r="E10" s="5" t="n">
        <v>90000</v>
      </c>
    </row>
    <row r="11">
      <c r="A11" s="4" t="inlineStr">
        <is>
          <t>Nonrecourse Promissory Note with Officer</t>
        </is>
      </c>
    </row>
    <row r="12">
      <c r="A12" s="3" t="inlineStr">
        <is>
          <t>Related Party Transaction [Line Items]</t>
        </is>
      </c>
    </row>
    <row r="13">
      <c r="A13" s="4" t="inlineStr">
        <is>
          <t>Interest receivable</t>
        </is>
      </c>
      <c r="C13" s="6" t="n">
        <v>0</v>
      </c>
    </row>
    <row r="14">
      <c r="A14" s="4" t="inlineStr">
        <is>
          <t>Sponsor</t>
        </is>
      </c>
    </row>
    <row r="15">
      <c r="A15" s="3" t="inlineStr">
        <is>
          <t>Related Party Transaction [Line Items]</t>
        </is>
      </c>
    </row>
    <row r="16">
      <c r="A16" s="4" t="inlineStr">
        <is>
          <t>Amount drawdown</t>
        </is>
      </c>
      <c r="C16" s="6" t="n">
        <v>47000</v>
      </c>
    </row>
    <row r="17">
      <c r="A17" s="4" t="inlineStr">
        <is>
          <t>Costs paid by sponsor</t>
        </is>
      </c>
      <c r="C17" s="5" t="n">
        <v>3000</v>
      </c>
    </row>
    <row r="18">
      <c r="A18" s="4" t="inlineStr">
        <is>
          <t>Repayment of loan outstanding</t>
        </is>
      </c>
      <c r="B18" s="5" t="n">
        <v>47000</v>
      </c>
    </row>
    <row r="19">
      <c r="A19" s="4" t="inlineStr">
        <is>
          <t>Private Placement Warrants [Member]</t>
        </is>
      </c>
    </row>
    <row r="20">
      <c r="A20" s="3" t="inlineStr">
        <is>
          <t>Related Party Transaction [Line Items]</t>
        </is>
      </c>
    </row>
    <row r="21">
      <c r="A21" s="4" t="inlineStr">
        <is>
          <t>Common stock purchase, shares (in Shares)</t>
        </is>
      </c>
      <c r="E21" s="6" t="n">
        <v>5700000</v>
      </c>
    </row>
    <row r="22">
      <c r="A22" s="4" t="inlineStr">
        <is>
          <t>Warrants exercise price</t>
        </is>
      </c>
      <c r="D22" s="5" t="n">
        <v>1</v>
      </c>
      <c r="E22" s="5" t="n">
        <v>1</v>
      </c>
      <c r="F22" s="5" t="n">
        <v>1</v>
      </c>
    </row>
    <row r="23">
      <c r="A23" s="4" t="inlineStr">
        <is>
          <t>Over-Allotment Option</t>
        </is>
      </c>
    </row>
    <row r="24">
      <c r="A24" s="3" t="inlineStr">
        <is>
          <t>Related Party Transaction [Line Items]</t>
        </is>
      </c>
    </row>
    <row r="25">
      <c r="A25" s="4" t="inlineStr">
        <is>
          <t>Common stock purchase</t>
        </is>
      </c>
      <c r="E25" s="5" t="n">
        <v>5700000</v>
      </c>
    </row>
    <row r="26">
      <c r="A26" s="4" t="inlineStr">
        <is>
          <t>Class B Common Stock</t>
        </is>
      </c>
    </row>
    <row r="27">
      <c r="A27" s="3" t="inlineStr">
        <is>
          <t>Related Party Transaction [Line Items]</t>
        </is>
      </c>
    </row>
    <row r="28">
      <c r="A28" s="4" t="inlineStr">
        <is>
          <t>Common stock purchase, shares (in Shares)</t>
        </is>
      </c>
      <c r="C28" s="6" t="n">
        <v>4312500</v>
      </c>
    </row>
    <row r="29">
      <c r="A29" s="4" t="inlineStr">
        <is>
          <t>Common stock, par value (in Dollars per share)</t>
        </is>
      </c>
      <c r="C29" s="9" t="n">
        <v>0.006</v>
      </c>
    </row>
    <row r="30">
      <c r="A30" s="4" t="inlineStr">
        <is>
          <t>Class B Common Stock | Founder Shares</t>
        </is>
      </c>
    </row>
    <row r="31">
      <c r="A31" s="3" t="inlineStr">
        <is>
          <t>Related Party Transaction [Line Items]</t>
        </is>
      </c>
    </row>
    <row r="32">
      <c r="A32" s="4" t="inlineStr">
        <is>
          <t>Common stock purchase</t>
        </is>
      </c>
      <c r="C32" s="5" t="n">
        <v>25000</v>
      </c>
    </row>
    <row r="33">
      <c r="A33" s="4" t="inlineStr">
        <is>
          <t>Class A Common Stock</t>
        </is>
      </c>
    </row>
    <row r="34">
      <c r="A34" s="3" t="inlineStr">
        <is>
          <t>Related Party Transaction [Line Items]</t>
        </is>
      </c>
    </row>
    <row r="35">
      <c r="A35" s="4" t="inlineStr">
        <is>
          <t>Warrants exercise price</t>
        </is>
      </c>
      <c r="D35" s="8" t="n">
        <v>11.5</v>
      </c>
      <c r="E35" s="8" t="n">
        <v>11.5</v>
      </c>
      <c r="F35" s="8" t="n">
        <v>1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5" customWidth="1" min="2" max="2"/>
    <col width="80" customWidth="1" min="3" max="3"/>
    <col width="14" customWidth="1" min="4" max="4"/>
  </cols>
  <sheetData>
    <row r="1">
      <c r="A1" s="1" t="inlineStr">
        <is>
          <t>TRUST ACCOUNT AND FAIR VALUE MEASUREMENT (Details) - USD ($)</t>
        </is>
      </c>
      <c r="B1" s="2" t="inlineStr">
        <is>
          <t>1 Months Ended</t>
        </is>
      </c>
      <c r="C1" s="2" t="inlineStr">
        <is>
          <t>11 Months Ended</t>
        </is>
      </c>
    </row>
    <row r="2">
      <c r="B2" s="2" t="inlineStr">
        <is>
          <t>Feb. 28, 2021</t>
        </is>
      </c>
      <c r="C2" s="2" t="inlineStr">
        <is>
          <t>Dec. 31, 2020</t>
        </is>
      </c>
      <c r="D2" s="2" t="inlineStr">
        <is>
          <t>Jun. 30, 2021</t>
        </is>
      </c>
    </row>
    <row r="3">
      <c r="A3" s="4" t="inlineStr">
        <is>
          <t>Private Placement Warrants [Member]</t>
        </is>
      </c>
    </row>
    <row r="4">
      <c r="A4" s="3" t="inlineStr">
        <is>
          <t>Trust Account and Fair Value Measurement [Line Items]</t>
        </is>
      </c>
    </row>
    <row r="5">
      <c r="A5" s="4" t="inlineStr">
        <is>
          <t>Total deposit amount</t>
        </is>
      </c>
      <c r="C5" s="5" t="n">
        <v>172500000</v>
      </c>
      <c r="D5" s="5" t="n">
        <v>172500000</v>
      </c>
    </row>
    <row r="6">
      <c r="A6" s="4" t="inlineStr">
        <is>
          <t>US Treasury Securities [Member]</t>
        </is>
      </c>
    </row>
    <row r="7">
      <c r="A7" s="3" t="inlineStr">
        <is>
          <t>Trust Account and Fair Value Measurement [Line Items]</t>
        </is>
      </c>
    </row>
    <row r="8">
      <c r="A8" s="4" t="inlineStr">
        <is>
          <t>U.S. treasury bills maturity period, description</t>
        </is>
      </c>
      <c r="C8" s="4" t="inlineStr">
        <is>
          <t>The proceeds in the Trust Account must be invested in either U.S. government treasury bills with a maturity of 180 days or less or in money market funds meeting certain conditions under Rule 2a-7 under the Investment Company Act of 1940, as amended, and that invest solely in U.S. government treasury obligations.</t>
        </is>
      </c>
    </row>
    <row r="9">
      <c r="A9" s="4" t="inlineStr">
        <is>
          <t>U.S. government treasury securities maturity period</t>
        </is>
      </c>
      <c r="B9" s="4" t="inlineStr">
        <is>
          <t>May 2021</t>
        </is>
      </c>
    </row>
    <row r="10">
      <c r="A10" s="4" t="inlineStr">
        <is>
          <t>U.S. government treasury bills [Member]</t>
        </is>
      </c>
    </row>
    <row r="11">
      <c r="A11" s="3" t="inlineStr">
        <is>
          <t>Trust Account and Fair Value Measurement [Line Items]</t>
        </is>
      </c>
    </row>
    <row r="12">
      <c r="A12" s="4" t="inlineStr">
        <is>
          <t>Description for proceeds invested primarily</t>
        </is>
      </c>
      <c r="C12" s="4" t="inlineStr">
        <is>
          <t xml:space="preserve">At December 31, 2020 the proceeds of the Trust Account were invested primarily in U.S. government treasury bills maturing in February 2021 yielding interest of approximately 0.1% per year.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ACCOUNT AND FAIR VALUE MEASUREMENT - Schedule of fair values investments active markets for identical assets or liabilities (Details) - USD ($)</t>
        </is>
      </c>
      <c r="B1" s="2" t="inlineStr">
        <is>
          <t>Jun. 30, 2021</t>
        </is>
      </c>
      <c r="C1" s="2" t="inlineStr">
        <is>
          <t>Dec. 31, 2020</t>
        </is>
      </c>
    </row>
    <row r="2">
      <c r="A2" s="4" t="inlineStr">
        <is>
          <t>Carrying Value [Member]</t>
        </is>
      </c>
    </row>
    <row r="3">
      <c r="A3" s="3" t="inlineStr">
        <is>
          <t>Trust Account and Fair Value Measurement [Line Items]</t>
        </is>
      </c>
    </row>
    <row r="4">
      <c r="A4" s="4" t="inlineStr">
        <is>
          <t>Cash and money market funds</t>
        </is>
      </c>
      <c r="B4" s="5" t="n">
        <v>172608000</v>
      </c>
      <c r="C4" s="5" t="n">
        <v>1000</v>
      </c>
    </row>
    <row r="5">
      <c r="A5" s="4" t="inlineStr">
        <is>
          <t>Total</t>
        </is>
      </c>
      <c r="B5" s="6" t="n">
        <v>172608000</v>
      </c>
      <c r="C5" s="6" t="n">
        <v>172579000</v>
      </c>
    </row>
    <row r="6">
      <c r="A6" s="4" t="inlineStr">
        <is>
          <t>Level 1</t>
        </is>
      </c>
    </row>
    <row r="7">
      <c r="A7" s="3" t="inlineStr">
        <is>
          <t>Trust Account and Fair Value Measurement [Line Items]</t>
        </is>
      </c>
    </row>
    <row r="8">
      <c r="A8" s="4" t="inlineStr">
        <is>
          <t>Cash and money market funds</t>
        </is>
      </c>
      <c r="B8" s="6" t="n">
        <v>172608000</v>
      </c>
      <c r="C8" s="6" t="n">
        <v>1000</v>
      </c>
    </row>
    <row r="9">
      <c r="A9" s="4" t="inlineStr">
        <is>
          <t>Total</t>
        </is>
      </c>
      <c r="B9" s="5" t="n">
        <v>172608000</v>
      </c>
      <c r="C9" s="5" t="n">
        <v>172579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TRUST ACCOUNT AND FAIR VALUE MEASUREMENT - Additional information (Details) - Subsequent events - Merger Agreement - USD ($)</t>
        </is>
      </c>
      <c r="B1" s="2" t="inlineStr">
        <is>
          <t>Jul. 16, 2021</t>
        </is>
      </c>
      <c r="C1" s="2" t="inlineStr">
        <is>
          <t>Jul. 31, 2021</t>
        </is>
      </c>
    </row>
    <row r="2">
      <c r="A2" s="3" t="inlineStr">
        <is>
          <t>Trust Account and Fair Value Measurement [Line Items]</t>
        </is>
      </c>
    </row>
    <row r="3">
      <c r="A3" s="4" t="inlineStr">
        <is>
          <t>Value of shares redeemed</t>
        </is>
      </c>
      <c r="C3" s="8" t="n">
        <v>87564196.77</v>
      </c>
    </row>
    <row r="4">
      <c r="A4" s="4" t="inlineStr">
        <is>
          <t>Class A Common Stock</t>
        </is>
      </c>
    </row>
    <row r="5">
      <c r="A5" s="3" t="inlineStr">
        <is>
          <t>Trust Account and Fair Value Measurement [Line Items]</t>
        </is>
      </c>
    </row>
    <row r="6">
      <c r="A6" s="4" t="inlineStr">
        <is>
          <t>Number of shares redeemed</t>
        </is>
      </c>
      <c r="B6" s="6" t="n">
        <v>8755987</v>
      </c>
      <c r="C6" s="6" t="n">
        <v>8755987</v>
      </c>
    </row>
    <row r="7">
      <c r="A7" s="4" t="inlineStr">
        <is>
          <t>Value of shares redeemed</t>
        </is>
      </c>
      <c r="B7" s="8" t="n">
        <v>87564196.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0" customWidth="1" min="2" max="2"/>
  </cols>
  <sheetData>
    <row r="1">
      <c r="A1" s="1" t="inlineStr">
        <is>
          <t>ACCOUNTING FOR WARRANT LIABILITY (Details)</t>
        </is>
      </c>
      <c r="B1" s="2" t="inlineStr">
        <is>
          <t>Jun. 30, 2021shares</t>
        </is>
      </c>
    </row>
    <row r="2">
      <c r="A2" s="3" t="inlineStr">
        <is>
          <t>Accounting for Warrant Liability (Details) [Line Items]</t>
        </is>
      </c>
    </row>
    <row r="3">
      <c r="A3" s="4" t="inlineStr">
        <is>
          <t>Warrants outstanding</t>
        </is>
      </c>
      <c r="B3" s="6" t="n">
        <v>14325000</v>
      </c>
    </row>
    <row r="4">
      <c r="A4" s="4" t="inlineStr">
        <is>
          <t>Public Warrants</t>
        </is>
      </c>
    </row>
    <row r="5">
      <c r="A5" s="3" t="inlineStr">
        <is>
          <t>Accounting for Warrant Liability (Details) [Line Items]</t>
        </is>
      </c>
    </row>
    <row r="6">
      <c r="A6" s="4" t="inlineStr">
        <is>
          <t>Warrants outstanding</t>
        </is>
      </c>
      <c r="B6" s="6" t="n">
        <v>8625000</v>
      </c>
    </row>
    <row r="7">
      <c r="A7" s="4" t="inlineStr">
        <is>
          <t>Private Placement Warrants [Member]</t>
        </is>
      </c>
    </row>
    <row r="8">
      <c r="A8" s="3" t="inlineStr">
        <is>
          <t>Accounting for Warrant Liability (Details) [Line Items]</t>
        </is>
      </c>
    </row>
    <row r="9">
      <c r="A9" s="4" t="inlineStr">
        <is>
          <t>Warrants outstanding</t>
        </is>
      </c>
      <c r="B9" s="6" t="n">
        <v>57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WARRANT LIABILITY - Schedule of Liabilities Measured at Fair Value On Recurring Basis (Details) - USD ($)</t>
        </is>
      </c>
      <c r="B1" s="2" t="inlineStr">
        <is>
          <t>Jun. 30, 2021</t>
        </is>
      </c>
      <c r="C1" s="2" t="inlineStr">
        <is>
          <t>Dec. 31, 2020</t>
        </is>
      </c>
    </row>
    <row r="2">
      <c r="A2" s="3" t="inlineStr">
        <is>
          <t>Warrant Liabilities:</t>
        </is>
      </c>
    </row>
    <row r="3">
      <c r="A3" s="4" t="inlineStr">
        <is>
          <t>Public Warrants</t>
        </is>
      </c>
      <c r="B3" s="5" t="n">
        <v>14921000</v>
      </c>
      <c r="C3" s="5" t="n">
        <v>12851000</v>
      </c>
    </row>
    <row r="4">
      <c r="A4" s="4" t="inlineStr">
        <is>
          <t>Private Placement Warrants</t>
        </is>
      </c>
      <c r="B4" s="6" t="n">
        <v>10203000</v>
      </c>
      <c r="C4" s="6" t="n">
        <v>8668000</v>
      </c>
    </row>
    <row r="5">
      <c r="A5" s="4" t="inlineStr">
        <is>
          <t>Warrant liability</t>
        </is>
      </c>
      <c r="B5" s="6" t="n">
        <v>25124000</v>
      </c>
      <c r="C5" s="6" t="n">
        <v>21519000</v>
      </c>
    </row>
    <row r="6">
      <c r="A6" s="4" t="inlineStr">
        <is>
          <t>Level 1</t>
        </is>
      </c>
    </row>
    <row r="7">
      <c r="A7" s="3" t="inlineStr">
        <is>
          <t>Warrant Liabilities:</t>
        </is>
      </c>
    </row>
    <row r="8">
      <c r="A8" s="4" t="inlineStr">
        <is>
          <t>Public Warrants</t>
        </is>
      </c>
      <c r="B8" s="6" t="n">
        <v>14921000</v>
      </c>
    </row>
    <row r="9">
      <c r="A9" s="4" t="inlineStr">
        <is>
          <t>Warrant liability</t>
        </is>
      </c>
      <c r="B9" s="6" t="n">
        <v>14921000</v>
      </c>
    </row>
    <row r="10">
      <c r="A10" s="4" t="inlineStr">
        <is>
          <t>Level 3</t>
        </is>
      </c>
    </row>
    <row r="11">
      <c r="A11" s="3" t="inlineStr">
        <is>
          <t>Warrant Liabilities:</t>
        </is>
      </c>
    </row>
    <row r="12">
      <c r="A12" s="4" t="inlineStr">
        <is>
          <t>Public Warrants</t>
        </is>
      </c>
      <c r="C12" s="6" t="n">
        <v>12851000</v>
      </c>
    </row>
    <row r="13">
      <c r="A13" s="4" t="inlineStr">
        <is>
          <t>Private Placement Warrants</t>
        </is>
      </c>
      <c r="B13" s="6" t="n">
        <v>10203000</v>
      </c>
      <c r="C13" s="6" t="n">
        <v>8668000</v>
      </c>
    </row>
    <row r="14">
      <c r="A14" s="4" t="inlineStr">
        <is>
          <t>Warrant liability</t>
        </is>
      </c>
      <c r="B14" s="5" t="n">
        <v>10203000</v>
      </c>
      <c r="C14" s="5" t="n">
        <v>21519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COUNTING FOR WARRANT LIABILITY - Additional Information (Details) $ in Thousands</t>
        </is>
      </c>
      <c r="B1" s="2" t="inlineStr">
        <is>
          <t>Jun. 30, 2021USD ($)</t>
        </is>
      </c>
    </row>
    <row r="2">
      <c r="A2" s="3" t="inlineStr">
        <is>
          <t>ACCOUNTING FOR WARRANT LIABILITY</t>
        </is>
      </c>
    </row>
    <row r="3">
      <c r="A3" s="4" t="inlineStr">
        <is>
          <t>Fair value assets of transfer level 1 to level 2</t>
        </is>
      </c>
      <c r="B3" s="5" t="n">
        <v>0</v>
      </c>
    </row>
    <row r="4">
      <c r="A4" s="4" t="inlineStr">
        <is>
          <t>Fair value assets of transfer level 2 to level 1</t>
        </is>
      </c>
      <c r="B4" s="6" t="n">
        <v>0</v>
      </c>
    </row>
    <row r="5">
      <c r="A5" s="4" t="inlineStr">
        <is>
          <t>Fair value assets of transfer level 1 to level 3</t>
        </is>
      </c>
      <c r="B5" s="6" t="n">
        <v>0</v>
      </c>
    </row>
    <row r="6">
      <c r="A6" s="4" t="inlineStr">
        <is>
          <t>Fair value liabilities of transfer level 1 to level 2</t>
        </is>
      </c>
      <c r="B6" s="6" t="n">
        <v>0</v>
      </c>
    </row>
    <row r="7">
      <c r="A7" s="4" t="inlineStr">
        <is>
          <t>Fair value liabilities of transfer level 2 to level 1</t>
        </is>
      </c>
      <c r="B7" s="6" t="n">
        <v>0</v>
      </c>
    </row>
    <row r="8">
      <c r="A8" s="4" t="inlineStr">
        <is>
          <t>Fair value liabilities of transfer level 1 to level 3</t>
        </is>
      </c>
      <c r="B8"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1" customWidth="1" min="2" max="2"/>
    <col width="31" customWidth="1" min="3" max="3"/>
    <col width="20" customWidth="1" min="4" max="4"/>
  </cols>
  <sheetData>
    <row r="1">
      <c r="A1" s="1" t="inlineStr">
        <is>
          <t>ACCOUNTING FOR WARRANT LIABILITY - Quantitative information regarding level 3 (Details)</t>
        </is>
      </c>
      <c r="B1" s="2" t="inlineStr">
        <is>
          <t>Jun. 30, 2021USD ($)$ / shares</t>
        </is>
      </c>
      <c r="C1" s="2" t="inlineStr">
        <is>
          <t>Dec. 31, 2020$ / sharesUSD ($)</t>
        </is>
      </c>
      <c r="D1" s="2" t="inlineStr">
        <is>
          <t>Dec. 31, 2019shares</t>
        </is>
      </c>
    </row>
    <row r="2">
      <c r="A2" s="3" t="inlineStr">
        <is>
          <t>Fair Value Measurement Inputs and Valuation Techniques [Line Items]</t>
        </is>
      </c>
    </row>
    <row r="3">
      <c r="A3" s="4" t="inlineStr">
        <is>
          <t>Shares Issuable Upon Exercise of Warrant | shares</t>
        </is>
      </c>
      <c r="D3" s="6" t="n">
        <v>3386246</v>
      </c>
    </row>
    <row r="4">
      <c r="A4" s="4" t="inlineStr">
        <is>
          <t>Private Placement Warrants [Member]</t>
        </is>
      </c>
    </row>
    <row r="5">
      <c r="A5" s="3" t="inlineStr">
        <is>
          <t>Fair Value Measurement Inputs and Valuation Techniques [Line Items]</t>
        </is>
      </c>
    </row>
    <row r="6">
      <c r="A6" s="4" t="inlineStr">
        <is>
          <t>Measurement input</t>
        </is>
      </c>
      <c r="B6" s="10" t="n">
        <v>0.87</v>
      </c>
      <c r="C6" s="10" t="n">
        <v>0.47</v>
      </c>
    </row>
    <row r="7">
      <c r="A7" s="4" t="inlineStr">
        <is>
          <t>Private Placement Warrants [Member] | Expected term (in years)</t>
        </is>
      </c>
    </row>
    <row r="8">
      <c r="A8" s="3" t="inlineStr">
        <is>
          <t>Fair Value Measurement Inputs and Valuation Techniques [Line Items]</t>
        </is>
      </c>
    </row>
    <row r="9">
      <c r="A9" s="4" t="inlineStr">
        <is>
          <t>Measurement input | $</t>
        </is>
      </c>
      <c r="B9" s="6" t="n">
        <v>5</v>
      </c>
      <c r="C9" s="6" t="n">
        <v>5</v>
      </c>
    </row>
    <row r="10">
      <c r="A10" s="4" t="inlineStr">
        <is>
          <t>Private Placement Warrants [Member] | Expected volatility</t>
        </is>
      </c>
    </row>
    <row r="11">
      <c r="A11" s="3" t="inlineStr">
        <is>
          <t>Fair Value Measurement Inputs and Valuation Techniques [Line Items]</t>
        </is>
      </c>
    </row>
    <row r="12">
      <c r="A12" s="4" t="inlineStr">
        <is>
          <t>Measurement input</t>
        </is>
      </c>
      <c r="B12" s="12" t="n">
        <v>24.1</v>
      </c>
      <c r="C12" s="6" t="n">
        <v>30</v>
      </c>
    </row>
    <row r="13">
      <c r="A13" s="4" t="inlineStr">
        <is>
          <t>Private Placement Warrants [Member] | Warrant value</t>
        </is>
      </c>
    </row>
    <row r="14">
      <c r="A14" s="3" t="inlineStr">
        <is>
          <t>Fair Value Measurement Inputs and Valuation Techniques [Line Items]</t>
        </is>
      </c>
    </row>
    <row r="15">
      <c r="A15" s="4" t="inlineStr">
        <is>
          <t>Measurement input</t>
        </is>
      </c>
      <c r="B15" s="10" t="n">
        <v>1.79</v>
      </c>
      <c r="C15" s="10" t="n">
        <v>1.52</v>
      </c>
    </row>
    <row r="16">
      <c r="A16" s="4" t="inlineStr">
        <is>
          <t>Public Warrants | Warrant value</t>
        </is>
      </c>
    </row>
    <row r="17">
      <c r="A17" s="3" t="inlineStr">
        <is>
          <t>Fair Value Measurement Inputs and Valuation Techniques [Line Items]</t>
        </is>
      </c>
    </row>
    <row r="18">
      <c r="A18" s="4" t="inlineStr">
        <is>
          <t>Measurement input</t>
        </is>
      </c>
      <c r="B18" s="10" t="n">
        <v>1.73</v>
      </c>
      <c r="C18" s="10" t="n">
        <v>1.49</v>
      </c>
    </row>
    <row r="19">
      <c r="A19" s="4" t="inlineStr">
        <is>
          <t>Public Warrants | Publicly-traded value</t>
        </is>
      </c>
    </row>
    <row r="20">
      <c r="A20" s="3" t="inlineStr">
        <is>
          <t>Fair Value Measurement Inputs and Valuation Techniques [Line Items]</t>
        </is>
      </c>
    </row>
    <row r="21">
      <c r="A21" s="4" t="inlineStr">
        <is>
          <t>Measurement input</t>
        </is>
      </c>
      <c r="B21" s="10" t="n">
        <v>1.73</v>
      </c>
      <c r="C21" s="10" t="n">
        <v>1.4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ACCOUNTING FOR WARRANT LIABILITY - Change in the fair value of warrant liabilities (Details)</t>
        </is>
      </c>
      <c r="B1" s="2" t="inlineStr">
        <is>
          <t>6 Months Ended</t>
        </is>
      </c>
    </row>
    <row r="2">
      <c r="B2" s="2" t="inlineStr">
        <is>
          <t>Jun. 30, 2021USD ($)</t>
        </is>
      </c>
    </row>
    <row r="3">
      <c r="A3" s="4" t="inlineStr">
        <is>
          <t>Public Warrants</t>
        </is>
      </c>
    </row>
    <row r="4">
      <c r="A4" s="3" t="inlineStr">
        <is>
          <t>Fair Value, Liabilities Measured on Recurring Basis, Unobservable Input Reconciliation, Calculation [Roll Forward]</t>
        </is>
      </c>
    </row>
    <row r="5">
      <c r="A5" s="4" t="inlineStr">
        <is>
          <t>Balance at beginning</t>
        </is>
      </c>
      <c r="B5" s="5" t="n">
        <v>12851000</v>
      </c>
    </row>
    <row r="6">
      <c r="A6" s="4" t="inlineStr">
        <is>
          <t>Change in valuation inputs or other assumptions</t>
        </is>
      </c>
      <c r="B6" s="6" t="n">
        <v>14921000</v>
      </c>
    </row>
    <row r="7">
      <c r="A7" s="4" t="inlineStr">
        <is>
          <t>Balance at ending</t>
        </is>
      </c>
      <c r="B7" s="6" t="n">
        <v>2070000</v>
      </c>
    </row>
    <row r="8">
      <c r="A8" s="4" t="inlineStr">
        <is>
          <t>Private Placement Warrants [Member]</t>
        </is>
      </c>
    </row>
    <row r="9">
      <c r="A9" s="3" t="inlineStr">
        <is>
          <t>Fair Value, Liabilities Measured on Recurring Basis, Unobservable Input Reconciliation, Calculation [Roll Forward]</t>
        </is>
      </c>
    </row>
    <row r="10">
      <c r="A10" s="4" t="inlineStr">
        <is>
          <t>Balance at beginning</t>
        </is>
      </c>
      <c r="B10" s="6" t="n">
        <v>8668000</v>
      </c>
    </row>
    <row r="11">
      <c r="A11" s="4" t="inlineStr">
        <is>
          <t>Change in valuation inputs or other assumptions</t>
        </is>
      </c>
      <c r="B11" s="6" t="n">
        <v>10203000</v>
      </c>
    </row>
    <row r="12">
      <c r="A12" s="4" t="inlineStr">
        <is>
          <t>Balance at ending</t>
        </is>
      </c>
      <c r="B12" s="6" t="n">
        <v>1535000</v>
      </c>
    </row>
    <row r="13">
      <c r="A13" s="4" t="inlineStr">
        <is>
          <t>Warrant Liabilities</t>
        </is>
      </c>
    </row>
    <row r="14">
      <c r="A14" s="3" t="inlineStr">
        <is>
          <t>Fair Value, Liabilities Measured on Recurring Basis, Unobservable Input Reconciliation, Calculation [Roll Forward]</t>
        </is>
      </c>
    </row>
    <row r="15">
      <c r="A15" s="4" t="inlineStr">
        <is>
          <t>Balance at beginning</t>
        </is>
      </c>
      <c r="B15" s="6" t="n">
        <v>21519000</v>
      </c>
    </row>
    <row r="16">
      <c r="A16" s="4" t="inlineStr">
        <is>
          <t>Change in valuation inputs or other assumptions</t>
        </is>
      </c>
      <c r="B16" s="6" t="n">
        <v>25124000</v>
      </c>
    </row>
    <row r="17">
      <c r="A17" s="4" t="inlineStr">
        <is>
          <t>Balance at ending</t>
        </is>
      </c>
      <c r="B17" s="5" t="n">
        <v>3605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3" customWidth="1" min="1" max="1"/>
    <col width="34" customWidth="1" min="2" max="2"/>
    <col width="34" customWidth="1" min="3" max="3"/>
    <col width="24" customWidth="1" min="4" max="4"/>
    <col width="24" customWidth="1" min="5" max="5"/>
    <col width="20" customWidth="1" min="6" max="6"/>
  </cols>
  <sheetData>
    <row r="1">
      <c r="A1" s="1" t="inlineStr">
        <is>
          <t>STOCKHOLDERS? EQUITY (Details)</t>
        </is>
      </c>
      <c r="B1" s="2" t="inlineStr">
        <is>
          <t>6 Months Ended</t>
        </is>
      </c>
      <c r="C1" s="2" t="inlineStr">
        <is>
          <t>12 Months Ended</t>
        </is>
      </c>
    </row>
    <row r="2">
      <c r="B2" s="2" t="inlineStr">
        <is>
          <t>Jun. 30, 2021Vote$ / sharesshares</t>
        </is>
      </c>
      <c r="C2" s="2" t="inlineStr">
        <is>
          <t>Dec. 31, 2020Vote$ / sharesshares</t>
        </is>
      </c>
      <c r="D2" s="2" t="inlineStr">
        <is>
          <t>Aug. 31, 2021$ / shares</t>
        </is>
      </c>
      <c r="E2" s="2" t="inlineStr">
        <is>
          <t>Aug. 31, 2020$ / shares</t>
        </is>
      </c>
      <c r="F2" s="2" t="inlineStr">
        <is>
          <t>Dec. 31, 2019shares</t>
        </is>
      </c>
    </row>
    <row r="3">
      <c r="A3" s="3" t="inlineStr">
        <is>
          <t>Temporary Equity [Line Items]</t>
        </is>
      </c>
    </row>
    <row r="4">
      <c r="A4" s="4" t="inlineStr">
        <is>
          <t>Convertible preferred stock, outstanding</t>
        </is>
      </c>
      <c r="B4" s="6" t="n">
        <v>12906585</v>
      </c>
      <c r="C4" s="6" t="n">
        <v>14077350</v>
      </c>
      <c r="F4" s="6" t="n">
        <v>196217618</v>
      </c>
    </row>
    <row r="5">
      <c r="A5" s="4" t="inlineStr">
        <is>
          <t>Preferred stock, par value (in Dollars per share) | $ / shares</t>
        </is>
      </c>
      <c r="B5" s="7" t="n">
        <v>0.0001</v>
      </c>
      <c r="C5" s="7" t="n">
        <v>0.0001</v>
      </c>
    </row>
    <row r="6">
      <c r="A6" s="4" t="inlineStr">
        <is>
          <t>Preferred stock, shares authorized</t>
        </is>
      </c>
      <c r="B6" s="6" t="n">
        <v>1000000</v>
      </c>
      <c r="C6" s="6" t="n">
        <v>1000000</v>
      </c>
    </row>
    <row r="7">
      <c r="A7" s="4" t="inlineStr">
        <is>
          <t>Preferred stock, shares issued</t>
        </is>
      </c>
      <c r="B7" s="6" t="n">
        <v>0</v>
      </c>
      <c r="C7" s="6" t="n">
        <v>0</v>
      </c>
    </row>
    <row r="8">
      <c r="A8" s="4" t="inlineStr">
        <is>
          <t>Preferred stock, shares outstanding</t>
        </is>
      </c>
      <c r="B8" s="6" t="n">
        <v>0</v>
      </c>
      <c r="C8" s="6" t="n">
        <v>0</v>
      </c>
    </row>
    <row r="9">
      <c r="A9" s="4" t="inlineStr">
        <is>
          <t>Number of shares authorized</t>
        </is>
      </c>
      <c r="B9" s="6" t="n">
        <v>50000000</v>
      </c>
      <c r="C9" s="6" t="n">
        <v>50000000</v>
      </c>
    </row>
    <row r="10">
      <c r="A10" s="4" t="inlineStr">
        <is>
          <t>Number of votes per common share | Vote</t>
        </is>
      </c>
      <c r="B10" s="6" t="n">
        <v>1</v>
      </c>
      <c r="C10" s="6" t="n">
        <v>1</v>
      </c>
    </row>
    <row r="11">
      <c r="A11" s="4" t="inlineStr">
        <is>
          <t>Class A Common Stock</t>
        </is>
      </c>
    </row>
    <row r="12">
      <c r="A12" s="3" t="inlineStr">
        <is>
          <t>Temporary Equity [Line Items]</t>
        </is>
      </c>
    </row>
    <row r="13">
      <c r="A13" s="4" t="inlineStr">
        <is>
          <t>Common stock, par value (in dollars per share) | $ / shares</t>
        </is>
      </c>
      <c r="B13" s="7" t="n">
        <v>0.0001</v>
      </c>
      <c r="C13" s="7" t="n">
        <v>0.0001</v>
      </c>
      <c r="D13" s="7" t="n">
        <v>0.0001</v>
      </c>
      <c r="E13" s="7" t="n">
        <v>0.0001</v>
      </c>
    </row>
    <row r="14">
      <c r="A14" s="4" t="inlineStr">
        <is>
          <t>Number of shares authorized</t>
        </is>
      </c>
      <c r="B14" s="6" t="n">
        <v>45000000</v>
      </c>
      <c r="C14" s="6" t="n">
        <v>45000000</v>
      </c>
    </row>
    <row r="15">
      <c r="A15" s="4" t="inlineStr">
        <is>
          <t>Common stock, issued</t>
        </is>
      </c>
      <c r="B15" s="6" t="n">
        <v>4343415</v>
      </c>
      <c r="C15" s="6" t="n">
        <v>3172650</v>
      </c>
    </row>
    <row r="16">
      <c r="A16" s="4" t="inlineStr">
        <is>
          <t>Common stock, outstanding</t>
        </is>
      </c>
      <c r="B16" s="6" t="n">
        <v>4343415</v>
      </c>
      <c r="C16" s="6" t="n">
        <v>3172650</v>
      </c>
    </row>
    <row r="17">
      <c r="A17" s="4" t="inlineStr">
        <is>
          <t>Par value common stock | $ / shares</t>
        </is>
      </c>
      <c r="B17" s="7" t="n">
        <v>0.0001</v>
      </c>
      <c r="C17" s="7" t="n">
        <v>0.0001</v>
      </c>
      <c r="D17" s="7" t="n">
        <v>0.0001</v>
      </c>
      <c r="E17" s="7" t="n">
        <v>0.0001</v>
      </c>
    </row>
    <row r="18">
      <c r="A18" s="4" t="inlineStr">
        <is>
          <t>Class A Common Stock Subject to Redemption</t>
        </is>
      </c>
    </row>
    <row r="19">
      <c r="A19" s="3" t="inlineStr">
        <is>
          <t>Temporary Equity [Line Items]</t>
        </is>
      </c>
    </row>
    <row r="20">
      <c r="A20" s="4" t="inlineStr">
        <is>
          <t>Convertible preferred stock, outstanding</t>
        </is>
      </c>
      <c r="B20" s="6" t="n">
        <v>12906585</v>
      </c>
      <c r="C20" s="6" t="n">
        <v>14077350</v>
      </c>
    </row>
    <row r="21">
      <c r="A21" s="4" t="inlineStr">
        <is>
          <t>Class B Common Stock</t>
        </is>
      </c>
    </row>
    <row r="22">
      <c r="A22" s="3" t="inlineStr">
        <is>
          <t>Temporary Equity [Line Items]</t>
        </is>
      </c>
    </row>
    <row r="23">
      <c r="A23" s="4" t="inlineStr">
        <is>
          <t>Common stock, par value (in dollars per share) | $ / shares</t>
        </is>
      </c>
      <c r="B23" s="7" t="n">
        <v>0.0001</v>
      </c>
      <c r="C23" s="7" t="n">
        <v>0.0001</v>
      </c>
    </row>
    <row r="24">
      <c r="A24" s="4" t="inlineStr">
        <is>
          <t>Number of shares authorized</t>
        </is>
      </c>
      <c r="B24" s="6" t="n">
        <v>5000000</v>
      </c>
      <c r="C24" s="6" t="n">
        <v>5000000</v>
      </c>
    </row>
    <row r="25">
      <c r="A25" s="4" t="inlineStr">
        <is>
          <t>Common stock, issued</t>
        </is>
      </c>
      <c r="B25" s="6" t="n">
        <v>4312500</v>
      </c>
      <c r="C25" s="6" t="n">
        <v>4312500</v>
      </c>
    </row>
    <row r="26">
      <c r="A26" s="4" t="inlineStr">
        <is>
          <t>Common stock, outstanding</t>
        </is>
      </c>
      <c r="B26" s="6" t="n">
        <v>4312500</v>
      </c>
      <c r="C26" s="6" t="n">
        <v>4312500</v>
      </c>
    </row>
    <row r="27">
      <c r="A27" s="4" t="inlineStr">
        <is>
          <t>Par value common stock | $ / shares</t>
        </is>
      </c>
      <c r="B27" s="7" t="n">
        <v>0.0001</v>
      </c>
      <c r="C27" s="7" t="n">
        <v>0.00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11 Months Ended</t>
        </is>
      </c>
    </row>
    <row r="2">
      <c r="B2" s="2" t="inlineStr">
        <is>
          <t>Dec. 31, 2020USD ($)</t>
        </is>
      </c>
    </row>
    <row r="3">
      <c r="A3" s="3" t="inlineStr">
        <is>
          <t>Cash flows from operating activities:</t>
        </is>
      </c>
    </row>
    <row r="4">
      <c r="A4" s="4" t="inlineStr">
        <is>
          <t>Net loss</t>
        </is>
      </c>
      <c r="B4" s="5" t="n">
        <v>-11912000</v>
      </c>
    </row>
    <row r="5">
      <c r="A5" s="3" t="inlineStr">
        <is>
          <t>Adjustments to reconcile net loss to net cash used in operating activities:</t>
        </is>
      </c>
    </row>
    <row r="6">
      <c r="A6" s="4" t="inlineStr">
        <is>
          <t>Income earned on the Trust Account</t>
        </is>
      </c>
      <c r="B6" s="6" t="n">
        <v>-79000</v>
      </c>
    </row>
    <row r="7">
      <c r="A7" s="4" t="inlineStr">
        <is>
          <t>Cost of warrant issuance included in financing activities</t>
        </is>
      </c>
      <c r="B7" s="6" t="n">
        <v>-390000</v>
      </c>
    </row>
    <row r="8">
      <c r="A8" s="4" t="inlineStr">
        <is>
          <t>Change in fair value of warrant liability</t>
        </is>
      </c>
      <c r="B8" s="6" t="n">
        <v>-10571000</v>
      </c>
    </row>
    <row r="9">
      <c r="A9" s="3" t="inlineStr">
        <is>
          <t>Changes in operating assets and liabilities:</t>
        </is>
      </c>
    </row>
    <row r="10">
      <c r="A10" s="4" t="inlineStr">
        <is>
          <t>Increase in prepaid expenses and other assets</t>
        </is>
      </c>
      <c r="B10" s="6" t="n">
        <v>-184000</v>
      </c>
    </row>
    <row r="11">
      <c r="A11" s="4" t="inlineStr">
        <is>
          <t>Increase in accounts payable and accrued liabilities</t>
        </is>
      </c>
      <c r="B11" s="6" t="n">
        <v>677000</v>
      </c>
    </row>
    <row r="12">
      <c r="A12" s="4" t="inlineStr">
        <is>
          <t>Increase in accrued income and franchise taxes and rounding</t>
        </is>
      </c>
      <c r="B12" s="6" t="n">
        <v>83000</v>
      </c>
    </row>
    <row r="13">
      <c r="A13" s="4" t="inlineStr">
        <is>
          <t>Net cash used in operating activities</t>
        </is>
      </c>
      <c r="B13" s="6" t="n">
        <v>-454000</v>
      </c>
    </row>
    <row r="14">
      <c r="A14" s="4" t="inlineStr">
        <is>
          <t>Cash flows from investing activities: Cash deposited in Trust Account</t>
        </is>
      </c>
      <c r="B14" s="6" t="n">
        <v>-172500000</v>
      </c>
    </row>
    <row r="15">
      <c r="A15" s="3" t="inlineStr">
        <is>
          <t>Cash flows from financing activities:</t>
        </is>
      </c>
    </row>
    <row r="16">
      <c r="A16" s="4" t="inlineStr">
        <is>
          <t>Aggregate gross proceeds</t>
        </is>
      </c>
      <c r="B16" s="6" t="n">
        <v>30000</v>
      </c>
    </row>
    <row r="17">
      <c r="A17" s="4" t="inlineStr">
        <is>
          <t>Proceeds from Note payable to Sponsor</t>
        </is>
      </c>
      <c r="B17" s="6" t="n">
        <v>47000</v>
      </c>
    </row>
    <row r="18">
      <c r="A18" s="4" t="inlineStr">
        <is>
          <t>Proceeds from sale of Public Offering Units</t>
        </is>
      </c>
      <c r="B18" s="6" t="n">
        <v>172500000</v>
      </c>
    </row>
    <row r="19">
      <c r="A19" s="4" t="inlineStr">
        <is>
          <t>Proceeds from sale of Private Placement Warrants</t>
        </is>
      </c>
      <c r="B19" s="6" t="n">
        <v>5700000</v>
      </c>
    </row>
    <row r="20">
      <c r="A20" s="4" t="inlineStr">
        <is>
          <t>Payment of underwriting discounts</t>
        </is>
      </c>
      <c r="B20" s="6" t="n">
        <v>-3450000</v>
      </c>
    </row>
    <row r="21">
      <c r="A21" s="4" t="inlineStr">
        <is>
          <t>Payment of offering costs</t>
        </is>
      </c>
      <c r="B21" s="6" t="n">
        <v>-498000</v>
      </c>
    </row>
    <row r="22">
      <c r="A22" s="4" t="inlineStr">
        <is>
          <t>Payment of Note payable to Sponsor</t>
        </is>
      </c>
      <c r="B22" s="6" t="n">
        <v>-47000</v>
      </c>
    </row>
    <row r="23">
      <c r="A23" s="4" t="inlineStr">
        <is>
          <t>Net cash provided by financing activities</t>
        </is>
      </c>
      <c r="B23" s="6" t="n">
        <v>174282000</v>
      </c>
    </row>
    <row r="24">
      <c r="A24" s="4" t="inlineStr">
        <is>
          <t>Net increase in cash</t>
        </is>
      </c>
      <c r="B24" s="6" t="n">
        <v>1328000</v>
      </c>
    </row>
    <row r="25">
      <c r="A25" s="4" t="inlineStr">
        <is>
          <t>Cash at end of period</t>
        </is>
      </c>
      <c r="B25" s="6" t="n">
        <v>1328000</v>
      </c>
    </row>
    <row r="26">
      <c r="A26" s="3" t="inlineStr">
        <is>
          <t>Supplemental disclosure of non-cash financing activities:</t>
        </is>
      </c>
    </row>
    <row r="27">
      <c r="A27" s="4" t="inlineStr">
        <is>
          <t>Deferred underwriting compensation</t>
        </is>
      </c>
      <c r="B27" s="6" t="n">
        <v>6038000</v>
      </c>
    </row>
    <row r="28">
      <c r="A28" s="4" t="inlineStr">
        <is>
          <t>Class A common stock subject to possible redemption ? initial value</t>
        </is>
      </c>
      <c r="B28" s="6" t="n">
        <v>152368000</v>
      </c>
    </row>
    <row r="29">
      <c r="A29" s="4" t="inlineStr">
        <is>
          <t>Initial classification of warrant liability</t>
        </is>
      </c>
      <c r="B29" s="6" t="n">
        <v>10948000</v>
      </c>
    </row>
    <row r="30">
      <c r="A30" s="4" t="inlineStr">
        <is>
          <t>Change in value of Class A common stock subject to redemption</t>
        </is>
      </c>
      <c r="B30" s="5" t="n">
        <v>-115940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 width="27" customWidth="1" min="5" max="5"/>
    <col width="20" customWidth="1" min="6" max="6"/>
  </cols>
  <sheetData>
    <row r="1">
      <c r="A1" s="1" t="inlineStr">
        <is>
          <t>SUBSEQUENT EVENT - MERGER (Details)</t>
        </is>
      </c>
      <c r="B1" s="2" t="inlineStr">
        <is>
          <t>Jul. 16, 2021USD ($)$ / sharesshares</t>
        </is>
      </c>
      <c r="C1" s="2" t="inlineStr">
        <is>
          <t>Jul. 31, 2021USD ($)shares</t>
        </is>
      </c>
      <c r="D1" s="2" t="inlineStr">
        <is>
          <t>Jun. 30, 2020USD ($)</t>
        </is>
      </c>
      <c r="E1" s="2" t="inlineStr">
        <is>
          <t>Dec. 31, 2020USD ($)shares</t>
        </is>
      </c>
      <c r="F1" s="2" t="inlineStr">
        <is>
          <t>Jun. 30, 2021shares</t>
        </is>
      </c>
    </row>
    <row r="2">
      <c r="A2" s="3" t="inlineStr">
        <is>
          <t>Subsequent Events</t>
        </is>
      </c>
    </row>
    <row r="3">
      <c r="A3" s="4" t="inlineStr">
        <is>
          <t>Aggregate gross proceeds | $</t>
        </is>
      </c>
      <c r="D3" s="5" t="n">
        <v>25000</v>
      </c>
      <c r="E3" s="5" t="n">
        <v>30000</v>
      </c>
    </row>
    <row r="4">
      <c r="A4" s="4" t="inlineStr">
        <is>
          <t>Class A Common Stock</t>
        </is>
      </c>
    </row>
    <row r="5">
      <c r="A5" s="3" t="inlineStr">
        <is>
          <t>Subsequent Events</t>
        </is>
      </c>
    </row>
    <row r="6">
      <c r="A6" s="4" t="inlineStr">
        <is>
          <t>Aggregate Shares held by initial stockholders | shares</t>
        </is>
      </c>
      <c r="E6" s="6" t="n">
        <v>3172650</v>
      </c>
      <c r="F6" s="6" t="n">
        <v>4343415</v>
      </c>
    </row>
    <row r="7">
      <c r="A7" s="4" t="inlineStr">
        <is>
          <t>Subsequent events | Merger Agreement</t>
        </is>
      </c>
    </row>
    <row r="8">
      <c r="A8" s="3" t="inlineStr">
        <is>
          <t>Subsequent Events</t>
        </is>
      </c>
    </row>
    <row r="9">
      <c r="A9" s="4" t="inlineStr">
        <is>
          <t>Value of shares redeemed | $</t>
        </is>
      </c>
      <c r="C9" s="8" t="n">
        <v>87564196.77</v>
      </c>
    </row>
    <row r="10">
      <c r="A10" s="4" t="inlineStr">
        <is>
          <t>Subsequent events | Merger Agreement | PIPE Investment</t>
        </is>
      </c>
    </row>
    <row r="11">
      <c r="A11" s="3" t="inlineStr">
        <is>
          <t>Subsequent Events</t>
        </is>
      </c>
    </row>
    <row r="12">
      <c r="A12" s="4" t="inlineStr">
        <is>
          <t>Aggregate gross proceeds | $</t>
        </is>
      </c>
      <c r="B12" s="5" t="n">
        <v>300000000</v>
      </c>
    </row>
    <row r="13">
      <c r="A13" s="4" t="inlineStr">
        <is>
          <t>Subsequent events | Merger Agreement | NewHold Industrial Technology Holdings LLC | Stock Repurchase Agreement</t>
        </is>
      </c>
    </row>
    <row r="14">
      <c r="A14" s="3" t="inlineStr">
        <is>
          <t>Subsequent Events</t>
        </is>
      </c>
    </row>
    <row r="15">
      <c r="A15" s="4" t="inlineStr">
        <is>
          <t>Aggregate Shares held by initial stockholders | shares</t>
        </is>
      </c>
      <c r="B15" s="6" t="n">
        <v>4312500</v>
      </c>
    </row>
    <row r="16">
      <c r="A16" s="4" t="inlineStr">
        <is>
          <t>Conversion of shares (in shares) | shares</t>
        </is>
      </c>
      <c r="B16" s="6" t="n">
        <v>4312500</v>
      </c>
    </row>
    <row r="17">
      <c r="A17" s="4" t="inlineStr">
        <is>
          <t>Subsequent events | Merger Agreement | Class A Common Stock</t>
        </is>
      </c>
    </row>
    <row r="18">
      <c r="A18" s="3" t="inlineStr">
        <is>
          <t>Subsequent Events</t>
        </is>
      </c>
    </row>
    <row r="19">
      <c r="A19" s="4" t="inlineStr">
        <is>
          <t>Number of shares redeemed | shares</t>
        </is>
      </c>
      <c r="B19" s="6" t="n">
        <v>8755987</v>
      </c>
      <c r="C19" s="6" t="n">
        <v>8755987</v>
      </c>
    </row>
    <row r="20">
      <c r="A20" s="4" t="inlineStr">
        <is>
          <t>Number of business days for calculation of shares redemption | $</t>
        </is>
      </c>
      <c r="B20" s="6" t="n">
        <v>2</v>
      </c>
    </row>
    <row r="21">
      <c r="A21" s="4" t="inlineStr">
        <is>
          <t>Redemption price (in dollars per share) | $ / shares</t>
        </is>
      </c>
      <c r="B21" s="5" t="n">
        <v>10</v>
      </c>
    </row>
    <row r="22">
      <c r="A22" s="4" t="inlineStr">
        <is>
          <t>Value of shares redeemed | $</t>
        </is>
      </c>
      <c r="B22" s="8" t="n">
        <v>87564196.77</v>
      </c>
    </row>
    <row r="23">
      <c r="A23" s="4" t="inlineStr">
        <is>
          <t>Subsequent events | Merger Agreement | Class A Common Stock | Legacy Evolv preferred stock and common stock holders</t>
        </is>
      </c>
    </row>
    <row r="24">
      <c r="A24" s="3" t="inlineStr">
        <is>
          <t>Subsequent Events</t>
        </is>
      </c>
    </row>
    <row r="25">
      <c r="A25" s="4" t="inlineStr">
        <is>
          <t>Number of shares entitle to receive | shares</t>
        </is>
      </c>
      <c r="B25" s="13" t="n">
        <v>0.37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BALANCE SHEETS - USD ($)</t>
        </is>
      </c>
      <c r="B1" s="2" t="inlineStr">
        <is>
          <t>Jun. 30, 2021</t>
        </is>
      </c>
      <c r="C1" s="2" t="inlineStr">
        <is>
          <t>Mar. 31, 2021</t>
        </is>
      </c>
      <c r="D1" s="2" t="inlineStr">
        <is>
          <t>Dec. 31, 2020</t>
        </is>
      </c>
      <c r="E1" s="2" t="inlineStr">
        <is>
          <t>Jun. 30, 2020</t>
        </is>
      </c>
      <c r="F1" s="2" t="inlineStr">
        <is>
          <t>Mar. 31, 2020</t>
        </is>
      </c>
      <c r="G1" s="2" t="inlineStr">
        <is>
          <t>Jan. 23, 2020</t>
        </is>
      </c>
      <c r="H1" s="2" t="inlineStr">
        <is>
          <t>Dec. 31, 2019</t>
        </is>
      </c>
      <c r="I1" s="2" t="inlineStr">
        <is>
          <t>Dec. 31, 2018</t>
        </is>
      </c>
    </row>
    <row r="2">
      <c r="A2" s="3" t="inlineStr">
        <is>
          <t>Current assets:</t>
        </is>
      </c>
    </row>
    <row r="3">
      <c r="A3" s="4" t="inlineStr">
        <is>
          <t>Cash and cash equivalents</t>
        </is>
      </c>
      <c r="B3" s="5" t="n">
        <v>181000</v>
      </c>
      <c r="D3" s="5" t="n">
        <v>1328000</v>
      </c>
    </row>
    <row r="4">
      <c r="A4" s="4" t="inlineStr">
        <is>
          <t>Prepaid expenses and other current assets</t>
        </is>
      </c>
      <c r="B4" s="6" t="n">
        <v>145000</v>
      </c>
      <c r="D4" s="6" t="n">
        <v>184000</v>
      </c>
    </row>
    <row r="5">
      <c r="A5" s="4" t="inlineStr">
        <is>
          <t>Assets, Current, Total</t>
        </is>
      </c>
      <c r="B5" s="6" t="n">
        <v>326000</v>
      </c>
      <c r="D5" s="6" t="n">
        <v>1512000</v>
      </c>
    </row>
    <row r="6">
      <c r="A6" s="4" t="inlineStr">
        <is>
          <t>Total assets</t>
        </is>
      </c>
      <c r="B6" s="6" t="n">
        <v>172934000</v>
      </c>
      <c r="D6" s="6" t="n">
        <v>174091000</v>
      </c>
    </row>
    <row r="7">
      <c r="A7" s="3" t="inlineStr">
        <is>
          <t>Current liabilities:</t>
        </is>
      </c>
    </row>
    <row r="8">
      <c r="A8" s="4" t="inlineStr">
        <is>
          <t>Accounts payable</t>
        </is>
      </c>
      <c r="B8" s="6" t="n">
        <v>296000</v>
      </c>
      <c r="D8" s="6" t="n">
        <v>467000</v>
      </c>
    </row>
    <row r="9">
      <c r="A9" s="4" t="inlineStr">
        <is>
          <t>Accrued expenses and other current liabilities</t>
        </is>
      </c>
      <c r="B9" s="6" t="n">
        <v>7310000</v>
      </c>
      <c r="D9" s="6" t="n">
        <v>210000</v>
      </c>
    </row>
    <row r="10">
      <c r="A10" s="4" t="inlineStr">
        <is>
          <t>Current portion of long-term debt</t>
        </is>
      </c>
      <c r="H10" s="5" t="n">
        <v>3419000</v>
      </c>
    </row>
    <row r="11">
      <c r="A11" s="4" t="inlineStr">
        <is>
          <t>Total current liabilities</t>
        </is>
      </c>
      <c r="B11" s="6" t="n">
        <v>7706000</v>
      </c>
      <c r="D11" s="6" t="n">
        <v>760000</v>
      </c>
    </row>
    <row r="12">
      <c r="A12" s="4" t="inlineStr">
        <is>
          <t>Derivative liability</t>
        </is>
      </c>
      <c r="B12" s="6" t="n">
        <v>25124000</v>
      </c>
      <c r="D12" s="6" t="n">
        <v>21519000</v>
      </c>
    </row>
    <row r="13">
      <c r="A13" s="4" t="inlineStr">
        <is>
          <t>Long-term debt, noncurrent</t>
        </is>
      </c>
      <c r="D13" s="6" t="n">
        <v>16432000</v>
      </c>
    </row>
    <row r="14">
      <c r="A14" s="4" t="inlineStr">
        <is>
          <t>Total liabilities</t>
        </is>
      </c>
      <c r="B14" s="6" t="n">
        <v>38868000</v>
      </c>
      <c r="D14" s="6" t="n">
        <v>28317000</v>
      </c>
    </row>
    <row r="15">
      <c r="A15" s="4" t="inlineStr">
        <is>
          <t>Commitments and contingencies (Note 15)</t>
        </is>
      </c>
      <c r="B15" s="4" t="inlineStr">
        <is>
          <t xml:space="preserve"> </t>
        </is>
      </c>
      <c r="D15" s="4" t="inlineStr">
        <is>
          <t xml:space="preserve"> </t>
        </is>
      </c>
    </row>
    <row r="16">
      <c r="A16" s="4" t="inlineStr">
        <is>
          <t>Convertible preferred stock; (Series A,A-1, B, and B-1), $0.001 par value; 207,390,039 shares authorized at June 30, 2021 and December 31, 2020; 204,703,793 shares issued and outstanding at June 30, 2021 and December 31, 2020; liquidation preference of $77,100 at June 30, 2021</t>
        </is>
      </c>
      <c r="B16" s="6" t="n">
        <v>129066000</v>
      </c>
      <c r="D16" s="6" t="n">
        <v>140774000</v>
      </c>
    </row>
    <row r="17">
      <c r="A17" s="3" t="inlineStr">
        <is>
          <t>STOCKHOLDERS? EQUITY</t>
        </is>
      </c>
    </row>
    <row r="18">
      <c r="A18" s="4" t="inlineStr">
        <is>
          <t>Additional paid-in capital</t>
        </is>
      </c>
      <c r="B18" s="6" t="n">
        <v>28620000</v>
      </c>
      <c r="D18" s="6" t="n">
        <v>16912000</v>
      </c>
    </row>
    <row r="19">
      <c r="A19" s="4" t="inlineStr">
        <is>
          <t>Accumulated deficit</t>
        </is>
      </c>
      <c r="B19" s="6" t="n">
        <v>-23620000</v>
      </c>
      <c r="D19" s="6" t="n">
        <v>-11912000</v>
      </c>
    </row>
    <row r="20">
      <c r="A20" s="4" t="inlineStr">
        <is>
          <t>Stockholders? deficit</t>
        </is>
      </c>
      <c r="B20" s="6" t="n">
        <v>5000000</v>
      </c>
      <c r="C20" s="5" t="n">
        <v>5000000</v>
      </c>
      <c r="D20" s="6" t="n">
        <v>5000000</v>
      </c>
      <c r="E20" s="5" t="n">
        <v>23000</v>
      </c>
      <c r="F20" s="5" t="n">
        <v>25000</v>
      </c>
      <c r="G20" s="5" t="n">
        <v>0</v>
      </c>
    </row>
    <row r="21">
      <c r="A21" s="4" t="inlineStr">
        <is>
          <t>Total liabilities, convertible preferred stock and stockholders? deficit</t>
        </is>
      </c>
      <c r="B21" s="6" t="n">
        <v>172934000</v>
      </c>
      <c r="D21" s="6" t="n">
        <v>174091000</v>
      </c>
    </row>
    <row r="22">
      <c r="A22" s="4" t="inlineStr">
        <is>
          <t>Evolv Technologies Holdings, Inc.</t>
        </is>
      </c>
    </row>
    <row r="23">
      <c r="A23" s="3" t="inlineStr">
        <is>
          <t>Current assets:</t>
        </is>
      </c>
    </row>
    <row r="24">
      <c r="A24" s="4" t="inlineStr">
        <is>
          <t>Cash and cash equivalents</t>
        </is>
      </c>
      <c r="B24" s="6" t="n">
        <v>9963000</v>
      </c>
      <c r="D24" s="6" t="n">
        <v>4704000</v>
      </c>
      <c r="H24" s="6" t="n">
        <v>17341000</v>
      </c>
    </row>
    <row r="25">
      <c r="A25" s="4" t="inlineStr">
        <is>
          <t>Accounts receivable, net</t>
        </is>
      </c>
      <c r="B25" s="6" t="n">
        <v>2799000</v>
      </c>
      <c r="D25" s="6" t="n">
        <v>1401000</v>
      </c>
      <c r="H25" s="6" t="n">
        <v>984000</v>
      </c>
    </row>
    <row r="26">
      <c r="A26" s="4" t="inlineStr">
        <is>
          <t>Inventory</t>
        </is>
      </c>
      <c r="B26" s="6" t="n">
        <v>3869000</v>
      </c>
      <c r="D26" s="6" t="n">
        <v>2742000</v>
      </c>
      <c r="H26" s="6" t="n">
        <v>1357000</v>
      </c>
    </row>
    <row r="27">
      <c r="A27" s="4" t="inlineStr">
        <is>
          <t>Current portion of commission asset</t>
        </is>
      </c>
      <c r="B27" s="6" t="n">
        <v>842000</v>
      </c>
      <c r="D27" s="6" t="n">
        <v>562000</v>
      </c>
      <c r="H27" s="6" t="n">
        <v>100000</v>
      </c>
    </row>
    <row r="28">
      <c r="A28" s="4" t="inlineStr">
        <is>
          <t>Prepaid expenses and other current assets</t>
        </is>
      </c>
      <c r="B28" s="6" t="n">
        <v>8395000</v>
      </c>
      <c r="D28" s="6" t="n">
        <v>900000</v>
      </c>
      <c r="H28" s="6" t="n">
        <v>525000</v>
      </c>
    </row>
    <row r="29">
      <c r="A29" s="4" t="inlineStr">
        <is>
          <t>Assets, Current, Total</t>
        </is>
      </c>
      <c r="B29" s="6" t="n">
        <v>26268000</v>
      </c>
      <c r="D29" s="6" t="n">
        <v>10309000</v>
      </c>
      <c r="H29" s="6" t="n">
        <v>20307000</v>
      </c>
    </row>
    <row r="30">
      <c r="A30" s="4" t="inlineStr">
        <is>
          <t>Commission asset, noncurrent</t>
        </is>
      </c>
      <c r="B30" s="6" t="n">
        <v>2192000</v>
      </c>
      <c r="D30" s="6" t="n">
        <v>1730000</v>
      </c>
      <c r="H30" s="6" t="n">
        <v>407000</v>
      </c>
    </row>
    <row r="31">
      <c r="A31" s="4" t="inlineStr">
        <is>
          <t>Property and equipment, net</t>
        </is>
      </c>
      <c r="B31" s="6" t="n">
        <v>17552000</v>
      </c>
      <c r="D31" s="6" t="n">
        <v>9316000</v>
      </c>
      <c r="H31" s="6" t="n">
        <v>3686000</v>
      </c>
    </row>
    <row r="32">
      <c r="A32" s="4" t="inlineStr">
        <is>
          <t>Total assets</t>
        </is>
      </c>
      <c r="B32" s="6" t="n">
        <v>46526000</v>
      </c>
      <c r="D32" s="6" t="n">
        <v>21355000</v>
      </c>
      <c r="H32" s="6" t="n">
        <v>24400000</v>
      </c>
    </row>
    <row r="33">
      <c r="A33" s="3" t="inlineStr">
        <is>
          <t>Current liabilities:</t>
        </is>
      </c>
    </row>
    <row r="34">
      <c r="A34" s="4" t="inlineStr">
        <is>
          <t>Accounts payable</t>
        </is>
      </c>
      <c r="B34" s="6" t="n">
        <v>9798000</v>
      </c>
      <c r="D34" s="6" t="n">
        <v>4437000</v>
      </c>
      <c r="H34" s="6" t="n">
        <v>2522000</v>
      </c>
    </row>
    <row r="35">
      <c r="A35" s="4" t="inlineStr">
        <is>
          <t>Accrued expenses and other current liabilities</t>
        </is>
      </c>
      <c r="B35" s="6" t="n">
        <v>5493000</v>
      </c>
      <c r="D35" s="6" t="n">
        <v>3727000</v>
      </c>
      <c r="H35" s="6" t="n">
        <v>1582000</v>
      </c>
    </row>
    <row r="36">
      <c r="A36" s="4" t="inlineStr">
        <is>
          <t>Current portion of deferred revenue</t>
        </is>
      </c>
      <c r="B36" s="6" t="n">
        <v>3769000</v>
      </c>
      <c r="D36" s="6" t="n">
        <v>3717000</v>
      </c>
      <c r="H36" s="6" t="n">
        <v>1547000</v>
      </c>
    </row>
    <row r="37">
      <c r="A37" s="4" t="inlineStr">
        <is>
          <t>Current portion of deferred rent</t>
        </is>
      </c>
      <c r="B37" s="6" t="n">
        <v>163000</v>
      </c>
      <c r="D37" s="6" t="n">
        <v>11000</v>
      </c>
      <c r="H37" s="6" t="n">
        <v>34000</v>
      </c>
    </row>
    <row r="38">
      <c r="A38" s="4" t="inlineStr">
        <is>
          <t>Current portion of financing obligation</t>
        </is>
      </c>
      <c r="D38" s="6" t="n">
        <v>227000</v>
      </c>
      <c r="H38" s="6" t="n">
        <v>227000</v>
      </c>
    </row>
    <row r="39">
      <c r="A39" s="4" t="inlineStr">
        <is>
          <t>Current portion of long-term debt</t>
        </is>
      </c>
      <c r="B39" s="6" t="n">
        <v>29606000</v>
      </c>
      <c r="H39" s="6" t="n">
        <v>3419000</v>
      </c>
    </row>
    <row r="40">
      <c r="A40" s="4" t="inlineStr">
        <is>
          <t>Total current liabilities</t>
        </is>
      </c>
      <c r="B40" s="6" t="n">
        <v>48829000</v>
      </c>
      <c r="D40" s="6" t="n">
        <v>12119000</v>
      </c>
      <c r="H40" s="6" t="n">
        <v>9331000</v>
      </c>
    </row>
    <row r="41">
      <c r="A41" s="4" t="inlineStr">
        <is>
          <t>Deferred revenue, noncurrent</t>
        </is>
      </c>
      <c r="B41" s="6" t="n">
        <v>681000</v>
      </c>
      <c r="D41" s="6" t="n">
        <v>480000</v>
      </c>
      <c r="H41" s="6" t="n">
        <v>309000</v>
      </c>
    </row>
    <row r="42">
      <c r="A42" s="4" t="inlineStr">
        <is>
          <t>Derivative liability</t>
        </is>
      </c>
      <c r="B42" s="6" t="n">
        <v>20206000</v>
      </c>
      <c r="D42" s="6" t="n">
        <v>1000000</v>
      </c>
    </row>
    <row r="43">
      <c r="A43" s="4" t="inlineStr">
        <is>
          <t>Deferred rent, noncurrent</t>
        </is>
      </c>
      <c r="H43" s="6" t="n">
        <v>11000</v>
      </c>
    </row>
    <row r="44">
      <c r="A44" s="4" t="inlineStr">
        <is>
          <t>Financing obligation, noncurrent</t>
        </is>
      </c>
      <c r="D44" s="6" t="n">
        <v>132000</v>
      </c>
      <c r="H44" s="6" t="n">
        <v>376000</v>
      </c>
    </row>
    <row r="45">
      <c r="A45" s="4" t="inlineStr">
        <is>
          <t>Long-term debt, noncurrent</t>
        </is>
      </c>
      <c r="B45" s="6" t="n">
        <v>18548000</v>
      </c>
      <c r="D45" s="6" t="n">
        <v>16432000</v>
      </c>
    </row>
    <row r="46">
      <c r="A46" s="4" t="inlineStr">
        <is>
          <t>Total liabilities</t>
        </is>
      </c>
      <c r="B46" s="6" t="n">
        <v>89186000</v>
      </c>
      <c r="D46" s="6" t="n">
        <v>30164000</v>
      </c>
      <c r="H46" s="6" t="n">
        <v>10027000</v>
      </c>
    </row>
    <row r="47">
      <c r="A47" s="4" t="inlineStr">
        <is>
          <t>Commitments and contingencies (Note 15)</t>
        </is>
      </c>
      <c r="B47" s="4" t="inlineStr">
        <is>
          <t xml:space="preserve"> </t>
        </is>
      </c>
      <c r="D47" s="4" t="inlineStr">
        <is>
          <t xml:space="preserve"> </t>
        </is>
      </c>
      <c r="H47" s="4" t="inlineStr">
        <is>
          <t xml:space="preserve"> </t>
        </is>
      </c>
    </row>
    <row r="48">
      <c r="A48" s="4" t="inlineStr">
        <is>
          <t>Convertible preferred stock; (Series A,A-1, B, and B-1), $0.001 par value; 207,390,039 shares authorized at June 30, 2021 and December 31, 2020; 204,703,793 shares issued and outstanding at June 30, 2021 and December 31, 2020; liquidation preference of $77,100 at June 30, 2021</t>
        </is>
      </c>
      <c r="B48" s="6" t="n">
        <v>75877000</v>
      </c>
      <c r="C48" s="6" t="n">
        <v>75877000</v>
      </c>
      <c r="D48" s="6" t="n">
        <v>75877000</v>
      </c>
      <c r="E48" s="6" t="n">
        <v>75877000</v>
      </c>
      <c r="F48" s="6" t="n">
        <v>75877000</v>
      </c>
      <c r="H48" s="6" t="n">
        <v>72883000</v>
      </c>
      <c r="I48" s="5" t="n">
        <v>43441000</v>
      </c>
    </row>
    <row r="49">
      <c r="A49" s="3" t="inlineStr">
        <is>
          <t>STOCKHOLDERS? EQUITY</t>
        </is>
      </c>
    </row>
    <row r="50">
      <c r="A50" s="4" t="inlineStr">
        <is>
          <t>Common stock, $0.001 par value; 305,491,899 and 300,000,000 shares authorized at December 31, 2020 and 2019, respectively; 26,045,532 and 22,809,158 shares issued and outstanding at December 31, 2020 and 2019, respectively</t>
        </is>
      </c>
      <c r="B50" s="6" t="n">
        <v>35000</v>
      </c>
      <c r="D50" s="6" t="n">
        <v>26000</v>
      </c>
      <c r="H50" s="6" t="n">
        <v>23000</v>
      </c>
    </row>
    <row r="51">
      <c r="A51" s="4" t="inlineStr">
        <is>
          <t>Additional paid-in capital</t>
        </is>
      </c>
      <c r="B51" s="6" t="n">
        <v>11435000</v>
      </c>
      <c r="D51" s="6" t="n">
        <v>9169000</v>
      </c>
      <c r="H51" s="6" t="n">
        <v>7956000</v>
      </c>
    </row>
    <row r="52">
      <c r="A52" s="4" t="inlineStr">
        <is>
          <t>Accumulated deficit</t>
        </is>
      </c>
      <c r="B52" s="6" t="n">
        <v>-130007000</v>
      </c>
      <c r="D52" s="6" t="n">
        <v>-93881000</v>
      </c>
      <c r="H52" s="6" t="n">
        <v>-66489000</v>
      </c>
    </row>
    <row r="53">
      <c r="A53" s="4" t="inlineStr">
        <is>
          <t>Stockholders? deficit</t>
        </is>
      </c>
      <c r="B53" s="6" t="n">
        <v>-118537000</v>
      </c>
      <c r="C53" s="5" t="n">
        <v>-96903000</v>
      </c>
      <c r="D53" s="6" t="n">
        <v>-84686000</v>
      </c>
      <c r="E53" s="5" t="n">
        <v>-69807000</v>
      </c>
      <c r="F53" s="5" t="n">
        <v>-64766000</v>
      </c>
      <c r="H53" s="6" t="n">
        <v>-58510000</v>
      </c>
      <c r="I53" s="5" t="n">
        <v>-38464000</v>
      </c>
    </row>
    <row r="54">
      <c r="A54" s="4" t="inlineStr">
        <is>
          <t>Total liabilities, convertible preferred stock and stockholders? deficit</t>
        </is>
      </c>
      <c r="B54" s="5" t="n">
        <v>46526000</v>
      </c>
      <c r="D54" s="5" t="n">
        <v>21355000</v>
      </c>
      <c r="H54" s="5" t="n">
        <v>244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BALANCE SHEETS (Parenthetical) - USD ($)</t>
        </is>
      </c>
      <c r="B1" s="2" t="inlineStr">
        <is>
          <t>Jun. 30, 2021</t>
        </is>
      </c>
      <c r="C1" s="2" t="inlineStr">
        <is>
          <t>Mar. 31, 2021</t>
        </is>
      </c>
      <c r="D1" s="2" t="inlineStr">
        <is>
          <t>Dec. 31, 2020</t>
        </is>
      </c>
      <c r="E1" s="2" t="inlineStr">
        <is>
          <t>Jun. 30, 2020</t>
        </is>
      </c>
      <c r="F1" s="2" t="inlineStr">
        <is>
          <t>Mar. 31, 2020</t>
        </is>
      </c>
      <c r="G1" s="2" t="inlineStr">
        <is>
          <t>Dec. 31, 2019</t>
        </is>
      </c>
      <c r="H1" s="2" t="inlineStr">
        <is>
          <t>Dec. 31, 2018</t>
        </is>
      </c>
    </row>
    <row r="2">
      <c r="A2" s="4" t="inlineStr">
        <is>
          <t>Convertible preferred stock, shares authorized</t>
        </is>
      </c>
      <c r="G2" s="6" t="n">
        <v>201898140</v>
      </c>
    </row>
    <row r="3">
      <c r="A3" s="4" t="inlineStr">
        <is>
          <t>Convertible preferred stock, outstanding</t>
        </is>
      </c>
      <c r="B3" s="6" t="n">
        <v>12906585</v>
      </c>
      <c r="D3" s="6" t="n">
        <v>14077350</v>
      </c>
      <c r="G3" s="6" t="n">
        <v>196217618</v>
      </c>
    </row>
    <row r="4">
      <c r="A4" s="4" t="inlineStr">
        <is>
          <t>Convertible preferred stock, liquidation preference</t>
        </is>
      </c>
      <c r="G4" s="5" t="n">
        <v>74000000</v>
      </c>
    </row>
    <row r="5">
      <c r="A5" s="4" t="inlineStr">
        <is>
          <t>Common stock, shares authorized</t>
        </is>
      </c>
      <c r="B5" s="6" t="n">
        <v>50000000</v>
      </c>
      <c r="D5" s="6" t="n">
        <v>50000000</v>
      </c>
    </row>
    <row r="6">
      <c r="A6" s="4" t="inlineStr">
        <is>
          <t>Evolv Technologies Holdings, Inc.</t>
        </is>
      </c>
    </row>
    <row r="7">
      <c r="A7" s="4" t="inlineStr">
        <is>
          <t>Convertible preferred stock, par value (in dollars per share)</t>
        </is>
      </c>
      <c r="B7" s="9" t="n">
        <v>0.001</v>
      </c>
      <c r="D7" s="9" t="n">
        <v>0.001</v>
      </c>
      <c r="G7" s="9" t="n">
        <v>0.001</v>
      </c>
    </row>
    <row r="8">
      <c r="A8" s="4" t="inlineStr">
        <is>
          <t>Convertible preferred stock, shares authorized</t>
        </is>
      </c>
      <c r="B8" s="6" t="n">
        <v>207390039</v>
      </c>
      <c r="D8" s="6" t="n">
        <v>207390039</v>
      </c>
      <c r="G8" s="6" t="n">
        <v>201898140</v>
      </c>
    </row>
    <row r="9">
      <c r="A9" s="4" t="inlineStr">
        <is>
          <t>Convertible preferred stock, issued</t>
        </is>
      </c>
      <c r="B9" s="6" t="n">
        <v>204703793</v>
      </c>
      <c r="D9" s="6" t="n">
        <v>204703793</v>
      </c>
      <c r="G9" s="6" t="n">
        <v>196217618</v>
      </c>
    </row>
    <row r="10">
      <c r="A10" s="4" t="inlineStr">
        <is>
          <t>Convertible preferred stock, outstanding</t>
        </is>
      </c>
      <c r="B10" s="6" t="n">
        <v>204703793</v>
      </c>
      <c r="C10" s="6" t="n">
        <v>204703793</v>
      </c>
      <c r="D10" s="6" t="n">
        <v>204703793</v>
      </c>
      <c r="E10" s="6" t="n">
        <v>204703793</v>
      </c>
      <c r="F10" s="6" t="n">
        <v>204703793</v>
      </c>
      <c r="G10" s="6" t="n">
        <v>196217618</v>
      </c>
      <c r="H10" s="6" t="n">
        <v>114375397</v>
      </c>
    </row>
    <row r="11">
      <c r="A11" s="4" t="inlineStr">
        <is>
          <t>Convertible preferred stock, liquidation preference</t>
        </is>
      </c>
      <c r="B11" s="5" t="n">
        <v>77100000</v>
      </c>
      <c r="D11" s="5" t="n">
        <v>77100000</v>
      </c>
    </row>
    <row r="12">
      <c r="A12" s="4" t="inlineStr">
        <is>
          <t>Common stock, par value (in dollars per share)</t>
        </is>
      </c>
      <c r="B12" s="9" t="n">
        <v>0.001</v>
      </c>
      <c r="D12" s="9" t="n">
        <v>0.001</v>
      </c>
      <c r="G12" s="9" t="n">
        <v>0.001</v>
      </c>
    </row>
    <row r="13">
      <c r="A13" s="4" t="inlineStr">
        <is>
          <t>Common stock, shares authorized</t>
        </is>
      </c>
      <c r="B13" s="6" t="n">
        <v>325991899</v>
      </c>
      <c r="D13" s="6" t="n">
        <v>305491899</v>
      </c>
      <c r="G13" s="6" t="n">
        <v>300000000</v>
      </c>
    </row>
    <row r="14">
      <c r="A14" s="4" t="inlineStr">
        <is>
          <t>Common stock, issued</t>
        </is>
      </c>
      <c r="B14" s="6" t="n">
        <v>35342394</v>
      </c>
      <c r="D14" s="6" t="n">
        <v>26045532</v>
      </c>
      <c r="G14" s="6" t="n">
        <v>22809158</v>
      </c>
    </row>
    <row r="15">
      <c r="A15" s="4" t="inlineStr">
        <is>
          <t>Common stock, outstanding</t>
        </is>
      </c>
      <c r="B15" s="6" t="n">
        <v>30182983</v>
      </c>
      <c r="D15" s="6" t="n">
        <v>26045532</v>
      </c>
      <c r="G15" s="6" t="n">
        <v>2280915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5" customWidth="1" min="9" max="9"/>
    <col width="16" customWidth="1" min="10" max="10"/>
    <col width="16" customWidth="1" min="11" max="11"/>
    <col width="14" customWidth="1" min="12" max="12"/>
  </cols>
  <sheetData>
    <row r="1">
      <c r="A1" s="1" t="inlineStr">
        <is>
          <t>CONSOLIDATED STATEMENTS OF OPERATIONS AND COMPREHENSIVE LOSS - USD ($)</t>
        </is>
      </c>
      <c r="B1" s="2" t="inlineStr">
        <is>
          <t>3 Months Ended</t>
        </is>
      </c>
      <c r="F1" s="2" t="inlineStr">
        <is>
          <t>5 Months Ended</t>
        </is>
      </c>
      <c r="G1" s="2" t="inlineStr">
        <is>
          <t>6 Months Ended</t>
        </is>
      </c>
      <c r="I1" s="2" t="inlineStr">
        <is>
          <t>8 Months Ended</t>
        </is>
      </c>
      <c r="J1" s="2" t="inlineStr">
        <is>
          <t>11 Months Ended</t>
        </is>
      </c>
      <c r="K1" s="2" t="inlineStr">
        <is>
          <t>12 Months Ended</t>
        </is>
      </c>
    </row>
    <row r="2">
      <c r="B2" s="2" t="inlineStr">
        <is>
          <t>Jun. 30, 2021</t>
        </is>
      </c>
      <c r="C2" s="2" t="inlineStr">
        <is>
          <t>Mar. 31, 2021</t>
        </is>
      </c>
      <c r="D2" s="2" t="inlineStr">
        <is>
          <t>Jun. 30, 2020</t>
        </is>
      </c>
      <c r="E2" s="2" t="inlineStr">
        <is>
          <t>Mar. 31, 2020</t>
        </is>
      </c>
      <c r="F2" s="2" t="inlineStr">
        <is>
          <t>Jun. 30, 2020</t>
        </is>
      </c>
      <c r="G2" s="2" t="inlineStr">
        <is>
          <t>Jun. 30, 2021</t>
        </is>
      </c>
      <c r="H2" s="2" t="inlineStr">
        <is>
          <t>Jun. 30, 2020</t>
        </is>
      </c>
      <c r="I2" s="2" t="inlineStr">
        <is>
          <t>Sep. 30, 2020</t>
        </is>
      </c>
      <c r="J2" s="2" t="inlineStr">
        <is>
          <t>Dec. 31, 2020</t>
        </is>
      </c>
      <c r="K2" s="2" t="inlineStr">
        <is>
          <t>Dec. 31, 2020</t>
        </is>
      </c>
      <c r="L2" s="2" t="inlineStr">
        <is>
          <t>Dec. 31, 2019</t>
        </is>
      </c>
    </row>
    <row r="3">
      <c r="A3" s="3" t="inlineStr">
        <is>
          <t>Revenue:</t>
        </is>
      </c>
    </row>
    <row r="4">
      <c r="A4" s="4" t="inlineStr">
        <is>
          <t>Revenue</t>
        </is>
      </c>
      <c r="B4" s="5" t="n">
        <v>0</v>
      </c>
      <c r="D4" s="5" t="n">
        <v>0</v>
      </c>
      <c r="F4" s="5" t="n">
        <v>0</v>
      </c>
      <c r="G4" s="5" t="n">
        <v>0</v>
      </c>
    </row>
    <row r="5">
      <c r="A5" s="4" t="inlineStr">
        <is>
          <t>Total revenue</t>
        </is>
      </c>
      <c r="B5" s="6" t="n">
        <v>0</v>
      </c>
      <c r="D5" s="6" t="n">
        <v>0</v>
      </c>
      <c r="F5" s="6" t="n">
        <v>0</v>
      </c>
      <c r="G5" s="6" t="n">
        <v>0</v>
      </c>
    </row>
    <row r="6">
      <c r="A6" s="3" t="inlineStr">
        <is>
          <t>Operating expenses:</t>
        </is>
      </c>
    </row>
    <row r="7">
      <c r="A7" s="4" t="inlineStr">
        <is>
          <t>General and administrative</t>
        </is>
      </c>
      <c r="B7" s="6" t="n">
        <v>6677000</v>
      </c>
      <c r="D7" s="6" t="n">
        <v>2000</v>
      </c>
      <c r="F7" s="6" t="n">
        <v>2000</v>
      </c>
      <c r="G7" s="6" t="n">
        <v>8132000</v>
      </c>
      <c r="J7" s="5" t="n">
        <v>1030000</v>
      </c>
    </row>
    <row r="8">
      <c r="A8" s="4" t="inlineStr">
        <is>
          <t>Loss from operations</t>
        </is>
      </c>
      <c r="B8" s="6" t="n">
        <v>-6677000</v>
      </c>
      <c r="D8" s="6" t="n">
        <v>-2000</v>
      </c>
      <c r="F8" s="6" t="n">
        <v>-2000</v>
      </c>
      <c r="G8" s="6" t="n">
        <v>-8132000</v>
      </c>
      <c r="J8" s="6" t="n">
        <v>-1030000</v>
      </c>
    </row>
    <row r="9">
      <c r="A9" s="3" t="inlineStr">
        <is>
          <t>Other expense:</t>
        </is>
      </c>
    </row>
    <row r="10">
      <c r="A10" s="4" t="inlineStr">
        <is>
          <t>Total other expense</t>
        </is>
      </c>
      <c r="J10" s="6" t="n">
        <v>-10882000</v>
      </c>
    </row>
    <row r="11">
      <c r="A11" s="4" t="inlineStr">
        <is>
          <t>Net loss and comprehensive loss attributable to common stockholders - basic and diluted</t>
        </is>
      </c>
      <c r="B11" s="6" t="n">
        <v>-7626000</v>
      </c>
      <c r="D11" s="6" t="n">
        <v>-2000</v>
      </c>
      <c r="F11" s="5" t="n">
        <v>-2000</v>
      </c>
      <c r="G11" s="6" t="n">
        <v>-11708000</v>
      </c>
      <c r="I11" s="5" t="n">
        <v>-390000</v>
      </c>
      <c r="J11" s="5" t="n">
        <v>-11912000</v>
      </c>
    </row>
    <row r="12">
      <c r="A12" s="4" t="inlineStr">
        <is>
          <t>Evolv Technologies Holdings, Inc.</t>
        </is>
      </c>
    </row>
    <row r="13">
      <c r="A13" s="3" t="inlineStr">
        <is>
          <t>Revenue:</t>
        </is>
      </c>
    </row>
    <row r="14">
      <c r="A14" s="4" t="inlineStr">
        <is>
          <t>Revenue</t>
        </is>
      </c>
      <c r="B14" s="6" t="n">
        <v>4480000</v>
      </c>
      <c r="D14" s="6" t="n">
        <v>649000</v>
      </c>
      <c r="G14" s="6" t="n">
        <v>8479000</v>
      </c>
      <c r="H14" s="5" t="n">
        <v>1289000</v>
      </c>
      <c r="K14" s="5" t="n">
        <v>4785000</v>
      </c>
      <c r="L14" s="5" t="n">
        <v>5846000</v>
      </c>
    </row>
    <row r="15">
      <c r="A15" s="4" t="inlineStr">
        <is>
          <t>Subscription revenue</t>
        </is>
      </c>
      <c r="B15" s="6" t="n">
        <v>1513000</v>
      </c>
      <c r="D15" s="6" t="n">
        <v>490000</v>
      </c>
      <c r="G15" s="6" t="n">
        <v>2813000</v>
      </c>
      <c r="H15" s="6" t="n">
        <v>949000</v>
      </c>
      <c r="K15" s="6" t="n">
        <v>2637000</v>
      </c>
      <c r="L15" s="6" t="n">
        <v>1096000</v>
      </c>
    </row>
    <row r="16">
      <c r="A16" s="4" t="inlineStr">
        <is>
          <t>Total revenue</t>
        </is>
      </c>
      <c r="B16" s="6" t="n">
        <v>4480000</v>
      </c>
      <c r="D16" s="6" t="n">
        <v>649000</v>
      </c>
      <c r="G16" s="6" t="n">
        <v>8479000</v>
      </c>
      <c r="H16" s="6" t="n">
        <v>1289000</v>
      </c>
      <c r="K16" s="6" t="n">
        <v>4785000</v>
      </c>
      <c r="L16" s="6" t="n">
        <v>5846000</v>
      </c>
    </row>
    <row r="17">
      <c r="A17" s="4" t="inlineStr">
        <is>
          <t>Total revenue</t>
        </is>
      </c>
      <c r="B17" s="6" t="n">
        <v>4480000</v>
      </c>
      <c r="D17" s="6" t="n">
        <v>649000</v>
      </c>
      <c r="G17" s="6" t="n">
        <v>8479000</v>
      </c>
      <c r="H17" s="6" t="n">
        <v>1289000</v>
      </c>
      <c r="K17" s="6" t="n">
        <v>4785000</v>
      </c>
      <c r="L17" s="6" t="n">
        <v>5846000</v>
      </c>
    </row>
    <row r="18">
      <c r="A18" s="3" t="inlineStr">
        <is>
          <t>Cost of revenues:</t>
        </is>
      </c>
    </row>
    <row r="19">
      <c r="A19" s="4" t="inlineStr">
        <is>
          <t>Cost of subscription revenue</t>
        </is>
      </c>
      <c r="B19" s="6" t="n">
        <v>861000</v>
      </c>
      <c r="D19" s="6" t="n">
        <v>364000</v>
      </c>
      <c r="G19" s="6" t="n">
        <v>1456000</v>
      </c>
      <c r="H19" s="6" t="n">
        <v>702000</v>
      </c>
      <c r="K19" s="6" t="n">
        <v>1824000</v>
      </c>
      <c r="L19" s="6" t="n">
        <v>530000</v>
      </c>
    </row>
    <row r="20">
      <c r="A20" s="4" t="inlineStr">
        <is>
          <t>Total cost of revenue</t>
        </is>
      </c>
      <c r="B20" s="6" t="n">
        <v>3349000</v>
      </c>
      <c r="D20" s="6" t="n">
        <v>486000</v>
      </c>
      <c r="G20" s="6" t="n">
        <v>6300000</v>
      </c>
      <c r="H20" s="6" t="n">
        <v>1107000</v>
      </c>
      <c r="K20" s="6" t="n">
        <v>3496000</v>
      </c>
      <c r="L20" s="6" t="n">
        <v>5294000</v>
      </c>
    </row>
    <row r="21">
      <c r="A21" s="4" t="inlineStr">
        <is>
          <t>Gross Profit</t>
        </is>
      </c>
      <c r="B21" s="6" t="n">
        <v>1131000</v>
      </c>
      <c r="D21" s="6" t="n">
        <v>163000</v>
      </c>
      <c r="G21" s="6" t="n">
        <v>2179000</v>
      </c>
      <c r="H21" s="6" t="n">
        <v>182000</v>
      </c>
      <c r="K21" s="6" t="n">
        <v>1289000</v>
      </c>
      <c r="L21" s="6" t="n">
        <v>552000</v>
      </c>
    </row>
    <row r="22">
      <c r="A22" s="3" t="inlineStr">
        <is>
          <t>Operating expenses:</t>
        </is>
      </c>
    </row>
    <row r="23">
      <c r="A23" s="4" t="inlineStr">
        <is>
          <t>Research and development</t>
        </is>
      </c>
      <c r="B23" s="6" t="n">
        <v>1077000</v>
      </c>
      <c r="D23" s="6" t="n">
        <v>2947000</v>
      </c>
      <c r="G23" s="6" t="n">
        <v>4689000</v>
      </c>
      <c r="H23" s="6" t="n">
        <v>6541000</v>
      </c>
      <c r="K23" s="6" t="n">
        <v>15710000</v>
      </c>
      <c r="L23" s="6" t="n">
        <v>8496000</v>
      </c>
    </row>
    <row r="24">
      <c r="A24" s="4" t="inlineStr">
        <is>
          <t>Sales and marketing</t>
        </is>
      </c>
      <c r="B24" s="6" t="n">
        <v>5090000</v>
      </c>
      <c r="D24" s="6" t="n">
        <v>1371000</v>
      </c>
      <c r="G24" s="6" t="n">
        <v>8774000</v>
      </c>
      <c r="H24" s="6" t="n">
        <v>3553000</v>
      </c>
      <c r="K24" s="6" t="n">
        <v>7365000</v>
      </c>
      <c r="L24" s="6" t="n">
        <v>6589000</v>
      </c>
    </row>
    <row r="25">
      <c r="A25" s="4" t="inlineStr">
        <is>
          <t>General and administrative</t>
        </is>
      </c>
      <c r="B25" s="6" t="n">
        <v>1280000</v>
      </c>
      <c r="D25" s="6" t="n">
        <v>869000</v>
      </c>
      <c r="G25" s="6" t="n">
        <v>4179000</v>
      </c>
      <c r="H25" s="6" t="n">
        <v>1499000</v>
      </c>
      <c r="K25" s="6" t="n">
        <v>5110000</v>
      </c>
      <c r="L25" s="6" t="n">
        <v>3866000</v>
      </c>
    </row>
    <row r="26">
      <c r="A26" s="4" t="inlineStr">
        <is>
          <t>Total operating expenses</t>
        </is>
      </c>
      <c r="B26" s="6" t="n">
        <v>7447000</v>
      </c>
      <c r="D26" s="6" t="n">
        <v>5187000</v>
      </c>
      <c r="G26" s="6" t="n">
        <v>17642000</v>
      </c>
      <c r="H26" s="6" t="n">
        <v>11593000</v>
      </c>
      <c r="K26" s="6" t="n">
        <v>28185000</v>
      </c>
      <c r="L26" s="6" t="n">
        <v>18951000</v>
      </c>
    </row>
    <row r="27">
      <c r="A27" s="4" t="inlineStr">
        <is>
          <t>Loss from operations</t>
        </is>
      </c>
      <c r="B27" s="6" t="n">
        <v>-6316000</v>
      </c>
      <c r="D27" s="6" t="n">
        <v>-5024000</v>
      </c>
      <c r="G27" s="6" t="n">
        <v>-15463000</v>
      </c>
      <c r="H27" s="6" t="n">
        <v>-11411000</v>
      </c>
      <c r="K27" s="6" t="n">
        <v>-26896000</v>
      </c>
      <c r="L27" s="6" t="n">
        <v>-18399000</v>
      </c>
    </row>
    <row r="28">
      <c r="A28" s="3" t="inlineStr">
        <is>
          <t>Other expense:</t>
        </is>
      </c>
    </row>
    <row r="29">
      <c r="A29" s="4" t="inlineStr">
        <is>
          <t>Interest expense</t>
        </is>
      </c>
      <c r="B29" s="6" t="n">
        <v>-3255000</v>
      </c>
      <c r="D29" s="6" t="n">
        <v>-80000</v>
      </c>
      <c r="G29" s="6" t="n">
        <v>-5702000</v>
      </c>
      <c r="H29" s="6" t="n">
        <v>-123000</v>
      </c>
      <c r="K29" s="6" t="n">
        <v>-430000</v>
      </c>
      <c r="L29" s="6" t="n">
        <v>-779000</v>
      </c>
    </row>
    <row r="30">
      <c r="A30" s="4" t="inlineStr">
        <is>
          <t>Loss on extinguishment of debt</t>
        </is>
      </c>
      <c r="B30" s="6" t="n">
        <v>-11820000</v>
      </c>
      <c r="G30" s="6" t="n">
        <v>-11820000</v>
      </c>
      <c r="K30" s="6" t="n">
        <v>-66000</v>
      </c>
      <c r="L30" s="6" t="n">
        <v>-679000</v>
      </c>
    </row>
    <row r="31">
      <c r="A31" s="4" t="inlineStr">
        <is>
          <t>Total other expense</t>
        </is>
      </c>
      <c r="B31" s="6" t="n">
        <v>-16055000</v>
      </c>
      <c r="D31" s="6" t="n">
        <v>-80000</v>
      </c>
      <c r="G31" s="6" t="n">
        <v>-20663000</v>
      </c>
      <c r="H31" s="6" t="n">
        <v>-123000</v>
      </c>
      <c r="K31" s="6" t="n">
        <v>-496000</v>
      </c>
      <c r="L31" s="6" t="n">
        <v>-1458000</v>
      </c>
    </row>
    <row r="32">
      <c r="A32" s="4" t="inlineStr">
        <is>
          <t>Net loss and comprehensive loss attributable to common stockholders - basic and diluted</t>
        </is>
      </c>
      <c r="B32" s="5" t="n">
        <v>-22371000</v>
      </c>
      <c r="C32" s="5" t="n">
        <v>-13755000</v>
      </c>
      <c r="D32" s="5" t="n">
        <v>-5104000</v>
      </c>
      <c r="E32" s="5" t="n">
        <v>-6430000</v>
      </c>
      <c r="G32" s="5" t="n">
        <v>-36126000</v>
      </c>
      <c r="H32" s="5" t="n">
        <v>-11534000</v>
      </c>
      <c r="K32" s="5" t="n">
        <v>-27392000</v>
      </c>
      <c r="L32" s="5" t="n">
        <v>-19857000</v>
      </c>
    </row>
    <row r="33">
      <c r="A33" s="4" t="inlineStr">
        <is>
          <t>Net loss per share attributable to common stockholders - basic and diluted</t>
        </is>
      </c>
      <c r="B33" s="8" t="n">
        <v>-0.71</v>
      </c>
      <c r="D33" s="8" t="n">
        <v>-0.22</v>
      </c>
      <c r="G33" s="8" t="n">
        <v>-1.22</v>
      </c>
      <c r="H33" s="8" t="n">
        <v>-0.49</v>
      </c>
      <c r="K33" s="8" t="n">
        <v>-1.16</v>
      </c>
      <c r="L33" s="8" t="n">
        <v>-0.88</v>
      </c>
    </row>
    <row r="34">
      <c r="A34" s="4" t="inlineStr">
        <is>
          <t>Weighted average common shares outstanding - basic and diluted</t>
        </is>
      </c>
      <c r="B34" s="6" t="n">
        <v>31540397</v>
      </c>
      <c r="D34" s="6" t="n">
        <v>23568291</v>
      </c>
      <c r="G34" s="6" t="n">
        <v>29593131</v>
      </c>
      <c r="H34" s="6" t="n">
        <v>23491518</v>
      </c>
      <c r="K34" s="6" t="n">
        <v>23625483</v>
      </c>
      <c r="L34" s="6" t="n">
        <v>22655763</v>
      </c>
    </row>
    <row r="35">
      <c r="A35" s="4" t="inlineStr">
        <is>
          <t>Evolv Technologies Holdings, Inc. | Product revenue</t>
        </is>
      </c>
    </row>
    <row r="36">
      <c r="A36" s="3" t="inlineStr">
        <is>
          <t>Revenue:</t>
        </is>
      </c>
    </row>
    <row r="37">
      <c r="A37" s="4" t="inlineStr">
        <is>
          <t>Revenue</t>
        </is>
      </c>
      <c r="B37" s="5" t="n">
        <v>2452000</v>
      </c>
      <c r="D37" s="5" t="n">
        <v>17000</v>
      </c>
      <c r="G37" s="5" t="n">
        <v>4954000</v>
      </c>
      <c r="H37" s="5" t="n">
        <v>73000</v>
      </c>
      <c r="K37" s="5" t="n">
        <v>1279000</v>
      </c>
      <c r="L37" s="5" t="n">
        <v>4192000</v>
      </c>
    </row>
    <row r="38">
      <c r="A38" s="4" t="inlineStr">
        <is>
          <t>Total revenue</t>
        </is>
      </c>
      <c r="B38" s="6" t="n">
        <v>2452000</v>
      </c>
      <c r="D38" s="6" t="n">
        <v>17000</v>
      </c>
      <c r="G38" s="6" t="n">
        <v>4954000</v>
      </c>
      <c r="H38" s="6" t="n">
        <v>73000</v>
      </c>
      <c r="K38" s="6" t="n">
        <v>1279000</v>
      </c>
      <c r="L38" s="6" t="n">
        <v>4192000</v>
      </c>
    </row>
    <row r="39">
      <c r="A39" s="3" t="inlineStr">
        <is>
          <t>Cost of revenues:</t>
        </is>
      </c>
    </row>
    <row r="40">
      <c r="A40" s="4" t="inlineStr">
        <is>
          <t>Cost of revenue</t>
        </is>
      </c>
      <c r="B40" s="6" t="n">
        <v>2075000</v>
      </c>
      <c r="D40" s="6" t="n">
        <v>37000</v>
      </c>
      <c r="G40" s="6" t="n">
        <v>4304000</v>
      </c>
      <c r="H40" s="6" t="n">
        <v>198000</v>
      </c>
      <c r="K40" s="6" t="n">
        <v>1177000</v>
      </c>
      <c r="L40" s="6" t="n">
        <v>4246000</v>
      </c>
    </row>
    <row r="41">
      <c r="A41" s="4" t="inlineStr">
        <is>
          <t>Total cost of revenue</t>
        </is>
      </c>
      <c r="B41" s="6" t="n">
        <v>2075000</v>
      </c>
      <c r="D41" s="6" t="n">
        <v>37000</v>
      </c>
      <c r="G41" s="6" t="n">
        <v>4304000</v>
      </c>
      <c r="H41" s="6" t="n">
        <v>198000</v>
      </c>
      <c r="K41" s="6" t="n">
        <v>1177000</v>
      </c>
      <c r="L41" s="6" t="n">
        <v>4246000</v>
      </c>
    </row>
    <row r="42">
      <c r="A42" s="4" t="inlineStr">
        <is>
          <t>Evolv Technologies Holdings, Inc. | Subscription revenue</t>
        </is>
      </c>
    </row>
    <row r="43">
      <c r="A43" s="3" t="inlineStr">
        <is>
          <t>Revenue:</t>
        </is>
      </c>
    </row>
    <row r="44">
      <c r="A44" s="4" t="inlineStr">
        <is>
          <t>Revenue</t>
        </is>
      </c>
      <c r="B44" s="6" t="n">
        <v>1513000</v>
      </c>
      <c r="D44" s="6" t="n">
        <v>490000</v>
      </c>
      <c r="G44" s="6" t="n">
        <v>2813000</v>
      </c>
      <c r="H44" s="6" t="n">
        <v>949000</v>
      </c>
      <c r="K44" s="6" t="n">
        <v>2637000</v>
      </c>
      <c r="L44" s="6" t="n">
        <v>1096000</v>
      </c>
    </row>
    <row r="45">
      <c r="A45" s="4" t="inlineStr">
        <is>
          <t>Total revenue</t>
        </is>
      </c>
      <c r="B45" s="6" t="n">
        <v>1513000</v>
      </c>
      <c r="D45" s="6" t="n">
        <v>490000</v>
      </c>
      <c r="G45" s="6" t="n">
        <v>2813000</v>
      </c>
      <c r="H45" s="6" t="n">
        <v>949000</v>
      </c>
      <c r="K45" s="6" t="n">
        <v>2637000</v>
      </c>
      <c r="L45" s="6" t="n">
        <v>1096000</v>
      </c>
    </row>
    <row r="46">
      <c r="A46" s="4" t="inlineStr">
        <is>
          <t>Evolv Technologies Holdings, Inc. | Service revenue</t>
        </is>
      </c>
    </row>
    <row r="47">
      <c r="A47" s="3" t="inlineStr">
        <is>
          <t>Revenue:</t>
        </is>
      </c>
    </row>
    <row r="48">
      <c r="A48" s="4" t="inlineStr">
        <is>
          <t>Revenue</t>
        </is>
      </c>
      <c r="B48" s="6" t="n">
        <v>515000</v>
      </c>
      <c r="D48" s="6" t="n">
        <v>142000</v>
      </c>
      <c r="G48" s="6" t="n">
        <v>712000</v>
      </c>
      <c r="H48" s="6" t="n">
        <v>267000</v>
      </c>
      <c r="K48" s="6" t="n">
        <v>869000</v>
      </c>
      <c r="L48" s="6" t="n">
        <v>558000</v>
      </c>
    </row>
    <row r="49">
      <c r="A49" s="4" t="inlineStr">
        <is>
          <t>Total revenue</t>
        </is>
      </c>
      <c r="B49" s="6" t="n">
        <v>515000</v>
      </c>
      <c r="D49" s="6" t="n">
        <v>142000</v>
      </c>
      <c r="G49" s="6" t="n">
        <v>712000</v>
      </c>
      <c r="H49" s="6" t="n">
        <v>267000</v>
      </c>
      <c r="K49" s="6" t="n">
        <v>869000</v>
      </c>
      <c r="L49" s="6" t="n">
        <v>558000</v>
      </c>
    </row>
    <row r="50">
      <c r="A50" s="3" t="inlineStr">
        <is>
          <t>Cost of revenues:</t>
        </is>
      </c>
    </row>
    <row r="51">
      <c r="A51" s="4" t="inlineStr">
        <is>
          <t>Cost of revenue</t>
        </is>
      </c>
      <c r="B51" s="6" t="n">
        <v>413000</v>
      </c>
      <c r="D51" s="6" t="n">
        <v>85000</v>
      </c>
      <c r="G51" s="6" t="n">
        <v>540000</v>
      </c>
      <c r="H51" s="6" t="n">
        <v>207000</v>
      </c>
      <c r="K51" s="6" t="n">
        <v>495000</v>
      </c>
      <c r="L51" s="6" t="n">
        <v>518000</v>
      </c>
    </row>
    <row r="52">
      <c r="A52" s="4" t="inlineStr">
        <is>
          <t>Total cost of revenue</t>
        </is>
      </c>
      <c r="B52" s="5" t="n">
        <v>413000</v>
      </c>
      <c r="D52" s="5" t="n">
        <v>85000</v>
      </c>
      <c r="G52" s="5" t="n">
        <v>540000</v>
      </c>
      <c r="H52" s="5" t="n">
        <v>207000</v>
      </c>
      <c r="K52" s="5" t="n">
        <v>495000</v>
      </c>
      <c r="L52" s="5" t="n">
        <v>518000</v>
      </c>
    </row>
  </sheetData>
  <mergeCells count="4">
    <mergeCell ref="A1:A2"/>
    <mergeCell ref="B1:E1"/>
    <mergeCell ref="G1:H1"/>
    <mergeCell ref="K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127"/>
  <sheetViews>
    <sheetView workbookViewId="0">
      <selection activeCell="A1" sqref="A1"/>
    </sheetView>
  </sheetViews>
  <sheetFormatPr baseColWidth="8" defaultRowHeight="15"/>
  <cols>
    <col width="80" customWidth="1" min="1" max="1"/>
    <col width="80" customWidth="1" min="2" max="2"/>
    <col width="46" customWidth="1" min="3" max="3"/>
    <col width="60" customWidth="1" min="4" max="4"/>
    <col width="53" customWidth="1" min="5" max="5"/>
    <col width="80" customWidth="1" min="6" max="6"/>
    <col width="34" customWidth="1" min="7" max="7"/>
    <col width="27" customWidth="1" min="8" max="8"/>
    <col width="20" customWidth="1" min="9" max="9"/>
    <col width="14" customWidth="1" min="10" max="10"/>
  </cols>
  <sheetData>
    <row r="1">
      <c r="A1" s="1" t="inlineStr">
        <is>
          <t>CONSOLIDATED STATEMENTS OF CONVERTIBLE PREFERRED STOCK AND STOCKHOLDERS' DEFICIT - USD ($)</t>
        </is>
      </c>
      <c r="B1" s="2" t="inlineStr">
        <is>
          <t>Evolv Technologies Holdings, Inc.Common StockAdoption of ASU 2018-07 and ASU 2019-08 (Note 1)</t>
        </is>
      </c>
      <c r="C1" s="2" t="inlineStr">
        <is>
          <t>Evolv Technologies Holdings, Inc.Common Stock</t>
        </is>
      </c>
      <c r="D1" s="2" t="inlineStr">
        <is>
          <t>Evolv Technologies Holdings, Inc.Additional Paid-in Capital</t>
        </is>
      </c>
      <c r="E1" s="2" t="inlineStr">
        <is>
          <t>Evolv Technologies Holdings, Inc.Accumulated Deficit</t>
        </is>
      </c>
      <c r="F1" s="2" t="inlineStr">
        <is>
          <t>Evolv Technologies Holdings, Inc.Adoption of ASU 2018-07 and ASU 2019-08 (Note 1)</t>
        </is>
      </c>
      <c r="G1" s="2" t="inlineStr">
        <is>
          <t>Evolv Technologies Holdings, Inc.</t>
        </is>
      </c>
      <c r="H1" s="2" t="inlineStr">
        <is>
          <t>Additional Paid-in Capital</t>
        </is>
      </c>
      <c r="I1" s="2" t="inlineStr">
        <is>
          <t>Accumulated Deficit</t>
        </is>
      </c>
      <c r="J1" s="2" t="inlineStr">
        <is>
          <t>Total</t>
        </is>
      </c>
    </row>
    <row r="2">
      <c r="A2" s="4" t="inlineStr">
        <is>
          <t>Balance at the beginning at Dec. 31, 2018</t>
        </is>
      </c>
      <c r="G2" s="5" t="n">
        <v>43441000</v>
      </c>
    </row>
    <row r="3">
      <c r="A3" s="4" t="inlineStr">
        <is>
          <t>Balance at the beginning (in shares) at Dec. 31, 2018</t>
        </is>
      </c>
      <c r="G3" s="6" t="n">
        <v>114375397</v>
      </c>
    </row>
    <row r="4">
      <c r="A4" s="3" t="inlineStr">
        <is>
          <t>Convertible Preferred Stock [Abstract]</t>
        </is>
      </c>
    </row>
    <row r="5">
      <c r="A5" s="4" t="inlineStr">
        <is>
          <t>Issuance of Series B-1 convertible preferred stock, net of issuance costs of $938</t>
        </is>
      </c>
      <c r="G5" s="5" t="n">
        <v>22363000</v>
      </c>
    </row>
    <row r="6">
      <c r="A6" s="4" t="inlineStr">
        <is>
          <t>Issuance of Series B-1 convertible preferred stock, net of issuance costs of $105 (in shares)</t>
        </is>
      </c>
      <c r="G6" s="6" t="n">
        <v>63785925</v>
      </c>
    </row>
    <row r="7">
      <c r="A7" s="4" t="inlineStr">
        <is>
          <t>Conversion of convertible note into Series B-1 convertible preferred stock</t>
        </is>
      </c>
      <c r="G7" s="5" t="n">
        <v>6595000</v>
      </c>
    </row>
    <row r="8">
      <c r="A8" s="4" t="inlineStr">
        <is>
          <t>Conversion of convertible note into Series B-1 convertible preferred stock (in shares)</t>
        </is>
      </c>
      <c r="G8" s="6" t="n">
        <v>18056296</v>
      </c>
    </row>
    <row r="9">
      <c r="A9" s="4" t="inlineStr">
        <is>
          <t>Balance at the end at Dec. 31, 2019</t>
        </is>
      </c>
      <c r="F9" s="5" t="n">
        <v>-484000</v>
      </c>
      <c r="G9" s="5" t="n">
        <v>72883000</v>
      </c>
    </row>
    <row r="10">
      <c r="A10" s="4" t="inlineStr">
        <is>
          <t>Balance at the end (in shares) at Dec. 31, 2019</t>
        </is>
      </c>
      <c r="F10" s="6" t="n">
        <v>484</v>
      </c>
      <c r="G10" s="6" t="n">
        <v>196217618</v>
      </c>
      <c r="J10" s="6" t="n">
        <v>196217618</v>
      </c>
    </row>
    <row r="11">
      <c r="A11" s="4" t="inlineStr">
        <is>
          <t>Balance at the beginning at Dec. 31, 2018</t>
        </is>
      </c>
      <c r="C11" s="5" t="n">
        <v>23000</v>
      </c>
      <c r="D11" s="5" t="n">
        <v>8145000</v>
      </c>
      <c r="E11" s="5" t="n">
        <v>-46632000</v>
      </c>
      <c r="G11" s="5" t="n">
        <v>-38464000</v>
      </c>
    </row>
    <row r="12">
      <c r="A12" s="4" t="inlineStr">
        <is>
          <t>Balance at the beginning (in shares) at Dec. 31, 2018</t>
        </is>
      </c>
      <c r="C12" s="6" t="n">
        <v>22499825</v>
      </c>
    </row>
    <row r="13">
      <c r="A13" s="3" t="inlineStr">
        <is>
          <t>Increase (Decrease) in Stockholders' Equity [Roll Forward]</t>
        </is>
      </c>
    </row>
    <row r="14">
      <c r="A14" s="4" t="inlineStr">
        <is>
          <t>Issuance of warrants to purchase common stock</t>
        </is>
      </c>
      <c r="D14" s="6" t="n">
        <v>3000</v>
      </c>
      <c r="G14" s="6" t="n">
        <v>3000</v>
      </c>
    </row>
    <row r="15">
      <c r="A15" s="4" t="inlineStr">
        <is>
          <t>Issuance of common stock upon exercise of stock options</t>
        </is>
      </c>
      <c r="C15" s="5" t="n">
        <v>0</v>
      </c>
      <c r="D15" s="6" t="n">
        <v>28000</v>
      </c>
      <c r="G15" s="6" t="n">
        <v>28000</v>
      </c>
    </row>
    <row r="16">
      <c r="A16" s="4" t="inlineStr">
        <is>
          <t>Issuance of common stock upon exercise of stock options (in shares)</t>
        </is>
      </c>
      <c r="C16" s="6" t="n">
        <v>309333</v>
      </c>
    </row>
    <row r="17">
      <c r="A17" s="4" t="inlineStr">
        <is>
          <t>Stock-based compensation expense</t>
        </is>
      </c>
      <c r="D17" s="6" t="n">
        <v>264000</v>
      </c>
      <c r="G17" s="6" t="n">
        <v>264000</v>
      </c>
    </row>
    <row r="18">
      <c r="A18" s="4" t="inlineStr">
        <is>
          <t>Net loss attributable to common stockholders - basic and diluted</t>
        </is>
      </c>
      <c r="E18" s="6" t="n">
        <v>-19857000</v>
      </c>
      <c r="G18" s="6" t="n">
        <v>-19857000</v>
      </c>
    </row>
    <row r="19">
      <c r="A19" s="4" t="inlineStr">
        <is>
          <t>Balance at the end at Dec. 31, 2019</t>
        </is>
      </c>
      <c r="C19" s="5" t="n">
        <v>23000</v>
      </c>
      <c r="D19" s="6" t="n">
        <v>7956000</v>
      </c>
      <c r="E19" s="6" t="n">
        <v>-66489000</v>
      </c>
      <c r="G19" s="6" t="n">
        <v>-58510000</v>
      </c>
    </row>
    <row r="20">
      <c r="A20" s="4" t="inlineStr">
        <is>
          <t>Balance at the end (in shares) at Dec. 31, 2019</t>
        </is>
      </c>
      <c r="B20" s="6" t="n">
        <v>-484</v>
      </c>
      <c r="C20" s="6" t="n">
        <v>22809158</v>
      </c>
    </row>
    <row r="21">
      <c r="A21" s="3" t="inlineStr">
        <is>
          <t>Convertible Preferred Stock [Abstract]</t>
        </is>
      </c>
    </row>
    <row r="22">
      <c r="A22" s="4" t="inlineStr">
        <is>
          <t>Issuance of Series B-1 convertible preferred stock, net of issuance costs of $938</t>
        </is>
      </c>
      <c r="G22" s="5" t="n">
        <v>2994000</v>
      </c>
    </row>
    <row r="23">
      <c r="A23" s="4" t="inlineStr">
        <is>
          <t>Issuance of Series B-1 convertible preferred stock, net of issuance costs of $105 (in shares)</t>
        </is>
      </c>
      <c r="G23" s="6" t="n">
        <v>8486175</v>
      </c>
    </row>
    <row r="24">
      <c r="A24" s="4" t="inlineStr">
        <is>
          <t>Balance at the end at Mar. 31, 2020</t>
        </is>
      </c>
      <c r="G24" s="5" t="n">
        <v>75877000</v>
      </c>
    </row>
    <row r="25">
      <c r="A25" s="4" t="inlineStr">
        <is>
          <t>Balance at the end (in shares) at Mar. 31, 2020</t>
        </is>
      </c>
      <c r="G25" s="6" t="n">
        <v>204703793</v>
      </c>
    </row>
    <row r="26">
      <c r="A26" s="3" t="inlineStr">
        <is>
          <t>Increase (Decrease) in Stockholders' Equity [Roll Forward]</t>
        </is>
      </c>
    </row>
    <row r="27">
      <c r="A27" s="4" t="inlineStr">
        <is>
          <t>Issuance of warrants to purchase common stock</t>
        </is>
      </c>
      <c r="D27" s="6" t="n">
        <v>45000</v>
      </c>
      <c r="G27" s="5" t="n">
        <v>45000</v>
      </c>
    </row>
    <row r="28">
      <c r="A28" s="4" t="inlineStr">
        <is>
          <t>Issuance of common stock upon exercise of stock options</t>
        </is>
      </c>
      <c r="C28" s="5" t="n">
        <v>1000</v>
      </c>
      <c r="D28" s="6" t="n">
        <v>66000</v>
      </c>
      <c r="G28" s="6" t="n">
        <v>67000</v>
      </c>
    </row>
    <row r="29">
      <c r="A29" s="4" t="inlineStr">
        <is>
          <t>Issuance of common stock upon exercise of stock options (in shares)</t>
        </is>
      </c>
      <c r="C29" s="6" t="n">
        <v>744710</v>
      </c>
    </row>
    <row r="30">
      <c r="A30" s="4" t="inlineStr">
        <is>
          <t>Stock-based compensation expense</t>
        </is>
      </c>
      <c r="D30" s="6" t="n">
        <v>62000</v>
      </c>
      <c r="G30" s="6" t="n">
        <v>62000</v>
      </c>
    </row>
    <row r="31">
      <c r="A31" s="4" t="inlineStr">
        <is>
          <t>Net loss attributable to common stockholders - basic and diluted</t>
        </is>
      </c>
      <c r="E31" s="6" t="n">
        <v>-6430000</v>
      </c>
      <c r="G31" s="6" t="n">
        <v>-6430000</v>
      </c>
    </row>
    <row r="32">
      <c r="A32" s="4" t="inlineStr">
        <is>
          <t>Balance at the end at Mar. 31, 2020</t>
        </is>
      </c>
      <c r="C32" s="5" t="n">
        <v>24000</v>
      </c>
      <c r="D32" s="6" t="n">
        <v>8129000</v>
      </c>
      <c r="E32" s="6" t="n">
        <v>-72919000</v>
      </c>
      <c r="G32" s="6" t="n">
        <v>-64766000</v>
      </c>
      <c r="H32" s="5" t="n">
        <v>25000</v>
      </c>
      <c r="J32" s="5" t="n">
        <v>25000</v>
      </c>
    </row>
    <row r="33">
      <c r="A33" s="4" t="inlineStr">
        <is>
          <t>Balance at the end (in shares) at Mar. 31, 2020</t>
        </is>
      </c>
      <c r="C33" s="6" t="n">
        <v>23553868</v>
      </c>
    </row>
    <row r="34">
      <c r="A34" s="4" t="inlineStr">
        <is>
          <t>Balance at the beginning at Dec. 31, 2019</t>
        </is>
      </c>
      <c r="F34" s="5" t="n">
        <v>-484000</v>
      </c>
      <c r="G34" s="5" t="n">
        <v>72883000</v>
      </c>
    </row>
    <row r="35">
      <c r="A35" s="4" t="inlineStr">
        <is>
          <t>Balance at the beginning (in shares) at Dec. 31, 2019</t>
        </is>
      </c>
      <c r="F35" s="6" t="n">
        <v>484</v>
      </c>
      <c r="G35" s="6" t="n">
        <v>196217618</v>
      </c>
      <c r="J35" s="6" t="n">
        <v>196217618</v>
      </c>
    </row>
    <row r="36">
      <c r="A36" s="4" t="inlineStr">
        <is>
          <t>Balance at the end at Jun. 30, 2020</t>
        </is>
      </c>
      <c r="G36" s="5" t="n">
        <v>75877000</v>
      </c>
    </row>
    <row r="37">
      <c r="A37" s="4" t="inlineStr">
        <is>
          <t>Balance at the end (in shares) at Jun. 30, 2020</t>
        </is>
      </c>
      <c r="G37" s="6" t="n">
        <v>204703793</v>
      </c>
    </row>
    <row r="38">
      <c r="A38" s="4" t="inlineStr">
        <is>
          <t>Balance at the beginning at Dec. 31, 2019</t>
        </is>
      </c>
      <c r="C38" s="5" t="n">
        <v>23000</v>
      </c>
      <c r="D38" s="6" t="n">
        <v>7956000</v>
      </c>
      <c r="E38" s="6" t="n">
        <v>-66489000</v>
      </c>
      <c r="G38" s="5" t="n">
        <v>-58510000</v>
      </c>
    </row>
    <row r="39">
      <c r="A39" s="4" t="inlineStr">
        <is>
          <t>Balance at the beginning (in shares) at Dec. 31, 2019</t>
        </is>
      </c>
      <c r="B39" s="6" t="n">
        <v>-484</v>
      </c>
      <c r="C39" s="6" t="n">
        <v>22809158</v>
      </c>
    </row>
    <row r="40">
      <c r="A40" s="3" t="inlineStr">
        <is>
          <t>Increase (Decrease) in Stockholders' Equity [Roll Forward]</t>
        </is>
      </c>
    </row>
    <row r="41">
      <c r="A41" s="4" t="inlineStr">
        <is>
          <t>Issuance of warrants to purchase common stock</t>
        </is>
      </c>
      <c r="G41" s="6" t="n">
        <v>45000</v>
      </c>
    </row>
    <row r="42">
      <c r="A42" s="4" t="inlineStr">
        <is>
          <t>Net loss attributable to common stockholders - basic and diluted</t>
        </is>
      </c>
      <c r="G42" s="6" t="n">
        <v>-11534000</v>
      </c>
    </row>
    <row r="43">
      <c r="A43" s="4" t="inlineStr">
        <is>
          <t>Balance at the end at Jun. 30, 2020</t>
        </is>
      </c>
      <c r="C43" s="5" t="n">
        <v>24000</v>
      </c>
      <c r="D43" s="6" t="n">
        <v>8192000</v>
      </c>
      <c r="E43" s="6" t="n">
        <v>-78023000</v>
      </c>
      <c r="G43" s="6" t="n">
        <v>-69807000</v>
      </c>
      <c r="H43" s="6" t="n">
        <v>25000</v>
      </c>
      <c r="I43" s="5" t="n">
        <v>-2000</v>
      </c>
      <c r="J43" s="5" t="n">
        <v>23000</v>
      </c>
    </row>
    <row r="44">
      <c r="A44" s="4" t="inlineStr">
        <is>
          <t>Balance at the end (in shares) at Jun. 30, 2020</t>
        </is>
      </c>
      <c r="C44" s="6" t="n">
        <v>23583034</v>
      </c>
    </row>
    <row r="45">
      <c r="A45" s="4" t="inlineStr">
        <is>
          <t>Balance at the beginning at Dec. 31, 2019</t>
        </is>
      </c>
      <c r="F45" s="5" t="n">
        <v>-484000</v>
      </c>
      <c r="G45" s="5" t="n">
        <v>72883000</v>
      </c>
    </row>
    <row r="46">
      <c r="A46" s="4" t="inlineStr">
        <is>
          <t>Balance at the beginning (in shares) at Dec. 31, 2019</t>
        </is>
      </c>
      <c r="F46" s="6" t="n">
        <v>484</v>
      </c>
      <c r="G46" s="6" t="n">
        <v>196217618</v>
      </c>
      <c r="J46" s="6" t="n">
        <v>196217618</v>
      </c>
    </row>
    <row r="47">
      <c r="A47" s="3" t="inlineStr">
        <is>
          <t>Convertible Preferred Stock [Abstract]</t>
        </is>
      </c>
    </row>
    <row r="48">
      <c r="A48" s="4" t="inlineStr">
        <is>
          <t>Issuance of Series B-1 convertible preferred stock, net of issuance costs of $938</t>
        </is>
      </c>
      <c r="G48" s="5" t="n">
        <v>2994000</v>
      </c>
    </row>
    <row r="49">
      <c r="A49" s="4" t="inlineStr">
        <is>
          <t>Issuance of Series B-1 convertible preferred stock, net of issuance costs of $105 (in shares)</t>
        </is>
      </c>
      <c r="G49" s="6" t="n">
        <v>8486175</v>
      </c>
    </row>
    <row r="50">
      <c r="A50" s="4" t="inlineStr">
        <is>
          <t>Balance at the end at Dec. 31, 2020</t>
        </is>
      </c>
      <c r="G50" s="5" t="n">
        <v>75877000</v>
      </c>
      <c r="J50" s="5" t="n">
        <v>140774000</v>
      </c>
    </row>
    <row r="51">
      <c r="A51" s="4" t="inlineStr">
        <is>
          <t>Balance at the end (in shares) at Dec. 31, 2020</t>
        </is>
      </c>
      <c r="G51" s="6" t="n">
        <v>204703793</v>
      </c>
      <c r="J51" s="6" t="n">
        <v>14077350</v>
      </c>
    </row>
    <row r="52">
      <c r="A52" s="4" t="inlineStr">
        <is>
          <t>Balance at the beginning at Dec. 31, 2019</t>
        </is>
      </c>
      <c r="C52" s="5" t="n">
        <v>23000</v>
      </c>
      <c r="D52" s="6" t="n">
        <v>7956000</v>
      </c>
      <c r="E52" s="6" t="n">
        <v>-66489000</v>
      </c>
      <c r="G52" s="5" t="n">
        <v>-58510000</v>
      </c>
    </row>
    <row r="53">
      <c r="A53" s="4" t="inlineStr">
        <is>
          <t>Balance at the beginning (in shares) at Dec. 31, 2019</t>
        </is>
      </c>
      <c r="B53" s="6" t="n">
        <v>-484</v>
      </c>
      <c r="C53" s="6" t="n">
        <v>22809158</v>
      </c>
    </row>
    <row r="54">
      <c r="A54" s="3" t="inlineStr">
        <is>
          <t>Increase (Decrease) in Stockholders' Equity [Roll Forward]</t>
        </is>
      </c>
    </row>
    <row r="55">
      <c r="A55" s="4" t="inlineStr">
        <is>
          <t>Issuance of warrants to purchase common stock</t>
        </is>
      </c>
      <c r="D55" s="6" t="n">
        <v>112000</v>
      </c>
      <c r="G55" s="6" t="n">
        <v>112000</v>
      </c>
    </row>
    <row r="56">
      <c r="A56" s="4" t="inlineStr">
        <is>
          <t>Issuance of common stock upon exercise of stock options</t>
        </is>
      </c>
      <c r="C56" s="5" t="n">
        <v>3000</v>
      </c>
      <c r="D56" s="6" t="n">
        <v>439000</v>
      </c>
      <c r="G56" s="5" t="n">
        <v>442000</v>
      </c>
    </row>
    <row r="57">
      <c r="A57" s="4" t="inlineStr">
        <is>
          <t>Issuance of common stock upon exercise of stock options (in shares)</t>
        </is>
      </c>
      <c r="C57" s="6" t="n">
        <v>3236374</v>
      </c>
      <c r="G57" s="6" t="n">
        <v>3236374</v>
      </c>
    </row>
    <row r="58">
      <c r="A58" s="4" t="inlineStr">
        <is>
          <t>Stock-based compensation expense</t>
        </is>
      </c>
      <c r="D58" s="6" t="n">
        <v>662000</v>
      </c>
      <c r="G58" s="5" t="n">
        <v>662000</v>
      </c>
    </row>
    <row r="59">
      <c r="A59" s="4" t="inlineStr">
        <is>
          <t>Net loss attributable to common stockholders - basic and diluted</t>
        </is>
      </c>
      <c r="D59" s="6" t="n">
        <v>-27392000</v>
      </c>
      <c r="E59" s="6" t="n">
        <v>-27392000</v>
      </c>
      <c r="G59" s="6" t="n">
        <v>-27392000</v>
      </c>
    </row>
    <row r="60">
      <c r="A60" s="4" t="inlineStr">
        <is>
          <t>Balance at the end at Dec. 31, 2020</t>
        </is>
      </c>
      <c r="C60" s="5" t="n">
        <v>26000</v>
      </c>
      <c r="D60" s="6" t="n">
        <v>9169000</v>
      </c>
      <c r="E60" s="6" t="n">
        <v>-93881000</v>
      </c>
      <c r="G60" s="6" t="n">
        <v>-84686000</v>
      </c>
      <c r="H60" s="6" t="n">
        <v>16912000</v>
      </c>
      <c r="I60" s="6" t="n">
        <v>-11912000</v>
      </c>
      <c r="J60" s="5" t="n">
        <v>5000000</v>
      </c>
    </row>
    <row r="61">
      <c r="A61" s="4" t="inlineStr">
        <is>
          <t>Balance at the end (in shares) at Dec. 31, 2020</t>
        </is>
      </c>
      <c r="C61" s="6" t="n">
        <v>26045532</v>
      </c>
    </row>
    <row r="62">
      <c r="A62" s="4" t="inlineStr">
        <is>
          <t>Balance at the end at Jun. 30, 2020</t>
        </is>
      </c>
      <c r="G62" s="5" t="n">
        <v>75877000</v>
      </c>
    </row>
    <row r="63">
      <c r="A63" s="4" t="inlineStr">
        <is>
          <t>Balance at the end (in shares) at Jun. 30, 2020</t>
        </is>
      </c>
      <c r="G63" s="6" t="n">
        <v>204703793</v>
      </c>
    </row>
    <row r="64">
      <c r="A64" s="4" t="inlineStr">
        <is>
          <t>Balance at the beginning at Jan. 23, 2020</t>
        </is>
      </c>
      <c r="H64" s="6" t="n">
        <v>0</v>
      </c>
      <c r="I64" s="6" t="n">
        <v>0</v>
      </c>
      <c r="J64" s="6" t="n">
        <v>0</v>
      </c>
    </row>
    <row r="65">
      <c r="A65" s="3" t="inlineStr">
        <is>
          <t>Increase (Decrease) in Stockholders' Equity [Roll Forward]</t>
        </is>
      </c>
    </row>
    <row r="66">
      <c r="A66" s="4" t="inlineStr">
        <is>
          <t>Net loss attributable to common stockholders - basic and diluted</t>
        </is>
      </c>
      <c r="I66" s="6" t="n">
        <v>-2000</v>
      </c>
      <c r="J66" s="6" t="n">
        <v>-2000</v>
      </c>
    </row>
    <row r="67">
      <c r="A67" s="4" t="inlineStr">
        <is>
          <t>Balance at the end at Jun. 30, 2020</t>
        </is>
      </c>
      <c r="C67" s="5" t="n">
        <v>24000</v>
      </c>
      <c r="D67" s="6" t="n">
        <v>8192000</v>
      </c>
      <c r="E67" s="6" t="n">
        <v>-78023000</v>
      </c>
      <c r="G67" s="5" t="n">
        <v>-69807000</v>
      </c>
      <c r="H67" s="6" t="n">
        <v>25000</v>
      </c>
      <c r="I67" s="6" t="n">
        <v>-2000</v>
      </c>
      <c r="J67" s="6" t="n">
        <v>23000</v>
      </c>
    </row>
    <row r="68">
      <c r="A68" s="4" t="inlineStr">
        <is>
          <t>Balance at the end (in shares) at Jun. 30, 2020</t>
        </is>
      </c>
      <c r="C68" s="6" t="n">
        <v>23583034</v>
      </c>
    </row>
    <row r="69">
      <c r="A69" s="4" t="inlineStr">
        <is>
          <t>Balance at the end at Dec. 31, 2020</t>
        </is>
      </c>
      <c r="G69" s="5" t="n">
        <v>75877000</v>
      </c>
      <c r="J69" s="5" t="n">
        <v>140774000</v>
      </c>
    </row>
    <row r="70">
      <c r="A70" s="4" t="inlineStr">
        <is>
          <t>Balance at the end (in shares) at Dec. 31, 2020</t>
        </is>
      </c>
      <c r="G70" s="6" t="n">
        <v>204703793</v>
      </c>
      <c r="J70" s="6" t="n">
        <v>14077350</v>
      </c>
    </row>
    <row r="71">
      <c r="A71" s="4" t="inlineStr">
        <is>
          <t>Balance at the beginning at Jan. 23, 2020</t>
        </is>
      </c>
      <c r="H71" s="6" t="n">
        <v>0</v>
      </c>
      <c r="I71" s="6" t="n">
        <v>0</v>
      </c>
      <c r="J71" s="5" t="n">
        <v>0</v>
      </c>
    </row>
    <row r="72">
      <c r="A72" s="3" t="inlineStr">
        <is>
          <t>Increase (Decrease) in Stockholders' Equity [Roll Forward]</t>
        </is>
      </c>
    </row>
    <row r="73">
      <c r="A73" s="4" t="inlineStr">
        <is>
          <t>Issuance of warrants to purchase common stock</t>
        </is>
      </c>
      <c r="H73" s="6" t="n">
        <v>1336000</v>
      </c>
      <c r="J73" s="6" t="n">
        <v>1336000</v>
      </c>
    </row>
    <row r="74">
      <c r="A74" s="4" t="inlineStr">
        <is>
          <t>Net loss attributable to common stockholders - basic and diluted</t>
        </is>
      </c>
      <c r="I74" s="6" t="n">
        <v>-11912000</v>
      </c>
      <c r="J74" s="6" t="n">
        <v>-11912000</v>
      </c>
    </row>
    <row r="75">
      <c r="A75" s="4" t="inlineStr">
        <is>
          <t>Balance at the end at Dec. 31, 2020</t>
        </is>
      </c>
      <c r="C75" s="5" t="n">
        <v>26000</v>
      </c>
      <c r="D75" s="6" t="n">
        <v>9169000</v>
      </c>
      <c r="E75" s="6" t="n">
        <v>-93881000</v>
      </c>
      <c r="G75" s="5" t="n">
        <v>-84686000</v>
      </c>
      <c r="H75" s="6" t="n">
        <v>16912000</v>
      </c>
      <c r="I75" s="6" t="n">
        <v>-11912000</v>
      </c>
      <c r="J75" s="6" t="n">
        <v>5000000</v>
      </c>
    </row>
    <row r="76">
      <c r="A76" s="4" t="inlineStr">
        <is>
          <t>Balance at the end (in shares) at Dec. 31, 2020</t>
        </is>
      </c>
      <c r="C76" s="6" t="n">
        <v>26045532</v>
      </c>
    </row>
    <row r="77">
      <c r="A77" s="4" t="inlineStr">
        <is>
          <t>Balance at the beginning at Mar. 31, 2020</t>
        </is>
      </c>
      <c r="G77" s="5" t="n">
        <v>75877000</v>
      </c>
    </row>
    <row r="78">
      <c r="A78" s="4" t="inlineStr">
        <is>
          <t>Balance at the beginning (in shares) at Mar. 31, 2020</t>
        </is>
      </c>
      <c r="G78" s="6" t="n">
        <v>204703793</v>
      </c>
    </row>
    <row r="79">
      <c r="A79" s="4" t="inlineStr">
        <is>
          <t>Balance at the end at Jun. 30, 2020</t>
        </is>
      </c>
      <c r="G79" s="5" t="n">
        <v>75877000</v>
      </c>
    </row>
    <row r="80">
      <c r="A80" s="4" t="inlineStr">
        <is>
          <t>Balance at the end (in shares) at Jun. 30, 2020</t>
        </is>
      </c>
      <c r="G80" s="6" t="n">
        <v>204703793</v>
      </c>
    </row>
    <row r="81">
      <c r="A81" s="4" t="inlineStr">
        <is>
          <t>Balance at the beginning at Mar. 31, 2020</t>
        </is>
      </c>
      <c r="C81" s="5" t="n">
        <v>24000</v>
      </c>
      <c r="D81" s="6" t="n">
        <v>8129000</v>
      </c>
      <c r="E81" s="6" t="n">
        <v>-72919000</v>
      </c>
      <c r="G81" s="5" t="n">
        <v>-64766000</v>
      </c>
      <c r="H81" s="6" t="n">
        <v>25000</v>
      </c>
      <c r="J81" s="6" t="n">
        <v>25000</v>
      </c>
    </row>
    <row r="82">
      <c r="A82" s="4" t="inlineStr">
        <is>
          <t>Balance at the beginning (in shares) at Mar. 31, 2020</t>
        </is>
      </c>
      <c r="C82" s="6" t="n">
        <v>23553868</v>
      </c>
    </row>
    <row r="83">
      <c r="A83" s="3" t="inlineStr">
        <is>
          <t>Increase (Decrease) in Stockholders' Equity [Roll Forward]</t>
        </is>
      </c>
    </row>
    <row r="84">
      <c r="A84" s="4" t="inlineStr">
        <is>
          <t>Issuance of common stock upon exercise of stock options</t>
        </is>
      </c>
      <c r="D84" s="6" t="n">
        <v>3000</v>
      </c>
      <c r="G84" s="6" t="n">
        <v>3000</v>
      </c>
    </row>
    <row r="85">
      <c r="A85" s="4" t="inlineStr">
        <is>
          <t>Issuance of common stock upon exercise of stock options (in shares)</t>
        </is>
      </c>
      <c r="C85" s="6" t="n">
        <v>29166</v>
      </c>
    </row>
    <row r="86">
      <c r="A86" s="4" t="inlineStr">
        <is>
          <t>Stock-based compensation expense</t>
        </is>
      </c>
      <c r="D86" s="6" t="n">
        <v>60000</v>
      </c>
      <c r="G86" s="6" t="n">
        <v>60000</v>
      </c>
    </row>
    <row r="87">
      <c r="A87" s="4" t="inlineStr">
        <is>
          <t>Net loss attributable to common stockholders - basic and diluted</t>
        </is>
      </c>
      <c r="E87" s="6" t="n">
        <v>-5104000</v>
      </c>
      <c r="G87" s="6" t="n">
        <v>-5104000</v>
      </c>
      <c r="I87" s="6" t="n">
        <v>-2000</v>
      </c>
      <c r="J87" s="6" t="n">
        <v>-2000</v>
      </c>
    </row>
    <row r="88">
      <c r="A88" s="4" t="inlineStr">
        <is>
          <t>Balance at the end at Jun. 30, 2020</t>
        </is>
      </c>
      <c r="C88" s="5" t="n">
        <v>24000</v>
      </c>
      <c r="D88" s="6" t="n">
        <v>8192000</v>
      </c>
      <c r="E88" s="6" t="n">
        <v>-78023000</v>
      </c>
      <c r="G88" s="6" t="n">
        <v>-69807000</v>
      </c>
      <c r="H88" s="6" t="n">
        <v>25000</v>
      </c>
      <c r="I88" s="6" t="n">
        <v>-2000</v>
      </c>
      <c r="J88" s="6" t="n">
        <v>23000</v>
      </c>
    </row>
    <row r="89">
      <c r="A89" s="4" t="inlineStr">
        <is>
          <t>Balance at the end (in shares) at Jun. 30, 2020</t>
        </is>
      </c>
      <c r="C89" s="6" t="n">
        <v>23583034</v>
      </c>
    </row>
    <row r="90">
      <c r="A90" s="4" t="inlineStr">
        <is>
          <t>Balance at the beginning at Dec. 31, 2020</t>
        </is>
      </c>
      <c r="G90" s="5" t="n">
        <v>75877000</v>
      </c>
      <c r="J90" s="5" t="n">
        <v>140774000</v>
      </c>
    </row>
    <row r="91">
      <c r="A91" s="4" t="inlineStr">
        <is>
          <t>Balance at the beginning (in shares) at Dec. 31, 2020</t>
        </is>
      </c>
      <c r="G91" s="6" t="n">
        <v>204703793</v>
      </c>
      <c r="J91" s="6" t="n">
        <v>14077350</v>
      </c>
    </row>
    <row r="92">
      <c r="A92" s="4" t="inlineStr">
        <is>
          <t>Balance at the end at Mar. 31, 2021</t>
        </is>
      </c>
      <c r="G92" s="5" t="n">
        <v>75877000</v>
      </c>
    </row>
    <row r="93">
      <c r="A93" s="4" t="inlineStr">
        <is>
          <t>Balance at the end (in shares) at Mar. 31, 2021</t>
        </is>
      </c>
      <c r="G93" s="6" t="n">
        <v>204703793</v>
      </c>
    </row>
    <row r="94">
      <c r="A94" s="4" t="inlineStr">
        <is>
          <t>Balance at the beginning at Dec. 31, 2020</t>
        </is>
      </c>
      <c r="C94" s="5" t="n">
        <v>26000</v>
      </c>
      <c r="D94" s="6" t="n">
        <v>9169000</v>
      </c>
      <c r="E94" s="6" t="n">
        <v>-93881000</v>
      </c>
      <c r="G94" s="5" t="n">
        <v>-84686000</v>
      </c>
      <c r="H94" s="6" t="n">
        <v>16912000</v>
      </c>
      <c r="I94" s="6" t="n">
        <v>-11912000</v>
      </c>
      <c r="J94" s="5" t="n">
        <v>5000000</v>
      </c>
    </row>
    <row r="95">
      <c r="A95" s="4" t="inlineStr">
        <is>
          <t>Balance at the beginning (in shares) at Dec. 31, 2020</t>
        </is>
      </c>
      <c r="C95" s="6" t="n">
        <v>26045532</v>
      </c>
    </row>
    <row r="96">
      <c r="A96" s="3" t="inlineStr">
        <is>
          <t>Increase (Decrease) in Stockholders' Equity [Roll Forward]</t>
        </is>
      </c>
    </row>
    <row r="97">
      <c r="A97" s="4" t="inlineStr">
        <is>
          <t>Issuance of warrants to purchase common stock</t>
        </is>
      </c>
      <c r="D97" s="6" t="n">
        <v>1000</v>
      </c>
      <c r="G97" s="6" t="n">
        <v>1000</v>
      </c>
    </row>
    <row r="98">
      <c r="A98" s="4" t="inlineStr">
        <is>
          <t>Issuance of common stock upon exercise of stock options</t>
        </is>
      </c>
      <c r="C98" s="5" t="n">
        <v>4000</v>
      </c>
      <c r="D98" s="6" t="n">
        <v>451000</v>
      </c>
      <c r="G98" s="6" t="n">
        <v>455000</v>
      </c>
    </row>
    <row r="99">
      <c r="A99" s="4" t="inlineStr">
        <is>
          <t>Issuance of common stock upon exercise of stock options (in shares)</t>
        </is>
      </c>
      <c r="C99" s="6" t="n">
        <v>4137451</v>
      </c>
    </row>
    <row r="100">
      <c r="A100" s="4" t="inlineStr">
        <is>
          <t>Stock-based compensation expense</t>
        </is>
      </c>
      <c r="D100" s="6" t="n">
        <v>1082000</v>
      </c>
      <c r="G100" s="6" t="n">
        <v>1082000</v>
      </c>
    </row>
    <row r="101">
      <c r="A101" s="4" t="inlineStr">
        <is>
          <t>Net loss attributable to common stockholders - basic and diluted</t>
        </is>
      </c>
      <c r="E101" s="6" t="n">
        <v>-13755000</v>
      </c>
      <c r="G101" s="6" t="n">
        <v>-13755000</v>
      </c>
    </row>
    <row r="102">
      <c r="A102" s="4" t="inlineStr">
        <is>
          <t>Balance at the end at Mar. 31, 2021</t>
        </is>
      </c>
      <c r="C102" s="5" t="n">
        <v>30000</v>
      </c>
      <c r="D102" s="6" t="n">
        <v>10703000</v>
      </c>
      <c r="E102" s="6" t="n">
        <v>-107636000</v>
      </c>
      <c r="G102" s="6" t="n">
        <v>-96903000</v>
      </c>
      <c r="H102" s="6" t="n">
        <v>20994000</v>
      </c>
      <c r="I102" s="6" t="n">
        <v>-15994000</v>
      </c>
      <c r="J102" s="6" t="n">
        <v>5000000</v>
      </c>
    </row>
    <row r="103">
      <c r="A103" s="4" t="inlineStr">
        <is>
          <t>Balance at the end (in shares) at Mar. 31, 2021</t>
        </is>
      </c>
      <c r="C103" s="6" t="n">
        <v>30182983</v>
      </c>
    </row>
    <row r="104">
      <c r="A104" s="4" t="inlineStr">
        <is>
          <t>Balance at the beginning at Dec. 31, 2020</t>
        </is>
      </c>
      <c r="G104" s="5" t="n">
        <v>75877000</v>
      </c>
      <c r="J104" s="5" t="n">
        <v>140774000</v>
      </c>
    </row>
    <row r="105">
      <c r="A105" s="4" t="inlineStr">
        <is>
          <t>Balance at the beginning (in shares) at Dec. 31, 2020</t>
        </is>
      </c>
      <c r="G105" s="6" t="n">
        <v>204703793</v>
      </c>
      <c r="J105" s="6" t="n">
        <v>14077350</v>
      </c>
    </row>
    <row r="106">
      <c r="A106" s="4" t="inlineStr">
        <is>
          <t>Balance at the end at Jun. 30, 2021</t>
        </is>
      </c>
      <c r="G106" s="5" t="n">
        <v>75877000</v>
      </c>
      <c r="J106" s="5" t="n">
        <v>129066000</v>
      </c>
    </row>
    <row r="107">
      <c r="A107" s="4" t="inlineStr">
        <is>
          <t>Balance at the end (in shares) at Jun. 30, 2021</t>
        </is>
      </c>
      <c r="G107" s="6" t="n">
        <v>204703793</v>
      </c>
      <c r="J107" s="6" t="n">
        <v>12906585</v>
      </c>
    </row>
    <row r="108">
      <c r="A108" s="4" t="inlineStr">
        <is>
          <t>Balance at the beginning at Dec. 31, 2020</t>
        </is>
      </c>
      <c r="C108" s="5" t="n">
        <v>26000</v>
      </c>
      <c r="D108" s="6" t="n">
        <v>9169000</v>
      </c>
      <c r="E108" s="6" t="n">
        <v>-93881000</v>
      </c>
      <c r="G108" s="5" t="n">
        <v>-84686000</v>
      </c>
      <c r="H108" s="6" t="n">
        <v>16912000</v>
      </c>
      <c r="I108" s="6" t="n">
        <v>-11912000</v>
      </c>
      <c r="J108" s="5" t="n">
        <v>5000000</v>
      </c>
    </row>
    <row r="109">
      <c r="A109" s="4" t="inlineStr">
        <is>
          <t>Balance at the beginning (in shares) at Dec. 31, 2020</t>
        </is>
      </c>
      <c r="C109" s="6" t="n">
        <v>26045532</v>
      </c>
    </row>
    <row r="110">
      <c r="A110" s="3" t="inlineStr">
        <is>
          <t>Increase (Decrease) in Stockholders' Equity [Roll Forward]</t>
        </is>
      </c>
    </row>
    <row r="111">
      <c r="A111" s="4" t="inlineStr">
        <is>
          <t>Issuance of common stock upon exercise of stock options (in shares)</t>
        </is>
      </c>
      <c r="G111" s="6" t="n">
        <v>5523538</v>
      </c>
    </row>
    <row r="112">
      <c r="A112" s="4" t="inlineStr">
        <is>
          <t>Net loss attributable to common stockholders - basic and diluted</t>
        </is>
      </c>
      <c r="G112" s="5" t="n">
        <v>-36126000</v>
      </c>
      <c r="I112" s="6" t="n">
        <v>-11708000</v>
      </c>
      <c r="J112" s="6" t="n">
        <v>-11708000</v>
      </c>
    </row>
    <row r="113">
      <c r="A113" s="4" t="inlineStr">
        <is>
          <t>Balance at the end at Jun. 30, 2021</t>
        </is>
      </c>
      <c r="C113" s="5" t="n">
        <v>35000</v>
      </c>
      <c r="D113" s="6" t="n">
        <v>11435000</v>
      </c>
      <c r="E113" s="6" t="n">
        <v>-130007000</v>
      </c>
      <c r="G113" s="6" t="n">
        <v>-118537000</v>
      </c>
      <c r="H113" s="6" t="n">
        <v>28620000</v>
      </c>
      <c r="I113" s="6" t="n">
        <v>-23620000</v>
      </c>
      <c r="J113" s="6" t="n">
        <v>5000000</v>
      </c>
    </row>
    <row r="114">
      <c r="A114" s="4" t="inlineStr">
        <is>
          <t>Balance at the end (in shares) at Jun. 30, 2021</t>
        </is>
      </c>
      <c r="C114" s="6" t="n">
        <v>35342394</v>
      </c>
    </row>
    <row r="115">
      <c r="A115" s="4" t="inlineStr">
        <is>
          <t>Balance at the beginning at Mar. 31, 2021</t>
        </is>
      </c>
      <c r="G115" s="5" t="n">
        <v>75877000</v>
      </c>
    </row>
    <row r="116">
      <c r="A116" s="4" t="inlineStr">
        <is>
          <t>Balance at the beginning (in shares) at Mar. 31, 2021</t>
        </is>
      </c>
      <c r="G116" s="6" t="n">
        <v>204703793</v>
      </c>
    </row>
    <row r="117">
      <c r="A117" s="4" t="inlineStr">
        <is>
          <t>Balance at the end at Jun. 30, 2021</t>
        </is>
      </c>
      <c r="G117" s="5" t="n">
        <v>75877000</v>
      </c>
      <c r="J117" s="5" t="n">
        <v>129066000</v>
      </c>
    </row>
    <row r="118">
      <c r="A118" s="4" t="inlineStr">
        <is>
          <t>Balance at the end (in shares) at Jun. 30, 2021</t>
        </is>
      </c>
      <c r="G118" s="6" t="n">
        <v>204703793</v>
      </c>
      <c r="J118" s="6" t="n">
        <v>12906585</v>
      </c>
    </row>
    <row r="119">
      <c r="A119" s="4" t="inlineStr">
        <is>
          <t>Balance at the beginning at Mar. 31, 2021</t>
        </is>
      </c>
      <c r="C119" s="5" t="n">
        <v>30000</v>
      </c>
      <c r="D119" s="6" t="n">
        <v>10703000</v>
      </c>
      <c r="E119" s="6" t="n">
        <v>-107636000</v>
      </c>
      <c r="G119" s="5" t="n">
        <v>-96903000</v>
      </c>
      <c r="H119" s="6" t="n">
        <v>20994000</v>
      </c>
      <c r="I119" s="6" t="n">
        <v>-15994000</v>
      </c>
      <c r="J119" s="5" t="n">
        <v>5000000</v>
      </c>
    </row>
    <row r="120">
      <c r="A120" s="4" t="inlineStr">
        <is>
          <t>Balance at the beginning (in shares) at Mar. 31, 2021</t>
        </is>
      </c>
      <c r="C120" s="6" t="n">
        <v>30182983</v>
      </c>
    </row>
    <row r="121">
      <c r="A121" s="3" t="inlineStr">
        <is>
          <t>Increase (Decrease) in Stockholders' Equity [Roll Forward]</t>
        </is>
      </c>
    </row>
    <row r="122">
      <c r="A122" s="4" t="inlineStr">
        <is>
          <t>Issuance of common stock upon exercise of stock options</t>
        </is>
      </c>
      <c r="C122" s="5" t="n">
        <v>5000</v>
      </c>
      <c r="D122" s="6" t="n">
        <v>197000</v>
      </c>
      <c r="G122" s="6" t="n">
        <v>202000</v>
      </c>
    </row>
    <row r="123">
      <c r="A123" s="4" t="inlineStr">
        <is>
          <t>Issuance of common stock upon exercise of stock options (in shares)</t>
        </is>
      </c>
      <c r="C123" s="6" t="n">
        <v>5159411</v>
      </c>
    </row>
    <row r="124">
      <c r="A124" s="4" t="inlineStr">
        <is>
          <t>Stock-based compensation expense</t>
        </is>
      </c>
      <c r="D124" s="6" t="n">
        <v>535000</v>
      </c>
      <c r="G124" s="6" t="n">
        <v>535000</v>
      </c>
    </row>
    <row r="125">
      <c r="A125" s="4" t="inlineStr">
        <is>
          <t>Net loss attributable to common stockholders - basic and diluted</t>
        </is>
      </c>
      <c r="E125" s="6" t="n">
        <v>-22371000</v>
      </c>
      <c r="G125" s="6" t="n">
        <v>-22371000</v>
      </c>
      <c r="I125" s="6" t="n">
        <v>-7626000</v>
      </c>
      <c r="J125" s="6" t="n">
        <v>-7626000</v>
      </c>
    </row>
    <row r="126">
      <c r="A126" s="4" t="inlineStr">
        <is>
          <t>Balance at the end at Jun. 30, 2021</t>
        </is>
      </c>
      <c r="C126" s="5" t="n">
        <v>35000</v>
      </c>
      <c r="D126" s="5" t="n">
        <v>11435000</v>
      </c>
      <c r="E126" s="5" t="n">
        <v>-130007000</v>
      </c>
      <c r="G126" s="5" t="n">
        <v>-118537000</v>
      </c>
      <c r="H126" s="5" t="n">
        <v>28620000</v>
      </c>
      <c r="I126" s="5" t="n">
        <v>-23620000</v>
      </c>
      <c r="J126" s="5" t="n">
        <v>5000000</v>
      </c>
    </row>
    <row r="127">
      <c r="A127" s="4" t="inlineStr">
        <is>
          <t>Balance at the end (in shares) at Jun. 30, 2021</t>
        </is>
      </c>
      <c r="C127" s="6" t="n">
        <v>3534239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ONVERTIBLE PREFERRED STOCK AND STOCKHOLDERS' DEFICIT (Parenthetical) - USD ($) $ in Thousands</t>
        </is>
      </c>
      <c r="B1" s="2" t="inlineStr">
        <is>
          <t>3 Months Ended</t>
        </is>
      </c>
      <c r="C1" s="2" t="inlineStr">
        <is>
          <t>12 Months Ended</t>
        </is>
      </c>
    </row>
    <row r="2">
      <c r="B2" s="2" t="inlineStr">
        <is>
          <t>Mar. 31, 2020</t>
        </is>
      </c>
      <c r="C2" s="2" t="inlineStr">
        <is>
          <t>Dec. 31, 2020</t>
        </is>
      </c>
      <c r="D2" s="2" t="inlineStr">
        <is>
          <t>Dec. 31, 2019</t>
        </is>
      </c>
    </row>
    <row r="3">
      <c r="A3" s="4" t="inlineStr">
        <is>
          <t>Issuance of Series B-1 convertible preferred stock, issuance costs</t>
        </is>
      </c>
      <c r="B3" s="5" t="n">
        <v>106</v>
      </c>
    </row>
    <row r="4">
      <c r="A4" s="4" t="inlineStr">
        <is>
          <t>Evolv Technologies Holdings, Inc.</t>
        </is>
      </c>
    </row>
    <row r="5">
      <c r="A5" s="4" t="inlineStr">
        <is>
          <t>Issuance of Series B-1 convertible preferred stock, issuance costs</t>
        </is>
      </c>
      <c r="C5" s="5" t="n">
        <v>105</v>
      </c>
      <c r="D5" s="5" t="n">
        <v>938</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and cash equivalents</t>
        </is>
      </c>
    </row>
    <row r="4">
      <c r="A4" s="4" t="inlineStr">
        <is>
          <t>Cash and cash equivalents at end of period</t>
        </is>
      </c>
      <c r="B4" s="5" t="n">
        <v>1328000</v>
      </c>
    </row>
    <row r="5">
      <c r="A5" s="4" t="inlineStr">
        <is>
          <t>Evolv Technologies Holdings, Inc.</t>
        </is>
      </c>
    </row>
    <row r="6">
      <c r="A6" s="3" t="inlineStr">
        <is>
          <t>Cash flows from operating activities:</t>
        </is>
      </c>
    </row>
    <row r="7">
      <c r="A7" s="4" t="inlineStr">
        <is>
          <t>Net loss</t>
        </is>
      </c>
      <c r="B7" s="6" t="n">
        <v>-27392000</v>
      </c>
      <c r="C7" s="5" t="n">
        <v>-19857000</v>
      </c>
    </row>
    <row r="8">
      <c r="A8" s="3" t="inlineStr">
        <is>
          <t>Adjustments to reconcile net loss to net cash used in operating activities:</t>
        </is>
      </c>
    </row>
    <row r="9">
      <c r="A9" s="4" t="inlineStr">
        <is>
          <t>Depreciation and amortization expense</t>
        </is>
      </c>
      <c r="B9" s="6" t="n">
        <v>1065000</v>
      </c>
      <c r="C9" s="6" t="n">
        <v>535000</v>
      </c>
    </row>
    <row r="10">
      <c r="A10" s="4" t="inlineStr">
        <is>
          <t>Stock-based compensation</t>
        </is>
      </c>
      <c r="B10" s="6" t="n">
        <v>662000</v>
      </c>
      <c r="C10" s="6" t="n">
        <v>264000</v>
      </c>
    </row>
    <row r="11">
      <c r="A11" s="4" t="inlineStr">
        <is>
          <t>Noncash interest expense</t>
        </is>
      </c>
      <c r="B11" s="6" t="n">
        <v>25000</v>
      </c>
      <c r="C11" s="6" t="n">
        <v>498000</v>
      </c>
    </row>
    <row r="12">
      <c r="A12" s="4" t="inlineStr">
        <is>
          <t>Loss on extinguishment of debt</t>
        </is>
      </c>
      <c r="B12" s="6" t="n">
        <v>66000</v>
      </c>
      <c r="C12" s="6" t="n">
        <v>679000</v>
      </c>
    </row>
    <row r="13">
      <c r="A13" s="4" t="inlineStr">
        <is>
          <t>Provision recorded for allowance for doubtful accounts</t>
        </is>
      </c>
      <c r="B13" s="6" t="n">
        <v>47000</v>
      </c>
      <c r="C13" s="6" t="n">
        <v>16000</v>
      </c>
    </row>
    <row r="14">
      <c r="A14" s="4" t="inlineStr">
        <is>
          <t>Provision recorded for warranty accrual</t>
        </is>
      </c>
      <c r="B14" s="6" t="n">
        <v>-14000</v>
      </c>
      <c r="C14" s="6" t="n">
        <v>55000</v>
      </c>
    </row>
    <row r="15">
      <c r="A15" s="3" t="inlineStr">
        <is>
          <t>Changes in operating assets and liabilities</t>
        </is>
      </c>
    </row>
    <row r="16">
      <c r="A16" s="4" t="inlineStr">
        <is>
          <t>Accounts receivable</t>
        </is>
      </c>
      <c r="B16" s="6" t="n">
        <v>-464000</v>
      </c>
      <c r="C16" s="6" t="n">
        <v>-706000</v>
      </c>
    </row>
    <row r="17">
      <c r="A17" s="4" t="inlineStr">
        <is>
          <t>Inventory</t>
        </is>
      </c>
      <c r="B17" s="6" t="n">
        <v>-1471000</v>
      </c>
      <c r="C17" s="6" t="n">
        <v>229000</v>
      </c>
    </row>
    <row r="18">
      <c r="A18" s="4" t="inlineStr">
        <is>
          <t>Commission assets</t>
        </is>
      </c>
      <c r="B18" s="6" t="n">
        <v>-1785000</v>
      </c>
      <c r="C18" s="6" t="n">
        <v>-507000</v>
      </c>
    </row>
    <row r="19">
      <c r="A19" s="4" t="inlineStr">
        <is>
          <t>Prepaid expenses and other current assets</t>
        </is>
      </c>
      <c r="B19" s="6" t="n">
        <v>-375000</v>
      </c>
      <c r="C19" s="6" t="n">
        <v>1259000</v>
      </c>
    </row>
    <row r="20">
      <c r="A20" s="4" t="inlineStr">
        <is>
          <t>Accounts payable</t>
        </is>
      </c>
      <c r="B20" s="6" t="n">
        <v>1915000</v>
      </c>
      <c r="C20" s="6" t="n">
        <v>-144000</v>
      </c>
    </row>
    <row r="21">
      <c r="A21" s="4" t="inlineStr">
        <is>
          <t>Deferred revenue</t>
        </is>
      </c>
      <c r="B21" s="6" t="n">
        <v>2341000</v>
      </c>
      <c r="C21" s="6" t="n">
        <v>1372000</v>
      </c>
    </row>
    <row r="22">
      <c r="A22" s="4" t="inlineStr">
        <is>
          <t>Deferred rent</t>
        </is>
      </c>
      <c r="B22" s="6" t="n">
        <v>-34000</v>
      </c>
      <c r="C22" s="6" t="n">
        <v>-26000</v>
      </c>
    </row>
    <row r="23">
      <c r="A23" s="4" t="inlineStr">
        <is>
          <t>Accrued expenses and other current liabilities</t>
        </is>
      </c>
      <c r="B23" s="6" t="n">
        <v>2160000</v>
      </c>
      <c r="C23" s="6" t="n">
        <v>1155000</v>
      </c>
    </row>
    <row r="24">
      <c r="A24" s="4" t="inlineStr">
        <is>
          <t>Net cash used in operating activities</t>
        </is>
      </c>
      <c r="B24" s="6" t="n">
        <v>-23254000</v>
      </c>
      <c r="C24" s="6" t="n">
        <v>-15178000</v>
      </c>
    </row>
    <row r="25">
      <c r="A25" s="3" t="inlineStr">
        <is>
          <t>Cash flows from investing activities:</t>
        </is>
      </c>
    </row>
    <row r="26">
      <c r="A26" s="4" t="inlineStr">
        <is>
          <t>Purchases of property and equipment</t>
        </is>
      </c>
      <c r="B26" s="6" t="n">
        <v>-6609000</v>
      </c>
      <c r="C26" s="6" t="n">
        <v>-731000</v>
      </c>
    </row>
    <row r="27">
      <c r="A27" s="4" t="inlineStr">
        <is>
          <t>Net cash used in investing activities</t>
        </is>
      </c>
      <c r="B27" s="6" t="n">
        <v>-6609000</v>
      </c>
      <c r="C27" s="6" t="n">
        <v>-731000</v>
      </c>
    </row>
    <row r="28">
      <c r="A28" s="3" t="inlineStr">
        <is>
          <t>Cash flows from financing activities:</t>
        </is>
      </c>
    </row>
    <row r="29">
      <c r="A29" s="4" t="inlineStr">
        <is>
          <t>Proceeds from issuance of Series B-1 convertible preferred stock, net of issuance costs</t>
        </is>
      </c>
      <c r="B29" s="6" t="n">
        <v>2994000</v>
      </c>
      <c r="C29" s="6" t="n">
        <v>22366000</v>
      </c>
    </row>
    <row r="30">
      <c r="A30" s="4" t="inlineStr">
        <is>
          <t>Proceeds from exercise of stock options</t>
        </is>
      </c>
      <c r="B30" s="6" t="n">
        <v>442000</v>
      </c>
      <c r="C30" s="6" t="n">
        <v>28000</v>
      </c>
    </row>
    <row r="31">
      <c r="A31" s="4" t="inlineStr">
        <is>
          <t>Proceeds from financing obligations</t>
        </is>
      </c>
      <c r="C31" s="6" t="n">
        <v>723000</v>
      </c>
    </row>
    <row r="32">
      <c r="A32" s="4" t="inlineStr">
        <is>
          <t>Proceeds from long-term debt, net of issuance costs</t>
        </is>
      </c>
      <c r="B32" s="6" t="n">
        <v>22438000</v>
      </c>
      <c r="C32" s="6" t="n">
        <v>5497000</v>
      </c>
    </row>
    <row r="33">
      <c r="A33" s="4" t="inlineStr">
        <is>
          <t>Repayment of financing obligations</t>
        </is>
      </c>
      <c r="B33" s="6" t="n">
        <v>-244000</v>
      </c>
      <c r="C33" s="6" t="n">
        <v>-120000</v>
      </c>
    </row>
    <row r="34">
      <c r="A34" s="4" t="inlineStr">
        <is>
          <t>Repayment of principal on long-term debt</t>
        </is>
      </c>
      <c r="B34" s="6" t="n">
        <v>-8404000</v>
      </c>
      <c r="C34" s="6" t="n">
        <v>-706000</v>
      </c>
    </row>
    <row r="35">
      <c r="A35" s="4" t="inlineStr">
        <is>
          <t>Net cash provided by financing activities</t>
        </is>
      </c>
      <c r="B35" s="6" t="n">
        <v>17226000</v>
      </c>
      <c r="C35" s="6" t="n">
        <v>27788000</v>
      </c>
    </row>
    <row r="36">
      <c r="A36" s="4" t="inlineStr">
        <is>
          <t>Net increase (decrease) in cash and cash equivalents</t>
        </is>
      </c>
      <c r="B36" s="6" t="n">
        <v>-12637000</v>
      </c>
      <c r="C36" s="6" t="n">
        <v>11879000</v>
      </c>
    </row>
    <row r="37">
      <c r="A37" s="3" t="inlineStr">
        <is>
          <t>Cash and cash equivalents</t>
        </is>
      </c>
    </row>
    <row r="38">
      <c r="A38" s="4" t="inlineStr">
        <is>
          <t>Cash and cash equivalents at beginning of period</t>
        </is>
      </c>
      <c r="B38" s="6" t="n">
        <v>17341000</v>
      </c>
      <c r="C38" s="6" t="n">
        <v>5462000</v>
      </c>
    </row>
    <row r="39">
      <c r="A39" s="4" t="inlineStr">
        <is>
          <t>Cash and cash equivalents at end of period</t>
        </is>
      </c>
      <c r="B39" s="6" t="n">
        <v>4704000</v>
      </c>
      <c r="C39" s="6" t="n">
        <v>17341000</v>
      </c>
    </row>
    <row r="40">
      <c r="A40" s="3" t="inlineStr">
        <is>
          <t>Supplemental disclosure of cash flow information</t>
        </is>
      </c>
    </row>
    <row r="41">
      <c r="A41" s="4" t="inlineStr">
        <is>
          <t>Cash paid for interest</t>
        </is>
      </c>
      <c r="B41" s="6" t="n">
        <v>405000</v>
      </c>
      <c r="C41" s="6" t="n">
        <v>281000</v>
      </c>
    </row>
    <row r="42">
      <c r="A42" s="4" t="inlineStr">
        <is>
          <t>Cash paid for income taxes</t>
        </is>
      </c>
      <c r="C42" s="6" t="n">
        <v>2000</v>
      </c>
    </row>
    <row r="43">
      <c r="A43" s="3" t="inlineStr">
        <is>
          <t>Supplemental disclosure of non-cash activities</t>
        </is>
      </c>
    </row>
    <row r="44">
      <c r="A44" s="4" t="inlineStr">
        <is>
          <t>Issuance of Series B1 convertible preferred stock for the conversion of convertible notes</t>
        </is>
      </c>
      <c r="C44" s="6" t="n">
        <v>6595000</v>
      </c>
    </row>
    <row r="45">
      <c r="A45" s="4" t="inlineStr">
        <is>
          <t>Issuance of equity classified warrants</t>
        </is>
      </c>
      <c r="B45" s="6" t="n">
        <v>112000</v>
      </c>
      <c r="C45" s="6" t="n">
        <v>3000</v>
      </c>
    </row>
    <row r="46">
      <c r="A46" s="4" t="inlineStr">
        <is>
          <t>Transfers of inventory to property and equipment</t>
        </is>
      </c>
      <c r="B46" s="6" t="n">
        <v>86000</v>
      </c>
      <c r="C46" s="5" t="n">
        <v>1879000</v>
      </c>
    </row>
    <row r="47">
      <c r="A47" s="4" t="inlineStr">
        <is>
          <t>Issuance of a nonrecourse promissory note with officer</t>
        </is>
      </c>
      <c r="B47" s="5" t="n">
        <v>35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ature of the Business and Basis of Presentation</t>
        </is>
      </c>
      <c r="B1" s="2" t="inlineStr">
        <is>
          <t>6 Months Ended</t>
        </is>
      </c>
      <c r="C1" s="2" t="inlineStr">
        <is>
          <t>12 Months Ended</t>
        </is>
      </c>
    </row>
    <row r="2">
      <c r="B2" s="2" t="inlineStr">
        <is>
          <t>Jun. 30, 2021</t>
        </is>
      </c>
      <c r="C2" s="2" t="inlineStr">
        <is>
          <t>Dec. 31, 2020</t>
        </is>
      </c>
    </row>
    <row r="3">
      <c r="A3" s="4" t="inlineStr">
        <is>
          <t>Nature of the Business and Basis of Presentation</t>
        </is>
      </c>
      <c r="B3" s="4" t="inlineStr">
        <is>
          <t>NEWHOLD INVESTMENT CORP AND SUBSIDIARY. Notes to Condensed Consolidated Financial Statements (unaudited) NOTE 1 – DESCRIPTION OF ORGANIZATION AND BUSINESS OPERATIONS Organization and General: NewHold Investment Corp. (the “Company”) was incorporated in Delaware on January 24, 2020 as NewHold Industrial Corp. and on February 14, 2020 changed its name to NewHold Investment Corp. The Company was formed for the purpose of effecting a merger, capital stock exchange, asset acquisition, stock purchase, reorganization or similar business combination with one or more businesses (a “Business Combination”). The Company is an “emerging growth company,” as defined in Section 2(a) of the Securities Act of 1933, as amended, or the “Securities Act,” as modified by the Jumpstart Our Business Startups Act of 2012 (the “JOBS Act”). On July 16, 2021 in connection with the Company’s initial Business Combination (See Note 9), the Company changed its name to Evolv Technologies Holdings, Inc. At June 30, 2021, the Company had not commenced any operations. All activity for the period from January 24, 2020 (date of inception) to June 30, 2021 relates to the Company’s formation and the initial public offering (“Public Offering”) described below, and subsequent to the Public Offering, searching for a potential business combination. The Company will not generate any operating revenues until after completion of its initial Business Combination, at the earliest. The Company expects to generate non-operating income in the form of interest income on the proceeds derived from the Public Offering. All dollar amounts are rounded to the nearest thousand dollars. Sponsor and Financing: The Company’s sponsor is NewHold Industrial Technology Holdings LLC, a Delaware limited liability company (the “Sponsor”). The registration statement for the Public Offering (as described in Note 3) was declared effective by the United States Securities and Exchange Commission (the “SEC”) on July 30, 2020. The Company intends to finance a Business Combination with proceeds from the The Trust Account: The funds in the Trust Account can be invested only in U.S. government treasury bills with a maturity of one hundred and eighty five (185) days or less or in money market funds meeting certain conditions under Rule 2a-7 under the Investment Company Act of 1940 which invest only in direct U.S. government obligations. Funds will remain in the Trust Account until the earlier of (i) the consummation of its initial Business Combination or (ii) the distribution of the Trust Account as described below. The remaining funds outside the Trust Account may be used to pay for business, legal and accounting due diligence on prospective acquisition targets and continuing general and administrative expenses. The Company’s amended and restated certificate of incorporation provides that, other than the withdrawal of interest to pay tax obligations and up to $250,000 per year for working capital purposes, if any, (less up to $100,000 of interest to pay dissolution expenses), none of the funds held in the Trust Account will be released until the earliest of: (a) the completion of the initial Business Combination, (b) the redemption of any public shares properly submitted in connection with a stockholder vote to amend the Company’s amended and restated certificate of incorporation (i) to modify the substance or timing of the ability of holders of the public shares to seek redemption in connection with our initial business combination or the Company’s obligation to redeem 100% of the public shares if the Company does not complete the initial Business Combination within 24 months from the closing of the Public Offering, August 4, 2022, or (ii) with respect to any other provision relating to stockholders’ rights or pre-Business Combination activity, and (c) the redemption of the public shares if the Company is unable to complete the initial Business Combination within 24 months from the closing of the Public Offering, subject to applicable law. The proceeds deposited in the Trust Account could become subject to the claims of creditors, if any, which could have priority over the claims of the Company’s public stockholders.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a Target Business. As used herein, “Target Business” is one or more target businesses that together have a fair market value equal to at least 80% of the balance in the Trust Account (less deferred underwriting commissions and any taxes payable on interest earned) at the time of signing a definitive agreement in connection with the Company’s initial Business Combination. See Note 9.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but less taxes payable and amounts released for working capital, or (ii) provide stockholders with the opportunity to have their shares redeemed by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but less taxes payable and amounts released to the Company for working capital.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the rules of the Nasdaq Capital Market. If the Company seeks stockholder approval, it will complete its Business Combination only if a majority of the outstanding shares of Class A and Class B common stock voted are voted in favor of the Business Combination. However, in no event will the Company redeem its public shares in an amount that would cause its net tangible assets to be less than $5,000,001 upon consummation of a Business Combination. In such case, the Company would not proceed with the redemption of its public shares and the related Business Combination, and instead may search for an alternate Business Combination. If the Company holds a stockholder vote or there is a tender offer for shares in connection with a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nd amounts released to the Company for working capital. As a result, such shares of Class A common stock will be recorded at redemption amount and classified as temporary equity upon the completion of the Public Offering, in accordance with Financial Accounting Standards Board (“FASB”) ASC 480, “Distinguishing Liabilities from Equity.” In August 2020, the Company deposited an aggregate of for the Private Placement Warrants, net of expenses. The Company will have 24 months (until August 4, 2022) from the closing date of the Public Offering to complete its initial Business Combination. If the Company does not complete a Business Combination within this period of time, it shall (i) cease all operations except for the purposes of winding up; (ii) as promptly as reasonably possible, but not more than ten business days thereafter subject to lawfully available funds therefor, redeem 100% of the public shares of Class A common stock for a per share pro rata portion of the Trust Account, including interest, but less taxes payable and amounts released for working capital (less up to $100,000 of such net interest to pay dissolution expenses) and (iii) as promptly as possible following such redemption, dissolve and liquidate the balance of the Company’s net assets to its creditors and remaining stockholders, as part of its plan of dissolution and liquidation. The initial stockholders have entered into letter agreements with us, pursuant to which they have waived their rights to participate in any redemption with respect to their initial shares; however, if the initial stockholders or any of the Company’s officers, directors or affiliates acquire shares of Class A common stock in or after the Public Offering, they will be entitled to a pro rata share of the Trust Account upon the Company’s redemption or liquidation in the event the Company does not complete a Business Combination within 24 months from the closing of the Public Offering. In the event of such distribution, it is possible that the per share value of the residual assets remaining available for distribution (including Trust Account assets) will be less than the price per Unit in the Public Offering.</t>
        </is>
      </c>
    </row>
    <row r="4">
      <c r="A4" s="4" t="inlineStr">
        <is>
          <t>Evolv Technologies Holdings, Inc.</t>
        </is>
      </c>
    </row>
    <row r="5">
      <c r="A5" s="4" t="inlineStr">
        <is>
          <t>Nature of the Business and Basis of Presentation</t>
        </is>
      </c>
      <c r="B5" s="4" t="inlineStr">
        <is>
          <t>1. Nature of the Business and Basis of Presentation Evolv Technologies, Inc. (the “Company”) was incorporated under the laws of the State of Delaware on July 8, 2013. The Company is the global leader in AI-based touchless security screening. The Company’s mission is to make the world a safer and more enjoyable place to live, work, learn, and play. The Company is democratizing security by making it seamless for gathering spaces to address the chronic epidemic of mass shootings and terrorist attacks in a cost-effective manner while improving the visitor experience. The Company is headquartered in Waltham, Massachusetts. Proposed Merger In March 2021, the Company entered into an agreement and plan of merger (the “Merger Agreement”) with NewHold Investment Corp., a publicly-traded Delaware corporation (“NHIC”) and NHIC Sub Inc., a Delaware corporation and wholly-owned subsidiary of NHIC (“Merger Sub”), pursuant to which, subject to the satisfaction or waiver of the conditions therein, Merger Sub will merge with and into the Company, with the Company surviving as a wholly owned subsidiary of Merger Sub. The merger transactions are collectively referred to herein as the “Business Combination”. The Merger Agreement was approved by the members of the board of directors of the Company (the “Board”) and the Board resolved to recommend approval of the Merger Agreement to the Company’s shareholders. The Company has concluded that the transaction represents a business combination pursuant to FASB ASC Topic 805, Business Combinations Subject to the terms of the Merger Agreement, at the effective time of the Merger (the “Effective Time”), each share of the Company’s convertible preferred stock (“Convertible Preferred Stock”) issued and outstanding immediately prior to the Effective Time shall be converted into a share of the Company’s common stock, the Company’s outstanding convertible debt immediately prior to the Effective Time shall be converted into the Company’s common stock and each of the Company’s warrants to purchase the Company’s capital stock issued and outstanding immediately prior to the Effective Time will be forced to settle the warrants through either a cash or a cashless exercise for the Company’s common stock with the exception of the unvested portion of certain Finback warrants issued to a holder on January 13, 2021 ("2021 Finback Common Stock Warrants") and will become warrants exercisable for shares of Merger Sub common stock. After conversion of Preferred Stock, conversion of the convertible notes and the forced settlement of the warrants, each share of the Company’s common stock issued and outstanding immediately prior to the Effective Time shall be converted into 0.378 newly issued shares of Merger Sub common stock which is the Exchange Ratio that was initially estimated as of the date of the execution of the Merger Agreement. At the Effective Time, each option to purchase the Company’s common stock became an option, respectively, to purchase shares of Merger Sub common stock, subject to adjustment in accordance with the Exchange Ratio. In June 2021, the Company entered into an amendment to the Merger Agreement (as so amended, the “Amended Merger Agreement”). Immediately prior to the Effective Time of the Amended Merger Agreement, each of the outstanding common stock warrants, other than the unvested 2021 Finback Common Stock Warrants, shall either be exercised in full on a cash or cashless basis or terminated without exercise and each outstanding RSU, whether vested or unvested, shall be converted into an RSU of the Merger Sub. In July 2021, NHIC held a special meeting of stockholders (the “Special Meeting”), at which the NHIC stockholders considered and adopted, among other matters, a proposal to approve the Business Combination, including (a) adopting the Amended Merger Agreement and (b) approving the other transactions and matters contemplated by the Merger Agreement and related agreements as described in the Proxy Statement/Prospectus. Pursuant to the terms and subject to the conditions set forth in the Merger Agreement, following the Special Meeting, on July 16, 2021 (the “Closing Date”), the transactions were consummated (the “Closing”). In connection with the Closing, the Company changed its name from NewHold Investment Corp. to Evolv Technologies Holdings, Inc. (see Note 18). Subscription Agreement In connection with the execution of the Merger Agreement, NHIC entered into subscription agreements (collectively, the “PIPE Investment”) with certain parties subscribing for shares of NHIC common stock (the “Subscribers”) pursuant to which the Subscribers agreed to purchase, and NHIC agreed to sell to the Subscribers, an aggregate of 30,000,000 shares of NHIC common stock, for a purchase price of $10.00 per share and an aggregate purchase price of $300.0 million. The obligations to consummate the transactions contemplated by the PIPE Investment were conditioned upon, among other things, customary closing conditions and the consummation of the transactions contemplated by the Merger Agreement. In July 2021, the Company closed the PIPE Investment. Risks and uncertainties The Company is subject to risks and uncertainties common to early stage companies in the human security industry including, but not limited to, the successful development, commercialization, marketing and sale of existing and new products, fluctuations in operating results and financial risks, protection of proprietary knowledge and patent risks, dependence on key personnel, competition, technological risks, cybersecurity risks, customer demand and management of growth. Potential risks and uncertainties also include, without limitation, uncertainties regarding the duration and magnitude of the impact of the COVID-19 pandemic on the Company’s business and the economy in general. In March 2020, the World Health Organization declared the global novel coronavirus disease 2019 (“COVID-19”) outbreak a pandemic. The impact of this pandemic has been and will likely continue to be extensive in many aspects of society, which has resulted in and will likely continue to result in significant disruptions to the global economy, as well as businesses and capital markets around the world. The Company cannot at this time predict the ultimate extent, duration, or full impact that the COVID-19 pandemic will have on its future financial condition and operations. The impact of the COVID-19 coronavirus outbreak on the Company’s financial performance will depend on future developments, including the duration and spread of the pandemic and related governmental advisories and restrictions. These developments and the impact of COVID-19 on the financial markets and the overall economy are highly uncertain and cannot be predicted. If the financial markets and/or the overall economy are impacted for an extended period, the Company’s results may be materially adversely affected. Future impacts to the Company’s business as a result of COVID-19 could include disruptions to the Company’s revenue caused by closures of customer operations, manufacturing operations and supply chain caused by facility closures, reductions in operating hours, staggered shifts and other social distancing efforts; labor shortages; decreased productivity and unavailability of materials or components; limitations on its employees’ and customers’ ability to travel, and delays in shipments to and from affected countries and within the United States. While the Company maintains an inventory of finished products and raw materials used in its products, a prolonged pandemic could lead to shortages in the raw materials necessary to manufacture its products. Basis of presentation The consolidated financial statements have been prepared in accordance with accounting principles generally accepted in the United States of America (“GAAP”) and include the accounts of the Company and its wholly owned subsidiary in the United Kingdom, Evolv Technologies UK Ltd. All intercompany accounts and transactions have been eliminated in consolidation. Revision of Prior Period Financial Statements During the year ended December 31, 2020, an error was identified by the Company related to the preferred stock warrant classification in prior periods. Specifically, the Company had misclassified these warrants for the purchase of shares of its preferred stock as equity for the period from September 2016 through December 2018 when these warrants should have been liability classified and changes to fair value recorded in the Statement of Operations, therefore retained earnings were understated for changes in fair value of the warrant over that period of time of liability classification. Upon the modified retrospective adoption of ASU No. 2018-07 Compensation Stock Compensation (Topic 718): Improvements to Nonemployee Share-Based Payment Accounting and ASU No. 2019-08 Codification Improvements-Share-Based Consideration Payable to a Customer, on January 1, 2019, the warrants were classified within temporary equity. The Company concluded that the impacts of the error were not material to the consolidated financial statements as of and for the years ended December 31, 2020 and 2019. While not material, the Company has elected to revise the previously issued consolidated financial statements as of and for the years ended December 31, 2020 and 2019 for the impacts of the error. In addition, the applicable notes to the accompanying financial statements have also been revised to correct for these misstatements. The following table reflects the impacts of the error on the consolidated financial statements (in thousands): ​ ​ ​ ​ ​ ​ ​ ​ ​ ​ ​ ​ ​ ​ ​ ​ ​ ​ ​ ​ ​ As of December 31, 2020 As of December 31, 2019 ​ ​ As previously ​ ​ ​ ​ ​ ​ ​ As previously ​ ​ ​ ​ ​ ​ ​ ​ reported Adjustment Revised reported Adjustment Revised Convertible preferred stock ​ $ 75,393 ​ $ 484 ​ $ 75,877 ​ $ 72,399 ​ $ 484 ​ $ 72,883 Additional paid-in capital ​ $ 9,921 ​ $ (752) ​ $ 9,169 ​ $ 8,708 ​ $ (752) ​ $ 7,956 Accumulated deficit ​ $ (94,149) ​ $ 268 ​ $ (93,881) ​ $ (66,757) ​ $ 268 ​ $ (66,489) Stockholders’ deficit ​ $ (84,202) ​ $ (484) ​ $ (84,686) ​ $ (58,026) ​ $ (484) ​ $ (58,510) ​ Removal of the Conclusion That There is Substantial Doubt about the Company’s Ability to Continue as a Going Concern As described below, as of April 2, 2021, the original issuance date of the consolidated financial statements for the year ended December 31, 2020, the Company had concluded that there was substantial doubt about its ability to continue as a going concern. In order to improve the Company’s liquidity and fund future growth, Management developed the plan to raise additional financing through the closure of the Merger with NHIC and receive the $300 million PIPE investment. In July 2021, the Company received gross proceeds of $300.0 million from its PIPE Investment described above, which has alleviated the substantial doubt about the Company’s ability to continue as a going concern. As of August 16, 2021, the date on which the unaudited interim consolidated financial statements for the six months ended June 30, 2021 were issued, the Company expects that its existing cash and cash equivalents, including the $300.0 million of gross proceeds it received in July 2021 from its PIPE Investment, will be sufficient to fund its operating expenses and capital expenditure requirements for the next 12 months from the date of issuance of the interim financial statements. The future viability of the Company beyond that point is dependent on its ability to generate cash from operating activities and to raise additional capital to finance its operations. Unaudited Interim Financial Information The accompanying consolidated balance sheet as of June 30, 2021, and the consolidated statements of operations and comprehensive loss, convertible preferred shares and shareholders’ deficit, and of cash flows for the three and six months ended June 30, 2021 and 2020 are unaudited. The unaudited interim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June 30, 2021 and the results of its operations and its cash flows for the three and six months ended June 30, 2021 and 2020. The financial data and other information disclosed in these notes related to the three and six months ended June 30, 2021 and 2020 are also unaudited. The results for the three and six months ended June 30, 2021 are not necessarily indicative of results to be expected for the year ending December 31, 2021, any other interim periods, or any future year or period. These unaudited interim consolidated financial statements should be read in conjunction with the audited annual consolidated financial statements as of December 31, 2020 and 2019 and for each of the two years in the period ended December 31, 2020.</t>
        </is>
      </c>
      <c r="C5" s="4" t="inlineStr">
        <is>
          <t>1. Nature of the Business and Basis of Presentation Evolv Technologies, Inc. (the “Company”) was incorporated under the laws of the State of Delaware on July 8, 2013. The Company is the global leader in AI-based touchless security screening. The Company’s mission is to make the world a safer and more enjoyable place to live, work, learn, and play. The Company is democratizing security by making it seamless for gathering spaces to address the chronic epidemic of mass shootings and terrorist attacks in a cost-effective manner while improving the visitor experience. The Company is headquartered in Waltham, Massachusetts. Proposed Merger In March 2021, the Company entered into an agreement and plan of merger (the “Merger Agreement”) with NewHold Investment Corp., a publicly-traded Delaware corporation (“NHIC”) and NHIC Sub Inc., a Delaware corporation and wholly-owned subsidiary of NHIC (“Merger Sub”), pursuant to which, subject to the satisfaction or waiver of the conditions therein, Merger Sub will merge with and into the Company, with the Company surviving as a wholly owned subsidiary of Merger Sub. The merger transactions are collectively referred to herein as the “Business Combination”. The Merger Agreement was approved by the members of the board of directors of the Company (the “Board”) and the Board resolved to recommend approval of the Merger Agreement to the Company’s shareholders. The Company has concluded that the transaction represents a business combination pursuant to FASB ASC Topic 805, Business Combinations Subject to the terms of the Merger Agreement, at the effective time of the Merger (the “Effective Time”), each share of the Company’s convertible preferred stock “Preferred Stock” issued and outstanding immediately prior to the Effective Time shall be converted into a share of the Company’s common stock, the Company’s outstanding convertible debt immediately prior to the Effective Time shall be converted into the Company’s common stock and each of the Company’s warrants to purchase the Company’s capital stock issued and outstanding immediately prior to the Effective Time will be forced to settle the warrants through either a cash or a cashless exercise for the Company’s common stock with the exception of the unvested portion of certain warrants issued to a holder on January 13, 2021 and will become warrants exercisable for shares of Merger Sub common stock. After conversion of Preferred Stock, conversion of the convertible notes and the forced settlement of the warrants, each share of the Company’s common stock issued and outstanding immediately prior to the Effective Time shall be converted into 0.382 newly issued shares of Merger Sub common stock which is the Exchange Ratio that was initially estimated as of the date of the execution of the Merger Agreement. At the Effective Time, each option to purchase the Company’s common stock became an option, respectively, to purchase shares of Merger Sub common stock, subject to adjustment in accordance with the Exchange Ratio. The transaction is expected to close by the middle of 2021. If mutual closing conditions are not satisfied, the Company and NHIC will not be obligated to complete the Merger. Risks and uncertainties The Company is subject to risks and uncertainties common to early stage companies in the human security industry including, but not limited to, the successful development, commercialization, marketing and sale of existing and new products, fluctuations in operating results and financial risks, protection of proprietary knowledge and patent risks, dependence on key personnel, competition, technological risks, customer demand and management of growth. Potential risks and uncertainties also include, without limitation, uncertainties regarding the duration and magnitude of the impact of the COVID-19 pandemic on the Company’s business and the economy in general. ​ 1. Nature of the Business and Basis of Presentation (continued) In March 2020, the World Health Organization declared the global novel coronavirus disease 2019 (“COVID-19”) outbreak a pandemic. The impact of this pandemic has been and will likely continue to be extensive in many aspects of society, which has resulted in and will likely continue to result in significant disruptions to the global economy, as well as businesses and capital markets around the world. The Company cannot at this time predict the ultimate extent, duration, or full impact that the COVID-19 pandemic will have on its future financial condition and operations. The impact of the COVID-19 coronavirus outbreak on the Company’s financial performance will depend on future developments, including the duration and spread of the pandemic and related governmental advisories and restrictions. These developments and the impact of COVID-19 on the financial markets and the overall economy are highly uncertain and cannot be predicted. If the financial markets and/or the overall economy are impacted for an extended period, the Company’s results may be materially adversely affected. Future impacts to the Company’s business as a result of COVID-19 could include disruptions to the Company’s revenue caused by closures of customer operations, manufacturing operations and supply chain caused by facility closures, reductions in operating hours, staggered shifts and other social distancing efforts; labor shortages; decreased productivity and unavailability of materials or components; limitations on its employees’ and customers’ ability to travel, and delays in shipments to and from affected countries and within the United States. While the Company maintains an inventory of finished products and raw materials used in its products, a prolonged pandemic could lead to shortages in the raw materials necessary to manufacture its products. Basis of presentation The consolidated financial statements have been prepared in accordance with accounting principles generally accepted in the United States of America (“GAAP”) and include the accounts of the Company and its wholly owned subsidiary in the United Kingdom, Evolv Technologies UK Ltd. All intercompany accounts and transactions have been eliminated in consolidation. Revision of Prior Period Financial Statements During the year ended December 31, 2020, an error was identified by the Company related to the preferred stock warrant classification in prior periods. Specifically, the Company had misclassified these warrants for the purchase of shares of its preferred stock as equity for the period from September 2016 through December 2018 when these warrants should have been liability classified and changes to fair value recorded in the Statement of Operations, therefore retained earnings were understated for changes in fair value of the warrant over that period of time of liability classification. Upon the modified retrospective adoption of ASU No. 2018-07 Compensation- Stock Compensation (Topic 718): Improvements to Nonemployee Share-Based Payment Accounting Codification Improvements-Share-Based Consideration Payable to a Customer 1. Nature of the Business and Basis of Presentation (continued) The following table reflects the impacts of the error on the consolidated financial statements (in thousands): ​ ​ ​ ​ ​ ​ ​ ​ ​ ​ ​ ​ ​ ​ ​ ​ ​ ​ ​ ​ ​ As of December 31, 2020 ​ As of December 31, 2019 ​ ​ As ​ ​ ​ ​ ​ ​ ​ As ​ ​ ​ ​ ​ ​ ​ ​ previously ​ ​ ​ ​ ​ ​ ​ previously ​ ​ ​ ​ ​ ​ ​ reported Adjustment As revised reported Adjustment As revised Convertible preferred stock ​ $ 75,393 ​ $ 484 ​ $ 75,877 ​ $ 72,399 ​ $ 484 ​ $ 72,883 Additional paid-in capital ​ $ 9,921 ​ $ (752) ​ $ 9,169 ​ $ 8,708 ​ $ (752) ​ $ 7,956 Accumulated deficit ​ $ (94,149) ​ $ 268 ​ $ (93,881) ​ $ (66,757) ​ $ 268 ​ $ (66,489) Stockholders’ deficit ​ $ (84,202) ​ $ (484) ​ $ (84,686) ​ $ (58,026) ​ $ (484) ​ $ (58,510) ​ Going Concern The Company has evaluated whether there are certain conditions and events, considered in the aggregate, that raise substantial doubt about the Company’s ability to continue as a going concern within one year after the date that the consolidated financial statements are issued. Through December 31, 2020, the Company has funded its operations primarily with proceeds from the sales of its convertible preferred stock, issuance of convertible notes, issuance of term loans and funds available under the line of credit. The Company has incurred recurring losses and cash outflows from operating activities since its inception, including net losses of $27.4 million and $19.9 million and cash outflows from operating activities of $23.3 million and $15.2 million for the years ended December 31, 2020 and 2019, respectively. As of December 31, 2020, the Company had an accumulated deficit of $93.9 million. The Company expects to continue to generate significant operating losses for the foreseeable future. The Company is seeking to complete a plan of merger with NHIC. In the event the Company does not complete the merger, the Company expects to seek additional funding through private equity financings, debt financings or other capital sources, including collaborations with other companies or other strategic transactions. The Company may not be able to obtain financing on acceptable terms, or at all. The terms of any financing may adversely affect the holdings or the rights of the Company’s shareholders. Although management continues to pursue these plans, there is no assurance that the Company will be successful in obtaining sufficient funding on terms acceptable to the Company to fund continuing operations, if at all. Based on its recurring losses from operations incurred since inception, expectation of continuing operating losses for the foreseeable future, and the need to raise additional capital to finance its future operations and debt service payments, as of April 2, 2021, the issuance date of the consolidated financial statements for the year ended December 31, 2020, the Company has concluded that there is substantial doubt about its ability to continue as a going concern for a period of one year from the date that these consolidated financial statements are issued. The accompanying consolidated financial statements do not include any adjustments that might result from any failure to successfully consummate the business combination, or the Company’s inability to continue as a going concern. Accordingly, the consolidated financial statements have been prepared on a basis that assumes the Company will continue as a going concern and which contemplates the realization of assets and satisfaction of liabilities and commitments in the ordinary course of busines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6 Months Ended</t>
        </is>
      </c>
      <c r="C1" s="2" t="inlineStr">
        <is>
          <t>11 Months Ended</t>
        </is>
      </c>
      <c r="D1" s="2" t="inlineStr">
        <is>
          <t>12 Months Ended</t>
        </is>
      </c>
    </row>
    <row r="2">
      <c r="B2" s="2" t="inlineStr">
        <is>
          <t>Jun. 30, 2021</t>
        </is>
      </c>
      <c r="C2" s="2" t="inlineStr">
        <is>
          <t>Dec. 31, 2020</t>
        </is>
      </c>
      <c r="D2" s="2" t="inlineStr">
        <is>
          <t>Dec. 31, 2020</t>
        </is>
      </c>
    </row>
    <row r="3">
      <c r="A3" s="4" t="inlineStr">
        <is>
          <t>Summary of Significant Accounting Policies</t>
        </is>
      </c>
      <c r="B3" s="4" t="inlineStr">
        <is>
          <t xml:space="preserve">NOTE 2 – SUMMARY OF SIGNIFICANT ACCOUNTING POLICIES Principles of Consolidation: The condensed consolidated financial statements include the accounts of the Company and its wholly-owned subsidiary, NHIC Sub Inc., a wholly owned subsidiary of the Company, incorporated in Delaware, formed to facilitate the acquisition of Evolv (Note 9). All significant intercompany balances and transactions have been eliminated in consolidation. Basis of Presentation: The accompanying unaudited condensed consolidated interim financial statements of the Company are presented in U.S. dollars and in conformity with accounting principles generally accepted in the United States of America (“GAAP”) pursuant to the rules and regulations of the SEC and reflect all adjustments, consisting only of normal recurring adjustments, which are, in the opinion of management, necessary for a fair presentation of the financial position as of June 30, 2021,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or any later period. Certain reclassifications have been made to the December 31, 2020 balance sheet to conform to the current presentation. The accompanying unaudited condensed consolidated interim financial statements should be read in conjunction with the Company’s audited financial statements and notes thereto included in the Company’s final prospectus dated July 28, 2020, as well as the Company’s Annual Report, Amendment #1 on Form 10-K/A filed with the SEC on May 14, 2021. At June 30, 2021, the Company has approximately $181,000 in cash, approximately $7,706,000 of current liabilities and approximately $7,380,000 in negative working capital. The preponderance of the current liabilities (approximately ) results from amounts accrued as payable to professional service firms who have agreed to deferred payment terms, or success fees, that are payable at the closing of a Business Combination. Such accrued fees were paid upon the closing of the Business Combination on July 16, 2020. Therefore, in connection with the Company’s assessment of going concern considerations in accordance with FASB Accounting Standards Update (“ASU”) 2014-15, “Disclosures of Uncertainties about an Entity’s Ability to Continue as a Going Concern,” as of June 30, 2021, management has determined that the Company’s current liquidity is sufficient to fund the working capital needs of the Company until the earlier of the consummation of the Business Combination or one year from the date of issuance of these financial statement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The Company considers all highly liquid instruments with original maturities of three months or less when acquired, to be cash equivalents. The Company had no cash equivalents at June 30, 2021 and December 31, 2020. Deferred Offering Costs: The Company complies with the requirements of the FASB ASC 340-10-S99-1 and SEC Staff Accounting Bulletin (SAB) Topic 5A — “Expenses of Offering.” Costs incurred in connection with preparation for the Offering were approximately including underwriters’ discount paid and deferred of approximately $9,488,000 . Such costs were allocated among the equity and warrant liability components based on the relative fair value of the warrants and approximately Redeemable Common Stock: As discussed in Note 3, all of the 17,250,000 public shares sold as part of Units in the Public Offering contain a redemption feature which allows for the redemption of public shares if the Company holds a stockholder vote or there is a tender offer for shares in connection with a Business Combination.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charter provides that in no event will it redeem its public shares in an amount that would cause its net tangible assets (stockholders’ equity) to be less than $5,000,001 upon the closing of a Business Combination. The Company recognizes changes in redemption value immediately as they occur and adjusts the carrying value of the securities at the end of each reporting period. Increases or decreases in the carrying amount of redeemable common stock are affected by adjustments to additional paid-in capital. Accordingly, at June 30, 2021 and December 31, 2020, 12,906,585 and 14,077,350, respectively, of the 17,250,000 public shares were classified outside of permanent equity. Net Income (Loss) per Share Net income (loss) per common share is computed by dividing net income (loss) applicable to common stockholders by the weighted average number of shares of common stock outstanding for the period. The Company has not considered the effect of the warrants sold in the Public Offering and Private Placement to purchase an aggregate of 14,325,000 shares of Class A common stock in the calculation of diluted income (loss) per share, since their inclusion would be anti-dilutive under the treasury stock method. As a result, diluted income (loss) per common share is the same as basic loss per common share for the periods presented. The Company’s statement of operations includes a presentation of income (loss) per share for common stock subject to redemption in a manner similar to the two-class method of income (loss) per share. Net income (loss) per share, basic and diluted for Class A common stock is calculated by dividing the interest income earned on the funds in the Trust Account, net of income tax expense and franchise tax expense, by the weighted average number of shares of Class A common stock outstanding since their original issuance. Net income (loss) per common share, basic and diluted, for shares of Class B common stock is calculated by dividing the net income (loss), less income attributable to Class A common stock, by the weighted average number of shares of Class B common stock outstanding for the period. Net income (loss) available to each class of common stockholders is as follows for the three and six months ended June 30, 2021 and for the three months ended June 30, 2020 and for the period from January 24, 2020 (date of inception) to June 30, 2020: ​ ​ ​ ​ ​ ​ ​ ​ ​ ​ ​ ​ ​ ​ ​ ​ ​ ​ ​ ​ ​ ​ ​ ​ ​ ​ ​ For the Period ​ ​ ​ For the Period ​ ​ ​ ​ From January ​ ​ ​ From January ​ ​ Three months ​ 24, 2020 (date ​ Six months ​ 24, 2020 (date ​ ​ Ended ​ of inception) to ​ Ended ​ of inception) to ​ ​ June 30, ​ June 30, ​ June 30, ​ June 30, ​ 2021 2020 2021 2020 ​ ​ ​ ​ ​ ​ ​ ​ ​ ​ ​ ​ ​ Net income available to Class A common stockholders: ​ ​ ​ ​ Interest income ​ $ 9,000 ​ $ — ​ $ 29,000 ​ $ — Less: Income and franchise taxes ​ (9,000) ​ — ​ (29,000) ​ — Net income attributable to Class A common stockholders ​ $ — ​ $ — ​ $ — ​ $ — ​ ​ ​ ​ ​ ​ ​ ​ ​ ​ ​ ​ ​ ​ ​ ​ ​ ​ ​ ​ ​ ​ ​ ​ ​ ​ Net income available to Class B common stockholders: ​ ​ ​ ​ Net loss ​ $ (7,626,000) ​ $ (2,000) ​ $ (11,708,000) ​ $ (2,000) Less: amount attributable to Class A common stockholders ​ — ​ — ​ — ​ — Net (loss) attributable to Class B common stockholders ​ $ (7,626,000) ​ $ (2,000) ​ $ (11,708,000) ​ $ (2,000)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ccounting Standards Codification (“ASC 820”), “Fair Value Measurements and Disclosures,” approximates the carrying amounts represented in the financial statements. 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ly taxable income consists of interest income on the Trust Account net of taxes. The Company’s general and administrative costs are generally considered start-up costs and are not currently deductible. During the three and six months ended June 30, 2021 and the three months ended June 30, 2021 and the period from January 24, 2020 (date of inception) to June 30, 2021, the Company recorded income tax expense of approximately $-0-and $-0 -, respectively, related to interest income earned on the Trust Account net of taxes. The Company’s effective tax rate for the three and six months ended June 30, 2021 and the three months ended June 30, 2021 and the period from January 24, 2020 (date of inception) to June 30, 2021 was approximately - -%, respectively, which differs from the expected income tax rate due to the start-up costs (discussed above) which are not currently deductible as well as business combination and warrant liability charges or credits which may not be deductible, and the low level of interest income. At June 30, 2021 and December 31, 2020, the Company has a deferred tax asset of approximately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June 30, 2021. The Company recognizes accrued interest and penalties related to unrecognized tax benefits as income tax expense. No amounts were accrued for the payment of interest and penalties at June 30, 2021. The Company is currently not aware of any issues under review that could result in significant payments, accruals or material deviation from its position. The Company is subject to income tax examinations by major taxing authorities since inception. Warrant Liability The Company accounts for warrants as either equity-classified or liability-classified instruments based on an assessment of the warrant’s specific terms and applicable authoritative guidance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at fair value in each balance sheet date thereafter. Changes in the estimated fair value of the warrants are recognized as a non-cash gain or loss on the statements of operations. Costs associated with issuing the warrants accounted for as liabilities are charged to operations when the warrants are issued. The fair value of the public warrants and the private placement warrants were initially estimated using a Monte Carlo simulation approach. Following the separate trading of the Company’s common stock and public warrants, the private placement warrants fair values were estimated using a Black-Scholes-Merton approach. Recent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evaluating the impact that the pronouncement will have on the financial statements. Management does not believe that any other recently issued, but not yet effective, accounting pronouncements, if currently adopted, would have a material effect on the Company’s financial statements. Subsequent Events: Management has evaluated subsequent events to determine if events or transactions occurring after the date of the condensed consolidated balance sheet but before the condensed financial statements were available to be issued require potential adjustment to or disclosure in the condensed consolidated financial statements and has concluded that all such events that would require adjustment or disclosure have been recognized or disclosed, see Note 9. </t>
        </is>
      </c>
      <c r="C3" s="4" t="inlineStr">
        <is>
          <t>NOTE 3 — SUMMARY OF SIGNIFICANT ACCOUNTING POLICIES Basis of Presentation: The accompanying financial statements have been prepared in accordance with accounting principles generally accepted in the United States of America (“GAAP”) and pursuant to the accounting and disclosure rules and regulations of the Securities and Exchange Commission (“SEC”). In connection with the Company’s assessment of going concern considerations in accordance with ASU 2014-15, “Disclosures of Uncertainties about an Entity’s Ability to Continue as a Going Concern,” as of December 31, 2020, management has determined that the Company’s current liquidity is sufficient to fund the working capital needs of the Company until at least one year from the date of issuance of the audited financial statements. All dollar amounts are rounded to the nearest thousand dollars. ​ NOTE 3 — SUMMARY OF SIGNIFICANT ACCOUNTING POLICIES (continued)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The Company considers all highly liquid instruments with original maturities of three months or less when acquired, to be cash equivalents. The Company had no cash equivalents at December 31, 2020. Deferred Offering Costs: The Company complies with the requirements of the FASB ASC 340-10-S99-1 and SEC Staff Accounting Bulletin (SAB) Topic 5A — “Expenses of Offering.” Costs incurred in connection with preparation for the Offering (approximately $9,986,000) including underwriters’ discount paid and deferred of approximately $9,488,000. Such costs were allocated among the equity and warrant liability components and approximately $9,596,000 has been charged to equity for the equity components and approximately $390,000 has been charged to other expense for the warrant liability components upon completion of the Public Offering. Common Stock Subject to Possible Redemption: As discussed in Note 3, all of the 17,250,000 public shares sold as part of Units in the Public Offering contain a redemption feature which allows for the redemption of public shares if the Company holds a stockholder vote or there is a tender offer for shares in connection with a Business Combination.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charter provides that in no event will it redeem its public shares in an amount that would cause its net tangible assets (stockholders’ equity) to be less than $5,000,001 upon the closing of a Business Combination. The Company recognizes changes in redemption value immediately as they occur and adjusts the carrying value of the securities at the end of each reporting period. Increases or decreases in the carrying amount of redeemable common stock are affected by adjustments to additional paid-in capital. Accordingly, at December 31, 2020, 14,077,350 of the 17,250,000 Class A common shares were classified outside of permanent equity. Net Income (Loss) per Common Share Net income (loss) per common share is computed by dividing net income (loss) applicable to common stockholders by the weighted average number of shares of common stock outstanding for the period. The Company has not considered the effect of the warrants sold in the Public Offering and Private Placement to purchase an aggregate of 14,325,000 shares of Class A common stock in the calculation of diluted income (loss) per share, since their inclusion would be anti-dilutive under the treasury stock method. As a result, diluted income (loss) per common share is the same as basic loss per common share for the period. ​ NOTE 3 — SUMMARY OF SIGNIFICANT ACCOUNTING POLICIES (continued) The Company’s statement of operations includes a presentation of income (loss) per share for common stock subject to redemption in a manner similar to the two-class method of income (loss) per share. Net income (loss) per share, basic and diluted for Class A common stock is calculated by dividing the interest income earned on the funds in the Trust Account, net of income tax expense and franchise tax expense, by the weighted average number of shares of Class A common stock outstanding since their original issuance. Net income (loss) per common share, basic and diluted, for shares of Class B common stock is calculated by dividing the net income (loss), less income attributable to Class A common stock, by the weighted average number of shares of Class B common stock outstanding for the period. Net income (loss) available to each class of common stockholders is as follows for the period from January 24, 2020 (inception) to December 31, 2020 (as restated): ​ ​ ​ ​ ​ ​ ​ For the Period ​ ​ from ​ ​ January 24, 2020 ​ ​ (date of inception) ​ ​ to December 31, ​ ​ 2020 ​ (As restated) Net income available to Class A common stockholders: ​ ​ Income on trust account ​ $ 79,000 Less: Income and franchise taxes to the extent of income ​ (79,000) Net income attributable to Class A common stockholders ​ $ — Net income available to Class B common stockholders: ​ Net loss ​ $ (11,912,000) Less: amount attributable to Class A common stockholders ​ — Net (loss) attributable to Class B common stockholders ​ $ (11,912,000)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Fair Value Measurements and Disclosures,” approximates the carrying amounts represented in the financial statements primarily due to their short-term nature. 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period. Making estimates requires management to exercise significant judgment. It is at least reasonably possible that the estimate of the effect of a condition, situation or set of circumstances that existed as of December 31, 2020, which management considered in formulating its estimate, could change in the near term due to one or more future confirming events. Accordingly, the actual results could differ significantly from those estimates. ​ NOTE 3 — SUMMARY OF SIGNIFICANT ACCOUNTING POLICIES (continue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general and administrative costs are generally considered start-up costs and are not currently deductible. During the period from January 24, 2020 (inception) to December 31, 2020, the Company recorded no current income tax expense. The Company’s effective tax rate for the period from January 24, 2020 (inception) to December 31, 2020 was approximately 0.09% which differs from the expected income tax rate primarily due to the approximately $947,000 of start-up costs (discussed above). At December 31, 2020, the Company has a deferred tax asset of approximately $200,000 and has recorded a valuation allowance of $200,000 because its realization is uncertain.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t December 31, 2020. The Company is currently not aware of any issues under review that could result in significant payments, accruals or material deviation from its position. The Company is subject to income tax examinations by major taxing authorities since inception.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Costs of issuing warrants are charged to operation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Costs associated with issuing the warrants accounted for as liabilities are charged to operations when the warrants are issued. The fair value of the warrants was estimated using a Monte Carlo simulation approach. Recent Accounting Pronouncements: Management does not believe that any other recently issued, but not yet effective, accounting pronouncements, if currently adopted, would have a material effect on the Company’s financial statements. ​ NOTE 3 — SUMMARY OF SIGNIFICANT ACCOUNTING POLICIES (continued) Subsequent Events: Management has evaluated subsequent events occurring after the date of the financial statements up to May 14, 2021, the date the financial statements were available to be issued to determine if there were any such events or transactions that require potential adjustment to or disclosure in the financial statements. The Company has concluded that all such events that would require adjustment or disclosure have been recognized or disclosed. See Note 8.</t>
        </is>
      </c>
    </row>
    <row r="4">
      <c r="A4" s="4" t="inlineStr">
        <is>
          <t>Evolv Technologies Holdings, Inc.</t>
        </is>
      </c>
    </row>
    <row r="5">
      <c r="A5" s="4" t="inlineStr">
        <is>
          <t>Summary of Significant Accounting Policies</t>
        </is>
      </c>
      <c r="B5" s="4" t="inlineStr">
        <is>
          <t>2. Summary of Significant Accounting Policies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calculating the standalone selling price for revenue recognition, the valuation of inventory, the valuation of derivative liability, the valuation of common stock and stock-based awards, and the valuation of the preferred stock warrant liability.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Due to the COVID-19 pandemic, there has been uncertainty and disruption in the global economy and financial markets. The full extent to which the COVID-19 pandemic will directly or indirectly impact our business, results of operations and financial condition, including revenues and expenses, will depend on future developments that are highly uncertain, including as a result of new information that may emerge concerning COVID-19 and the actions taken to contain it or treat COVID-19. We have made estimates of the impact of COVID-19 within our consolidated financial statements and there may be changes to those estimates in future periods. These estimates may change, as new events occur, and additional information is obtained. On an ongoing basis, management evaluates its estimates as there are changes in circumstances, facts, and experience. Changes in estimates are recorded in the period in which they become known. Actual results may differ from those estimates or assumptions. Risk of Concentrations of Credit, Significant Customers and Significant Suppliers Financial instruments that potentially expose the Company to concentrations of credit risk consist primarily of cash and cash equivalents, restricted cash, and accounts receivable, net. Periodically, the Company maintains deposits in accredited financial institutions in excess of federally insured limits. The Company maintains its cash, cash equivalents and restricted cash with financial institutions that management believes to be of high credit quality. The Company has not experienced any losses on such accounts and does not believe it is exposed to any unusual credit risk beyond the normal credit risk associated with commercial banking relationships. Significant customers are those which represent more than 10% of the Company’s total revenue or accounts receivable, net balance at each respective balance sheet date. The following table presents customers that represent 10% or more of the Company’s total revenue: ​ ​ ​ ​ ​ ​ ​ ​ ​ ​ ​ Three Months Ended Six Months Ended ​ ​ ​ June 30, ​ June 30, ​ ​ ​ 2021 2020 2021 2020 ​ Customer A — ​ 11.0 % — ​ 11.0 % Customer B 17.0 % — ​ — ​ — ​ Customer C — — ​ 14.0 % — ​ ​ 17.0 % 11.0 % 14.0 % 11.0 ​ ​ The following table presents customers that represent 10% or more of the Company’s accounts receivable, net: ​ ​ ​ ​ ​ ​ ​ ​ June 30, December 31, ​ ​ 2021 ​ 2020 ​ Customer B 11.80 % — ​ Customer C ​ 18.30 % — ​ Customer D ​ — ​ 23.8 % Customer E — ​ 23.4 % ​ 30.1 % 47.2 % ​ The Company relies on third parties for the supply and manufacture of its products as well as third-party logistics providers. In instances where these parties fail to perform their obligations, the Company may be unable to find alternative suppliers to satisfactorily deliver its products to its customers on time, if at all, which could have a material adverse effect on the Company’s operating results, financial condition and cash flows and damage its customer relationships. Debt Issuance Costs The Company capitalizes certain legal, accounting, and other third-party fees that are directly associated with the issuance of debt as debt issuance costs. Debt issuance costs are recorded as a direct reduction of the carrying amount of the associated debt on the consolidated balance sheet and amortized as interest expense on the consolidated statement of operations and comprehensive loss using the effective interest method. As of June 30, 2021, and December 31, 2020, debt issuance costs totaled $0.1 million and $0.1 million and were recorded as a reduction in the carrying amount of long term debt in the consolidated balance sheets. During the three months ended June 30, 2021 and 2020, and six months ended June 30, 2021 and 2020 the Company recorded less than $0.1 million in amortization of the debt issuance costs recorded within interest expense in the consolidated statement of operations and comprehensive loss. Cash, Cash Equivalents, and Restricted Cash Cash, cash equivalents, and restricted cash as reported on the consolidated statement of cash flows consists of the following (in thousands): ​ ​ ​ ​ ​ ​ ​ ​ June 30, December 31, ​ ​ 2021 ​ 2020 Cash and cash equivalents ​ $ 9,963 ​ $ 4,704 Restricted cash ​ 675 ​ — Total cash, cash equivalents, and restricted cash ​ $ 10,638 ​ $ 4,704 ​ The Company considers all short-term, highly liquid investments purchased with an original maturity of three months or less at the date of purchase to be cash equivalents. Restricted cash consists of a security deposit on the Company’s new office lease in Waltham, Massachusetts, with $0.4 million included in the current portion of restricted cash which will be returned during the first half of 2022, and $0.3 million included in restricted cash, noncurrent in the consolidated balance sheets. Property and Equipment Property and equipment are stated at cost less accumulated depreciation and amortization. Depreciation and amortization expense is recognized using the straight-line method over the estimated useful life of each asset, as follows: ​ ​ ​ ​ ​ Estimated Useful Life Computers and telecommunications equipment 3 years Lab equipment 5 years Software 4 years Furniture and fixtures 5 years Leasehold improvements Shorter of remaining lease term or useful life Leased equipment 7 years ​ Estimated useful lives are periodically assessed to determine if changes are appropriate. Leasehold improvements are amortized using the straight-line method over the lesser of the lease term or its estimated economic useful life. Lease terms are used based upon the initial lease agreement and do not consider potential renewals or extensions until such time that the renewals or extensions are contracted.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 of operations and comprehensive loss in the period of disposal. Costs for capital assets not yet placed into service are capitalized as construction-in-progress and depreciated once placed into service. Our leases for leased equipment generally are 48 months. The Company’s subscription contracts are classified as operating leases because title does not transfer and they do not meet any of the other criteria per ASC 840. To date, the Company has not had any subscription arrangements come up for renewal and will reassess the classification of any such leases upon renewal. We evaluate leased equipment for obsolescence and impairment whenever circumstances indicate that the carrying value of such equipment is not recoverable by considering any (1) reduced demand in the markets in which we operate, (2) technological obsolescence due to developments of new products and improvements, or (3) changes in economic or other events and conditions that impact the market price for our products. Based on our evaluations at June 30, 2021 and December 31, 2020, we did not recognize a reserve for obsolescence for leased equipment.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is based on the excess of the carrying value of the impaired asset group over its fair value, determined based on discounted cash flows. The Company did not record any impairment losses on long-lived assets during the three or six months ended June 30, 2021 or June 30, 2020 nor the year ended December 31, 2020. Fair Value Measurements of Financial Instru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ompany’s cash equivalents, derivative liability and its common stock warrant liability are carried at fair value, determined according to the fair value hierarchy described above (see Note 3). The carrying values of the Company’s accounts receivable, net, accounts payable and accrued expenses approximate their fair values due to the short-term nature of these assets and liabilities. The carrying value of the Company’s long-term debt approximates its fair value (a Level 2 measurement) at each balance sheet date due to its variable interest rate, which approximates a market interest rate. Derivative Liability In August through September 2019 and in September through December 2020, the Company issued Convertible Notes to several investors (see Note 8) that provided a conversion option whereby upon the closing of a specified financing event the notes would automatically convert into shares of the same class and series of capital stock of the Company issued to other investors in the financing at a conversion price equal to 85% and 80%, respectively, of the price per share of the securities paid by the other investors. This conversion option was determined to be an embedded derivative that was required to be bifurcated and accounted for separately from the notes. The derivative liability was initially recorded at fair value upon issuance of the notes and is subsequently remeasured to fair value at each reporting date. Changes in the fair value of the derivative liability are recognized in the consolidated statements of operations and comprehensive loss. In October 2019, the specified financing event was consummated, as such the Convertible Notes issued August through September 2019 were converted into shares of Series B-1 Preferred Stock (see Note 9), and the derivative liability was extinguished. The derivative liability related to the Convertible Notes issued in September and December 2020 is outstanding as of June 30, 2021 and is included as a derivative liability in the consolidated balance sheets as of June 30, 2021 and December 31, 2020 (see Note 8). Between January 21, 2021 and February 4, 2021, the Company entered into a Convertible Note Purchase Agreement (the “2021 Convertible Notes”) with various investors for gross proceeds of $30.0 million with a stated interest rate of 8.0% per annum. The 2021 Convertible Notes provided a conversion option whereby upon the closing of a Qualified Financing event, in which the aggregate gross proceeds totaled at least $100.0 million, the 2021 Convertible Notes would automatically convert into shares of the same class and series of capital stock of the Company issued to other investors in the financing at a conversion price equal to 80% of the price per share paid by the other investors. The conversion option met the definition of an embedded derivative and was required to be bifurcated and accounted for separately from the notes. The proceeds from the 2021 Convertible Notes were allocated between the derivative liability and current portion of long-term debt on the Company’s consolidated balance sheet. The difference between the initial carrying value of the notes and the stated value of the notes represented a discount that was accreted to interest expense over the term of the Convertible Notes using the effective interest method. On June 21, 2021, the Company and the holders of the 2021 Convertible Notes agreed that, in connection with the Business Combination, such holders would receive an additional 1,000,000 shares of NHIC common stock as further consideration for the automatic conversion of such notes upon closing of the Business Combination. This modification of the 2021 Convertible Notes resulted in an extinguishment, and recognition of a derivative liability, which represents both the value of the 1,000,000 NHIC shares as of June 21, 2021 as well as a bifurcated embedded derivative for conversion into shares of the same class and series of capital stock of the Company issued to other investors in the financing at a conversion price equal to 80% of the price per share paid by the other investors. The derivative liability related to the 2021 Convertible Notes is outstanding as of June 30, 2021 and is included as a derivative liability in the consolidated balance sheets as of June 30, 2021 (see Note 8). Classification of Convertible Preferred Stock The holders of Series A, Series A-1, Series B and Series B-1 convertible preferred stock have certain liquidation rights in the event of a deemed liquidation event that, in certain situations, is not solely within the control of the Company and would call for the redemption of the then outstanding Series A, Series A-1, Series B and Series B-1 convertible preferred stock (see Note 9). Therefore, the Series A, Series A-1, Series B and Series B-1 convertible preferred stock are classified outside of stockholders’ deficit on the consolidated balance sheets. Warrant Liability The Company classifies certain warrants for the purchase of shares of its common stock (see Note 10) as a liability on its consolidated balance sheets as these warrants are freestanding financial instruments that may require the Company to adjust the exercise price and number of shares that is not consistent with a fixed-for-fixed option pricing model. The warrant liability is initially recorded at fair value on the issuance date of each warrant and is subsequently remeasured to fair value at each reporting date. Changes in the fair value of the warrant liability are recognized as a component of other expense in the consolidated statements of operations and comprehensive loss. Changes in the fair value of the warrant liability will continue to be recognized until the warrants are exercised, expire or qualify for equity classification. Equity Classified Preferred Stock Warrants The Company classifies warrants for the purchase of shares of its preferred stock (see Note 10) as temporary equity on its consolidated balance sheets. In connection with a customer development agreement, the Company issued warrants to a customer to purchase shares of its Series A-1 Preferred Stock. Upon adoption of ASU No. 2018-07 and ASU No. 2019-08 on January 1, 2019, any liability classified warrants issued to non-employees for goods or services were modified to temporary equity classification. Equity Classified Common Stock Warrants The Company classifies certain warrants for the purchase of shares of its common stock (see Note 10) as equity on its consolidated balance sheets as these warrants are considered to meet the derivative scope exception for freestanding equity contracts. For these warrants that are classified on the Company’s consolidated balance sheets as equity instruments, the Company uses the Black-Scholes model to measure the value of the warrants at issuance. Revenue Recognition The Company recognizes revenue in accordance with ASC 606. Under ASC 606, revenue is recognized when a customer obtains control of promised goods or services, in an amount that reflects the consideration which the entity expects to receive in exchange for those goods or services. In order to achieve this core principle, the Company applies the following five steps when recording revenue: (1) identify the contract, or contracts, with the customer, (2) identify the performance obligations in the contract, (3) determine the transaction price, (4) allocate the transaction price to the performance obligations in the contract and (5) recognize revenue when, or as, performance obligations are satisfied. The Company derives revenue from (1) subscription arrangements accounted for as operating leases under ASC 840 and (2) from the sale of products, inclusive of maintenance and services. The Company’s arrangements are generally noncancelable and nonrefundable after ownership passes to the customer. Revenue is recognized net of sales tax. Product Revenue The Company derives revenue from the sale of its Express and Edge equipment and related add-on accessories to customers. Revenue is recognized when control of the product has transferred to the customer. Transfer of control occurs when the Company has transferred title and risk of loss and has a present right to payment for the equipment, which is generally upon delivery as the Company’s normal terms of sale are freight on board destination. Products are predominately sold with distinct services, which are described in the services section below. Subscription Revenue In addition to selling its products directly to customers, the Company also leases Express and Edge equipment. These arrangements convey the right to use the equipment for a period of time in exchange for consideration and therefore are accounted for under ASC 840 due to the scope exception of ASC 606-10-15-2. Lease terms are typically four years and customers pay quarterly or annual fixed payments for the lease and maintenance elements over the contractual lease term. In accordance with ASC 840, Leases Generally, lease arrangements include both lease and non-lease components. The non-lease components relate to (i) distinct services, such as installation, training and maintenance, and (ii) any add-on accessories. Installation and training are included in service revenue as described below, and add-on accessories are included in product revenue as described above. Because the equipment and maintenance components of a subscription arrangement are recognized as revenue over the same time period and in the same pattern and because revenue allocated to maintenance components is not material, the equipment lease and maintenance performance obligations are classified as a single category of subscription revenue in the consolidated statements of operations. As leases with customers are classified as operating leases, lease revenue is recognized ratably over the duration of the lease. There are no contingent lease payments as a part of these arrangements. Services Revenue The Company provides installation, training and maintenance services for its products. Revenue for installation and training is recognized upon transfer of control of these services, which are normally rendered over a short duration. Maintenance consists of technical support, bug fixes, and when-and-if-available threat updates. Maintenance revenue is recognized ratably over the period of the arrangement. The Company sells separately priced extended or nonstandard warranty services and preventative maintenance plans, which are recognized ratably over the associated service period. Revenue from Distributors A portion of the Company’s revenue is also generated by sales in conjunction with its distributors. When the Company transacts with a distributor, its contractual arrangement is with the distributor and not with the end-use customer. In these transactions, the distributor is considered the customer; the Company has discretion over the pricing to the distributor and maintains overall control of the inventory and sales process to the distributor. Revenue is recognized upon delivery to the distributors. Right of return does not generally exist. Whether the Company transacts with a distributor and receives the order from a distributor or directly from an end-use customer, its revenue recognition policy and resulting pattern of revenue recognition is the same upon delivery. Transaction Price The transaction price is the amount of consideration that the Company expects to be entitled for providing goods and services under a contract. It includes not only fixed consideration, such as the stated amount in a contract, but also several other types of variable consideration or adjustments (generally discounts or incentives which are included as a part of the standalone selling price (“SSP”) estimation process). The Company provides discounts to customers which reduces the transaction price. From time-to-time, the Company may offer customers the option to purchase additional goods and services at a fixed price. In these limited circumstances, the Company assesses whether these offers constitute a material right, and if so, the Company would account for the material right as a separate performance obligation. Other types of variable consideration are not considered significant. The Company does not normally provide for rights of returns to customers on product sales and, therefore, does not record a provision for returns. Performance Obligations A performance obligation is a promise in a contract to transfer a distinct product or service to a customer that is both capable of being distinct, whereby the customer can benefit from the product or service either on its own or together with other resources that are readily available, and is distinct in the context of the contract, whereby the transfer of the product or service is separately identifiable from other promises in the contract. For both Express and Edge units, equipment is sold or leased with embedded software, which is considered a single performance obligation. Maintenance, which includes future updates, security threat updates, and minor bug fixes on a when-and-if available basis, is considered a single performance obligation. As a part of reported subscription sales, certain non-lease components, such as maintenance, are included within the subscription revenue amount. The Company sells separately priced extended or nonstandard warranty services and preventative maintenance plans, which are accounted for as separate performance obligations. Installation and training are considered separate performance obligations and are included within services revenue. Any add-on accessories are also considered separate performance obligations. Payment terms Payment terms for customer orders are typically 30 days after the shipment or delivery of the product. For certain products, services and customer types, the Company requires payment before the products or services are delivered to, or performed for, the customer. Generally, the Company’s contracts do not contain a significant financing component. Multiple Performance Obligations within an Arrangement The Company’s contracts may include multiple performance obligations when customers purchase a combination of products and services. When the Company’s customer arrangements have multiple performance obligations that contain a lease for Express or Edge equipment for the customer’s use at its site as well as distinct services that are delivered simultaneously, the Company allocates the arrangement consideration between the lease deliverables and non-lease deliverables based on the relative estimated SSP of each distinct performance obligation. For multiple performance obligation arrangements that do not contain a lease, the Company allocates the contract’s transaction price to each performance obligation on a relative SSP basis. The Company determines SSP based on the price at which the performance obligation is sold separately. If the SSP is not observable through past transactions, the Company estimates the SSP taking into account available information such as market conditions and internally approved pricing guidelines related to the performance obligation. Remaining Performance Obligations ASC 606 requires that the Company disclose the aggregate amount of transaction price that is allocated to performance obligations that have not yet been satisfied as of June 30, 2021. The following table includes estimated revenues expected to be recognized in the future related to performance obligations that are unsatisfied (or partially satisfied) as of June 30, 2021. Note that with respect to ASC 840, Subscription revenue includes maintenance in addition to the operating lease components of these transactions (in thousands). ​ ​ ​ ​ ​ ​ ​ ​ ​ ​ ​ ​ Less than Greater than ​ ​ ​ ​ 1 year ​ 1 year ​ Total Product revenue ​ $ 156 ​ $ 181 ​ $ 337 Subscription revenue ​ 7,089 ​ 15,326 ​ 22,415 Service revenue ​ — ​ — ​ — Maintenance revenue ​ 849 ​ 2,008 ​ 2,857 Total revenue ​ $ 8,094 ​ $ 17,515 ​ $ 25,609 ​ The amount of minimum future leases is based on expected income recognition. As of June 30, 2021, future minimum payments on noncancelable leases are as follows (in thousands): ​ ​ ​ ​ ​ Quarter Ending June 30, 2021: ​ ​ 2021 ​ $ 3,627 2022 ​ 6,869 2023 ​ 6,224 2024 ​ 4,356 2025 ​ 1,130 Thereafter ​ 209 ​ ​ $ 22,415 ​ Contract Balances from Contracts with Customers Contract assets arise from unbilled amounts in customer arrangements when revenue recognized exceeds the amount billed to the customer and the Company’s right to payment is conditional and not only subject to the passage of time. As of June 30, 2021 and December 31, 2020, the Company had $2.3 million and $0 of contract assets included within prepaid expenses and other current assets and long-term contract assets on the consolidated balance sheet, respectively. Contract liabilities represent the Company’s obligation to transfer goods or services to a customer for which it has received consideration (or the amount is due) from the customer. The Company has a contract liability related to service revenue, which consists of amounts that have been invoiced but that have not been recognized as revenue. Amounts expected to be recognized as revenue within 12 months of the balance sheet date are classified as current deferred revenue and amounts expected to be recognized as revenue beyond 12 months of the balance sheet date are classified as noncurrent deferred revenue. The Company recognized $0.6 million and $1.8 million during the three months and six months ended June 30, 2021 of revenue that was previously included in the 2020 deferred revenue balance, respectively. The following table provides a rollforward of deferred revenue (in thousands): ​ ​ ​ ​ ​ Contract Liabilities ​ ​ ​ Balance at December 31, 2020 $ 4,197 Revenue recognized ​ (3,740) Revenue deferred ​ 3,993 Balance at June 30, 2021 ​ $ 4,450 ​ Disaggregated Revenue The following table presents the Company’s revenue by revenue stream (in thousands): ​ ​ ​ ​ ​ ​ ​ ​ ​ ​ ​ ​ ​ ​ ​ Three Months Ended Six Months Ended ​ ​ June 30, ​ June 30, ​ ​ 2021 2020 2021 2020 Product revenue ​ $ 2,452 ​ $ 18 ​ $ 4,954 ​ $ 73 Subscription revenue(1) ​ 1,513 ​ 490 ​ ​ 2,813 ​ ​ 949 Service revenue ​ 291 ​ — ​ ​ 356 ​ ​ 5 Maintenance revenue ​ 224 ​ 141 ​ 356 ​ 262 Total revenue ​ $ 4,480 ​ $ 649 ​ $ 8,479 ​ $ 1,289 (1) Subscription revenue is inclusive of $0.4 million and $0.1 million of maintenance revenue during the three months ended June 30, 2021 and 2020, respectively, and of $0.7 million and $0.3 million of maintenance revenue during the six months ended June 30, 2021 and 2020, respectively determined based on a relative fair value allocation as prescribed by ASC 606. Contract Acquisition Costs The Company incurs and pays commissions on product sales. The Company applies the practical expedient for contracts less than one year to expense the costs in the period in which they were incurred. Commissions on product sales and services are expensed in the period in which the sale occurs and the services are provided. Commissions on subscription arrangements and maintenance are expensed ratably over the life of the contract. The Company had a deferred asset related to commissions of $3.0 million at June 30, 2021 and $2.3 million at December 31, 2020. The increase in deferred assets is due to an increase of subscription revenue in 2020 and 2021 for which the related revenue and commissions are recognized over the contract term. The Company amortized commissions of $0.3 million during the three months ended June 30, 2021 which related to 2021 commissions, $0.1 million which related to 2020 commissions and $0.0 million which related to 2019 commissions. The Company amortized commissions of $0.3 million during the six months ended June 30, 2021 which related to 2021 commissions, $0.2 million which related to 2020 commissions and $0.1 million which related to 2019 commissions. Stock-Based Compensation The Company measures all stock-based awards granted to employees, officers, directors and non-employees based on their fair value on the date of the grant and recognizes compensation expense for those awards over the requisite service period, which is generally the vesting period of the respective award. The Company issues stock-based awards with service-based vesting conditions and records the expense for these awards using the straight-line method. Forfeitures are accounted for as they occur. The Company has issued stock-based awards with performance-based vesting conditions. In August 2020, the Company granted an officer 1,481,982 stock options with a performance-based milestone vesting condition which vested immediately upon achievement of a certain sales milestone. The milestone was achieved in December 2020, and the Company recorded $0.1 million in stock compensation expense upon vesting during the year ended December 31, 2020 In March 2021, the Company granted a warrant exercisable for 6,756,653 shares of common stock to a consulting group (“2021 Finback Common Stock Warrants”) with performance based vesting conditions which vest upon certain sales being met under a Business Development agreement which has a term of three years. The Company classifies stock-based compensation expense in its consolidated statements of operations and comprehensive loss in the same manner in which the award recipient’s payroll costs are classified or by the nature of the servi</t>
        </is>
      </c>
      <c r="D5" s="4" t="inlineStr">
        <is>
          <t xml:space="preserve">2. Summary of Significant Accounting Policies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calculating the standalone selling price for revenue recognition, the valuation of inventory, the valuation of derivative liability, the valuation of common stock and stock-based awards, and the valuation of the preferred stock warrant liability.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Due to the COVID-19 pandemic, there has been uncertainty and disruption in the global economy and financial markets. The full extent to which the COVID-19 pandemic will directly or indirectly impact our business, results of operations and financial condition, including revenues and expenses, will depend on future developments that are highly uncertain, including as a result of new information that may emerge concerning COVID-19 and the actions taken to contain it or treat COVID-19. We have made estimates of the impact of COVID-19 within our consolidated financial statements and there may be changes to those estimates in future periods. These estimates may change, as new events occur, and additional information is obtained. On an ongoing basis, management evaluates its estimates as there are changes in circumstances, facts, and experience. Changes in estimates are recorded in the period in which they become known. Actual results may differ from those estimates or assumptions. Risk of Concentrations of Credit, Significant Customers and Significant Suppliers Financial instruments that potentially expose the Company to concentrations of credit risk consist primarily of cash and cash equivalents and accounts receivable, net. Periodically, the Company maintains deposits in accredited financial institutions in excess of federally insured limits. The Company maintains its cash and cash equivalents with financial institutions that management believes to be of high credit quality. The Company has not experienced any losses on such accounts and does not believe it is exposed to any unusual credit risk beyond the normal credit risk associated with commercial banking relationships. Significant customers are those which represent more than 10% of the Company’s total revenue or accounts receivable, net balance at each respective balance sheet date. For the year ended December 31, 2020, one customer represented greater than 10% of the Company’s total revenue. For the year ended December 31, 2019, three customers each represented greater than 10% of the Company’s total revenue. The following table presents customers that represent 10% or more of the Company’s total revenue: ​ ​ ​ ​ ​ ​ ​ Year ended December 31, ​ ​ 2020 ​ 2019 Customer A 10.7 % — ​ Customer B — 26.6 % Customer C — 21.7 % Customer D — 11.2 % ​ 10.7 % 59.5 % ​ 2. Summary of Significant Accounting Policies (continued) As of December 31, 2020, two customers each represented greater than 10% of the Company’s accounts receivable, net balance. As of December 31, 2019, two customers each represented greater than 10% of the Company’s accounts receivable, net balance. The following table presents customers that represent 10% or more of the Company’s accounts receivable, net: ​ ​ ​ ​ ​ ​ ​ December 31, ​ ​ 2020 ​ 2019 Customer C ​ ​ 56.3 % Customer E 23.8 % ​ Customer F 23.4 % ​ Customer G ​ ​ 21.9 % ​ 47.2 % 78.2 % ​ The Company relies on third parties for the supply and manufacture of its products as well as third-party logistics providers. In instances where these parties fail to perform their obligations, the Company may be unable to find alternative suppliers to satisfactorily deliver its products to its customers on time, if at all, which could have a material adverse effect on the Company’s operating results, financial condition and cash flows and damage its customer relationships. Debt Issuance Costs The Company capitalizes certain legal, accounting, and other third-party fees that are directly associated with the issuance of debt as debt issuance costs. Debt issuance costs are recorded as a direct reduction of the carrying amount of the associated debt on the consolidated balance sheet and amortized as interest expense on the consolidated statement of operations and comprehensive loss using the effective interest method. As of December 31, 2020, and 2019, debt issuance costs totaled $0.1 million and $0.0 million and were recorded as a reduction in the carrying amount of long term debt in the consolidated balance sheets. During the year ended December 31, 2020 and 2019, the Company recorded less than $0.1 million and $0.0 million in amortization of the debt issuance costs recorded within interest expense in the consolidated statement of operations. Cash Equivalents The Company considers all highly liquid investments with an original maturity of 90 days or less at the time of purchase to be cash equivalents. Cash equivalents that are readily convertible to cash are stated at cost, which approximates fair value. As of December 31, 2020 and 2019, the Company did not hold cash in banks located outside of the U.S. Accounts Receivable, net Accounts receivable are customer obligations that are unconditional. Accounts receivable are presented net of an allowance for doubtful accounts, which represents an estimate of amounts that may not be collectible. The Company performs ongoing credit evaluations of its customers and, if necessary, provides an allowance for doubtful accounts and expected losses. The Company writes off accounts receivable against the allowance when it determines a balance is uncollectible and no longer actively pursues collection of the receivable. The Company does not have any off-balance-sheet credit exposure related to customers. As of December 31, 2020 and 2019, the Company recorded an allowance for doubtful accounts of $0.1 million and less than $0.1 million, respectively. The Company did not write off any accounts receivable balances in the during the years ended December 31, 2020 or 2019. Inventory Inventory is stated at the lower of cost or net realizable value with cost being determined using the first-in, first-out method. The Company regularly reviews inventory quantities on-hand for excess and obsolete inventory and, when circumstances indicate, records charges to write down inventories to their estimated net realizable value, after evaluating historical sales, future demand, market conditions and expected product life cycles. Such charges are classified as product cost of revenues in the consolidated statement of operations. Any write-down of inventory to net realizable value creates a new cost basis. 2. Summary of Significant Accounting Policies (continued) Property and Equipment Property and equipment are stated at cost less accumulated depreciation and amortization. Depreciation and amortization expense is recognized using the straight-line method over the estimated useful life of each asset, as follows: ​ ​ ​ ​ Estimated Useful Life Computers and telecommunications equipment 3 years Lab equipment 5 years Software 4 years Furniture and fixtures 5 years Leasehold improvements Shorter of remaining lease term or useful life Leased equipment 7 years ​ Estimated useful lives are periodically assessed to determine if changes are appropriate. Leasehold improvements are amortized using the straight-line method over the lesser of the lease term or its estimated economic useful life. Lease terms are used based upon the initial lease agreement and do not consider potential renewals or extensions until such time that the renewals or extensions are contracted.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 of operations in the period of disposal. Costs for capital assets not yet placed into service are capitalized as construction-in-progress and depreciated once placed into service. Our leases generally are 48 months. The Company’s subscription contracts are classified as operating leases because title does not transfer and they do not meet any of the other criteria per ASC 840. To date, the Company has not had any subscription arrangements come up for renewal and will reassess the classification of any such leases upon renewal. We evaluate leased equipment for obsolescence and impairment whenever circumstances indicate that the carrying value of such equipment is not recoverable by considering any (1) reduced demand in the markets in which we operate, (2) technological obsolescence due to developments of new products and improvements, or (3) changes in economic or other events and conditions that impact the market price for our products. Based on our evaluations at December 31, 2019 and December 31, 2020, we did not recognize a reserve for obsolescence for leased equipment.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is based on the excess of the carrying value of the impaired asset group over its fair value, determined based on discounted cash flows. The Company did not record any impairment losses on long-lived assets during the years ended December 31, 2020 or 2019. ​ 2. Summary of Significant Accounting Policies (continued) Fair Value Measurements of Financial Instru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cash equivalents, derivative liability and its common stock warrant liability are carried at fair value, determined according to the fair value hierarchy described above (see Note 3). The carrying values of the Company’s accounts receivable, net, accounts payable and accrued expenses approximate their fair values due to the short-term nature of these assets and liabilities. The carrying value of the Company’s long-term debt approximates its fair value (a level 2 measurement) at each balance sheet date due to its variable interest rate, which approximates a market interest rate. Embedded Derivative Liability In August through September 2019 and in September 2020, the Company issued convertible notes to several investors (see Note 7) that provided a conversion option whereby upon the closing of a specified financing event the notes would automatically convert into shares of the same class and series of capital stock of the Company issued to other investors in the financing at a conversion price equal to 85% and 80%, respectively, of the price per share of the securities paid by the other investors. This conversion option was determined to be an embedded derivative that was required to be bifurcated and accounted for separately from the notes. The derivative liability was initially recorded at fair value upon issuance of the notes and is subsequently remeasured to fair value at each reporting date. Changes in the fair value of the derivative liability are recognized in the consolidated statements of operations and comprehensive loss. In October 2019, the specified financing event was consummated, as such the notes issued August through September 2019 were converted into shares of Series B-1 Preferred Stock (see Note 8), and the derivative liability was extinguished. The derivative liability related to the 2020 convertible note is outstanding as of December 31, 2020 and is included as a derivative liability in the consolidated balance sheets (see Note 7). 2. Summary of Significant Accounting Policies (continued) Product Warranties The Company generally provides a one two The Company additionally offers extended warranty services or preventative maintenance plans which are separately priced and which are accounted for as an additional performance obligation and recognized ratably over the period the services are provided. Classification of Convertible Preferred Stock The holders of Series A, Series A-1, Series B and Series B-1 convertible preferred stock have certain liquidation rights in the event of a deemed liquidation event that, in certain situations, is not solely within the control of the Company and would call for the redemption of the then outstanding Series A, Series A-1, Series B and Series B-1 convertible preferred stock (see Note 8). Therefore, the Series A, Series A-1, Series B and Series B-1 convertible preferred stock are classified outside of stockholders’ deficit on the consolidated balance sheets. Warrant Liability The Company classifies certain warrants for the purchase of shares of its common stock (see Note 9) as a liability on its consolidated balance sheets as these warrants are freestanding financial instruments that may require the Company to adjust the exercise price and number of shares that is not consistent with a fixed-for-fixed option pricing model. The warrant liability is initially recorded at fair value on the issuance date of each warrant and is subsequently remeasured to fair value at each reporting date. Changes in the fair value of the warrant liability are recognized as a component of other income (expense) in the consolidated statements of operations and comprehensive loss. Changes in the fair value of the warrant liability will continue to be recognized until the warrants are exercised, expire or qualify for equity classification. Equity Classified Preferred Stock Warrants The Company classifies warrants for the purchase of shares of its preferred stock (see Note 9) as temporary equity on its consolidated balance sheets. In connection with a customer development agreement, the Company issued warrants to a customer to purchase shares of its Series A-1 Preferred Stock. Upon adoption of ASU No. 2018-07 and ASU No. 2019-08 on January 1, 2019, any liability classified warrants issued to non-employees for goods or services were modified to temporary equity classification. Equity Classified Common Stock Warrants The Company classifies certain warrants for the purchase of shares of its common stock (see Note 9) as equity on its consolidated balance sheets as these warrants are considered to meet the derivative scope exception for freestanding equity contracts. For these warrants that are classified on the Company’s consolidated balance sheets as equity instruments, the Company uses the Black-Scholes model to measure the value of the warrants at issuance. 2. Summary of Significant Accounting Policies (continued) Segment Information The Company determined that it has one operating segment after considering the Company’s organizational structure and the information regularly reviewed and evaluated by the Company’s chief operating decision maker (“CODM”) in deciding how to allocate resources and assess performance. The Company has determined that its CODM is collectively the Chief Executive Officer, Head of Corporate Development and Founder, Head of Advanced Technology and Founder, Chief Financial Officer and Chief Revenue Officer. The CODM reviews the financial information on a consolidated basis for purposes of evaluating financial performance and allocating resources. On the basis of these factors, the Company determined that it operates and manages its business as one operating segment, that develops, manufactures, markets and sells security screening products and specific services, and accordingly has one reportable segment for financial reporting purposes. Revenue Recognition The Company recognizes revenue in accordance with ASC 606. Under ASC 606, revenue is recognized when a customer obtains control of promised goods or services, in an amount that reflects the consideration which the entity expects to receive in exchange for those goods or services. In order to achieve this core principle, the Company applies the following five steps when recording revenue: (1) identify the contract, or contracts, with the customer, (2) identify the performance obligations in the contract, (3) determine the transaction price, (4) allocate the transaction price to the performance obligations in the contract and (5) recognize revenue when, or as, performance obligations are satisfied. The Company derives revenue from (1) subscription arrangements accounted for as operating leases under ASC 840 and (2) from the sale of products, inclusive of maintenance and services. The Company’s arrangements are generally noncancelable and nonrefundable after ownership passes to the customer. Revenue is recognized net of sales tax. Product Revenue The Company derives revenue from the sale of its Express and Edge equipment and related add-on accessories to customers. Revenue is recognized when control of the product has transferred to the customer. Transfer of control occurs when the Company has transferred title and risk of loss and has a present right to payment for the equipment, which is generally upon delivery as the Company’s normal terms of sale are freight on board destination. Products are predominately sold with distinct services, which are described in the services section below. Subscription Revenue In addition to selling its products directly to customers, the Company also leases Express and Edge equipment. These arrangements convey the right to use the equipment for a period of time in exchange for consideration and therefore are accounted for under ASC 840 due to the scope exception of ASC 606-10-15-2. Lease terms are typically four years and customers pay quarterly or annual fixed payments for the lease and maintenance elements over the contractual lease term. In accordance with ASC 840, Leases Generally, lease arrangements include both lease and non-lease components. The non-lease components relate to (i) distinct services, such as installation, training and maintenance, and (ii) any add-on accessories. Installation and training are included in service revenue as described below, and add-on accessories are included in product revenue as described above. Because the equipment and maintenance components of a subscription arrangement are recognized as revenue over the same time period and in the same pattern and because revenue allocated to maintenance components is not material, the equipment lease and maintenance performance obligations are classified as a single category of subscription revenue in the consolidated statements of operations. As leases with customers are classified as operating leases, lease revenue is recognized ratably over the duration of the lease. There are no contingent lease payments as a part of these arrangements. 2. Summary of Significant Accounting Policies (continued) Services Revenue The Company provides installation, training and maintenance services for its products. Revenue for installation and training is recognized upon transfer of control of these services, which are normally rendered over a short duration. Maintenance consists of technical support, bug fixes, and when-and-if-available threat updates. Maintenance revenue is recognized ratably over the period of the arrangement. The Company sells separately priced extended or nonstandard warranty services and preventative maintenance plans, which are recognized ratably over the associated service period. Revenue from Distributors A portion of the Company’s revenue is also generated by sales in conjunction with its distributors. When the Company transacts with a distributor, its contractual arrangement is with the distributor and not with the end-use customer. In these transactions, the distributor is considered the customer; the Company has discretion over the pricing to the distributor and maintains overall control of the inventory and sales process to the distributor. Revenue is recognized upon delivery to the distributors. Right of return does not generally exist. Whether the Company transacts with a distributor and receives the order from a distributor or directly from an end-use customer, its revenue recognition policy and resulting pattern of revenue recognition is the same (upon delivery). Transaction Price The transaction price is the amount of consideration that the Company expects to be entitled for providing goods and services under a contract. It includes not only fixed consideration, such as the stated amount in a contract, but also several other types of variable consideration or adjustments (generally discounts or incentives which are included as a part of the standalone selling price (“SSP”) estimation process). The Company provides discounts to customers which reduces the transaction price. From time-to-time, the Company may offer customers the option to purchase additional goods and services at a fixed price. In these limited circumstances, the Company assesses whether these offers constitute a material right, and if so, the Company would account for the material right as a separate performance obligation. Other types of variable consideration are not considered significant. The Company does not normally provide for rights of returns to customers on product sales and, therefore, does not record a provision for returns. Performance Obligations A performance obligation is a promise in a contract to transfer a distinct product or service to a customer that is both capable of being distinct, whereby the customer can benefit from the product or service either on its own or together with other resources that are readily available, and is distinct in the context of the contract, whereby the transfer of the product or service is separately identifiable from other promises in the contract. For both Express and Edge units, equipment is sold or leased with embedded software, which is considered a single performance obligation. Maintenance, which includes future updates, security threat updates, and minor bug fixes on a when-and-if available basis, is considered a single performance obligation. As a part of reported subscription sales, certain non-lease components, such as maintenance, are included within the subscription revenue amount. The Company sells separately priced extended or nonstandard warranty services and preventative maintenance plans, which are accounted for as separate performance obligations. Installation and training are considered separate performance obligations and are included within services revenue. Any add-on accessories are also considered separate performance obligations. Payment terms Payment terms for customer orders are typically 30 days after the shipment or delivery of the product. For certain products, services and customer types, the Company requires payment before the products or services are delivered to, or performed for, the customer. Generally, the Company’s contracts do not contain a significant financing component. ​ 2. Summary of Significant Accounting Policies (continued) Multiple Performance Obligations within an Arrangement The Company’s contracts may include multiple performance obligations when customers purchase a combination of products and services. When the Company’s customer arrangements have multiple performance obligations that contain a lease for Express or Edge equipment for the customer’s use at its site as well as distinct services that are delivered simultaneously, the Company allocates the arrangement consideration between the lease deliverables and non-lease deliverables based on the relative estimated SSP of each distinct performance obligation. For multiple performance obligation arrangements that do not contain a lease, the Company allocates the contract’s transaction price to each performance obligation on a relative SSP basis. The Company determines SSP based on the price at which the performance obligation is sold separately. If the SSP is not observable through past transactions, the Company estimates the SSP taking into account available information such as market conditions and internally approved pricing guidelines related to the performance obligation. Remaining Performance Obligations ASC 606 requires that the Company disclose the aggregate amount of transaction price that is allocated to performance obligations that have not yet been satisfied as of December 31, 2020. The following table includes estimated revenues expected to be recognized in the future related to performance obligations that are unsatisfied (or partially satisfied) as of December 31, 2020. Note that with respect to ASC 840, Subscription revenue includes maintenance in addition to the operating lease components of these transactions (in thousands). ​ ​ ​ ​ ​ ​ ​ ​ ​ ​ ​ Less than 1 year Greater than 1 year Total Product revenue ​ — ​ — ​ — Subscription revenue ​ 3,636 ​ 7,123 ​ 10,759 Service revenue ​ — ​ — ​ — Maintenance revenue ​ 341 ​ 744 ​ 1,085 Total revenue ​ $ 3,977 ​ $ 7,867 ​ $ 11,844 ​ The amount of minimum future leases is based on expected income recognition. As of December 31, 2020, future minimum payments on noncancelable leases are as follows (in thousands): ​ ​ ​ ​ Year Ending December 31: ​ 2021 ​ $ 3,636 2022 ​ 3,241 2023 ​ 2,528 2024 ​ 1,254 2025 ​ 40 Thereafter ​ 60 ​ ​ $ 10,759 ​ Contract Balances from Contracts with Customers Contract assets arise from unbilled amounts in customer arrangements when revenue recognized exceeds the amount billed to the customer and the Company’s right to payment is conditional and not only subject to the passage of time. As of December 31, 2020 and 2019, the Company had zero contract assets included within prepaid expenses and other current assets on the consolidated balance sheet. ​ 2. Summary of Significant Accounting Policies (continued) Contract liabilities represent the Company’s obligation to transfer goods or services to a customer for which it has received consideration (or the amount is due) from the customer. The Company has a contract liability related to service revenue, which consists of amounts that have been invoiced but that have not been recognized as revenue. Amounts expected to be recognized as revenue within 12 months of the balance sheet date are classified as current deferred revenue and amounts expected to be recognized as revenue beyond 12 months of the balance sheet date are classified as noncurrent deferred revenue. The Company recognized $1.0 million in 2020 of revenue that was previously included in the 2019 deferred revenue balance. The Company recognized $0.2 million in 2019 of revenue that was previously included in the 2018 deferred revenue balance. The following table provides a rollforward of deferred revenue (in thousands): ​ ​ ​ ​ Contract Liabilities ​ Balance at December 31, 2018 ​ $ 484 Revenue recognized ​ (2,450) Revenue deferred ​ 3,822 Balance at December 31, 2019 ​ 1,856 Revenue recognized ​ (4,629) Revenue deferred ​ 6,970 Balance at December 31, 2020 ​ $ 4,197 ​ Disaggregated Revenue The following table presents the Company’s revenue by revenue stream (in thousands): ​ ​ ​ ​ ​ ​ ​ ​ ​ Year ended December 31, ​ 2020 2019 Product revenue ​ 1,279 ​ 4,192 Subscription revenue (1) ​ 2,637 ​ 1,096 Service revenue ​ 350 ​ 136 Maintenance revenue ​ 519 ​ 422 Total revenue ​ $ 4,785 ​ $ 5,846 (1) Subscription revenue is inclusive of $0.6 million and $0.3 million of maintenance revenue in 2020 and 2019, respectively, determined based on a relative fair value allocation as prescribed by ASC 606. Contract Acquisition Costs The Company incurs and pays commissions on product sales. The Company applies the practical expedient for contracts less than one year to expense the costs in the period in which they were incurred. Commissions on product sales and services are expensed in the period in which the sale occurs and the services are provided. Commissions on subscription arrangements and maintenance are expensed ratably over the life of the contract. The Company had a deferred asset related to commissions of $0.5 million at December 31, 2019 and a deferred asset of $2.3 million at December 31, 2020. The increase in deferred assets is due to an increase of subscription revenue in 2019 and 2020 for which the related revenue and commissions are recognized over the contract term. The Company amortized commissions of $0.1 million during 2020 which related to 2019. Shipping and Handling Fees Shipping and handling fees billed to customers for product shipments are recorded in revenue in the consolidated statements of operations and comprehensive loss. Shipping and handling costs incurred for inventory purchases and product shipments are recorded in cost of revenue in the consolidated statements of operations and comprehensive loss. 2. Summary of Significant Accounting Policies (continued) Cost of Revenue The Company recognizes cost of revenue in the same manner that the related revenue is recognized. Cost of Product Revenue Cost of revenue related to product revenue consists primarily of costs paid to third party manufacturers, labor costs, and shipping costs. Cost of Subscription Revenue Cost of revenue related to subscription revenue consists primarily of labor costs, shipping costs, and depreciation related to leased units. Cost of Services Revenue Cost of revenue related to services revenue consists primarily of labor, spare parts, shipping costs, and field service repair costs. Cost of revenue related to maintenance revenue consists primarily of labor, spare parts, shipping costs, field service repair costs, equipment, and supplies. A provision for the estimated cost related to warranty is recorded to cost of revenue at the time revenue is recognized as necessary. The accrued warranty cost is based on estimated material, labor, and other costs that the Company expects to incur to fulfill the warranty obligations. Estimates ar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Fair Value Measurements</t>
        </is>
      </c>
      <c r="B1" s="2" t="inlineStr">
        <is>
          <t>6 Months Ended</t>
        </is>
      </c>
      <c r="C1" s="2" t="inlineStr">
        <is>
          <t>11 Months Ended</t>
        </is>
      </c>
      <c r="D1" s="2" t="inlineStr">
        <is>
          <t>12 Months Ended</t>
        </is>
      </c>
    </row>
    <row r="2">
      <c r="B2" s="2" t="inlineStr">
        <is>
          <t>Jun. 30, 2021</t>
        </is>
      </c>
      <c r="C2" s="2" t="inlineStr">
        <is>
          <t>Dec. 31, 2020</t>
        </is>
      </c>
      <c r="D2" s="2" t="inlineStr">
        <is>
          <t>Dec. 31, 2020</t>
        </is>
      </c>
    </row>
    <row r="3">
      <c r="A3" s="4" t="inlineStr">
        <is>
          <t>Fair Value Measurements</t>
        </is>
      </c>
      <c r="B3" s="4" t="inlineStr">
        <is>
          <t>NOTE 5 - TRUST ACCOUNT AND FAIR VALUE MEASUREMENT 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 Upon the closing of the Public Offering and the Private Placement, a total of approximately $172,500,000 was deposited into the Trust Account. The proceeds in the Trust Account must be invested in either U.S. government treasury bills with a maturity of 180 days or less or in money market funds meeting certain conditions under Rule 2a-7 under the Investment Company Act of 1940, as amended, and that invest solely in U.S. government treasury obligations. At June 30, 2021 the proceeds of the Trust Account were invested primarily in a money market fund that invests in U.S. government treasury bills complying with the requirements stated above. The following table presents information about the Company’s assets that are measured at fair value on a recurring basis as of June 30, 2021 and indicates the fair value hierarchy of the valuation techniques the Company utilized to determine such fair value. Since all of the Company’s permitted investments at June 30, 2021 consisted of U.S. government treasury bills and money market funds that invest only in U.S. government treasury bills, fair values of its investments are determined by Level 1 inputs utilizing quoted prices (unadjusted) in active markets for identical assets or liabilities as follows: ​ ​ ​ ​ ​ ​ ​ ​ ​ ​ ​ ​ ​ ​ Quoted Price ​ ​ ​ ​ ​ ​ Prices in ​ ​ Carrying value at ​ Gross Unrealized ​ Active Markets Description ​ June 30, 2021 ​ Holding Gains ​ (Level 1) Assets: ​ ​ ​ Cash and money market funds ​ $ 172,608,000 ​ $ — ​ $ 172,608,000 Total ​ $ 172,608,000 ​ $ — ​ $ 172,608,000 ​ ​ ​ ​ ​ ​ ​ ​ ​ ​ ​ ​ ​ ​ ​ ​ ​ ​ ​ Quoted Price ​ ​ ​ ​ ​ ​ ​ Prices in ​ ​ Carrying value at ​ Gross Unrealized ​ Active Markets Description December 31, 2020 Holding Gains (Level 1) Assets: ​ ​ ​ U.S. government treasury bills ​ $ 172,579,000 ​ $ — ​ $ 172,579,000 Total ​ $ 172,579,000 ​ $ — ​ $ 172,579,000 ​ In July 2021, in connection with the Business Combination discussed further in Note 9, holders of 8,755,987 shares of Class A common stock properly redeemed their shares for an aggregate of $87,564,196.77 was removed from Trust Assets to fund such redemptions. The remaining balance in the Trust Account was used to fund the Business Combination.</t>
        </is>
      </c>
      <c r="C3" s="4" t="inlineStr">
        <is>
          <t>NOTE 6 — TRUST ACCOUNT AND FAIR VALUE MEASUREMENT 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 Upon the closing of the Public Offering and the Private Placement, a total of approximately $172,500,000 was deposited into the Trust Account. The proceeds in the Trust Account must be invested in either U.S. government treasury bills with a maturity of 180 days or less or in money market funds meeting certain conditions under Rule 2a-7 under the Investment Company Act of 1940, as amended, and that invest solely in U.S. government treasury obligations. NOTE 6 — TRUST ACCOUNT AND FAIR VALUE MEASUREMENT (continued) At December 31, 2020 the proceeds of the Trust Account were invested primarily in U.S. government treasury bills maturing in February 2021 yielding interest of approximately 0.1% per year. The Company classifies its U.S. government treasury bills and equivalent securities as held-to-maturity in accordance with FASB ASC 320, “Investments — The following table presents information about the Company’s assets that are measured at fair value on a recurring basis as of December 31, 2020 and indicates the fair value hierarchy of the valuation techniques the Company utilized to determine such fair value. Since all of the Company’s permitted investments at December 31, 2020 consisted of U.S. government treasury bills and money market funds that invest only in U.S. government treasury bills, fair values of its investments are determined by Level 1 inputs utilizing quoted prices (unadjusted) in active markets for identical assets or liabilities as follows: ​ ​ ​ ​ ​ ​ ​ ​ ​ ​ ​ ​ ​ Carrying ​ ​ ​ Quoted Price ​ ​ value at ​ Gross ​ Prices in ​ ​ December 31, ​ Unrealized ​ Active Markets Description 2020 Holding Gains (Level 1) Assets: ​ ​ ​ ​ ​ ​ Cash and money market funds ​ $ 1,000 ​ $ — ​ $ 1,000 U.S. government treasury bills ​ ​ 172,578,000 ​ ​ — ​ ​ 172,578,000 Total ​ $ 172,579,000 ​ $ — ​ $ 172,579,000 ​ In February 2021, new U.S. government treasury securities were purchased maturing in May 2021 and yielding interest of less than 0.1%.</t>
        </is>
      </c>
    </row>
    <row r="4">
      <c r="A4" s="4" t="inlineStr">
        <is>
          <t>Evolv Technologies Holdings, Inc.</t>
        </is>
      </c>
    </row>
    <row r="5">
      <c r="A5" s="4" t="inlineStr">
        <is>
          <t>Fair Value Measurements</t>
        </is>
      </c>
      <c r="B5" s="4" t="inlineStr">
        <is>
          <t>3. Fair Value Measurements The following tables present information about the Company’s financial assets and liabilities measured at fair value on a recurring basis and indicate the level of the fair value hierarchy used to determine such fair values (in thousands): ​ ​ ​ ​ ​ ​ ​ ​ ​ ​ ​ ​ ​ ​ ​ Fair Value Measurements at June 30, 2021 ​ ​ Level 1 Level 2 Level 3 Total Assets: ​ ​ ​ ​ ​ ​ ​ ​ ​ ​ ​ ​ Money market funds ​ $ 7,982 ​ $ — ​ $ — ​ $ 7,982 Total assets measured at fair value ​ $ 7,982 ​ $ — ​ $ — ​ $ 7,982 Liabilities: ​ ​ ​ ​ ​ ​ ​ ​ ​ ​ ​ Warrant liability ​ $ — ​ $ — ​ $ 922 ​ $ 922 Derivative liability ​ — ​ — ​ 20,206 ​ 20,206 Total liabilities measured at fair value ​ $ — ​ $ — ​ $ 21,128 ​ $ 21,128 ​ ​ ​ ​ ​ ​ ​ ​ ​ ​ ​ ​ ​ ​ ​ Fair Value Measurements as of December 31, 2020 ​ ​ Level 1 Level 2 Level 3 Total Liabilities: ​ ​ ​ ​ ​ ​ ​ Warrant liability ​ $ — ​ $ — ​ $ 1 ​ $ 1 Derivative liability ​ — ​ — ​ 1,000 ​ 1,000 Total liabilities measured at fair value ​ ​ — ​ ​ — ​ ​ 1,001 ​ ​ 1,001 ​ ​ $ — ​ $ — ​ $ 1,001 ​ $ 1,001 ​ During the six months ended June 30, 2021 and year ended December 31, 2020, respectively, there were no transfers between Level 1, Level 2 and Level 3. Valuation of Common Stock Warrant The warrant liability is related to the warrants (the “Warrants”) to purchase shares of the Company’s common stock (see Note 10). The Company used the Black-Scholes option-pricing model, which incorporates assumptions and estimates, to value the warrant liability. Key estimates and assumptions impacting the fair value measurement include (i) the fair value per share of the underlying shares of applicable series of stock issuable upon exercise of the Warrants, (ii) the remaining contractual term of the Warrants, (iii) the risk-free interest rate, (iv) the expected dividend yield and (v) expected volatility of the price of the underlying applicable common stock. The Company estimated the fair value per share of the underlying applicable series of stock based, in part, on the results of third-party valuations and additional factors deemed relevant. The risk-free interest rate was determined by reference to the U.S. Treasury yield curve for time periods approximately equal to the remaining contractual term of the Warrant. The Company estimated a zero expected dividend yield based on the fact that the Company has never paid or declared dividends and does not intend to do so in the foreseeable future. As the Company is a private company and lacks company-specific historical and implied volatility information of its stock, the expected stock volatility was based on the historical volatility of publicly traded peer companies for a term equal to the remaining contractual term of the Warrant. The following table provides a rollforward of the common stock warrant liability (in thousands): ​ ​ ​ ​ ​ Balance at December 31, 2020 $ 1 Change in fair value ​ 921 Balance at June 30, 2021 ​ $ 922 ​ Valuation of Derivative Liability In September and December 2020, the Company entered into a Convertible Note Purchase Agreement (the “2020 Convertible Notes”) (see Note 8). The 2020 Convertible Notes provided a conversion option whereby upon the closing of a specified financing event the Convertible Notes would automatically convert into shares of the same class and series of capital stock of the Company issued to other investors in the financing at a conversion price equal to 80% of the price per share of the securities paid by the other investors. This conversion option was determined to be an embedded derivative and was required to be bifurcated and accounted for separately from the 2020 Convertible Notes. The fair value of the derivative liability was determined based on inputs not observable in the market, which represents a Level 3 measurement within the fair value hierarchy. Upon the closing of the 2020 Convertible Notes management determined that the probability of completing the specified financing event was 100%; thus, the value of the automatic conversion option was deemed to be 20% of the fair value of the capital stock to be issued upon conversion of the 2020 Convertible Notes, or $1.0 million. This amount represented the fair value of the embedded derivative at issuance. In January and February 2021, the Company entered into a Convertible Note Purchase Agreement (the “2021 Convertible Notes”) (see Note 8). The 2021 Convertible Notes provided a conversion option whereby upon the closing of a specified financing event the Convertible Notes would automatically convert into shares of the same class and series of capital stock of the Company issued to other investors in the financing at a conversion price equal to lower of 80% of the price per share of the securities paid by the other investors or price per share at which shares are issued and sold in connection with the conversion or cancellation of convertible notes (other than the Notes) or simple agreements for future equity (“SAFEs”) of the Company in such Qualified Financing. This conversion option was determined to be an embedded derivative and was required to be bifurcated and accounted for separately from the 2021 Convertible Notes. The fair value of the derivative liability was determined based on inputs not observable in the market, which represents a Level 3 measurement within the fair value hierarchy. Upon the closing of the 2021 Convertible Notes management determined that the probability of completing the specified financing event was 80%; thus, the value of the automatic conversion option was deemed to be 20% of the fair value of the capital stock to be issued upon conversion of the 2021 Convertible Notes, or $7.0 million. This amount represented the fair value of the embedded derivative at issuance. As of June 30, 2021 the probability of completing a specified financing event was 100% resulting in a fair value of the derivative liability of $9.2 million. On June 21, 2021, the Company modified the 2021 Convertible Notes to grant the holders an additional 1,000,000 shares of NHIC common stock as further consideration upon the automatic conversion of the notes upon closing of the Business Combination. The modification of the 2021 Convertible Notes resulted in the recognition of an additional $9.8 million derivative liability for the fair value of the 1,000,000 NHIC shares as of June 21, 2021(see Note 8). The following table provides a rollforward of the derivative liability (in thousands): ​ ​ ​ ​ ​ Balance at December 31, 2020 $ 1,000 Initial fair value of the embedded derivative ​ 16,986 Change in fair value ​ 2,220 Balance at June 30, 2021 ​ $ 20,206 ​</t>
        </is>
      </c>
      <c r="D5" s="4" t="inlineStr">
        <is>
          <t>3. Fair Value Measurements The following tables present information about the Company’s financial assets and liabilities measured at fair value on a recurring basis and indicate the level of the fair value hierarchy used to determine such fair values (in thousands): ​ ​ ​ ​ ​ ​ ​ ​ ​ ​ ​ ​ ​ ​ ​ Fair Value Measurements as of December 31, 2019 ​ Level 1 Level 2 Level 3 Total Liabilities: ​ ​ ​ ​ Warrant Liability ​ $ — ​ $ — ​ $ 1 ​ $ 1 ​ ​ $ — ​ $ — ​ $ 1 ​ $ 1 ​ ​ ​ ​ ​ ​ ​ ​ ​ ​ ​ ​ ​ ​ ​ ​ Fair Value Measurements at December 31, 2020 ​ Level 1 Level 2 Level 3 Total Liabilities: ​ ​ ​ ​ Warrant Liability ​ $ — ​ $ — ​ $ 1 ​ $ 1 Derivative Liability ​ — ​ — ​ 1,000 ​ 1,000 ​ ​ $ — ​ $ — ​ $ 1,001 ​ $ 1,001 ​ During the years ended December 31, 2020 and 2019, respectively, there were no transfers between Level 1, Level 2 and Level 3. Valuation of Common Stock Warrant The warrant liability is related to the warrants (the “Warrants”) to purchase shares of the Company’s common stock (see Note 9). The Company used the Black-Scholes option-pricing model, which incorporates assumptions and estimates, to value the warrant liability. Key estimates and assumptions impacting the fair value measurement include (i) the fair value per share of the underlying shares of applicable series of stock issuable upon exercise of the Warrants, (ii) the remaining contractual term of the Warrants, (iii) the risk-free interest rate, (iv) the expected dividend yield and (v) expected volatility of the price of the underlying applicable common stock. The Company estimated the fair value per share of the underlying applicable series of stock based, in part, on the results of third-party valuations and additional factors deemed relevant. The risk-free interest rate was determined by reference to the U.S. Treasury yield curve for time periods approximately equal to the remaining contractual term of the Warrant. The Company estimated a zero expected dividend yield based on the fact that the Company has never paid or declared dividends and does not intend to do so in the foreseeable future. As the Company is a private company and lacks company-specific historical and implied volatility information of its stock, the expected stock volatility was based on the historical volatility of publicly traded peer companies for a term equal to the remaining contractual term of the Warrant. Valuation of Embedded Derivative Liability In September 2020, the Company entered into a Convertible Note Purchase Agreement (the “2020 Convertible Notes”) (see Note 8). The 2020 Convertible Notes provided a conversion option whereby upon the closing of a specified financing event the Convertible Notes would automatically convert into shares of the same class and series of capital stock of the Company issued to other investors in the financing at a conversion price equal to 80% of the price per share of the securities paid by the other investors. This conversion option was determined to be an embedded derivative required to be bifurcated and accounted for separately from the 2020 Convertible Notes. The fair value of the derivative liability was determined based on inputs not observable in the market, which represents a Level 3 measurement within the fair value hierarchy. Upon the closing of the 2020 Convertible Notes management determined that the probability of completing the specified financing event was 100%; thus, the value of the automatic conversion option was deemed to be 20% of the fair value of the capital stock to be issued upon conversion of the 2020 Convertible Notes, or $1.0 million. This amount represented the fair value of the embedded derivative at issua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1 Months Ended</t>
        </is>
      </c>
    </row>
    <row r="2">
      <c r="B2" s="2" t="inlineStr">
        <is>
          <t>Dec. 31, 2020</t>
        </is>
      </c>
    </row>
    <row r="3">
      <c r="A3" s="3" t="inlineStr">
        <is>
          <t>Nature of the Business and Basis of Presentation</t>
        </is>
      </c>
    </row>
    <row r="4">
      <c r="A4" s="4" t="inlineStr">
        <is>
          <t>DESCRIPTION OF ORGANIZATION AND BUSINESS OPERATIONS</t>
        </is>
      </c>
      <c r="B4" s="4" t="inlineStr">
        <is>
          <t>NOTE 1 — DESCRIPTION OF ORGANIZATION AND BUSINESS OPERATIONS Organization and General: NewHold Investment Corp. (the “Company”) was incorporated in Delaware on January 24, 2020 as NewHold Industrial Corp. and on February 14, 2020 changed its name to NewHold Investment Corp. The Company was formed for the purpose of effecting a merger, capital stock exchange, asset acquisition, stock purchase, reorganization or similar business combination with one or more businesses (a “Business Combination”). The Company is an “emerging growth company,” as defined in Section 2(a) of the Securities Act of 1933, as amended, or the “Securities Act,” as modified by the Jumpstart Our Business Startups Act of 2012 (the “JOBS Act”). At December 31, 2020, the Company had not commenced any operations. All activity for the period from January 24, 2020 (inception) to December 31, 2020 relates to the Company’s formation and the initial public offering (“Public Offering”) described below, and subsequent to the Public Offering, searching for a potential business combination. The Company will not generate any operating revenues until after completion of its initial Business Combination, at the earliest. The Company expects to generate non-operating income in the form of interest income on cash and cash equivalents from the proceeds derived from the Public Offering. The Company has selected December 31 st as its fiscal year end. Sponsor and Financing: The Company’s sponsor is NewHold Industrial Technology Holdings LLC, a Delaware limited liability company (the “Sponsor”). The registration statement for the Public Offering (as described in Note 3) was declared effective by the United States Securities and Exchange Commission (the “SEC”) on July 30, 2020. The Company intends to finance a Business Combination with proceeds from the $172,500,000 Public Offering (Note 3) and a $5,700,000 Private Placement (as defined in Note 4), net of expenses. Upon the closing of the Public Offering and the Private Placement, $172,500,000 was deposited in a trust account (the “Trust Account”). The Trust Account: The funds in the Trust Account are to be invested only in U.S. government treasury bills with a maturity of one hundred and eighty five (185) days or less or in money market funds meeting certain conditions under Rule 2a-7 under the Investment Company Act of 1940 which invest only in direct U.S. government obligations. Funds will remain in the Trust Account until the earlier of (i) the consummation of its initial Business Combination or (ii) the distribution of the Trust Account as described below. The remaining funds outside the Trust Account may be used to pay for business, legal and accounting due diligence on prospective acquisition targets and continuing general and administrative expenses. The Company’s amended and restated certificate of incorporation provides that, other than the withdrawal of interest to pay tax obligations and up to $250,000 per year for working capital purposes, if any, (less up to $100,000 of interest to pay dissolution expenses), none of the funds held in the Trust Account will be released until the earliest of: (a) the completion of the initial Business Combination, (b) the redemption of any public shares properly submitted in connection with a stockholder vote to amend the Company’s amended and restated certificate of incorporation (i) to modify the substance or timing of the ability of holders of the public shares to seek redemption in connection with our initial business combination or the Company’s obligation to redeem 100% of the public shares if the Company does not complete the initial Business Combination within 24 months from the closing of the Public Offering or (ii) with respect to any other provision relating to stockholders’ rights or pre-Business Combination activity, and (c) the redemption of the public shares if the Company is unable to complete the initial Business Combination within 24 months from the closing of the Public Offering, subject to applicable law. The proceeds deposited in the Trust Account could become subject to the claims of creditors, if any, which could have priority over the claims of the Company’s public stockholders. ​ NOTE 1 — DESCRIPTION OF ORGANIZATION AND BUSINESS OPERATIONS (continued)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a Target Business. As used herein, “Target Business” is one or more target businesses that together have a fair market value equal to at least 80% of the balance in the Trust Account (less deferred underwriting commissions and any taxes payable on interest earned) at the time of signing a definitive agreement in connection with the Company’s initial Business Combination. There is no assurance that the Company will be able to successfully effect a Business Combination.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but less taxes payable and amounts released for working capital, or (ii) provide stockholders with the opportunity to have their shares redeemed by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but less taxes payable and amounts released to the Company for working capital.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the rules of the Nasdaq Capital Market. If the Company seeks stockholder approval, it will complete its Business Combination only if a majority of the outstanding shares of Class A and Class B common stock voted are voted in favor of the Business Combination. However, in no event will the Company redeem its public shares in an amount that would cause its net tangible assets to be less than $5,000,001 upon consummation of a Business Combination. In such case, the Company would not proceed with the redemption of its public shares and the related Business Combination, and instead may search for an alternate Business Combination. If the Company holds a stockholder vote or there is a tender offer for shares in connection with a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nd amounts released to the Company for working capital. As a result, such shares of Class A common stock will be recorded at redemption amount and classified as temporary equity upon the completion of the Public Offering, in accordance with Financial Accounting Standards Board Accounting Standards Codification (“FASB ASC”) 480, “Distinguishing Liabilities from Equity.” In August 2020, the Company deposited an aggregate of $172,500,000 from the proceeds of the Public Offering, including the underwriters’ exercise of their overallotment option and the sale of $5,700,000 for the Private Placement Warrants, net of expenses. The Company will have 24 months (until August 4, 2022) from the closing date of the Public Offering to complete its initial Business Combination. If the Company does not complete a Business Combination within this period of time, it shall (i) cease all operations except for the purposes of winding up; (ii) as promptly as reasonably possible, but not more than ten business days thereafter subject to lawfully available funds therefor, redeem 100% of the public shares of Class A common stock for a per share pro rata portion of the Trust Account, including interest, but less taxes payable and amounts released for working capital (less up to $100,000 of such net interest to pay dissolution expenses) and (iii) as promptly as possible following such redemption, dissolve and liquidate the balance of the Company’s net assets to its creditors and remaining stockholders, as part of its plan of dissolution and liquidation. The initial stockholders have entered into letter agreements with us, pursuant to which they have waived their rights to participate in any redemption with respect to their initial shares; however, if the initial stockholders or any of the Company’s officers, directors or affiliates acquire shares of Class A common stock in or after the Public Offering, they will be entitled to a pro rata share of the Trust Account upon the Company’s redemption or liquidation in the event the Company does not complete a Business Combination within 24 months from the closing of the Public Offering. ​ NOTE 1 — DESCRIPTION OF ORGANIZATION AND BUSINESS OPERATIONS (continued) In the event of such distribution, it is possible that the per share value of the residual assets remaining available for distribution (including Trust Account assets) will be less than the price per Unit in the Public Offer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Inventory</t>
        </is>
      </c>
      <c r="B1" s="2" t="inlineStr">
        <is>
          <t>6 Months Ended</t>
        </is>
      </c>
      <c r="C1" s="2" t="inlineStr">
        <is>
          <t>12 Months Ended</t>
        </is>
      </c>
    </row>
    <row r="2">
      <c r="B2" s="2" t="inlineStr">
        <is>
          <t>Jun. 30, 2021</t>
        </is>
      </c>
      <c r="C2" s="2" t="inlineStr">
        <is>
          <t>Dec. 31, 2020</t>
        </is>
      </c>
    </row>
    <row r="3">
      <c r="A3" s="4" t="inlineStr">
        <is>
          <t>Evolv Technologies Holdings, Inc.</t>
        </is>
      </c>
    </row>
    <row r="4">
      <c r="A4" s="4" t="inlineStr">
        <is>
          <t>Inventory</t>
        </is>
      </c>
      <c r="B4" s="4" t="inlineStr">
        <is>
          <t>4. Inventory Inventory consisted of the following (in thousands): ​ ​ ​ ​ ​ ​ ​ ​ ​ June 30, December 31, ​ ​ 2021 ​ 2020 Raw materials ​ $ 459 ​ $ 499 Work in process ​ — ​ 188 Finished goods ​ 3,410 ​ 2,055 Total ​ $ 3,869 ​ $ 2,742 ​</t>
        </is>
      </c>
      <c r="C4" s="4" t="inlineStr">
        <is>
          <t>4. Inventory Inventory consisted of the following (in thousands): ​ ​ ​ ​ ​ ​ ​ ​ ​ December 31, ​ 2020 2019 Raw materials ​ $ 499 ​ $ 1,155 Work in process ​ 188 ​ 179 Finished goods ​ 2,055 ​ 23 Total ​ $ 2,742 ​ $ 1,357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1</t>
        </is>
      </c>
      <c r="C2" s="2" t="inlineStr">
        <is>
          <t>Dec. 31, 2020</t>
        </is>
      </c>
    </row>
    <row r="3">
      <c r="A3" s="4" t="inlineStr">
        <is>
          <t>Evolv Technologies Holdings, Inc.</t>
        </is>
      </c>
    </row>
    <row r="4">
      <c r="A4" s="4" t="inlineStr">
        <is>
          <t>Property and Equipment, Net</t>
        </is>
      </c>
      <c r="B4" s="4" t="inlineStr">
        <is>
          <t>6. Property and Equipment, Net Property and equipment, net consisted of the following (in thousands): ​ ​ ​ ​ ​ ​ ​ ​ ​ June 30, December 31, ​ ​ 2021 ​ 2020 Computers and telecom equipment ​ $ 217 ​ $ 217 Lab equipment ​ 494 ​ 487 Software ​ 59 ​ 59 Furniture and fixtures ​ 37 ​ 37 Leasehold improvements ​ 553 ​ 95 Leased equipment ​ 19,821 ​ 10,948 ​ ​ 21,181 ​ 11,843 Less: Accumulated depreciation and amortization ​ (3,629) ​ (2,527) ​ ​ $ 17,552 ​ $ 9,316 ​ Depreciation and amortization expense related to property and equipment was $0.6 million and $0.3 million for the three months ended June 30, 2021 and 2020, and $1.1 million and $0.4 million for the six months ended June 30, 2021, and 2020,respectively. Leased equipment and the related accumulated depreciation were as follows: ​ ​ ​ ​ ​ ​ ​ ​ ​ June 30, December 31, ​ ​ 2021 ​ 2020 Leased equipment ​ $ 19,821 ​ $ 10,948 Accumulated depreciation ​ (2,724) ​ (1,649) Leased equipment, net ​ $ 17,097 ​ $ 9,299 ​ Depreciation related to leased units was $0.6 million and $0.3 million during the three months ended June 30, 2021 and 2020 , respectively. Depreciation expense related to leased units was $1.0 million and $0.4 million during the six months ended June 30, 2021 and 2020, respectively. Depreciable lives are generally 7 years</t>
        </is>
      </c>
      <c r="C4" s="4" t="inlineStr">
        <is>
          <t>5. Property and Equipment, Net Property and equipment, net consisted of the following (in thousands): ​ ​ ​ ​ ​ ​ ​ ​ ​ December 31, ​ 2020 2019 Computers and telecom equipment ​ $ 217 ​ $ 217 Lab equipment ​ 487 ​ 487 Software ​ 59 ​ 59 Furniture and fixtures ​ 37 ​ 37 Leasehold improvements ​ 95 ​ 95 Leased equipment ​ 10,948 ​ 4,252 ​ ​ 11,843 ​ 5,147 Less: Accumulated depreciation and amortization ​ (2,527) ​ (1,461) ​ ​ $ 9,316 ​ $ 3,686 ​ Depreciation and amortization expense related to property and equipment was $1.1 million and $0.5 million for the years ended December 31, 2020 and 2019, respectively. Leased equipment and the related accumulated depreciation were as follows: ​ ​ ​ ​ ​ ​ ​ ​ ​ ​ December 31, ​ 2020 2019 Leased equipment ​ $ 10,948 ​ $ 4,252 Accumulated depreciation ​ (1,649) ​ (616) Leased equipment, net ​ $ 9,299 ​ $ 3,636 ​ Depreciation related to leased units was $0.9 million in 2020 and $0.3 million in 2019. Depreciable lives are generally 7</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6 Months Ended</t>
        </is>
      </c>
      <c r="C1" s="2" t="inlineStr">
        <is>
          <t>12 Months Ended</t>
        </is>
      </c>
    </row>
    <row r="2">
      <c r="B2" s="2" t="inlineStr">
        <is>
          <t>Jun. 30, 2021</t>
        </is>
      </c>
      <c r="C2" s="2" t="inlineStr">
        <is>
          <t>Dec. 31, 2020</t>
        </is>
      </c>
    </row>
    <row r="3">
      <c r="A3" s="4" t="inlineStr">
        <is>
          <t>Evolv Technologies Holdings, Inc.</t>
        </is>
      </c>
    </row>
    <row r="4">
      <c r="A4" s="4" t="inlineStr">
        <is>
          <t>Accrued Expenses and Other Current Liabilities</t>
        </is>
      </c>
      <c r="B4" s="4" t="inlineStr">
        <is>
          <t>7. Accrued Expenses and Other Current Liabilities Accrued expenses and other current liabilities consisted of the following (in thousands): ​ ​ ​ ​ ​ ​ ​ ​ ​ June 30, December 31, ​ ​ 2021 ​ 2020 Accrued employee compensation and benefits expense ​ $ 1,846 ​ $ 2,345 Accrued professional services and consulting ​ 2,597 ​ 1,327 Accrued interest ​ ​ 347 ​ ​ — Other ​ 703 ​ 55 ​ ​ $ 5,493 ​ $ 3,727 ​</t>
        </is>
      </c>
      <c r="C4" s="4" t="inlineStr">
        <is>
          <t>6. Accrued Expenses and Other Current Liabilities Accrued expenses and other current liabilities consisted of the following (in thousands): ​ ​ ​ ​ ​ ​ ​ ​ ​ December 31, ​ 2020 2019 Accrued employee compensation and benefits expense ​ $ 2,345 ​ $ 677 Accrued professional services and consulting ​ 1,327 ​ 420 Other ​ 56 ​ 485 ​ ​ $ 3,728 ​ $ 1,582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Long-term Debt</t>
        </is>
      </c>
      <c r="B1" s="2" t="inlineStr">
        <is>
          <t>6 Months Ended</t>
        </is>
      </c>
      <c r="C1" s="2" t="inlineStr">
        <is>
          <t>12 Months Ended</t>
        </is>
      </c>
    </row>
    <row r="2">
      <c r="B2" s="2" t="inlineStr">
        <is>
          <t>Jun. 30, 2021</t>
        </is>
      </c>
      <c r="C2" s="2" t="inlineStr">
        <is>
          <t>Dec. 31, 2020</t>
        </is>
      </c>
    </row>
    <row r="3">
      <c r="A3" s="4" t="inlineStr">
        <is>
          <t>Evolv Technologies Holdings, Inc.</t>
        </is>
      </c>
    </row>
    <row r="4">
      <c r="A4" s="4" t="inlineStr">
        <is>
          <t>Long-term Debt</t>
        </is>
      </c>
      <c r="B4" s="4" t="inlineStr">
        <is>
          <t>8. Long-term Debt The components of the Company’s long-term debt consisted of the following (in thousands): ​ ​ ​ ​ ​ ​ ​ ​ ​ June 30, December 31, ​ ​ 2021 ​ 2020 Term loans payable ​ $ 10,000 ​ $ 10,000 Revolving line of credit outstanding ​ 5,422 ​ 3,550 Convertible note ​ 32,802 ​ 3,000 Less: Unamortized discount ​ (70) ​ (118) ​ ​ 48,154 ​ 16,432 Less: Current portion of long-term debt ​ 29,606 ​ — Long-term debt, net of discount ​ $ 18,548 ​ $ 16,432 ​ Term Loan Agreements Silicon Valley Bank (“SVB”) Term Loan On July 5, 2017, the Company entered into a $5.0 million Loan and Security Agreement with Silicon Valley Bank (“2017 SVB Term Loan”), which provided the Company with a first term loan advance of $4.0 million which was drawn down on July 5, 2017 (“Term Loan A Advance”) and a second term loan advance of $1.0 million that was available to be drawn down until May 31, 2018 (“Term Loan B Advance”; collectively, “Term Loan Advances”). The agreement also provided the Company with a revolving line of credit of up to $1.0 million. Interest payments were due monthly and commenced upon receipt of principal. Principal was payable in 36 monthly payments and commenced on June 1, 2018. The 2017 SVB Term Loan accrued interest at an annual rate calculated as the Wall Street Journal Prime Rate plus 1.25%. On February 12, 2019, the Company amended the 2017 SVB Term Loan to change the interest rate to the greater of the (A) Wall Street Journal Prime Rate or (B) 5.25%. Additionally, the maturity date was extended to August 2022. Upon closing, the Company issued warrants to purchase 75,000 shares of common stock to SVB with an exercise price of $0.09 per share (see Note 10). As of December 31, 2019, the Company was not in compliance with certain reporting related covenants within the SVB Loan and Security Agreement. As a result, SVB had the right to call for prepayment of the debt and it was therefore considered current as of December 31, 2019. In March 2020, the Company entered into a Loan Modification Agreement with SVB (“2020 SVB Term Loan”), which provided a $5.0 million term loan and a revolving line of credit of up to $7.0 million. The Company repaid the outstanding balance owed on the 2017 SVB Term Loan of $3.1 million of principal and accrued interest with the proceeds from the 2020 SVB Term Loan. Additionally, upon closing, the Company issued warrants to purchase 740,991 shares of common stock to SVB with an exercise price of $0.15 per share with a fair value of less than $0.1 million on the date of issuance. The Company also paid debt issuance costs of less than $0.1 million and owed an end-of-term charge of $0.1 million to SVB. The debt issuance costs were recorded as debt discount and were being amortized to interest expense, using the effective interest method, over the term of the loan. The 2020 SVB Term Loan interest was payable monthly and the principal was payable in 36 monthly payments commencing on April 1, 2021. The 2020 SVB Term Loan accrued interest at an annual rate calculated as the greater of (A) Wall Street Journal Prime Rate plus 0.50% or (B) 5.0%. In December 2020, the Company repaid the outstanding balance on the 2020 SVB Term loan of $8.0 million. JPMorgan Chase Bank, N.A.(“JPM”) Credit Agreement In December 2020, the Company entered into a $10.0 million credit agreement with JPMorgan Chase Bank, N.A. (“JPM Credit Agreement”) with a maturity date of December 3, 2024 and a revolving line of credit of up to $10.0 million with a maturity date of December 3, 2022. The Company repaid the outstanding balance on the 2020 SVB Term Loan Advance, including the $5.0 million in principal and $3.0 million outstanding on the revolving line of credit. Upon repayment of the outstanding amounts, the Company recorded a loss on extinguishment of debt of less than $0.1 million, which was included in interest expense in the December 31, 2020 consolidated statements of operations and comprehensive loss. Principal and interest on the JPM Credit Agreement is payable monthly commencing on July 1, 2022. The JPM Credit Agreement accrues interest at an annual rate calculated as the greater of (A) the Wall Street Journal Prime Rate plus 2.25% or (B) 5.5%. The revolving line of credit accrues interest at an annual rate calculated as the greater of (A) the Wall Street Journal Prime Rate plus 1.25% or (B) 4.5%. Upon closing, the Company issued warrants to purchase 1,000,000 shares of common stock to the lender with an exercise price of $0.16 per share with a fair value of $0.1 million on the date of issuance. The Company incurred debt issuance costs of $0.1 million equal to the fair value of the warrants in connection with the JPM Credit Agreement. These costs were recorded as debt discount and are amortized to interest expense, using the effective interest method, over the term of the loan. As of June 30, 2021, the unamortized debt discount was less than $0.1 million. As of June 30, 2021, the accrued interest on the JPM Credit Agreement was less than $0.2 million, which is included in accrued expenses and other current liabilities in the consolidated balance sheet. Interest expense totaled $0.2 million for the three months ended June 30, 2021, which includes the amortization of the debt discount which totaled less than $0.1 million. Interest expense totaled $0.3 million for the six months ended June 30, 2021, which includes the amortization of the debt discount which totaled less than $0.1 million. The interest rate in effect as of June 30, 2021 was 5.5% and 4.5% for the JPM Credit Agreement and revolving line of credit, respectively. As of June 30, 2021, the Company has drawn down $5.4 million on the revolving line of credit. The Company’s obligations under the JPM Credit Agreement were secured by a first-priority security interest in all of its assets, including intellectual property. As of June 30, 2021, future principal payments on long-term debt are as follows (in thousands): ​ ​ ​ ​ ​ Year Ending December 31, ​ 2021 (remaining six months) ​ $ 29,606 2022 ​ 7,421 2023 ​ 7,197 2024 ​ 4,000 ​ ​ $ 48,224 ​ Convertible Note In September 2020, the Company entered into a Convertible Note Purchase Agreement (the “2020 Convertible Notes”) with an investor for gross proceeds of $2.0 million with a stated interest rate of 6.0% per annum. An additional $2.0 million in gross proceeds were made available in December 2020 upon achievement of the integration milestone, whereby the Company successfully created software utilizing the investor’s application programming interface. The 2020 Convertible Notes provided a conversion option whereby upon the closing of a Qualified Financing event, in which the aggregate gross proceeds of the issuance of preferred stock totaled at least $10.0 million, the notes would automatically convert into shares of the same class and series of capital stock of the Company issued to other investors in the financing at a conversion price equal to 80% of the price per share paid by the other investors. The conversion option met the definition of an embedded derivative and was required to be bifurcated and accounted for separately from the notes. The proceeds from the 2020 Convertible Notes were allocated between the derivative liability, with a fair value at issuance of $1.0 million, and the notes, with an initial carrying value of $3.0 million, and included in long-term liabilities on the Company’s consolidated balance sheet. The difference between the initial carrying value of the notes and the stated value of the notes represented a discount that was accreted to interest expense over the term of the Convertible Notes using the effective interest method. As of June 30, 2021, the accrued interest on the 2020 Convertible Notes was less than $0.1 million, which is included in accrued expenses and other current liabilities in the consolidated balance sheet. Interest expense totaled $0.1 million and $0.3 million for the three and six months ended June 30, 2021, respectively. Between January 21, 2021 and February 4, 2021, the Company entered into a Convertible Note Purchase Agreement (the “2021 Convertible Notes”) with various investors for gross proceeds of $30.0 million with a stated interest rate of 8.0% per annum. The 2021 Convertible Notes provided a conversion option whereby upon the closing of a Qualified Financing event, in which the aggregate gross proceeds totaled at least $100.0 million, the notes would automatically convert into shares of the same class and series of capital stock of the Company issued to other investors in the financing at a conversion price equal to 80% of the price per share paid by the other investors. The conversion option met the definition of an embedded derivative and was required to be bifurcated and accounted for separately from the notes. The proceeds from the 2021 Convertible Notes were allocated between the derivative liability, with a fair value at issuance of $7.0 million, and the notes, with an initial carrying value of $23.0 million, and included in long-term liabilities on the Company’s consolidated balance sheet. The difference between the initial carrying value of the notes and the stated value of the notes represented a discount that was accreted to interest expense over the term of the Convertible Notes using the effective interest method. This derivative liability had a fair value of $9.2 million at June 30, 2021. On June 21, 2021, the Company modified the 2021 Convertible Notes to grant the holders an additional 1,000,000 shares of NHIC common stock as further consideration upon the automatic conversion of the notes upon closing of the Business Combination. This modification of the notes resulted in an extinguishment and the Company recognized a loss on extinguishment of the 2021 Convertible Notes of $11.8 million. The $26.7 million carrying value of the notes at June 21, 2021 was derecognized and replacement notes with an initial carrying value of $29.6 million were recorded. Interest expense for the difference of the fair value of the notes and the face value of $30 million was recorded for less than $0.1 million as of June 30, 2021. Additionally, in the extinguishment accounting, a derivative liability of $19.2 million was recognized, which represents the value of the 1,000,000 NHIC shares as well as a bifurcated embedded derivative for the conversion option. The mark-to-market change to June 30, 2021 resulted in an additional loss of less than $0.1 million. Interest expense totaled $2.8 million and $4.7 million for the three and six months ended June 30, 2021, respectively. ​</t>
        </is>
      </c>
      <c r="C4" s="4" t="inlineStr">
        <is>
          <t>7. Long-term Debt The components of the Company’s long-term debt consisted of the following (in thousands) ​ ​ ​ ​ ​ ​ ​ ​ ​ December 31, ​ 2020 2019 Term loans payable ​ $ 10,000 ​ $ 3,419 Revolving line of credit outstanding ​ 3,550 ​ — Convertible note ​ 3,000 ​ — Less: Unamortized discount ​ (118) ​ — ​ ​ 16,432 ​ 3,419 Less: Current portion of long-term debt ​ — ​ (3,419) Long-term debt, net of discount ​ $ 16,432 ​ $ — ​ Term Loan Agreements Silicon Valley Bank (“SVB”) Term Loan On July 5, 2017, the Company entered into a $5.0 million Loan and Security Agreement with Silicon Valley Bank (“2017 SVB Term Loan”), which provides the Company with a first term loan advance of $4.0 million which was drawn down on July 5, 2017 (“Term Loan A Advance”) and a second term loan advance of $1.0 million was available to drawn down until May 31, 2018 (“Term Loan B Advance”; collectively, “Term Loan Advances”). The agreement also provided the Company with a revolving line of credit of up to $1.0 million. Interest payments are due monthly and commenced upon receipt of principal. Principal is payable in 36 monthly payments and commenced on June 1, 2018. The 2017 SVB Term Loan accrues interest at an annual rate calculated as the Wall Street Journal Prime Rate plus 1.25%. On February 12, 2019, the Company amended the 2017 SVB Term Loan to change the interest rate to the greater of the (A) Wall Street Journal Prime Rate or (B) 5.25%. Additionally, the maturity date was extended to August 2022. Upon closing, the Company issued warrants to purchase 75,000 shares of common stock to SVB with an exercise price of $0.09 per share (see Note 9). As of December 31, 2019, the Company recorded accrued interest of less than $0.1 million on the 2017 SVB Term Loan which is included within accrued expenses and other current liabilities on the consolidated balance sheet. The Company recorded interest expense of $0.2 million related to the 2017 SVB Term Loan for the year ended December 31, 2019. As of December 31, 2019, the Company did not draw down on the Term Loan B Advance or the revolving line of credit. The interest rate in effect as of December 31, 2019 was 5.25%. The Company was not in compliance with certain reporting related covenants within the SVB Loan and Security Agreement. As a result, SVB had the right to call for prepayment of the debt and it was therefore considered current as of December 31, 2019. In March 2020, the Company entered into a Loan Modification Agreement with SVB (“2020 SVB Term Loan”), which provides a $5.0 million term loan and a revolving line of credit of up to $7.0 million. The Company repaid the outstanding balance owed on the 2017 SVB Term Loan of $3.1 million of principal and accrued interest with the proceeds from the 2020 SVB Term Loan. The 2020 SVB Term Loan interest is payable monthly and the principal is payable in 36 monthly payments commencing on April 1, 2021. The 2020 SVB Term Loan accrues interest at an annual rate calculated as the greater of (A) Wall Street Journal Prime Rate plus 0.50% or (B) 5.0%. Additionally, upon closing, the Company issued warrants to purchase 740,991 shares of common stock to SVB with an exercise price of $0.15 per share with a fair value of less than $0.1 million on the date of issuance. The Company also paid debt issuances costs of less than $0.1 million and owed an end-of-term charge of $0.1 million to SVB. The debt issuance costs were recorded as debt discount and are being amortized to interest expense, using the effective interest method, over the term of the loan. The Company recorded interest expense of $0.1 million related to the 2020 SVB Term Loan for the year ended December 31, 2020. 7. Long-term Debt (continued) JPMorgan Chase Bank, N.A.(“JPM”) Credit Agreement In December 2020, the Company entered into a $10.0 million credit agreement with JPMorgan Chase Bank, N.A. (“JPM Credit Agreement”) with a maturity date of December 3, 2024 and a revolving line of credit of up to $10.0 million with a maturity date of December 3, 2022. The Company repaid the outstanding balance on the 2020 SVB Term Loan Advance, including the $5.0 million in principal and $3.0 million outstanding on the revolving line of credit. Upon repayment of the outstanding amounts, the Company recorded a loss on extinguishment of debt of less than $0.1 million, which was included in interest expense in the consolidated statements of operations and comprehensive loss. Principal and interest on the JPM Credit Agreement is payable monthly commencing on July 1, 2022. The JPM Credit Agreement accrues interest at an annual rate calculated as the greater of (A) the Wall Street Journal Prime Rate plus 2.25% or (B) 5.5%. The revolving line of credit accrues interest at an annual rate calculated as the greater of (A) the Wall Street Journal Prime Rate plus 1.25% or (B) 4.5%. Upon closing, the Company issued warrants to purchase 1,000,000 shares of common stock to the lender with an exercise price of $0.16 per share with a fair value of $0.1 million on the date of issuance. The Company incurred debt issuance costs of $0.2 million and $0.1 million equal to the fair value of the warrants in connection with the JPM Credit Agreement. These costs were recorded as debt discount and are amortized to interest expense, using the effective interest method, over the term of the loan. As of December 31, 2020, the unamortized debt discount was $0.2 million. As of December 31, 2020, the accrued interest on the JPM Credit Agreement was less than $0.1 million, which is included in accrued expenses and other current liabilities in the consolidated balance sheet. Interest expense totaled $0.3 million for the year ended December 31, 2020, which includes the amortization of the debt discount of less than $0.1 million. The interest rate in effect as of December 31, 2020 was 5.5% and 4.5% for the JPM Credit Agreement and revolving line of credit, respectively. As of December 31, 2020, the Company has drawn down $3.5 million on the revolving line of credit. The Company’s obligations under the JPM Credit Agreement were secured by a first-priority security interest in all of its assets, including intellectual property. As of December 31, 2020, future principal payments on long-term debt are as follows (in thousands): ​ ​ ​ ​ Year Ending December 31 ​ ​ 2021 ​ $ — 2022 ​ 5,883 2023 ​ 7,000 2024 ​ 3,667 ​ ​ $ 16,550 ​ ​ 7. Long-term Debt (continued) Convertible Notes In August 2019 and September 2019, the Company entered into Convertible Note Purchase Agreements (the “2019 Convertible Notes”) with existing investors for gross proceeds of $5.5 million with a stated interest rate of 8.0% per annum. The 2019 Convertible Notes provided a conversion option whereby upon the closing of a Qualified Financing event, in which the aggregate gross proceeds of the issuance of preferred stock totaled at least $10.0 million, the notes would automatically convert into shares of the same class and series of capital stock that the Company issued to other investors in the financing at a conversion price equal to 85% of the price per share paid by the other investors. The conversion option met the definition of an embedded derivative and was required to be bifurcated and accounted for separately from the 2019 Convertible Notes. The proceeds from the 2019 Convertible Notes were allocated between the derivative liability, with a fair value at issuance of $0.9 million, and the notes, with an initial carrying value of $4.6 million, included in long-term liabilities on the Company’s consolidated balance sheet. The difference between the initial carrying value of the notes and the stated value of the notes represented a discount that was accreted to interest expense over the term of the 2019 Convertible Notes using the effective interest method. In October 2019, a Qualified Financing occurred and the 2019 Convertible Notes converted into 18,056,296 shares of Series B-1 preferred stock at a per share price of $0.3105. Total interest incurred on the 2019 Convertible Notes during the holding period was $0.4 million. In September 2020, the Company entered into a Convertible Note Purchase Agreement (the “2020 Convertible Notes”) with an investor for gross proceeds of $2.0 million with a stated interest rate of 6.0% per annum. An additional $2.0 million in gross proceeds were made available in December 2020 upon achievement of the integration milestone, whereby the Company successfully created software utilizing the investor’s application programming interface. The 2020 Convertible Notes provided a conversion option whereby upon the closing of a Qualified Financing event, in which the aggregate gross proceeds of the issuance of preferred stock totaled at least $10.0 million, the notes would automatically convert into shares of the same class and series of capital stock of the Company issued to other investors in the financing at a conversion price equal to 80% of the price per share paid by the other investors. The conversion option met the definition of an embedded derivative and was required to be bifurcated and accounted for separately from the notes. The proceeds from the 2020 Convertible Notes were allocated between the derivative liability, with a fair value at issuance of $1.0 million, and the notes, with an initial carrying value of $3.0 million, and included in long-term liabilities on the Company’s consolidated balance sheet. The difference between the initial carrying value of the notes and the stated value of the notes represented a discount that was accreted to interest expense over the term of the Convertible Notes using the effective interest method. As of December 31, 2020, the accrued interest on the 2020 Convertible Notes was less than $0.1 million, which is included in accrued expenses and other current liabilities in the consolidated balance sheet. Interest expense totaled less than $0.1 million for the year ended December 31, 202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Convertible Preferred Stock</t>
        </is>
      </c>
      <c r="B1" s="2" t="inlineStr">
        <is>
          <t>6 Months Ended</t>
        </is>
      </c>
      <c r="C1" s="2" t="inlineStr">
        <is>
          <t>12 Months Ended</t>
        </is>
      </c>
    </row>
    <row r="2">
      <c r="B2" s="2" t="inlineStr">
        <is>
          <t>Jun. 30, 2021</t>
        </is>
      </c>
      <c r="C2" s="2" t="inlineStr">
        <is>
          <t>Dec. 31, 2020</t>
        </is>
      </c>
    </row>
    <row r="3">
      <c r="A3" s="4" t="inlineStr">
        <is>
          <t>Evolv Technologies Holdings, Inc.</t>
        </is>
      </c>
    </row>
    <row r="4">
      <c r="A4" s="4" t="inlineStr">
        <is>
          <t>Convertible Preferred Stock</t>
        </is>
      </c>
      <c r="B4" s="4" t="inlineStr">
        <is>
          <t>9. Convertible Preferred Stock The Company has issued Series A convertible preferred stock (“Series A Preferred Stock”), Series A-1 convertible preferred stock (“Series A-1 Preferred Stock”), Series B convertible preferred stock (“Series B Preferred Stock”), and Series B-1 convertible preferred stock (“Series B-1 Preferred Stock”), collectively referred to as the “Preferred Stock”. In February and March 2020, the Company issued and sold an additional 8,486,175 shares of Series B-1 Preferred Stock at a price of $0.3653 per share for aggregate proceeds of $3.1 million, excluding issuance costs of $0.1 million. As of each balance sheet date, the Preferred Stock consisted of the following (in thousands, except share amounts): ​ ​ ​ ​ ​ ​ ​ ​ ​ ​ ​ ​ ​ ​ ​ ​ June 30, 2021 and December 31, 2020 ​ ​ ​ ​ Preferred Stock ​ ​ ​ ​ ​ ​ ​ Common Stock ​ ​ Preferred Stock ​ Issued and ​ ​ ​ ​ Liquidation ​ Issuable Upon ​ ​ Authorized ​ Outstanding ​ Carrying Value ​ Preference ​ Conversion Series A-1 Preferred Stock 67,156,152 64,469,906 $ 18,394 $ 18,000 64,469,906 Series A Preferred Stock 9,233,677 9,233,677 ​ 11,321 ​ 11,819 18,481,789 Series B-1 Preferred Stock 90,328,396 90,328,396 ​ 31,953 ​ 32,997 90,328,396 Series B Preferred Stock 40,671,814 40,671,814 ​ 14,209 ​ 14,284 40,671,814 ​ 207,390,039 204,703,793 ​ $ 75,877 ​ $ 77,100 213,951,905 ​ The holders of the Preferred Stock have the following rights and preferences: Voting Rights The holders of the Preferred Stock are entitled to vote, together with the holders of common stock voting as a single class, on all matters submitted to the stockholders for a vote. Each holder of Preferred Stock is entitled to the number of votes equal to the number of shares of common stock into which each share of Preferred Stock is convertible as of the record date for determining stockholders entitled to vote on such matters. Conversion Each share of Series A-1 Preferred, Series B Preferred, and Series B-1 Preferred is convertible into one share common The terms of the Preferred Stock also provide for further adjustment to the conversion price in the event of a future issuance of shares by the Company that would dilute the ownership of the Preferred Stockholders. There is no impact of this beneficial conversion feature reflected in the consolidated financial statements as of June 30, 2021 and December 31, 2020 as the conversion price of the Preferred Stock exceeded the fair value of the common stock on the original issuance dates of the Preferred Stock. Conversion of the Preferred Stock is at the option of the holder but is mandatory at the earlier of the closing of a sale of shares of the Company’s common stock to the public with gross proceeds of at least $50 million and listed on an exchange, or an agreement by each of the holders of at least a majority by the holders of the outstanding shares of Preferred Stock to convert their shares. Dividends The Company shall not declare, pay or set aside any dividends on shares of any class or series of capital stock unless dividends are declared, paid or set aside on all classes and series of capital stock of the Company then outstanding. For any dividend to common stockholders, holders of Preferred Stock will receive an amount equal to the dividend based on the number of shares that would be outstanding if all then outstanding shares of Preferred Stock had converted into common stock. Liquidation Preference In the event of any voluntary or involuntary liquidation, dissolution or winding up of the Company or upon the occurrence of a Liquidation Event, as defined in the Restated Certificate of Incorporation, the holders of shares of Series B-1 Preferred Stock then outstanding will be entitled to be paid out of the assets of the Company available for distribution to its stockholders, before any payment is made to the holders of Series B Preferred Stock, Series A-1 Preferred Stock, Series A Preferred Stock or Common Stock, an amount per share equal to the greater of (i) the Series B-1 Original Issue Price of $0.3653, plus any dividends declared but unpaid thereon, or (ii) the amount per share that would have been payable had all then outstanding shares of Series B-1 Preferred Stock been converted into Common Stock immediately prior to such liquidation, dissolution, winding up or Liquidation Event. After the holders of Series B-1 Preferred Stock have received the foregoing amount, the holders of Series B Preferred Stock are entitled to receive in preference to remaining stockholders, to the extent available, an amount per share equal to the greater of (i) the Series B original issue price of $0.3512 per share plus any dividends declared but unpaid thereon or (ii) such amount as would have been payable had all then outstanding shares of Series B Preferred Stock been converted into common stock prior to such event. After the holders of Series B Preferred Stock have received the foregoing amount, the holders of Series A-1 Preferred Stock are entitled to receive in preference to other stockholders, to the extent available, an amount per share equal to the greater of (i) the Series A-1 original issue price of $0.2792 per share plus any dividends declared but unpaid thereon or (ii) such amount as would have been payable had all then outstanding shares of Series A-1 Preferred Stock been converted into common stock prior to such event. After the holders of Series A-1 Preferred Stock have received the foregoing amount, the holders of Series A Preferred Stock are entitled to receive in preference to remaining stockholders, to the extent available, an amount per share equal to the greater of (i) the Series A original issue price of $1.28 per share plus any dividends declared but unpaid thereon or (ii) such amount as would have been payable had all then outstanding shares of Series A Preferred Stock been converted into common stock prior to such event. If upon such liquidation, dissolution, winding up or Liquidation Event, the assets of the Company available for distribution to its stockholders are insufficient to pay the holders of shares of Series B-1 Preferred Stock the full amount to which they are entitled, the holders of Series B-1 Preferred Stock will share ratably in any distribution of the assets available for distribution in proportion to the respective amounts which would otherwise be payable to them had they been paid in full. After payments have been made in full to the holders of Series A-1 and Series A Preferred, then to the extent available, holders of common stock will receive the remaining amounts available for distribution ratably in proportion to the number of common shares held by them. Redemption The Preferred Stock is not redeemable at the option of the holder other than pursuant to the terms and conditions of a separate contractual agreement between the Company and a certain holder of Preferred Stock that allows the redemption at fair value of all then outstanding shares of the holder’s Preferred Stock upon certain contingent events within the Company’s control. However, upon certain change in control events that are outside of the Company’s control, including liquidation, sale or transfer of control of the Company, holders of the Preferred Stock may cause redemption of the Preferred Stock, with such redemption in an amount equal to the liquidation preference. The Company classifies its Preferred Stock outside of stockholders’ deficit as certain change in control events are outside the Company’s control. As there is no certain redemption date and the redemption feature could only be triggered in the event of a liquidation, sale, or transfer of control of the Company or similar event, the Company has concluded that it is not probable that the Preferred Stock will become redeemable and as such does not accrete the Preferred Stock to its redemption value.</t>
        </is>
      </c>
      <c r="C4" s="4" t="inlineStr">
        <is>
          <t>8. Convertible Preferred Stock The Company has issued Series A convertible preferred stock (“Series A Preferred Stock”), Series A-1 convertible preferred stock (“Series A-1 Preferred Stock”), Series B convertible preferred stock (“Series B Preferred Stock”), and Series B-1 convertible preferred stock (“Series B-1 Preferred Stock”), collectively referred to as the “Preferred Stock”. ​ 8. Convertible Preferred Stock (continued) In October 2019, the Company issued and sold 50,632,353 shares of Series B-1 Preferred Stock at a purchase price of $0.3653 per share in the initial closing for aggregate proceeds of $18.5 million, excluding issuance costs of $0.9 million. Concurrent with the initial closing, the Company issued 18,056,296 shares of Series B-1 Preferred Stock at a conversion price of $0.3105 per share in settlement of principal and accrued interest of $5.6 million related to the 2019 Convertible Notes (see Note 7). In December 2019, the Company issued and sold an additional 13,153,572 shares of Series B-1 Preferred Stock at a price of $0.3653 per share for aggregate proceeds of $4.8 million, excluding issuance costs of $0.0 million. In February and March 2020, the Company issued and sold an additional 8,486,175 shares of Series B-1 Preferred Stock at a price of $0.3653 per share for aggregate proceeds of $3.1 million, excluding issuance costs of $0.1 million. As of each balance sheet date, the Preferred Stock consisted of the following (in thousands, except share amounts): ​ ​ ​ ​ ​ ​ ​ ​ ​ ​ ​ ​ ​ ​ ​ ​ December 31, 2020 ​ ​ Preferred Stock ​ ​ ​ ​ Common Stock ​ ​ Preferred Stock ​ Issued and ​ Carrying ​ Liquidation ​ Issuable Upon ​ ​ Authorized ​ Outstanding ​ Value ​ Preference ​ Conversion Series A-1 Preferred Stock 67,156,152 64,469,906 ​ $ 17,910 ​ $ 18,000 64,469,906 Series A Preferred Stock 9,233,677 9,233,677 ​ 11,321 ​ 11,819 18,481,789 Series B-1 Preferred Stock 90,328,396 90,328,396 ​ 31,953 ​ 32,997 90,328,396 Series B Preferred Stock 40,671,814 40,671,814 ​ 14,209 ​ 14,284 40,671,814 ​ 207,390,039 204,703,793 ​ $ 75,393 ​ $ 77,100 213,951,905 ​ ​ ​ ​ ​ ​ ​ ​ ​ ​ ​ ​ ​ ​ ​ ​ December 31, 2019 ​ ​ Preferred Stock ​ ​ ​ ​ Common Stock ​ ​ Preferred Stock ​ Issued and ​ Carrying ​ Liquidation ​ Issuable Upon ​ ​ Authorized ​ Outstanding ​ Value ​ Preference ​ Conversion Series A-1 Preferred Stock 67,156,152 64,469,906 ​ $ 17,910 ​ $ 18,000 64,469,906 Series A Preferred Stock 9,233,677 9,233,677 ​ 11,321 ​ 11,819 18,481,789 Series B-1 Preferred Stock 84,836,497 81,842,221 ​ 28,959 ​ 29,897 81,842,221 Series B Preferred Stock 40,671,814 40,671,814 ​ 14,209 ​ 14,284 40,671,814 ​ 201,898,140 196,217,618 ​ $ 72,399 ​ $ 74,000 205,465,730 ​ The holders of the Preferred Stock have the following rights and preferences: Voting Rights The holders of the Preferred Stock are entitled to vote, together with the holders of common stock voting as a single class, on all matters submitted to the stockholders for a vote. Each holder of Preferred Stock is entitled to the number of votes equal to the number of shares of common stock into which each share of Preferred Stock is convertible as of the record date for determining stockholders entitled to vote on such matter. Conversion Each share of Series A-1 Preferred, Series B Preferred, and Series B-1 Preferred is convertible into one share of common stock at the option of the stockholder at any time after issuance. As a result of the Series A-1 Preferred Stock being issued at a lower price per share than the Series A Preferred Stock, the Series A Preferred Stock is convertible into 2.0016 shares of common stock at the option of the stockholder. The terms of the Preferred Stock also provide for further adjustment to the conversion price in the event of a future issuance of shares by the Company that would dilute the ownership of the Preferred Stockholders. There is no impact of this beneficial conversion feature reflected in the consolidated financial statements as of December 31, 2020 and 2019 as the conversion price of the Preferred Stock exceeded the fair value of the common stock on the original issuance dates of the Preferred Stock. 8. Convertible Preferred Stock (continued) Conversion of the Preferred Stock is at the option of the holder but is mandatory at the earlier of the closing of a sale of shares of the Company’s common stock to the public with gross proceeds of at least $50 million and listed on an exchange, or an agreement by each of the holders of at least a majority by the holders of the outstanding shares of Preferred Stock to convert their shares. Dividends The Company shall not declare, pay or set aside any dividends on shares of any class or series of capital stock unless dividends are declared, paid or set aside on all classes and series of capital stock of the Company then outstanding. For any dividend to common stockholders, holders of Preferred Stock will receive an amount equal to the dividend based on the number of shares that would be outstanding if all then outstanding shares of Preferred Stock had converted into common stock. Liquidation Preference In the event of any voluntary or involuntary liquidation, dissolution or winding up of the Company or upon the occurrence of a Liquidation Event, as defined in the Restated Certificate of Incorporation, the holders of shares of Series B-1 Preferred Stock then outstanding will be entitled to be paid out of the assets of the Company available for distribution to its stockholders, before any payment is made to the holders of Series B Preferred Stock, Series A-1 Preferred Stock, Series A Preferred Stock or Common Stock, an amount per share equal to the greater of (i) the Series B-1 Original Issue Price of $0.3653, plus any dividends declared but unpaid thereon, or (ii) the amount per share that would have been payable had all then-outstanding shares of Series B-1 Preferred Stock been converted into Common Stock immediately prior to such liquidation, dissolution, winding up or Liquidation Event. After the holders of Series B-1 Preferred Stock have received the foregoing amount, the holders of Series B Preferred Stock are entitled to receive in preference to remaining stockholders, to the extent available, an amount per share equal to the greater of (i) the Series B original issue price of $0.3512 per share plus any dividends declared but unpaid thereon or (ii) such amount as would have been payable had all then-outstanding shares of Series B Preferred Stock been converted into common stock prior to such event. After the holders of Series B Preferred Stock have received the foregoing amount, the holders of Series A-1 Preferred Stock are entitled to receive in preference to other stockholders, to the extent available, an amount per share equal to the greater of (i) the Series A-1 original issue price of $0.2792 per share plus any dividends declared but unpaid thereon or (ii) such amount as would have been payable had all then-outstanding shares of Series A-1 Preferred Stock been converted into common stock prior to such event. After the holders of Series A-1 Preferred Stock have received the foregoing amount, the holders of Series A Preferred Stock are entitled to receive in preference to remaining stockholders, to the extent available, an amount per share equal to the greater of (i) the Series A original issue price of $1.28 per share plus any dividends declared but unpaid thereon or (ii) such amount as would have been payable had all then-outstanding shares of Series A Preferred Stock been converted into common stock prior to such event. If upon such liquidation, dissolution, winding up or Liquidation Event, the assets of the Company available for distribution to its stockholders are insufficient to pay the holders of shares of Series B-1 Preferred Stock the full amount to which they are entitled, the holders of Series B-1 Preferred Stock will share ratably in any distribution of the assets available for distribution in proportion to the respective amounts which would otherwise be payable to them had they been paid in full . Redemption The Preferred Stock is not redeemable at the option of the holder other than pursuant to the terms and conditions of a separate contractual agreement between the Company and a certain holder of Preferred Stock that allows the redemption at fair value of all then outstanding shares of the holder’s Preferred Stock upon certain contingent events within the Company’s control. However, upon certain change in control events that are outside of the Company’s control, including liquidation, sale or transfer of control of the Company, holders of the Preferred Stock may cause redemption of the Preferred Stock, with such redemption in an amount equal to the liquidation preference. The Company classifies its Preferred Stock outside of stockholders’ deficit as certain change in control events are outside the Company’s control. As there is no certain redemption date and the redemption feature could only be triggered in the event of a liquidation, sale, or transfer of control of the Company or similar event, the Company has concluded that it is not probable that the Preferred Stock will become redeemable and as such does not accrete the Preferred Stock to its redemption value.</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1</t>
        </is>
      </c>
      <c r="C2" s="2" t="inlineStr">
        <is>
          <t>Dec. 31, 2020</t>
        </is>
      </c>
    </row>
    <row r="3">
      <c r="A3" s="4" t="inlineStr">
        <is>
          <t>Evolv Technologies Holdings, Inc.</t>
        </is>
      </c>
    </row>
    <row r="4">
      <c r="A4" s="4" t="inlineStr">
        <is>
          <t>Warrants</t>
        </is>
      </c>
      <c r="B4" s="4" t="inlineStr">
        <is>
          <t>10. Warrants In February 2019, in connection with the 2019 Term Loan Advance, the Company issued a warrant to SVB for the purchase of 75,000 shares of common stock at an exercise price of $0.09 per share (the “2019 SVB Common Stock Warrant”). The 2019 SVB Common Stock Warrant was immediately exercisable and expires in February 2029. The warrant was classified as an equity instrument and recorded at its fair value of less than $0.1 million on the date of issuance through additional paid-in-capital. In March 2020, in connection with the 2020 Term Loan Advance, the Company issued a warrant to SVB for the purchase of 740,991 shares of common stock at an exercise price of $0.15 per share (the “2020 SVB Common Stock Warrant”). The 2020 SVB Common Stock Warrant was immediately exercisable and expires in March 2030. The warrant was classified as an equity instrument and recorded at its fair value of less than $0.1 million on the date of issuance through additional paid-in-capital. In December 2020, in connection with the JPM Term Loan, the Company issued a warrant to JPM for the purchase of 1,000,000 shares of common stock at an exercise price of $0.16 per share (the “2020 JPM Common Stock Warrant”). The 2020 JPM Common Stock Warrant was immediately exercisable and expires in December 2030. The warrant was classified as an equity instrument and recorded at its fair value of $0.1 million on the date of issuance through additional paid-in-capital. As of June 30, 2021 and December 31, 2020, warrants to purchase the following classes of Preferred Stock and Common Stock outstanding consisted of the following in the table below. Preferred stock warrants outstanding ​ ​ ​ ​ ​ ​ ​ ​ ​ ​ ​ ​ ​ ​ June 30, 2021 and December 31, 2020 ​ ​ ​ ​ ​ ​ ​ ​ ​ Shares Issuable ​ Weighted ​ ​ ​ Contractual ​ Underlying ​ ​ ​ Upon ​ Average ​ ​ ​ Term ​ Equity ​ Balance Sheet ​ Exercise of ​ Exercise ​ Issuance Date ​ (in years) ​ Instrument ​ Classification ​ Warrant ​ Price ​ March 17, 2014 10 Common stock Liability 250,000 $ 0.09 ​ September 28, 2016 10 Preferred Stock Temporary Equity 2,686,246 ​ $ 0.001 ​ July 5, 2017 10 Common stock Equity 375,000 ​ $ 0.09 ​ February 12, 2019 10 Common stock Equity 75,000 ​ $ 0.09 ​ March 30, 2020 10 Common stock Equity 740,991 ​ $ 0.15 ​ December 3, 2020 10 Common stock Equity 1,000,000 ​ $ 0.16 ​ ​ ​ ​ ​ ​ ​ ​ 5,127,237 ​ ​ ​ ​ ​ As a result of changes in the fair value of these warrants, the Company recorded other expense of $0.2 million and $0 for the three months ended June 30, 2021 and 2020, and $0.9 million and $0 for the six months ended June 30, 2021, and 2020, respectively.</t>
        </is>
      </c>
      <c r="C4" s="4" t="inlineStr">
        <is>
          <t>9. Warrants In February 2019, in connection with the 2019 Term Loan Advance, the Company issued a warrant to SVB for the purchase of 75,000 shares of common stock at an exercise price of $0.09 per share (the “2019 SVB Common Stock Warrant”). The 2019 SVB Common Stock Warrant was immediately exercisable and expires in February 2029. The warrant was classified as an equity instrument and recorded at its fair value of less than $0.1 million on the date of issuance through additional paid-in-capital. In March 2020, in connection with the 2020 Term Loan Advance, the Company issued a warrant to SVB for the purchase of 740,991 shares of common stock at an exercise price of $0.15 per share (the “2020 SVB Common Stock Warrant”). The 2020 SVB Common Stock Warrant was immediately exercisable and expires in March 2030. The warrant was classified as an equity instrument and recorded at its fair value of less than $0.1 million on the date of issuance through additional paid-in-capital. In December 2020, in connection with the JPM Term Loan, the Company issued a warrant to JPM for the purchase of 1,000,000 shares of common stock at an exercise price of $0.16 per share (the “2020 JPM Common Stock Warrant”). The 2020 JPM Common Stock Warrant was immediately exercisable and expires in December 2030. The warrant was classified as an equity instrument and recorded at its fair value of $0.1 million on the date of issuance through additional paid-in-capital. As of December 31, 2020 and 2019, warrants to purchase the following classes of Preferred Stock and Common Stock outstanding consisted of the following: ​ ​ ​ ​ ​ ​ ​ ​ ​ ​ ​ ​ December 31, 2020 ​ ​ Contractual ​ ​ ​ ​ ​ Shares Issuable ​ Weighted ​ ​ Term ​ Underlying Equity ​ Balance Sheet ​ Upon Exercise ​ Average Issuance Date (in years) Instrument Classification of Warrant Exercise Price March 17, 2014 10 Common stock Liability 250,000 ​ $ 0.09 September 28, 2016 10 Preferred Stock Temporary Equity 2,686,246 ​ $ 0.001 July 5, 2017 10 Common stock Equity 375,000 ​ $ 0.09 February 12, 2019 10 Common stock Equity 75,000 ​ $ 0.09 March 30, 2020 10 Common stock Equity 740,991 ​ $ 0.15 December 3, 2020 10 Common stock Equity 1,000,000 ​ $ 0.16 ​ ​ ​ 5,127,237 ​ ​ ​ ​ ​ ​ ​ ​ ​ ​ ​ ​ ​ ​ December 31, 2019 ​ ​ Contractual ​ ​ ​ ​ ​ Shares Issuable ​ Weighted ​ ​ Term ​ Underlying Equity ​ Balance Sheet ​ Upon Exercise of ​ Average Issuance Date (in years) Instrument Classification Warrant Exercise Price March 17, 2014 10 Common stock Liability 250,000 ​ $ 0.09 September 28, 2016 10 Preferred Stock Temporary Equity 2,686,246 ​ $ 0.001 July 5, 2017 10 Common stock Equity 375,000 ​ $ 0.09 February 12, 2019 10 Common stock Equity 75,000 ​ $ 0.09 ​ ​ ​ 3,386,246 ​ ​ As a result of changes in the fair value of these warrants, the Company recorded other income (expense) of less than $0.1 million and less than $0.1 million for the years ended December 31, 2020 and 2019, respectively.</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Common Stock</t>
        </is>
      </c>
      <c r="B1" s="2" t="inlineStr">
        <is>
          <t>6 Months Ended</t>
        </is>
      </c>
      <c r="C1" s="2" t="inlineStr">
        <is>
          <t>12 Months Ended</t>
        </is>
      </c>
    </row>
    <row r="2">
      <c r="B2" s="2" t="inlineStr">
        <is>
          <t>Jun. 30, 2021</t>
        </is>
      </c>
      <c r="C2" s="2" t="inlineStr">
        <is>
          <t>Dec. 31, 2020</t>
        </is>
      </c>
    </row>
    <row r="3">
      <c r="A3" s="4" t="inlineStr">
        <is>
          <t>Evolv Technologies Holdings, Inc.</t>
        </is>
      </c>
    </row>
    <row r="4">
      <c r="A4" s="4" t="inlineStr">
        <is>
          <t>Common Stock</t>
        </is>
      </c>
      <c r="B4" s="4" t="inlineStr">
        <is>
          <t>11. Common Stock As of June 30, 2021 and December 31, 2020, the Company’s amended certificate of incorporation authorized the issuance of 325,991,899 and 305,491,899 shares of $0.001 par value common stock, respectively. Each share of common stock entitles the holder to one vote on all matters submitted to a vote of the Company’s stockholders. Common stockholders are entitled to receive dividends, as may be declared by the board of directors, subject to the preferential dividend rights of Preferred Stock. As of June 30, 2021 and December 31, 2020, no cash dividends had been declared or paid. As of June 30, 2021 and December 31, 2020, the Company had reserved 289,195,124 and 271,350,898 shares, respectively, of common stock for the conversion of the outstanding Preferred Stock, exercise of outstanding stock options, the number of shares remaining available for grant under the Company’s 2013 Equity Incentive Plan (see Note 12) and the exercise of outstanding warrants (including warrants to purchase Preferred Stock as if converted to common stock) (see Note 10).</t>
        </is>
      </c>
      <c r="C4" s="4" t="inlineStr">
        <is>
          <t>10. Common Stock As of December 31, 2020 and 2019, the Company’s amended certificate of incorporation authorized the issuance of 305,491,899 and 300,000,000 shares of $0.01 par value common stock, respectively. Each share of common stock entitles the holder to one vote on all matters submitted to a vote of the Company’s stockholders. Common stockholders are entitled to receive dividends, as may be declared by the board of directors, subject to the preferential dividend rights of Preferred Stock. As of December 31, 2020 and 2019, no cash dividends had been declared or paid. 10. Common Stock (continued) As of December 31, 2020 and 2019, the Company had reserved 271,350,898 and 264,360,106 shares, respectively, of common stock for the conversion of the outstanding Preferred Stock, exercise of outstanding stock options, the number of shares remaining available for grant under the Company’s 2013 Equity Incentive Plan (see Note 11) and the exercise of outstanding warrants (including warrants to purchase Preferred Stock as if converted to common stock) (see Note 9).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tock Based Compensation</t>
        </is>
      </c>
      <c r="B1" s="2" t="inlineStr">
        <is>
          <t>6 Months Ended</t>
        </is>
      </c>
      <c r="C1" s="2" t="inlineStr">
        <is>
          <t>12 Months Ended</t>
        </is>
      </c>
    </row>
    <row r="2">
      <c r="B2" s="2" t="inlineStr">
        <is>
          <t>Jun. 30, 2021</t>
        </is>
      </c>
      <c r="C2" s="2" t="inlineStr">
        <is>
          <t>Dec. 31, 2020</t>
        </is>
      </c>
    </row>
    <row r="3">
      <c r="A3" s="4" t="inlineStr">
        <is>
          <t>Evolv Technologies Holdings, Inc.</t>
        </is>
      </c>
    </row>
    <row r="4">
      <c r="A4" s="4" t="inlineStr">
        <is>
          <t>Stock-Based Compensation</t>
        </is>
      </c>
      <c r="B4" s="4" t="inlineStr">
        <is>
          <t>12. Stock-Based Compensation 2013 Equity Incentive Plan The Company’s 2013 Equity Incentive Plan (the “Plan”) provides for the Company to grant incentive stock options or nonqualified stock options, restricted stock awards and other stock-based awards to employees, officers, directors and non-employees of the Company. Per the initial terms of the Plan, up to 2,852,300 shares of common stock may be issued. At June 30, 2021 and December 31, 2020, shares of common stock that may be issued under the 2013 Plan were 325,991,899 and 305,491,899, respectively. As of June 30, 2021 and December 31, 2020, 5,420,954 shares and 2,592,202 shares, respectively, remained available for future grant under the 2013 Plan. Shares that are expired, forfeited, canceled or otherwise terminated without having been fully exercised will be available for future grant under the 2013 Plan. In addition, shares of common stock that are tendered to the Company by a participant to exercise an award are added to the number of shares of common stock available for future grants. The 2013 Plan is administered by the Board of Directors or, at the discretion of the Board of Directors, by a committee of the Board of Directors. The exercise prices, vesting and other restrictions are determined at the discretion of the Board of Directors, or its committee if so delegated, except that the exercise price per share of stock options may not be less than 100% of the fair market value of a share of common stock on the date of grant and the term of the stock option may not be greater than ten years. Stock options granted to employees, officers, members of the Board of Directors and non-employees typically vest over a four-year period. The Company’s Board of Directors values the Company’s common stock, taking into consideration its most recently available valuation of common stock performed by third parties as well as additional factors which may have changed since the date of the most recent contemporaneous valuation through the date of grant. During the three months ended June 30, 2021, there were no options granted by the Company. During the six months ended June 30, 2021, the Company granted 17,130,123 options. The following table presents, on a weighted average basis, the assumptions used in the Black-Scholes option-pricing model to determine the grant-date fair value of stock options granted: ​ ​ ​ ​ ​ ​ ​ Six Months Ended ​ ​ June 30, ​ ​ 2021 2020 Risk-free interest rate 0.7 % N/A Expected term (in years) 6.0 N/A Expected volatility 31.4 % N/A Expected dividend yield 0.0 % N/A ​ The following tables summarize the Company’s stock option activity since December 31, 2020 (in thousands, except for share and per share data): ​ ​ ​ ​ ​ ​ ​ ​ ​ ​ ​ ​ ​ ​ ​ Weighted ​ ​ ​ ​ ​ ​ Weighted ​ Average ​ ​ ​ ​ ​ ​ ​ Average ​ Remaining ​ Aggregate ​ ​ Number of ​ Exercise ​ Contractual ​ Intrinsic ​ ​ Shares ​ Price ​ Term ​ Value Outstanding as of December 31, 2020 49,679,554 ​ $ 0.14 8.24 ​ $ 1,073 Granted 17,130,123 ​ 0.16 9.53 ​ 49,335 Exercised (5,523,538) ​ 0.12 5.43 ​ 16,132 Exercised upon settlement of related party note ​ (3,888,889) ​ ​ 0.09 ​ 7.21 ​ ​ 272 Forfeited (223,875) ​ 0.15 — ​ 646 Outstanding as of June 30, 2021 57,173,375 ​ ​ 0.15 8.46 ​ $ 165,295 ​ ​ ​ ​ ​ ​ ​ ​ ​ ​ ​ Vested and expected to vest as of June 30, 2021 57,173,375 ​ $ 0.15 8.46 ​ $ 165,295 Options exercisable as of June 30, 2021 23,914,233 ​ $ 0.14 7.45 ​ $ 69,461 ​ The aggregate intrinsic value of options is calculated as the difference between the exercise price of the stock options and the fair value of the Company’s common stock for those options that had exercise prices lower than the fair value of the Company’s common stock. The intrinsic value of stock options exercised during the three months ended June 30, 2021 and 2020 was $4.0 million and less than $0.1 million, respectively, and $16.1 million and less than $0.1 million for the six months ended June 30, 2021 and 2020, respectively. The weighted average grant-date fair value per share of stock options granted during the three months ended June 30, 2020 was $0. The weighted average grant-date fair value per share of stock options granted during the six months ended June 30, 2021 and 2020 was $0.05 and $0, respectively. Restricted Stock Units The following table summarize the Company's restricted stock units activity since December 31, 2020 (in thousands, except for share and per share data): ​ ​ ​ ​ ​ ​ ​ ​ Number of Grant Date ​ ​ Shares ​ Fair Value Outstanding as of December 31, 2020 — ​ — Granted 765,000 ​ $ 3.04 Vested — ​ — Cancelled — ​ — Outstanding as of June 30, 2021 765,000 ​ $ 3.04 ​ Warrants to Non-Employee Service Provider In January 2021, in connection with a Business Development Agreement entered into with Finback Evolv II, LLC (“Finback BDA ”) , the Company issued a warrant to Finback for the purchase of 6,756,653 shares of common stock at an exercise price of $0.16 per share (the “2021 Finback Common Stock Warrants”). The 2021 Finback Common Stock Warrants vest upon meeting certain sales criteria as defined in the agreement and expires in January 2030. The warrants will be accounted for under ASC 718 as the warrants will vest upon certain performance conditions being met. The Company utilized a Black-Scholes pricing model to determine the grant-date fair value of the 2021 Finback Common Stock Warrants granted. The assumptions used are presented in the following table: ​ ​ ​ ​ ​ Risk-free interest rate 0.4 % Expected term (in years) 3.0 ​ Expected volatility 23.9 % Expected dividend yield 0.0 % ​ On the date of issuance, the total value of the 2021 Finback Common Stock Warrants were valued as $19.6 million. As of June 30, 2021, 348,598 shares of the 2021 Finback Common Stock Warrants were exercisable at a total aggregate intrinsic value of $1 million. The remaining 6,408,055 shares of the 2021 Finback Common Stock Warrants are unvested and have a total aggregate intrinsic value of $18.5 million. As of June 30, 2021, none of the 2021 Finback Common Stock Warrants were exercised. The Company will recognize compensation expense for the 2021 Finback Common Stock warrants when the warrants become vested based on meeting the certain sales criteria. During the three and six months ended June 30, 2021, the Company recorded $0.2 $1.0 Stock-Based Compensation Stock-based compensation expense was classified in the consolidated statements of operations and comprehensive loss as follows (in thousands): ​ ​ ​ ​ ​ ​ ​ ​ ​ ​ ​ ​ ​ ​ ​ Three Months Ended ​ Six Months Ended ​ ​ June 30, ​ June 30, ​ ​ 2021 2020 2021 2020 2Cost of revenue ​ $ 5 ​ $ 2 ​ $ 10 ​ $ 4 Sales and marketing ​ 375 ​ 19 ​ 1,308 ​ 40 General and administrative ​ 102 ​ 19 ​ 196 ​ 38 Research and development ​ 53 ​ 20 ​ 103 ​ 40 Total stock-based compensation expense ​ $ 535 ​ $ 60 ​ $ 1,617 ​ $ 122 ​ Stock-based compensation expense was classified by award type in the consolidated statements of operations and comprehensive loss as follows (in thousands): ​ ​ ​ ​ ​ ​ ​ ​ ​ ​ ​ ​ ​ ​ ​ Three Months Ended ​ Six Months Ended ​ ​ June 30, ​ June 30, ​ ​ 2021 2020 ​ 2021 2020 Stock options ​ $ 264 ​ $ 60 ​ $ 467 ​ $ 122 Warrants ​ 197 ​ — ​ 1,004 ​ — RSU's ​ 74 ​ — ​ 146 ​ — Total stock-based compensation expense ​ $ 535 ​ $ 60 ​ $ 1,617 ​ $ 122 ​ Total unrecognized compensation expense related to unvested stock options and unvested restricted stock units as of June 30, 2021, was $3.6 million, which is expected to be recognized over weighted average period of 1.5 years.</t>
        </is>
      </c>
      <c r="C4" s="4" t="inlineStr">
        <is>
          <t>11. Stock-Based Compensation 2013 Equity Incentive Plan The Company’s 2013 Equity Incentive Plan (the “Plan”) provides for the Company to grant incentive stock options or nonqualified stock options, restricted stock awards and other stock-based awards to employees, officers, directors and non-employees of the Company. Per the initial terms of the Plan, up to 2,852,300 shares of common stock may be issued. At December 31, 2020 and 2019, shares of common stock that may be issued under the 2013 Plan was 305,491,899 and 300,000,000, respectively . As of December 31, 2020 and 2019, 2,592,202 shares and 26,019,446 shares, respectively, remained available for future grant under the 2013 Plan. Shares that are expired, forfeited, canceled or otherwise terminated without having been fully exercised will be available for future grant under the 2013 Plan. In addition, shares of common stock that are tendered to the Company by a participant to exercise an award are added to the number of shares of common stock available for future grants. The 2013 Plan is administered by the Board of Directors or, at the discretion of the Board of Directors, by a committee of the Board of Directors. The exercise prices, vesting and other restrictions are determined at the discretion of the Board of Directors, or its committee if so delegated, except that the exercise price per share of stock options may not be less than 100% of the fair market value of a share of common stock on the date of grant and the term of the stock option may not be greater than ten years. Stock options granted to employees, officers, members of the Board of Directors and non-employees typically vest over a four-year period. The Company’s Board of Directors values the Company’s common stock, taking into consideration its most recently available valuation of common stock performed by third parties as well as additional factors which may have changed since the date of the most recent contemporaneous valuation through the date of grant. During the years ended December 31, 2020 and 2019, the Company granted to employees, officers, directors, and non-employees options to purchase 24,558,325 shares and 10,015,850 shares, respectively, of common stock. The following table presents, on a weighted average basis, the assumptions used in the Black-Scholes option-pricing model to determine the grant-date fair value of stock options granted: ​ ​ ​ ​ ​ ​ ​ ​ ​ Year Ended December 31, ​ 2020 2019 Risk-free interest rate 0.4 % 2.5 % Expected term (in years) 5.68 5.95 ​ Expected volatility 31.4 % 27.9 % Expected dividend yield 0.0 % 0.0 % ​ 11. Stock-Based Compensation (continued) Stock Options The following table summarizes the Company’s stock option activity since December 31, 2019 (in thousands, except for share and per share data): ​ ​ ​ ​ ​ ​ ​ ​ ​ ​ ​ ​ ​ ​ ​ Weighted ​ ​ ​ ​ ​ ​ Weighted ​ Average ​ ​ ​ ​ ​ Number of ​ Average ​ Remaining ​ Aggregate ​ ​ Shares ​ Exercise Price ​ Contractual Term ​ Intrinsic Value ​ ​ ​ ​ ​ ​ ​ (in years) ​ ​ ​ Outstanding as of December 31, 2019 ​ 29,488,684 ​ $ 0.12 ​ 7.90 ​ $ 1,149 Granted 24,558,325 ​ 0.16 9.63 ​ — Exercised (3,236,374) ​ 0.14 6.60 ​ 75 Forfeited (1,131,081) ​ 0.15 — ​ 14 Outstanding as of December 31, 2020 49,679,554 ​ $ 0.14 8.24 ​ $ 1,073 ​ ​ ​ Vested and expected to vest as of December 31, 2019 29,488,684 ​ $ 0.12 7.90 ​ $ 1,149 Options exercisable as of December 31, 2019 15,663,415 ​ $ 0.11 7.28 ​ $ 817 Vested and expected to vest as of December 31, 2020 49,679,554 ​ $ 0.14 8.24 ​ $ 1,073 Options exercisable as of December 31, 2020 26,519,727 ​ $ 0.12 7.12 ​ $ 1,224 ​ The aggregate intrinsic value of options is calculated as the difference between the exercise price of the stock options and the fair value of the Company’s common stock for those options that had exercise prices lower than the fair value of the Company’s common stock. The intrinsic value of stock options exercised during the years ended December 31, 2020 and 2019 was $0.3 million and less than $0.1 million, respectively. The weighted average grant-date fair value per share of stock options granted during the year ended December 31, 2020 and 2019 was $0.5 and $0.5, respectively. Stock-Based Compensation Stock-based compensation expense was classified in the consolidated statements of operations and comprehensive loss as follows (in thousands): ​ ​ ​ ​ ​ ​ ​ ​ ​ Year Ended December 31, ​ 2020 2019 Cost of revenue ​ $ 10 ​ $ 2 Sales and marketing ​ 104 ​ 170 General and administrative ​ 370 ​ 74 Research and development ​ 178 ​ 18 Total stock-based compensation expense ​ $ 662 ​ $ 264 ​ As of December 31, 2020, total unrecognized compensation expense related to unvested stock options held by employees and directors was $1.0 million and $0.5 million, respectively, which is expected to be recognized over weighted average period of 1.2 years and 1.0 years, respectively.</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1</t>
        </is>
      </c>
      <c r="C2" s="2" t="inlineStr">
        <is>
          <t>Dec. 31, 2020</t>
        </is>
      </c>
    </row>
    <row r="3">
      <c r="A3" s="4" t="inlineStr">
        <is>
          <t>Evolv Technologies Holdings, Inc.</t>
        </is>
      </c>
    </row>
    <row r="4">
      <c r="A4" s="4" t="inlineStr">
        <is>
          <t>Income Taxes</t>
        </is>
      </c>
      <c r="B4" s="4" t="inlineStr">
        <is>
          <t>13. Income Taxes During the three and six months ended June 30, 2020 and 2021, the Company did not record income tax benefits for the net operating losses incurred or for the research and development tax credits generated in each period, due to its uncertainty of realizing a benefit from those items. The Company’s tax provision and the resulting effective tax rate for interim periods is determined based upon its estimated annual effective tax rate (“AETR”), adjusted for the effect of discrete items arising in that quarter. The impact of such inclusions could result in a higher or lower effective tax rate during a particular quarter, based upon the mix and timing of actual earnings or losses versus annual projections. In each quarter, the Company updates its estimate of the annual effective tax rate, and if the estimated annual tax rate changes, a cumulative adjustment is made in that quarter. The Company has evaluated the positive and negative evidence bearing upon its ability to realize its deferred tax assets, which primarily consist of net operating loss carryforwards. The Company has considered its history of cumulative net losses, estimated future taxable income and prudent and feasible tax planning strategies and has concluded that it is more likely than not that the Company will not realize the benefits of its deferred tax assets. As a result, as of June 30, 2021 and December 31, 2020 the Company has recorded a full valuation allowance against its net deferred tax assets. The Company files U.S. income tax returns as prescribed by the tax laws of the jurisdictions in which it operates. In the normal course of business, the Company is subject to examination by federal and state jurisdictions, where applicable. There are currently no pending tax examinations in the U.S. The Company has not received notice of examination by any jurisdictions in the U.S.</t>
        </is>
      </c>
      <c r="C4" s="4" t="inlineStr">
        <is>
          <t>12. Income Taxes The components of the Company’s loss before income tax expense are as follows (in thousands): ​ ​ ​ ​ ​ ​ ​ ​ ​ Year Ended December 31, ​ 2020 2019 United States ​ $ (27,066) ​ $ (19,238) Foreign ​ (326) ​ (619) Loss before income tax provision ​ $ (27,392) ​ $ (19,857) ​ There is no provision for income taxes for the years ended December 31, 2020 and 2019 because the Company has historically incurred net operating losses and maintains a full valuation allowance against its deferred tax assets. The effective tax rate differs from the U.S. federal statutory rate primarily due to the full valuation allowance maintained on the Company’s net deferred tax assets for the years ended December 31, 2020 and 2019. A reconciliation of the U.S. federal statutory income tax rate to the Company’s effective income tax rate is as follows: ​ ​ ​ ​ ​ ​ ​ ​ ​ Year Ended December 31, ​ ​ 2020 2019 Federal statutory income tax rate 21.0 % 21.0 % State income taxes, net of federal benefit 3.9 1.9 ​ Federal and state research and development tax credits 7.3 5.0 ​ Change in valuation allowance (33.7) (23.2) ​ Change in tax rate 1.3 (3.0) ​ Permanent differences (0.3) (1.4) ​ Other 0.5 (0.3) ​ Effective income tax rate 0.0 % 0.0 % ​ Net deferred tax assets consisted of the following (in thousands): ​ ​ ​ ​ ​ ​ ​ ​ ​ December 31, ​ 2020 2019 Deferred tax assets: ​ ​ Net loss carryforwards ​ $ 13,996 ​ $ 10,404 Research and development tax credit carryforwards ​ 3,857 ​ 1,861 Capitalized research and development costs ​ 7,274 ​ 4,146 Accrued expenses ​ 334 ​ 56 Deferred revenue ​ 1,049 ​ 434 Other ​ 304 ​ 40 Total deferred tax assets ​ 26,814 ​ 16,941 Valuation allowance ​ (26,005) ​ (16,767) Total deferred tax assets, net of valuation allowance ​ 809 ​ 174 Deferred tax liabilities: ​ ​ Depreciation ​ (542) ​ (174) Other ​ (267) ​ Total deferred tax liabilities ​ (809) ​ (174) Net deferred tax assets ​ $ — ​ $ — ​ ​ 12. Income Taxes (continued) As of December 31, 2020, the Company had federal net operating losses of $20.1 million that are subject to expire at various dates through 2033, and net operating losses of $33.9 million, which have no expiration date and can be used to offset up to 80% of future taxable income in any one tax period. As of December 31, 2019, the Company had federal net operating losses of $20.1 million that are subject to expire at various dates through 2033, and net operating losses of $20.5 million, which have no expiration date. The Company also had post-apportioned state net operating loss carryforwards of $42.6 million and $29.8 million for the years ended December 31, 2020 and 2019, respectively, which may be available to offset future state taxable income and which begin to expire in 2033. Additional NOLs of approximately $0.2 million were generated in the United Kingdom and will not expire. As of December 31, 2020 , the Company had U.S. federal and state research and development tax credit carryforwards of $2.5 million and $1.7 million, respectively, which may be available to offset future tax liabilities and begin to expire in 2033 and 2028, respectively. As of December 31, 2019, the Company had U.S. federal and state research and development tax credit carryforwards of $1.2 million and $0.8 million, respectively. Utilization of the U.S. federal and state net operating loss carryforwards and research and development tax credit carryforwards may be subject to a substantial annual limitation under Sections 382 and 383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or tax liabilities. In general, an ownership change, as defined by Section 382, results from transactions increasing the ownership of certain stock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Further, until a study is completed by the Company and any limitation is known, no amounts are being presented as an uncertain tax position. The Company considered the significant negative evidence of its history of cumulative net operating losses incurred since inception, as well as other positive and negative evidence bearing upon its ability to realize the deferred tax assets, and has concluded that it is more likely than not that the Company will not realize the benefits of the deferred tax assets. Accordingly, a full valuation allowance has been established against the net deferred tax assets as of December 31, 2020 and 2019. The Company reevaluates the positive and negative evidence at each reporting period. Changes in the valuation allowance for deferred tax assets related primarily to the increase in net operating loss carryforwards, research and development tax credit carryforwards, and capitalized R&amp;D costs and were as follows (in thousands): ​ ​ ​ ​ ​ ​ ​ ​ ​ December 31, ​ 2020 2019 Valuation allowance as of beginning of year $ 16,767 ​ $ 12,157 Additions (deductions) charged to provision for income taxes ​ 9,233 ​ 4,611 Currency translation and other ​ 5 ​ (1) Valuation allowance as of end of year ​ $ 26,005 ​ $ 16,767 ​ ​ 12. Income Taxes (continued) As of December 31, 2020 and 2019, the Company had not recorded any amounts for unrecognized tax benefits. The Company’s policy is to record interest and penalties related to income taxes as part of its income tax provision. As of December 31, 2020 and 2019, the Company had no accrued interest or penalties related to uncertain tax positions and no amounts had been recognized in the Company’s consolidated statements of operations and comprehensive loss. The Company files income tax returns as prescribed by the tax laws of the jurisdictions in which it operates. In the normal course of business, the Company is subject to examination by federal, state and non-US jurisdictions, where applicable. The Company is open to future tax examinations in the US under statute from 2017 to the present; however, carryforward attributes that were generated prior to 2017 may still be adjusted upon examination by federal, state, or local tax authorities if they either have been or will be used in a future period. The Company is also open under statute from 2018 to the present in the UK and all years since inception in the UAE. The Company has not received notice of examination in any jurisdictions for any other tax year open under statute. In March 2020, the Coronavirus Aid, Relief, and Economic Security Act (the “CARES Act”) was signed into law. The CARES Act includes provisions relating to several aspects of corporate income taxes. The CARES Act did not have a significant impact on the Company’s provision for income taxe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Net Loss per Share</t>
        </is>
      </c>
      <c r="B1" s="2" t="inlineStr">
        <is>
          <t>6 Months Ended</t>
        </is>
      </c>
      <c r="C1" s="2" t="inlineStr">
        <is>
          <t>12 Months Ended</t>
        </is>
      </c>
    </row>
    <row r="2">
      <c r="B2" s="2" t="inlineStr">
        <is>
          <t>Jun. 30, 2021</t>
        </is>
      </c>
      <c r="C2" s="2" t="inlineStr">
        <is>
          <t>Dec. 31, 2020</t>
        </is>
      </c>
    </row>
    <row r="3">
      <c r="A3" s="4" t="inlineStr">
        <is>
          <t>Evolv Technologies Holdings, Inc.</t>
        </is>
      </c>
    </row>
    <row r="4">
      <c r="A4" s="4" t="inlineStr">
        <is>
          <t>Net Loss per Share</t>
        </is>
      </c>
      <c r="B4" s="4" t="inlineStr">
        <is>
          <t>14. Net Loss per Share asic and diluted net loss per share attributable to common stockholders was calculated as follows (in thousands, except share and per share amounts): ​ ​ ​ ​ ​ ​ ​ ​ ​ ​ ​ ​ ​ ​ ​ Three Months Ended ​ Six Months Ended ​ ​ June 30, ​ June 30, ​ ​ 2021 2020 2021 2020 Numerator: ​ ​ ​ ​ ​ ​ ​ ​ ​ Net loss attributable to common stockholders – basic and diluted ​ $ (22,371) ​ $ (5,104) ​ $ (36,126) ​ $ (11,534) ​ ​ ​ ​ ​ ​ ​ ​ ​ ​ ​ ​ ​ Denominator: ​ ​ ​ ​ ​ ​ ​ ​ Weighted average common shares outstanding–basic and diluted ​ 31,540,397 ​ 23,568,291 ​ 29,593,131 ​ 23,491,518 Net loss per share attributable common stockholders–basic and diluted ​ $ (0.71) ​ $ (0.22) ​ $ (1.22) ​ $ (0.49) ​ The Company’s potentially dilutive securities, which include stock options, convertible preferred stock, preferred and common stock warrants and convertible not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 ​ ​ ​ ​ ​ ​ Six Months Ended ​ ​ June 30, ​ ​ 2021 2020 Options to purchase common stock 57,173,375 ​ 28,348,557 Warrants to purchase common stock 2,789,589 ​ 1,440,991 Convertible preferred stock (as converted to common stock) 213,951,905 ​ 213,951,905 Warrants to purchase preferred stock (as converted to warrants to purchase common stock) 2,686,246 ​ 2,686,246 Unvested restricted stock units 765,000 ​ — Convertible notes (as converted to common stock) 10,028,000 * — ​ 287,394,115 ​ 246,427,699 ​ *Conversion feature is only triggered upon the closing of a Qualified Financing Event</t>
        </is>
      </c>
      <c r="C4" s="4" t="inlineStr">
        <is>
          <t>13. Net Loss per Share Basic and diluted net loss per share attributable to common stockholders was calculated as follows (in thousands, except share and per share amounts): ​ ​ ​ ​ ​ ​ ​ ​ ​ Year Ended December 31, ​ 2020 2019 Numerator: ​ ​ Net loss attributable to common stockholders – basic and diluted ​ $ (27,392) ​ $ (19,857) ​ ​ ​ Denominator: ​ ​ Weighted average common shares outstanding – basic and diluted ​ 23,625,483 ​ 22,655,763 Net loss per share attributable common stockholders – basic and diluted ​ $ (1.16) ​ $ (0.88) ​ The Company’s potentially dilutive securities, which include stock options, convertible preferred stock, preferred and common stock warrants and convertible not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 ​ ​ ​ ​ ​ ​ ​ Year Ended December 31, ​ 2020 2019 Options to purchase common stock 49,679,554 29,488,684 Warrants to purchase common stock 2,440,991 700,000 Convertible preferred stock (as converted to common stock) 213,951,905 205,465,730 Warrants to purchase preferred stock (as converted to warrants to purchase common stock) 2,686,246 2,686,246 Convertible notes (as converted to common stock) 16,289,000 — ​ 285,047,696 238,340,66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1 Months Ended</t>
        </is>
      </c>
    </row>
    <row r="2">
      <c r="B2" s="2" t="inlineStr">
        <is>
          <t>Dec. 31, 2020</t>
        </is>
      </c>
    </row>
    <row r="3">
      <c r="A3" s="3" t="inlineStr">
        <is>
          <t>RESTATEMENT OF PREVIOUSLY ISSUED FINANCIAL STATEMENTS</t>
        </is>
      </c>
    </row>
    <row r="4">
      <c r="A4" s="4" t="inlineStr">
        <is>
          <t>RESTATEMENT OF PREVIOUSLY ISSUED FINANCIAL STATEMENTS</t>
        </is>
      </c>
      <c r="B4" s="4" t="inlineStr">
        <is>
          <t>NOTE 2 — RESTATEMENT OF PREVIOUSLY ISSUED FINANCIAL STATEMENTS The Company previously accounted for its outstanding public and private warrants as components of equity instead of as derivative liabilities. The warrant agreement governing the warrants includes a provision that provides for potential changes to the settlement amounts dependent upon the characteristics of the holder of the warrant. Upon review of the “Staff Statement on Accounting and Reporting Considerations for Warrants Issued by Special Purpose Acquisition Companies (SPACs)” promulgated by the SEC on April 12, 2021,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An instrument would be considered indexed to an entity’s own stock if its settlement amount were equal the difference between the fair value of a fixed number of the entity’s equity shares and a fixed monetary amount or an instrument that includes variables that would be inputs to the fair value of a fixed-for-fixed forward or option on equity shares. Based on management’s evaluation, the Company’s audit committee, in consultation with management, concluded that the Company’s warrants are not indexed to the Company’s common stock in the manner contemplated by ASC Section 815-40-15 because the holder of the instrument is not an input into the pricing of a fixed-for-fixed option on equity shares. As a result of the above, the Company is reclassifying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The financial statements as of and for the periods ended September 30, 2020 included in the Company’s Form 10-Q for September 30, 2020 are hereby similarly restated (below) without the filing of an amended Form 10-Q or amended Forms 8-K, as permitted by guidance published by the SEC. In addition, the impact to the balance sheet as of August 4, 2020 prepared in connection with the Public Offering and filed in a current report on Form 8-K with the SEC on August 10, 2020, pro forma to reflect the underwriters’ exercise in full of their overallotment option (the “Form 8-K) related to the impact of accounting for warrants as liabilities at fair value resulted in approximately a $10,948,000 million increase to the warrant liabilities line item at August 4, 2020 and an offsetting decrease to the Class A common stock subject to redemption. There is no change to total stockholders’ equity at any reported balance sheet date. In addition, the Company has recorded approximately $390,000 of costs to the statement of operations at inception of the warrants to reflect approximately $390,000 of warrant issuance costs. ​ NOTE 2 — RESTATEMENT OF PREVIOUSLY ISSUED FINANCIAL STATEMENTS (continued) The Company’s accounting for the warrants as components of equity instead of as derivative liabilities did not have any effect on the Company’s previously reported operating expenses, cash flows, cash or total stockholders’ equity. ​ ​ ​ ​ ​ ​ ​ ​ ​ ​ ​ ​ ​ As Previously ​ ​ ​ ​ ​ ​ ​ Reported Adjustments As Restated December 31, 2020 ​ ​ ​ Balance sheet at December 31, 2020 (audited): ​ ​ ​ ​ ​ ​ ​ ​ ​ Warrant Liability ​ $ — ​ $ 10,948,000 ​ $ 21,519,000 ​ ​ ​ ​ ​ 10,571,000 ​ ​ ​ Class A common stock subject to possible redemption ​ 162,293,000 ​ (10,948,000) ​ 140,774,000 ​ ​ ​ ​ ​ (10,571,000) ​ ​ ​ Additional paid-in capital ​ 5,951,000 ​ 390,000 ​ 16,912,000 ​ ​ ​ ​ ​ 10,571,000 ​ ​ ​ Retained earnings (accumulated deficit) ​ (951,000) ​ (390,000) ​ (11,912,000) ​ ​ ​ ​ ​ (10,571,000) ​ ​ ​ Statement of Operations for the Period from January 24, 2020 (inception) to December 31, 2020 (audited) ​ ​ ​ Other expense – Costs of issuance of warrants ​ — ​ (390,000) ​ (390,000) Other expense – Change in value of warrant liability ​ — ​ (10,571,000) ​ (10,571,000) Total other income (expense) ​ 79,000 ​ (390,000) ​ (10,882,000) ​ ​ ​ ​ ​ (10,571,000) ​ ​ ​ Net income (loss) ​ (951,000) ​ (390,000) ​ (11,912,000) ​ ​ ​ ​ ​ (10,571,000) ​ ​ ​ Net income (loss) per Class B common share, basic and diluted ​ (0.24) ​ (2.73) ​ (2.97) Statement of Cash Flows for the Period from January 24, 2020 (inception) to December 31, 2020 (audited) ​ ​ ​ Cost of warrant issuance included in financing activities ​ — ​ (390,000) ​ (390,000) Change in fair value of warrant liability ​ — ​ (10,571,000) ​ (10,571,000) September 30, 2020: ​ ​ ​ Balance sheet at September 30, 2020 (unaudited): ​ ​ ​ ​ ​ ​ ​ ​ ​ Warrant Liability ​ $ — ​ $ 10,948,000 ​ 9,468,000 ​ ​ ​ ​ ​ (1,480,000) ​ ​ ​ Class A common stock subject to possible redemption ​ 163,128,000 ​ 9,468,000 ​ 153,660,000 Additional paid-in capital ​ 5,121,000 ​ 390,000 ​ 4,031,000 ​ ​ ​ ​ ​ (1,480,000) ​ ​ ​ Retained earnings (accumulated deficit) ​ (2,000) ​ (390,000) ​ 969,000 ​ ​ ​ ​ ​ 1,480,000 ​ ​ ​ Statement of Operations for the Three months ended ​ ​ ​ September 30, 2020 (unaudited) ​ ​ ​ ​ ​ ​ ​ ​ ​ Other income – Change in value of warrant liability ​ — ​ 1,480,000 ​ 1,480,000 Other income – Costs of issuance of warrants ​ ​ (390,000) ​ (390,000) Net income (loss) ​ (119,000) ​ 1,090,000 ​ 971,000 Net income (loss) per Class B common share, basic and diluted ​ (0.03) ​ 0.26 ​ 0.23 ​ ​ NOTE 2 — RESTATEMENT OF PREVIOUSLY ISSUED FINANCIAL STATEMENTS (continued) ​ ​ ​ ​ ​ ​ ​ ​ ​ As Previously ​ ​ ​ ​ ​ Reported Adjustments As Restated Statement of Operations for the Period from January 24, 2020 (inception) to September 30, 2020 (unaudited) Other income – Change in value of warrant liability — 1,480,000 1,480,000 Other income – Costs of issuance of warrants — (390,000) (390,000) Other income (expense) 26,000 1,090,000 1,116,000 Net income (loss) (121,000) 1,480,000 969,000 ​ ​ ​ (390,000) ​ ​ Net income (loss) per Class B common share – basic and diluted (0.03) 0.25 0.22 ​ ​ ​ ​ ​ ​ ​ Statement of Cash Flows for the Period from January 24, 2020 (inception) to September 30, 2020 and for the Three months ended September 30, 2020 Cost of warrant issuance included in financing activities — (390,000) (390,000) Change in fair value of warrant liability — (1,480,000) (1,480,000) ​ ​ ​ ​ ​ ​ ​ Statement of Cash Flows for the Three months ended September 30, 2020 Cost of warrant issuance included in financing activities — (390,000) (390,000) Change in fair value of warrant liability — (1,480,000) (1,480,000) ​ Net income (loss) available to each class of common stockholders is as follows for the three months ended September 30, 2020 and for the period from January 24, 2020 (date of inception) to September 30, 2020, as restated: ​ ​ ​ ​ ​ ​ ​ ​ ​ ​ ​ ​ ​ For the ​ ​ ​ ​ ​ Period From ​ ​ ​ ​ ​ January 24, ​ ​ Three months ​ 2020 (date of ​ ​ Ended ​ inception) to ​ ​ September 30, ​ September 30, ​ ​ 2020 ​ 2020 ​ (As Restated) (As Restated) Net income available to Class A common stockholders: ​ ​ Interest income ​ $ 26,000 ​ $ 26,000 Less: Income and franchise taxes ​ (26,000) ​ (26,000) Net income attributable to Class A common stockholders ​ $ — ​ $ — ​ ​ ​ ​ ​ ​ ​ Net income available to Class B common stockholders: ​ ​ Net loss ​ $ (119,000) ​ $ (121,000) Add: Change in warrant liability ​ 1,480,000 ​ 1,480,000 Less: Costs of warrant issuance ​ — ​ (390,000) Less: amount attributable to Class A common stockholders ​ — ​ — Net (loss) attributable to Class B common stockholders ​ $ 1,361,000 ​ $ 969,000 ​ ​ NOTE 2 — RESTATEMENT OF PREVIOUSLY ISSUED FINANCIAL STATEMENTS (continued) December 31, 2020 ​ ​ ​ ​ ​ ​ ​ ​ ​ ​ ​ ​ ​ ​ ​ ​ ​ ​ ​ Quoted ​ Significant ​ Significant ​ ​ ​ ​ ​ Prices ​ Other ​ Other ​ ​ ​ ​ ​ in Active ​ Observable ​ Unobservable ​ ​ December 31, ​ Markets ​ Inputs ​ Inputs Description 2020 (Level 1) (Level 2) (Level 3) Warrant Liabilities ​ ​ ​ ​ Public Warrants ​ $ 12,851,000 ​ $ — ​ $ — ​ $ 12,851,000 Private Placement Warrants ​ $ 8,668,000 ​ $ — ​ $ — ​ $ 8,668,000 Warrant liability at December 31, 2020 ​ $ 21,519,000 ​ ​ ​ $ 21,519,000 ​ September 30, 2020 ​ ​ ​ ​ ​ ​ ​ ​ ​ ​ ​ ​ ​ ​ ​ ​ ​ ​ ​ Quoted ​ Significant ​ Significant ​ ​ ​ ​ ​ Prices ​ Other ​ Other ​ ​ ​ ​ ​ in Active ​ Observable ​ Unobservable ​ ​ September 30, ​ Markets ​ Inputs ​ Inputs Description 2020 (Level 1) (Level 2) (Level 3) Warrant Liabilities ​ ​ ​ ​ Public Warrants ​ $ 5,705,000 ​ $ — ​ $ — ​ $ 5,705,000 Private Placement Warrants ​ $ 3,763,000 ​ $ — ​ $ — ​ $ 3,763,000 Warrant liability at September 30, 2020 ​ $ 9,468,000 ​ ​ ​ $ 9,468,000 ​ The Company utilizes an independent valuation consultant that uses a Monte Carlo simulation model to value the warrants at each reporting period, with changes in fair value recognized in the statement of operations. The estimated fair value of the warrant liability is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warrant liabilities are not subject to qualified hedge accounting. There were no transfers between Levels 1, 2 or 3 during the period ended December 31, 2020. ​ NOTE 2 — RESTATEMENT OF PREVIOUSLY ISSUED FINANCIAL STATEMENTS (continued) The following table provides quantitative information regarding Level 3 fair value measurements: December 31, 2020: ​ ​ ​ ​ ​ ​ ​ ​ ​ ​ ​ At ​ ​ ​ ​ ​ August 4 ​ ​ ​ ​ ​ 2020 ​ As of ​ ​ (Initial ​ December 31, Private Placement Warrants Measurement) 2020 Stock price ​ $ 9.62 ​ $ 10.01 ​ Strike price ​ $ 11.50 ​ $ 11.50 ​ Term (in years) ​ 5.0 ​ 5.0 ​ Volatility ​ 14.36 % 20.66 % Risk-free rate ​ 0.275 % 0.469 % Fair value of private placement warrants ​ $ 0.77 ​ $ 1.52 ​ ​ ​ ​ ​ ​ ​ ​ ​ ​ ​ ​ At ​ ​ ​ ​ ​ August 4 ​ ​ ​ ​ ​ 2020 ​ As of ​ ​ ​ (Initial ​ December 31, ​ Public Warrants Measurement) 2020 Stock price ​ $ 9.63 ​ $ 10.01 Strike price ​ $ 11.50 ​ $ 11.50 Term (in years) ​ ​ 5.0 ​ ​ 5.0 Volatility ​ ​ 15.00 % ​ 15.0 % Risk-free rate ​ ​ 0.275 % ​ 0.469 % Fair value of public warrants ​ $ 0.76 ​ $ 1.49 ​ ​ The following table presents the changes in the fair value of warrant liabilities art December 31, 2020, as restated: ​ ​ ​ ​ ​ ​ ​ ​ ​ ​ ​ ​ ​ ​ ​ Private ​ Warrant ​ Public Placement Liabilities Initial measurement on August 4, 2020, pro forma for overallotment ​ $ 6,584,000 ​ $ 4,364,000 ​ $ 10,948,000 Change in valuation inputs or other assumptions ​ 6,267,000 ​ 4,304,000 ​ 10,571,000 Fair value as of December 31, 2020 ​ $ 12,851,000 $ 8,668,000 $ 21,519,000 ​ ​ NOTE 2 — RESTATEMENT OF PREVIOUSLY ISSUED FINANCIAL STATEMENTS (continued) September 30, 2020: ​ ​ ​ ​ ​ ​ ​ ​ ​ ​ ​ At ​ ​ ​ ​ ​ August 4 ​ ​ ​ ​ ​ 2020 ​ As of ​ ​ ​ (Initial ​ September 30, ​ Private Placement Warrants Measurement) 2020 Stock price ​ $ 9.63 ​ $ 9.75 Strike price ​ $ 11.50 ​ $ 11.50 Term (in years) ​ ​ 5.0 ​ ​ 5.0 Volatility – post announcement ​ ​ 15.0 % ​ 12.68 % Risk-free rate ​ 0.275 % ​ .351 % Fair value of private placement warrants ​ $ 0.77 ​ $ 0.67 ​ ​ ​ ​ ​ ​ ​ ​ ​ ​ ​ ​ At ​ ​ ​ ​ ​ August 4 ​ ​ ​ ​ ​ 2020 ​ As of ​ ​ ​ (Initial ​ September 30, ​ Public Warrants Measurement) 2020 Stock price ​ $ 9.63 ​ $ 9.76 Strike price ​ $ 11.50 ​ $ 11.50 Term (in years) ​ ​ 5.0 ​ ​ 5.0 Volatility – post announcement ​ ​ 15.0 % ​ 15.0 % Risk-free rate ​ 0.275 % ​ .351 % Fair value of public warrants ​ $ 0.77 ​ $ 0.66 ​ ​ The following table presents the changes in the fair value of warrant liabilities at September 30, 2020, as restated: ​ ​ ​ ​ ​ ​ ​ ​ ​ ​ ​ ​ ​ ​ ​ Private ​ Warrant ​ Public Placement Liabilities Initial measurement on August 4, 2020, pro forma for overallotment ​ $ 6,584,000 ​ $ 4,364,000 ​ $ 10,948,000 Change in valuation inputs or other assumptions ​ (879,000) ​ (601,000) ​ (1,480,000) Fair value as of September 30, 2020 ​ $ 5,705,000 ​ $ 3,763,000 ​ $ 9,468,00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Related Party Transactions</t>
        </is>
      </c>
      <c r="B1" s="2" t="inlineStr">
        <is>
          <t>6 Months Ended</t>
        </is>
      </c>
      <c r="C1" s="2" t="inlineStr">
        <is>
          <t>11 Months Ended</t>
        </is>
      </c>
      <c r="D1" s="2" t="inlineStr">
        <is>
          <t>12 Months Ended</t>
        </is>
      </c>
    </row>
    <row r="2">
      <c r="B2" s="2" t="inlineStr">
        <is>
          <t>Jun. 30, 2021</t>
        </is>
      </c>
      <c r="C2" s="2" t="inlineStr">
        <is>
          <t>Dec. 31, 2020</t>
        </is>
      </c>
      <c r="D2" s="2" t="inlineStr">
        <is>
          <t>Dec. 31, 2020</t>
        </is>
      </c>
    </row>
    <row r="3">
      <c r="A3" s="4" t="inlineStr">
        <is>
          <t>Related Party Transactions</t>
        </is>
      </c>
      <c r="B3" s="4" t="inlineStr">
        <is>
          <t>NOTE 4 – RELATED PARTY TRANSACTIONS Founder Shares In February 2020, the Sponsor purchased 4,312,500 shares of Class B common stock (the “Founder Shares”) for $25,000, or approximately $0.006 per share. In July 2020, the Sponsor transferred an aggregate of 867,500 founder shares, including to the following persons: (1) 32,500 founder shares to each each each common stock and certain funds and accounts managed by Magnetar Financial LLC, UBS O’Connor LLC, and Mint Tower Capital Management B.V (collectively, the “Anchor Investor”) purchased 920,000 shares of Class B common stock from the Company for an aggregate purchase price of approximately $5,333, or approximately $0.006 per share resulting in the Company’s initial stockholders holding an aggregate of 4,312,500 Founder Shares. The Founder Shares are identical to the Class A common stock included in the Units being sold in the Public Offering except that the Founder Shares automatically convert into shares of Class A common stock at the time of the initial Business Combination and are subject to certain transfer restrictions, as described in more detail below. The Company’s initial stockholders and Anchor Investors have agreed not to transfer, assign or sell any of its Founder Shares until the earlier of (A) one year after the completion of the Company’s initial Business Combination, or (B), subsequent to the Company’s initial Business Combination, if (x) the last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stock exchange or other similar transaction after the initial Business Combination that results in all of the Company’s stockholders having the right to exchange their shares of Class A common stock for cash, securities or other property. Private Placement Warrants The Sponsor and the Anchor Investors purchased from the Company an aggregate of 5,700,000 warrants at a price of $1.00 per warrant, a purchase price of $5,700,000 in a private placement that occurred simultaneously with the completion of the Public Offering (the “Private Placement Warrants”), including the underwriters’ full exercise of their overallotment option. Each Private Placement Warrant entitles the holder to purchase one share of Class A common stock at $11.50 per share. A portion of the purchase price of the Private Placement Warrants was added to the proceeds from the Public Offering held in the Trust Account pending completion of the Company’s initial Business Combination. The Private Placement Warrants (including the Class A common stock issuable upon exercise of the Private Placement Warrants) are not transferable, assignable or salable until 30 days after the completion of the initial Business Combination and they will be non-redeemable so long as they are held by the Sponsor or the Anchor Investors or their permitted transferees. If the Private Placement Warrants are held by someone other than the Sponsor or the Anchor Investors or their permitted transferees, the Private Placement Warrants will be redeemable by the Company and exercisable by such holders on the same basis as the warrants included in the Units being sold in the Public Offering. Otherwise, the Private Placement Warrants have terms and provisions that are identical to those of the Warrants being sold as part of the Units in the Public Offering and have no net cash settlement provisions. If the Company does not complete a Business Combination, then the proceeds from the sale of the Private Placement Warrants will be part of the liquidating distribution to the public stockholders and the Private Placement Warrants issued to the Sponsor will expire worthless. Registration Rights The Company’s initial stockholders and the holders of the Private Placement Warrants will be entitled to registration rights pursuant to a registration rights agreement to be signed on or before the date of the prospectus for the Public Offering. These holder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There will be no penalties associated with delays in registering the securities under the proposed registration rights agreement. Related Party Loans In February 2020, the Sponsor agreed to loan the Company an aggregate of $300,000 by drawdowns of not less than $10,000 each against the issuance of an unsecured promissory note (the “Note”) to cover expenses related to the Public Offering. The Note was non-interest bearing and payable promptly after the earlier of the date on which the Company consummates the Public Offering and the date on which the Company determines not to conduct the Public Offering. The Company drew down a total of approximately $47,000 under the Note, including approximately $3,000 for costs paid directly by the Sponsor. On August 4, 2020, the approximately $47,000 outstanding under the Note was fully repaid in connection with the closing of the IPO. Working Capital Loans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The warrants would be identical to the Private Placement Warrants. Except for the foregoing, the terms of such Working Capital Loans, if any, have not been determined and no written agreements exist with respect to such loans. As of June 30, 2021 and December 31, 2020, no Working Capital Loans were outstanding. Administrative Support Agreement The Company has agreed to pay $15,000 a month for office space, utilities and secretarial and administrative support to an affiliate of the Sponsor. Services commenced on the date the securities were first listed on the Nasdaq Capital Market and will terminate upon the earlier of the consummation by the Company of an initial Business Combination or the liquidation of the Company. During the three and six months ended June 30, 2021, approximately $45,000 and $90,000, respectively, was included in general and administrative expenses for the administrative support fee.</t>
        </is>
      </c>
      <c r="C3" s="4" t="inlineStr">
        <is>
          <t>NOTE 5 — RELATED PARTY TRANSACTIONS Founder Shares In February 2020, the Sponsor purchased 4,312,500 shares of Class B common stock (the “Founder Shares”) for $25,000, or approximately $0.006 per share. In July 2020, the Sponsor transferred an aggregate of 867,500 founder shares, including to the following persons: (i) 32,500 founder shares to each of Marc Saiontz and Suzy Taherian, two of the Company’s independent director nominees, (ii) 35,000 founder shares to each of Neil Glat and Brian Mathis, two of the Company’s independent director nominees, (iii) 40,000 founder shares to Kathleen Harris, one of the Company’s independent director nominees, (iv) 50,000 founder shares to Thomas Sullivan, one of the Company’s independent director nominees, (v) 67,500 founder shares to Adam Deutsch, the Company’s Chief Financial Officer, (vi) 100,000 founder shares to Charlie Baynes-Reid, the Company’s Chief Operating Officer, (vii) 135,000 founder shares to each of Kevin Charlton and Charles Goldman, the Company’s Chief Executive Officer and director, respectively, and (viii) 200,000 founder shares to Nick Petruska, the Company’s special advisor. Also in July 2020 the Sponsor forfeited 920,000 shares of Class B common stock and certain funds and accounts managed by Magnetar Financial LLC, UBS O’Connor LLC, and Mint Tower Capital Management B.V (collectively, the “Anchor Investor”) purchased 920,000 shares of Class B common stock from the Company for an aggregate purchase price of approximately $5,333, or approximately $0.006 per share resulting in the Company’s initial stockholders holding an aggregate of 4,312,500 Founder Shares. The Founder Shares are identical to the Class A common stock included in the Units being sold in the Public Offering except that the Founder Shares automatically convert into shares of Class A common stock at the time of the initial Business Combination and are subject to certain transfer restrictions, as described in more detail below. The Company’s initial stockholders and Anchor Investors have agreed not to transfer, assign or sell any of its Founder Shares until the earlier of (A) one year after the completion of the Company’s initial Business Combination, or (B), subsequent to the Company’s initial Business Combination, if (x) the last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stock exchange or other similar transaction after the initial Business Combination that results in all of the Company’s stockholders having the right to exchange their shares of Class A common stock for cash, securities or other property. Private Placement Warrants The Sponsor and the Anchor Investors purchased from the Company an aggregate of 5,700,000 warrants at a price of $1.00 per warrant, a purchase price of $5,700,000 in a private placement that occurred simultaneously with the completion of the Public Offering (the “Private Placement Warrants”), including the underwriters’ full exercise of their overallotment option. Each Private Placement Warrant entitles the holder to purchase one share of Class A common stock at $11.50 per share. The purchase price of the Private Placement Warrants was added to the proceeds from the Public Offering held in the Trust Account pending completion of the Company’s initial Business Combination. The Private Placement Warrants (including the Class A common stock issuable upon exercise of the Private Placement Warrants) are not transferable, assignable or salable until 30 days after the completion of the initial Business Combination and they will be non-redeemable so long as they are held by the Sponsor or the Anchor Investors or their permitted transferees. If the Private Placement Warrants are held by someone other than the Sponsor or the Anchor Investors or their permitted transferees, the Private Placement Warrants will be redeemable by the Company and exercisable by such holders on the same basis as the warrants included in the Units being sold in the Public Offering. Otherwise, the Private Placement Warrants have terms and provisions that are identical to those of the Warrants being sold as part of the Units in the Public Offering and have no net cash settlement provisions. If the Company does not complete a Business Combination, then the proceeds from the sale of the Private Placement Warrants will be part of the liquidating distribution to the public stockholders and the Private Placement Warrants issued to the Sponsor will expire worthless. ​ NOTE 5 — RELATED PARTY TRANSACTIONS (continued) Registration Rights The Company’s initial stockholders and the holders of the Private Placement Warrants will be entitled to registration rights pursuant to a registration rights agreement to be signed on or before the date of the prospectus for the Public Offering. These holder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There will be no penalties associated with delays in registering the securities under the proposed registration rights agreement. Related Party Loans In February 2020, the Sponsor agreed to loan the Company an aggregate of $300,000 by drawdowns against the issuance of an unsecured promissory note (the “Note”) to cover expenses related to the Public Offering. The Note was non-interest bearing and payable promptly after the earlier of the date on which the Company consummates the Public Offering and the date on which the Company determines not to conduct the Public Offering. Through August 4, 2020, the Company drew down approximately $47,000 under the Note, including approximately $3,000 for costs paid directly by the Sponsor. On August 4, 2020, approximately $47,000 was outstanding under the Note which was fully repaid in August 2020. Working Capital Loans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The warrants would be identical to the Private Placement Warrants. Except for the foregoing, the terms of such Working Capital Loans, if any, have not been determined and no written agreements exist with respect to such loans. As of December 31, 2020, no Working Capital Loans were outstanding. Administrative Support Agreement The Company has agreed to pay $15,000 a month for office space, utilities and secretarial and administrative support to an affiliate of the Sponsor. Services commenced on the date the securities were first listed on the Nasdaq Capital Market and will terminate upon the earlier of the consummation by the Company of an initial Business Combination or the liquidation of the Company. During the period from January 24, 2020 (inception) through December 31, 2020, the Company has paid $75,000 for such administrative fees and no amount was payable at that date.</t>
        </is>
      </c>
    </row>
    <row r="4">
      <c r="A4" s="4" t="inlineStr">
        <is>
          <t>Evolv Technologies Holdings, Inc.</t>
        </is>
      </c>
    </row>
    <row r="5">
      <c r="A5" s="4" t="inlineStr">
        <is>
          <t>Related Party Transactions</t>
        </is>
      </c>
      <c r="B5" s="4" t="inlineStr">
        <is>
          <t>15. Related Party Transactions Nonrecourse Promissory Note with Officer In August 2020, the Company entered into a $0.4 million promissory note with an officer with the proceeds being used to exercise options for 3,888,889 shares of common stock at a price of $0.09 per share. The promissory note bore interest at the Wall Street Journal Prime Rate and was secured by the underlying shares of common stock that were issued upon the exercise of the stock options. The promissory note was treated as nonrecourse as the loan was only secured by the common stock issued from the exercise of the stock options. As such, (i) the underlying stock option grant was still considered to be outstanding and the shares of common stock were not considered issued and outstanding for accounting purposes until the loan was repaid in full or otherwise forgiven and (ii) no receivable was recorded for the promissory note on the Company’s consolidated balance sheets. As such, the promissory note effectively extended the maturity date of the option grant for the life of the loan, this change is treated as a stock option modification. The incremental fair value from the stock option modification was deemed immaterial. The interest on this nonrecourse loan is also considered nonrecourse. As the Company has no intent to collect interest, no accrued interest was recorded. In June 2021, the Company agreed to repurchase 115,565 shares of common stock valued at $3.04 per share of common stock held by the officer of the Company. In exchange for the repurchase of the common stock by the Company, the $0.4 million promissory note held by the officer was considered repaid in full.</t>
        </is>
      </c>
      <c r="D5" s="4" t="inlineStr">
        <is>
          <t>14. Related Party Transactions Nonrecourse Promissory Note with Officer In August 2020, the Company entered into a $0.4 million promissory note with an officer with the proceeds being used to exercise options for 3,888,889 shares of common stock at a price of $0.09 per share. The promissory note bears interest at the Wall Street Journal Prime Rate and is secured by the underlying shares of common stock that were issued upon the exercise of the stock options. The promissory note was treated as nonrecourse as the loan is only secured by the common stock issued from the exercise of the stock options. As such, (i) the underlying stock option grant is still considered to be outstanding and the shares of common stock are not considered issued and outstanding for accounting purposes until the loan is repaid in full or otherwise forgiven and (ii) no receivable was recorded for the promissory note on the Company’s consolidated balance sheets. As, the promissory note effectively extended the maturity date of the option grant for the life of the loan, this change is treated as a stock option modification. The incremental fair value from the stock option modification was deemed immaterial. The interest on this nonrecourse loan is also considered nonrecourse. As the Company has no intent to collect interest, no accrued interest was recorded.</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Commitments and Contingencies</t>
        </is>
      </c>
      <c r="B1" s="2" t="inlineStr">
        <is>
          <t>6 Months Ended</t>
        </is>
      </c>
      <c r="C1" s="2" t="inlineStr">
        <is>
          <t>11 Months Ended</t>
        </is>
      </c>
      <c r="D1" s="2" t="inlineStr">
        <is>
          <t>12 Months Ended</t>
        </is>
      </c>
    </row>
    <row r="2">
      <c r="B2" s="2" t="inlineStr">
        <is>
          <t>Jun. 30, 2021</t>
        </is>
      </c>
      <c r="C2" s="2" t="inlineStr">
        <is>
          <t>Dec. 31, 2020</t>
        </is>
      </c>
      <c r="D2" s="2" t="inlineStr">
        <is>
          <t>Dec. 31, 2020</t>
        </is>
      </c>
    </row>
    <row r="3">
      <c r="A3" s="4" t="inlineStr">
        <is>
          <t>Commitments and Contingencies</t>
        </is>
      </c>
      <c r="B3" s="4" t="inlineStr">
        <is>
          <t>NOTE 8 – COMMITMENTS AND CONTINGENCIES Business Combination Costs In connection with identifying an initial Business Combination candidate and negotiating an initial Business Combination, the Company has entered into and expects to enter into additional engagement letters or agreements with various consultants, advisors, professionals and others. The services under these engagement letters and agreements are material in amount and in some instances include contingent or success fees. Contingent or success fees (but not deferred underwriting compensation) would be charged to operations in the quarter that an initial Business Combination is consummated. In most instances (except with respect to our independent registered public accounting firm), these engagement letters and agreements are expected to specifically provide that such counterparties waive their rights to seek repayment from the funds in the Trust Account. Risks and Uncertainties – COVID-19 Management continues to evaluate the impact of the COVID-19 pandemic on the industry and has concluded that while it is reasonably possible that the virus could have a negative effect on the Company’s financial position, results of its operations and/or search for a target company and/or a target company’s financial position and results of its operations, the specific impact is not readily determinable as of the date of these financial statements. The financial statements do not include any adjustments that might result from the outcome of this uncertainty.</t>
        </is>
      </c>
      <c r="C3" s="4" t="inlineStr">
        <is>
          <t>NOTE 8 — COMMITMENTS AND CONTINGENCIES Risks and Uncertainties — COVID-19 Management continues to evaluate the impact of the COVID-19 pandemic on the industry and has concluded that while it is reasonably possible that the virus could have a negative effect on the Company’s financial position, results of its operations and/or search for a target company and/or a target company’s financial position and results of its operations, the specific impact is not readily determinable as of the date of these financial statements. The financial statements do not include any adjustments that might result from the outcome of this uncertainty.</t>
        </is>
      </c>
    </row>
    <row r="4">
      <c r="A4" s="4" t="inlineStr">
        <is>
          <t>Evolv Technologies Holdings, Inc.</t>
        </is>
      </c>
    </row>
    <row r="5">
      <c r="A5" s="4" t="inlineStr">
        <is>
          <t>Commitments and Contingencies</t>
        </is>
      </c>
      <c r="B5" s="4" t="inlineStr">
        <is>
          <t>16. Commitments and Contingencies Operating Leases The Company entered into a new lease agreement for additional office space starting May 1, 2021 through October 31, 2024, with the option to extend through October 31, 2027 with written notice. In May 2021, the Company leased the space. The Company is required to maintain a minimum cash balance of $0.7 million as a security deposit on the space which is classified as restricted cash and restricted cash, noncurrent on the consolidated balance sheet as of June 30, 2021. The Company is generally obligated for the cost of property taxes, insurance, and maintenance relating to this lease. Total future minimum lease payments under this noncancelable operating lease amount to $3.4 million. Rent expense for the three months ended June 30, 2021 and 2020 was approximately $0.3 million and $0.1 million, respectively. Rent expense for the six months ended June 30, 2021 and 2020 was approximately $0.4 million and $0.2 million, respectively. Future minimum rental commitments to be paid by the Company at June 30, 2021 for this lease is as follows (in thousands): ​ ​ ​ ​ Year Ending December 31: ​ 2021 (remaining six months) ​ $ 185 2022 ​ 1,116 2023 ​ 1,150 2024 ​ 981 ​ ​ $ 3,432 ​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certain of its executive officers and employees that will require the Company, among other things, to indemnify them against certain liabilities that may arise by reason of their role,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s not accrued any liabilities related to such obligations in its consolidated financial statements as of June 30, 2021 or December 31, 2020. Legal Proceedings The Company is not a party to any litigation and does not have contingency reserves established for any litigation liabilitie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is>
      </c>
      <c r="D5" s="4" t="inlineStr">
        <is>
          <t>15. Commitments and Contingencies Operating Leases The Company entered into an operating lease for its current office space during 2014. The lease expires in 2021 and the total future minimum lease payments under the noncancelable operating lease is $0.1 million. Rent expense for the years ended December 31, 2020 and 2019 was approximately $0.4 million and $0.4 million, respectively.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certain of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s not accrued any liabilities related to such obligations in its consolidated financial statements as of December 31, 2020 or 2019. Legal Proceedings The Company is not a party to any litigation and does not have contingency reserves established for any litigation liabilitie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Benefit Plans</t>
        </is>
      </c>
      <c r="B1" s="2" t="inlineStr">
        <is>
          <t>6 Months Ended</t>
        </is>
      </c>
      <c r="C1" s="2" t="inlineStr">
        <is>
          <t>12 Months Ended</t>
        </is>
      </c>
    </row>
    <row r="2">
      <c r="B2" s="2" t="inlineStr">
        <is>
          <t>Jun. 30, 2021</t>
        </is>
      </c>
      <c r="C2" s="2" t="inlineStr">
        <is>
          <t>Dec. 31, 2020</t>
        </is>
      </c>
    </row>
    <row r="3">
      <c r="A3" s="4" t="inlineStr">
        <is>
          <t>Evolv Technologies Holdings, Inc.</t>
        </is>
      </c>
    </row>
    <row r="4">
      <c r="A4" s="4" t="inlineStr">
        <is>
          <t>Benefit Plans</t>
        </is>
      </c>
      <c r="B4" s="4" t="inlineStr">
        <is>
          <t>17. Benefit Plans The Company established a defined contribution savings plan under Section 401(k) of the Code. This plan covers all employees who meet minimum age and service requirements and allows participants to defer a portion of their annual compensation on a pre-tax basis. Matching contributions to the plan may be made at the discretion of the Company’s board of directors. The Company did not make contributions to the plan during the three months and six months ended June 30, 2021 or 2020.</t>
        </is>
      </c>
      <c r="C4" s="4" t="inlineStr">
        <is>
          <t>16. Benefit Plans The Company established a defined contribution savings plan under Section 401(k) of the Code. This plan covers all employees who meet minimum age and service requirements and allows participants to defer a portion of their annual compensation on a pre-tax basis. Matching contributions to the plan may be made at the discretion of the Company’s board of directors. The Company did not make contributions to the plan during the years ended December 31, 2020 and 2019, respectively.</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Subsequent Events</t>
        </is>
      </c>
      <c r="B1" s="2" t="inlineStr">
        <is>
          <t>6 Months Ended</t>
        </is>
      </c>
      <c r="C1" s="2" t="inlineStr">
        <is>
          <t>11 Months Ended</t>
        </is>
      </c>
      <c r="D1" s="2" t="inlineStr">
        <is>
          <t>12 Months Ended</t>
        </is>
      </c>
    </row>
    <row r="2">
      <c r="B2" s="2" t="inlineStr">
        <is>
          <t>Jun. 30, 2021</t>
        </is>
      </c>
      <c r="C2" s="2" t="inlineStr">
        <is>
          <t>Dec. 31, 2020</t>
        </is>
      </c>
      <c r="D2" s="2" t="inlineStr">
        <is>
          <t>Dec. 31, 2020</t>
        </is>
      </c>
    </row>
    <row r="3">
      <c r="A3" s="4" t="inlineStr">
        <is>
          <t>Subsequent Events</t>
        </is>
      </c>
      <c r="B3" s="4" t="inlineStr">
        <is>
          <t>NOTE 9 – SUBSEQUENT EVENT – MERGER On July 16, 2021, subsequent to the fiscal quarter ended June 30, 2021, the fiscal quarter to which this Quarterly Report on Form 10-Q relates, we consummated the business combination, or the Business Combination, contemplated by the Agreement and Plan of Merger, dated March 5, 2021, with NHIC Sub Inc. (“Merger Sub”), a wholly-owned subsidiary of the Company a special purpose acquisition company, which is our predecessor, and Evolv Technologies, Inc. dba Evolv Technology, Inc. (“Legacy Evolv”), as amended by that certain First Amendment to Agreement and Plan of Merger dated June 5, 2021 by and among the Company, Merger Sub and Legacy Evolv (the “Amendment” and as amended, the “Merger Agreement”). Pursuant to the Merger Agreement, Merger Sub was merged with and into Legacy Evolv, with Legacy Evolv surviving the merger as a wholly owned subsidiary of the Company (the “Business Combination”). Upon the closing of the Business Combination, the Company changed its name to Evolv Technologies Holdings, Inc. and the officers of NewHold Investments Corp resigned and the officers of Evolv became the officers of the Company. Evolv is engaged in the business of providing artificial intelligence touchless security screening. Evolv is based in Waltham, Massachusetts. Holders of 8,755,987 shares of the Company Class A common stock sold in its initial public offering properly exercised their right to have such shares redeemed for a full pro rata portion of the trust account holding the proceeds from Comapny public offering, calculated as of two business days prior to the consummation of the Business Combination, which was approximately $10.00 per share, or $87,564,196.77 in the aggregate. As a result of the Business Combination, each share of Legacy Evolv preferred stock and common stock was converted into the right to receive approximately 0.378 shares of Evolv Technologies Holdings, Inc’s Class A common stock. Additionally, the 4,312,500 shares of Company Class B common stock held by NewHold Industrial Technology Holdings LLC, automatically converted to 4,312,500 shares of Evolv Technologies Holdings, Inc’s Class A common stock. Cash proceeds of the Business Combination were funded through a combination of Company cash held in trust, net of redemptions, and $300.0 million in aggregate gross proceeds to Evolv from the Private Investment in Public Equity (“PIPE”).</t>
        </is>
      </c>
      <c r="C3" s="4" t="inlineStr">
        <is>
          <t>NOTE 9 — SUBSEQUENT EVENT — MERGER AGREEMENT AND RELATED ITEMS Management has evaluated subsequent events occurring after the date of the financial statements but before the financial statements were available to be issued on May 14, 2021 to determine if there were any such events or transactions that require potential adjustment to or disclosure in the financial statements. The Company has concluded that all such events that would require adjustment or disclosure have been recognized or disclosed. Merger Agreement On March 5, 2021, NewHold Investment Corp., (“NewHold”), entered into an Agreement and Plan of Merger (the “Merger Agreement”) by and among NewHold, NHIC Sub Inc., a Delaware corporation and a wholly owned subsidiary of NewHold (“Merger Sub”), and Evolv Technologies, Inc. dba Evolv Technology, Inc., a Delaware corporation (“Evolv”). The Merger Agreement was subsequently amended on June 5, 2021. Pursuant to the terms of the Merger Agreement, a business combination between NewHold and Evolv has been effected through the merger of Merger Sub with and into Evolv, with Evolv surviving the merger as a wholly owned subsidiary of NewHold (the “Merger”). The Board of Directors of NewHold (the “Board”) has unanimously (i) approved and declared advisable the Merger Agreement, the Merger and the other transactions contemplated thereby and (ii) resolved to recommend approval of the Merger Agreement and related matters by the stockholders of NewHold. Evolv is engaged in the business of providing artificial intelligence touchless security screening. Evolv is based in Waltham, Massachusetts. More complete information about the Merger Agreement and related Support Agreement, Amended and Restated Insider Letter Agreement, form of Subscription Agreement and Stockholder Agreement are filed with the Current Report on Form 8-K filed on March 8, 2021.</t>
        </is>
      </c>
    </row>
    <row r="4">
      <c r="A4" s="4" t="inlineStr">
        <is>
          <t>Evolv Technologies Holdings, Inc.</t>
        </is>
      </c>
    </row>
    <row r="5">
      <c r="A5" s="4" t="inlineStr">
        <is>
          <t>Subsequent Events</t>
        </is>
      </c>
      <c r="B5" s="4" t="inlineStr">
        <is>
          <t>18. Subsequent Events The Company evaluated subsequent events through August 16, 2021, the date on which these consolidated financial statements were issued. Close of Merger Agreement On July 15, 2021, NHIC held a special meeting of stockholders (the “Special Meeting”), at which the NHIC stockholders considered and adopted, among other matters, a proposal to approve the Business Combination, including (a) adopting the Amended Merger Agreement and (b) approving the other transactions and matters contemplated by the Merger Agreement and related agreements as described in the Proxy Statement/Prospectus. Pursuant to the terms and subject to the conditions set forth in the Amended Merger Agreement, following the Special Meeting, on July 16, 2021 (the “Closing Date”), the Transactions were consummated (the “Closing”). In connection with the Closing, NHIC changed its name from NewHold Investment Corp. to Evolv Technologies Holdings, Inc. Holders of 8,755,987 shares of NHIC’s Class A common stock sold in its initial public offering (the “public shares”) properly exercised their right to have such shares redeemed for a full pro rata portion of the trust account holding the proceeds from NHIC’s initial public offering, calculated as of two business days prior to the consummation of the Business Combination, which was approximately $10.00 per share, or $87.6 million in the aggregate. As a result of the Business Combination, each share of Legacy Evolv preferred stock and common stock was converted into the right to receive approximately 0.378 shares of the NHIC’s Class A common stock. Additionally, the 4,312,500 shares of NHIC Class B common stock held by NewHold Industrial Technology Holdings LLC (the “Sponsor”), automatically converted to 4,312,500 shares of the NHIC’s Class A common stock. Pursuant to subscription agreements entered into in connection with the Merger Agreement (collectively, the “Subscription Agreements”), certain investors agreed to subscribe for an aggregate of 30,000,000 newly-issued shares of Class A common stock at a purchase price of $10.00 per share for an aggregate purchase price of $300 million (the “PIPE Investment”). At the Closing, Evolv consummated the PIPE Investment. After giving effect to the Business Combination, the redemption of public shares as described above, and the consummation of the PIPE Investment, at the closing there were 142,260,102 shares of the NHIC’s Class A common stock issued As noted above, an aggregate of $87.6 million was paid from NHIC’s trust account to holders that properly exercised their right to have public shares redeemed, and the remaining balance immediately prior to the Closing of approximately $85.0 million remained in the trust account. The remaining amount in the trust account was used to fund the “Business Combination”.</t>
        </is>
      </c>
      <c r="D5" s="4" t="inlineStr">
        <is>
          <t>17. Subsequent Events For its consolidated financial statements as of December 31, 2020 and for the year then ended, the Company evaluated subsequent events through April 2, 2021, the date on which those financial statements were issued. 2021 Convertible Notes On January 21, 2021, the Company entered into a Convertible Note Purchase Agreement (the “2021 Convertible Notes”) with various investors for gross proceeds of $30.0 million with a stated interest rate of 8.0% per annum. The 2021 Convertible Notes provided a conversion option whereby upon the closing of a Qualified Financing event, in which the aggregate gross proceeds totaled at least $100.0 million, the notes would automatically convert into shares of the same class and series of capital stock of the Company issued to other investors in the financing at a conversion price equal to 80% of the price per share paid by the other investors. Issuance of Common Stock Warrant The Company issued a warrant to a service provider for the purchase of 6,756,653 shares of common stock at an exercise price of $0.16 per share. The warrants are not exercisable upon grant and become exercisable upon meeting certain performance-based milestone vesting conditions. Entrance into Merger Agreement On March 5, 2021, the Company entered into an agreement and plan of merger with NHIC and Merger Sub (see note 1). Pursuant to the terms of the Merger Agreement, a business combination between NHIC and the Company will be effected through the merger of Merger Sub with and into the Company, with the Company surviving the merger as a wholly owned subsidiary of NHIC (the “Merger”). The Board of Directors of NHIC has unanimously (i) approved and declared advisable the Merger Agreement, the Merger and the other transactions contemplated thereby and (ii) resolved to recommend approval of the Merger Agreement and related matters by the stockholders of NHIC. Immediately prior to the effective time of the Merger (the “Effective Time”) and subject to the consent of the holders of the Company’s preferred stock, each issued and outstanding share of the Company’s preferred stock shall be converted into shares of the common stock, at the then-applicable conversion rates. Additionally, each issued and outstanding convertible promissory note of the Company will be automatically converted into shares of common stock in accordance with the then-applicable conversion rates. The Company shall cause each outstanding warrant to purchase shares of capital stock to be exercised in full on a cash or cashless basis or terminated without exercise. At the Effective Time, each share of the Company’s common stock (including shares outstanding as a result of the conversion of the Company’s preferred stock, convertible notes and warrants but excluding shares the holders of which perfect rights of appraisal under Delaware law) will be converted into the right to receive such number of shares of NHIC common stock equal to the Exchange Ratio and a number of Earn-Out Shares (as defined below). The Exchange Ratio is defined in the Merger Agreement to be 125,000,000 divided by the number of outstanding shares of the Company’s common stock and options to purchase shares of the Company’s common stock as of immediately prior to the Effective Time, after giving effect to the conversion of the Company’s preferred stock, convertible notes and warrants and as further adjusted pursuant to the Merger Agreement. At the Effective Time, each outstanding option to purchase shares of the Company’s common stock shall be converted into an option to purchase shares of NHIC common stock equal to the number of shares subject to such option prior to the Effective Time multiplied by the Exchange Ratio, with the per share exercise price equal to the exercise price prior to the Effective Time divided by the Exchange Ratio. ​ 17. Subsequent Events (continued) Following the closing of the Merger, former holders of shares of the Company’s common stock (including shares received as a result of the preferred stock conversion, convertible notes conversion and warrants conversion), former holders of Company stock options shall be entitled to receive their pro rata share of up to 15,000,000 additional shares of NHIC common stock (the “Earn-Out Shares”) if, within a five 20 30 Subscription Agreements In connection with the execution of the Merger Agreement, NHIC entered into subscription agreements (collectively, the “PIPE Investment”) with certain parties subscribing for shares of NHIC common stock (the “Subscribers”) pursuant to which the Subscribers have agreed to purchase, and NHIC has agreed to sell to the Subscribers, an aggregate of 30,000,000 shares of NHIC common stock, for a purchase price of $10.00 per share and an aggregate purchase price of $300.0 million. The obligations to consummate the transactions contemplated by the PIPE Investment are conditioned upon, among other things, customary closing conditions and the consummation of the transactions contemplated by the Merger Agreement.</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ummary of Significant Accounting Policies (Policies)</t>
        </is>
      </c>
      <c r="B1" s="2" t="inlineStr">
        <is>
          <t>6 Months Ended</t>
        </is>
      </c>
      <c r="C1" s="2" t="inlineStr">
        <is>
          <t>11 Months Ended</t>
        </is>
      </c>
      <c r="D1" s="2" t="inlineStr">
        <is>
          <t>12 Months Ended</t>
        </is>
      </c>
    </row>
    <row r="2">
      <c r="B2" s="2" t="inlineStr">
        <is>
          <t>Jun. 30, 2021</t>
        </is>
      </c>
      <c r="C2" s="2" t="inlineStr">
        <is>
          <t>Dec. 31, 2020</t>
        </is>
      </c>
      <c r="D2" s="2" t="inlineStr">
        <is>
          <t>Dec. 31, 2020</t>
        </is>
      </c>
    </row>
    <row r="3">
      <c r="A3" s="4" t="inlineStr">
        <is>
          <t>Use of Estimates</t>
        </is>
      </c>
      <c r="B3" s="4" t="inlineStr">
        <is>
          <t>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c r="C3" s="4" t="inlineStr">
        <is>
          <t>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period. Making estimates requires management to exercise significant judgment. It is at least reasonably possible that the estimate of the effect of a condition, situation or set of circumstances that existed as of December 31, 2020, which management considered in formulating its estimate, could change in the near term due to one or more future confirming events. Accordingly, the actual results could differ significantly from those estimates. ​ NOTE 3 — SUMMARY OF SIGNIFICANT ACCOUNTING POLICIES (continued)</t>
        </is>
      </c>
    </row>
    <row r="4">
      <c r="A4" s="4" t="inlineStr">
        <is>
          <t>Risk of Concentrations of Credit, Significant Customers and Significant Suppliers</t>
        </is>
      </c>
      <c r="B4"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c r="C4"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5">
      <c r="A5" s="4" t="inlineStr">
        <is>
          <t>Cash Equivalents</t>
        </is>
      </c>
      <c r="B5" s="4" t="inlineStr">
        <is>
          <t>Cash and Cash Equivalents: The Company considers all highly liquid instruments with original maturities of three months or less when acquired, to be cash equivalents. The Company had no cash equivalents at June 30, 2021 and December 31, 2020.</t>
        </is>
      </c>
      <c r="C5" s="4" t="inlineStr">
        <is>
          <t>Cash and Cash Equivalents: The Company considers all highly liquid instruments with original maturities of three months or less when acquired, to be cash equivalents. The Company had no cash equivalents at December 31, 2020.</t>
        </is>
      </c>
    </row>
    <row r="6">
      <c r="A6" s="4" t="inlineStr">
        <is>
          <t>Fair Value Measurements of Financial Instruments</t>
        </is>
      </c>
      <c r="B6" s="4" t="inlineStr">
        <is>
          <t>Financial Instruments: The fair value of the Company’s assets and liabilities, which qualify as financial instruments under FASB Accounting Standards Codification (“ASC 820”), “Fair Value Measurements and Disclosures,” approximates the carrying amounts represented in the financial statements.</t>
        </is>
      </c>
    </row>
    <row r="7">
      <c r="A7" s="4" t="inlineStr">
        <is>
          <t>Warrant Liability</t>
        </is>
      </c>
      <c r="B7" s="4" t="inlineStr">
        <is>
          <t>Warrant Liability The Company accounts for warrants as either equity-classified or liability-classified instruments based on an assessment of the warrant’s specific terms and applicable authoritative guidance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at fair value in each balance sheet date thereafter. Changes in the estimated fair value of the warrants are recognized as a non-cash gain or loss on the statements of operations. Costs associated with issuing the warrants accounted for as liabilities are charged to operations when the warrants are issued. The fair value of the public warrants and the private placement warrants were initially estimated using a Monte Carlo simulation approach. Following the separate trading of the Company’s common stock and public warrants, the private placement warrants fair values were estimated using a Black-Scholes-Merton approach.</t>
        </is>
      </c>
    </row>
    <row r="8">
      <c r="A8" s="4" t="inlineStr">
        <is>
          <t>Income Taxes</t>
        </is>
      </c>
      <c r="B8"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ly taxable income consists of interest income on the Trust Account net of taxes. The Company’s general and administrative costs are generally considered start-up costs and are not currently deductible. During the three and six months ended June 30, 2021 and the three months ended June 30, 2021 and the period from January 24, 2020 (date of inception) to June 30, 2021, the Company recorded income tax expense of approximately $-0-and $-0 -, respectively, related to interest income earned on the Trust Account net of taxes. The Company’s effective tax rate for the three and six months ended June 30, 2021 and the three months ended June 30, 2021 and the period from January 24, 2020 (date of inception) to June 30, 2021 was approximately - -%, respectively, which differs from the expected income tax rate due to the start-up costs (discussed above) which are not currently deductible as well as business combination and warrant liability charges or credits which may not be deductible, and the low level of interest income. At June 30, 2021 and December 31, 2020, the Company has a deferred tax asset of approximately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June 30, 2021. The Company recognizes accrued interest and penalties related to unrecognized tax benefits as income tax expense. No amounts were accrued for the payment of interest and penalties at June 30, 2021. The Company is currently not aware of any issues under review that could result in significant payments, accruals or material deviation from its position. The Company is subject to income tax examinations by major taxing authorities since inception.</t>
        </is>
      </c>
      <c r="C8"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general and administrative costs are generally considered start-up costs and are not currently deductible. During the period from January 24, 2020 (inception) to December 31, 2020, the Company recorded no current income tax expense. The Company’s effective tax rate for the period from January 24, 2020 (inception) to December 31, 2020 was approximately 0.09% which differs from the expected income tax rate primarily due to the approximately $947,000 of start-up costs (discussed above). At December 31, 2020, the Company has a deferred tax asset of approximately $200,000 and has recorded a valuation allowance of $200,000 because its realization is uncertain.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t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9">
      <c r="A9" s="4" t="inlineStr">
        <is>
          <t>Net Loss per Share Attributable to Common Stockholders</t>
        </is>
      </c>
      <c r="B9" s="4" t="inlineStr">
        <is>
          <t>Net Income (Loss) per Share Net income (loss) per common share is computed by dividing net income (loss) applicable to common stockholders by the weighted average number of shares of common stock outstanding for the period. The Company has not considered the effect of the warrants sold in the Public Offering and Private Placement to purchase an aggregate of 14,325,000 shares of Class A common stock in the calculation of diluted income (loss) per share, since their inclusion would be anti-dilutive under the treasury stock method. As a result, diluted income (loss) per common share is the same as basic loss per common share for the periods presented. The Company’s statement of operations includes a presentation of income (loss) per share for common stock subject to redemption in a manner similar to the two-class method of income (loss) per share. Net income (loss) per share, basic and diluted for Class A common stock is calculated by dividing the interest income earned on the funds in the Trust Account, net of income tax expense and franchise tax expense, by the weighted average number of shares of Class A common stock outstanding since their original issuance. Net income (loss) per common share, basic and diluted, for shares of Class B common stock is calculated by dividing the net income (loss), less income attributable to Class A common stock, by the weighted average number of shares of Class B common stock outstanding for the period. Net income (loss) available to each class of common stockholders is as follows for the three and six months ended June 30, 2021 and for the three months ended June 30, 2020 and for the period from January 24, 2020 (date of inception) to June 30, 2020: ​ ​ ​ ​ ​ ​ ​ ​ ​ ​ ​ ​ ​ ​ ​ ​ ​ ​ ​ ​ ​ ​ ​ ​ ​ ​ ​ For the Period ​ ​ ​ For the Period ​ ​ ​ ​ From January ​ ​ ​ From January ​ ​ Three months ​ 24, 2020 (date ​ Six months ​ 24, 2020 (date ​ ​ Ended ​ of inception) to ​ Ended ​ of inception) to ​ ​ June 30, ​ June 30, ​ June 30, ​ June 30, ​ 2021 2020 2021 2020 ​ ​ ​ ​ ​ ​ ​ ​ ​ ​ ​ ​ ​ Net income available to Class A common stockholders: ​ ​ ​ ​ Interest income ​ $ 9,000 ​ $ — ​ $ 29,000 ​ $ — Less: Income and franchise taxes ​ (9,000) ​ — ​ (29,000) ​ — Net income attributable to Class A common stockholders ​ $ — ​ $ — ​ $ — ​ $ — ​ ​ ​ ​ ​ ​ ​ ​ ​ ​ ​ ​ ​ ​ ​ ​ ​ ​ ​ ​ ​ ​ ​ ​ ​ ​ Net income available to Class B common stockholders: ​ ​ ​ ​ Net loss ​ $ (7,626,000) ​ $ (2,000) ​ $ (11,708,000) ​ $ (2,000) Less: amount attributable to Class A common stockholders ​ — ​ — ​ — ​ — Net (loss) attributable to Class B common stockholders ​ $ (7,626,000) ​ $ (2,000) ​ $ (11,708,000) ​ $ (2,000) ​</t>
        </is>
      </c>
      <c r="C9" s="4" t="inlineStr">
        <is>
          <t>Net Income (Loss) per Common Share Net income (loss) per common share is computed by dividing net income (loss) applicable to common stockholders by the weighted average number of shares of common stock outstanding for the period. The Company has not considered the effect of the warrants sold in the Public Offering and Private Placement to purchase an aggregate of 14,325,000 shares of Class A common stock in the calculation of diluted income (loss) per share, since their inclusion would be anti-dilutive under the treasury stock method. As a result, diluted income (loss) per common share is the same as basic loss per common share for the period. ​ NOTE 3 — SUMMARY OF SIGNIFICANT ACCOUNTING POLICIES (continued) The Company’s statement of operations includes a presentation of income (loss) per share for common stock subject to redemption in a manner similar to the two-class method of income (loss) per share. Net income (loss) per share, basic and diluted for Class A common stock is calculated by dividing the interest income earned on the funds in the Trust Account, net of income tax expense and franchise tax expense, by the weighted average number of shares of Class A common stock outstanding since their original issuance. Net income (loss) per common share, basic and diluted, for shares of Class B common stock is calculated by dividing the net income (loss), less income attributable to Class A common stock, by the weighted average number of shares of Class B common stock outstanding for the period. Net income (loss) available to each class of common stockholders is as follows for the period from January 24, 2020 (inception) to December 31, 2020 (as restated): ​ ​ ​ ​ ​ ​ ​ For the Period ​ ​ from ​ ​ January 24, 2020 ​ ​ (date of inception) ​ ​ to December 31, ​ ​ 2020 ​ (As restated) Net income available to Class A common stockholders: ​ ​ Income on trust account ​ $ 79,000 Less: Income and franchise taxes to the extent of income ​ (79,000) Net income attributable to Class A common stockholders ​ $ — Net income available to Class B common stockholders: ​ Net loss ​ $ (11,912,000) Less: amount attributable to Class A common stockholders ​ — Net (loss) attributable to Class B common stockholders ​ $ (11,912,000)</t>
        </is>
      </c>
    </row>
    <row r="10">
      <c r="A10" s="4" t="inlineStr">
        <is>
          <t>Recently Adopted Accounting Pronouncements</t>
        </is>
      </c>
      <c r="B10" s="4" t="inlineStr">
        <is>
          <t>Recent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evaluating the impact that the pronouncement will have on the financial statements. Management does not believe that any other recently issued, but not yet effective, accounting pronouncements, if currently adopted, would have a material effect on the Company’s financial statements.</t>
        </is>
      </c>
      <c r="C10" s="4" t="inlineStr">
        <is>
          <t>Recent Accounting Pronouncements: Management does not believe that any other recently issued, but not yet effective, accounting pronouncements, if currently adopted, would have a material effect on the Company’s financial statements. ​ NOTE 3 — SUMMARY OF SIGNIFICANT ACCOUNTING POLICIES (continued)</t>
        </is>
      </c>
    </row>
    <row r="11">
      <c r="A11" s="4" t="inlineStr">
        <is>
          <t>Evolv Technologies Holdings, Inc.</t>
        </is>
      </c>
    </row>
    <row r="12">
      <c r="A12" s="4" t="inlineStr">
        <is>
          <t>Use of Estimates</t>
        </is>
      </c>
      <c r="B12" s="4" t="inlineStr">
        <is>
          <t>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calculating the standalone selling price for revenue recognition, the valuation of inventory, the valuation of derivative liability, the valuation of common stock and stock-based awards, and the valuation of the preferred stock warrant liability.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Due to the COVID-19 pandemic, there has been uncertainty and disruption in the global economy and financial markets. The full extent to which the COVID-19 pandemic will directly or indirectly impact our business, results of operations and financial condition, including revenues and expenses, will depend on future developments that are highly uncertain, including as a result of new information that may emerge concerning COVID-19 and the actions taken to contain it or treat COVID-19. We have made estimates of the impact of COVID-19 within our consolidated financial statements and there may be changes to those estimates in future periods. These estimates may change, as new events occur, and additional information is obtained. On an ongoing basis, management evaluates its estimates as there are changes in circumstances, facts, and experience. Changes in estimates are recorded in the period in which they become known. Actual results may differ from those estimates or assumptions.</t>
        </is>
      </c>
      <c r="D12" s="4" t="inlineStr">
        <is>
          <t>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calculating the standalone selling price for revenue recognition, the valuation of inventory, the valuation of derivative liability, the valuation of common stock and stock-based awards, and the valuation of the preferred stock warrant liability.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Due to the COVID-19 pandemic, there has been uncertainty and disruption in the global economy and financial markets. The full extent to which the COVID-19 pandemic will directly or indirectly impact our business, results of operations and financial condition, including revenues and expenses, will depend on future developments that are highly uncertain, including as a result of new information that may emerge concerning COVID-19 and the actions taken to contain it or treat COVID-19. We have made estimates of the impact of COVID-19 within our consolidated financial statements and there may be changes to those estimates in future periods. These estimates may change, as new events occur, and additional information is obtained. On an ongoing basis, management evaluates its estimates as there are changes in circumstances, facts, and experience. Changes in estimates are recorded in the period in which they become known. Actual results may differ from those estimates or assumptions.</t>
        </is>
      </c>
    </row>
    <row r="13">
      <c r="A13" s="4" t="inlineStr">
        <is>
          <t>Risk of Concentrations of Credit, Significant Customers and Significant Suppliers</t>
        </is>
      </c>
      <c r="B13" s="4" t="inlineStr">
        <is>
          <t>Risk of Concentrations of Credit, Significant Customers and Significant Suppliers Financial instruments that potentially expose the Company to concentrations of credit risk consist primarily of cash and cash equivalents, restricted cash, and accounts receivable, net. Periodically, the Company maintains deposits in accredited financial institutions in excess of federally insured limits. The Company maintains its cash, cash equivalents and restricted cash with financial institutions that management believes to be of high credit quality. The Company has not experienced any losses on such accounts and does not believe it is exposed to any unusual credit risk beyond the normal credit risk associated with commercial banking relationships. Significant customers are those which represent more than 10% of the Company’s total revenue or accounts receivable, net balance at each respective balance sheet date. The following table presents customers that represent 10% or more of the Company’s total revenue: ​ ​ ​ ​ ​ ​ ​ ​ ​ ​ ​ Three Months Ended Six Months Ended ​ ​ ​ June 30, ​ June 30, ​ ​ ​ 2021 2020 2021 2020 ​ Customer A — ​ 11.0 % — ​ 11.0 % Customer B 17.0 % — ​ — ​ — ​ Customer C — — ​ 14.0 % — ​ ​ 17.0 % 11.0 % 14.0 % 11.0 ​ ​ The following table presents customers that represent 10% or more of the Company’s accounts receivable, net: ​ ​ ​ ​ ​ ​ ​ ​ June 30, December 31, ​ ​ 2021 ​ 2020 ​ Customer B 11.80 % — ​ Customer C ​ 18.30 % — ​ Customer D ​ — ​ 23.8 % Customer E — ​ 23.4 % ​ 30.1 % 47.2 % ​ The Company relies on third parties for the supply and manufacture of its products as well as third-party logistics providers. In instances where these parties fail to perform their obligations, the Company may be unable to find alternative suppliers to satisfactorily deliver its products to its customers on time, if at all, which could have a material adverse effect on the Company’s operating results, financial condition and cash flows and damage its customer relationships.</t>
        </is>
      </c>
      <c r="D13" s="4" t="inlineStr">
        <is>
          <t>Risk of Concentrations of Credit, Significant Customers and Significant Suppliers Financial instruments that potentially expose the Company to concentrations of credit risk consist primarily of cash and cash equivalents and accounts receivable, net. Periodically, the Company maintains deposits in accredited financial institutions in excess of federally insured limits. The Company maintains its cash and cash equivalents with financial institutions that management believes to be of high credit quality. The Company has not experienced any losses on such accounts and does not believe it is exposed to any unusual credit risk beyond the normal credit risk associated with commercial banking relationships. Significant customers are those which represent more than 10% of the Company’s total revenue or accounts receivable, net balance at each respective balance sheet date. For the year ended December 31, 2020, one customer represented greater than 10% of the Company’s total revenue. For the year ended December 31, 2019, three customers each represented greater than 10% of the Company’s total revenue. The following table presents customers that represent 10% or more of the Company’s total revenue: ​ ​ ​ ​ ​ ​ ​ Year ended December 31, ​ ​ 2020 ​ 2019 Customer A 10.7 % — ​ Customer B — 26.6 % Customer C — 21.7 % Customer D — 11.2 % ​ 10.7 % 59.5 % ​ 2. Summary of Significant Accounting Policies (continued) As of December 31, 2020, two customers each represented greater than 10% of the Company’s accounts receivable, net balance. As of December 31, 2019, two customers each represented greater than 10% of the Company’s accounts receivable, net balance. The following table presents customers that represent 10% or more of the Company’s accounts receivable, net: ​ ​ ​ ​ ​ ​ ​ December 31, ​ ​ 2020 ​ 2019 Customer C ​ ​ 56.3 % Customer E 23.8 % ​ Customer F 23.4 % ​ Customer G ​ ​ 21.9 % ​ 47.2 % 78.2 % ​ The Company relies on third parties for the supply and manufacture of its products as well as third-party logistics providers. In instances where these parties fail to perform their obligations, the Company may be unable to find alternative suppliers to satisfactorily deliver its products to its customers on time, if at all, which could have a material adverse effect on the Company’s operating results, financial condition and cash flows and damage its customer relationships.</t>
        </is>
      </c>
    </row>
    <row r="14">
      <c r="A14" s="4" t="inlineStr">
        <is>
          <t>Debt Issuance Costs</t>
        </is>
      </c>
      <c r="B14" s="4" t="inlineStr">
        <is>
          <t>Debt Issuance Costs The Company capitalizes certain legal, accounting, and other third-party fees that are directly associated with the issuance of debt as debt issuance costs. Debt issuance costs are recorded as a direct reduction of the carrying amount of the associated debt on the consolidated balance sheet and amortized as interest expense on the consolidated statement of operations and comprehensive loss using the effective interest method. As of June 30, 2021, and December 31, 2020, debt issuance costs totaled $0.1 million and $0.1 million and were recorded as a reduction in the carrying amount of long term debt in the consolidated balance sheets. During the three months ended June 30, 2021 and 2020, and six months ended June 30, 2021 and 2020 the Company recorded less than $0.1 million in amortization of the debt issuance costs recorded within interest expense in the consolidated statement of operations and comprehensive loss.</t>
        </is>
      </c>
      <c r="D14" s="4" t="inlineStr">
        <is>
          <t>Debt Issuance Costs The Company capitalizes certain legal, accounting, and other third-party fees that are directly associated with the issuance of debt as debt issuance costs. Debt issuance costs are recorded as a direct reduction of the carrying amount of the associated debt on the consolidated balance sheet and amortized as interest expense on the consolidated statement of operations and comprehensive loss using the effective interest method. As of December 31, 2020, and 2019, debt issuance costs totaled $0.1 million and $0.0 million and were recorded as a reduction in the carrying amount of long term debt in the consolidated balance sheets. During the year ended December 31, 2020 and 2019, the Company recorded less than $0.1 million and $0.0 million in amortization of the debt issuance costs recorded within interest expense in the consolidated statement of operations.</t>
        </is>
      </c>
    </row>
    <row r="15">
      <c r="A15" s="4" t="inlineStr">
        <is>
          <t>Cash Equivalents</t>
        </is>
      </c>
      <c r="D15" s="4" t="inlineStr">
        <is>
          <t>Cash Equivalents The Company considers all highly liquid investments with an original maturity of 90 days or less at the time of purchase to be cash equivalents. Cash equivalents that are readily convertible to cash are stated at cost, which approximates fair value. As of December 31, 2020 and 2019, the Company did not hold cash in banks located outside of the U.S.</t>
        </is>
      </c>
    </row>
    <row r="16">
      <c r="A16" s="4" t="inlineStr">
        <is>
          <t>Accounts Receivable, net</t>
        </is>
      </c>
      <c r="D16" s="4" t="inlineStr">
        <is>
          <t>Accounts Receivable, net Accounts receivable are customer obligations that are unconditional. Accounts receivable are presented net of an allowance for doubtful accounts, which represents an estimate of amounts that may not be collectible. The Company performs ongoing credit evaluations of its customers and, if necessary, provides an allowance for doubtful accounts and expected losses. The Company writes off accounts receivable against the allowance when it determines a balance is uncollectible and no longer actively pursues collection of the receivable. The Company does not have any off-balance-sheet credit exposure related to customers. As of December 31, 2020 and 2019, the Company recorded an allowance for doubtful accounts of $0.1 million and less than $0.1 million, respectively. The Company did not write off any accounts receivable balances in the during the years ended December 31, 2020 or 2019.</t>
        </is>
      </c>
    </row>
    <row r="17">
      <c r="A17" s="4" t="inlineStr">
        <is>
          <t>Inventory</t>
        </is>
      </c>
      <c r="D17" s="4" t="inlineStr">
        <is>
          <t>Inventory Inventory is stated at the lower of cost or net realizable value with cost being determined using the first-in, first-out method. The Company regularly reviews inventory quantities on-hand for excess and obsolete inventory and, when circumstances indicate, records charges to write down inventories to their estimated net realizable value, after evaluating historical sales, future demand, market conditions and expected product life cycles. Such charges are classified as product cost of revenues in the consolidated statement of operations. Any write-down of inventory to net realizable value creates a new cost basis.</t>
        </is>
      </c>
    </row>
    <row r="18">
      <c r="A18" s="4" t="inlineStr">
        <is>
          <t>Property and Equipment</t>
        </is>
      </c>
      <c r="B18" s="4" t="inlineStr">
        <is>
          <t>Property and Equipment Property and equipment are stated at cost less accumulated depreciation and amortization. Depreciation and amortization expense is recognized using the straight-line method over the estimated useful life of each asset, as follows: ​ ​ ​ ​ ​ Estimated Useful Life Computers and telecommunications equipment 3 years Lab equipment 5 years Software 4 years Furniture and fixtures 5 years Leasehold improvements Shorter of remaining lease term or useful life Leased equipment 7 years ​ Estimated useful lives are periodically assessed to determine if changes are appropriate. Leasehold improvements are amortized using the straight-line method over the lesser of the lease term or its estimated economic useful life. Lease terms are used based upon the initial lease agreement and do not consider potential renewals or extensions until such time that the renewals or extensions are contracted.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 of operations and comprehensive loss in the period of disposal. Costs for capital assets not yet placed into service are capitalized as construction-in-progress and depreciated once placed into service. Our leases for leased equipment generally are 48 months. The Company’s subscription contracts are classified as operating leases because title does not transfer and they do not meet any of the other criteria per ASC 840. To date, the Company has not had any subscription arrangements come up for renewal and will reassess the classification of any such leases upon renewal. We evaluate leased equipment for obsolescence and impairment whenever circumstances indicate that the carrying value of such equipment is not recoverable by considering any (1) reduced demand in the markets in which we operate, (2) technological obsolescence due to developments of new products and improvements, or (3) changes in economic or other events and conditions that impact the market price for our products. Based on our evaluations at June 30, 2021 and December 31, 2020, we did not recognize a reserve for obsolescence for leased equipment.</t>
        </is>
      </c>
      <c r="D18" s="4" t="inlineStr">
        <is>
          <t>Property and Equipment Property and equipment are stated at cost less accumulated depreciation and amortization. Depreciation and amortization expense is recognized using the straight-line method over the estimated useful life of each asset, as follows: ​ ​ ​ ​ Estimated Useful Life Computers and telecommunications equipment 3 years Lab equipment 5 years Software 4 years Furniture and fixtures 5 years Leasehold improvements Shorter of remaining lease term or useful life Leased equipment 7 years ​ Estimated useful lives are periodically assessed to determine if changes are appropriate. Leasehold improvements are amortized using the straight-line method over the lesser of the lease term or its estimated economic useful life. Lease terms are used based upon the initial lease agreement and do not consider potential renewals or extensions until such time that the renewals or extensions are contracted.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 of operations in the period of disposal. Costs for capital assets not yet placed into service are capitalized as construction-in-progress and depreciated once placed into service. Our leases generally are 48 months. The Company’s subscription contracts are classified as operating leases because title does not transfer and they do not meet any of the other criteria per ASC 840. To date, the Company has not had any subscription arrangements come up for renewal and will reassess the classification of any such leases upon renewal. We evaluate leased equipment for obsolescence and impairment whenever circumstances indicate that the carrying value of such equipment is not recoverable by considering any (1) reduced demand in the markets in which we operate, (2) technological obsolescence due to developments of new products and improvements, or (3) changes in economic or other events and conditions that impact the market price for our products. Based on our evaluations at December 31, 2019 and December 31, 2020, we did not recognize a reserve for obsolescence for leased equipment.</t>
        </is>
      </c>
    </row>
    <row r="19">
      <c r="A19" s="4" t="inlineStr">
        <is>
          <t>Impairment of Long-Lived Assets</t>
        </is>
      </c>
      <c r="B19" s="4" t="inlineStr">
        <is>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is based on the excess of the carrying value of the impaired asset group over its fair value, determined based on discounted cash flows. The Company did not record any impairment losses on long-lived assets during the three or six months ended June 30, 2021 or June 30, 2020 nor the year ended December 31, 2020.</t>
        </is>
      </c>
      <c r="D19" s="4" t="inlineStr">
        <is>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is based on the excess of the carrying value of the impaired asset group over its fair value, determined based on discounted cash flows. The Company did not record any impairment losses on long-lived assets during the years ended December 31, 2020 or 2019.</t>
        </is>
      </c>
    </row>
    <row r="20">
      <c r="A20" s="4" t="inlineStr">
        <is>
          <t>Fair Value Measurements of Financial Instruments</t>
        </is>
      </c>
      <c r="B20" s="4" t="inlineStr">
        <is>
          <t>Fair Value Measurements of Financial Instru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ompany’s cash equivalents, derivative liability and its common stock warrant liability are carried at fair value, determined according to the fair value hierarchy described above (see Note 3). The carrying values of the Company’s accounts receivable, net, accounts payable and accrued expenses approximate their fair values due to the short-term nature of these assets and liabilities. The carrying value of the Company’s long-term debt approximates its fair value (a Level 2 measurement) at each balance sheet date due to its variable interest rate, which approximates a market interest rate.</t>
        </is>
      </c>
      <c r="D20" s="4" t="inlineStr">
        <is>
          <t>​ 2. Summary of Significant Accounting Policies (continued) Fair Value Measurements of Financial Instru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cash equivalents, derivative liability and its common stock warrant liability are carried at fair value, determined according to the fair value hierarchy described above (see Note 3). The carrying values of the Company’s accounts receivable, net, accounts payable and accrued expenses approximate their fair values due to the short-term nature of these assets and liabilities. The carrying value of the Company’s long-term debt approximates its fair value (a level 2 measurement) at each balance sheet date due to its variable interest rate, which approximates a market interest rate.</t>
        </is>
      </c>
    </row>
    <row r="21">
      <c r="A21" s="4" t="inlineStr">
        <is>
          <t>Embedded Derivative Liability</t>
        </is>
      </c>
      <c r="B21" s="4" t="inlineStr">
        <is>
          <t>Derivative Liability In August through September 2019 and in September through December 2020, the Company issued Convertible Notes to several investors (see Note 8) that provided a conversion option whereby upon the closing of a specified financing event the notes would automatically convert into shares of the same class and series of capital stock of the Company issued to other investors in the financing at a conversion price equal to 85% and 80%, respectively, of the price per share of the securities paid by the other investors. This conversion option was determined to be an embedded derivative that was required to be bifurcated and accounted for separately from the notes. The derivative liability was initially recorded at fair value upon issuance of the notes and is subsequently remeasured to fair value at each reporting date. Changes in the fair value of the derivative liability are recognized in the consolidated statements of operations and comprehensive loss. In October 2019, the specified financing event was consummated, as such the Convertible Notes issued August through September 2019 were converted into shares of Series B-1 Preferred Stock (see Note 9), and the derivative liability was extinguished. The derivative liability related to the Convertible Notes issued in September and December 2020 is outstanding as of June 30, 2021 and is included as a derivative liability in the consolidated balance sheets as of June 30, 2021 and December 31, 2020 (see Note 8). Between January 21, 2021 and February 4, 2021, the Company entered into a Convertible Note Purchase Agreement (the “2021 Convertible Notes”) with various investors for gross proceeds of $30.0 million with a stated interest rate of 8.0% per annum. The 2021 Convertible Notes provided a conversion option whereby upon the closing of a Qualified Financing event, in which the aggregate gross proceeds totaled at least $100.0 million, the 2021 Convertible Notes would automatically convert into shares of the same class and series of capital stock of the Company issued to other investors in the financing at a conversion price equal to 80% of the price per share paid by the other investors. The conversion option met the definition of an embedded derivative and was required to be bifurcated and accounted for separately from the notes. The proceeds from the 2021 Convertible Notes were allocated between the derivative liability and current portion of long-term debt on the Company’s consolidated balance sheet. The difference between the initial carrying value of the notes and the stated value of the notes represented a discount that was accreted to interest expense over the term of the Convertible Notes using the effective interest method. On June 21, 2021, the Company and the holders of the 2021 Convertible Notes agreed that, in connection with the Business Combination, such holders would receive an additional 1,000,000 shares of NHIC common stock as further consideration for the automatic conversion of such notes upon closing of the Business Combination. This modification of the 2021 Convertible Notes resulted in an extinguishment, and recognition of a derivative liability, which represents both the value of the 1,000,000 NHIC shares as of June 21, 2021 as well as a bifurcated embedded derivative for conversion into shares of the same class and series of capital stock of the Company issued to other investors in the financing at a conversion price equal to 80% of the price per share paid by the other investors. The derivative liability related to the 2021 Convertible Notes is outstanding as of June 30, 2021 and is included as a derivative liability in the consolidated balance sheets as of June 30, 2021 (see Note 8).</t>
        </is>
      </c>
      <c r="D21" s="4" t="inlineStr">
        <is>
          <t>Embedded Derivative Liability In August through September 2019 and in September 2020, the Company issued convertible notes to several investors (see Note 7) that provided a conversion option whereby upon the closing of a specified financing event the notes would automatically convert into shares of the same class and series of capital stock of the Company issued to other investors in the financing at a conversion price equal to 85% and 80%, respectively, of the price per share of the securities paid by the other investors. This conversion option was determined to be an embedded derivative that was required to be bifurcated and accounted for separately from the notes. The derivative liability was initially recorded at fair value upon issuance of the notes and is subsequently remeasured to fair value at each reporting date. Changes in the fair value of the derivative liability are recognized in the consolidated statements of operations and comprehensive loss. In October 2019, the specified financing event was consummated, as such the notes issued August through September 2019 were converted into shares of Series B-1 Preferred Stock (see Note 8), and the derivative liability was extinguished. The derivative liability related to the 2020 convertible note is outstanding as of December 31, 2020 and is included as a derivative liability in the consolidated balance sheets (see Note 7).</t>
        </is>
      </c>
    </row>
    <row r="22">
      <c r="A22" s="4" t="inlineStr">
        <is>
          <t>Product Warranties</t>
        </is>
      </c>
      <c r="D22" s="4" t="inlineStr">
        <is>
          <t>Product Warranties The Company generally provides a one two The Company additionally offers extended warranty services or preventative maintenance plans which are separately priced and which are accounted for as an additional performance obligation and recognized ratably over the period the services are provided.</t>
        </is>
      </c>
    </row>
    <row r="23">
      <c r="A23" s="4" t="inlineStr">
        <is>
          <t>Classification of Convertible Preferred Stock</t>
        </is>
      </c>
      <c r="B23" s="4" t="inlineStr">
        <is>
          <t>Classification of Convertible Preferred Stock The holders of Series A, Series A-1, Series B and Series B-1 convertible preferred stock have certain liquidation rights in the event of a deemed liquidation event that, in certain situations, is not solely within the control of the Company and would call for the redemption of the then outstanding Series A, Series A-1, Series B and Series B-1 convertible preferred stock (see Note 9). Therefore, the Series A, Series A-1, Series B and Series B-1 convertible preferred stock are classified outside of stockholders’ deficit on the consolidated balance sheets.</t>
        </is>
      </c>
      <c r="D23" s="4" t="inlineStr">
        <is>
          <t>Classification of Convertible Preferred Stock The holders of Series A, Series A-1, Series B and Series B-1 convertible preferred stock have certain liquidation rights in the event of a deemed liquidation event that, in certain situations, is not solely within the control of the Company and would call for the redemption of the then outstanding Series A, Series A-1, Series B and Series B-1 convertible preferred stock (see Note 8). Therefore, the Series A, Series A-1, Series B and Series B-1 convertible preferred stock are classified outside of stockholders’ deficit on the consolidated balance sheets.</t>
        </is>
      </c>
    </row>
    <row r="24">
      <c r="A24" s="4" t="inlineStr">
        <is>
          <t>Warrant Liability</t>
        </is>
      </c>
      <c r="B24" s="4" t="inlineStr">
        <is>
          <t>Warrant Liability The Company classifies certain warrants for the purchase of shares of its common stock (see Note 10) as a liability on its consolidated balance sheets as these warrants are freestanding financial instruments that may require the Company to adjust the exercise price and number of shares that is not consistent with a fixed-for-fixed option pricing model. The warrant liability is initially recorded at fair value on the issuance date of each warrant and is subsequently remeasured to fair value at each reporting date. Changes in the fair value of the warrant liability are recognized as a component of other expense in the consolidated statements of operations and comprehensive loss. Changes in the fair value of the warrant liability will continue to be recognized until the warrants are exercised, expire or qualify for equity classification.</t>
        </is>
      </c>
      <c r="D24" s="4" t="inlineStr">
        <is>
          <t>Warrant Liability The Company classifies certain warrants for the purchase of shares of its common stock (see Note 9) as a liability on its consolidated balance sheets as these warrants are freestanding financial instruments that may require the Company to adjust the exercise price and number of shares that is not consistent with a fixed-for-fixed option pricing model. The warrant liability is initially recorded at fair value on the issuance date of each warrant and is subsequently remeasured to fair value at each reporting date. Changes in the fair value of the warrant liability are recognized as a component of other income (expense) in the consolidated statements of operations and comprehensive loss. Changes in the fair value of the warrant liability will continue to be recognized until the warrants are exercised, expire or qualify for equity classification.</t>
        </is>
      </c>
    </row>
    <row r="25">
      <c r="A25" s="4" t="inlineStr">
        <is>
          <t>Equity Classified Preferred Stock Warrants</t>
        </is>
      </c>
      <c r="B25" s="4" t="inlineStr">
        <is>
          <t>Equity Classified Preferred Stock Warrants The Company classifies warrants for the purchase of shares of its preferred stock (see Note 10) as temporary equity on its consolidated balance sheets. In connection with a customer development agreement, the Company issued warrants to a customer to purchase shares of its Series A-1 Preferred Stock. Upon adoption of ASU No. 2018-07 and ASU No. 2019-08 on January 1, 2019, any liability classified warrants issued to non-employees for goods or services were modified to temporary equity classification.</t>
        </is>
      </c>
      <c r="D25" s="4" t="inlineStr">
        <is>
          <t>Equity Classified Preferred Stock Warrants The Company classifies warrants for the purchase of shares of its preferred stock (see Note 9) as temporary equity on its consolidated balance sheets. In connection with a customer development agreement, the Company issued warrants to a customer to purchase shares of its Series A-1 Preferred Stock. Upon adoption of ASU No. 2018-07 and ASU No. 2019-08 on January 1, 2019, any liability classified warrants issued to non-employees for goods or services were modified to temporary equity classification.</t>
        </is>
      </c>
    </row>
    <row r="26">
      <c r="A26" s="4" t="inlineStr">
        <is>
          <t>Equity Classified Common Stock Warrants</t>
        </is>
      </c>
      <c r="B26" s="4" t="inlineStr">
        <is>
          <t>Equity Classified Common Stock Warrants The Company classifies certain warrants for the purchase of shares of its common stock (see Note 10) as equity on its consolidated balance sheets as these warrants are considered to meet the derivative scope exception for freestanding equity contracts. For these warrants that are classified on the Company’s consolidated balance sheets as equity instruments, the Company uses the Black-Scholes model to measure the value of the warrants at issuance.</t>
        </is>
      </c>
      <c r="D26" s="4" t="inlineStr">
        <is>
          <t>Equity Classified Common Stock Warrants The Company classifies certain warrants for the purchase of shares of its common stock (see Note 9) as equity on its consolidated balance sheets as these warrants are considered to meet the derivative scope exception for freestanding equity contracts. For these warrants that are classified on the Company’s consolidated balance sheets as equity instruments, the Company uses the Black-Scholes model to measure the value of the warrants at issuance.</t>
        </is>
      </c>
    </row>
    <row r="27">
      <c r="A27" s="4" t="inlineStr">
        <is>
          <t>Segment Information</t>
        </is>
      </c>
      <c r="D27" s="4" t="inlineStr">
        <is>
          <t>Segment Information The Company determined that it has one operating segment after considering the Company’s organizational structure and the information regularly reviewed and evaluated by the Company’s chief operating decision maker (“CODM”) in deciding how to allocate resources and assess performance. The Company has determined that its CODM is collectively the Chief Executive Officer, Head of Corporate Development and Founder, Head of Advanced Technology and Founder, Chief Financial Officer and Chief Revenue Officer. The CODM reviews the financial information on a consolidated basis for purposes of evaluating financial performance and allocating resources. On the basis of these factors, the Company determined that it operates and manages its business as one operating segment, that develops, manufactures, markets and sells security screening products and specific services, and accordingly has one reportable segment for financial reporting purposes.</t>
        </is>
      </c>
    </row>
    <row r="28">
      <c r="A28" s="4" t="inlineStr">
        <is>
          <t>Revenue Recognition</t>
        </is>
      </c>
      <c r="B28" s="4" t="inlineStr">
        <is>
          <t>Revenue Recognition The Company recognizes revenue in accordance with ASC 606. Under ASC 606, revenue is recognized when a customer obtains control of promised goods or services, in an amount that reflects the consideration which the entity expects to receive in exchange for those goods or services. In order to achieve this core principle, the Company applies the following five steps when recording revenue: (1) identify the contract, or contracts, with the customer, (2) identify the performance obligations in the contract, (3) determine the transaction price, (4) allocate the transaction price to the performance obligations in the contract and (5) recognize revenue when, or as, performance obligations are satisfied. The Company derives revenue from (1) subscription arrangements accounted for as operating leases under ASC 840 and (2) from the sale of products, inclusive of maintenance and services. The Company’s arrangements are generally noncancelable and nonrefundable after ownership passes to the customer. Revenue is recognized net of sales tax. Product Revenue The Company derives revenue from the sale of its Express and Edge equipment and related add-on accessories to customers. Revenue is recognized when control of the product has transferred to the customer. Transfer of control occurs when the Company has transferred title and risk of loss and has a present right to payment for the equipment, which is generally upon delivery as the Company’s normal terms of sale are freight on board destination. Products are predominately sold with distinct services, which are described in the services section below. Subscription Revenue In addition to selling its products directly to customers, the Company also leases Express and Edge equipment. These arrangements convey the right to use the equipment for a period of time in exchange for consideration and therefore are accounted for under ASC 840 due to the scope exception of ASC 606-10-15-2. Lease terms are typically four years and customers pay quarterly or annual fixed payments for the lease and maintenance elements over the contractual lease term. In accordance with ASC 840, Leases Generally, lease arrangements include both lease and non-lease components. The non-lease components relate to (i) distinct services, such as installation, training and maintenance, and (ii) any add-on accessories. Installation and training are included in service revenue as described below, and add-on accessories are included in product revenue as described above. Because the equipment and maintenance components of a subscription arrangement are recognized as revenue over the same time period and in the same pattern and because revenue allocated to maintenance components is not material, the equipment lease and maintenance performance obligations are classified as a single category of subscription revenue in the consolidated statements of operations. As leases with customers are classified as operating leases, lease revenue is recognized ratably over the duration of the lease. There are no contingent lease payments as a part of these arrangements. Services Revenue The Company provides installation, training and maintenance services for its products. Revenue for installation and training is recognized upon transfer of control of these services, which are normally rendered over a short duration. Maintenance consists of technical support, bug fixes, and when-and-if-available threat updates. Maintenance revenue is recognized ratably over the period of the arrangement. The Company sells separately priced extended or nonstandard warranty services and preventative maintenance plans, which are recognized ratably over the associated service period. Revenue from Distributors A portion of the Company’s revenue is also generated by sales in conjunction with its distributors. When the Company transacts with a distributor, its contractual arrangement is with the distributor and not with the end-use customer. In these transactions, the distributor is considered the customer; the Company has discretion over the pricing to the distributor and maintains overall control of the inventory and sales process to the distributor. Revenue is recognized upon delivery to the distributors. Right of return does not generally exist. Whether the Company transacts with a distributor and receives the order from a distributor or directly from an end-use customer, its revenue recognition policy and resulting pattern of revenue recognition is the same upon delivery. Transaction Price The transaction price is the amount of consideration that the Company expects to be entitled for providing goods and services under a contract. It includes not only fixed consideration, such as the stated amount in a contract, but also several other types of variable consideration or adjustments (generally discounts or incentives which are included as a part of the standalone selling price (“SSP”) estimation process). The Company provides discounts to customers which reduces the transaction price. From time-to-time, the Company may offer customers the option to purchase additional goods and services at a fixed price. In these limited circumstances, the Company assesses whether these offers constitute a material right, and if so, the Company would account for the material right as a separate performance obligation. Other types of variable consideration are not considered significant. The Company does not normally provide for rights of returns to customers on product sales and, therefore, does not record a provision for returns. Performance Obligations A performance obligation is a promise in a contract to transfer a distinct product or service to a customer that is both capable of being distinct, whereby the customer can benefit from the product or service either on its own or together with other resources that are readily available, and is distinct in the context of the contract, whereby the transfer of the product or service is separately identifiable from other promises in the contract. For both Express and Edge units, equipment is sold or leased with embedded software, which is considered a single performance obligation. Maintenance, which includes future updates, security threat updates, and minor bug fixes on a when-and-if available basis, is considered a single performance obligation. As a part of reported subscription sales, certain non-lease components, such as maintenance, are included within the subscription revenue amount. The Company sells separately priced extended or nonstandard warranty services and preventative maintenance plans, which are accounted for as separate performance obligations. Installation and training are considered separate performance obligations and are included within services revenue. Any add-on accessories are also considered separate performance obligations. Payment terms Payment terms for customer orders are typically 30 days after the shipment or delivery of the product. For certain products, services and customer types, the Company requires payment before the products or services are delivered to, or performed for, the customer. Generally, the Company’s contracts do not contain a significant financing component. Multiple Performance Obligations within an Arrangement The Company’s contracts may include multiple performance obligations when customers purchase a combination of products and services. When the Company’s customer arrangements have multiple performance obligations that contain a lease for Express or Edge equipment for the customer’s use at its site as well as distinct services that are delivered simultaneously, the Company allocates the arrangement consideration between the lease deliverables and non-lease deliverables based on the relative estimated SSP of each distinct performance obligation. For multiple performance obligation arrangements that do not contain a lease, the Company allocates the contract’s transaction price to each performance obligation on a relative SSP basis. The Company determines SSP based on the price at which the performance obligation is sold separately. If the SSP is not observable through past transactions, the Company estimates the SSP taking into account available information such as market conditions and internally approved pricing guidelines related to the performance obligation. Remaining Performance Obligations ASC 606 requires that the Company disclose the aggregate amount of transaction price that is allocated to performance obligations that have not yet been satisfied as of June 30, 2021. The following table includes estimated revenues expected to be recognized in the future related to performance obligations that are unsatisfied (or partially satisfied) as of June 30, 2021. Note that with respect to ASC 840, Subscription revenue includes maintenance in addition to the operating lease components of these transactions (in thousands). ​ ​ ​ ​ ​ ​ ​ ​ ​ ​ ​ ​ Less than Greater than ​ ​ ​ ​ 1 year ​ 1 year ​ Total Product revenue ​ $ 156 ​ $ 181 ​ $ 337 Subscription revenue ​ 7,089 ​ 15,326 ​ 22,415 Service revenue ​ — ​ — ​ — Maintenance revenue ​ 849 ​ 2,008 ​ 2,857 Total revenue ​ $ 8,094 ​ $ 17,515 ​ $ 25,609 ​ The amount of minimum future leases is based on expected income recognition. As of June 30, 2021, future minimum payments on noncancelable leases are as follows (in thousands): ​ ​ ​ ​ ​ Quarter Ending June 30, 2021: ​ ​ 2021 ​ $ 3,627 2022 ​ 6,869 2023 ​ 6,224 2024 ​ 4,356 2025 ​ 1,130 Thereafter ​ 209 ​ ​ $ 22,415 ​ Contract Balances from Contracts with Customers Contract assets arise from unbilled amounts in customer arrangements when revenue recognized exceeds the amount billed to the customer and the Company’s right to payment is conditional and not only subject to the passage of time. As of June 30, 2021 and December 31, 2020, the Company had $2.3 million and $0 of contract assets included within prepaid expenses and other current assets and long-term contract assets on the consolidated balance sheet, respectively. Contract liabilities represent the Company’s obligation to transfer goods or services to a customer for which it has received consideration (or the amount is due) from the customer. The Company has a contract liability related to service revenue, which consists of amounts that have been invoiced but that have not been recognized as revenue. Amounts expected to be recognized as revenue within 12 months of the balance sheet date are classified as current deferred revenue and amounts expected to be recognized as revenue beyond 12 months of the balance sheet date are classified as noncurrent deferred revenue. The Company recognized $0.6 million and $1.8 million during the three months and six months ended June 30, 2021 of revenue that was previously included in the 2020 deferred revenue balance, respectively. The following table provides a rollforward of deferred revenue (in thousands): ​ ​ ​ ​ ​ Contract Liabilities ​ ​ ​ Balance at December 31, 2020 $ 4,197 Revenue recognized ​ (3,740) Revenue deferred ​ 3,993 Balance at June 30, 2021 ​ $ 4,450 ​ Disaggregated Revenue The following table presents the Company’s revenue by revenue stream (in thousands): ​ ​ ​ ​ ​ ​ ​ ​ ​ ​ ​ ​ ​ ​ ​ Three Months Ended Six Months Ended ​ ​ June 30, ​ June 30, ​ ​ 2021 2020 2021 2020 Product revenue ​ $ 2,452 ​ $ 18 ​ $ 4,954 ​ $ 73 Subscription revenue(1) ​ 1,513 ​ 490 ​ ​ 2,813 ​ ​ 949 Service revenue ​ 291 ​ — ​ ​ 356 ​ ​ 5 Maintenance revenue ​ 224 ​ 141 ​ 356 ​ 262 Total revenue ​ $ 4,480 ​ $ 649 ​ $ 8,479 ​ $ 1,289 (1) Subscription revenue is inclusive of $0.4 million and $0.1 million of maintenance revenue during the three months ended June 30, 2021 and 2020, respectively, and of $0.7 million and $0.3 million of maintenance revenue during the six months ended June 30, 2021 and 2020, respectively determined based on a relative fair value allocation as prescribed by ASC 606. Contract Acquisition Costs The Company incurs and pays commissions on product sales. The Company applies the practical expedient for contracts less than one year to expense the costs in the period in which they were incurred. Commissions on product sales and services are expensed in the period in which the sale occurs and the services are provided. Commissions on subscription arrangements and maintenance are expensed ratably over the life of the contract. The Company had a deferred asset related to commissions of $3.0 million at June 30, 2021 and $2.3 million at December 31, 2020. The increase in deferred assets is due to an increase of subscription revenue in 2020 and 2021 for which the related revenue and commissions are recognized over the contract term. The Company amortized commissions of $0.3 million during the three months ended June 30, 2021 which related to 2021 commissions, $0.1 million which related to 2020 commissions and $0.0 million which related to 2019 commissions. The Company amortized commissions of $0.3 million during the six months ended June 30, 2021 which related to 2021 commissions, $0.2 million which related to 2020 commissions and $0.1 million which related to 2019 commissions.</t>
        </is>
      </c>
      <c r="D28" s="4" t="inlineStr">
        <is>
          <t>Revenue Recognition The Company recognizes revenue in accordance with ASC 606. Under ASC 606, revenue is recognized when a customer obtains control of promised goods or services, in an amount that reflects the consideration which the entity expects to receive in exchange for those goods or services. In order to achieve this core principle, the Company applies the following five steps when recording revenue: (1) identify the contract, or contracts, with the customer, (2) identify the performance obligations in the contract, (3) determine the transaction price, (4) allocate the transaction price to the performance obligations in the contract and (5) recognize revenue when, or as, performance obligations are satisfied. The Company derives revenue from (1) subscription arrangements accounted for as operating leases under ASC 840 and (2) from the sale of products, inclusive of maintenance and services. The Company’s arrangements are generally noncancelable and nonrefundable after ownership passes to the customer. Revenue is recognized net of sales tax. Product Revenue The Company derives revenue from the sale of its Express and Edge equipment and related add-on accessories to customers. Revenue is recognized when control of the product has transferred to the customer. Transfer of control occurs when the Company has transferred title and risk of loss and has a present right to payment for the equipment, which is generally upon delivery as the Company’s normal terms of sale are freight on board destination. Products are predominately sold with distinct services, which are described in the services section below. Subscription Revenue In addition to selling its products directly to customers, the Company also leases Express and Edge equipment. These arrangements convey the right to use the equipment for a period of time in exchange for consideration and therefore are accounted for under ASC 840 due to the scope exception of ASC 606-10-15-2. Lease terms are typically four years and customers pay quarterly or annual fixed payments for the lease and maintenance elements over the contractual lease term. In accordance with ASC 840, Leases Generally, lease arrangements include both lease and non-lease components. The non-lease components relate to (i) distinct services, such as installation, training and maintenance, and (ii) any add-on accessories. Installation and training are included in service revenue as described below, and add-on accessories are included in product revenue as described above. Because the equipment and maintenance components of a subscription arrangement are recognized as revenue over the same time period and in the same pattern and because revenue allocated to maintenance components is not material, the equipment lease and maintenance performance obligations are classified as a single category of subscription revenue in the consolidated statements of operations. As leases with customers are classified as operating leases, lease revenue is recognized ratably over the duration of the lease. There are no contingent lease payments as a part of these arrangements. 2. Summary of Significant Accounting Policies (continued) Services Revenue The Company provides installation, training and maintenance services for its products. Revenue for installation and training is recognized upon transfer of control of these services, which are normally rendered over a short duration. Maintenance consists of technical support, bug fixes, and when-and-if-available threat updates. Maintenance revenue is recognized ratably over the period of the arrangement. The Company sells separately priced extended or nonstandard warranty services and preventative maintenance plans, which are recognized ratably over the associated service period. Revenue from Distributors A portion of the Company’s revenue is also generated by sales in conjunction with its distributors. When the Company transacts with a distributor, its contractual arrangement is with the distributor and not with the end-use customer. In these transactions, the distributor is considered the customer; the Company has discretion over the pricing to the distributor and maintains overall control of the inventory and sales process to the distributor. Revenue is recognized upon delivery to the distributors. Right of return does not generally exist. Whether the Company transacts with a distributor and receives the order from a distributor or directly from an end-use customer, its revenue recognition policy and resulting pattern of revenue recognition is the same (upon delivery). Transaction Price The transaction price is the amount of consideration that the Company expects to be entitled for providing goods and services under a contract. It includes not only fixed consideration, such as the stated amount in a contract, but also several other types of variable consideration or adjustments (generally discounts or incentives which are included as a part of the standalone selling price (“SSP”) estimation process). The Company provides discounts to customers which reduces the transaction price. From time-to-time, the Company may offer customers the option to purchase additional goods and services at a fixed price. In these limited circumstances, the Company assesses whether these offers constitute a material right, and if so, the Company would account for the material right as a separate performance obligation. Other types of variable consideration are not considered significant. The Company does not normally provide for rights of returns to customers on product sales and, therefore, does not record a provision for returns. Performance Obligations A performance obligation is a promise in a contract to transfer a distinct product or service to a customer that is both capable of being distinct, whereby the customer can benefit from the product or service either on its own or together with other resources that are readily available, and is distinct in the context of the contract, whereby the transfer of the product or service is separately identifiable from other promises in the contract. For both Express and Edge units, equipment is sold or leased with embedded software, which is considered a single performance obligation. Maintenance, which includes future updates, security threat updates, and minor bug fixes on a when-and-if available basis, is considered a single performance obligation. As a part of reported subscription sales, certain non-lease components, such as maintenance, are included within the subscription revenue amount. The Company sells separately priced extended or nonstandard warranty services and preventative maintenance plans, which are accounted for as separate performance obligations. Installation and training are considered separate performance obligations and are included within services revenue. Any add-on accessories are also considered separate performance obligations. Payment terms Payment terms for customer orders are typically 30 days after the shipment or delivery of the product. For certain products, services and customer types, the Company requires payment before the products or services are delivered to, or performed for, the customer. Generally, the Company’s contracts do not contain a significant financing component. ​ 2. Summary of Significant Accounting Policies (continued) Multiple Performance Obligations within an Arrangement The Company’s contracts may include multiple performance obligations when customers purchase a combination of products and services. When the Company’s customer arrangements have multiple performance obligations that contain a lease for Express or Edge equipment for the customer’s use at its site as well as distinct services that are delivered simultaneously, the Company allocates the arrangement consideration between the lease deliverables and non-lease deliverables based on the relative estimated SSP of each distinct performance obligation. For multiple performance obligation arrangements that do not contain a lease, the Company allocates the contract’s transaction price to each performance obligation on a relative SSP basis. The Company determines SSP based on the price at which the performance obligation is sold separately. If the SSP is not observable through past transactions, the Company estimates the SSP taking into account available information such as market conditions and internally approved pricing guidelines related to the performance obligation. Remaining Performance Obligations ASC 606 requires that the Company disclose the aggregate amount of transaction price that is allocated to performance obligations that have not yet been satisfied as of December 31, 2020. The following table includes estimated revenues expected to be recognized in the future related to performance obligations that are unsatisfied (or partially satisfied) as of December 31, 2020. Note that with respect to ASC 840, Subscription revenue includes maintenance in addition to the operating lease components of these transactions (in thousands). ​ ​ ​ ​ ​ ​ ​ ​ ​ ​ ​ Less than 1 year Greater than 1 year Total Product revenue ​ — ​ — ​ — Subscription revenue ​ 3,636 ​ 7,123 ​ 10,759 Service revenue ​ — ​ — ​ — Maintenance revenue ​ 341 ​ 744 ​ 1,085 Total revenue ​ $ 3,977 ​ $ 7,867 ​ $ 11,844 ​ The amount of minimum future leases is based on expected income recognition. As of December 31, 2020, future minimum payments on noncancelable leases are as follows (in thousands): ​ ​ ​ ​ Year Ending December 31: ​ 2021 ​ $ 3,636 2022 ​ 3,241 2023 ​ 2,528 2024 ​ 1,254 2025 ​ 40 Thereafter ​ 60 ​ ​ $ 10,759 ​ Contract Balances from Contracts with Customers Contract assets arise from unbilled amounts in customer arrangements when revenue recognized exceeds the amount billed to the customer and the Company’s right to payment is conditional and not only subject to the passage of time. As of December 31, 2020 and 2019, the Company had zero contract assets included within prepaid expenses and other current assets on the consolidated balance sheet. ​ 2. Summary of Significant Accounting Policies (continued) Contract liabilities represent the Company’s obligation to transfer goods or services to a customer for which it has received consideration (or the amount is due) from the customer. The Company has a contract liability related to service revenue, which consists of amounts that have been invoiced but that have not been recognized as revenue. Amounts expected to be recognized as revenue within 12 months of the balance sheet date are classified as current deferred revenue and amounts expected to be recognized as revenue beyond 12 months of the balance sheet date are classified as noncurrent deferred revenue. The Company recognized $1.0 million in 2020 of revenue that was previously included in the 2019 deferred revenue balance. The Company recognized $0.2 million in 2019 of revenue that was previously included in the 2018 deferred revenue balance. The following table provides a rollforward of deferred revenue (in thousands): ​ ​ ​ ​ Contract Liabilities ​ Balance at December 31, 2018 ​ $ 484 Revenue recognized ​ (2,450) Revenue deferred ​ 3,822 Balance at December 31, 2019 ​ 1,856 Revenue recognized ​ (4,629) Revenue deferred ​ 6,970 Balance at December 31, 2020 ​ $ 4,197 ​ Disaggregated Revenue The following table presents the Company’s revenue by revenue stream (in thousands): ​ ​ ​ ​ ​ ​ ​ ​ ​ Year ended December 31, ​ 2020 2019 Product revenue ​ 1,279 ​ 4,192 Subscription revenue (1) ​ 2,637 ​ 1,096 Service revenue ​ 350 ​ 136 Maintenance revenue ​ 519 ​ 422 Total revenue ​ $ 4,785 ​ $ 5,846 (1) Subscription revenue is inclusive of $0.6 million and $0.3 million of maintenance revenue in 2020 and 2019, respectively, determined based on a relative fair value allocation as prescribed by ASC 606. Contract Acquisition Costs The Company incurs and pays commissions on product sales. The Company applies the practical expedient for contracts less than one year to expense the costs in the period in which they were incurred. Commissions on product sales and services are expensed in the period in which the sale occurs and the services are provided. Commissions on subscription arrangements and maintenance are expensed ratably over the life of the contract. The Company had a deferred asset related to commissions of $0.5 million at December 31, 2019 and a deferred asset of $2.3 million at December 31, 2020. The increase in deferred assets is due to an increase of subscription revenue in 2019 and 2020 for which the related revenue and commissions are recognized over the contract term. The Company amortized commissions of $0.1 million during 2020 which related to 2019.</t>
        </is>
      </c>
    </row>
    <row r="29">
      <c r="A29" s="4" t="inlineStr">
        <is>
          <t>Shipping and Handling Fees</t>
        </is>
      </c>
      <c r="D29" s="4" t="inlineStr">
        <is>
          <t>Shipping and Handling Fees Shipping and handling fees billed to customers for product shipments are recorded in revenue in the consolidated statements of operations and comprehensive loss. Shipping and handling costs incurred for inventory purchases and product shipments are recorded in cost of revenue in the consolidated statements of operations and comprehensive loss. 2. Summary of Significant Accounting Policies (continued)</t>
        </is>
      </c>
    </row>
    <row r="30">
      <c r="A30" s="4" t="inlineStr">
        <is>
          <t>Cost of Revenue</t>
        </is>
      </c>
      <c r="D30" s="4" t="inlineStr">
        <is>
          <t>Cost of Revenue The Company recognizes cost of revenue in the same manner that the related revenue is recognized. Cost of Product Revenue Cost of revenue related to product revenue consists primarily of costs paid to third party manufacturers, labor costs, and shipping costs. Cost of Subscription Revenue Cost of revenue related to subscription revenue consists primarily of labor costs, shipping costs, and depreciation related to leased units. Cost of Services Revenue Cost of revenue related to services revenue consists primarily of labor, spare parts, shipping costs, and field service repair costs. Cost of revenue related to maintenance revenue consists primarily of labor, spare parts, shipping costs, field service repair costs, equipment, and supplies. A provision for the estimated cost related to warranty is recorded to cost of revenue at the time revenue is recognized as necessary. The accrued warranty cost is based on estimated material, labor, and other costs that the Company expects to incur to fulfill the warranty obligations. Estimates are primarily based on historical information, current cost data, and future forecast. The Company periodically assesses the adequacy of the warranty accrual and adjusts the amount as necessary. If the historical data used to calculate the adequacy of the warranty accrual are not indicative of future requirements, an additional or reduced warranty accrual may be required. As of December 31, 2020 and 2019, the Company recorded a warranty accrual of less than $0.1 million and $0.1 million which is included within accrued expenses and other current liabilities in the consolidated balance sheets.</t>
        </is>
      </c>
    </row>
    <row r="31">
      <c r="A31" s="4" t="inlineStr">
        <is>
          <t>Research and Development Costs</t>
        </is>
      </c>
      <c r="D31" s="4" t="inlineStr">
        <is>
          <t>Research and Development Costs Research and development costs are expensed as incurred. Research and development expenses consist of costs incurred in performing research and development activities and include costs for salaries and bonuses, employee benefits, prototypes, design expenses, consulting and contractor costs and an allocated portion of overhead costs.</t>
        </is>
      </c>
    </row>
    <row r="32">
      <c r="A32" s="4" t="inlineStr">
        <is>
          <t>Advertising Costs</t>
        </is>
      </c>
      <c r="D32" s="4" t="inlineStr">
        <is>
          <t>Advertising Costs Advertising costs are expensed as incurred and are included in sales and marketing expense in the consolidated statements of operations and comprehensive loss. Advertising costs were less than $0.1 million during each of the years ended December 31, 2020 and 2019.</t>
        </is>
      </c>
    </row>
    <row r="33">
      <c r="A33" s="4" t="inlineStr">
        <is>
          <t>Patent Costs</t>
        </is>
      </c>
      <c r="D33" s="4" t="inlineStr">
        <is>
          <t>Patent Costs All patent-related costs incurred in connection with filing and prosecuting patent applications are expensed as incurred due to the uncertainty about the recovery of the expenditures. These expenses are classified within general and administrative expense in the consolidated statements of operations and comprehensive loss. ​ 2. Summary of Significant Accounting Policies (continued)</t>
        </is>
      </c>
    </row>
    <row r="34">
      <c r="A34" s="4" t="inlineStr">
        <is>
          <t>Stock-Based Compensation</t>
        </is>
      </c>
      <c r="B34" s="4" t="inlineStr">
        <is>
          <t>Stock-Based Compensation The Company measures all stock-based awards granted to employees, officers, directors and non-employees based on their fair value on the date of the grant and recognizes compensation expense for those awards over the requisite service period, which is generally the vesting period of the respective award. The Company issues stock-based awards with service-based vesting conditions and records the expense for these awards using the straight-line method. Forfeitures are accounted for as they occur. The Company has issued stock-based awards with performance-based vesting conditions. In August 2020, the Company granted an officer 1,481,982 stock options with a performance-based milestone vesting condition which vested immediately upon achievement of a certain sales milestone. The milestone was achieved in December 2020, and the Company recorded $0.1 million in stock compensation expense upon vesting during the year ended December 31, 2020 In March 2021, the Company granted a warrant exercisable for 6,756,653 shares of common stock to a consulting group (“2021 Finback Common Stock Warrants”) with performance based vesting conditions which vest upon certain sales being met under a Business Development agreement which has a term of three years. The Company classifies stock-based compensation expense in its consolidated statements of operations and comprehensive loss in the same manner in which the award recipient’s payroll costs are classified or by the nature of the services provided by consultants are classified. The fair value of each stock option grant is estimated on the date of grant using the Black-Scholes option-pricing model, which uses the following inputs: (i) the fair value per share of the common stock issuable upon exercise of the option, (ii) the expected term is used for an option grant to an employee and the contractual term for an option grant to a non-employee, (iii) expected volatility of the price of the common stock, (iv) the risk-free interest rate, and (v) the expected dividend yield. The Company values its common stock taking into consideration its most recently available valuation of common stock performed by third parties as well as additional factors which may have changed since the date of the most recent contemporaneous valuation through the date of grant. The exercise price of the option cannot be less than the fair market value of a share of common stock on the date of grant. The expected term of the Company’s stock options has been determined utilizing the “simplified” method for awards that qualify as “plain-vanilla”. The Company historically has been a private company and lacks company-specific historical and implied volatility information for its stock. Therefore, the Company estimates its expected stock price volatility based on the historical volatility of publicly traded peer companies and expects to continue to do so until such time as it has adequate historical data regarding the volatility of its own traded stock price.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t>
        </is>
      </c>
      <c r="D34" s="4" t="inlineStr">
        <is>
          <t>Stock-Based Compensation The Company measures all stock-based awards granted to employees, officers, directors and non-employees based on their fair value on the date of the grant and recognizes compensation expense for those awards over the requisite service period, which is generally the vesting period of the respective award. The Company issues stock-based awards with only service-based vesting conditions and records the expense for these awards using the straight-line method. Forfeitures are accounted for as they occur. The Company has not issued any stock-based awards with performance-based vesting conditions. In August 2020, the Company granted an officer 1,481,982 stock options with a performance-based milestone vesting condition which vested immediately upon achievement of a certain sales milestone. The milestone was achieved in December 2020, and the Company recorded $0.1 million in stock compensation expense upon vesting during the year ended December 31, 2020. The Company classifies stock-based compensation expense in its consolidated statements of operations and comprehensive loss in the same manner in which the award recipient’s payroll costs are classified. The fair value of each stock option grant is estimated on the date of grant using the Black-Scholes option-pricing model, which uses the following inputs: (i) the fair value per share of the common stock issuable upon exercise of the option, (ii) the expected term of the option, (iii) expected volatility of the price of the common stock, (iv) the risk-free interest rate, and (v) the expected dividend yield. The Company values its common stock taking into consideration its most recently available valuation of common stock performed by third parties as well as additional factors which may have changed since the date of the most recent contemporaneous valuation through the date of grant. The exercise price of the option cannot be less than the fair market value of a share of common stock on the date of grant. The expected term of the Company’s stock options has been determined utilizing the “simplified” method for awards that qualify as “plain-vanilla”. The Company historically has been a private company and lacks company-specific historical and implied volatility information for its stock. Therefore, the Company estimates its expected stock price volatility based on the historical volatility of publicly traded peer companies and expects to continue to do so until such time as it has adequate historical data regarding the volatility of its own traded stock price.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t>
        </is>
      </c>
    </row>
    <row r="35">
      <c r="A35" s="4" t="inlineStr">
        <is>
          <t>Income Taxes</t>
        </is>
      </c>
      <c r="B35"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sources of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analyzing past operating results,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 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evaluates at the end of each reporting period whether some or all of the undistributed earnings of its foreign subsidiaries are permanently reinvested. The Company would recognize deferred income tax liabilities to the extent that management asserts that undistributed earnings of its foreign subsidiaries are not permanently reinvested and will not be permanently reinvested in the future. As of June 30, 2021 and December 31, 2020 the Company had no foreign earnings in any foreign jurisdictions.</t>
        </is>
      </c>
      <c r="D35"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sources of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analyzing past operating results,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 2. Summary of Significant Accounting Policies (continued) The Company evaluates at the end of each reporting period whether some or all of the undistributed earnings of its foreign subsidiaries are permanently reinvested. The Company would recognize deferred income tax liabilities to the extent that management asserts that undistributed earnings of its foreign subsidiaries are not permanently reinvested and will not be permanently reinvested in the future. As of December 31, 2020 and 2019 the Company had no foreign earnings in any foreign jurisdictions.</t>
        </is>
      </c>
    </row>
    <row r="36">
      <c r="A36" s="4" t="inlineStr">
        <is>
          <t>Comprehensive Loss</t>
        </is>
      </c>
      <c r="D36" s="4" t="inlineStr">
        <is>
          <t>Comprehensive Loss Comprehensive loss includes net loss as well as other changes in stockholders’ deficit that result from transactions and economic events other than those with stockholders. The Company’s comprehensive net loss equals the reported net loss for all periods presented.</t>
        </is>
      </c>
    </row>
    <row r="37">
      <c r="A37" s="4" t="inlineStr">
        <is>
          <t>Foreign Currency Translation and Transactions</t>
        </is>
      </c>
      <c r="D37" s="4" t="inlineStr">
        <is>
          <t>Foreign Currency Translation and Transactions The Company has determined that the functional and reporting currency for its operations in the United Kingdom is the U.S. Dollar. Gains and losses arising from currency exchange rate fluctuations on transactions denominated in a currency other than the functional currency are included in other income (expense), net.</t>
        </is>
      </c>
    </row>
    <row r="38">
      <c r="A38" s="4" t="inlineStr">
        <is>
          <t>Net Loss per Share Attributable to Common Stockholders</t>
        </is>
      </c>
      <c r="B38" s="4" t="inlineStr">
        <is>
          <t>Net Loss per Share Attributable to Common Stockholders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 average number of common shares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For purposes of this calculation, outstanding stock options, convertible preferred stock, convertible notes, and warrants to purchase preferred stock are considered potential dilutive common shares. The Company’s convertible preferred shares contractually entitle the holders of such shares to participate in dividends but do not contractually require the holders of such shares to participate in losses of the Company. Accordingly, in periods in which the Company reports a net loss attributable to common stockholders, such losses are not allocated to such participating securities. In periods in which the Company reported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three and six months ended June 30, 2021 and 2020.</t>
        </is>
      </c>
      <c r="D38" s="4" t="inlineStr">
        <is>
          <t>Net Loss per Share Attributable to Common Stockholders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 average number of common shares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For purpose of this calculation, outstanding stock options, convertible preferred stock and warrants to purchase preferred stock are considered potential dilutive common shares. The Company’s convertible preferred shares contractually entitle the holders of such shares to participate in dividends but do not contractually require the holders of such shares to participate in losses of the Company. Accordingly, in periods in which the Company reports a net loss attributable to common stockholders, such losses are not allocated to such participating securities. In periods in which the Company reported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20 and 2019.</t>
        </is>
      </c>
    </row>
    <row r="39">
      <c r="A39" s="4" t="inlineStr">
        <is>
          <t>Recently Adopted Accounting Pronouncements</t>
        </is>
      </c>
      <c r="D39" s="4" t="inlineStr">
        <is>
          <t xml:space="preserve">Recently Adopted Accounting Pronouncements In November 2016, the FASB issued ASU No. 2016-18, Statement of Cash Flows (Topic 230) 2. Summary of Significant Accounting Policies (continued)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June 2018, the FASB issued ASU No. 2018-07, Compensation — Stock Compensation (Topic 718): Improvements to Nonemployee Share-Based Payment Accounting Topic 718, Compensation — Stock Compensation Subtopic 505-50, Equity — Equity-Based Payments to Non-Employees In August 2018, the FASB issued ASU No. 2018-13, Fair Value Measurement (Topic 820): Disclosure Framework — Changes to the Disclosure Requirements for Fair Value Measurement </t>
        </is>
      </c>
    </row>
    <row r="40">
      <c r="A40" s="4" t="inlineStr">
        <is>
          <t>Recently Issued Accounting Pronouncements</t>
        </is>
      </c>
      <c r="B40" s="4" t="inlineStr">
        <is>
          <t>Recently Issued Accounting Pronouncements The Company qualifies as “emerging growth company” as defined in the Jumpstart Our Business Startups Act of 2012 and has elected not to “opt out” to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June 2016, the FASB issued ASU No. 2016-13, Financial Instruments — Credit Losses (Topic 326) In February 2016, the FASB issued ASU No. 2016-02 , Leases (Topic 842) ASU No. 2018-11, Leases (Topic 842) In December 2019, the FASB issued ASU 2019-12, Income Taxes (ASC 740): Simplifying the Accounting for Income Taxes In August 2020, the FASB issued ASU 2020-06, “Accounting for Convertible Instruments and Contracts in an Entity’s Own Equity,” which simplifies and clarifies certain calculation and presentation matters related to convertible and equity and debt instruments. Specifically, ASU 2020-06 removes requirements to separately account for conversion features as a derivative under ASC Topic 815 and removing the requirement to account for beneficial conversion features on such instruments. ASU 2020-06 also provides clearer guidance surrounding disclosure of such instruments and provides specific guidance for how such instruments are to be incorporated in the calculation of Diluted EPS. The guidance under ASU 2020-06 is effective for fiscal years beginning after December 15, 2021, including interim periods within those fiscal years. Early adoption is permitted, but no earlier than fiscal years beginning after December 15, 2020. The Company expects to adopt this guidance effective January 1, 2022, and it is currently evaluating the impact on its consolidated financial statements and related disclosures.</t>
        </is>
      </c>
      <c r="D40" s="4" t="inlineStr">
        <is>
          <t>Recently Issued Accounting Pronouncements The Company qualifies as “emerging growth company” as defined in the Jumpstart Our Business Startups Act of 2012 and has elected not to “opt out” to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 2. Summary of Significant Accounting Policies (continued) In June 2016, the FASB issued ASU No. 2016-13, Financial Instruments — Credit Losses (Topic 326) In February 2016, the FASB issued ASU No. 2016-02 , Leases (Topic 842) ASU No. 2018-11, Leases (Topic 842) In December 2019, the FASB issued ASU 2019-12, Income Taxes (ASC 740): Simplifying the Accounting for Income Taxes In August 2020, the FASB issued ASU 2020-06, “Accounting for Convertible Instruments and Contracts in an Entity’s Own Equity,” which simplifies and clarifies certain calculation and presentation matters related to convertible and equity and debt instruments. Specifically, ASU-2020-06 removes requirements to separately account for conversion features as a derivative under ASC Topic 815 and removing the requirement to account for beneficial conversion features on such instruments. ASU 2020-06 also provides clearer guidance surrounding disclosure of such instruments and provides specific guidance for how such instruments are to be incorporated in the calculation of Diluted EPS. The guidance under ASU 2020-06 is effective for fiscal years beginning after December 15, 2021, including interim periods within those fiscal years. Early adoption is permitted, but no earlier than fiscal years beginning after December 15, 2020. The Company will adopt this standard using a modified retrospective approach effective January 1, 2021. The Company is currently evaluating the effects of adoption on its consolidated financial statement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Nature of the Business and Basis of Presentation (Tables)</t>
        </is>
      </c>
      <c r="B1" s="2" t="inlineStr">
        <is>
          <t>6 Months Ended</t>
        </is>
      </c>
      <c r="C1" s="2" t="inlineStr">
        <is>
          <t>12 Months Ended</t>
        </is>
      </c>
    </row>
    <row r="2">
      <c r="B2" s="2" t="inlineStr">
        <is>
          <t>Jun. 30, 2021</t>
        </is>
      </c>
      <c r="C2" s="2" t="inlineStr">
        <is>
          <t>Dec. 31, 2020</t>
        </is>
      </c>
    </row>
    <row r="3">
      <c r="A3" s="4" t="inlineStr">
        <is>
          <t>Evolv Technologies Holdings, Inc.</t>
        </is>
      </c>
    </row>
    <row r="4">
      <c r="A4" s="4" t="inlineStr">
        <is>
          <t>Summary of impacts of the error on the consolidated financial statements</t>
        </is>
      </c>
      <c r="B4" s="4" t="inlineStr">
        <is>
          <t>The following table reflects the impacts of the error on the consolidated financial statements (in thousands): ​ ​ ​ ​ ​ ​ ​ ​ ​ ​ ​ ​ ​ ​ ​ ​ ​ ​ ​ ​ ​ As of December 31, 2020 As of December 31, 2019 ​ ​ As previously ​ ​ ​ ​ ​ ​ ​ As previously ​ ​ ​ ​ ​ ​ ​ ​ reported Adjustment Revised reported Adjustment Revised Convertible preferred stock ​ $ 75,393 ​ $ 484 ​ $ 75,877 ​ $ 72,399 ​ $ 484 ​ $ 72,883 Additional paid-in capital ​ $ 9,921 ​ $ (752) ​ $ 9,169 ​ $ 8,708 ​ $ (752) ​ $ 7,956 Accumulated deficit ​ $ (94,149) ​ $ 268 ​ $ (93,881) ​ $ (66,757) ​ $ 268 ​ $ (66,489) Stockholders’ deficit ​ $ (84,202) ​ $ (484) ​ $ (84,686) ​ $ (58,026) ​ $ (484) ​ $ (58,510)</t>
        </is>
      </c>
      <c r="C4" s="4" t="inlineStr">
        <is>
          <t>The following table reflects the impacts of the error on the consolidated financial statements (in thousands): ​ ​ ​ ​ ​ ​ ​ ​ ​ ​ ​ ​ ​ ​ ​ ​ ​ ​ ​ ​ ​ As of December 31, 2020 ​ As of December 31, 2019 ​ ​ As ​ ​ ​ ​ ​ ​ ​ As ​ ​ ​ ​ ​ ​ ​ ​ previously ​ ​ ​ ​ ​ ​ ​ previously ​ ​ ​ ​ ​ ​ ​ reported Adjustment As revised reported Adjustment As revised Convertible preferred stock ​ $ 75,393 ​ $ 484 ​ $ 75,877 ​ $ 72,399 ​ $ 484 ​ $ 72,883 Additional paid-in capital ​ $ 9,921 ​ $ (752) ​ $ 9,169 ​ $ 8,708 ​ $ (752) ​ $ 7,956 Accumulated deficit ​ $ (94,149) ​ $ 268 ​ $ (93,881) ​ $ (66,757) ​ $ 268 ​ $ (66,489) Stockholders’ deficit ​ $ (84,202) ​ $ (484) ​ $ (84,686) ​ $ (58,026) ​ $ (484) ​ $ (58,51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 - Evolv Technologies Holdings, Inc.</t>
        </is>
      </c>
      <c r="B1" s="2" t="inlineStr">
        <is>
          <t>6 Months Ended</t>
        </is>
      </c>
      <c r="C1" s="2" t="inlineStr">
        <is>
          <t>12 Months Ended</t>
        </is>
      </c>
    </row>
    <row r="2">
      <c r="B2" s="2" t="inlineStr">
        <is>
          <t>Jun. 30, 2021</t>
        </is>
      </c>
      <c r="C2" s="2" t="inlineStr">
        <is>
          <t>Dec. 31, 2020</t>
        </is>
      </c>
    </row>
    <row r="3">
      <c r="A3" s="4" t="inlineStr">
        <is>
          <t>Schedule of customers that represent 10% or more of the Company's total revenue and accounts receivable</t>
        </is>
      </c>
      <c r="B3" s="4" t="inlineStr">
        <is>
          <t>​ ​ ​ ​ ​ ​ ​ ​ ​ ​ ​ Three Months Ended Six Months Ended ​ ​ ​ June 30, ​ June 30, ​ ​ ​ 2021 2020 2021 2020 ​ Customer A — ​ 11.0 % — ​ 11.0 % Customer B 17.0 % — ​ — ​ — ​ Customer C — — ​ 14.0 % — ​ ​ 17.0 % 11.0 % 14.0 % 11.0 ​ ​ The following table presents customers that represent 10% or more of the Company’s accounts receivable, net: ​ ​ ​ ​ ​ ​ ​ ​ June 30, December 31, ​ ​ 2021 ​ 2020 ​ Customer B 11.80 % — ​ Customer C ​ 18.30 % — ​ Customer D ​ — ​ 23.8 % Customer E — ​ 23.4 % ​ 30.1 % 47.2 %</t>
        </is>
      </c>
      <c r="C3" s="4" t="inlineStr">
        <is>
          <t>​ ​ ​ ​ ​ ​ ​ Year ended December 31, ​ ​ 2020 ​ 2019 Customer A 10.7 % — ​ Customer B — 26.6 % Customer C — 21.7 % Customer D — 11.2 % ​ 10.7 % 59.5 % ​ 2. Summary of Significant Accounting Policies (continued) As of December 31, 2020, two customers each represented greater than 10% of the Company’s accounts receivable, net balance. As of December 31, 2019, two customers each represented greater than 10% of the Company’s accounts receivable, net balance. The following table presents customers that represent 10% or more of the Company’s accounts receivable, net: ​ ​ ​ ​ ​ ​ ​ December 31, ​ ​ 2020 ​ 2019 Customer C ​ ​ 56.3 % Customer E 23.8 % ​ Customer F 23.4 % ​ Customer G ​ ​ 21.9 % ​ 47.2 % 78.2 %</t>
        </is>
      </c>
    </row>
    <row r="4">
      <c r="A4" s="4" t="inlineStr">
        <is>
          <t>Schedule of estimated useful life of property and equipment</t>
        </is>
      </c>
      <c r="B4" s="4" t="inlineStr">
        <is>
          <t>Property and equipment are stated at cost less accumulated depreciation and amortization. Depreciation and amortization expense is recognized using the straight-line method over the estimated useful life of each asset, as follows: ​ ​ ​ ​ ​ Estimated Useful Life Computers and telecommunications equipment 3 years Lab equipment 5 years Software 4 years Furniture and fixtures 5 years Leasehold improvements Shorter of remaining lease term or useful life Leased equipment 7 years ​</t>
        </is>
      </c>
      <c r="C4" s="4" t="inlineStr">
        <is>
          <t>Property and equipment are stated at cost less accumulated depreciation and amortization. Depreciation and amortization expense is recognized using the straight-line method over the estimated useful life of each asset, as follows: ​ ​ ​ ​ Estimated Useful Life Computers and telecommunications equipment 3 years Lab equipment 5 years Software 4 years Furniture and fixtures 5 years Leasehold improvements Shorter of remaining lease term or useful life Leased equipment 7 years</t>
        </is>
      </c>
    </row>
    <row r="5">
      <c r="A5" s="4" t="inlineStr">
        <is>
          <t>Schedule of estimated revenues expected to be recognized in the future related to performance obligations that are unsatisfied</t>
        </is>
      </c>
      <c r="B5" s="4" t="inlineStr">
        <is>
          <t>​ ​ ​ ​ ​ ​ ​ ​ ​ ​ ​ ​ Less than Greater than ​ ​ ​ ​ 1 year ​ 1 year ​ Total Product revenue ​ $ 156 ​ $ 181 ​ $ 337 Subscription revenue ​ 7,089 ​ 15,326 ​ 22,415 Service revenue ​ — ​ — ​ — Maintenance revenue ​ 849 ​ 2,008 ​ 2,857 Total revenue ​ $ 8,094 ​ $ 17,515 ​ $ 25,609</t>
        </is>
      </c>
      <c r="C5" s="4" t="inlineStr">
        <is>
          <t>​ ​ ​ ​ ​ ​ ​ ​ ​ ​ ​ Less than 1 year Greater than 1 year Total Product revenue ​ — ​ — ​ — Subscription revenue ​ 3,636 ​ 7,123 ​ 10,759 Service revenue ​ — ​ — ​ — Maintenance revenue ​ 341 ​ 744 ​ 1,085 Total revenue ​ $ 3,977 ​ $ 7,867 ​ $ 11,844</t>
        </is>
      </c>
    </row>
    <row r="6">
      <c r="A6" s="4" t="inlineStr">
        <is>
          <t>Schedule of future minimum payments on noncancelable leases</t>
        </is>
      </c>
      <c r="B6" s="4" t="inlineStr">
        <is>
          <t>​ ​ ​ ​ ​ Quarter Ending June 30, 2021: ​ ​ 2021 ​ $ 3,627 2022 ​ 6,869 2023 ​ 6,224 2024 ​ 4,356 2025 ​ 1,130 Thereafter ​ 209 ​ ​ $ 22,415</t>
        </is>
      </c>
      <c r="C6" s="4" t="inlineStr">
        <is>
          <t>The amount of minimum future leases is based on expected income recognition. As of December 31, 2020, future minimum payments on noncancelable leases are as follows (in thousands): ​ ​ ​ ​ Year Ending December 31: ​ 2021 ​ $ 3,636 2022 ​ 3,241 2023 ​ 2,528 2024 ​ 1,254 2025 ​ 40 Thereafter ​ 60 ​ ​ $ 10,759</t>
        </is>
      </c>
    </row>
    <row r="7">
      <c r="A7" s="4" t="inlineStr">
        <is>
          <t>Summary of rollforward of deferred revenue</t>
        </is>
      </c>
      <c r="B7" s="4" t="inlineStr">
        <is>
          <t>​ ​ ​ ​ ​ Contract Liabilities ​ ​ ​ Balance at December 31, 2020 $ 4,197 Revenue recognized ​ (3,740) Revenue deferred ​ 3,993 Balance at June 30, 2021 ​ $ 4,450</t>
        </is>
      </c>
      <c r="C7" s="4" t="inlineStr">
        <is>
          <t>​ ​ ​ ​ Contract Liabilities ​ Balance at December 31, 2018 ​ $ 484 Revenue recognized ​ (2,450) Revenue deferred ​ 3,822 Balance at December 31, 2019 ​ 1,856 Revenue recognized ​ (4,629) Revenue deferred ​ 6,970 Balance at December 31, 2020 ​ $ 4,197</t>
        </is>
      </c>
    </row>
    <row r="8">
      <c r="A8" s="4" t="inlineStr">
        <is>
          <t>Summary of company's revenue by revenue stream</t>
        </is>
      </c>
      <c r="B8" s="4" t="inlineStr">
        <is>
          <t>​ ​ ​ ​ ​ ​ ​ ​ ​ ​ ​ ​ ​ ​ ​ Three Months Ended Six Months Ended ​ ​ June 30, ​ June 30, ​ ​ 2021 2020 2021 2020 Product revenue ​ $ 2,452 ​ $ 18 ​ $ 4,954 ​ $ 73 Subscription revenue(1) ​ 1,513 ​ 490 ​ ​ 2,813 ​ ​ 949 Service revenue ​ 291 ​ — ​ ​ 356 ​ ​ 5 Maintenance revenue ​ 224 ​ 141 ​ 356 ​ 262 Total revenue ​ $ 4,480 ​ $ 649 ​ $ 8,479 ​ $ 1,289 (1) Subscription revenue is inclusive of $0.4 million and $0.1 million of maintenance revenue during the three months ended June 30, 2021 and 2020, respectively, and of $0.7 million and $0.3 million of maintenance revenue during the six months ended June 30, 2021 and 2020, respectively determined based on a relative fair value allocation as prescribed by ASC 606.</t>
        </is>
      </c>
      <c r="C8" s="4" t="inlineStr">
        <is>
          <t>The following table presents the Company’s revenue by revenue stream (in thousands): ​ ​ ​ ​ ​ ​ ​ ​ ​ Year ended December 31, ​ 2020 2019 Product revenue ​ 1,279 ​ 4,192 Subscription revenue (1) ​ 2,637 ​ 1,096 Service revenue ​ 350 ​ 136 Maintenance revenue ​ 519 ​ 422 Total revenue ​ $ 4,785 ​ $ 5,846 (1) Subscription revenue is inclusive of $0.6 million and $0.3 million of maintenance revenue in 2020 and 2019, respectively, determined based on a relative fair value allocation as prescribed by ASC 606.</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Tables)</t>
        </is>
      </c>
      <c r="B1" s="2" t="inlineStr">
        <is>
          <t>6 Months Ended</t>
        </is>
      </c>
      <c r="C1" s="2" t="inlineStr">
        <is>
          <t>11 Months Ended</t>
        </is>
      </c>
      <c r="D1" s="2" t="inlineStr">
        <is>
          <t>12 Months Ended</t>
        </is>
      </c>
    </row>
    <row r="2">
      <c r="B2" s="2" t="inlineStr">
        <is>
          <t>Jun. 30, 2021</t>
        </is>
      </c>
      <c r="C2" s="2" t="inlineStr">
        <is>
          <t>Dec. 31, 2020</t>
        </is>
      </c>
      <c r="D2" s="2" t="inlineStr">
        <is>
          <t>Dec. 31, 2020</t>
        </is>
      </c>
    </row>
    <row r="3">
      <c r="A3" s="4" t="inlineStr">
        <is>
          <t>Schedule of financial assets and liabilities measured at fair value on a recurring basis</t>
        </is>
      </c>
      <c r="B3" s="4" t="inlineStr">
        <is>
          <t>​ ​ ​ ​ ​ ​ ​ ​ ​ ​ ​ ​ ​ ​ Quoted Price ​ ​ ​ ​ ​ ​ Prices in ​ ​ Carrying value at ​ Gross Unrealized ​ Active Markets Description ​ June 30, 2021 ​ Holding Gains ​ (Level 1) Assets: ​ ​ ​ Cash and money market funds ​ $ 172,608,000 ​ $ — ​ $ 172,608,000 Total ​ $ 172,608,000 ​ $ — ​ $ 172,608,000 ​ ​ ​ ​ ​ ​ ​ ​ ​ ​ ​ ​ ​ ​ ​ ​ ​ ​ ​ Quoted Price ​ ​ ​ ​ ​ ​ ​ Prices in ​ ​ Carrying value at ​ Gross Unrealized ​ Active Markets Description December 31, 2020 Holding Gains (Level 1) Assets: ​ ​ ​ U.S. government treasury bills ​ $ 172,579,000 ​ $ — ​ $ 172,579,000 Total ​ $ 172,579,000 ​ $ — ​ $ 172,579,000</t>
        </is>
      </c>
      <c r="C3" s="4" t="inlineStr">
        <is>
          <t>​ ​ ​ ​ ​ ​ ​ ​ ​ ​ ​ ​ ​ Carrying ​ ​ ​ Quoted Price ​ ​ value at ​ Gross ​ Prices in ​ ​ December 31, ​ Unrealized ​ Active Markets Description 2020 Holding Gains (Level 1) Assets: ​ ​ ​ ​ ​ ​ Cash and money market funds ​ $ 1,000 ​ $ — ​ $ 1,000 U.S. government treasury bills ​ ​ 172,578,000 ​ ​ — ​ ​ 172,578,000 Total ​ $ 172,579,000 ​ $ — ​ $ 172,579,000 ​</t>
        </is>
      </c>
    </row>
    <row r="4">
      <c r="A4" s="4" t="inlineStr">
        <is>
          <t>Evolv Technologies Holdings, Inc.</t>
        </is>
      </c>
    </row>
    <row r="5">
      <c r="A5" s="4" t="inlineStr">
        <is>
          <t>Schedule of financial assets and liabilities measured at fair value on a recurring basis</t>
        </is>
      </c>
      <c r="B5" s="4" t="inlineStr">
        <is>
          <t>The following tables present information about the Company’s financial assets and liabilities measured at fair value on a recurring basis and indicate the level of the fair value hierarchy used to determine such fair values (in thousands): ​ ​ ​ ​ ​ ​ ​ ​ ​ ​ ​ ​ ​ ​ ​ Fair Value Measurements at June 30, 2021 ​ ​ Level 1 Level 2 Level 3 Total Assets: ​ ​ ​ ​ ​ ​ ​ ​ ​ ​ ​ ​ Money market funds ​ $ 7,982 ​ $ — ​ $ — ​ $ 7,982 Total assets measured at fair value ​ $ 7,982 ​ $ — ​ $ — ​ $ 7,982 Liabilities: ​ ​ ​ ​ ​ ​ ​ ​ ​ ​ ​ Warrant liability ​ $ — ​ $ — ​ $ 922 ​ $ 922 Derivative liability ​ — ​ — ​ 20,206 ​ 20,206 Total liabilities measured at fair value ​ $ — ​ $ — ​ $ 21,128 ​ $ 21,128 ​ ​ ​ ​ ​ ​ ​ ​ ​ ​ ​ ​ ​ ​ ​ Fair Value Measurements as of December 31, 2020 ​ ​ Level 1 Level 2 Level 3 Total Liabilities: ​ ​ ​ ​ ​ ​ ​ Warrant liability ​ $ — ​ $ — ​ $ 1 ​ $ 1 Derivative liability ​ — ​ — ​ 1,000 ​ 1,000 Total liabilities measured at fair value ​ ​ — ​ ​ — ​ ​ 1,001 ​ ​ 1,001 ​ ​ $ — ​ $ — ​ $ 1,001 ​ $ 1,001</t>
        </is>
      </c>
      <c r="D5" s="4" t="inlineStr">
        <is>
          <t>The following tables present information about the Company’s financial assets and liabilities measured at fair value on a recurring basis and indicate the level of the fair value hierarchy used to determine such fair values (in thousands): ​ ​ ​ ​ ​ ​ ​ ​ ​ ​ ​ ​ ​ ​ ​ Fair Value Measurements as of December 31, 2019 ​ Level 1 Level 2 Level 3 Total Liabilities: ​ ​ ​ ​ Warrant Liability ​ $ — ​ $ — ​ $ 1 ​ $ 1 ​ ​ $ — ​ $ — ​ $ 1 ​ $ 1 ​ ​ ​ ​ ​ ​ ​ ​ ​ ​ ​ ​ ​ ​ ​ ​ Fair Value Measurements at December 31, 2020 ​ Level 1 Level 2 Level 3 Total Liabilities: ​ ​ ​ ​ Warrant Liability ​ $ — ​ $ — ​ $ 1 ​ $ 1 Derivative Liability ​ — ​ — ​ 1,000 ​ 1,000 ​ ​ $ — ​ $ — ​ $ 1,001 ​ $ 1,001</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Inventory (Tables)</t>
        </is>
      </c>
      <c r="B1" s="2" t="inlineStr">
        <is>
          <t>6 Months Ended</t>
        </is>
      </c>
      <c r="C1" s="2" t="inlineStr">
        <is>
          <t>12 Months Ended</t>
        </is>
      </c>
    </row>
    <row r="2">
      <c r="B2" s="2" t="inlineStr">
        <is>
          <t>Jun. 30, 2021</t>
        </is>
      </c>
      <c r="C2" s="2" t="inlineStr">
        <is>
          <t>Dec. 31, 2020</t>
        </is>
      </c>
    </row>
    <row r="3">
      <c r="A3" s="4" t="inlineStr">
        <is>
          <t>Evolv Technologies Holdings, Inc.</t>
        </is>
      </c>
    </row>
    <row r="4">
      <c r="A4" s="4" t="inlineStr">
        <is>
          <t>Summary of inventory</t>
        </is>
      </c>
      <c r="B4" s="4" t="inlineStr">
        <is>
          <t>​ ​ ​ ​ ​ ​ ​ ​ ​ June 30, December 31, ​ ​ 2021 ​ 2020 Raw materials ​ $ 459 ​ $ 499 Work in process ​ — ​ 188 Finished goods ​ 3,410 ​ 2,055 Total ​ $ 3,869 ​ $ 2,742</t>
        </is>
      </c>
      <c r="C4" s="4" t="inlineStr">
        <is>
          <t>Inventory consisted of the following (in thousands): ​ ​ ​ ​ ​ ​ ​ ​ ​ December 31, ​ 2020 2019 Raw materials ​ $ 499 ​ $ 1,155 Work in process ​ 188 ​ 179 Finished goods ​ 2,055 ​ 23 Total ​ $ 2,742 ​ $ 1,357</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Property and Equipment, Net (Tables) - Evolv Technologies Holdings, Inc.</t>
        </is>
      </c>
      <c r="B1" s="2" t="inlineStr">
        <is>
          <t>6 Months Ended</t>
        </is>
      </c>
      <c r="C1" s="2" t="inlineStr">
        <is>
          <t>12 Months Ended</t>
        </is>
      </c>
    </row>
    <row r="2">
      <c r="B2" s="2" t="inlineStr">
        <is>
          <t>Jun. 30, 2021</t>
        </is>
      </c>
      <c r="C2" s="2" t="inlineStr">
        <is>
          <t>Dec. 31, 2020</t>
        </is>
      </c>
    </row>
    <row r="3">
      <c r="A3" s="4" t="inlineStr">
        <is>
          <t>Schedule of property and equipment, net</t>
        </is>
      </c>
      <c r="B3" s="4" t="inlineStr">
        <is>
          <t>​ ​ ​ ​ ​ ​ ​ ​ ​ June 30, December 31, ​ ​ 2021 ​ 2020 Computers and telecom equipment ​ $ 217 ​ $ 217 Lab equipment ​ 494 ​ 487 Software ​ 59 ​ 59 Furniture and fixtures ​ 37 ​ 37 Leasehold improvements ​ 553 ​ 95 Leased equipment ​ 19,821 ​ 10,948 ​ ​ 21,181 ​ 11,843 Less: Accumulated depreciation and amortization ​ (3,629) ​ (2,527) ​ ​ $ 17,552 ​ $ 9,316</t>
        </is>
      </c>
      <c r="C3" s="4" t="inlineStr">
        <is>
          <t>Property and equipment, net consisted of the following (in thousands): ​ ​ ​ ​ ​ ​ ​ ​ ​ December 31, ​ 2020 2019 Computers and telecom equipment ​ $ 217 ​ $ 217 Lab equipment ​ 487 ​ 487 Software ​ 59 ​ 59 Furniture and fixtures ​ 37 ​ 37 Leasehold improvements ​ 95 ​ 95 Leased equipment ​ 10,948 ​ 4,252 ​ ​ 11,843 ​ 5,147 Less: Accumulated depreciation and amortization ​ (2,527) ​ (1,461) ​ ​ $ 9,316 ​ $ 3,686</t>
        </is>
      </c>
    </row>
    <row r="4">
      <c r="A4" s="4" t="inlineStr">
        <is>
          <t>Schedule of leased equipment and the related accumulated depreciation</t>
        </is>
      </c>
      <c r="B4" s="4" t="inlineStr">
        <is>
          <t>​ ​ ​ ​ ​ ​ ​ ​ ​ June 30, December 31, ​ ​ 2021 ​ 2020 Leased equipment ​ $ 19,821 ​ $ 10,948 Accumulated depreciation ​ (2,724) ​ (1,649) Leased equipment, net ​ $ 17,097 ​ $ 9,299</t>
        </is>
      </c>
      <c r="C4" s="4" t="inlineStr">
        <is>
          <t>​ ​ ​ ​ ​ ​ ​ ​ ​ ​ December 31, ​ 2020 2019 Leased equipment ​ $ 10,948 ​ $ 4,252 Accumulated depreciation ​ (1,649) ​ (616) Leased equipment, net ​ $ 9,299 ​ $ 3,63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2T01:33:02Z</dcterms:created>
  <dcterms:modified xmlns:dcterms="http://purl.org/dc/terms/" xmlns:xsi="http://www.w3.org/2001/XMLSchema-instance" xsi:type="dcterms:W3CDTF">2021-09-02T01:33:02Z</dcterms:modified>
</cp:coreProperties>
</file>